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Accou" sheetId="9" state="visible" r:id="rId9"/>
    <sheet xmlns:r="http://schemas.openxmlformats.org/officeDocument/2006/relationships" name="Concentration of Risks" sheetId="10" state="visible" r:id="rId10"/>
    <sheet xmlns:r="http://schemas.openxmlformats.org/officeDocument/2006/relationships" name="Transactions with Related parti" sheetId="11" state="visible" r:id="rId11"/>
    <sheet xmlns:r="http://schemas.openxmlformats.org/officeDocument/2006/relationships" name="Loan Sale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Mortgage-Backed Securities" sheetId="15" state="visible" r:id="rId15"/>
    <sheet xmlns:r="http://schemas.openxmlformats.org/officeDocument/2006/relationships" name="Loans Acquired for Sale at Fair" sheetId="16" state="visible" r:id="rId16"/>
    <sheet xmlns:r="http://schemas.openxmlformats.org/officeDocument/2006/relationships" name="Loans at Fair Value" sheetId="17" state="visible" r:id="rId17"/>
    <sheet xmlns:r="http://schemas.openxmlformats.org/officeDocument/2006/relationships" name="Derivative and Credit Risk Tran" sheetId="18" state="visible" r:id="rId18"/>
    <sheet xmlns:r="http://schemas.openxmlformats.org/officeDocument/2006/relationships" name="Mortgage Servicing Righ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Liability for Losses Under Repr"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Net Gains on Loans Acquired for" sheetId="25" state="visible" r:id="rId25"/>
    <sheet xmlns:r="http://schemas.openxmlformats.org/officeDocument/2006/relationships" name="Net Gains (Losses) on Investmen" sheetId="26" state="visible" r:id="rId26"/>
    <sheet xmlns:r="http://schemas.openxmlformats.org/officeDocument/2006/relationships" name="Net Interest (Expense) Income" sheetId="27" state="visible" r:id="rId27"/>
    <sheet xmlns:r="http://schemas.openxmlformats.org/officeDocument/2006/relationships" name="Share-Based Compensation" sheetId="28" state="visible" r:id="rId28"/>
    <sheet xmlns:r="http://schemas.openxmlformats.org/officeDocument/2006/relationships" name="Income Taxes" sheetId="29" state="visible" r:id="rId29"/>
    <sheet xmlns:r="http://schemas.openxmlformats.org/officeDocument/2006/relationships" name="(Loss) Earnings Per Common Shar" sheetId="30" state="visible" r:id="rId30"/>
    <sheet xmlns:r="http://schemas.openxmlformats.org/officeDocument/2006/relationships" name="Segments" sheetId="31" state="visible" r:id="rId31"/>
    <sheet xmlns:r="http://schemas.openxmlformats.org/officeDocument/2006/relationships" name="Supplemental Cash Flow Informat" sheetId="32" state="visible" r:id="rId32"/>
    <sheet xmlns:r="http://schemas.openxmlformats.org/officeDocument/2006/relationships" name="Regulatory Capital and Liquidit" sheetId="33" state="visible" r:id="rId33"/>
    <sheet xmlns:r="http://schemas.openxmlformats.org/officeDocument/2006/relationships" name="Subsequent Events" sheetId="34" state="visible" r:id="rId34"/>
    <sheet xmlns:r="http://schemas.openxmlformats.org/officeDocument/2006/relationships" name="Organization and Basis of Prese" sheetId="35" state="visible" r:id="rId35"/>
    <sheet xmlns:r="http://schemas.openxmlformats.org/officeDocument/2006/relationships" name="Transactions with Related par_2" sheetId="36" state="visible" r:id="rId36"/>
    <sheet xmlns:r="http://schemas.openxmlformats.org/officeDocument/2006/relationships" name="Loan Sales (Tables)" sheetId="37" state="visible" r:id="rId37"/>
    <sheet xmlns:r="http://schemas.openxmlformats.org/officeDocument/2006/relationships" name="Variable Interest Entities (Tab" sheetId="38" state="visible" r:id="rId38"/>
    <sheet xmlns:r="http://schemas.openxmlformats.org/officeDocument/2006/relationships" name="Fair Value (Tables)" sheetId="39" state="visible" r:id="rId39"/>
    <sheet xmlns:r="http://schemas.openxmlformats.org/officeDocument/2006/relationships" name="Mortgage-Backed Securities (Tab" sheetId="40" state="visible" r:id="rId40"/>
    <sheet xmlns:r="http://schemas.openxmlformats.org/officeDocument/2006/relationships" name="Loans Acquired for Sale at Fa_2" sheetId="41" state="visible" r:id="rId41"/>
    <sheet xmlns:r="http://schemas.openxmlformats.org/officeDocument/2006/relationships" name="Loans at Fair Value (Tables)" sheetId="42" state="visible" r:id="rId42"/>
    <sheet xmlns:r="http://schemas.openxmlformats.org/officeDocument/2006/relationships" name="Derivative and Credit Risk Tr_2" sheetId="43" state="visible" r:id="rId43"/>
    <sheet xmlns:r="http://schemas.openxmlformats.org/officeDocument/2006/relationships" name="Mortgage Servicing Rights (Tabl" sheetId="44" state="visible" r:id="rId44"/>
    <sheet xmlns:r="http://schemas.openxmlformats.org/officeDocument/2006/relationships" name="Short-Term Borrowings (Tables)" sheetId="45" state="visible" r:id="rId45"/>
    <sheet xmlns:r="http://schemas.openxmlformats.org/officeDocument/2006/relationships" name="Mortgage Loan Participation Pur" sheetId="46" state="visible" r:id="rId46"/>
    <sheet xmlns:r="http://schemas.openxmlformats.org/officeDocument/2006/relationships" name="Long-Term Debt (Tables)" sheetId="47" state="visible" r:id="rId47"/>
    <sheet xmlns:r="http://schemas.openxmlformats.org/officeDocument/2006/relationships" name="Liability for Losses Under Re_2" sheetId="48" state="visible" r:id="rId48"/>
    <sheet xmlns:r="http://schemas.openxmlformats.org/officeDocument/2006/relationships" name="Commitments and Contingencies (" sheetId="49" state="visible" r:id="rId49"/>
    <sheet xmlns:r="http://schemas.openxmlformats.org/officeDocument/2006/relationships" name="Shareholders' Equity (Tables)" sheetId="50" state="visible" r:id="rId50"/>
    <sheet xmlns:r="http://schemas.openxmlformats.org/officeDocument/2006/relationships" name="Net Gains on Loans Acquired f_2" sheetId="51" state="visible" r:id="rId51"/>
    <sheet xmlns:r="http://schemas.openxmlformats.org/officeDocument/2006/relationships" name="Net Gains (Losses) on Investm_2" sheetId="52" state="visible" r:id="rId52"/>
    <sheet xmlns:r="http://schemas.openxmlformats.org/officeDocument/2006/relationships" name="Net Interest (Expense) Income (" sheetId="53" state="visible" r:id="rId53"/>
    <sheet xmlns:r="http://schemas.openxmlformats.org/officeDocument/2006/relationships" name="Share-Based Compensation (Table" sheetId="54" state="visible" r:id="rId54"/>
    <sheet xmlns:r="http://schemas.openxmlformats.org/officeDocument/2006/relationships" name="(Loss) Earnings Per Common Sh_2" sheetId="55" state="visible" r:id="rId55"/>
    <sheet xmlns:r="http://schemas.openxmlformats.org/officeDocument/2006/relationships" name="Segments (Tables)" sheetId="56" state="visible" r:id="rId56"/>
    <sheet xmlns:r="http://schemas.openxmlformats.org/officeDocument/2006/relationships" name="Supplemental Cash Flow Inform_2" sheetId="57" state="visible" r:id="rId57"/>
    <sheet xmlns:r="http://schemas.openxmlformats.org/officeDocument/2006/relationships" name="Regulatory Capital and Liquid_2" sheetId="58" state="visible" r:id="rId58"/>
    <sheet xmlns:r="http://schemas.openxmlformats.org/officeDocument/2006/relationships" name="Organization - Additional Infor" sheetId="59" state="visible" r:id="rId59"/>
    <sheet xmlns:r="http://schemas.openxmlformats.org/officeDocument/2006/relationships" name="Basis of Presentation and Acc_2" sheetId="60" state="visible" r:id="rId60"/>
    <sheet xmlns:r="http://schemas.openxmlformats.org/officeDocument/2006/relationships" name="Transactions with Related par_3" sheetId="61" state="visible" r:id="rId61"/>
    <sheet xmlns:r="http://schemas.openxmlformats.org/officeDocument/2006/relationships" name="Transactions with Related par_4" sheetId="62" state="visible" r:id="rId62"/>
    <sheet xmlns:r="http://schemas.openxmlformats.org/officeDocument/2006/relationships" name="Transactions with Related par_5" sheetId="63" state="visible" r:id="rId63"/>
    <sheet xmlns:r="http://schemas.openxmlformats.org/officeDocument/2006/relationships" name="Transactions with Related par_6" sheetId="64" state="visible" r:id="rId64"/>
    <sheet xmlns:r="http://schemas.openxmlformats.org/officeDocument/2006/relationships" name="Transactions with Related par_7" sheetId="65" state="visible" r:id="rId65"/>
    <sheet xmlns:r="http://schemas.openxmlformats.org/officeDocument/2006/relationships" name="Transactions with Related par_8" sheetId="66" state="visible" r:id="rId66"/>
    <sheet xmlns:r="http://schemas.openxmlformats.org/officeDocument/2006/relationships" name="Transactions with Related par_9" sheetId="67" state="visible" r:id="rId67"/>
    <sheet xmlns:r="http://schemas.openxmlformats.org/officeDocument/2006/relationships" name="Transactions with Related pa_10" sheetId="68" state="visible" r:id="rId68"/>
    <sheet xmlns:r="http://schemas.openxmlformats.org/officeDocument/2006/relationships" name="Transactions with Related pa_11" sheetId="69" state="visible" r:id="rId69"/>
    <sheet xmlns:r="http://schemas.openxmlformats.org/officeDocument/2006/relationships" name="Transactions with Related pa_12" sheetId="70" state="visible" r:id="rId70"/>
    <sheet xmlns:r="http://schemas.openxmlformats.org/officeDocument/2006/relationships" name="Transactions with Related pa_13" sheetId="71" state="visible" r:id="rId71"/>
    <sheet xmlns:r="http://schemas.openxmlformats.org/officeDocument/2006/relationships" name="Transactions with Related pa_14" sheetId="72" state="visible" r:id="rId72"/>
    <sheet xmlns:r="http://schemas.openxmlformats.org/officeDocument/2006/relationships" name="Transactions with Related pa_15" sheetId="73" state="visible" r:id="rId73"/>
    <sheet xmlns:r="http://schemas.openxmlformats.org/officeDocument/2006/relationships" name="Transactions with Related pa_16" sheetId="74" state="visible" r:id="rId74"/>
    <sheet xmlns:r="http://schemas.openxmlformats.org/officeDocument/2006/relationships" name="Transactions with Related pa_17" sheetId="75" state="visible" r:id="rId75"/>
    <sheet xmlns:r="http://schemas.openxmlformats.org/officeDocument/2006/relationships" name="Loan Sales - Summary of Cash Fl" sheetId="76" state="visible" r:id="rId76"/>
    <sheet xmlns:r="http://schemas.openxmlformats.org/officeDocument/2006/relationships" name="Loan Sales - Summary of Collect" sheetId="77" state="visible" r:id="rId77"/>
    <sheet xmlns:r="http://schemas.openxmlformats.org/officeDocument/2006/relationships" name="Variable Interest Entities - Ad" sheetId="78" state="visible" r:id="rId78"/>
    <sheet xmlns:r="http://schemas.openxmlformats.org/officeDocument/2006/relationships" name="Variable Interest Entities - Su" sheetId="79" state="visible" r:id="rId79"/>
    <sheet xmlns:r="http://schemas.openxmlformats.org/officeDocument/2006/relationships" name="Variable Interest Entities - _2" sheetId="80" state="visible" r:id="rId80"/>
    <sheet xmlns:r="http://schemas.openxmlformats.org/officeDocument/2006/relationships" name="Variable Interest Entities - _3" sheetId="81" state="visible" r:id="rId81"/>
    <sheet xmlns:r="http://schemas.openxmlformats.org/officeDocument/2006/relationships" name="Variable Interest Entities - _4" sheetId="82" state="visible" r:id="rId82"/>
    <sheet xmlns:r="http://schemas.openxmlformats.org/officeDocument/2006/relationships" name="Variable Interest Entities - _5" sheetId="83" state="visible" r:id="rId83"/>
    <sheet xmlns:r="http://schemas.openxmlformats.org/officeDocument/2006/relationships" name="Fair Value - Summary of Financi" sheetId="84" state="visible" r:id="rId84"/>
    <sheet xmlns:r="http://schemas.openxmlformats.org/officeDocument/2006/relationships" name="Fair Value - Summary of Changes" sheetId="85" state="visible" r:id="rId85"/>
    <sheet xmlns:r="http://schemas.openxmlformats.org/officeDocument/2006/relationships" name="Fair Value - Fair Values and Re" sheetId="86" state="visible" r:id="rId86"/>
    <sheet xmlns:r="http://schemas.openxmlformats.org/officeDocument/2006/relationships" name="Fair Value - Summary of Chang_2" sheetId="87" state="visible" r:id="rId87"/>
    <sheet xmlns:r="http://schemas.openxmlformats.org/officeDocument/2006/relationships" name="Fair Value - Summary of Carryin" sheetId="88" state="visible" r:id="rId88"/>
    <sheet xmlns:r="http://schemas.openxmlformats.org/officeDocument/2006/relationships" name="Fair Value - Summary of Chang_3" sheetId="89" state="visible" r:id="rId89"/>
    <sheet xmlns:r="http://schemas.openxmlformats.org/officeDocument/2006/relationships" name="Fair Value - Carrying and Fair " sheetId="90" state="visible" r:id="rId90"/>
    <sheet xmlns:r="http://schemas.openxmlformats.org/officeDocument/2006/relationships" name="Fair Value - Additional Informa" sheetId="91" state="visible" r:id="rId91"/>
    <sheet xmlns:r="http://schemas.openxmlformats.org/officeDocument/2006/relationships" name="Fair Value - Summary of Key Inp" sheetId="92" state="visible" r:id="rId92"/>
    <sheet xmlns:r="http://schemas.openxmlformats.org/officeDocument/2006/relationships" name="Fair Value - Quantitative Summa" sheetId="93" state="visible" r:id="rId93"/>
    <sheet xmlns:r="http://schemas.openxmlformats.org/officeDocument/2006/relationships" name="Fair Value - Quantitative Sum_2" sheetId="94" state="visible" r:id="rId94"/>
    <sheet xmlns:r="http://schemas.openxmlformats.org/officeDocument/2006/relationships" name="Fair Value - Summary of Key Uno" sheetId="95" state="visible" r:id="rId95"/>
    <sheet xmlns:r="http://schemas.openxmlformats.org/officeDocument/2006/relationships" name="Fair Value - Key Assumptions Us" sheetId="96" state="visible" r:id="rId96"/>
    <sheet xmlns:r="http://schemas.openxmlformats.org/officeDocument/2006/relationships" name="Fair Value - Quantitative Sum_3" sheetId="97" state="visible" r:id="rId97"/>
    <sheet xmlns:r="http://schemas.openxmlformats.org/officeDocument/2006/relationships" name="Mortgage-Backed Securities - Su" sheetId="98" state="visible" r:id="rId98"/>
    <sheet xmlns:r="http://schemas.openxmlformats.org/officeDocument/2006/relationships" name="Mortgage-Backed Securities - _2" sheetId="99" state="visible" r:id="rId99"/>
    <sheet xmlns:r="http://schemas.openxmlformats.org/officeDocument/2006/relationships" name="Mortgage-Backed Securities - _3" sheetId="100" state="visible" r:id="rId100"/>
    <sheet xmlns:r="http://schemas.openxmlformats.org/officeDocument/2006/relationships" name="Loans Acquired for Sale at Fa_3" sheetId="101" state="visible" r:id="rId101"/>
    <sheet xmlns:r="http://schemas.openxmlformats.org/officeDocument/2006/relationships" name="Loans at Fair Value - Summary o" sheetId="102" state="visible" r:id="rId102"/>
    <sheet xmlns:r="http://schemas.openxmlformats.org/officeDocument/2006/relationships" name="Derivative and Credit Risk Tr_3" sheetId="103" state="visible" r:id="rId103"/>
    <sheet xmlns:r="http://schemas.openxmlformats.org/officeDocument/2006/relationships" name="Derivative and Credit Risk Tr_4" sheetId="104" state="visible" r:id="rId104"/>
    <sheet xmlns:r="http://schemas.openxmlformats.org/officeDocument/2006/relationships" name="Derivative and Credit Risk Tr_5" sheetId="105" state="visible" r:id="rId105"/>
    <sheet xmlns:r="http://schemas.openxmlformats.org/officeDocument/2006/relationships" name="Derivative and Credit Risk Tr_6" sheetId="106" state="visible" r:id="rId106"/>
    <sheet xmlns:r="http://schemas.openxmlformats.org/officeDocument/2006/relationships" name="Derivative and Credit Risk Tr_7" sheetId="107" state="visible" r:id="rId107"/>
    <sheet xmlns:r="http://schemas.openxmlformats.org/officeDocument/2006/relationships" name="Derivative and Credit Risk Tr_8" sheetId="108" state="visible" r:id="rId108"/>
    <sheet xmlns:r="http://schemas.openxmlformats.org/officeDocument/2006/relationships" name="Derivative and Credit Risk Tr_9" sheetId="109" state="visible" r:id="rId109"/>
    <sheet xmlns:r="http://schemas.openxmlformats.org/officeDocument/2006/relationships" name="Derivative and Credit Risk T_10" sheetId="110" state="visible" r:id="rId110"/>
    <sheet xmlns:r="http://schemas.openxmlformats.org/officeDocument/2006/relationships" name="Mortgage Servicing Rights - Sum" sheetId="111" state="visible" r:id="rId111"/>
    <sheet xmlns:r="http://schemas.openxmlformats.org/officeDocument/2006/relationships" name="Mortgage Servicing Rights - S_2" sheetId="112" state="visible" r:id="rId112"/>
    <sheet xmlns:r="http://schemas.openxmlformats.org/officeDocument/2006/relationships" name="Assets Sold Under Agreements to" sheetId="113" state="visible" r:id="rId113"/>
    <sheet xmlns:r="http://schemas.openxmlformats.org/officeDocument/2006/relationships" name="Assets Sold Under Agreements _2" sheetId="114" state="visible" r:id="rId114"/>
    <sheet xmlns:r="http://schemas.openxmlformats.org/officeDocument/2006/relationships" name="Assets Sold Under Agreements _3" sheetId="115" state="visible" r:id="rId115"/>
    <sheet xmlns:r="http://schemas.openxmlformats.org/officeDocument/2006/relationships" name="Assets Sold Under Agreements _4" sheetId="116" state="visible" r:id="rId116"/>
    <sheet xmlns:r="http://schemas.openxmlformats.org/officeDocument/2006/relationships" name="Mortgage Loan Participation P_2" sheetId="117" state="visible" r:id="rId117"/>
    <sheet xmlns:r="http://schemas.openxmlformats.org/officeDocument/2006/relationships" name="Mortgage Loan Participation P_3" sheetId="118" state="visible" r:id="rId118"/>
    <sheet xmlns:r="http://schemas.openxmlformats.org/officeDocument/2006/relationships" name="Long-Term Debt - Summary of Ter" sheetId="119" state="visible" r:id="rId119"/>
    <sheet xmlns:r="http://schemas.openxmlformats.org/officeDocument/2006/relationships" name="Long-Term Debt - Additional Inf" sheetId="120" state="visible" r:id="rId120"/>
    <sheet xmlns:r="http://schemas.openxmlformats.org/officeDocument/2006/relationships" name="Long-Term Debt - Summary of Fin" sheetId="121" state="visible" r:id="rId121"/>
    <sheet xmlns:r="http://schemas.openxmlformats.org/officeDocument/2006/relationships" name="Long-Term Debt - Summary of F_2" sheetId="122" state="visible" r:id="rId122"/>
    <sheet xmlns:r="http://schemas.openxmlformats.org/officeDocument/2006/relationships" name="Long-Term Debt - Summary of F_3" sheetId="123" state="visible" r:id="rId123"/>
    <sheet xmlns:r="http://schemas.openxmlformats.org/officeDocument/2006/relationships" name="Long-Term Debt - Summary of F_4" sheetId="124" state="visible" r:id="rId124"/>
    <sheet xmlns:r="http://schemas.openxmlformats.org/officeDocument/2006/relationships" name="Long-Term Debt - Summary of F_5" sheetId="125" state="visible" r:id="rId125"/>
    <sheet xmlns:r="http://schemas.openxmlformats.org/officeDocument/2006/relationships" name="Long-Term Debt - Schedule of An" sheetId="126" state="visible" r:id="rId126"/>
    <sheet xmlns:r="http://schemas.openxmlformats.org/officeDocument/2006/relationships" name="Liability for Losses under Re_3" sheetId="127" state="visible" r:id="rId127"/>
    <sheet xmlns:r="http://schemas.openxmlformats.org/officeDocument/2006/relationships" name="Commitments and Contingencies -" sheetId="128" state="visible" r:id="rId128"/>
    <sheet xmlns:r="http://schemas.openxmlformats.org/officeDocument/2006/relationships" name="Shareholders' Equity - Summary " sheetId="129" state="visible" r:id="rId129"/>
    <sheet xmlns:r="http://schemas.openxmlformats.org/officeDocument/2006/relationships" name="Shareholders' Equity - Summar_2" sheetId="130" state="visible" r:id="rId130"/>
    <sheet xmlns:r="http://schemas.openxmlformats.org/officeDocument/2006/relationships" name="Shareholders' Equity - Addition" sheetId="131" state="visible" r:id="rId131"/>
    <sheet xmlns:r="http://schemas.openxmlformats.org/officeDocument/2006/relationships" name="Shareholders' Equity - Summar_3" sheetId="132" state="visible" r:id="rId132"/>
    <sheet xmlns:r="http://schemas.openxmlformats.org/officeDocument/2006/relationships" name="Shareholders' Equity - Summar_4" sheetId="133" state="visible" r:id="rId133"/>
    <sheet xmlns:r="http://schemas.openxmlformats.org/officeDocument/2006/relationships" name="Net Gains on Loans Acquired f_3" sheetId="134" state="visible" r:id="rId134"/>
    <sheet xmlns:r="http://schemas.openxmlformats.org/officeDocument/2006/relationships" name="Net Gains (Losses) on Investm_3" sheetId="135" state="visible" r:id="rId135"/>
    <sheet xmlns:r="http://schemas.openxmlformats.org/officeDocument/2006/relationships" name="Net Interest (Expense) Income -" sheetId="136" state="visible" r:id="rId136"/>
    <sheet xmlns:r="http://schemas.openxmlformats.org/officeDocument/2006/relationships" name="Share-Based Compensation - Addi" sheetId="137" state="visible" r:id="rId137"/>
    <sheet xmlns:r="http://schemas.openxmlformats.org/officeDocument/2006/relationships" name="Share-Based Compensation - Summ" sheetId="138" state="visible" r:id="rId138"/>
    <sheet xmlns:r="http://schemas.openxmlformats.org/officeDocument/2006/relationships" name="Share-Based Compensation - Su_2" sheetId="139" state="visible" r:id="rId139"/>
    <sheet xmlns:r="http://schemas.openxmlformats.org/officeDocument/2006/relationships" name="Share-Based Compensation - Su_3" sheetId="140" state="visible" r:id="rId140"/>
    <sheet xmlns:r="http://schemas.openxmlformats.org/officeDocument/2006/relationships" name="Income Taxes - Additional Infor" sheetId="141" state="visible" r:id="rId141"/>
    <sheet xmlns:r="http://schemas.openxmlformats.org/officeDocument/2006/relationships" name="(Loss) Earnings Per Common Sh_3" sheetId="142" state="visible" r:id="rId142"/>
    <sheet xmlns:r="http://schemas.openxmlformats.org/officeDocument/2006/relationships" name="(Loss) Earnings Per Common Sh_4" sheetId="143" state="visible" r:id="rId143"/>
    <sheet xmlns:r="http://schemas.openxmlformats.org/officeDocument/2006/relationships" name="(Loss) Earnings Per Common Sh_5" sheetId="144" state="visible" r:id="rId144"/>
    <sheet xmlns:r="http://schemas.openxmlformats.org/officeDocument/2006/relationships" name="Segments - Additional Informati" sheetId="145" state="visible" r:id="rId145"/>
    <sheet xmlns:r="http://schemas.openxmlformats.org/officeDocument/2006/relationships" name="Segments - Financial Highlights" sheetId="146" state="visible" r:id="rId146"/>
    <sheet xmlns:r="http://schemas.openxmlformats.org/officeDocument/2006/relationships" name="Supplemental Cash Flow Inform_3" sheetId="147" state="visible" r:id="rId147"/>
    <sheet xmlns:r="http://schemas.openxmlformats.org/officeDocument/2006/relationships" name="Regulatory Capital and Liquid_3" sheetId="148" state="visible" r:id="rId148"/>
    <sheet xmlns:r="http://schemas.openxmlformats.org/officeDocument/2006/relationships" name="Regulatory Capital and Liquid_4" sheetId="149" state="visible" r:id="rId1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00_);(#,##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PennyMac Mortgage Investment Trust</t>
        </is>
      </c>
    </row>
    <row r="10">
      <c r="A10" s="4" t="inlineStr">
        <is>
          <t>Entity Central Index Key</t>
        </is>
      </c>
      <c r="B10" s="4" t="inlineStr">
        <is>
          <t>0001464423</t>
        </is>
      </c>
    </row>
    <row r="11">
      <c r="A11" s="4" t="inlineStr">
        <is>
          <t>Current Fiscal Year End Date</t>
        </is>
      </c>
      <c r="B11" s="4" t="inlineStr">
        <is>
          <t>--12-31</t>
        </is>
      </c>
    </row>
    <row r="12">
      <c r="A12" s="4" t="inlineStr">
        <is>
          <t>Entity Filer Category</t>
        </is>
      </c>
      <c r="B12" s="4" t="inlineStr">
        <is>
          <t>Large Accelerated Filer</t>
        </is>
      </c>
    </row>
    <row r="13">
      <c r="A13" s="4" t="inlineStr">
        <is>
          <t>Entity Current Reporting Status</t>
        </is>
      </c>
      <c r="B13" s="4" t="inlineStr">
        <is>
          <t>Yes</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97006694</v>
      </c>
    </row>
    <row r="18">
      <c r="A18" s="4" t="inlineStr">
        <is>
          <t>Entity File Number</t>
        </is>
      </c>
      <c r="B18" s="4" t="inlineStr">
        <is>
          <t>001-34416</t>
        </is>
      </c>
    </row>
    <row r="19">
      <c r="A19" s="4" t="inlineStr">
        <is>
          <t>Entity Incorporation, State or Country Code</t>
        </is>
      </c>
      <c r="B19" s="4" t="inlineStr">
        <is>
          <t>MD</t>
        </is>
      </c>
    </row>
    <row r="20">
      <c r="A20" s="4" t="inlineStr">
        <is>
          <t>Entity Tax Identification Number</t>
        </is>
      </c>
      <c r="B20" s="4" t="inlineStr">
        <is>
          <t>27-0186273</t>
        </is>
      </c>
    </row>
    <row r="21">
      <c r="A21" s="4" t="inlineStr">
        <is>
          <t>Entity Address, Address Line One</t>
        </is>
      </c>
      <c r="B21" s="4" t="inlineStr">
        <is>
          <t>3043 Townsgate Road</t>
        </is>
      </c>
    </row>
    <row r="22">
      <c r="A22" s="4" t="inlineStr">
        <is>
          <t>Entity Address, City or Town</t>
        </is>
      </c>
      <c r="B22" s="4" t="inlineStr">
        <is>
          <t>Westlake Village</t>
        </is>
      </c>
    </row>
    <row r="23">
      <c r="A23" s="4" t="inlineStr">
        <is>
          <t>Entity Address, State or Province</t>
        </is>
      </c>
      <c r="B23" s="4" t="inlineStr">
        <is>
          <t>CA</t>
        </is>
      </c>
    </row>
    <row r="24">
      <c r="A24" s="4" t="inlineStr">
        <is>
          <t>Entity Address, Postal Zip Code</t>
        </is>
      </c>
      <c r="B24" s="4" t="inlineStr">
        <is>
          <t>91361</t>
        </is>
      </c>
    </row>
    <row r="25">
      <c r="A25" s="4" t="inlineStr">
        <is>
          <t>City Area Code</t>
        </is>
      </c>
      <c r="B25" s="4" t="inlineStr">
        <is>
          <t>818</t>
        </is>
      </c>
    </row>
    <row r="26">
      <c r="A26" s="4" t="inlineStr">
        <is>
          <t>Local Phone Number</t>
        </is>
      </c>
      <c r="B26" s="4" t="inlineStr">
        <is>
          <t>224-7442</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And Entity Information [Line Items]</t>
        </is>
      </c>
    </row>
    <row r="32">
      <c r="A32" s="4" t="inlineStr">
        <is>
          <t>Title of 12(b) Security</t>
        </is>
      </c>
      <c r="B32" s="4" t="inlineStr">
        <is>
          <t>Common Shares of Beneficial Interest, $0.01 Par Value</t>
        </is>
      </c>
    </row>
    <row r="33">
      <c r="A33" s="4" t="inlineStr">
        <is>
          <t>Trading Symbol</t>
        </is>
      </c>
      <c r="B33" s="4" t="inlineStr">
        <is>
          <t>PMT</t>
        </is>
      </c>
    </row>
    <row r="34">
      <c r="A34" s="4" t="inlineStr">
        <is>
          <t>Security Exchange Name</t>
        </is>
      </c>
      <c r="B34" s="4" t="inlineStr">
        <is>
          <t>NYSE</t>
        </is>
      </c>
    </row>
    <row r="35">
      <c r="A35" s="4" t="inlineStr">
        <is>
          <t>Security Exchange Name</t>
        </is>
      </c>
      <c r="B35" s="4" t="inlineStr">
        <is>
          <t>NYSE</t>
        </is>
      </c>
    </row>
    <row r="36">
      <c r="A36" s="4" t="inlineStr">
        <is>
          <t>8.125% Series A Preferred Stock [Member]</t>
        </is>
      </c>
    </row>
    <row r="37">
      <c r="A37" s="3" t="inlineStr">
        <is>
          <t>Document And Entity Information [Line Items]</t>
        </is>
      </c>
    </row>
    <row r="38">
      <c r="A38" s="4" t="inlineStr">
        <is>
          <t>Title of 12(b) Security</t>
        </is>
      </c>
      <c r="B38" s="4" t="inlineStr">
        <is>
          <t>8.125% Series A Cumulative Redeemable PreferredShares of Beneficial Interest, $0.01 Par Value</t>
        </is>
      </c>
    </row>
    <row r="39">
      <c r="A39" s="4" t="inlineStr">
        <is>
          <t>Trading Symbol</t>
        </is>
      </c>
      <c r="B39" s="4" t="inlineStr">
        <is>
          <t>PMT/PA</t>
        </is>
      </c>
    </row>
    <row r="40">
      <c r="A40" s="4" t="inlineStr">
        <is>
          <t>Security Exchange Name</t>
        </is>
      </c>
      <c r="B40" s="4" t="inlineStr">
        <is>
          <t>NYSE</t>
        </is>
      </c>
    </row>
    <row r="41">
      <c r="A41" s="4" t="inlineStr">
        <is>
          <t>Security Exchange Name</t>
        </is>
      </c>
      <c r="B41" s="4" t="inlineStr">
        <is>
          <t>NYSE</t>
        </is>
      </c>
    </row>
    <row r="42">
      <c r="A42" s="4" t="inlineStr">
        <is>
          <t>8.00% Series B Preferred Stock [Member]</t>
        </is>
      </c>
    </row>
    <row r="43">
      <c r="A43" s="3" t="inlineStr">
        <is>
          <t>Document And Entity Information [Line Items]</t>
        </is>
      </c>
    </row>
    <row r="44">
      <c r="A44" s="4" t="inlineStr">
        <is>
          <t>Title of 12(b) Security</t>
        </is>
      </c>
      <c r="B44" s="4" t="inlineStr">
        <is>
          <t>8.00% Series B Cumulative Redeemable PreferredShares of Beneficial Interest, $0.01 Par Value</t>
        </is>
      </c>
    </row>
    <row r="45">
      <c r="A45" s="4" t="inlineStr">
        <is>
          <t>Trading Symbol</t>
        </is>
      </c>
      <c r="B45" s="4" t="inlineStr">
        <is>
          <t>PMT/PB</t>
        </is>
      </c>
    </row>
    <row r="46">
      <c r="A46" s="4" t="inlineStr">
        <is>
          <t>Security Exchange Name</t>
        </is>
      </c>
      <c r="B46" s="4" t="inlineStr">
        <is>
          <t>NYSE</t>
        </is>
      </c>
    </row>
    <row r="47">
      <c r="A47" s="4" t="inlineStr">
        <is>
          <t>Security Exchange Name</t>
        </is>
      </c>
      <c r="B47" s="4" t="inlineStr">
        <is>
          <t>NYSE</t>
        </is>
      </c>
    </row>
    <row r="48">
      <c r="A48" s="4" t="inlineStr">
        <is>
          <t>6.75% Series C Preferred Stock [Member]</t>
        </is>
      </c>
    </row>
    <row r="49">
      <c r="A49" s="3" t="inlineStr">
        <is>
          <t>Document And Entity Information [Line Items]</t>
        </is>
      </c>
    </row>
    <row r="50">
      <c r="A50" s="4" t="inlineStr">
        <is>
          <t>Title of 12(b) Security</t>
        </is>
      </c>
      <c r="B50" s="4" t="inlineStr">
        <is>
          <t>6.75% Series C Cumulative Redeemable PreferredShares of Beneficial Interest, $0.01 Par Value</t>
        </is>
      </c>
    </row>
    <row r="51">
      <c r="A51" s="4" t="inlineStr">
        <is>
          <t>Trading Symbol</t>
        </is>
      </c>
      <c r="B51" s="4" t="inlineStr">
        <is>
          <t>PMT/PC</t>
        </is>
      </c>
    </row>
    <row r="52">
      <c r="A52" s="4" t="inlineStr">
        <is>
          <t>Security Exchange Name</t>
        </is>
      </c>
      <c r="B52" s="4" t="inlineStr">
        <is>
          <t>NYSE</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9 Months Ended</t>
        </is>
      </c>
    </row>
    <row r="2">
      <c r="B2" s="2" t="inlineStr">
        <is>
          <t>Sep. 30, 2021</t>
        </is>
      </c>
    </row>
    <row r="3">
      <c r="A3" s="3" t="inlineStr">
        <is>
          <t>Risks And Uncertainties [Abstract]</t>
        </is>
      </c>
    </row>
    <row r="4">
      <c r="A4" s="4" t="inlineStr">
        <is>
          <t>Concentration of Risks</t>
        </is>
      </c>
      <c r="B4" s="4" t="inlineStr">
        <is>
          <t>Note 3—Concentration of Risks As discussed in Note 1 – Organization Credit Risk Note 6 – Variable Interest Entities
•
through May 2018, entering into CRT Agreements, whereby it retains a portion of the credit risk underlying such loans as part of the retention of an interest-only (“IO”) ownership interest in such loans and an obligation to absorb scheduled credit losses arising from such loans reaching a specific number of days delinquent; or
•
from June 2018 through 2020, entering into firm commitments to purchase and purchasing CRT securities and, upon purchase of such securities, holding CRT strips representing an IO ownership interest that absorbs realized credit losses arising from such loans . The obligation to absorb the losses for both CRT Agreements and CRT securities represent the Company’s recourse obligations relating to the arrangements (“Recourse Obligations”). The Company’s retention of credit risk through its investment in CRT arrangements subjects it to risks associated with delinquency and foreclosure similar to the risks of loss associated with owning the underlying loans, which is greater than the risk of loss associated with selling such loans to Fannie Mae without the retention of credit risk. CRT Agreements are structured such that loans that reach a specific number of days delinquent (including loans in forbearance which also includes those subject to the forbearance provided in the Coronavirus Aid, Relief, and Economic Security Act (“CARES Act”)) trigger losses chargeable to the CRT Agreements based on the size of the loan and a contractual schedule of loss severity. Therefore, the risks associated with delinquency and foreclosure may in some instances be greater than the risks associated with owning the related loans because the structure of the CRT Agreements provides that the Company may be required to absorb losses in the event of delinquency or foreclosure even when there is ultimately no loss realized with respect to such loans (e.g., as a result of a borrower’s re-performance). In contrast, the structure of the Company’s investment in CRT strips requires PMT to absorb losses only when the reference loans realize actual losses. Fair Value Risk The Company is exposed to fair value risk in addition to the risks specific to credit and, as a result of prevailing market conditions or the economy generally, may be required to recognize losses associated with adverse changes to the fair value of its investments in MSRs, CRT arrangements, and MBS:
•
MSRs are generally subject to loss in fair value when prepayment speeds increase as a result of decreasing mortgage interest rates, when estimates of cost to service the underlying loans increase or when the returns demanded by market participants increase.
•
The fair value of CRT arrangements is sensitive to market perceptions of future credit performance of the underlying loans as well as the actual credit performance of such loans and to the returns required by market participants to hold such investments.
•
The fair value of MBS is sensitive to changes in market interest r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Backed Securities - Summary of Investment in Mortgage Backed Securities (Parenthetical) (Detail)</t>
        </is>
      </c>
      <c r="B1" s="2" t="inlineStr">
        <is>
          <t>9 Months Ended</t>
        </is>
      </c>
      <c r="C1" s="2" t="inlineStr">
        <is>
          <t>12 Months Ended</t>
        </is>
      </c>
    </row>
    <row r="2">
      <c r="B2" s="2" t="inlineStr">
        <is>
          <t>Sep. 30, 2021</t>
        </is>
      </c>
      <c r="C2" s="2" t="inlineStr">
        <is>
          <t>Dec. 31, 2020</t>
        </is>
      </c>
    </row>
    <row r="3">
      <c r="A3" s="4" t="inlineStr">
        <is>
          <t>Minimum [Member]</t>
        </is>
      </c>
    </row>
    <row r="4">
      <c r="A4" s="3" t="inlineStr">
        <is>
          <t>Mortgage Backed Securities [Line Items]</t>
        </is>
      </c>
    </row>
    <row r="5">
      <c r="A5" s="4" t="inlineStr">
        <is>
          <t>Mortgage backed securities, maturity period</t>
        </is>
      </c>
      <c r="B5" s="4" t="inlineStr">
        <is>
          <t>10 years</t>
        </is>
      </c>
      <c r="C5" s="4" t="inlineStr">
        <is>
          <t>10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cquired for Sale at Fair Value - Summary of Distribution of Company's Loans Acquired for Sale at Fair Value (Detail) - USD ($) $ in Thousands</t>
        </is>
      </c>
      <c r="B1" s="2" t="inlineStr">
        <is>
          <t>Sep. 30, 2021</t>
        </is>
      </c>
      <c r="C1" s="2" t="inlineStr">
        <is>
          <t>Dec. 31, 2020</t>
        </is>
      </c>
    </row>
    <row r="2">
      <c r="A2" s="3" t="inlineStr">
        <is>
          <t>Fair Value, Balance Sheet Grouping, Financial Statement Captions [Line Items]</t>
        </is>
      </c>
    </row>
    <row r="3">
      <c r="A3" s="4" t="inlineStr">
        <is>
          <t>Loans acquired for sale at fair value</t>
        </is>
      </c>
      <c r="B3" s="6" t="n">
        <v>4979256</v>
      </c>
      <c r="C3" s="6" t="n">
        <v>3551890</v>
      </c>
    </row>
    <row r="4">
      <c r="A4" s="4" t="inlineStr">
        <is>
          <t>Loans pledged to secure total</t>
        </is>
      </c>
      <c r="B4" s="5" t="n">
        <v>4889954</v>
      </c>
      <c r="C4" s="5" t="n">
        <v>3501847</v>
      </c>
    </row>
    <row r="5">
      <c r="A5" s="4" t="inlineStr">
        <is>
          <t>Loans acquired for sale at fair value [Member]</t>
        </is>
      </c>
    </row>
    <row r="6">
      <c r="A6" s="3" t="inlineStr">
        <is>
          <t>Fair Value, Balance Sheet Grouping, Financial Statement Captions [Line Items]</t>
        </is>
      </c>
    </row>
    <row r="7">
      <c r="A7" s="4" t="inlineStr">
        <is>
          <t>Loans pledged to secure Assets sold under agreements to repurchase</t>
        </is>
      </c>
      <c r="B7" s="5" t="n">
        <v>4843261</v>
      </c>
      <c r="C7" s="5" t="n">
        <v>3484202</v>
      </c>
    </row>
    <row r="8">
      <c r="A8" s="4" t="inlineStr">
        <is>
          <t>PennyMac Loan Services, LLC [Member]</t>
        </is>
      </c>
    </row>
    <row r="9">
      <c r="A9" s="3" t="inlineStr">
        <is>
          <t>Fair Value, Balance Sheet Grouping, Financial Statement Captions [Line Items]</t>
        </is>
      </c>
    </row>
    <row r="10">
      <c r="A10" s="4" t="inlineStr">
        <is>
          <t>Loans acquired for sale at fair value</t>
        </is>
      </c>
      <c r="B10" s="5" t="n">
        <v>334641</v>
      </c>
      <c r="C10" s="5" t="n">
        <v>460414</v>
      </c>
    </row>
    <row r="11">
      <c r="A11" s="4" t="inlineStr">
        <is>
          <t>Mortgage Loans Acquired for Sale [Member]</t>
        </is>
      </c>
    </row>
    <row r="12">
      <c r="A12" s="3" t="inlineStr">
        <is>
          <t>Fair Value, Balance Sheet Grouping, Financial Statement Captions [Line Items]</t>
        </is>
      </c>
    </row>
    <row r="13">
      <c r="A13" s="4" t="inlineStr">
        <is>
          <t>Loans pledged to secure mortgage loan participation purchase and sale agreements</t>
        </is>
      </c>
      <c r="B13" s="5" t="n">
        <v>46693</v>
      </c>
      <c r="C13" s="5" t="n">
        <v>17645</v>
      </c>
    </row>
    <row r="14">
      <c r="A14" s="4" t="inlineStr">
        <is>
          <t>Agency-Eligible [Member]</t>
        </is>
      </c>
    </row>
    <row r="15">
      <c r="A15" s="3" t="inlineStr">
        <is>
          <t>Fair Value, Balance Sheet Grouping, Financial Statement Captions [Line Items]</t>
        </is>
      </c>
    </row>
    <row r="16">
      <c r="A16" s="4" t="inlineStr">
        <is>
          <t>Loans acquired for sale at fair value</t>
        </is>
      </c>
      <c r="B16" s="5" t="n">
        <v>4613077</v>
      </c>
      <c r="C16" s="5" t="n">
        <v>3057601</v>
      </c>
    </row>
    <row r="17">
      <c r="A17" s="4" t="inlineStr">
        <is>
          <t>Held for Sale to PLS - Government-Insured or Guaranteed [Member] | PennyMac Loan Services, LLC [Member]</t>
        </is>
      </c>
    </row>
    <row r="18">
      <c r="A18" s="3" t="inlineStr">
        <is>
          <t>Fair Value, Balance Sheet Grouping, Financial Statement Captions [Line Items]</t>
        </is>
      </c>
    </row>
    <row r="19">
      <c r="A19" s="4" t="inlineStr">
        <is>
          <t>Loans acquired for sale at fair value</t>
        </is>
      </c>
      <c r="B19" s="5" t="n">
        <v>334641</v>
      </c>
      <c r="C19" s="5" t="n">
        <v>460414</v>
      </c>
    </row>
    <row r="20">
      <c r="A20" s="4" t="inlineStr">
        <is>
          <t>Home Equity Lines of Credit [Member]</t>
        </is>
      </c>
    </row>
    <row r="21">
      <c r="A21" s="3" t="inlineStr">
        <is>
          <t>Fair Value, Balance Sheet Grouping, Financial Statement Captions [Line Items]</t>
        </is>
      </c>
    </row>
    <row r="22">
      <c r="A22" s="4" t="inlineStr">
        <is>
          <t>Loans acquired for sale at fair value</t>
        </is>
      </c>
      <c r="B22" s="5" t="n">
        <v>3917</v>
      </c>
      <c r="C22" s="5" t="n">
        <v>5566</v>
      </c>
    </row>
    <row r="23">
      <c r="A23" s="4" t="inlineStr">
        <is>
          <t>Commercial Real Estate [Member]</t>
        </is>
      </c>
    </row>
    <row r="24">
      <c r="A24" s="3" t="inlineStr">
        <is>
          <t>Fair Value, Balance Sheet Grouping, Financial Statement Captions [Line Items]</t>
        </is>
      </c>
    </row>
    <row r="25">
      <c r="A25" s="4" t="inlineStr">
        <is>
          <t>Loans acquired for sale at fair value</t>
        </is>
      </c>
      <c r="B25" s="5" t="n">
        <v>977</v>
      </c>
      <c r="C25" s="5" t="n">
        <v>1010</v>
      </c>
    </row>
    <row r="26">
      <c r="A26" s="4" t="inlineStr">
        <is>
          <t>Repurchased Pursuant to Representations and Warranties [Member]</t>
        </is>
      </c>
    </row>
    <row r="27">
      <c r="A27" s="3" t="inlineStr">
        <is>
          <t>Fair Value, Balance Sheet Grouping, Financial Statement Captions [Line Items]</t>
        </is>
      </c>
    </row>
    <row r="28">
      <c r="A28" s="4" t="inlineStr">
        <is>
          <t>Loans acquired for sale at fair value</t>
        </is>
      </c>
      <c r="B28" s="6" t="n">
        <v>26644</v>
      </c>
      <c r="C28" s="6" t="n">
        <v>272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Detail) - USD ($) $ in Thousands</t>
        </is>
      </c>
      <c r="B1" s="2" t="inlineStr">
        <is>
          <t>Sep. 30, 2021</t>
        </is>
      </c>
      <c r="C1" s="2" t="inlineStr">
        <is>
          <t>Dec. 31, 2020</t>
        </is>
      </c>
    </row>
    <row r="2">
      <c r="A2" s="3" t="inlineStr">
        <is>
          <t>Financing Receivable, Recorded Investment [Line Items]</t>
        </is>
      </c>
    </row>
    <row r="3">
      <c r="A3" s="4" t="inlineStr">
        <is>
          <t>Asset-backed financings of VIEs at fair value</t>
        </is>
      </c>
      <c r="B3" s="6" t="n">
        <v>891104</v>
      </c>
      <c r="C3" s="6" t="n">
        <v>143707</v>
      </c>
    </row>
    <row r="4">
      <c r="A4" s="4" t="inlineStr">
        <is>
          <t>Loans at fair value pledged to secure</t>
        </is>
      </c>
      <c r="B4" s="5" t="n">
        <v>891531</v>
      </c>
      <c r="C4" s="5" t="n">
        <v>147410</v>
      </c>
    </row>
    <row r="5">
      <c r="A5" s="4" t="inlineStr">
        <is>
          <t>Fair value</t>
        </is>
      </c>
      <c r="B5" s="5" t="n">
        <v>895880</v>
      </c>
      <c r="C5" s="5" t="n">
        <v>151734</v>
      </c>
    </row>
    <row r="6">
      <c r="A6" s="4" t="inlineStr">
        <is>
          <t>Loans in VIEs [Member]</t>
        </is>
      </c>
    </row>
    <row r="7">
      <c r="A7" s="3" t="inlineStr">
        <is>
          <t>Financing Receivable, Recorded Investment [Line Items]</t>
        </is>
      </c>
    </row>
    <row r="8">
      <c r="A8" s="4" t="inlineStr">
        <is>
          <t>Fair value</t>
        </is>
      </c>
      <c r="B8" s="5" t="n">
        <v>891104</v>
      </c>
      <c r="C8" s="5" t="n">
        <v>143707</v>
      </c>
    </row>
    <row r="9">
      <c r="A9" s="4" t="inlineStr">
        <is>
          <t>Distressed [Member]</t>
        </is>
      </c>
    </row>
    <row r="10">
      <c r="A10" s="3" t="inlineStr">
        <is>
          <t>Financing Receivable, Recorded Investment [Line Items]</t>
        </is>
      </c>
    </row>
    <row r="11">
      <c r="A11" s="4" t="inlineStr">
        <is>
          <t>Fair value</t>
        </is>
      </c>
      <c r="B11" s="5" t="n">
        <v>4776</v>
      </c>
      <c r="C11" s="5" t="n">
        <v>8027</v>
      </c>
    </row>
    <row r="12">
      <c r="A12" s="4" t="inlineStr">
        <is>
          <t>Secured by investment properties [Member]</t>
        </is>
      </c>
    </row>
    <row r="13">
      <c r="A13" s="3" t="inlineStr">
        <is>
          <t>Financing Receivable, Recorded Investment [Line Items]</t>
        </is>
      </c>
    </row>
    <row r="14">
      <c r="A14" s="4" t="inlineStr">
        <is>
          <t>Fair value</t>
        </is>
      </c>
      <c r="B14" s="5" t="n">
        <v>811727</v>
      </c>
      <c r="C14" s="5" t="n">
        <v>0</v>
      </c>
    </row>
    <row r="15">
      <c r="A15" s="4" t="inlineStr">
        <is>
          <t>Fixed interest rate jumbo loans held in a VIE [Member]</t>
        </is>
      </c>
    </row>
    <row r="16">
      <c r="A16" s="3" t="inlineStr">
        <is>
          <t>Financing Receivable, Recorded Investment [Line Items]</t>
        </is>
      </c>
    </row>
    <row r="17">
      <c r="A17" s="4" t="inlineStr">
        <is>
          <t>Fair value</t>
        </is>
      </c>
      <c r="B17" s="5" t="n">
        <v>79377</v>
      </c>
      <c r="C17" s="5" t="n">
        <v>143707</v>
      </c>
    </row>
    <row r="18">
      <c r="A18" s="4" t="inlineStr">
        <is>
          <t>Loans acquired for sale at fair value [Member]</t>
        </is>
      </c>
    </row>
    <row r="19">
      <c r="A19" s="3" t="inlineStr">
        <is>
          <t>Financing Receivable, Recorded Investment [Line Items]</t>
        </is>
      </c>
    </row>
    <row r="20">
      <c r="A20" s="4" t="inlineStr">
        <is>
          <t>Assets sold under agreements to repurchase</t>
        </is>
      </c>
      <c r="B20" s="5" t="n">
        <v>427</v>
      </c>
      <c r="C20" s="5" t="n">
        <v>3703</v>
      </c>
    </row>
    <row r="21">
      <c r="A21" s="4" t="inlineStr">
        <is>
          <t>Fair value</t>
        </is>
      </c>
      <c r="B21" s="6" t="n">
        <v>4979256</v>
      </c>
      <c r="C21" s="6" t="n">
        <v>355189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nd Credit Risk Transfer Assets and Liabilities (Detail) - USD ($) $ in Thousands</t>
        </is>
      </c>
      <c r="B1" s="2" t="inlineStr">
        <is>
          <t>Sep. 30, 2021</t>
        </is>
      </c>
      <c r="C1" s="2" t="inlineStr">
        <is>
          <t>Dec. 31, 2020</t>
        </is>
      </c>
    </row>
    <row r="2">
      <c r="A2" s="3" t="inlineStr">
        <is>
          <t>Derivative Instruments And Hedging Activities Disclosure [Abstract]</t>
        </is>
      </c>
    </row>
    <row r="3">
      <c r="A3" s="4" t="inlineStr">
        <is>
          <t>Derivative assets</t>
        </is>
      </c>
      <c r="B3" s="6" t="n">
        <v>97688</v>
      </c>
      <c r="C3" s="6" t="n">
        <v>164318</v>
      </c>
    </row>
    <row r="4">
      <c r="A4" s="4" t="inlineStr">
        <is>
          <t>Derivative and credit risk transfer strip assets</t>
        </is>
      </c>
      <c r="B4" s="5" t="n">
        <v>97688</v>
      </c>
      <c r="C4" s="5" t="n">
        <v>164318</v>
      </c>
    </row>
    <row r="5">
      <c r="A5" s="4" t="inlineStr">
        <is>
          <t>Derivative liabilities</t>
        </is>
      </c>
      <c r="B5" s="5" t="n">
        <v>28666</v>
      </c>
      <c r="C5" s="5" t="n">
        <v>60681</v>
      </c>
    </row>
    <row r="6">
      <c r="A6" s="4" t="inlineStr">
        <is>
          <t>Credit risk transfer strip liabilities</t>
        </is>
      </c>
      <c r="B6" s="5" t="n">
        <v>39519</v>
      </c>
      <c r="C6" s="5" t="n">
        <v>202792</v>
      </c>
    </row>
    <row r="7">
      <c r="A7" s="4" t="inlineStr">
        <is>
          <t>Derivative and credit risk transfer strip liabilities</t>
        </is>
      </c>
      <c r="B7" s="6" t="n">
        <v>68185</v>
      </c>
      <c r="C7" s="6" t="n">
        <v>26347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and Credit Risk Transfer Strip Assets and Liabilities - Derivative Assets and Derivative Liabilities and Related Margin Deposits Recorded in Other Assets (Detail) - USD ($)</t>
        </is>
      </c>
      <c r="C1" s="2" t="inlineStr">
        <is>
          <t>Sep. 30, 2021</t>
        </is>
      </c>
      <c r="D1" s="2" t="inlineStr">
        <is>
          <t>Dec. 31, 2020</t>
        </is>
      </c>
    </row>
    <row r="2">
      <c r="A2" s="3" t="inlineStr">
        <is>
          <t>Derivatives Fair Value [Line Items]</t>
        </is>
      </c>
    </row>
    <row r="3">
      <c r="A3" s="4" t="inlineStr">
        <is>
          <t>Notional amount</t>
        </is>
      </c>
      <c r="B3" s="4" t="inlineStr">
        <is>
          <t>[1]</t>
        </is>
      </c>
      <c r="C3" s="6" t="n">
        <v>0</v>
      </c>
      <c r="D3" s="6" t="n">
        <v>0</v>
      </c>
    </row>
    <row r="4">
      <c r="A4" s="4" t="inlineStr">
        <is>
          <t>Total derivative assets instruments before netting</t>
        </is>
      </c>
      <c r="C4" s="5" t="n">
        <v>160758000</v>
      </c>
      <c r="D4" s="5" t="n">
        <v>223648000</v>
      </c>
    </row>
    <row r="5">
      <c r="A5" s="4" t="inlineStr">
        <is>
          <t>Derivative assets, Netting</t>
        </is>
      </c>
      <c r="C5" s="5" t="n">
        <v>-63070000</v>
      </c>
      <c r="D5" s="5" t="n">
        <v>-59330000</v>
      </c>
    </row>
    <row r="6">
      <c r="A6" s="4" t="inlineStr">
        <is>
          <t>Total derivative assets after netting</t>
        </is>
      </c>
      <c r="C6" s="5" t="n">
        <v>97688000</v>
      </c>
      <c r="D6" s="5" t="n">
        <v>164318000</v>
      </c>
    </row>
    <row r="7">
      <c r="A7" s="4" t="inlineStr">
        <is>
          <t>Margin deposits (received from) placed with derivative counterparties, net</t>
        </is>
      </c>
      <c r="C7" s="5" t="n">
        <v>-37715000</v>
      </c>
      <c r="D7" s="5" t="n">
        <v>30197000</v>
      </c>
    </row>
    <row r="8">
      <c r="A8" s="3" t="inlineStr">
        <is>
          <t>Derivative assets pledged to secure:</t>
        </is>
      </c>
    </row>
    <row r="9">
      <c r="A9" s="4" t="inlineStr">
        <is>
          <t>Notes payable secured by credit risk transfer and mortgage servicing assets</t>
        </is>
      </c>
      <c r="C9" s="5" t="n">
        <v>2633228000</v>
      </c>
      <c r="D9" s="5" t="n">
        <v>1924999000</v>
      </c>
    </row>
    <row r="10">
      <c r="A10" s="4" t="inlineStr">
        <is>
          <t>Total derivative liabilities</t>
        </is>
      </c>
      <c r="C10" s="5" t="n">
        <v>54020000</v>
      </c>
      <c r="D10" s="5" t="n">
        <v>150213000</v>
      </c>
    </row>
    <row r="11">
      <c r="A11" s="4" t="inlineStr">
        <is>
          <t>Derivative liabilities, Netting</t>
        </is>
      </c>
      <c r="C11" s="5" t="n">
        <v>-25354000</v>
      </c>
      <c r="D11" s="5" t="n">
        <v>-89532000</v>
      </c>
    </row>
    <row r="12">
      <c r="A12" s="4" t="inlineStr">
        <is>
          <t>Total derivative liabilities after netting</t>
        </is>
      </c>
      <c r="C12" s="5" t="n">
        <v>28666000</v>
      </c>
      <c r="D12" s="5" t="n">
        <v>60681000</v>
      </c>
    </row>
    <row r="13">
      <c r="A13" s="4" t="inlineStr">
        <is>
          <t>Derivative assets related to CRT Derivatives [Member]</t>
        </is>
      </c>
    </row>
    <row r="14">
      <c r="A14" s="3" t="inlineStr">
        <is>
          <t>Derivative assets pledged to secure:</t>
        </is>
      </c>
    </row>
    <row r="15">
      <c r="A15" s="4" t="inlineStr">
        <is>
          <t>Notes payable secured by credit risk transfer and mortgage servicing assets</t>
        </is>
      </c>
      <c r="C15" s="5" t="n">
        <v>35938000</v>
      </c>
      <c r="D15" s="5" t="n">
        <v>58699000</v>
      </c>
    </row>
    <row r="16">
      <c r="A16" s="4" t="inlineStr">
        <is>
          <t>CRT Derivatives [Member]</t>
        </is>
      </c>
    </row>
    <row r="17">
      <c r="A17" s="3" t="inlineStr">
        <is>
          <t>Derivatives Fair Value [Line Items]</t>
        </is>
      </c>
    </row>
    <row r="18">
      <c r="A18" s="4" t="inlineStr">
        <is>
          <t>Notional amount</t>
        </is>
      </c>
      <c r="B18" s="4" t="inlineStr">
        <is>
          <t>[1]</t>
        </is>
      </c>
      <c r="C18" s="5" t="n">
        <v>8472767000</v>
      </c>
      <c r="D18" s="5" t="n">
        <v>13854426000</v>
      </c>
    </row>
    <row r="19">
      <c r="A19" s="4" t="inlineStr">
        <is>
          <t>Total derivative assets instruments before netting</t>
        </is>
      </c>
      <c r="C19" s="5" t="n">
        <v>35938000</v>
      </c>
      <c r="D19" s="5" t="n">
        <v>58699000</v>
      </c>
    </row>
    <row r="20">
      <c r="A20" s="4" t="inlineStr">
        <is>
          <t>Derivative assets, Netting</t>
        </is>
      </c>
      <c r="C20" s="5" t="n">
        <v>0</v>
      </c>
      <c r="D20" s="5" t="n">
        <v>0</v>
      </c>
    </row>
    <row r="21">
      <c r="A21" s="4" t="inlineStr">
        <is>
          <t>Total derivative assets after netting</t>
        </is>
      </c>
      <c r="C21" s="5" t="n">
        <v>35938000</v>
      </c>
      <c r="D21" s="5" t="n">
        <v>58699000</v>
      </c>
    </row>
    <row r="22">
      <c r="A22" s="3" t="inlineStr">
        <is>
          <t>Derivative assets pledged to secure:</t>
        </is>
      </c>
    </row>
    <row r="23">
      <c r="A23" s="4" t="inlineStr">
        <is>
          <t>Total derivative liabilities</t>
        </is>
      </c>
      <c r="C23" s="5" t="n">
        <v>4047000</v>
      </c>
      <c r="D23" s="5" t="n">
        <v>26904000</v>
      </c>
    </row>
    <row r="24">
      <c r="A24" s="4" t="inlineStr">
        <is>
          <t>Swaption Purchase Contracts</t>
        </is>
      </c>
    </row>
    <row r="25">
      <c r="A25" s="3" t="inlineStr">
        <is>
          <t>Derivatives Fair Value [Line Items]</t>
        </is>
      </c>
    </row>
    <row r="26">
      <c r="A26" s="4" t="inlineStr">
        <is>
          <t>Total derivative assets instruments before netting</t>
        </is>
      </c>
      <c r="B26" s="4" t="inlineStr">
        <is>
          <t>[2]</t>
        </is>
      </c>
      <c r="C26" s="5" t="n">
        <v>38188000</v>
      </c>
      <c r="D26" s="5" t="n">
        <v>8505000</v>
      </c>
    </row>
    <row r="27">
      <c r="A27" s="4" t="inlineStr">
        <is>
          <t>Forward Purchase Contracts [Member]</t>
        </is>
      </c>
    </row>
    <row r="28">
      <c r="A28" s="3" t="inlineStr">
        <is>
          <t>Derivatives Fair Value [Line Items]</t>
        </is>
      </c>
    </row>
    <row r="29">
      <c r="A29" s="4" t="inlineStr">
        <is>
          <t>Notional amount</t>
        </is>
      </c>
      <c r="B29" s="4" t="inlineStr">
        <is>
          <t>[1],[2]</t>
        </is>
      </c>
      <c r="C29" s="5" t="n">
        <v>7979384000</v>
      </c>
      <c r="D29" s="5" t="n">
        <v>17563549000</v>
      </c>
    </row>
    <row r="30">
      <c r="A30" s="4" t="inlineStr">
        <is>
          <t>Total derivative assets instruments before netting</t>
        </is>
      </c>
      <c r="B30" s="4" t="inlineStr">
        <is>
          <t>[2]</t>
        </is>
      </c>
      <c r="C30" s="5" t="n">
        <v>2784000</v>
      </c>
      <c r="D30" s="5" t="n">
        <v>72526000</v>
      </c>
    </row>
    <row r="31">
      <c r="A31" s="4" t="inlineStr">
        <is>
          <t>Derivative assets, Netting</t>
        </is>
      </c>
      <c r="C31" s="5" t="n">
        <v>0</v>
      </c>
      <c r="D31" s="5" t="n">
        <v>0</v>
      </c>
    </row>
    <row r="32">
      <c r="A32" s="4" t="inlineStr">
        <is>
          <t>Total derivative assets after netting</t>
        </is>
      </c>
      <c r="C32" s="5" t="n">
        <v>2784000</v>
      </c>
      <c r="D32" s="5" t="n">
        <v>72526000</v>
      </c>
    </row>
    <row r="33">
      <c r="A33" s="3" t="inlineStr">
        <is>
          <t>Derivative assets pledged to secure:</t>
        </is>
      </c>
    </row>
    <row r="34">
      <c r="A34" s="4" t="inlineStr">
        <is>
          <t>Total derivative liabilities</t>
        </is>
      </c>
      <c r="C34" s="5" t="n">
        <v>24407000</v>
      </c>
      <c r="D34" s="5" t="n">
        <v>17000</v>
      </c>
    </row>
    <row r="35">
      <c r="A35" s="4" t="inlineStr">
        <is>
          <t>Derivative liabilities, Netting</t>
        </is>
      </c>
      <c r="C35" s="5" t="n">
        <v>0</v>
      </c>
      <c r="D35" s="5" t="n">
        <v>0</v>
      </c>
    </row>
    <row r="36">
      <c r="A36" s="4" t="inlineStr">
        <is>
          <t>Forward Sale Contracts [Member]</t>
        </is>
      </c>
    </row>
    <row r="37">
      <c r="A37" s="3" t="inlineStr">
        <is>
          <t>Derivatives Fair Value [Line Items]</t>
        </is>
      </c>
    </row>
    <row r="38">
      <c r="A38" s="4" t="inlineStr">
        <is>
          <t>Notional amount</t>
        </is>
      </c>
      <c r="B38" s="4" t="inlineStr">
        <is>
          <t>[1],[2]</t>
        </is>
      </c>
      <c r="C38" s="5" t="n">
        <v>13578730000</v>
      </c>
      <c r="D38" s="5" t="n">
        <v>26615716000</v>
      </c>
    </row>
    <row r="39">
      <c r="A39" s="4" t="inlineStr">
        <is>
          <t>Total derivative assets instruments before netting</t>
        </is>
      </c>
      <c r="B39" s="4" t="inlineStr">
        <is>
          <t>[2]</t>
        </is>
      </c>
      <c r="C39" s="5" t="n">
        <v>52773000</v>
      </c>
      <c r="D39" s="5" t="n">
        <v>92000</v>
      </c>
    </row>
    <row r="40">
      <c r="A40" s="4" t="inlineStr">
        <is>
          <t>Derivative assets, Netting</t>
        </is>
      </c>
      <c r="C40" s="5" t="n">
        <v>0</v>
      </c>
      <c r="D40" s="5" t="n">
        <v>0</v>
      </c>
    </row>
    <row r="41">
      <c r="A41" s="4" t="inlineStr">
        <is>
          <t>Total derivative assets after netting</t>
        </is>
      </c>
      <c r="C41" s="5" t="n">
        <v>52773000</v>
      </c>
      <c r="D41" s="5" t="n">
        <v>92000</v>
      </c>
    </row>
    <row r="42">
      <c r="A42" s="3" t="inlineStr">
        <is>
          <t>Derivative assets pledged to secure:</t>
        </is>
      </c>
    </row>
    <row r="43">
      <c r="A43" s="4" t="inlineStr">
        <is>
          <t>Total derivative liabilities</t>
        </is>
      </c>
      <c r="C43" s="5" t="n">
        <v>4717000</v>
      </c>
      <c r="D43" s="5" t="n">
        <v>122884000</v>
      </c>
    </row>
    <row r="44">
      <c r="A44" s="4" t="inlineStr">
        <is>
          <t>Derivative liabilities, Netting</t>
        </is>
      </c>
      <c r="C44" s="5" t="n">
        <v>0</v>
      </c>
      <c r="D44" s="5" t="n">
        <v>0</v>
      </c>
    </row>
    <row r="45">
      <c r="A45" s="4" t="inlineStr">
        <is>
          <t>Swaption Purchase Contracts</t>
        </is>
      </c>
    </row>
    <row r="46">
      <c r="A46" s="3" t="inlineStr">
        <is>
          <t>Derivatives Fair Value [Line Items]</t>
        </is>
      </c>
    </row>
    <row r="47">
      <c r="A47" s="4" t="inlineStr">
        <is>
          <t>Notional amount</t>
        </is>
      </c>
      <c r="B47" s="4" t="inlineStr">
        <is>
          <t>[1],[2]</t>
        </is>
      </c>
      <c r="C47" s="5" t="n">
        <v>2532000000</v>
      </c>
      <c r="D47" s="5" t="n">
        <v>3655000000</v>
      </c>
    </row>
    <row r="48">
      <c r="A48" s="4" t="inlineStr">
        <is>
          <t>Total derivative assets instruments before netting</t>
        </is>
      </c>
      <c r="C48" s="5" t="n">
        <v>38188000</v>
      </c>
      <c r="D48" s="5" t="n">
        <v>8505000</v>
      </c>
    </row>
    <row r="49">
      <c r="A49" s="4" t="inlineStr">
        <is>
          <t>Derivative assets, Netting</t>
        </is>
      </c>
      <c r="C49" s="5" t="n">
        <v>0</v>
      </c>
      <c r="D49" s="5" t="n">
        <v>0</v>
      </c>
    </row>
    <row r="50">
      <c r="A50" s="4" t="inlineStr">
        <is>
          <t>Total derivative assets after netting</t>
        </is>
      </c>
      <c r="C50" s="5" t="n">
        <v>38188000</v>
      </c>
      <c r="D50" s="5" t="n">
        <v>8505000</v>
      </c>
    </row>
    <row r="51">
      <c r="A51" s="3" t="inlineStr">
        <is>
          <t>Derivative assets pledged to secure:</t>
        </is>
      </c>
    </row>
    <row r="52">
      <c r="A52" s="4" t="inlineStr">
        <is>
          <t>Total derivative liabilities</t>
        </is>
      </c>
      <c r="C52" s="5" t="n">
        <v>0</v>
      </c>
      <c r="D52" s="5" t="n">
        <v>0</v>
      </c>
    </row>
    <row r="53">
      <c r="A53" s="4" t="inlineStr">
        <is>
          <t>Interest Rate Lock Commitments [Member]</t>
        </is>
      </c>
    </row>
    <row r="54">
      <c r="A54" s="3" t="inlineStr">
        <is>
          <t>Derivatives Fair Value [Line Items]</t>
        </is>
      </c>
    </row>
    <row r="55">
      <c r="A55" s="4" t="inlineStr">
        <is>
          <t>Notional amount</t>
        </is>
      </c>
      <c r="B55" s="4" t="inlineStr">
        <is>
          <t>[1]</t>
        </is>
      </c>
      <c r="C55" s="5" t="n">
        <v>5756526000</v>
      </c>
      <c r="D55" s="5" t="n">
        <v>10588208000</v>
      </c>
    </row>
    <row r="56">
      <c r="A56" s="4" t="inlineStr">
        <is>
          <t>Total derivative assets instruments before netting</t>
        </is>
      </c>
      <c r="C56" s="5" t="n">
        <v>7573000</v>
      </c>
      <c r="D56" s="5" t="n">
        <v>72794000</v>
      </c>
    </row>
    <row r="57">
      <c r="A57" s="4" t="inlineStr">
        <is>
          <t>Total derivative assets after netting</t>
        </is>
      </c>
      <c r="C57" s="5" t="n">
        <v>7573000</v>
      </c>
      <c r="D57" s="5" t="n">
        <v>72794000</v>
      </c>
    </row>
    <row r="58">
      <c r="A58" s="3" t="inlineStr">
        <is>
          <t>Derivative assets pledged to secure:</t>
        </is>
      </c>
    </row>
    <row r="59">
      <c r="A59" s="4" t="inlineStr">
        <is>
          <t>Total derivative liabilities</t>
        </is>
      </c>
      <c r="C59" s="5" t="n">
        <v>20849000</v>
      </c>
      <c r="D59" s="5" t="n">
        <v>408000</v>
      </c>
    </row>
    <row r="60">
      <c r="A60" s="4" t="inlineStr">
        <is>
          <t>Call Options on Interest Rate Futures Purchase Contracts [Member]</t>
        </is>
      </c>
    </row>
    <row r="61">
      <c r="A61" s="3" t="inlineStr">
        <is>
          <t>Derivatives Fair Value [Line Items]</t>
        </is>
      </c>
    </row>
    <row r="62">
      <c r="A62" s="4" t="inlineStr">
        <is>
          <t>Notional amount</t>
        </is>
      </c>
      <c r="B62" s="4" t="inlineStr">
        <is>
          <t>[1],[2]</t>
        </is>
      </c>
      <c r="C62" s="5" t="n">
        <v>1200000000</v>
      </c>
      <c r="D62" s="5" t="n">
        <v>1450000000</v>
      </c>
    </row>
    <row r="63">
      <c r="A63" s="4" t="inlineStr">
        <is>
          <t>Total derivative assets instruments before netting</t>
        </is>
      </c>
      <c r="B63" s="4" t="inlineStr">
        <is>
          <t>[2]</t>
        </is>
      </c>
      <c r="C63" s="5" t="n">
        <v>375000</v>
      </c>
      <c r="D63" s="5" t="n">
        <v>3070000</v>
      </c>
    </row>
    <row r="64">
      <c r="A64" s="4" t="inlineStr">
        <is>
          <t>Derivative assets, Netting</t>
        </is>
      </c>
      <c r="C64" s="5" t="n">
        <v>0</v>
      </c>
      <c r="D64" s="5" t="n">
        <v>0</v>
      </c>
    </row>
    <row r="65">
      <c r="A65" s="4" t="inlineStr">
        <is>
          <t>Total derivative assets after netting</t>
        </is>
      </c>
      <c r="C65" s="5" t="n">
        <v>375000</v>
      </c>
      <c r="D65" s="5" t="n">
        <v>3070000</v>
      </c>
    </row>
    <row r="66">
      <c r="A66" s="3" t="inlineStr">
        <is>
          <t>Derivative assets pledged to secure:</t>
        </is>
      </c>
    </row>
    <row r="67">
      <c r="A67" s="4" t="inlineStr">
        <is>
          <t>Total derivative liabilities</t>
        </is>
      </c>
      <c r="C67" s="5" t="n">
        <v>0</v>
      </c>
      <c r="D67" s="5" t="n">
        <v>0</v>
      </c>
    </row>
    <row r="68">
      <c r="A68" s="4" t="inlineStr">
        <is>
          <t>Put Options On Interest Rate Futures Purchase Contracts</t>
        </is>
      </c>
    </row>
    <row r="69">
      <c r="A69" s="3" t="inlineStr">
        <is>
          <t>Derivatives Fair Value [Line Items]</t>
        </is>
      </c>
    </row>
    <row r="70">
      <c r="A70" s="4" t="inlineStr">
        <is>
          <t>Notional amount</t>
        </is>
      </c>
      <c r="B70" s="4" t="inlineStr">
        <is>
          <t>[1],[2]</t>
        </is>
      </c>
      <c r="C70" s="5" t="n">
        <v>600000000</v>
      </c>
      <c r="D70" s="5" t="n">
        <v>2800000000</v>
      </c>
    </row>
    <row r="71">
      <c r="A71" s="4" t="inlineStr">
        <is>
          <t>Total derivative assets instruments before netting</t>
        </is>
      </c>
      <c r="B71" s="4" t="inlineStr">
        <is>
          <t>[2]</t>
        </is>
      </c>
      <c r="C71" s="5" t="n">
        <v>6695000</v>
      </c>
      <c r="D71" s="5" t="n">
        <v>4742000</v>
      </c>
    </row>
    <row r="72">
      <c r="A72" s="4" t="inlineStr">
        <is>
          <t>Derivative assets, Netting</t>
        </is>
      </c>
      <c r="C72" s="5" t="n">
        <v>0</v>
      </c>
      <c r="D72" s="5" t="n">
        <v>0</v>
      </c>
    </row>
    <row r="73">
      <c r="A73" s="4" t="inlineStr">
        <is>
          <t>Total derivative assets after netting</t>
        </is>
      </c>
      <c r="C73" s="5" t="n">
        <v>6695000</v>
      </c>
      <c r="D73" s="5" t="n">
        <v>4742000</v>
      </c>
    </row>
    <row r="74">
      <c r="A74" s="3" t="inlineStr">
        <is>
          <t>Derivative assets pledged to secure:</t>
        </is>
      </c>
    </row>
    <row r="75">
      <c r="A75" s="4" t="inlineStr">
        <is>
          <t>Total derivative liabilities</t>
        </is>
      </c>
      <c r="C75" s="5" t="n">
        <v>0</v>
      </c>
      <c r="D75" s="5" t="n">
        <v>0</v>
      </c>
    </row>
    <row r="76">
      <c r="A76" s="4" t="inlineStr">
        <is>
          <t>MBS Call Options [Member]</t>
        </is>
      </c>
    </row>
    <row r="77">
      <c r="A77" s="3" t="inlineStr">
        <is>
          <t>Derivatives Fair Value [Line Items]</t>
        </is>
      </c>
    </row>
    <row r="78">
      <c r="A78" s="4" t="inlineStr">
        <is>
          <t>Notional amount</t>
        </is>
      </c>
      <c r="B78" s="4" t="inlineStr">
        <is>
          <t>[1]</t>
        </is>
      </c>
      <c r="C78" s="5" t="n">
        <v>2700000000</v>
      </c>
      <c r="D78" s="5" t="n">
        <v>0</v>
      </c>
    </row>
    <row r="79">
      <c r="A79" s="4" t="inlineStr">
        <is>
          <t>Total derivative assets instruments before netting</t>
        </is>
      </c>
      <c r="B79" s="4" t="inlineStr">
        <is>
          <t>[2]</t>
        </is>
      </c>
      <c r="C79" s="5" t="n">
        <v>425000</v>
      </c>
      <c r="D79" s="5" t="n">
        <v>0</v>
      </c>
    </row>
    <row r="80">
      <c r="A80" s="4" t="inlineStr">
        <is>
          <t>Derivative assets, Netting</t>
        </is>
      </c>
      <c r="C80" s="5" t="n">
        <v>0</v>
      </c>
      <c r="D80" s="5" t="n">
        <v>0</v>
      </c>
    </row>
    <row r="81">
      <c r="A81" s="4" t="inlineStr">
        <is>
          <t>Total derivative assets after netting</t>
        </is>
      </c>
      <c r="C81" s="5" t="n">
        <v>425000</v>
      </c>
      <c r="D81" s="5" t="n">
        <v>0</v>
      </c>
    </row>
    <row r="82">
      <c r="A82" s="3" t="inlineStr">
        <is>
          <t>Derivative assets pledged to secure:</t>
        </is>
      </c>
    </row>
    <row r="83">
      <c r="A83" s="4" t="inlineStr">
        <is>
          <t>Total derivative liabilities</t>
        </is>
      </c>
      <c r="C83" s="5" t="n">
        <v>0</v>
      </c>
      <c r="D83" s="5" t="n">
        <v>0</v>
      </c>
    </row>
    <row r="84">
      <c r="A84" s="4" t="inlineStr">
        <is>
          <t>MBS Put Options [Member]</t>
        </is>
      </c>
    </row>
    <row r="85">
      <c r="A85" s="3" t="inlineStr">
        <is>
          <t>Derivatives Fair Value [Line Items]</t>
        </is>
      </c>
    </row>
    <row r="86">
      <c r="A86" s="4" t="inlineStr">
        <is>
          <t>Notional amount</t>
        </is>
      </c>
      <c r="B86" s="4" t="inlineStr">
        <is>
          <t>[1],[2]</t>
        </is>
      </c>
      <c r="C86" s="5" t="n">
        <v>3300000000</v>
      </c>
      <c r="D86" s="5" t="n">
        <v>3625000000</v>
      </c>
    </row>
    <row r="87">
      <c r="A87" s="4" t="inlineStr">
        <is>
          <t>Total derivative assets instruments before netting</t>
        </is>
      </c>
      <c r="B87" s="4" t="inlineStr">
        <is>
          <t>[2]</t>
        </is>
      </c>
      <c r="C87" s="5" t="n">
        <v>16007000</v>
      </c>
      <c r="D87" s="5" t="n">
        <v>3220000</v>
      </c>
    </row>
    <row r="88">
      <c r="A88" s="4" t="inlineStr">
        <is>
          <t>Derivative assets, Netting</t>
        </is>
      </c>
      <c r="C88" s="5" t="n">
        <v>0</v>
      </c>
      <c r="D88" s="5" t="n">
        <v>0</v>
      </c>
    </row>
    <row r="89">
      <c r="A89" s="4" t="inlineStr">
        <is>
          <t>Total derivative assets after netting</t>
        </is>
      </c>
      <c r="C89" s="5" t="n">
        <v>16007000</v>
      </c>
      <c r="D89" s="5" t="n">
        <v>3220000</v>
      </c>
    </row>
    <row r="90">
      <c r="A90" s="3" t="inlineStr">
        <is>
          <t>Derivative assets pledged to secure:</t>
        </is>
      </c>
    </row>
    <row r="91">
      <c r="A91" s="4" t="inlineStr">
        <is>
          <t>Total derivative liabilities</t>
        </is>
      </c>
      <c r="C91" s="5" t="n">
        <v>0</v>
      </c>
      <c r="D91" s="5" t="n">
        <v>0</v>
      </c>
    </row>
    <row r="92">
      <c r="A92" s="4" t="inlineStr">
        <is>
          <t>Swap Futures [Member]</t>
        </is>
      </c>
    </row>
    <row r="93">
      <c r="A93" s="3" t="inlineStr">
        <is>
          <t>Derivatives Fair Value [Line Items]</t>
        </is>
      </c>
    </row>
    <row r="94">
      <c r="A94" s="4" t="inlineStr">
        <is>
          <t>Notional amount</t>
        </is>
      </c>
      <c r="B94" s="4" t="inlineStr">
        <is>
          <t>[1],[2]</t>
        </is>
      </c>
      <c r="C94" s="5" t="n">
        <v>4800000000</v>
      </c>
      <c r="D94" s="5" t="n">
        <v>1950000000</v>
      </c>
    </row>
    <row r="95">
      <c r="A95" s="4" t="inlineStr">
        <is>
          <t>Total derivative assets instruments before netting</t>
        </is>
      </c>
      <c r="B95" s="4" t="inlineStr">
        <is>
          <t>[2]</t>
        </is>
      </c>
      <c r="C95" s="5" t="n">
        <v>0</v>
      </c>
      <c r="D95" s="5" t="n">
        <v>0</v>
      </c>
    </row>
    <row r="96">
      <c r="A96" s="3" t="inlineStr">
        <is>
          <t>Derivative assets pledged to secure:</t>
        </is>
      </c>
    </row>
    <row r="97">
      <c r="A97" s="4" t="inlineStr">
        <is>
          <t>Total derivative liabilities</t>
        </is>
      </c>
      <c r="C97" s="5" t="n">
        <v>0</v>
      </c>
      <c r="D97" s="5" t="n">
        <v>0</v>
      </c>
    </row>
    <row r="98">
      <c r="A98" s="4" t="inlineStr">
        <is>
          <t>Bond Futures [Member]</t>
        </is>
      </c>
    </row>
    <row r="99">
      <c r="A99" s="3" t="inlineStr">
        <is>
          <t>Derivatives Fair Value [Line Items]</t>
        </is>
      </c>
    </row>
    <row r="100">
      <c r="A100" s="4" t="inlineStr">
        <is>
          <t>Notional amount</t>
        </is>
      </c>
      <c r="B100" s="4" t="inlineStr">
        <is>
          <t>[1],[2]</t>
        </is>
      </c>
      <c r="C100" s="5" t="n">
        <v>83500000</v>
      </c>
      <c r="D100" s="5" t="n">
        <v>66500000</v>
      </c>
    </row>
    <row r="101">
      <c r="A101" s="4" t="inlineStr">
        <is>
          <t>Total derivative assets instruments before netting</t>
        </is>
      </c>
      <c r="B101" s="4" t="inlineStr">
        <is>
          <t>[2]</t>
        </is>
      </c>
      <c r="C101" s="5" t="n">
        <v>0</v>
      </c>
      <c r="D101" s="5" t="n">
        <v>0</v>
      </c>
    </row>
    <row r="102">
      <c r="A102" s="3" t="inlineStr">
        <is>
          <t>Derivative assets pledged to secure:</t>
        </is>
      </c>
    </row>
    <row r="103">
      <c r="A103" s="4" t="inlineStr">
        <is>
          <t>Total derivative liabilities</t>
        </is>
      </c>
      <c r="C103" s="6" t="n">
        <v>0</v>
      </c>
      <c r="D103" s="6" t="n">
        <v>0</v>
      </c>
    </row>
    <row r="104"/>
    <row r="105">
      <c r="A105" s="4" t="inlineStr">
        <is>
          <t>[1]</t>
        </is>
      </c>
      <c r="B105" s="4" t="inlineStr">
        <is>
          <t>Notional amounts provide an indication of the volume of the Company’s derivative activity.</t>
        </is>
      </c>
    </row>
    <row r="106">
      <c r="A106" s="4" t="inlineStr">
        <is>
          <t>[2]</t>
        </is>
      </c>
      <c r="B106" s="4" t="inlineStr">
        <is>
          <t>All hedging derivatives are interest rate derivatives that are used as economic hedges.</t>
        </is>
      </c>
    </row>
  </sheetData>
  <mergeCells count="4">
    <mergeCell ref="A1:B1"/>
    <mergeCell ref="A104:C104"/>
    <mergeCell ref="B105:C105"/>
    <mergeCell ref="B106:C10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and Credit Risk Transfer Strip Assets and Liabilities - Summary of Net Derivative Assets (Detail) - USD ($) $ in Thousands</t>
        </is>
      </c>
      <c r="C1" s="2" t="inlineStr">
        <is>
          <t>Sep. 30, 2021</t>
        </is>
      </c>
      <c r="D1" s="2" t="inlineStr">
        <is>
          <t>Dec. 31, 2020</t>
        </is>
      </c>
    </row>
    <row r="2">
      <c r="A2" s="3" t="inlineStr">
        <is>
          <t>Offsetting Assets [Line Items]</t>
        </is>
      </c>
    </row>
    <row r="3">
      <c r="A3" s="4" t="inlineStr">
        <is>
          <t>Gross amounts of recognized assets</t>
        </is>
      </c>
      <c r="C3" s="6" t="n">
        <v>160758</v>
      </c>
      <c r="D3" s="6" t="n">
        <v>223648</v>
      </c>
    </row>
    <row r="4">
      <c r="A4" s="4" t="inlineStr">
        <is>
          <t>Gross amounts offset in the consolidated balance sheet</t>
        </is>
      </c>
      <c r="C4" s="5" t="n">
        <v>-63070</v>
      </c>
      <c r="D4" s="5" t="n">
        <v>-59330</v>
      </c>
    </row>
    <row r="5">
      <c r="A5" s="4" t="inlineStr">
        <is>
          <t>Total derivative assets after netting</t>
        </is>
      </c>
      <c r="C5" s="5" t="n">
        <v>97688</v>
      </c>
      <c r="D5" s="5" t="n">
        <v>164318</v>
      </c>
    </row>
    <row r="6">
      <c r="A6" s="4" t="inlineStr">
        <is>
          <t>CRT Derivatives [Member]</t>
        </is>
      </c>
    </row>
    <row r="7">
      <c r="A7" s="3" t="inlineStr">
        <is>
          <t>Offsetting Assets [Line Items]</t>
        </is>
      </c>
    </row>
    <row r="8">
      <c r="A8" s="4" t="inlineStr">
        <is>
          <t>Gross amounts of recognized assets</t>
        </is>
      </c>
      <c r="C8" s="5" t="n">
        <v>35938</v>
      </c>
      <c r="D8" s="5" t="n">
        <v>58699</v>
      </c>
    </row>
    <row r="9">
      <c r="A9" s="4" t="inlineStr">
        <is>
          <t>Gross amounts offset in the consolidated balance sheet</t>
        </is>
      </c>
      <c r="C9" s="5" t="n">
        <v>0</v>
      </c>
      <c r="D9" s="5" t="n">
        <v>0</v>
      </c>
    </row>
    <row r="10">
      <c r="A10" s="4" t="inlineStr">
        <is>
          <t>Total derivative assets after netting</t>
        </is>
      </c>
      <c r="C10" s="5" t="n">
        <v>35938</v>
      </c>
      <c r="D10" s="5" t="n">
        <v>58699</v>
      </c>
    </row>
    <row r="11">
      <c r="A11" s="4" t="inlineStr">
        <is>
          <t>Forward Purchase Contracts [Member]</t>
        </is>
      </c>
    </row>
    <row r="12">
      <c r="A12" s="3" t="inlineStr">
        <is>
          <t>Offsetting Assets [Line Items]</t>
        </is>
      </c>
    </row>
    <row r="13">
      <c r="A13" s="4" t="inlineStr">
        <is>
          <t>Gross amounts of recognized assets</t>
        </is>
      </c>
      <c r="B13" s="4" t="inlineStr">
        <is>
          <t>[1]</t>
        </is>
      </c>
      <c r="C13" s="5" t="n">
        <v>2784</v>
      </c>
      <c r="D13" s="5" t="n">
        <v>72526</v>
      </c>
    </row>
    <row r="14">
      <c r="A14" s="4" t="inlineStr">
        <is>
          <t>Gross amounts offset in the consolidated balance sheet</t>
        </is>
      </c>
      <c r="C14" s="5" t="n">
        <v>0</v>
      </c>
      <c r="D14" s="5" t="n">
        <v>0</v>
      </c>
    </row>
    <row r="15">
      <c r="A15" s="4" t="inlineStr">
        <is>
          <t>Total derivative assets after netting</t>
        </is>
      </c>
      <c r="C15" s="5" t="n">
        <v>2784</v>
      </c>
      <c r="D15" s="5" t="n">
        <v>72526</v>
      </c>
    </row>
    <row r="16">
      <c r="A16" s="4" t="inlineStr">
        <is>
          <t>Forward Sale Contracts [Member]</t>
        </is>
      </c>
    </row>
    <row r="17">
      <c r="A17" s="3" t="inlineStr">
        <is>
          <t>Offsetting Assets [Line Items]</t>
        </is>
      </c>
    </row>
    <row r="18">
      <c r="A18" s="4" t="inlineStr">
        <is>
          <t>Gross amounts of recognized assets</t>
        </is>
      </c>
      <c r="B18" s="4" t="inlineStr">
        <is>
          <t>[1]</t>
        </is>
      </c>
      <c r="C18" s="5" t="n">
        <v>52773</v>
      </c>
      <c r="D18" s="5" t="n">
        <v>92</v>
      </c>
    </row>
    <row r="19">
      <c r="A19" s="4" t="inlineStr">
        <is>
          <t>Gross amounts offset in the consolidated balance sheet</t>
        </is>
      </c>
      <c r="C19" s="5" t="n">
        <v>0</v>
      </c>
      <c r="D19" s="5" t="n">
        <v>0</v>
      </c>
    </row>
    <row r="20">
      <c r="A20" s="4" t="inlineStr">
        <is>
          <t>Total derivative assets after netting</t>
        </is>
      </c>
      <c r="C20" s="5" t="n">
        <v>52773</v>
      </c>
      <c r="D20" s="5" t="n">
        <v>92</v>
      </c>
    </row>
    <row r="21">
      <c r="A21" s="4" t="inlineStr">
        <is>
          <t>Swaption Purchase Contracts</t>
        </is>
      </c>
    </row>
    <row r="22">
      <c r="A22" s="3" t="inlineStr">
        <is>
          <t>Offsetting Assets [Line Items]</t>
        </is>
      </c>
    </row>
    <row r="23">
      <c r="A23" s="4" t="inlineStr">
        <is>
          <t>Gross amounts of recognized assets</t>
        </is>
      </c>
      <c r="C23" s="5" t="n">
        <v>38188</v>
      </c>
      <c r="D23" s="5" t="n">
        <v>8505</v>
      </c>
    </row>
    <row r="24">
      <c r="A24" s="4" t="inlineStr">
        <is>
          <t>Gross amounts offset in the consolidated balance sheet</t>
        </is>
      </c>
      <c r="C24" s="5" t="n">
        <v>0</v>
      </c>
      <c r="D24" s="5" t="n">
        <v>0</v>
      </c>
    </row>
    <row r="25">
      <c r="A25" s="4" t="inlineStr">
        <is>
          <t>Total derivative assets after netting</t>
        </is>
      </c>
      <c r="C25" s="5" t="n">
        <v>38188</v>
      </c>
      <c r="D25" s="5" t="n">
        <v>8505</v>
      </c>
    </row>
    <row r="26">
      <c r="A26" s="4" t="inlineStr">
        <is>
          <t>Interest Rate Lock Commitments [Member]</t>
        </is>
      </c>
    </row>
    <row r="27">
      <c r="A27" s="3" t="inlineStr">
        <is>
          <t>Offsetting Assets [Line Items]</t>
        </is>
      </c>
    </row>
    <row r="28">
      <c r="A28" s="4" t="inlineStr">
        <is>
          <t>Gross amounts of recognized assets</t>
        </is>
      </c>
      <c r="C28" s="5" t="n">
        <v>7573</v>
      </c>
      <c r="D28" s="5" t="n">
        <v>72794</v>
      </c>
    </row>
    <row r="29">
      <c r="A29" s="4" t="inlineStr">
        <is>
          <t>Total derivative assets after netting</t>
        </is>
      </c>
      <c r="C29" s="5" t="n">
        <v>7573</v>
      </c>
      <c r="D29" s="5" t="n">
        <v>72794</v>
      </c>
    </row>
    <row r="30">
      <c r="A30" s="4" t="inlineStr">
        <is>
          <t>Call Options on Interest Rate Futures Purchase Contracts [Member]</t>
        </is>
      </c>
    </row>
    <row r="31">
      <c r="A31" s="3" t="inlineStr">
        <is>
          <t>Offsetting Assets [Line Items]</t>
        </is>
      </c>
    </row>
    <row r="32">
      <c r="A32" s="4" t="inlineStr">
        <is>
          <t>Gross amounts of recognized assets</t>
        </is>
      </c>
      <c r="B32" s="4" t="inlineStr">
        <is>
          <t>[1]</t>
        </is>
      </c>
      <c r="C32" s="5" t="n">
        <v>375</v>
      </c>
      <c r="D32" s="5" t="n">
        <v>3070</v>
      </c>
    </row>
    <row r="33">
      <c r="A33" s="4" t="inlineStr">
        <is>
          <t>Gross amounts offset in the consolidated balance sheet</t>
        </is>
      </c>
      <c r="C33" s="5" t="n">
        <v>0</v>
      </c>
      <c r="D33" s="5" t="n">
        <v>0</v>
      </c>
    </row>
    <row r="34">
      <c r="A34" s="4" t="inlineStr">
        <is>
          <t>Total derivative assets after netting</t>
        </is>
      </c>
      <c r="C34" s="5" t="n">
        <v>375</v>
      </c>
      <c r="D34" s="5" t="n">
        <v>3070</v>
      </c>
    </row>
    <row r="35">
      <c r="A35" s="4" t="inlineStr">
        <is>
          <t>Put Options On Interest Rate Futures Purchase Contracts</t>
        </is>
      </c>
    </row>
    <row r="36">
      <c r="A36" s="3" t="inlineStr">
        <is>
          <t>Offsetting Assets [Line Items]</t>
        </is>
      </c>
    </row>
    <row r="37">
      <c r="A37" s="4" t="inlineStr">
        <is>
          <t>Gross amounts of recognized assets</t>
        </is>
      </c>
      <c r="B37" s="4" t="inlineStr">
        <is>
          <t>[1]</t>
        </is>
      </c>
      <c r="C37" s="5" t="n">
        <v>6695</v>
      </c>
      <c r="D37" s="5" t="n">
        <v>4742</v>
      </c>
    </row>
    <row r="38">
      <c r="A38" s="4" t="inlineStr">
        <is>
          <t>Gross amounts offset in the consolidated balance sheet</t>
        </is>
      </c>
      <c r="C38" s="5" t="n">
        <v>0</v>
      </c>
      <c r="D38" s="5" t="n">
        <v>0</v>
      </c>
    </row>
    <row r="39">
      <c r="A39" s="4" t="inlineStr">
        <is>
          <t>Total derivative assets after netting</t>
        </is>
      </c>
      <c r="C39" s="5" t="n">
        <v>6695</v>
      </c>
      <c r="D39" s="5" t="n">
        <v>4742</v>
      </c>
    </row>
    <row r="40">
      <c r="A40" s="4" t="inlineStr">
        <is>
          <t>MBS Call Options [Member]</t>
        </is>
      </c>
    </row>
    <row r="41">
      <c r="A41" s="3" t="inlineStr">
        <is>
          <t>Offsetting Assets [Line Items]</t>
        </is>
      </c>
    </row>
    <row r="42">
      <c r="A42" s="4" t="inlineStr">
        <is>
          <t>Gross amounts of recognized assets</t>
        </is>
      </c>
      <c r="B42" s="4" t="inlineStr">
        <is>
          <t>[1]</t>
        </is>
      </c>
      <c r="C42" s="5" t="n">
        <v>425</v>
      </c>
      <c r="D42" s="5" t="n">
        <v>0</v>
      </c>
    </row>
    <row r="43">
      <c r="A43" s="4" t="inlineStr">
        <is>
          <t>Gross amounts offset in the consolidated balance sheet</t>
        </is>
      </c>
      <c r="C43" s="5" t="n">
        <v>0</v>
      </c>
      <c r="D43" s="5" t="n">
        <v>0</v>
      </c>
    </row>
    <row r="44">
      <c r="A44" s="4" t="inlineStr">
        <is>
          <t>Total derivative assets after netting</t>
        </is>
      </c>
      <c r="C44" s="5" t="n">
        <v>425</v>
      </c>
      <c r="D44" s="5" t="n">
        <v>0</v>
      </c>
    </row>
    <row r="45">
      <c r="A45" s="4" t="inlineStr">
        <is>
          <t>MBS Put Options [Member]</t>
        </is>
      </c>
    </row>
    <row r="46">
      <c r="A46" s="3" t="inlineStr">
        <is>
          <t>Offsetting Assets [Line Items]</t>
        </is>
      </c>
    </row>
    <row r="47">
      <c r="A47" s="4" t="inlineStr">
        <is>
          <t>Gross amounts of recognized assets</t>
        </is>
      </c>
      <c r="B47" s="4" t="inlineStr">
        <is>
          <t>[1]</t>
        </is>
      </c>
      <c r="C47" s="5" t="n">
        <v>16007</v>
      </c>
      <c r="D47" s="5" t="n">
        <v>3220</v>
      </c>
    </row>
    <row r="48">
      <c r="A48" s="4" t="inlineStr">
        <is>
          <t>Gross amounts offset in the consolidated balance sheet</t>
        </is>
      </c>
      <c r="C48" s="5" t="n">
        <v>0</v>
      </c>
      <c r="D48" s="5" t="n">
        <v>0</v>
      </c>
    </row>
    <row r="49">
      <c r="A49" s="4" t="inlineStr">
        <is>
          <t>Total derivative assets after netting</t>
        </is>
      </c>
      <c r="C49" s="5" t="n">
        <v>16007</v>
      </c>
      <c r="D49" s="5" t="n">
        <v>3220</v>
      </c>
    </row>
    <row r="50">
      <c r="A50" s="4" t="inlineStr">
        <is>
          <t>Netting [Member]</t>
        </is>
      </c>
    </row>
    <row r="51">
      <c r="A51" s="3" t="inlineStr">
        <is>
          <t>Offsetting Assets [Line Items]</t>
        </is>
      </c>
    </row>
    <row r="52">
      <c r="A52" s="4" t="inlineStr">
        <is>
          <t>Gross amounts of recognized assets</t>
        </is>
      </c>
      <c r="C52" s="5" t="n">
        <v>0</v>
      </c>
      <c r="D52" s="5" t="n">
        <v>0</v>
      </c>
    </row>
    <row r="53">
      <c r="A53" s="4" t="inlineStr">
        <is>
          <t>Gross amounts offset in the consolidated balance sheet</t>
        </is>
      </c>
      <c r="C53" s="5" t="n">
        <v>-63070</v>
      </c>
      <c r="D53" s="5" t="n">
        <v>-59330</v>
      </c>
    </row>
    <row r="54">
      <c r="A54" s="4" t="inlineStr">
        <is>
          <t>Total derivative assets after netting</t>
        </is>
      </c>
      <c r="C54" s="5" t="n">
        <v>-63070</v>
      </c>
      <c r="D54" s="5" t="n">
        <v>-59330</v>
      </c>
    </row>
    <row r="55">
      <c r="A55" s="4" t="inlineStr">
        <is>
          <t>Derivatives Subject to Master Netting Arrangements [Member]</t>
        </is>
      </c>
    </row>
    <row r="56">
      <c r="A56" s="3" t="inlineStr">
        <is>
          <t>Offsetting Assets [Line Items]</t>
        </is>
      </c>
    </row>
    <row r="57">
      <c r="A57" s="4" t="inlineStr">
        <is>
          <t>Gross amounts of recognized assets</t>
        </is>
      </c>
      <c r="C57" s="5" t="n">
        <v>117247</v>
      </c>
      <c r="D57" s="5" t="n">
        <v>92155</v>
      </c>
    </row>
    <row r="58">
      <c r="A58" s="4" t="inlineStr">
        <is>
          <t>Gross amounts offset in the consolidated balance sheet</t>
        </is>
      </c>
      <c r="C58" s="5" t="n">
        <v>-63070</v>
      </c>
      <c r="D58" s="5" t="n">
        <v>-59330</v>
      </c>
    </row>
    <row r="59">
      <c r="A59" s="4" t="inlineStr">
        <is>
          <t>Total derivative assets after netting</t>
        </is>
      </c>
      <c r="C59" s="5" t="n">
        <v>54177</v>
      </c>
      <c r="D59" s="5" t="n">
        <v>32825</v>
      </c>
    </row>
    <row r="60">
      <c r="A60" s="4" t="inlineStr">
        <is>
          <t>Derivatives Not Subject To Master Netting Adjustment [Member]</t>
        </is>
      </c>
    </row>
    <row r="61">
      <c r="A61" s="3" t="inlineStr">
        <is>
          <t>Offsetting Assets [Line Items]</t>
        </is>
      </c>
    </row>
    <row r="62">
      <c r="A62" s="4" t="inlineStr">
        <is>
          <t>Gross amounts of recognized assets</t>
        </is>
      </c>
      <c r="C62" s="5" t="n">
        <v>43511</v>
      </c>
      <c r="D62" s="5" t="n">
        <v>131493</v>
      </c>
    </row>
    <row r="63">
      <c r="A63" s="4" t="inlineStr">
        <is>
          <t>Gross amounts offset in the consolidated balance sheet</t>
        </is>
      </c>
      <c r="C63" s="5" t="n">
        <v>0</v>
      </c>
      <c r="D63" s="5" t="n">
        <v>0</v>
      </c>
    </row>
    <row r="64">
      <c r="A64" s="4" t="inlineStr">
        <is>
          <t>Total derivative assets after netting</t>
        </is>
      </c>
      <c r="C64" s="5" t="n">
        <v>43511</v>
      </c>
      <c r="D64" s="5" t="n">
        <v>131493</v>
      </c>
    </row>
    <row r="65">
      <c r="A65" s="4" t="inlineStr">
        <is>
          <t>Derivatives Not Subject To Master Netting Adjustment [Member] | Interest Rate Lock Commitments [Member]</t>
        </is>
      </c>
    </row>
    <row r="66">
      <c r="A66" s="3" t="inlineStr">
        <is>
          <t>Offsetting Assets [Line Items]</t>
        </is>
      </c>
    </row>
    <row r="67">
      <c r="A67" s="4" t="inlineStr">
        <is>
          <t>Gross amounts of recognized assets</t>
        </is>
      </c>
      <c r="C67" s="5" t="n">
        <v>7573</v>
      </c>
      <c r="D67" s="5" t="n">
        <v>72794</v>
      </c>
    </row>
    <row r="68">
      <c r="A68" s="4" t="inlineStr">
        <is>
          <t>Gross amounts offset in the consolidated balance sheet</t>
        </is>
      </c>
      <c r="C68" s="5" t="n">
        <v>0</v>
      </c>
      <c r="D68" s="5" t="n">
        <v>0</v>
      </c>
    </row>
    <row r="69">
      <c r="A69" s="4" t="inlineStr">
        <is>
          <t>Total derivative assets after netting</t>
        </is>
      </c>
      <c r="C69" s="6" t="n">
        <v>7573</v>
      </c>
      <c r="D69" s="6" t="n">
        <v>72794</v>
      </c>
    </row>
    <row r="70"/>
    <row r="71">
      <c r="A71" s="4" t="inlineStr">
        <is>
          <t>[1]</t>
        </is>
      </c>
      <c r="B71" s="4" t="inlineStr">
        <is>
          <t>All hedging derivatives are interest rate derivatives that are used as economic hedges.</t>
        </is>
      </c>
    </row>
  </sheetData>
  <mergeCells count="3">
    <mergeCell ref="A1:B1"/>
    <mergeCell ref="A70:C70"/>
    <mergeCell ref="B71:C7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ssets, Financial Instruments and Collateral Held by Counterparty (Detail) - USD ($) $ in Thousands</t>
        </is>
      </c>
      <c r="B1" s="2" t="inlineStr">
        <is>
          <t>Sep. 30, 2021</t>
        </is>
      </c>
      <c r="C1" s="2" t="inlineStr">
        <is>
          <t>Dec. 31, 2020</t>
        </is>
      </c>
    </row>
    <row r="2">
      <c r="A2" s="3" t="inlineStr">
        <is>
          <t>Offsetting Assets [Line Items]</t>
        </is>
      </c>
    </row>
    <row r="3">
      <c r="A3" s="4" t="inlineStr">
        <is>
          <t>Total derivative assets after netting</t>
        </is>
      </c>
      <c r="B3" s="6" t="n">
        <v>97688</v>
      </c>
      <c r="C3" s="6" t="n">
        <v>164318</v>
      </c>
    </row>
    <row r="4">
      <c r="A4" s="4" t="inlineStr">
        <is>
          <t>Financial instruments</t>
        </is>
      </c>
      <c r="B4" s="5" t="n">
        <v>0</v>
      </c>
      <c r="C4" s="5" t="n">
        <v>0</v>
      </c>
    </row>
    <row r="5">
      <c r="A5" s="4" t="inlineStr">
        <is>
          <t>Cash collateral received</t>
        </is>
      </c>
      <c r="B5" s="5" t="n">
        <v>0</v>
      </c>
      <c r="C5" s="5" t="n">
        <v>0</v>
      </c>
    </row>
    <row r="6">
      <c r="A6" s="4" t="inlineStr">
        <is>
          <t>Net amount</t>
        </is>
      </c>
      <c r="B6" s="5" t="n">
        <v>97688</v>
      </c>
      <c r="C6" s="5" t="n">
        <v>164318</v>
      </c>
    </row>
    <row r="7">
      <c r="A7" s="4" t="inlineStr">
        <is>
          <t>CRT Derivatives [Member]</t>
        </is>
      </c>
    </row>
    <row r="8">
      <c r="A8" s="3" t="inlineStr">
        <is>
          <t>Offsetting Assets [Line Items]</t>
        </is>
      </c>
    </row>
    <row r="9">
      <c r="A9" s="4" t="inlineStr">
        <is>
          <t>Total derivative assets after netting</t>
        </is>
      </c>
      <c r="B9" s="5" t="n">
        <v>35938</v>
      </c>
      <c r="C9" s="5" t="n">
        <v>58699</v>
      </c>
    </row>
    <row r="10">
      <c r="A10" s="4" t="inlineStr">
        <is>
          <t>Financial instruments</t>
        </is>
      </c>
      <c r="B10" s="5" t="n">
        <v>0</v>
      </c>
      <c r="C10" s="5" t="n">
        <v>0</v>
      </c>
    </row>
    <row r="11">
      <c r="A11" s="4" t="inlineStr">
        <is>
          <t>Cash collateral received</t>
        </is>
      </c>
      <c r="B11" s="5" t="n">
        <v>0</v>
      </c>
      <c r="C11" s="5" t="n">
        <v>0</v>
      </c>
    </row>
    <row r="12">
      <c r="A12" s="4" t="inlineStr">
        <is>
          <t>Net amount</t>
        </is>
      </c>
      <c r="B12" s="5" t="n">
        <v>35938</v>
      </c>
      <c r="C12" s="5" t="n">
        <v>58699</v>
      </c>
    </row>
    <row r="13">
      <c r="A13" s="4" t="inlineStr">
        <is>
          <t>Interest Rate Lock Commitments [Member]</t>
        </is>
      </c>
    </row>
    <row r="14">
      <c r="A14" s="3" t="inlineStr">
        <is>
          <t>Offsetting Assets [Line Items]</t>
        </is>
      </c>
    </row>
    <row r="15">
      <c r="A15" s="4" t="inlineStr">
        <is>
          <t>Total derivative assets after netting</t>
        </is>
      </c>
      <c r="B15" s="5" t="n">
        <v>7573</v>
      </c>
      <c r="C15" s="5" t="n">
        <v>72794</v>
      </c>
    </row>
    <row r="16">
      <c r="A16" s="4" t="inlineStr">
        <is>
          <t>Financial instruments</t>
        </is>
      </c>
      <c r="B16" s="5" t="n">
        <v>0</v>
      </c>
      <c r="C16" s="5" t="n">
        <v>0</v>
      </c>
    </row>
    <row r="17">
      <c r="A17" s="4" t="inlineStr">
        <is>
          <t>Cash collateral received</t>
        </is>
      </c>
      <c r="B17" s="5" t="n">
        <v>0</v>
      </c>
      <c r="C17" s="5" t="n">
        <v>0</v>
      </c>
    </row>
    <row r="18">
      <c r="A18" s="4" t="inlineStr">
        <is>
          <t>Net amount</t>
        </is>
      </c>
      <c r="B18" s="5" t="n">
        <v>7573</v>
      </c>
      <c r="C18" s="5" t="n">
        <v>72794</v>
      </c>
    </row>
    <row r="19">
      <c r="A19" s="4" t="inlineStr">
        <is>
          <t>Citigroup Global Markets Inc. [Member]</t>
        </is>
      </c>
    </row>
    <row r="20">
      <c r="A20" s="3" t="inlineStr">
        <is>
          <t>Offsetting Assets [Line Items]</t>
        </is>
      </c>
    </row>
    <row r="21">
      <c r="A21" s="4" t="inlineStr">
        <is>
          <t>Total derivative assets after netting</t>
        </is>
      </c>
      <c r="B21" s="5" t="n">
        <v>13176</v>
      </c>
      <c r="C21" s="5" t="n">
        <v>2416</v>
      </c>
    </row>
    <row r="22">
      <c r="A22" s="4" t="inlineStr">
        <is>
          <t>Financial instruments</t>
        </is>
      </c>
      <c r="B22" s="5" t="n">
        <v>0</v>
      </c>
      <c r="C22" s="5" t="n">
        <v>0</v>
      </c>
    </row>
    <row r="23">
      <c r="A23" s="4" t="inlineStr">
        <is>
          <t>Cash collateral received</t>
        </is>
      </c>
      <c r="B23" s="5" t="n">
        <v>0</v>
      </c>
      <c r="C23" s="5" t="n">
        <v>0</v>
      </c>
    </row>
    <row r="24">
      <c r="A24" s="4" t="inlineStr">
        <is>
          <t>Net amount</t>
        </is>
      </c>
      <c r="B24" s="5" t="n">
        <v>13176</v>
      </c>
      <c r="C24" s="5" t="n">
        <v>2416</v>
      </c>
    </row>
    <row r="25">
      <c r="A25" s="4" t="inlineStr">
        <is>
          <t>Bank of America, N.A. [Member]</t>
        </is>
      </c>
    </row>
    <row r="26">
      <c r="A26" s="3" t="inlineStr">
        <is>
          <t>Offsetting Assets [Line Items]</t>
        </is>
      </c>
    </row>
    <row r="27">
      <c r="A27" s="4" t="inlineStr">
        <is>
          <t>Total derivative assets after netting</t>
        </is>
      </c>
      <c r="B27" s="5" t="n">
        <v>10055</v>
      </c>
      <c r="C27" s="5" t="n">
        <v>15406</v>
      </c>
    </row>
    <row r="28">
      <c r="A28" s="4" t="inlineStr">
        <is>
          <t>Financial instruments</t>
        </is>
      </c>
      <c r="B28" s="5" t="n">
        <v>0</v>
      </c>
      <c r="C28" s="5" t="n">
        <v>0</v>
      </c>
    </row>
    <row r="29">
      <c r="A29" s="4" t="inlineStr">
        <is>
          <t>Cash collateral received</t>
        </is>
      </c>
      <c r="B29" s="5" t="n">
        <v>0</v>
      </c>
      <c r="C29" s="5" t="n">
        <v>0</v>
      </c>
    </row>
    <row r="30">
      <c r="A30" s="4" t="inlineStr">
        <is>
          <t>Net amount</t>
        </is>
      </c>
      <c r="B30" s="5" t="n">
        <v>10055</v>
      </c>
      <c r="C30" s="5" t="n">
        <v>15406</v>
      </c>
    </row>
    <row r="31">
      <c r="A31" s="4" t="inlineStr">
        <is>
          <t>RJ O'Brien &amp; Associates, LLC [Member]</t>
        </is>
      </c>
    </row>
    <row r="32">
      <c r="A32" s="3" t="inlineStr">
        <is>
          <t>Offsetting Assets [Line Items]</t>
        </is>
      </c>
    </row>
    <row r="33">
      <c r="A33" s="4" t="inlineStr">
        <is>
          <t>Total derivative assets after netting</t>
        </is>
      </c>
      <c r="B33" s="5" t="n">
        <v>7070</v>
      </c>
      <c r="C33" s="5" t="n">
        <v>7813</v>
      </c>
    </row>
    <row r="34">
      <c r="A34" s="4" t="inlineStr">
        <is>
          <t>Financial instruments</t>
        </is>
      </c>
      <c r="B34" s="5" t="n">
        <v>0</v>
      </c>
      <c r="C34" s="5" t="n">
        <v>0</v>
      </c>
    </row>
    <row r="35">
      <c r="A35" s="4" t="inlineStr">
        <is>
          <t>Cash collateral received</t>
        </is>
      </c>
      <c r="B35" s="5" t="n">
        <v>0</v>
      </c>
      <c r="C35" s="5" t="n">
        <v>0</v>
      </c>
    </row>
    <row r="36">
      <c r="A36" s="4" t="inlineStr">
        <is>
          <t>Net amount</t>
        </is>
      </c>
      <c r="B36" s="5" t="n">
        <v>7070</v>
      </c>
      <c r="C36" s="5" t="n">
        <v>7813</v>
      </c>
    </row>
    <row r="37">
      <c r="A37" s="4" t="inlineStr">
        <is>
          <t>Goldman Sachs &amp; Co. LLC [Member]</t>
        </is>
      </c>
    </row>
    <row r="38">
      <c r="A38" s="3" t="inlineStr">
        <is>
          <t>Offsetting Assets [Line Items]</t>
        </is>
      </c>
    </row>
    <row r="39">
      <c r="A39" s="4" t="inlineStr">
        <is>
          <t>Total derivative assets after netting</t>
        </is>
      </c>
      <c r="B39" s="5" t="n">
        <v>5825</v>
      </c>
      <c r="C39" s="5" t="n">
        <v>0</v>
      </c>
    </row>
    <row r="40">
      <c r="A40" s="4" t="inlineStr">
        <is>
          <t>Financial instruments</t>
        </is>
      </c>
      <c r="B40" s="5" t="n">
        <v>0</v>
      </c>
      <c r="C40" s="5" t="n">
        <v>0</v>
      </c>
    </row>
    <row r="41">
      <c r="A41" s="4" t="inlineStr">
        <is>
          <t>Cash collateral received</t>
        </is>
      </c>
      <c r="B41" s="5" t="n">
        <v>0</v>
      </c>
      <c r="C41" s="5" t="n">
        <v>0</v>
      </c>
    </row>
    <row r="42">
      <c r="A42" s="4" t="inlineStr">
        <is>
          <t>Net amount</t>
        </is>
      </c>
      <c r="B42" s="5" t="n">
        <v>5825</v>
      </c>
      <c r="C42" s="5" t="n">
        <v>0</v>
      </c>
    </row>
    <row r="43">
      <c r="A43" s="4" t="inlineStr">
        <is>
          <t>Wells Fargo Securities, LLC [Member]</t>
        </is>
      </c>
    </row>
    <row r="44">
      <c r="A44" s="3" t="inlineStr">
        <is>
          <t>Offsetting Assets [Line Items]</t>
        </is>
      </c>
    </row>
    <row r="45">
      <c r="A45" s="4" t="inlineStr">
        <is>
          <t>Total derivative assets after netting</t>
        </is>
      </c>
      <c r="B45" s="5" t="n">
        <v>5409</v>
      </c>
      <c r="C45" s="5" t="n">
        <v>0</v>
      </c>
    </row>
    <row r="46">
      <c r="A46" s="4" t="inlineStr">
        <is>
          <t>Financial instruments</t>
        </is>
      </c>
      <c r="B46" s="5" t="n">
        <v>0</v>
      </c>
      <c r="C46" s="5" t="n">
        <v>0</v>
      </c>
    </row>
    <row r="47">
      <c r="A47" s="4" t="inlineStr">
        <is>
          <t>Cash collateral received</t>
        </is>
      </c>
      <c r="B47" s="5" t="n">
        <v>0</v>
      </c>
      <c r="C47" s="5" t="n">
        <v>0</v>
      </c>
    </row>
    <row r="48">
      <c r="A48" s="4" t="inlineStr">
        <is>
          <t>Net amount</t>
        </is>
      </c>
      <c r="B48" s="5" t="n">
        <v>5409</v>
      </c>
      <c r="C48" s="5" t="n">
        <v>0</v>
      </c>
    </row>
    <row r="49">
      <c r="A49" s="4" t="inlineStr">
        <is>
          <t>Morgan Stanley &amp; Co. LLC [Member]</t>
        </is>
      </c>
    </row>
    <row r="50">
      <c r="A50" s="3" t="inlineStr">
        <is>
          <t>Offsetting Assets [Line Items]</t>
        </is>
      </c>
    </row>
    <row r="51">
      <c r="A51" s="4" t="inlineStr">
        <is>
          <t>Total derivative assets after netting</t>
        </is>
      </c>
      <c r="B51" s="5" t="n">
        <v>5147</v>
      </c>
      <c r="C51" s="5" t="n">
        <v>0</v>
      </c>
    </row>
    <row r="52">
      <c r="A52" s="4" t="inlineStr">
        <is>
          <t>Financial instruments</t>
        </is>
      </c>
      <c r="B52" s="5" t="n">
        <v>0</v>
      </c>
      <c r="C52" s="5" t="n">
        <v>0</v>
      </c>
    </row>
    <row r="53">
      <c r="A53" s="4" t="inlineStr">
        <is>
          <t>Cash collateral received</t>
        </is>
      </c>
      <c r="B53" s="5" t="n">
        <v>0</v>
      </c>
      <c r="C53" s="5" t="n">
        <v>0</v>
      </c>
    </row>
    <row r="54">
      <c r="A54" s="4" t="inlineStr">
        <is>
          <t>Net amount</t>
        </is>
      </c>
      <c r="B54" s="5" t="n">
        <v>5147</v>
      </c>
      <c r="C54" s="5" t="n">
        <v>0</v>
      </c>
    </row>
    <row r="55">
      <c r="A55" s="4" t="inlineStr">
        <is>
          <t>J.P. Morgan Securities LLC [Member]</t>
        </is>
      </c>
    </row>
    <row r="56">
      <c r="A56" s="3" t="inlineStr">
        <is>
          <t>Offsetting Assets [Line Items]</t>
        </is>
      </c>
    </row>
    <row r="57">
      <c r="A57" s="4" t="inlineStr">
        <is>
          <t>Total derivative assets after netting</t>
        </is>
      </c>
      <c r="B57" s="5" t="n">
        <v>4845</v>
      </c>
      <c r="C57" s="5" t="n">
        <v>0</v>
      </c>
    </row>
    <row r="58">
      <c r="A58" s="4" t="inlineStr">
        <is>
          <t>Financial instruments</t>
        </is>
      </c>
      <c r="B58" s="5" t="n">
        <v>0</v>
      </c>
      <c r="C58" s="5" t="n">
        <v>0</v>
      </c>
    </row>
    <row r="59">
      <c r="A59" s="4" t="inlineStr">
        <is>
          <t>Cash collateral received</t>
        </is>
      </c>
      <c r="B59" s="5" t="n">
        <v>0</v>
      </c>
      <c r="C59" s="5" t="n">
        <v>0</v>
      </c>
    </row>
    <row r="60">
      <c r="A60" s="4" t="inlineStr">
        <is>
          <t>Net amount</t>
        </is>
      </c>
      <c r="B60" s="5" t="n">
        <v>4845</v>
      </c>
      <c r="C60" s="5" t="n">
        <v>0</v>
      </c>
    </row>
    <row r="61">
      <c r="A61" s="4" t="inlineStr">
        <is>
          <t>PNC Capital Markets LLC [Member]</t>
        </is>
      </c>
    </row>
    <row r="62">
      <c r="A62" s="3" t="inlineStr">
        <is>
          <t>Offsetting Assets [Line Items]</t>
        </is>
      </c>
    </row>
    <row r="63">
      <c r="A63" s="4" t="inlineStr">
        <is>
          <t>Total derivative assets after netting</t>
        </is>
      </c>
      <c r="B63" s="5" t="n">
        <v>0</v>
      </c>
      <c r="C63" s="5" t="n">
        <v>3138</v>
      </c>
    </row>
    <row r="64">
      <c r="A64" s="4" t="inlineStr">
        <is>
          <t>Financial instruments</t>
        </is>
      </c>
      <c r="B64" s="5" t="n">
        <v>0</v>
      </c>
      <c r="C64" s="5" t="n">
        <v>0</v>
      </c>
    </row>
    <row r="65">
      <c r="A65" s="4" t="inlineStr">
        <is>
          <t>Cash collateral received</t>
        </is>
      </c>
      <c r="B65" s="5" t="n">
        <v>0</v>
      </c>
      <c r="C65" s="5" t="n">
        <v>0</v>
      </c>
    </row>
    <row r="66">
      <c r="A66" s="4" t="inlineStr">
        <is>
          <t>Net amount</t>
        </is>
      </c>
      <c r="B66" s="5" t="n">
        <v>0</v>
      </c>
      <c r="C66" s="5" t="n">
        <v>3138</v>
      </c>
    </row>
    <row r="67">
      <c r="A67" s="4" t="inlineStr">
        <is>
          <t>Deutsche Bank Securities LLC [Member]</t>
        </is>
      </c>
    </row>
    <row r="68">
      <c r="A68" s="3" t="inlineStr">
        <is>
          <t>Offsetting Assets [Line Items]</t>
        </is>
      </c>
    </row>
    <row r="69">
      <c r="A69" s="4" t="inlineStr">
        <is>
          <t>Total derivative assets after netting</t>
        </is>
      </c>
      <c r="B69" s="5" t="n">
        <v>0</v>
      </c>
      <c r="C69" s="5" t="n">
        <v>1602</v>
      </c>
    </row>
    <row r="70">
      <c r="A70" s="4" t="inlineStr">
        <is>
          <t>Financial instruments</t>
        </is>
      </c>
      <c r="B70" s="5" t="n">
        <v>0</v>
      </c>
      <c r="C70" s="5" t="n">
        <v>0</v>
      </c>
    </row>
    <row r="71">
      <c r="A71" s="4" t="inlineStr">
        <is>
          <t>Cash collateral received</t>
        </is>
      </c>
      <c r="B71" s="5" t="n">
        <v>0</v>
      </c>
      <c r="C71" s="5" t="n">
        <v>0</v>
      </c>
    </row>
    <row r="72">
      <c r="A72" s="4" t="inlineStr">
        <is>
          <t>Net amount</t>
        </is>
      </c>
      <c r="B72" s="5" t="n">
        <v>0</v>
      </c>
      <c r="C72" s="5" t="n">
        <v>1602</v>
      </c>
    </row>
    <row r="73">
      <c r="A73" s="4" t="inlineStr">
        <is>
          <t>Mitsubishi U F J Securities [Member]</t>
        </is>
      </c>
    </row>
    <row r="74">
      <c r="A74" s="3" t="inlineStr">
        <is>
          <t>Offsetting Assets [Line Items]</t>
        </is>
      </c>
    </row>
    <row r="75">
      <c r="A75" s="4" t="inlineStr">
        <is>
          <t>Total derivative assets after netting</t>
        </is>
      </c>
      <c r="B75" s="5" t="n">
        <v>0</v>
      </c>
      <c r="C75" s="5" t="n">
        <v>1070</v>
      </c>
    </row>
    <row r="76">
      <c r="A76" s="4" t="inlineStr">
        <is>
          <t>Financial instruments</t>
        </is>
      </c>
      <c r="B76" s="5" t="n">
        <v>0</v>
      </c>
      <c r="C76" s="5" t="n">
        <v>0</v>
      </c>
    </row>
    <row r="77">
      <c r="A77" s="4" t="inlineStr">
        <is>
          <t>Cash collateral received</t>
        </is>
      </c>
      <c r="B77" s="5" t="n">
        <v>0</v>
      </c>
      <c r="C77" s="5" t="n">
        <v>0</v>
      </c>
    </row>
    <row r="78">
      <c r="A78" s="4" t="inlineStr">
        <is>
          <t>Net amount</t>
        </is>
      </c>
      <c r="B78" s="5" t="n">
        <v>0</v>
      </c>
      <c r="C78" s="5" t="n">
        <v>1070</v>
      </c>
    </row>
    <row r="79">
      <c r="A79" s="4" t="inlineStr">
        <is>
          <t>Other [Member]</t>
        </is>
      </c>
    </row>
    <row r="80">
      <c r="A80" s="3" t="inlineStr">
        <is>
          <t>Offsetting Assets [Line Items]</t>
        </is>
      </c>
    </row>
    <row r="81">
      <c r="A81" s="4" t="inlineStr">
        <is>
          <t>Total derivative assets after netting</t>
        </is>
      </c>
      <c r="B81" s="5" t="n">
        <v>2650</v>
      </c>
      <c r="C81" s="5" t="n">
        <v>1380</v>
      </c>
    </row>
    <row r="82">
      <c r="A82" s="4" t="inlineStr">
        <is>
          <t>Financial instruments</t>
        </is>
      </c>
      <c r="B82" s="5" t="n">
        <v>0</v>
      </c>
      <c r="C82" s="5" t="n">
        <v>0</v>
      </c>
    </row>
    <row r="83">
      <c r="A83" s="4" t="inlineStr">
        <is>
          <t>Cash collateral received</t>
        </is>
      </c>
      <c r="B83" s="5" t="n">
        <v>0</v>
      </c>
      <c r="C83" s="5" t="n">
        <v>0</v>
      </c>
    </row>
    <row r="84">
      <c r="A84" s="4" t="inlineStr">
        <is>
          <t>Net amount</t>
        </is>
      </c>
      <c r="B84" s="6" t="n">
        <v>2650</v>
      </c>
      <c r="C84" s="6" t="n">
        <v>138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chedule of Offsetting of Derivative Liabilities and Financial Liabilities (Detail) - USD ($) $ in Thousands</t>
        </is>
      </c>
      <c r="B1" s="2" t="inlineStr">
        <is>
          <t>Sep. 30, 2021</t>
        </is>
      </c>
      <c r="C1" s="2" t="inlineStr">
        <is>
          <t>Dec. 31, 2020</t>
        </is>
      </c>
    </row>
    <row r="2">
      <c r="A2" s="3" t="inlineStr">
        <is>
          <t>Offsetting Liabilities [Line Items]</t>
        </is>
      </c>
    </row>
    <row r="3">
      <c r="A3" s="4" t="inlineStr">
        <is>
          <t>Gross amounts of recognized liabilities</t>
        </is>
      </c>
      <c r="B3" s="6" t="n">
        <v>7079167</v>
      </c>
      <c r="C3" s="6" t="n">
        <v>6459631</v>
      </c>
    </row>
    <row r="4">
      <c r="A4" s="4" t="inlineStr">
        <is>
          <t>Gross amounts offset in the consolidated balance sheet</t>
        </is>
      </c>
      <c r="B4" s="5" t="n">
        <v>-25354</v>
      </c>
      <c r="C4" s="5" t="n">
        <v>-89532</v>
      </c>
    </row>
    <row r="5">
      <c r="A5" s="4" t="inlineStr">
        <is>
          <t>Net amounts of liabilities presented in the consolidated balance sheet</t>
        </is>
      </c>
      <c r="B5" s="5" t="n">
        <v>7053813</v>
      </c>
      <c r="C5" s="5" t="n">
        <v>6370099</v>
      </c>
    </row>
    <row r="6">
      <c r="A6" s="4" t="inlineStr">
        <is>
          <t>Unpaid Principal Balance [Member]</t>
        </is>
      </c>
    </row>
    <row r="7">
      <c r="A7" s="3" t="inlineStr">
        <is>
          <t>Offsetting Liabilities [Line Items]</t>
        </is>
      </c>
    </row>
    <row r="8">
      <c r="A8" s="4" t="inlineStr">
        <is>
          <t>Gross amounts of recognized liabilities</t>
        </is>
      </c>
      <c r="B8" s="5" t="n">
        <v>7028012</v>
      </c>
      <c r="C8" s="5" t="n">
        <v>6317928</v>
      </c>
    </row>
    <row r="9">
      <c r="A9" s="4" t="inlineStr">
        <is>
          <t>Gross amounts offset in the consolidated balance sheet</t>
        </is>
      </c>
      <c r="B9" s="5" t="n">
        <v>0</v>
      </c>
      <c r="C9" s="5" t="n">
        <v>0</v>
      </c>
    </row>
    <row r="10">
      <c r="A10" s="4" t="inlineStr">
        <is>
          <t>Net amounts of liabilities presented in the consolidated balance sheet</t>
        </is>
      </c>
      <c r="B10" s="5" t="n">
        <v>7028012</v>
      </c>
      <c r="C10" s="5" t="n">
        <v>6317928</v>
      </c>
    </row>
    <row r="11">
      <c r="A11" s="4" t="inlineStr">
        <is>
          <t>Forward Purchase Contracts [Member]</t>
        </is>
      </c>
    </row>
    <row r="12">
      <c r="A12" s="3" t="inlineStr">
        <is>
          <t>Offsetting Liabilities [Line Items]</t>
        </is>
      </c>
    </row>
    <row r="13">
      <c r="A13" s="4" t="inlineStr">
        <is>
          <t>Gross amounts of recognized liabilities</t>
        </is>
      </c>
      <c r="B13" s="5" t="n">
        <v>24407</v>
      </c>
      <c r="C13" s="5" t="n">
        <v>17</v>
      </c>
    </row>
    <row r="14">
      <c r="A14" s="4" t="inlineStr">
        <is>
          <t>Gross amounts offset in the consolidated balance sheet</t>
        </is>
      </c>
      <c r="B14" s="5" t="n">
        <v>0</v>
      </c>
      <c r="C14" s="5" t="n">
        <v>0</v>
      </c>
    </row>
    <row r="15">
      <c r="A15" s="4" t="inlineStr">
        <is>
          <t>Net amounts of liabilities presented in the consolidated balance sheet</t>
        </is>
      </c>
      <c r="B15" s="5" t="n">
        <v>24407</v>
      </c>
      <c r="C15" s="5" t="n">
        <v>17</v>
      </c>
    </row>
    <row r="16">
      <c r="A16" s="4" t="inlineStr">
        <is>
          <t>Forward Sale Contracts [Member]</t>
        </is>
      </c>
    </row>
    <row r="17">
      <c r="A17" s="3" t="inlineStr">
        <is>
          <t>Offsetting Liabilities [Line Items]</t>
        </is>
      </c>
    </row>
    <row r="18">
      <c r="A18" s="4" t="inlineStr">
        <is>
          <t>Gross amounts of recognized liabilities</t>
        </is>
      </c>
      <c r="B18" s="5" t="n">
        <v>4717</v>
      </c>
      <c r="C18" s="5" t="n">
        <v>122884</v>
      </c>
    </row>
    <row r="19">
      <c r="A19" s="4" t="inlineStr">
        <is>
          <t>Gross amounts offset in the consolidated balance sheet</t>
        </is>
      </c>
      <c r="B19" s="5" t="n">
        <v>0</v>
      </c>
      <c r="C19" s="5" t="n">
        <v>0</v>
      </c>
    </row>
    <row r="20">
      <c r="A20" s="4" t="inlineStr">
        <is>
          <t>Net amounts of liabilities presented in the consolidated balance sheet</t>
        </is>
      </c>
      <c r="B20" s="5" t="n">
        <v>4717</v>
      </c>
      <c r="C20" s="5" t="n">
        <v>122884</v>
      </c>
    </row>
    <row r="21">
      <c r="A21" s="4" t="inlineStr">
        <is>
          <t>Netting [Member]</t>
        </is>
      </c>
    </row>
    <row r="22">
      <c r="A22" s="3" t="inlineStr">
        <is>
          <t>Offsetting Liabilities [Line Items]</t>
        </is>
      </c>
    </row>
    <row r="23">
      <c r="A23" s="4" t="inlineStr">
        <is>
          <t>Gross amounts of recognized liabilities</t>
        </is>
      </c>
      <c r="B23" s="5" t="n">
        <v>0</v>
      </c>
      <c r="C23" s="5" t="n">
        <v>0</v>
      </c>
    </row>
    <row r="24">
      <c r="A24" s="4" t="inlineStr">
        <is>
          <t>Gross amounts offset in the consolidated balance sheet</t>
        </is>
      </c>
      <c r="B24" s="5" t="n">
        <v>-25354</v>
      </c>
      <c r="C24" s="5" t="n">
        <v>-89532</v>
      </c>
    </row>
    <row r="25">
      <c r="A25" s="4" t="inlineStr">
        <is>
          <t>Net amounts of liabilities presented in the consolidated balance sheet</t>
        </is>
      </c>
      <c r="B25" s="5" t="n">
        <v>-25354</v>
      </c>
      <c r="C25" s="5" t="n">
        <v>-89532</v>
      </c>
    </row>
    <row r="26">
      <c r="A26" s="4" t="inlineStr">
        <is>
          <t>Derivatives Subject to Master Netting Arrangements [Member]</t>
        </is>
      </c>
    </row>
    <row r="27">
      <c r="A27" s="3" t="inlineStr">
        <is>
          <t>Offsetting Liabilities [Line Items]</t>
        </is>
      </c>
    </row>
    <row r="28">
      <c r="A28" s="4" t="inlineStr">
        <is>
          <t>Gross amounts of recognized liabilities</t>
        </is>
      </c>
      <c r="B28" s="5" t="n">
        <v>29124</v>
      </c>
      <c r="C28" s="5" t="n">
        <v>122901</v>
      </c>
    </row>
    <row r="29">
      <c r="A29" s="4" t="inlineStr">
        <is>
          <t>Gross amounts offset in the consolidated balance sheet</t>
        </is>
      </c>
      <c r="B29" s="5" t="n">
        <v>-25354</v>
      </c>
      <c r="C29" s="5" t="n">
        <v>-89532</v>
      </c>
    </row>
    <row r="30">
      <c r="A30" s="4" t="inlineStr">
        <is>
          <t>Net amounts of liabilities presented in the consolidated balance sheet</t>
        </is>
      </c>
      <c r="B30" s="5" t="n">
        <v>3770</v>
      </c>
      <c r="C30" s="5" t="n">
        <v>33369</v>
      </c>
    </row>
    <row r="31">
      <c r="A31" s="4" t="inlineStr">
        <is>
          <t>Derivatives Not Subject To Master Netting Adjustment [Member] | Interest Rate Lock Commitments [Member]</t>
        </is>
      </c>
    </row>
    <row r="32">
      <c r="A32" s="3" t="inlineStr">
        <is>
          <t>Offsetting Liabilities [Line Items]</t>
        </is>
      </c>
    </row>
    <row r="33">
      <c r="A33" s="4" t="inlineStr">
        <is>
          <t>Gross amounts of recognized liabilities</t>
        </is>
      </c>
      <c r="B33" s="5" t="n">
        <v>20849</v>
      </c>
      <c r="C33" s="5" t="n">
        <v>408</v>
      </c>
    </row>
    <row r="34">
      <c r="A34" s="4" t="inlineStr">
        <is>
          <t>Gross amounts offset in the consolidated balance sheet</t>
        </is>
      </c>
      <c r="B34" s="5" t="n">
        <v>0</v>
      </c>
      <c r="C34" s="5" t="n">
        <v>0</v>
      </c>
    </row>
    <row r="35">
      <c r="A35" s="4" t="inlineStr">
        <is>
          <t>Net amounts of liabilities presented in the consolidated balance sheet</t>
        </is>
      </c>
      <c r="B35" s="5" t="n">
        <v>20849</v>
      </c>
      <c r="C35" s="5" t="n">
        <v>408</v>
      </c>
    </row>
    <row r="36">
      <c r="A36" s="4" t="inlineStr">
        <is>
          <t>Derivatives Not Subject To Master Netting Adjustment [Member] | CRT Derivatives [Member]</t>
        </is>
      </c>
    </row>
    <row r="37">
      <c r="A37" s="3" t="inlineStr">
        <is>
          <t>Offsetting Liabilities [Line Items]</t>
        </is>
      </c>
    </row>
    <row r="38">
      <c r="A38" s="4" t="inlineStr">
        <is>
          <t>Gross amounts of recognized liabilities</t>
        </is>
      </c>
      <c r="B38" s="5" t="n">
        <v>4047</v>
      </c>
      <c r="C38" s="5" t="n">
        <v>26904</v>
      </c>
    </row>
    <row r="39">
      <c r="A39" s="4" t="inlineStr">
        <is>
          <t>Gross amounts offset in the consolidated balance sheet</t>
        </is>
      </c>
      <c r="B39" s="5" t="n">
        <v>0</v>
      </c>
      <c r="C39" s="5" t="n">
        <v>0</v>
      </c>
    </row>
    <row r="40">
      <c r="A40" s="4" t="inlineStr">
        <is>
          <t>Net amounts of liabilities presented in the consolidated balance sheet</t>
        </is>
      </c>
      <c r="B40" s="5" t="n">
        <v>4047</v>
      </c>
      <c r="C40" s="5" t="n">
        <v>26904</v>
      </c>
    </row>
    <row r="41">
      <c r="A41" s="4" t="inlineStr">
        <is>
          <t>Derivative Liabilities Before Netting [Member]</t>
        </is>
      </c>
    </row>
    <row r="42">
      <c r="A42" s="3" t="inlineStr">
        <is>
          <t>Offsetting Liabilities [Line Items]</t>
        </is>
      </c>
    </row>
    <row r="43">
      <c r="A43" s="4" t="inlineStr">
        <is>
          <t>Gross amounts of recognized liabilities</t>
        </is>
      </c>
      <c r="B43" s="5" t="n">
        <v>54020</v>
      </c>
      <c r="C43" s="5" t="n">
        <v>150213</v>
      </c>
    </row>
    <row r="44">
      <c r="A44" s="4" t="inlineStr">
        <is>
          <t>Gross amounts offset in the consolidated balance sheet</t>
        </is>
      </c>
      <c r="B44" s="5" t="n">
        <v>-25354</v>
      </c>
      <c r="C44" s="5" t="n">
        <v>-89532</v>
      </c>
    </row>
    <row r="45">
      <c r="A45" s="4" t="inlineStr">
        <is>
          <t>Net amounts of liabilities presented in the consolidated balance sheet</t>
        </is>
      </c>
      <c r="B45" s="5" t="n">
        <v>28666</v>
      </c>
      <c r="C45" s="5" t="n">
        <v>60681</v>
      </c>
    </row>
    <row r="46">
      <c r="A46" s="4" t="inlineStr">
        <is>
          <t>Unamortized Debt Issuance Costs [Member]</t>
        </is>
      </c>
    </row>
    <row r="47">
      <c r="A47" s="3" t="inlineStr">
        <is>
          <t>Offsetting Liabilities [Line Items]</t>
        </is>
      </c>
    </row>
    <row r="48">
      <c r="A48" s="4" t="inlineStr">
        <is>
          <t>Gross amounts of recognized liabilities</t>
        </is>
      </c>
      <c r="B48" s="5" t="n">
        <v>-2865</v>
      </c>
      <c r="C48" s="5" t="n">
        <v>-8510</v>
      </c>
    </row>
    <row r="49">
      <c r="A49" s="4" t="inlineStr">
        <is>
          <t>Gross amounts offset in the consolidated balance sheet</t>
        </is>
      </c>
      <c r="B49" s="5" t="n">
        <v>0</v>
      </c>
      <c r="C49" s="5" t="n">
        <v>0</v>
      </c>
    </row>
    <row r="50">
      <c r="A50" s="4" t="inlineStr">
        <is>
          <t>Net amounts of liabilities presented in the consolidated balance sheet</t>
        </is>
      </c>
      <c r="B50" s="5" t="n">
        <v>-2865</v>
      </c>
      <c r="C50" s="5" t="n">
        <v>-8510</v>
      </c>
    </row>
    <row r="51">
      <c r="A51" s="4" t="inlineStr">
        <is>
          <t>Security Sold Under Agreements to Repurchase [Member]</t>
        </is>
      </c>
    </row>
    <row r="52">
      <c r="A52" s="3" t="inlineStr">
        <is>
          <t>Offsetting Liabilities [Line Items]</t>
        </is>
      </c>
    </row>
    <row r="53">
      <c r="A53" s="4" t="inlineStr">
        <is>
          <t>Gross amounts of recognized liabilities</t>
        </is>
      </c>
      <c r="B53" s="5" t="n">
        <v>7025147</v>
      </c>
      <c r="C53" s="5" t="n">
        <v>6309418</v>
      </c>
    </row>
    <row r="54">
      <c r="A54" s="4" t="inlineStr">
        <is>
          <t>Gross amounts offset in the consolidated balance sheet</t>
        </is>
      </c>
      <c r="B54" s="5" t="n">
        <v>0</v>
      </c>
      <c r="C54" s="5" t="n">
        <v>0</v>
      </c>
    </row>
    <row r="55">
      <c r="A55" s="4" t="inlineStr">
        <is>
          <t>Net amounts of liabilities presented in the consolidated balance sheet</t>
        </is>
      </c>
      <c r="B55" s="6" t="n">
        <v>7025147</v>
      </c>
      <c r="C55" s="6" t="n">
        <v>630941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Liabilities, Financial Liabilities and Collateral Pledged by Counterparty (Detail) - USD ($) $ in Thousands</t>
        </is>
      </c>
      <c r="B1" s="2" t="inlineStr">
        <is>
          <t>Sep. 30, 2021</t>
        </is>
      </c>
      <c r="C1" s="2" t="inlineStr">
        <is>
          <t>Dec. 31, 2020</t>
        </is>
      </c>
    </row>
    <row r="2">
      <c r="A2" s="3" t="inlineStr">
        <is>
          <t>Offsetting Liabilities [Line Items]</t>
        </is>
      </c>
    </row>
    <row r="3">
      <c r="A3" s="4" t="inlineStr">
        <is>
          <t>Net amount of liabilities presented in the consolidated balance sheet</t>
        </is>
      </c>
      <c r="B3" s="6" t="n">
        <v>7053813</v>
      </c>
      <c r="C3" s="6" t="n">
        <v>6370099</v>
      </c>
    </row>
    <row r="4">
      <c r="A4" s="4" t="inlineStr">
        <is>
          <t>Security Sold Under Agreements to Repurchase [Member]</t>
        </is>
      </c>
    </row>
    <row r="5">
      <c r="A5" s="3" t="inlineStr">
        <is>
          <t>Offsetting Liabilities [Line Items]</t>
        </is>
      </c>
    </row>
    <row r="6">
      <c r="A6" s="4" t="inlineStr">
        <is>
          <t>Net amount of liabilities presented in the consolidated balance sheet</t>
        </is>
      </c>
      <c r="B6" s="5" t="n">
        <v>7025147</v>
      </c>
      <c r="C6" s="5" t="n">
        <v>6309418</v>
      </c>
    </row>
    <row r="7">
      <c r="A7" s="4" t="inlineStr">
        <is>
          <t>Unpaid Principal Balance Before Unamortized Debt Issuance Costs Adjustment [Member]</t>
        </is>
      </c>
    </row>
    <row r="8">
      <c r="A8" s="3" t="inlineStr">
        <is>
          <t>Offsetting Liabilities [Line Items]</t>
        </is>
      </c>
    </row>
    <row r="9">
      <c r="A9" s="4" t="inlineStr">
        <is>
          <t>Net amount of liabilities presented in the consolidated balance sheet</t>
        </is>
      </c>
      <c r="B9" s="5" t="n">
        <v>7056678</v>
      </c>
      <c r="C9" s="5" t="n">
        <v>6378609</v>
      </c>
    </row>
    <row r="10">
      <c r="A10" s="4" t="inlineStr">
        <is>
          <t>Gross amounts not offset in the consolidated balance sheet, Financial instruments</t>
        </is>
      </c>
      <c r="B10" s="5" t="n">
        <v>-7028012</v>
      </c>
      <c r="C10" s="5" t="n">
        <v>-6317928</v>
      </c>
    </row>
    <row r="11">
      <c r="A11" s="4" t="inlineStr">
        <is>
          <t>Gross amounts not offset in the consolidated balance sheet, Cash collateral pledged</t>
        </is>
      </c>
      <c r="B11" s="5" t="n">
        <v>0</v>
      </c>
      <c r="C11" s="5" t="n">
        <v>0</v>
      </c>
    </row>
    <row r="12">
      <c r="A12" s="4" t="inlineStr">
        <is>
          <t>Net amount</t>
        </is>
      </c>
      <c r="B12" s="5" t="n">
        <v>28666</v>
      </c>
      <c r="C12" s="5" t="n">
        <v>60681</v>
      </c>
    </row>
    <row r="13">
      <c r="A13" s="4" t="inlineStr">
        <is>
          <t>Unpaid Principal Balance Before Unamortized Debt Issuance Costs Adjustment [Member] | CRT Derivatives [Member]</t>
        </is>
      </c>
    </row>
    <row r="14">
      <c r="A14" s="3" t="inlineStr">
        <is>
          <t>Offsetting Liabilities [Line Items]</t>
        </is>
      </c>
    </row>
    <row r="15">
      <c r="A15" s="4" t="inlineStr">
        <is>
          <t>Net amount of liabilities presented in the consolidated balance sheet</t>
        </is>
      </c>
      <c r="B15" s="5" t="n">
        <v>4047</v>
      </c>
      <c r="C15" s="5" t="n">
        <v>26904</v>
      </c>
    </row>
    <row r="16">
      <c r="A16" s="4" t="inlineStr">
        <is>
          <t>Gross amounts not offset in the consolidated balance sheet, Financial instruments</t>
        </is>
      </c>
      <c r="B16" s="5" t="n">
        <v>0</v>
      </c>
      <c r="C16" s="5" t="n">
        <v>0</v>
      </c>
    </row>
    <row r="17">
      <c r="A17" s="4" t="inlineStr">
        <is>
          <t>Gross amounts not offset in the consolidated balance sheet, Cash collateral pledged</t>
        </is>
      </c>
      <c r="B17" s="5" t="n">
        <v>0</v>
      </c>
      <c r="C17" s="5" t="n">
        <v>0</v>
      </c>
    </row>
    <row r="18">
      <c r="A18" s="4" t="inlineStr">
        <is>
          <t>Net amount</t>
        </is>
      </c>
      <c r="B18" s="5" t="n">
        <v>4047</v>
      </c>
      <c r="C18" s="5" t="n">
        <v>26904</v>
      </c>
    </row>
    <row r="19">
      <c r="A19" s="4" t="inlineStr">
        <is>
          <t>Unpaid Principal Balance Before Unamortized Debt Issuance Costs Adjustment [Member] | Interest Rate Lock Commitments [Member] | Security Sold Under Agreements to Repurchase [Member]</t>
        </is>
      </c>
    </row>
    <row r="20">
      <c r="A20" s="3" t="inlineStr">
        <is>
          <t>Offsetting Liabilities [Line Items]</t>
        </is>
      </c>
    </row>
    <row r="21">
      <c r="A21" s="4" t="inlineStr">
        <is>
          <t>Net amount of liabilities presented in the consolidated balance sheet</t>
        </is>
      </c>
      <c r="B21" s="5" t="n">
        <v>20849</v>
      </c>
      <c r="C21" s="5" t="n">
        <v>408</v>
      </c>
    </row>
    <row r="22">
      <c r="A22" s="4" t="inlineStr">
        <is>
          <t>Gross amounts not offset in the consolidated balance sheet, Financial instruments</t>
        </is>
      </c>
      <c r="B22" s="5" t="n">
        <v>0</v>
      </c>
      <c r="C22" s="5" t="n">
        <v>0</v>
      </c>
    </row>
    <row r="23">
      <c r="A23" s="4" t="inlineStr">
        <is>
          <t>Gross amounts not offset in the consolidated balance sheet, Cash collateral pledged</t>
        </is>
      </c>
      <c r="B23" s="5" t="n">
        <v>0</v>
      </c>
      <c r="C23" s="5" t="n">
        <v>0</v>
      </c>
    </row>
    <row r="24">
      <c r="A24" s="4" t="inlineStr">
        <is>
          <t>Net amount</t>
        </is>
      </c>
      <c r="B24" s="5" t="n">
        <v>20849</v>
      </c>
      <c r="C24" s="5" t="n">
        <v>408</v>
      </c>
    </row>
    <row r="25">
      <c r="A25" s="4" t="inlineStr">
        <is>
          <t>Unpaid Principal Balance Before Unamortized Debt Issuance Costs Adjustment [Member] | Credit Suisse Securities (USA) LLC [Member] | Security Sold Under Agreements to Repurchase [Member]</t>
        </is>
      </c>
    </row>
    <row r="26">
      <c r="A26" s="3" t="inlineStr">
        <is>
          <t>Offsetting Liabilities [Line Items]</t>
        </is>
      </c>
    </row>
    <row r="27">
      <c r="A27" s="4" t="inlineStr">
        <is>
          <t>Net amount of liabilities presented in the consolidated balance sheet</t>
        </is>
      </c>
      <c r="B27" s="5" t="n">
        <v>1024283</v>
      </c>
      <c r="C27" s="5" t="n">
        <v>1059547</v>
      </c>
    </row>
    <row r="28">
      <c r="A28" s="4" t="inlineStr">
        <is>
          <t>Gross amounts not offset in the consolidated balance sheet, Financial instruments</t>
        </is>
      </c>
      <c r="B28" s="5" t="n">
        <v>-1023703</v>
      </c>
      <c r="C28" s="5" t="n">
        <v>-1054636</v>
      </c>
    </row>
    <row r="29">
      <c r="A29" s="4" t="inlineStr">
        <is>
          <t>Gross amounts not offset in the consolidated balance sheet, Cash collateral pledged</t>
        </is>
      </c>
      <c r="B29" s="5" t="n">
        <v>0</v>
      </c>
      <c r="C29" s="5" t="n">
        <v>0</v>
      </c>
    </row>
    <row r="30">
      <c r="A30" s="4" t="inlineStr">
        <is>
          <t>Net amount</t>
        </is>
      </c>
      <c r="B30" s="5" t="n">
        <v>580</v>
      </c>
      <c r="C30" s="5" t="n">
        <v>4911</v>
      </c>
    </row>
    <row r="31">
      <c r="A31" s="4" t="inlineStr">
        <is>
          <t>Unpaid Principal Balance Before Unamortized Debt Issuance Costs Adjustment [Member] | Bank of America, N.A. [Member] | Security Sold Under Agreements to Repurchase [Member]</t>
        </is>
      </c>
    </row>
    <row r="32">
      <c r="A32" s="3" t="inlineStr">
        <is>
          <t>Offsetting Liabilities [Line Items]</t>
        </is>
      </c>
    </row>
    <row r="33">
      <c r="A33" s="4" t="inlineStr">
        <is>
          <t>Net amount of liabilities presented in the consolidated balance sheet</t>
        </is>
      </c>
      <c r="B33" s="5" t="n">
        <v>1194100</v>
      </c>
      <c r="C33" s="5" t="n">
        <v>414044</v>
      </c>
    </row>
    <row r="34">
      <c r="A34" s="4" t="inlineStr">
        <is>
          <t>Gross amounts not offset in the consolidated balance sheet, Financial instruments</t>
        </is>
      </c>
      <c r="B34" s="5" t="n">
        <v>-1194100</v>
      </c>
      <c r="C34" s="5" t="n">
        <v>-414044</v>
      </c>
    </row>
    <row r="35">
      <c r="A35" s="4" t="inlineStr">
        <is>
          <t>Gross amounts not offset in the consolidated balance sheet, Cash collateral pledged</t>
        </is>
      </c>
      <c r="B35" s="5" t="n">
        <v>0</v>
      </c>
      <c r="C35" s="5" t="n">
        <v>0</v>
      </c>
    </row>
    <row r="36">
      <c r="A36" s="4" t="inlineStr">
        <is>
          <t>Net amount</t>
        </is>
      </c>
      <c r="B36" s="5" t="n">
        <v>0</v>
      </c>
      <c r="C36" s="5" t="n">
        <v>0</v>
      </c>
    </row>
    <row r="37">
      <c r="A37" s="4" t="inlineStr">
        <is>
          <t>Unpaid Principal Balance Before Unamortized Debt Issuance Costs Adjustment [Member] | RBC Capital Markets, L.P. [Member] | Security Sold Under Agreements to Repurchase [Member]</t>
        </is>
      </c>
    </row>
    <row r="38">
      <c r="A38" s="3" t="inlineStr">
        <is>
          <t>Offsetting Liabilities [Line Items]</t>
        </is>
      </c>
    </row>
    <row r="39">
      <c r="A39" s="4" t="inlineStr">
        <is>
          <t>Net amount of liabilities presented in the consolidated balance sheet</t>
        </is>
      </c>
      <c r="B39" s="5" t="n">
        <v>1128035</v>
      </c>
      <c r="C39" s="5" t="n">
        <v>765892</v>
      </c>
    </row>
    <row r="40">
      <c r="A40" s="4" t="inlineStr">
        <is>
          <t>Gross amounts not offset in the consolidated balance sheet, Financial instruments</t>
        </is>
      </c>
      <c r="B40" s="5" t="n">
        <v>-1128035</v>
      </c>
      <c r="C40" s="5" t="n">
        <v>-765892</v>
      </c>
    </row>
    <row r="41">
      <c r="A41" s="4" t="inlineStr">
        <is>
          <t>Gross amounts not offset in the consolidated balance sheet, Cash collateral pledged</t>
        </is>
      </c>
      <c r="B41" s="5" t="n">
        <v>0</v>
      </c>
      <c r="C41" s="5" t="n">
        <v>0</v>
      </c>
    </row>
    <row r="42">
      <c r="A42" s="4" t="inlineStr">
        <is>
          <t>Net amount</t>
        </is>
      </c>
      <c r="B42" s="5" t="n">
        <v>0</v>
      </c>
      <c r="C42" s="5" t="n">
        <v>0</v>
      </c>
    </row>
    <row r="43">
      <c r="A43" s="4" t="inlineStr">
        <is>
          <t>Unpaid Principal Balance Before Unamortized Debt Issuance Costs Adjustment [Member] | J.P. Morgan Securities LLC [Member] | Security Sold Under Agreements to Repurchase [Member]</t>
        </is>
      </c>
    </row>
    <row r="44">
      <c r="A44" s="3" t="inlineStr">
        <is>
          <t>Offsetting Liabilities [Line Items]</t>
        </is>
      </c>
    </row>
    <row r="45">
      <c r="A45" s="4" t="inlineStr">
        <is>
          <t>Net amount of liabilities presented in the consolidated balance sheet</t>
        </is>
      </c>
      <c r="B45" s="5" t="n">
        <v>718441</v>
      </c>
      <c r="C45" s="5" t="n">
        <v>359573</v>
      </c>
    </row>
    <row r="46">
      <c r="A46" s="4" t="inlineStr">
        <is>
          <t>Gross amounts not offset in the consolidated balance sheet, Financial instruments</t>
        </is>
      </c>
      <c r="B46" s="5" t="n">
        <v>-718441</v>
      </c>
      <c r="C46" s="5" t="n">
        <v>-357211</v>
      </c>
    </row>
    <row r="47">
      <c r="A47" s="4" t="inlineStr">
        <is>
          <t>Gross amounts not offset in the consolidated balance sheet, Cash collateral pledged</t>
        </is>
      </c>
      <c r="B47" s="5" t="n">
        <v>0</v>
      </c>
      <c r="C47" s="5" t="n">
        <v>0</v>
      </c>
    </row>
    <row r="48">
      <c r="A48" s="4" t="inlineStr">
        <is>
          <t>Net amount</t>
        </is>
      </c>
      <c r="B48" s="5" t="n">
        <v>0</v>
      </c>
      <c r="C48" s="5" t="n">
        <v>2362</v>
      </c>
    </row>
    <row r="49">
      <c r="A49" s="4" t="inlineStr">
        <is>
          <t>Unpaid Principal Balance Before Unamortized Debt Issuance Costs Adjustment [Member] | Daiwa Capital Markets [Member] | Security Sold Under Agreements to Repurchase [Member]</t>
        </is>
      </c>
    </row>
    <row r="50">
      <c r="A50" s="3" t="inlineStr">
        <is>
          <t>Offsetting Liabilities [Line Items]</t>
        </is>
      </c>
    </row>
    <row r="51">
      <c r="A51" s="4" t="inlineStr">
        <is>
          <t>Net amount of liabilities presented in the consolidated balance sheet</t>
        </is>
      </c>
      <c r="B51" s="5" t="n">
        <v>507523</v>
      </c>
      <c r="C51" s="5" t="n">
        <v>728207</v>
      </c>
    </row>
    <row r="52">
      <c r="A52" s="4" t="inlineStr">
        <is>
          <t>Gross amounts not offset in the consolidated balance sheet, Financial instruments</t>
        </is>
      </c>
      <c r="B52" s="5" t="n">
        <v>-507523</v>
      </c>
      <c r="C52" s="5" t="n">
        <v>-727562</v>
      </c>
    </row>
    <row r="53">
      <c r="A53" s="4" t="inlineStr">
        <is>
          <t>Gross amounts not offset in the consolidated balance sheet, Cash collateral pledged</t>
        </is>
      </c>
      <c r="B53" s="5" t="n">
        <v>0</v>
      </c>
      <c r="C53" s="5" t="n">
        <v>0</v>
      </c>
    </row>
    <row r="54">
      <c r="A54" s="4" t="inlineStr">
        <is>
          <t>Net amount</t>
        </is>
      </c>
      <c r="B54" s="5" t="n">
        <v>0</v>
      </c>
      <c r="C54" s="5" t="n">
        <v>645</v>
      </c>
    </row>
    <row r="55">
      <c r="A55" s="4" t="inlineStr">
        <is>
          <t>Unpaid Principal Balance Before Unamortized Debt Issuance Costs Adjustment [Member] | Barclays Capital Inc. [Member] | Security Sold Under Agreements to Repurchase [Member]</t>
        </is>
      </c>
    </row>
    <row r="56">
      <c r="A56" s="3" t="inlineStr">
        <is>
          <t>Offsetting Liabilities [Line Items]</t>
        </is>
      </c>
    </row>
    <row r="57">
      <c r="A57" s="4" t="inlineStr">
        <is>
          <t>Net amount of liabilities presented in the consolidated balance sheet</t>
        </is>
      </c>
      <c r="B57" s="5" t="n">
        <v>1011522</v>
      </c>
      <c r="C57" s="5" t="n">
        <v>922959</v>
      </c>
    </row>
    <row r="58">
      <c r="A58" s="4" t="inlineStr">
        <is>
          <t>Gross amounts not offset in the consolidated balance sheet, Financial instruments</t>
        </is>
      </c>
      <c r="B58" s="5" t="n">
        <v>-1010794</v>
      </c>
      <c r="C58" s="5" t="n">
        <v>-922035</v>
      </c>
    </row>
    <row r="59">
      <c r="A59" s="4" t="inlineStr">
        <is>
          <t>Gross amounts not offset in the consolidated balance sheet, Cash collateral pledged</t>
        </is>
      </c>
      <c r="B59" s="5" t="n">
        <v>0</v>
      </c>
      <c r="C59" s="5" t="n">
        <v>0</v>
      </c>
    </row>
    <row r="60">
      <c r="A60" s="4" t="inlineStr">
        <is>
          <t>Net amount</t>
        </is>
      </c>
      <c r="B60" s="5" t="n">
        <v>728</v>
      </c>
      <c r="C60" s="5" t="n">
        <v>924</v>
      </c>
    </row>
    <row r="61">
      <c r="A61" s="4" t="inlineStr">
        <is>
          <t>Unpaid Principal Balance Before Unamortized Debt Issuance Costs Adjustment [Member] | Morgan Stanley &amp; Co. LLC [Member] | Security Sold Under Agreements to Repurchase [Member]</t>
        </is>
      </c>
    </row>
    <row r="62">
      <c r="A62" s="3" t="inlineStr">
        <is>
          <t>Offsetting Liabilities [Line Items]</t>
        </is>
      </c>
    </row>
    <row r="63">
      <c r="A63" s="4" t="inlineStr">
        <is>
          <t>Net amount of liabilities presented in the consolidated balance sheet</t>
        </is>
      </c>
      <c r="B63" s="5" t="n">
        <v>311198</v>
      </c>
      <c r="C63" s="5" t="n">
        <v>367493</v>
      </c>
    </row>
    <row r="64">
      <c r="A64" s="4" t="inlineStr">
        <is>
          <t>Gross amounts not offset in the consolidated balance sheet, Financial instruments</t>
        </is>
      </c>
      <c r="B64" s="5" t="n">
        <v>-311198</v>
      </c>
      <c r="C64" s="5" t="n">
        <v>-366415</v>
      </c>
    </row>
    <row r="65">
      <c r="A65" s="4" t="inlineStr">
        <is>
          <t>Gross amounts not offset in the consolidated balance sheet, Cash collateral pledged</t>
        </is>
      </c>
      <c r="B65" s="5" t="n">
        <v>0</v>
      </c>
      <c r="C65" s="5" t="n">
        <v>0</v>
      </c>
    </row>
    <row r="66">
      <c r="A66" s="4" t="inlineStr">
        <is>
          <t>Net amount</t>
        </is>
      </c>
      <c r="B66" s="5" t="n">
        <v>0</v>
      </c>
      <c r="C66" s="5" t="n">
        <v>1078</v>
      </c>
    </row>
    <row r="67">
      <c r="A67" s="4" t="inlineStr">
        <is>
          <t>Unpaid Principal Balance Before Unamortized Debt Issuance Costs Adjustment [Member] | Citigroup Global Markets Inc. [Member] | Security Sold Under Agreements to Repurchase [Member]</t>
        </is>
      </c>
    </row>
    <row r="68">
      <c r="A68" s="3" t="inlineStr">
        <is>
          <t>Offsetting Liabilities [Line Items]</t>
        </is>
      </c>
    </row>
    <row r="69">
      <c r="A69" s="4" t="inlineStr">
        <is>
          <t>Net amount of liabilities presented in the consolidated balance sheet</t>
        </is>
      </c>
      <c r="B69" s="5" t="n">
        <v>121156</v>
      </c>
      <c r="C69" s="5" t="n">
        <v>830161</v>
      </c>
    </row>
    <row r="70">
      <c r="A70" s="4" t="inlineStr">
        <is>
          <t>Gross amounts not offset in the consolidated balance sheet, Financial instruments</t>
        </is>
      </c>
      <c r="B70" s="5" t="n">
        <v>-121156</v>
      </c>
      <c r="C70" s="5" t="n">
        <v>-830161</v>
      </c>
    </row>
    <row r="71">
      <c r="A71" s="4" t="inlineStr">
        <is>
          <t>Gross amounts not offset in the consolidated balance sheet, Cash collateral pledged</t>
        </is>
      </c>
      <c r="B71" s="5" t="n">
        <v>0</v>
      </c>
      <c r="C71" s="5" t="n">
        <v>0</v>
      </c>
    </row>
    <row r="72">
      <c r="A72" s="4" t="inlineStr">
        <is>
          <t>Net amount</t>
        </is>
      </c>
      <c r="B72" s="5" t="n">
        <v>0</v>
      </c>
      <c r="C72" s="5" t="n">
        <v>0</v>
      </c>
    </row>
    <row r="73">
      <c r="A73" s="4" t="inlineStr">
        <is>
          <t>Unpaid Principal Balance Before Unamortized Debt Issuance Costs Adjustment [Member] | Goldman Sachs &amp; Co. LLC [Member]</t>
        </is>
      </c>
    </row>
    <row r="74">
      <c r="A74" s="3" t="inlineStr">
        <is>
          <t>Offsetting Liabilities [Line Items]</t>
        </is>
      </c>
    </row>
    <row r="75">
      <c r="A75" s="4" t="inlineStr">
        <is>
          <t>Net amount of liabilities presented in the consolidated balance sheet</t>
        </is>
      </c>
      <c r="B75" s="5" t="n">
        <v>149416</v>
      </c>
      <c r="C75" s="5" t="n">
        <v>149272</v>
      </c>
    </row>
    <row r="76">
      <c r="A76" s="4" t="inlineStr">
        <is>
          <t>Gross amounts not offset in the consolidated balance sheet, Financial instruments</t>
        </is>
      </c>
      <c r="B76" s="5" t="n">
        <v>-149416</v>
      </c>
      <c r="C76" s="5" t="n">
        <v>-144883</v>
      </c>
    </row>
    <row r="77">
      <c r="A77" s="4" t="inlineStr">
        <is>
          <t>Gross amounts not offset in the consolidated balance sheet, Cash collateral pledged</t>
        </is>
      </c>
      <c r="B77" s="5" t="n">
        <v>0</v>
      </c>
      <c r="C77" s="5" t="n">
        <v>0</v>
      </c>
    </row>
    <row r="78">
      <c r="A78" s="4" t="inlineStr">
        <is>
          <t>Net amount</t>
        </is>
      </c>
      <c r="B78" s="5" t="n">
        <v>0</v>
      </c>
      <c r="C78" s="5" t="n">
        <v>4389</v>
      </c>
    </row>
    <row r="79">
      <c r="A79" s="4" t="inlineStr">
        <is>
          <t>Unpaid Principal Balance Before Unamortized Debt Issuance Costs Adjustment [Member] | BNP Paribas [Member] | Security Sold Under Agreements to Repurchase [Member]</t>
        </is>
      </c>
    </row>
    <row r="80">
      <c r="A80" s="3" t="inlineStr">
        <is>
          <t>Offsetting Liabilities [Line Items]</t>
        </is>
      </c>
    </row>
    <row r="81">
      <c r="A81" s="4" t="inlineStr">
        <is>
          <t>Net amount of liabilities presented in the consolidated balance sheet</t>
        </is>
      </c>
      <c r="B81" s="5" t="n">
        <v>393709</v>
      </c>
      <c r="C81" s="5" t="n">
        <v>164414</v>
      </c>
    </row>
    <row r="82">
      <c r="A82" s="4" t="inlineStr">
        <is>
          <t>Gross amounts not offset in the consolidated balance sheet, Financial instruments</t>
        </is>
      </c>
      <c r="B82" s="5" t="n">
        <v>-393709</v>
      </c>
      <c r="C82" s="5" t="n">
        <v>-163548</v>
      </c>
    </row>
    <row r="83">
      <c r="A83" s="4" t="inlineStr">
        <is>
          <t>Gross amounts not offset in the consolidated balance sheet, Cash collateral pledged</t>
        </is>
      </c>
      <c r="B83" s="5" t="n">
        <v>0</v>
      </c>
      <c r="C83" s="5" t="n">
        <v>0</v>
      </c>
    </row>
    <row r="84">
      <c r="A84" s="4" t="inlineStr">
        <is>
          <t>Net amount</t>
        </is>
      </c>
      <c r="B84" s="5" t="n">
        <v>0</v>
      </c>
      <c r="C84" s="5" t="n">
        <v>866</v>
      </c>
    </row>
    <row r="85">
      <c r="A85" s="4" t="inlineStr">
        <is>
          <t>Unpaid Principal Balance Before Unamortized Debt Issuance Costs Adjustment [Member] | Wells Fargo Securities, LLC [Member] | Security Sold Under Agreements to Repurchase [Member]</t>
        </is>
      </c>
    </row>
    <row r="86">
      <c r="A86" s="3" t="inlineStr">
        <is>
          <t>Offsetting Liabilities [Line Items]</t>
        </is>
      </c>
    </row>
    <row r="87">
      <c r="A87" s="4" t="inlineStr">
        <is>
          <t>Net amount of liabilities presented in the consolidated balance sheet</t>
        </is>
      </c>
      <c r="B87" s="5" t="n">
        <v>339937</v>
      </c>
      <c r="C87" s="5" t="n">
        <v>148854</v>
      </c>
    </row>
    <row r="88">
      <c r="A88" s="4" t="inlineStr">
        <is>
          <t>Gross amounts not offset in the consolidated balance sheet, Financial instruments</t>
        </is>
      </c>
      <c r="B88" s="5" t="n">
        <v>-339937</v>
      </c>
      <c r="C88" s="5" t="n">
        <v>-140796</v>
      </c>
    </row>
    <row r="89">
      <c r="A89" s="4" t="inlineStr">
        <is>
          <t>Gross amounts not offset in the consolidated balance sheet, Cash collateral pledged</t>
        </is>
      </c>
      <c r="B89" s="5" t="n">
        <v>0</v>
      </c>
      <c r="C89" s="5" t="n">
        <v>0</v>
      </c>
    </row>
    <row r="90">
      <c r="A90" s="4" t="inlineStr">
        <is>
          <t>Net amount</t>
        </is>
      </c>
      <c r="B90" s="5" t="n">
        <v>0</v>
      </c>
      <c r="C90" s="5" t="n">
        <v>8058</v>
      </c>
    </row>
    <row r="91">
      <c r="A91" s="4" t="inlineStr">
        <is>
          <t>Unpaid Principal Balance Before Unamortized Debt Issuance Costs Adjustment [Member] | Amherst Pierpont Securities LLC [Member] | Security Sold Under Agreements to Repurchase [Member]</t>
        </is>
      </c>
    </row>
    <row r="92">
      <c r="A92" s="3" t="inlineStr">
        <is>
          <t>Offsetting Liabilities [Line Items]</t>
        </is>
      </c>
    </row>
    <row r="93">
      <c r="A93" s="4" t="inlineStr">
        <is>
          <t>Net amount of liabilities presented in the consolidated balance sheet</t>
        </is>
      </c>
      <c r="B93" s="5" t="n">
        <v>130000</v>
      </c>
      <c r="C93" s="5" t="n">
        <v>153224</v>
      </c>
    </row>
    <row r="94">
      <c r="A94" s="4" t="inlineStr">
        <is>
          <t>Gross amounts not offset in the consolidated balance sheet, Financial instruments</t>
        </is>
      </c>
      <c r="B94" s="5" t="n">
        <v>-130000</v>
      </c>
      <c r="C94" s="5" t="n">
        <v>-153224</v>
      </c>
    </row>
    <row r="95">
      <c r="A95" s="4" t="inlineStr">
        <is>
          <t>Gross amounts not offset in the consolidated balance sheet, Cash collateral pledged</t>
        </is>
      </c>
      <c r="B95" s="5" t="n">
        <v>0</v>
      </c>
      <c r="C95" s="5" t="n">
        <v>0</v>
      </c>
    </row>
    <row r="96">
      <c r="A96" s="4" t="inlineStr">
        <is>
          <t>Net amount</t>
        </is>
      </c>
      <c r="B96" s="5" t="n">
        <v>0</v>
      </c>
      <c r="C96" s="5" t="n">
        <v>0</v>
      </c>
    </row>
    <row r="97">
      <c r="A97" s="4" t="inlineStr">
        <is>
          <t>Unpaid Principal Balance Before Unamortized Debt Issuance Costs Adjustment [Member] | Mizuho Securities [Member] | Security Sold Under Agreements to Repurchase [Member]</t>
        </is>
      </c>
    </row>
    <row r="98">
      <c r="A98" s="3" t="inlineStr">
        <is>
          <t>Offsetting Liabilities [Line Items]</t>
        </is>
      </c>
    </row>
    <row r="99">
      <c r="A99" s="4" t="inlineStr">
        <is>
          <t>Net amount of liabilities presented in the consolidated balance sheet</t>
        </is>
      </c>
      <c r="B99" s="5" t="n">
        <v>0</v>
      </c>
      <c r="C99" s="5" t="n">
        <v>279321</v>
      </c>
    </row>
    <row r="100">
      <c r="A100" s="4" t="inlineStr">
        <is>
          <t>Gross amounts not offset in the consolidated balance sheet, Financial instruments</t>
        </is>
      </c>
      <c r="B100" s="5" t="n">
        <v>0</v>
      </c>
      <c r="C100" s="5" t="n">
        <v>-277521</v>
      </c>
    </row>
    <row r="101">
      <c r="A101" s="4" t="inlineStr">
        <is>
          <t>Gross amounts not offset in the consolidated balance sheet, Cash collateral pledged</t>
        </is>
      </c>
      <c r="B101" s="5" t="n">
        <v>0</v>
      </c>
      <c r="C101" s="5" t="n">
        <v>0</v>
      </c>
    </row>
    <row r="102">
      <c r="A102" s="4" t="inlineStr">
        <is>
          <t>Net amount</t>
        </is>
      </c>
      <c r="B102" s="5" t="n">
        <v>0</v>
      </c>
      <c r="C102" s="5" t="n">
        <v>1800</v>
      </c>
    </row>
    <row r="103">
      <c r="A103" s="4" t="inlineStr">
        <is>
          <t>Unpaid Principal Balance Before Unamortized Debt Issuance Costs Adjustment [Member] | Freddie Mac [Member]</t>
        </is>
      </c>
    </row>
    <row r="104">
      <c r="A104" s="3" t="inlineStr">
        <is>
          <t>Offsetting Liabilities [Line Items]</t>
        </is>
      </c>
    </row>
    <row r="105">
      <c r="A105" s="4" t="inlineStr">
        <is>
          <t>Net amount of liabilities presented in the consolidated balance sheet</t>
        </is>
      </c>
      <c r="B105" s="5" t="n">
        <v>0</v>
      </c>
      <c r="C105" s="5" t="n">
        <v>5883</v>
      </c>
    </row>
    <row r="106">
      <c r="A106" s="4" t="inlineStr">
        <is>
          <t>Gross amounts not offset in the consolidated balance sheet, Financial instruments</t>
        </is>
      </c>
      <c r="B106" s="5" t="n">
        <v>0</v>
      </c>
      <c r="C106" s="5" t="n">
        <v>0</v>
      </c>
    </row>
    <row r="107">
      <c r="A107" s="4" t="inlineStr">
        <is>
          <t>Gross amounts not offset in the consolidated balance sheet, Cash collateral pledged</t>
        </is>
      </c>
      <c r="B107" s="5" t="n">
        <v>0</v>
      </c>
      <c r="C107" s="5" t="n">
        <v>0</v>
      </c>
    </row>
    <row r="108">
      <c r="A108" s="4" t="inlineStr">
        <is>
          <t>Net amount</t>
        </is>
      </c>
      <c r="B108" s="5" t="n">
        <v>0</v>
      </c>
      <c r="C108" s="5" t="n">
        <v>5883</v>
      </c>
    </row>
    <row r="109">
      <c r="A109" s="4" t="inlineStr">
        <is>
          <t>Unpaid Principal Balance Before Unamortized Debt Issuance Costs Adjustment [Member] | Other [Member] | Security Sold Under Agreements to Repurchase [Member]</t>
        </is>
      </c>
    </row>
    <row r="110">
      <c r="A110" s="3" t="inlineStr">
        <is>
          <t>Offsetting Liabilities [Line Items]</t>
        </is>
      </c>
    </row>
    <row r="111">
      <c r="A111" s="4" t="inlineStr">
        <is>
          <t>Net amount of liabilities presented in the consolidated balance sheet</t>
        </is>
      </c>
      <c r="B111" s="5" t="n">
        <v>2462</v>
      </c>
      <c r="C111" s="5" t="n">
        <v>2453</v>
      </c>
    </row>
    <row r="112">
      <c r="A112" s="4" t="inlineStr">
        <is>
          <t>Gross amounts not offset in the consolidated balance sheet, Financial instruments</t>
        </is>
      </c>
      <c r="B112" s="5" t="n">
        <v>0</v>
      </c>
      <c r="C112" s="5" t="n">
        <v>0</v>
      </c>
    </row>
    <row r="113">
      <c r="A113" s="4" t="inlineStr">
        <is>
          <t>Gross amounts not offset in the consolidated balance sheet, Cash collateral pledged</t>
        </is>
      </c>
      <c r="B113" s="5" t="n">
        <v>0</v>
      </c>
      <c r="C113" s="5" t="n">
        <v>0</v>
      </c>
    </row>
    <row r="114">
      <c r="A114" s="4" t="inlineStr">
        <is>
          <t>Net amount</t>
        </is>
      </c>
      <c r="B114" s="6" t="n">
        <v>2462</v>
      </c>
      <c r="C114" s="6" t="n">
        <v>245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Credit Risk Transfer Strip Assets and Liabilities - Net Gains (Losses) Recognized on Derivative Financial Instru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ain Loss on loans acquired for sale [Member] | Interest Rate Lock Commitments [Member]</t>
        </is>
      </c>
    </row>
    <row r="4">
      <c r="A4" s="3" t="inlineStr">
        <is>
          <t>Derivative Instruments Gain Loss [Line Items]</t>
        </is>
      </c>
    </row>
    <row r="5">
      <c r="A5" s="4" t="inlineStr">
        <is>
          <t>Net gains on derivative financial instruments used as economic hedges</t>
        </is>
      </c>
      <c r="B5" s="6" t="n">
        <v>-43024</v>
      </c>
      <c r="C5" s="6" t="n">
        <v>-11839</v>
      </c>
      <c r="D5" s="6" t="n">
        <v>-85662</v>
      </c>
      <c r="E5" s="6" t="n">
        <v>60964</v>
      </c>
    </row>
    <row r="6">
      <c r="A6" s="4" t="inlineStr">
        <is>
          <t>Fixed-rate and prepayment sensitive assets and LIBOR- indexed repurchase agreements [Member] | Net gain (loss) on investments [Member]</t>
        </is>
      </c>
    </row>
    <row r="7">
      <c r="A7" s="3" t="inlineStr">
        <is>
          <t>Derivative Instruments Gain Loss [Line Items]</t>
        </is>
      </c>
    </row>
    <row r="8">
      <c r="A8" s="4" t="inlineStr">
        <is>
          <t>Net gains on derivative financial instruments used as economic hedges</t>
        </is>
      </c>
      <c r="B8" s="5" t="n">
        <v>-51</v>
      </c>
      <c r="C8" s="5" t="n">
        <v>-1266</v>
      </c>
      <c r="D8" s="5" t="n">
        <v>0</v>
      </c>
      <c r="E8" s="5" t="n">
        <v>46926</v>
      </c>
    </row>
    <row r="9">
      <c r="A9" s="4" t="inlineStr">
        <is>
          <t>Interest rate lock commitments and loans acquired for sale at fair value [Member] | Gain Loss on loans acquired for sale [Member]</t>
        </is>
      </c>
    </row>
    <row r="10">
      <c r="A10" s="3" t="inlineStr">
        <is>
          <t>Derivative Instruments Gain Loss [Line Items]</t>
        </is>
      </c>
    </row>
    <row r="11">
      <c r="A11" s="4" t="inlineStr">
        <is>
          <t>Net gains on derivative financial instruments used as economic hedges</t>
        </is>
      </c>
      <c r="B11" s="5" t="n">
        <v>-19150</v>
      </c>
      <c r="C11" s="5" t="n">
        <v>-117926</v>
      </c>
      <c r="D11" s="5" t="n">
        <v>112226</v>
      </c>
      <c r="E11" s="5" t="n">
        <v>-350191</v>
      </c>
    </row>
    <row r="12">
      <c r="A12" s="4" t="inlineStr">
        <is>
          <t>Mortgage service rights [Member] | Net Loan Servicing fees [Member]</t>
        </is>
      </c>
    </row>
    <row r="13">
      <c r="A13" s="3" t="inlineStr">
        <is>
          <t>Derivative Instruments Gain Loss [Line Items]</t>
        </is>
      </c>
    </row>
    <row r="14">
      <c r="A14" s="4" t="inlineStr">
        <is>
          <t>Net gains on derivative financial instruments used as economic hedges</t>
        </is>
      </c>
      <c r="B14" s="5" t="n">
        <v>-73841</v>
      </c>
      <c r="C14" s="5" t="n">
        <v>962</v>
      </c>
      <c r="D14" s="5" t="n">
        <v>-354128</v>
      </c>
      <c r="E14" s="5" t="n">
        <v>717498</v>
      </c>
    </row>
    <row r="15">
      <c r="A15" s="4" t="inlineStr">
        <is>
          <t>CRT Derivatives [Member] | Net gain (loss) on investments [Member]</t>
        </is>
      </c>
    </row>
    <row r="16">
      <c r="A16" s="3" t="inlineStr">
        <is>
          <t>Derivative Instruments Gain Loss [Line Items]</t>
        </is>
      </c>
    </row>
    <row r="17">
      <c r="A17" s="4" t="inlineStr">
        <is>
          <t>Net gains on derivative financial instruments used as economic hedges</t>
        </is>
      </c>
      <c r="B17" s="6" t="n">
        <v>17992</v>
      </c>
      <c r="C17" s="6" t="n">
        <v>-6516</v>
      </c>
      <c r="D17" s="6" t="n">
        <v>73562</v>
      </c>
      <c r="E17" s="6" t="n">
        <v>-15417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1</t>
        </is>
      </c>
    </row>
    <row r="3">
      <c r="A3" s="3" t="inlineStr">
        <is>
          <t>Related Party Transactions [Abstract]</t>
        </is>
      </c>
    </row>
    <row r="4">
      <c r="A4" s="4" t="inlineStr">
        <is>
          <t>Transactions with Related parties</t>
        </is>
      </c>
      <c r="B4" s="4" t="inlineStr">
        <is>
          <t>Note 4—Transactions with Related Parties Operating Activities Correspondent Production Activities The Company is provided fulfillment and other services by PLS under an amended and restated mortgage banking services agreement. Through June 30, 2020, pursuant to the terms of the agreement, the monthly fulfillment fee was an amount equal to (a) no greater than the product of (i) 0.35% and (ii) the aggregate initial unpaid principal balance (the “Initial UPB”) of all loans purchased in such month, plus (b) in the case of all loans other than loans sold to or securitized through Fannie Mae or Freddie Mac, no greater than the product of (i) 0.50% and (ii) the aggregate Initial UPB of all such loans sold and securitized in such month; provided however, that no fulfillment fee shall be due or payable to PLS with respect to any loans underwritten in accordance with the Ginnie Mae MBS Guide. The Company does not hold the Ginnie Mae approval required to issue securities guaranteed by Ginnie Mae MBS and act as a servicer. Accordingly, under the agreement, PLS currently purchases loans saleable in accordance with the Ginnie Mae MBS Guide “as is” and without recourse of any kind from the Company at cost less any administrative fees paid by the correspondent to the Company plus accrued interest and a sourcing fee, which, through June 30, 2020, ranged from two to three and one-half Effective July 1, 2020, the fulfillment fees and sourcing fees were revised as follows:
•
Fulfillment fees shall not exceed the following:
(i)
the number of loan commitments multiplied by a pull-through factor of either .99 or .80 depending on whether the loan commitments are subject to a “mandatory trade confirmation” or a “best efforts lock confirmation”, respectively, and then multiplied by $585 for each pull-through adjusted loan commitment up to and including 16,500 per quarter and $355 for each pull-through adjusted loan commitment in excess of 16,500 per quarter, plus
(ii)
$ 315 multiplied by the number of purchased loans up to and including 16,500 per quarter and $ 195 multiplied by the number of purchased loans in excess of 16,500 per quarter, plus
(iii)
$750 multiplied by the number of all purchased loans that are sold or securitized to parties other than Fannie Mae and Freddie Mac; provided however, that no fulfillment fee shall be due or payable to PLS with respect to any Ginnie Mae loans.
•
Sourcing fees charged to PLS range from one to two basis points of the UPB, generally based on the average number of calendar days the loans are held by PMT before purchase by PLS. In consideration for the mortgage banking services provided by PLS with respect to the Company’s acquisition of mortgage loans under PLS’s early purchase program, PLS is entitled to fees accruing (i) at a rate equal to $1,500 per year per early purchase facility administered by PLS, and (ii) in the amount of $35 for each mortgage loan that the Company acquires. The mortgage banking services agreement expires, unless terminated earlier in accordance with its terms, on June 30, 2025, subject to automatic renewal for additional 18-month periods, unless terminated in accordance with its terms. The Company may purchase newly originated conforming balance non-government insured or guaranteed loans from PLS under a mortgage loan purchase and sale agreement. Following is a summary of correspondent production activity between the Company and PLS:
Quarter ended September 30,
Nine months ended September 30,
2021
2020
2021
2020
(in thousands)
Loan fulfillment fees earned by PLS
$
43,922
$
54,839
$
158,777
$
149,594
UPB of loans fulfilled by PLS
$
28,605,098
$
27,351,435
$
92,846,231
$
62,403,674
Sourcing fees received from PLS included in Net gains on loans acquired for sale
$
1,537
$
1,669
$
4,905
$
9,154
UPB of loans sold to PLS
$
15,249,441
$
16,690,482
$
49,106,232
$
41,641,327
Purchases of loans acquired for sale from PLS
$
—
$
27
$
—
$
2,248,896
Tax service fees paid to PLS
$
6,559
$
6,077
$
21,879
$
14,345
September 30, 2021
December 31, 2020
(in thousands)
Loans included in Loans acquired for sale at fair value pending sale to PLS
$
334,641
$
460,414
Loan Servicing The Company, through its Operating Partnership, has a loan servicing agreement with PLS (the “Servicing Agreement”) pursuant to which PLS provides subservicing for the Company's portfolio of MSRs, loans held for sale and loans held in VIEs (prime servicing) and its portfolio of residential loans purchased with credit deterioration (distressed loans). The Servicing Agreement provides for servicing fees earned by PLS that are established at a fixed per loan monthly amount based on whether the loans are acquired as prime servicing or distressed loans. PLS is also entitled to market-based fees and charges including boarding and deboarding fees, liquidation and disposition, assumption, modification and origination fees and a percentage of late charges relating to loans it services for the Company, as well as certain fees for COVID-19 pandemic-related forbearance and modification activities provided for under the CARES Act. The Servicing Agreement expires on June 30, 2025, subject to automatic renewal for additional 18-month periods, unless terminated earlier in accordance with its terms. Prime Servicing The base servicing fees for prime loans subserviced by PLS on the Company’s behalf are $7.50 per month for fixed-rate loans and $8.50 per month for adjustable-rate loans. To the extent that these prime loans become delinquent, PLS is entitled to an additional servicing fee per loan ranging from $10 to $55 per month and based on the delinquency, bankruptcy and foreclosure status of the loan or $75 per month if the underlying mortgaged property becomes real estate acquired in settlement of loans (“REO”). PLS is also entitled to customary ancillary income and certain market-based fees and charges, including boarding and deboarding fees, liquidation and disposition fees, assumption, modification and origination fees. Effective July 1, 2020, PLS also receives certain fees for COVID-19 pandemic-related forbearance and modification activities it provides as required by the CARES Act. Special Servicing (Distressed Loans) The base servicing fee rates for distressed loans range from $30 per month for current loans up to $95 per month for loans in foreclosure proceedings. The base servicing fee rate for REO is $75 per month. PLS also receives a supplemental servicing fee of $25 per month for each distressed loan. PLS receives activity-based fees for modifications, foreclosures and liquidations that it facilitates with respect to distressed loans, as well as other market-based refinancing and loan disposition fees. PLS may also receive REO rental fees, property lease renewal fees, property management fees, tenant paid application fees, late rent fees, and third-party vendor fees. MSR Recapture Agreement The Company has an MSR recapture agreement with PFSI. Pursuant to the terms of the MSR recapture agreement, if PFSI refinances mortgage loans for which the Company previously held the MSRs, through June 30, 2020, PFSI was generally required to transfer and convey to the Company cash in an amount equal to 30% of the fair market value of the MSRs related to all such loans so originated. Effective July 1, 2020, the 2020 MSR recapture agreement changed the recapture fee payable by PLS to a tiered amount equal to: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The “recapture rate” means, during each month, the ratio of (i) the aggregate UPB of all recaptured loans, to (ii) the aggregate UPB of all mortgage loans for which the Company held the MSRs and that were refinanced or otherwise paid off in such month. PFSI has further agreed to allocate sufficient resources to target a recapture rate of at least 15%. The MSR recapture agreement expires, unless terminated earlier in accordance with its terms, on June 30, 2025, subject to automatic renewal for additional 18-month periods, unless terminated in accordance with its terms. Following is a summary of loan servicing fees earned by PLS:
Quarter ended September 30,
Nine months ended September 30,
2021
2020
2021
2020
(in thousands)
Loan servicing fees:
Loans acquired for sale at fair value
$
698
$
452
$
1,871
$
1,595
Loans at fair value
89
187
306
675
MSRs
19,916
18,113
57,634
46,536
$
20,703
$
18,752
$
59,811
$
48,806
Average investment in:
Loans acquired for sale at fair value
$
4,887,993
$
3,336,504
$
4,224,917
$
3,125,083
Loans at fair value
$
458,054
$
215,969
$
235,711
$
240,565
Average MSR portfolio UPB
$
205,181,714
$
148,412,625
$
191,351,860
$
142,872,909
Management Fees The Company has a management agreement with PCM pursuant to which the Company pays PCM management fees as follows:
•
A base management fee that is calculated quarterly and is equal to the sum of (i) 1.5% per year of average shareholders’ equity up to $2 billion, (ii) 1.375% per year of average shareholders’ equity in excess of $2 billion and up to $5 billion, and (iii) 1.25% per year of average shareholders’ equity in excess of $5 billion.
•
A performance incentive fee that is calculated quarterly at a defined annualized percentage of the amount by which “net income,” on a rolling four-quarter basis and before deducting the incentive fee, exceeds certain levels of return on “equity.” 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For the purpose of determining the amount of the performance incentive fee: “Net income” is defined as net income or loss attributable to Common Shares calculated in accordance with GAAP, and adjusted to exclude one-time events pursuant to changes in GAAP and certain other non-cash charges after discussion between the Manager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High watermark” is the quarterly adjustment that reflects the amount by which “net income” (stated as a percentage of return on equity) in that quarter exceeds or falls short of the lesser of 8% and the average Fannie Mae 30-year MBS yield (the target yield) for the four quarters then ended. The “high watermark” starts at zero and is adjusted quarterly. If “net income” is lower than the target yield, the “high watermark” is increased by the difference. If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net income” in excess of the target yield exceeds the then-current cumulative “high watermark” amount. The base management fee and the performance incentive fee are both payable quarterly in arrears. The performance incentive fee may be paid in cash or a combination of cash and the Company’s Common Shares (subject to a limit of no more than 50% paid in Common Shares), at the Company’s option.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Following is a summary of management fee expenses:
Quarter ended September 30,
Nine months ended September 30,
2021
2020
2021
2020
(in thousands)
Base management
$
8,778
$
8,508
$
25,875
$
25,851
Performance incentive (adjustment)
(258
)
—
3,007
—
$
8,520
$
8,508
$
28,882
$
25,851
Average shareholders' equity amounts used to calculate base management fee expense
$
2,350,940
$
2,280,023
$
2,334,050
$
2,329,741
Expense Reimbursement and Amounts Payable to and Receivable from PCM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PCM was reimbursed $120,000 per fiscal quarter through September 30, 2020. Effective July 1, 2020, PMT’s reimbursement of PCM’s and its affiliates’ compensation expenses was increased from $120,000 to $165,000 per fiscal quarter, such amount to be reviewed annually and to not preclude reimbursement for any other services performed by PCM or its affiliates. The Company is required to pay PCM and its affiliates a portion of rent, telephone, utilities, office furniture, equipment, machinery and other office, internal and overhead expenses of PCM and its affiliates required for the Company’s and its subsidiaries’ operations. These expenses are allocated based on the ratio of the Company’s and its subsidiaries’ proportion of gross assets compared to all remaining gross assets managed by PCM as calculated at each fiscal quarter end. Following is a summary of the Company’s reimbursements to PCM and its affiliates for expenses:
Quarter ended September 30,
Nine months ended September 30,
2021
2020
2021
2020
(in thousands)
Reimbursement of:
Common overhead incurred by PCM and its affiliates
$
1,548
$
1,389
$
3,387
$
4,514
Compensation
165
165
495
405
Expenses incurred on the Company’s behalf, net
4,396
2,852
13,536
5,561
$
6,109
$
4,406
$
17,418
$
10,480
Payments and settlements during the period (1)
$
51,020
$
58,479
$
238,202
$
228,514
(1)
Payments and settlements include payments and netting settlements made pursuant to master netting agreements between the Company and PFSI for the operating, investing and financing activities itemized in this Note. Investing Activities Spread Acquisition and MSR Servicing Agreements The Company, through a wholly-owned subsidiary, PennyMac Holdings, LLC (“PMH”), has an amended and restated master spread acquisition and MSR servicing agreement with PLS (the “Spread Acquisition Agreement”), pursuant to which the Company may purchase from PLS, from time to time, participation certificates representing beneficial ownership in ESS arising from Ginnie Mae MSRs acquired by PLS, in which case PLS generally would be required to service or subservice the related loans for Ginnie Mae. The primary purpose of the amendment and restatement was to facilitate the continued financing of the ESS owned by the Company in connection with its participation in the GNMA MSR Facility (defined below). To the extent PLS refinances any of the loans relating to the ESS the Company has acquired, the Spread Acquisition Agreement also contains recapture provisions requiring that PLS transfer to the Company, at no cost, the ESS relating to a certain percentage of the UPB of the newly originated loans. However, under the Spread Acquisition Agreement, in any month where the transferred ESS relating to newly originated Ginnie Mae loans is not equal to at least 90% of the product of the excess servicing fee rate and the UPB of the refinanced loans, PLS is also required to transfer additional ESS or cash in the amount of such shortfall. Similarly, in any month where the transferred ESS relating to modified Ginnie Mae loans is not equal to at least 90% of the product of the excess servicing fee rate and the UPB of the modified loans, the Spread Acquisition Agreement contains provisions that require PLS to transfer additional ESS or cash in the amount of such shortfall. To the extent the fair market value of the aggregate ESS to be transferred for the applicable month is less than $200,000, PLS may, at its option, settle its recapture liability to the Company in cash in an amount equal to such fair market value in lieu of transferring such ESS. The remaining balance of the ESS was repaid during the quarter ended March 31, 2021. Following is a summary of investing activities between the Company and PFSI:
Quarter ended
Nine months ended September 30,
September 30, 2020
2021
2020
(in thousands)
ESS:
Received pursuant to a recapture agreement
$
531
$
557
$
1,393
Repayments
$
7,682
$
134,624
$
25,112
Interest income
$
2,070
$
1,280
$
6,416
Net gain (loss) included in Net gains (losses) on investments:
Valuation changes
$
(3,135
)
$
1,037
$
(18,293
)
Recapture income
525
614
1,441
$
(2,610
)
$
1,651
$
(16,852
)
September 30, 2021
December 31, 2020
(in thousands)
Excess servicing spread purchased from PennyMac Financial Services, Inc. at fair value
$
—
$
131,750
Financing Activities PFSI held 75,000 of the Company’s common shares at both September 30, 2021 and December 31, 2020. Repurchase Agreement with PLS On December 19, 2016, the Company, through PMH, entered into a master repurchase agreement with PLS (the “PMH Repurchase Agreement”), pursuant to which PMH may borrow from PLS for the purpose of financing PMH’s participation certificates representing beneficial ownership in ESS acquired from PLS under the Spread Acquisition Agreement. PLS then re-pledges such participation certificates to PNMAC GMSR ISSUER TRUST (the “Issuer Trust”) under a master repurchase agreement by and among PLS, the Issuer Trust and Private National Mortgage Acceptance Company, LLC, as guarantor (the “PC Repurchase Agreement”). The Issuer Trust was formed for the purpose of allowing PLS to finance MSRs and ESS relating to such MSRs (the “GNMA MSR Facility”). In the first quarter of 2021, PLS repurchased the ESS from PMH at fair market value, effectively terminating the borrowing arrangements allowing PMH to finance its participation certificates representing beneficial ownership in ESS. Following is a summary of financing activities between the Company and PFSI:
Quarter ended
Nine months ended September 30,
September 30, 2020
2021
2020
(in thousands)
Net repayments of assets sold under agreements to repurchase
$
3,143
$
80,862
$
20,554
Interest expense
$
676
$
387
$
2,686
September 30, 2021
December 31, 2020
(in thousands)
Assets sold to PFSI under agreement to repurchase
$
—
$
80,862
Amounts Receivable from and Payable to PFSI Amounts receivable from and payable to PFSI are summarized below:
September 30, 2021
December 31, 2020
(in thousands)
Due from PFSI
$
19,162
$
8,152
Due to PFSI:
Allocated expenses and expenses and costs paid by PFSI on PMT’s behalf
$
12,493
$
38,142
Fulfillment fees
10,709
20,873
Management fees
8,778
8,686
Correspondent production fees
10,867
13,065
Loan servicing fees
7,146
6,213
Interest on Assets sold to PFSI under agreement to repurchase
—
26
$
49,993
$
87,005
The Company has also transferred cash to fund loan servicing advances and REO property acquisition and preservation costs to be advanced on its behalf by PLS. Such amounts are included in various balance sheet items as summarized below:
Balance sheet line including advance amount
September 30, 2021
December 31, 2020
(in thousands)
Loan servicing advances
$
115,961
$
121,820
Real estate acquired in settlement of loans
3,054
10,334
$
119,015
$
132,15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Holdings of CRT Strips (Detail) - USD ($) $ in Thousands</t>
        </is>
      </c>
      <c r="B1" s="2" t="inlineStr">
        <is>
          <t>Sep. 30, 2021</t>
        </is>
      </c>
      <c r="C1" s="2" t="inlineStr">
        <is>
          <t>Dec. 31, 2020</t>
        </is>
      </c>
    </row>
    <row r="2">
      <c r="A2" s="3" t="inlineStr">
        <is>
          <t>Credit risk transfer strips contractually restricted from sale</t>
        </is>
      </c>
    </row>
    <row r="3">
      <c r="A3" s="4" t="inlineStr">
        <is>
          <t>CRT strips, Liabilities</t>
        </is>
      </c>
      <c r="B3" s="6" t="n">
        <v>39519</v>
      </c>
      <c r="C3" s="6" t="n">
        <v>202792</v>
      </c>
    </row>
    <row r="4">
      <c r="A4" s="4" t="inlineStr">
        <is>
          <t>Credit Risk Transfer Strips [Member]</t>
        </is>
      </c>
    </row>
    <row r="5">
      <c r="A5" s="3" t="inlineStr">
        <is>
          <t>Credit risk transfer strips contractually restricted from sale</t>
        </is>
      </c>
    </row>
    <row r="6">
      <c r="A6" s="4" t="inlineStr">
        <is>
          <t>CRT strips, Liabilities</t>
        </is>
      </c>
      <c r="B6" s="5" t="n">
        <v>-39519</v>
      </c>
      <c r="C6" s="5" t="n">
        <v>-202792</v>
      </c>
    </row>
    <row r="7">
      <c r="A7" s="4" t="inlineStr">
        <is>
          <t>Credit Risk Transfer Strips [Member] | Currently Unrestricted [Member]</t>
        </is>
      </c>
    </row>
    <row r="8">
      <c r="A8" s="3" t="inlineStr">
        <is>
          <t>Credit risk transfer strips contractually restricted from sale</t>
        </is>
      </c>
    </row>
    <row r="9">
      <c r="A9" s="4" t="inlineStr">
        <is>
          <t>CRT strips, Liabilities</t>
        </is>
      </c>
      <c r="B9" s="5" t="n">
        <v>21</v>
      </c>
      <c r="C9" s="5" t="n">
        <v>0</v>
      </c>
    </row>
    <row r="10">
      <c r="A10" s="4" t="inlineStr">
        <is>
          <t>Credit Risk Transfer Strips [Member] | Through December 4, 2020 [Member]</t>
        </is>
      </c>
    </row>
    <row r="11">
      <c r="A11" s="3" t="inlineStr">
        <is>
          <t>Credit risk transfer strips contractually restricted from sale</t>
        </is>
      </c>
    </row>
    <row r="12">
      <c r="A12" s="4" t="inlineStr">
        <is>
          <t>CRT strips, Liabilities</t>
        </is>
      </c>
      <c r="B12" s="5" t="n">
        <v>8792</v>
      </c>
      <c r="C12" s="5" t="n">
        <v>-168539</v>
      </c>
    </row>
    <row r="13">
      <c r="A13" s="4" t="inlineStr">
        <is>
          <t>Credit Risk Transfer Strips [Member] | To Maturity [Member]</t>
        </is>
      </c>
    </row>
    <row r="14">
      <c r="A14" s="3" t="inlineStr">
        <is>
          <t>Credit risk transfer strips contractually restricted from sale</t>
        </is>
      </c>
    </row>
    <row r="15">
      <c r="A15" s="4" t="inlineStr">
        <is>
          <t>CRT strips, Liabilities</t>
        </is>
      </c>
      <c r="B15" s="6" t="n">
        <v>-48332</v>
      </c>
      <c r="C15" s="6" t="n">
        <v>-3425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Mortgage Servicing Rights - Summary of MSRs Carried at Fair Value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Summary Of Mortgage Servicing Rights [Line Items]</t>
        </is>
      </c>
    </row>
    <row r="4">
      <c r="A4" s="4" t="inlineStr">
        <is>
          <t>Balance at beginning of period</t>
        </is>
      </c>
      <c r="C4" s="6" t="n">
        <v>2551373</v>
      </c>
      <c r="D4" s="6" t="n">
        <v>1189605</v>
      </c>
      <c r="E4" s="6" t="n">
        <v>1755236</v>
      </c>
      <c r="F4" s="6" t="n">
        <v>1535705</v>
      </c>
    </row>
    <row r="5">
      <c r="A5" s="4" t="inlineStr">
        <is>
          <t>Sales</t>
        </is>
      </c>
      <c r="C5" s="5" t="n">
        <v>0</v>
      </c>
      <c r="D5" s="5" t="n">
        <v>-7</v>
      </c>
      <c r="E5" s="5" t="n">
        <v>0</v>
      </c>
      <c r="F5" s="5" t="n">
        <v>-7</v>
      </c>
    </row>
    <row r="6">
      <c r="A6" s="4" t="inlineStr">
        <is>
          <t>MSRs resulting from loan sales</t>
        </is>
      </c>
      <c r="C6" s="5" t="n">
        <v>424912</v>
      </c>
      <c r="D6" s="5" t="n">
        <v>265278</v>
      </c>
      <c r="E6" s="5" t="n">
        <v>1245546</v>
      </c>
      <c r="F6" s="5" t="n">
        <v>717227</v>
      </c>
    </row>
    <row r="7">
      <c r="A7" s="4" t="inlineStr">
        <is>
          <t>Due to changes in valuation inputs used in valuation model</t>
        </is>
      </c>
      <c r="B7" s="4" t="inlineStr">
        <is>
          <t>[1]</t>
        </is>
      </c>
      <c r="C7" s="5" t="n">
        <v>-62843</v>
      </c>
      <c r="D7" s="5" t="n">
        <v>-13054</v>
      </c>
      <c r="E7" s="5" t="n">
        <v>44939</v>
      </c>
      <c r="F7" s="5" t="n">
        <v>-687950</v>
      </c>
    </row>
    <row r="8">
      <c r="A8" s="4" t="inlineStr">
        <is>
          <t>Other changes in fair value</t>
        </is>
      </c>
      <c r="B8" s="4" t="inlineStr">
        <is>
          <t>[2]</t>
        </is>
      </c>
      <c r="C8" s="5" t="n">
        <v>-81398</v>
      </c>
      <c r="D8" s="5" t="n">
        <v>-53419</v>
      </c>
      <c r="E8" s="5" t="n">
        <v>-210396</v>
      </c>
      <c r="F8" s="5" t="n">
        <v>-176572</v>
      </c>
    </row>
    <row r="9">
      <c r="A9" s="4" t="inlineStr">
        <is>
          <t>Change in fair value, Total</t>
        </is>
      </c>
      <c r="C9" s="5" t="n">
        <v>-144241</v>
      </c>
      <c r="D9" s="5" t="n">
        <v>-66473</v>
      </c>
      <c r="E9" s="5" t="n">
        <v>-165457</v>
      </c>
      <c r="F9" s="5" t="n">
        <v>-864522</v>
      </c>
    </row>
    <row r="10">
      <c r="A10" s="4" t="inlineStr">
        <is>
          <t>Recombination with loans at fair value resulting from consolidation of VIEs</t>
        </is>
      </c>
      <c r="B10" s="4" t="inlineStr">
        <is>
          <t>[3]</t>
        </is>
      </c>
      <c r="C10" s="5" t="n">
        <v>-6543</v>
      </c>
      <c r="D10" s="5" t="n">
        <v>0</v>
      </c>
      <c r="E10" s="5" t="n">
        <v>-9824</v>
      </c>
      <c r="F10" s="5" t="n">
        <v>0</v>
      </c>
    </row>
    <row r="11">
      <c r="A11" s="4" t="inlineStr">
        <is>
          <t>Balance at end of period</t>
        </is>
      </c>
      <c r="C11" s="5" t="n">
        <v>2825501</v>
      </c>
      <c r="D11" s="6" t="n">
        <v>1388403</v>
      </c>
      <c r="E11" s="5" t="n">
        <v>2825501</v>
      </c>
      <c r="F11" s="6" t="n">
        <v>1388403</v>
      </c>
    </row>
    <row r="12">
      <c r="A12" s="4" t="inlineStr">
        <is>
          <t>Pledged Assets [Member]</t>
        </is>
      </c>
    </row>
    <row r="13">
      <c r="A13" s="3" t="inlineStr">
        <is>
          <t>Summary Of Mortgage Servicing Rights [Line Items]</t>
        </is>
      </c>
    </row>
    <row r="14">
      <c r="A14" s="4" t="inlineStr">
        <is>
          <t>Fair value of mortgage servicing rights pledged to secure Assets sold under agreements to repurchase and Notes payable secured by credit risk transfer and mortgage servicing assets</t>
        </is>
      </c>
      <c r="C14" s="6" t="n">
        <v>2797165</v>
      </c>
      <c r="E14" s="6" t="n">
        <v>2797165</v>
      </c>
      <c r="G14" s="6" t="n">
        <v>1742905</v>
      </c>
    </row>
    <row r="15"/>
    <row r="16">
      <c r="A16" s="4" t="inlineStr">
        <is>
          <t>[1]</t>
        </is>
      </c>
      <c r="B16" s="4" t="inlineStr">
        <is>
          <t>Primarily reflects changes in pricing spread, prepayment speed, and servicing cost inputs.</t>
        </is>
      </c>
    </row>
    <row r="17">
      <c r="A17" s="4" t="inlineStr">
        <is>
          <t>[2]</t>
        </is>
      </c>
      <c r="B17" s="4" t="inlineStr">
        <is>
          <t>Represents changes due to realization of expected cash flows.</t>
        </is>
      </c>
    </row>
    <row r="18">
      <c r="A18" s="4" t="inlineStr">
        <is>
          <t>[3]</t>
        </is>
      </c>
      <c r="B18" s="4" t="inlineStr">
        <is>
          <t>As discussed in Note 6 ‒ Variable Interest Entities – Investment in Securities Backed by Loans Secured by Investment Properties, Loans at fair value</t>
        </is>
      </c>
    </row>
  </sheetData>
  <mergeCells count="7">
    <mergeCell ref="A1:B2"/>
    <mergeCell ref="C1:D1"/>
    <mergeCell ref="E1:F1"/>
    <mergeCell ref="A15:F15"/>
    <mergeCell ref="B16:F16"/>
    <mergeCell ref="B17:F17"/>
    <mergeCell ref="B18:F1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Net Loan Servicing Fees Relating to MSR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Contractually-specified servicing fees</t>
        </is>
      </c>
      <c r="B4" s="6" t="n">
        <v>137804</v>
      </c>
      <c r="C4" s="6" t="n">
        <v>98027</v>
      </c>
      <c r="D4" s="6" t="n">
        <v>378110</v>
      </c>
      <c r="E4" s="6" t="n">
        <v>294319</v>
      </c>
    </row>
    <row r="5">
      <c r="A5" s="4" t="inlineStr">
        <is>
          <t>Late charges</t>
        </is>
      </c>
      <c r="B5" s="5" t="n">
        <v>436</v>
      </c>
      <c r="C5" s="5" t="n">
        <v>194</v>
      </c>
      <c r="D5" s="5" t="n">
        <v>1199</v>
      </c>
      <c r="E5" s="5" t="n">
        <v>1093</v>
      </c>
    </row>
    <row r="6">
      <c r="A6" s="4" t="inlineStr">
        <is>
          <t>Other</t>
        </is>
      </c>
      <c r="B6" s="5" t="n">
        <v>13524</v>
      </c>
      <c r="C6" s="5" t="n">
        <v>18466</v>
      </c>
      <c r="D6" s="5" t="n">
        <v>53908</v>
      </c>
      <c r="E6" s="5" t="n">
        <v>36645</v>
      </c>
    </row>
    <row r="7">
      <c r="A7" s="4" t="inlineStr">
        <is>
          <t>Mortgage loan other servicing fees</t>
        </is>
      </c>
      <c r="B7" s="5" t="n">
        <v>13960</v>
      </c>
      <c r="C7" s="5" t="n">
        <v>18660</v>
      </c>
      <c r="D7" s="5" t="n">
        <v>55107</v>
      </c>
      <c r="E7" s="5" t="n">
        <v>37738</v>
      </c>
    </row>
    <row r="8">
      <c r="A8" s="4" t="inlineStr">
        <is>
          <t>Net mortgage loan servicing fees</t>
        </is>
      </c>
      <c r="B8" s="5" t="n">
        <v>151764</v>
      </c>
      <c r="C8" s="5" t="n">
        <v>116687</v>
      </c>
      <c r="D8" s="5" t="n">
        <v>433217</v>
      </c>
      <c r="E8" s="5" t="n">
        <v>332057</v>
      </c>
    </row>
    <row r="9">
      <c r="A9" s="4" t="inlineStr">
        <is>
          <t>Average MSR servicing portfolio</t>
        </is>
      </c>
      <c r="B9" s="6" t="n">
        <v>205181714</v>
      </c>
      <c r="C9" s="6" t="n">
        <v>148412625</v>
      </c>
      <c r="D9" s="6" t="n">
        <v>191351860</v>
      </c>
      <c r="E9" s="6" t="n">
        <v>142872909</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Assets Sold Under Agreements to Repurchase - Summary of Financial Information Relating to Assets Sold under Agreements to Repurchase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s Sold under Agreements to Repurchase [Line Items]</t>
        </is>
      </c>
    </row>
    <row r="4">
      <c r="A4" s="4" t="inlineStr">
        <is>
          <t>Weighted average interest rate</t>
        </is>
      </c>
      <c r="B4" s="4" t="inlineStr">
        <is>
          <t>1.29%</t>
        </is>
      </c>
      <c r="C4" s="4" t="inlineStr">
        <is>
          <t>1.49%</t>
        </is>
      </c>
      <c r="D4" s="4" t="inlineStr">
        <is>
          <t>1.40%</t>
        </is>
      </c>
      <c r="E4" s="4" t="inlineStr">
        <is>
          <t>1.77%</t>
        </is>
      </c>
    </row>
    <row r="5">
      <c r="A5" s="4" t="inlineStr">
        <is>
          <t>Average balance</t>
        </is>
      </c>
      <c r="B5" s="6" t="n">
        <v>6796525000</v>
      </c>
      <c r="C5" s="6" t="n">
        <v>4054686000</v>
      </c>
      <c r="D5" s="6" t="n">
        <v>6177250000</v>
      </c>
      <c r="E5" s="6" t="n">
        <v>4986701000</v>
      </c>
    </row>
    <row r="6">
      <c r="A6" s="4" t="inlineStr">
        <is>
          <t>Total interest expense</t>
        </is>
      </c>
      <c r="B6" s="5" t="n">
        <v>24047000</v>
      </c>
      <c r="C6" s="5" t="n">
        <v>19259000</v>
      </c>
      <c r="D6" s="5" t="n">
        <v>75988000</v>
      </c>
      <c r="E6" s="5" t="n">
        <v>74081000</v>
      </c>
    </row>
    <row r="7">
      <c r="A7" s="4" t="inlineStr">
        <is>
          <t>Maximum daily amount outstanding</t>
        </is>
      </c>
      <c r="B7" s="5" t="n">
        <v>7776643000</v>
      </c>
      <c r="C7" s="6" t="n">
        <v>7170860000</v>
      </c>
      <c r="D7" s="5" t="n">
        <v>8725300000</v>
      </c>
      <c r="E7" s="6" t="n">
        <v>8664587000</v>
      </c>
    </row>
    <row r="8">
      <c r="A8" s="4" t="inlineStr">
        <is>
          <t>Unpaid principal balance</t>
        </is>
      </c>
      <c r="B8" s="5" t="n">
        <v>7028012000</v>
      </c>
      <c r="D8" s="5" t="n">
        <v>7028012000</v>
      </c>
      <c r="F8" s="6" t="n">
        <v>6317928000</v>
      </c>
    </row>
    <row r="9">
      <c r="A9" s="4" t="inlineStr">
        <is>
          <t>Assets sold under agreements to repurchase, At year end</t>
        </is>
      </c>
      <c r="B9" s="5" t="n">
        <v>7025147000</v>
      </c>
      <c r="D9" s="6" t="n">
        <v>7025147000</v>
      </c>
      <c r="F9" s="6" t="n">
        <v>6309418000</v>
      </c>
    </row>
    <row r="10">
      <c r="A10" s="4" t="inlineStr">
        <is>
          <t>Weighted average interest rate</t>
        </is>
      </c>
      <c r="D10" s="4" t="inlineStr">
        <is>
          <t>1.26%</t>
        </is>
      </c>
      <c r="F10" s="4" t="inlineStr">
        <is>
          <t>1.36%</t>
        </is>
      </c>
    </row>
    <row r="11">
      <c r="A11" s="4" t="inlineStr">
        <is>
          <t>Available borrowing capacity, Committed</t>
        </is>
      </c>
      <c r="D11" s="6" t="n">
        <v>104236000</v>
      </c>
      <c r="F11" s="6" t="n">
        <v>483767000</v>
      </c>
    </row>
    <row r="12">
      <c r="A12" s="4" t="inlineStr">
        <is>
          <t>Available borrowing capacity, Uncommitted</t>
        </is>
      </c>
      <c r="D12" s="5" t="n">
        <v>4679890000</v>
      </c>
      <c r="F12" s="5" t="n">
        <v>4151905000</v>
      </c>
    </row>
    <row r="13">
      <c r="A13" s="4" t="inlineStr">
        <is>
          <t>Available borrowing capacity</t>
        </is>
      </c>
      <c r="D13" s="5" t="n">
        <v>4784126000</v>
      </c>
      <c r="F13" s="5" t="n">
        <v>4635672000</v>
      </c>
    </row>
    <row r="14">
      <c r="A14" s="4" t="inlineStr">
        <is>
          <t>Margin deposits placed with counterparties included in Other assets</t>
        </is>
      </c>
      <c r="B14" s="5" t="n">
        <v>22096000</v>
      </c>
      <c r="D14" s="5" t="n">
        <v>22096000</v>
      </c>
      <c r="F14" s="5" t="n">
        <v>141808000</v>
      </c>
    </row>
    <row r="15">
      <c r="A15" s="4" t="inlineStr">
        <is>
          <t>Assets Sold Under Agreements to Repurchase [Member]</t>
        </is>
      </c>
    </row>
    <row r="16">
      <c r="A16" s="3" t="inlineStr">
        <is>
          <t>Assets Sold under Agreements to Repurchase [Line Items]</t>
        </is>
      </c>
    </row>
    <row r="17">
      <c r="A17" s="4" t="inlineStr">
        <is>
          <t>Unamortized debt issuance costs</t>
        </is>
      </c>
      <c r="B17" s="5" t="n">
        <v>-2865000</v>
      </c>
      <c r="D17" s="5" t="n">
        <v>-2865000</v>
      </c>
      <c r="F17" s="5" t="n">
        <v>-8510000</v>
      </c>
    </row>
    <row r="18">
      <c r="A18" s="4" t="inlineStr">
        <is>
          <t>Mortgage Backed Securities [Member]</t>
        </is>
      </c>
    </row>
    <row r="19">
      <c r="A19" s="3" t="inlineStr">
        <is>
          <t>Assets Sold under Agreements to Repurchase [Line Items]</t>
        </is>
      </c>
    </row>
    <row r="20">
      <c r="A20" s="4" t="inlineStr">
        <is>
          <t>Assets securing agreements to repurchase</t>
        </is>
      </c>
      <c r="B20" s="5" t="n">
        <v>2471033000</v>
      </c>
      <c r="D20" s="5" t="n">
        <v>2471033000</v>
      </c>
      <c r="F20" s="5" t="n">
        <v>2213922000</v>
      </c>
    </row>
    <row r="21">
      <c r="A21" s="4" t="inlineStr">
        <is>
          <t>Loans Acquired For Sale At Fair Value [Member]</t>
        </is>
      </c>
    </row>
    <row r="22">
      <c r="A22" s="3" t="inlineStr">
        <is>
          <t>Assets Sold under Agreements to Repurchase [Line Items]</t>
        </is>
      </c>
    </row>
    <row r="23">
      <c r="A23" s="4" t="inlineStr">
        <is>
          <t>Assets securing agreements to repurchase</t>
        </is>
      </c>
      <c r="B23" s="5" t="n">
        <v>4843261000</v>
      </c>
      <c r="D23" s="5" t="n">
        <v>4843261000</v>
      </c>
      <c r="F23" s="5" t="n">
        <v>3484202000</v>
      </c>
    </row>
    <row r="24">
      <c r="A24" s="4" t="inlineStr">
        <is>
          <t>Loans at Fair Value [Member]</t>
        </is>
      </c>
    </row>
    <row r="25">
      <c r="A25" s="3" t="inlineStr">
        <is>
          <t>Assets Sold under Agreements to Repurchase [Line Items]</t>
        </is>
      </c>
    </row>
    <row r="26">
      <c r="A26" s="4" t="inlineStr">
        <is>
          <t>Assets securing agreements to repurchase</t>
        </is>
      </c>
      <c r="B26" s="5" t="n">
        <v>427000</v>
      </c>
      <c r="D26" s="5" t="n">
        <v>427000</v>
      </c>
      <c r="F26" s="5" t="n">
        <v>3703000</v>
      </c>
    </row>
    <row r="27">
      <c r="A27" s="4" t="inlineStr">
        <is>
          <t>Servicing advances [Member]</t>
        </is>
      </c>
    </row>
    <row r="28">
      <c r="A28" s="3" t="inlineStr">
        <is>
          <t>Assets Sold under Agreements to Repurchase [Line Items]</t>
        </is>
      </c>
    </row>
    <row r="29">
      <c r="A29" s="4" t="inlineStr">
        <is>
          <t>Assets securing agreements to repurchase</t>
        </is>
      </c>
      <c r="B29" s="5" t="n">
        <v>62362000</v>
      </c>
      <c r="D29" s="5" t="n">
        <v>62362000</v>
      </c>
      <c r="F29" s="5" t="n">
        <v>0</v>
      </c>
    </row>
    <row r="30">
      <c r="A30" s="4" t="inlineStr">
        <is>
          <t>Real estate acquired in settlement of loans [Member]</t>
        </is>
      </c>
    </row>
    <row r="31">
      <c r="A31" s="3" t="inlineStr">
        <is>
          <t>Assets Sold under Agreements to Repurchase [Line Items]</t>
        </is>
      </c>
    </row>
    <row r="32">
      <c r="A32" s="4" t="inlineStr">
        <is>
          <t>Assets securing agreements to repurchase</t>
        </is>
      </c>
      <c r="B32" s="5" t="n">
        <v>7490000</v>
      </c>
      <c r="D32" s="5" t="n">
        <v>7490000</v>
      </c>
      <c r="F32" s="5" t="n">
        <v>15365000</v>
      </c>
    </row>
    <row r="33">
      <c r="A33" s="4" t="inlineStr">
        <is>
          <t>Mortgage service rights [Member]</t>
        </is>
      </c>
    </row>
    <row r="34">
      <c r="A34" s="3" t="inlineStr">
        <is>
          <t>Assets Sold under Agreements to Repurchase [Line Items]</t>
        </is>
      </c>
    </row>
    <row r="35">
      <c r="A35" s="4" t="inlineStr">
        <is>
          <t>Assets securing agreements to repurchase</t>
        </is>
      </c>
      <c r="B35" s="5" t="n">
        <v>1608320000</v>
      </c>
      <c r="D35" s="5" t="n">
        <v>1608320000</v>
      </c>
      <c r="F35" s="5" t="n">
        <v>1166090000</v>
      </c>
    </row>
    <row r="36">
      <c r="A36" s="4" t="inlineStr">
        <is>
          <t>Deposits securing CRT Agreements [Member]</t>
        </is>
      </c>
    </row>
    <row r="37">
      <c r="A37" s="3" t="inlineStr">
        <is>
          <t>Assets Sold under Agreements to Repurchase [Line Items]</t>
        </is>
      </c>
    </row>
    <row r="38">
      <c r="A38" s="4" t="inlineStr">
        <is>
          <t>Assets securing agreements to repurchase</t>
        </is>
      </c>
      <c r="B38" s="6" t="n">
        <v>0</v>
      </c>
      <c r="D38" s="6" t="n">
        <v>0</v>
      </c>
      <c r="F38" s="6" t="n">
        <v>279926300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Sold Under Agreements to Repurchase - Summary of Financial Information Relating to Assets Sold under Agreements to Repurchase (Parenthetical)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s Sold under Agreements to Repurchase [Line Items]</t>
        </is>
      </c>
    </row>
    <row r="4">
      <c r="A4" s="4" t="inlineStr">
        <is>
          <t>Amortization of debt issuance costs</t>
        </is>
      </c>
      <c r="D4" s="6" t="n">
        <v>21228</v>
      </c>
      <c r="E4" s="6" t="n">
        <v>12234</v>
      </c>
    </row>
    <row r="5">
      <c r="A5" s="4" t="inlineStr">
        <is>
          <t>Assets Sold Under Agreements to Repurchase [Member]</t>
        </is>
      </c>
    </row>
    <row r="6">
      <c r="A6" s="3" t="inlineStr">
        <is>
          <t>Assets Sold under Agreements to Repurchase [Line Items]</t>
        </is>
      </c>
    </row>
    <row r="7">
      <c r="A7" s="4" t="inlineStr">
        <is>
          <t>Amortization of debt issuance costs</t>
        </is>
      </c>
      <c r="B7" s="6" t="n">
        <v>1900</v>
      </c>
      <c r="C7" s="6" t="n">
        <v>4100</v>
      </c>
      <c r="D7" s="6" t="n">
        <v>11200</v>
      </c>
      <c r="E7" s="6" t="n">
        <v>790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ssets Sold Under Agreements to Repurchase - Summary of Maturities of Outstanding Advances Under Repurchase Agreements by Maturity Date (Detail) $ in Thousands</t>
        </is>
      </c>
      <c r="B1" s="2" t="inlineStr">
        <is>
          <t>9 Months Ended</t>
        </is>
      </c>
    </row>
    <row r="2">
      <c r="B2" s="2" t="inlineStr">
        <is>
          <t>Sep. 30, 2021USD ($)</t>
        </is>
      </c>
    </row>
    <row r="3">
      <c r="A3" s="3" t="inlineStr">
        <is>
          <t>Assets Sold under Agreements to Repurchase [Line Items]</t>
        </is>
      </c>
    </row>
    <row r="4">
      <c r="A4" s="4" t="inlineStr">
        <is>
          <t>Maturity of repurchase agreements</t>
        </is>
      </c>
      <c r="B4" s="6" t="n">
        <v>7028012</v>
      </c>
    </row>
    <row r="5">
      <c r="A5" s="4" t="inlineStr">
        <is>
          <t>Weighted average maturity (in months)</t>
        </is>
      </c>
      <c r="B5" s="4" t="inlineStr">
        <is>
          <t>2 months</t>
        </is>
      </c>
    </row>
    <row r="6">
      <c r="A6" s="4" t="inlineStr">
        <is>
          <t>Within 30 days [Member]</t>
        </is>
      </c>
    </row>
    <row r="7">
      <c r="A7" s="3" t="inlineStr">
        <is>
          <t>Assets Sold under Agreements to Repurchase [Line Items]</t>
        </is>
      </c>
    </row>
    <row r="8">
      <c r="A8" s="4" t="inlineStr">
        <is>
          <t>Maturity of repurchase agreements</t>
        </is>
      </c>
      <c r="B8" s="6" t="n">
        <v>2951938</v>
      </c>
    </row>
    <row r="9">
      <c r="A9" s="4" t="inlineStr">
        <is>
          <t>Over 30 to 90 days [Member]</t>
        </is>
      </c>
    </row>
    <row r="10">
      <c r="A10" s="3" t="inlineStr">
        <is>
          <t>Assets Sold under Agreements to Repurchase [Line Items]</t>
        </is>
      </c>
    </row>
    <row r="11">
      <c r="A11" s="4" t="inlineStr">
        <is>
          <t>Maturity of repurchase agreements</t>
        </is>
      </c>
      <c r="B11" s="5" t="n">
        <v>2898039</v>
      </c>
    </row>
    <row r="12">
      <c r="A12" s="4" t="inlineStr">
        <is>
          <t>Over 90 days to 180 days [Member]</t>
        </is>
      </c>
    </row>
    <row r="13">
      <c r="A13" s="3" t="inlineStr">
        <is>
          <t>Assets Sold under Agreements to Repurchase [Line Items]</t>
        </is>
      </c>
    </row>
    <row r="14">
      <c r="A14" s="4" t="inlineStr">
        <is>
          <t>Maturity of repurchase agreements</t>
        </is>
      </c>
      <c r="B14" s="5" t="n">
        <v>1128035</v>
      </c>
    </row>
    <row r="15">
      <c r="A15" s="4" t="inlineStr">
        <is>
          <t>Over One Year to Two Years [Member]</t>
        </is>
      </c>
    </row>
    <row r="16">
      <c r="A16" s="3" t="inlineStr">
        <is>
          <t>Assets Sold under Agreements to Repurchase [Line Items]</t>
        </is>
      </c>
    </row>
    <row r="17">
      <c r="A17" s="4" t="inlineStr">
        <is>
          <t>Maturity of repurchase agreements</t>
        </is>
      </c>
      <c r="B17" s="6" t="n">
        <v>5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1" customWidth="1" min="2" max="2"/>
  </cols>
  <sheetData>
    <row r="1">
      <c r="A1" s="1" t="inlineStr">
        <is>
          <t>Assets Sold Under Agreements to Repurchase - Summary of Assets Sold under Agreements to Repurchase by Counterparty (Detail) $ in Thousands</t>
        </is>
      </c>
      <c r="B1" s="2" t="inlineStr">
        <is>
          <t>9 Months Ended</t>
        </is>
      </c>
    </row>
    <row r="2">
      <c r="B2" s="2" t="inlineStr">
        <is>
          <t>Sep. 30, 2021USD ($)</t>
        </is>
      </c>
    </row>
    <row r="3">
      <c r="A3" s="4" t="inlineStr">
        <is>
          <t>RBC Capital Markets L.P. [Member] | Mortgage loans acquired for sale, mortgage loans, REO and MSRs sold under agreements to repurchase [Member]</t>
        </is>
      </c>
    </row>
    <row r="4">
      <c r="A4" s="3" t="inlineStr">
        <is>
          <t>Assets Sold under Agreements to Repurchase [Line Items]</t>
        </is>
      </c>
    </row>
    <row r="5">
      <c r="A5" s="4" t="inlineStr">
        <is>
          <t>Amount at risk</t>
        </is>
      </c>
      <c r="B5" s="6" t="n">
        <v>69543</v>
      </c>
    </row>
    <row r="6">
      <c r="A6" s="4" t="inlineStr">
        <is>
          <t>Weighted-average maturity, Advances</t>
        </is>
      </c>
      <c r="B6" s="4" t="inlineStr">
        <is>
          <t>Jan. 9,
		2022</t>
        </is>
      </c>
    </row>
    <row r="7">
      <c r="A7" s="4" t="inlineStr">
        <is>
          <t>Weighted-average maturity, Facility</t>
        </is>
      </c>
      <c r="B7" s="4" t="inlineStr">
        <is>
          <t>Aug. 10,
		2022</t>
        </is>
      </c>
    </row>
    <row r="8">
      <c r="A8" s="4" t="inlineStr">
        <is>
          <t>Credit Suisse First Boston Mortgage Capital LLC Maturity in 2020 [Member] | Mortgage loans acquired for sale, mortgage loans, REO and MSRs sold under agreements to repurchase [Member]</t>
        </is>
      </c>
    </row>
    <row r="9">
      <c r="A9" s="3" t="inlineStr">
        <is>
          <t>Assets Sold under Agreements to Repurchase [Line Items]</t>
        </is>
      </c>
    </row>
    <row r="10">
      <c r="A10" s="4" t="inlineStr">
        <is>
          <t>Amount at risk</t>
        </is>
      </c>
      <c r="B10" s="6" t="n">
        <v>61885</v>
      </c>
    </row>
    <row r="11">
      <c r="A11" s="4" t="inlineStr">
        <is>
          <t>Weighted-average maturity, Advances</t>
        </is>
      </c>
      <c r="B11" s="4" t="inlineStr">
        <is>
          <t>Dec. 7,
		2021</t>
        </is>
      </c>
    </row>
    <row r="12">
      <c r="A12" s="4" t="inlineStr">
        <is>
          <t>Weighted-average maturity, Facility</t>
        </is>
      </c>
      <c r="B12" s="4" t="inlineStr">
        <is>
          <t>Mar. 31,
		2023</t>
        </is>
      </c>
    </row>
    <row r="13">
      <c r="A13" s="4" t="inlineStr">
        <is>
          <t>Barclays Capital Inc. [Member]</t>
        </is>
      </c>
    </row>
    <row r="14">
      <c r="A14" s="3" t="inlineStr">
        <is>
          <t>Assets Sold under Agreements to Repurchase [Line Items]</t>
        </is>
      </c>
    </row>
    <row r="15">
      <c r="A15" s="4" t="inlineStr">
        <is>
          <t>Amount at risk</t>
        </is>
      </c>
      <c r="B15" s="6" t="n">
        <v>10576</v>
      </c>
    </row>
    <row r="16">
      <c r="A16" s="4" t="inlineStr">
        <is>
          <t>Weighted average maturity</t>
        </is>
      </c>
      <c r="B16" s="4" t="inlineStr">
        <is>
          <t>Oct. 17,
		2021</t>
        </is>
      </c>
    </row>
    <row r="17">
      <c r="A17" s="4" t="inlineStr">
        <is>
          <t>Barclays Capital Inc. [Member] | Mortgage loans acquired for sale, mortgage loans, REO and MSRs sold under agreements to repurchase [Member]</t>
        </is>
      </c>
    </row>
    <row r="18">
      <c r="A18" s="3" t="inlineStr">
        <is>
          <t>Assets Sold under Agreements to Repurchase [Line Items]</t>
        </is>
      </c>
    </row>
    <row r="19">
      <c r="A19" s="4" t="inlineStr">
        <is>
          <t>Amount at risk</t>
        </is>
      </c>
      <c r="B19" s="6" t="n">
        <v>55281</v>
      </c>
    </row>
    <row r="20">
      <c r="A20" s="4" t="inlineStr">
        <is>
          <t>Weighted-average maturity, Advances</t>
        </is>
      </c>
      <c r="B20" s="4" t="inlineStr">
        <is>
          <t>Dec. 24,
		2021</t>
        </is>
      </c>
    </row>
    <row r="21">
      <c r="A21" s="4" t="inlineStr">
        <is>
          <t>Weighted-average maturity, Facility</t>
        </is>
      </c>
      <c r="B21" s="4" t="inlineStr">
        <is>
          <t>Nov. 3,
		2022</t>
        </is>
      </c>
    </row>
    <row r="22">
      <c r="A22" s="4" t="inlineStr">
        <is>
          <t>Bank of America, N.A. [Member]</t>
        </is>
      </c>
    </row>
    <row r="23">
      <c r="A23" s="3" t="inlineStr">
        <is>
          <t>Assets Sold under Agreements to Repurchase [Line Items]</t>
        </is>
      </c>
    </row>
    <row r="24">
      <c r="A24" s="4" t="inlineStr">
        <is>
          <t>Amount at risk</t>
        </is>
      </c>
      <c r="B24" s="6" t="n">
        <v>22084</v>
      </c>
    </row>
    <row r="25">
      <c r="A25" s="4" t="inlineStr">
        <is>
          <t>Weighted average maturity</t>
        </is>
      </c>
      <c r="B25" s="4" t="inlineStr">
        <is>
          <t>Oct. 15,
		2021</t>
        </is>
      </c>
    </row>
    <row r="26">
      <c r="A26" s="4" t="inlineStr">
        <is>
          <t>Bank of America, N.A. [Member] | Mortgage loans acquired for sale, mortgage loans, REO and MSRs sold under agreements to repurchase [Member]</t>
        </is>
      </c>
    </row>
    <row r="27">
      <c r="A27" s="3" t="inlineStr">
        <is>
          <t>Assets Sold under Agreements to Repurchase [Line Items]</t>
        </is>
      </c>
    </row>
    <row r="28">
      <c r="A28" s="4" t="inlineStr">
        <is>
          <t>Amount at risk</t>
        </is>
      </c>
      <c r="B28" s="6" t="n">
        <v>39893</v>
      </c>
    </row>
    <row r="29">
      <c r="A29" s="4" t="inlineStr">
        <is>
          <t>Weighted-average maturity, Advances</t>
        </is>
      </c>
      <c r="B29" s="4" t="inlineStr">
        <is>
          <t>Oct. 22,
		2021</t>
        </is>
      </c>
    </row>
    <row r="30">
      <c r="A30" s="4" t="inlineStr">
        <is>
          <t>Weighted-average maturity, Facility</t>
        </is>
      </c>
      <c r="B30" s="4" t="inlineStr">
        <is>
          <t>Jun. 7,
		2023</t>
        </is>
      </c>
    </row>
    <row r="31">
      <c r="A31" s="4" t="inlineStr">
        <is>
          <t>JPMorgan Chase &amp; Co. [Member]</t>
        </is>
      </c>
    </row>
    <row r="32">
      <c r="A32" s="3" t="inlineStr">
        <is>
          <t>Assets Sold under Agreements to Repurchase [Line Items]</t>
        </is>
      </c>
    </row>
    <row r="33">
      <c r="A33" s="4" t="inlineStr">
        <is>
          <t>Amount at risk</t>
        </is>
      </c>
      <c r="B33" s="6" t="n">
        <v>24936</v>
      </c>
    </row>
    <row r="34">
      <c r="A34" s="4" t="inlineStr">
        <is>
          <t>Weighted average maturity</t>
        </is>
      </c>
      <c r="B34" s="4" t="inlineStr">
        <is>
          <t>Oct. 20,
		2021</t>
        </is>
      </c>
    </row>
    <row r="35">
      <c r="A35" s="4" t="inlineStr">
        <is>
          <t>JPMorgan Chase &amp; Co. [Member] | Mortgage loans acquired for sale, mortgage loans, REO and MSRs sold under agreements to repurchase [Member]</t>
        </is>
      </c>
    </row>
    <row r="36">
      <c r="A36" s="3" t="inlineStr">
        <is>
          <t>Assets Sold under Agreements to Repurchase [Line Items]</t>
        </is>
      </c>
    </row>
    <row r="37">
      <c r="A37" s="4" t="inlineStr">
        <is>
          <t>Amount at risk</t>
        </is>
      </c>
      <c r="B37" s="6" t="n">
        <v>2009</v>
      </c>
    </row>
    <row r="38">
      <c r="A38" s="4" t="inlineStr">
        <is>
          <t>Weighted-average maturity, Advances</t>
        </is>
      </c>
      <c r="B38" s="4" t="inlineStr">
        <is>
          <t>Nov. 20,
		2021</t>
        </is>
      </c>
    </row>
    <row r="39">
      <c r="A39" s="4" t="inlineStr">
        <is>
          <t>Weighted-average maturity, Facility</t>
        </is>
      </c>
      <c r="B39" s="4" t="inlineStr">
        <is>
          <t>Jun. 6,
		2023</t>
        </is>
      </c>
    </row>
    <row r="40">
      <c r="A40" s="4" t="inlineStr">
        <is>
          <t>BNP Paribas Corporate and Institutional Banking [Member] | Mortgage loans acquired for sale, mortgage loans, REO and MSRs sold under agreements to repurchase [Member]</t>
        </is>
      </c>
    </row>
    <row r="41">
      <c r="A41" s="3" t="inlineStr">
        <is>
          <t>Assets Sold under Agreements to Repurchase [Line Items]</t>
        </is>
      </c>
    </row>
    <row r="42">
      <c r="A42" s="4" t="inlineStr">
        <is>
          <t>Amount at risk</t>
        </is>
      </c>
      <c r="B42" s="6" t="n">
        <v>22436</v>
      </c>
    </row>
    <row r="43">
      <c r="A43" s="4" t="inlineStr">
        <is>
          <t>Weighted-average maturity, Advances</t>
        </is>
      </c>
      <c r="B43" s="4" t="inlineStr">
        <is>
          <t>Dec. 12,
		2021</t>
        </is>
      </c>
    </row>
    <row r="44">
      <c r="A44" s="4" t="inlineStr">
        <is>
          <t>Weighted-average maturity, Facility</t>
        </is>
      </c>
      <c r="B44" s="4" t="inlineStr">
        <is>
          <t>Jul. 31,
		2023</t>
        </is>
      </c>
    </row>
    <row r="45">
      <c r="A45" s="4" t="inlineStr">
        <is>
          <t>Wells Fargo Securities, LLC [Member] | Mortgage loans acquired for sale, mortgage loans, REO and MSRs sold under agreements to repurchase [Member]</t>
        </is>
      </c>
    </row>
    <row r="46">
      <c r="A46" s="3" t="inlineStr">
        <is>
          <t>Assets Sold under Agreements to Repurchase [Line Items]</t>
        </is>
      </c>
    </row>
    <row r="47">
      <c r="A47" s="4" t="inlineStr">
        <is>
          <t>Amount at risk</t>
        </is>
      </c>
      <c r="B47" s="6" t="n">
        <v>16406</v>
      </c>
    </row>
    <row r="48">
      <c r="A48" s="4" t="inlineStr">
        <is>
          <t>Weighted-average maturity, Advances</t>
        </is>
      </c>
      <c r="B48" s="4" t="inlineStr">
        <is>
          <t>Dec. 23,
		2021</t>
        </is>
      </c>
    </row>
    <row r="49">
      <c r="A49" s="4" t="inlineStr">
        <is>
          <t>Weighted-average maturity, Facility</t>
        </is>
      </c>
      <c r="B49" s="4" t="inlineStr">
        <is>
          <t>Oct. 6,
		2022</t>
        </is>
      </c>
    </row>
    <row r="50">
      <c r="A50" s="4" t="inlineStr">
        <is>
          <t>Citibank, N.A. [Member] | Mortgage loans acquired for sale, mortgage loans, REO and MSRs sold under agreements to repurchase [Member]</t>
        </is>
      </c>
    </row>
    <row r="51">
      <c r="A51" s="3" t="inlineStr">
        <is>
          <t>Assets Sold under Agreements to Repurchase [Line Items]</t>
        </is>
      </c>
    </row>
    <row r="52">
      <c r="A52" s="4" t="inlineStr">
        <is>
          <t>Amount at risk</t>
        </is>
      </c>
      <c r="B52" s="6" t="n">
        <v>11839</v>
      </c>
    </row>
    <row r="53">
      <c r="A53" s="4" t="inlineStr">
        <is>
          <t>Weighted-average maturity, Advances</t>
        </is>
      </c>
      <c r="B53" s="4" t="inlineStr">
        <is>
          <t>Nov. 18,
		2021</t>
        </is>
      </c>
    </row>
    <row r="54">
      <c r="A54" s="4" t="inlineStr">
        <is>
          <t>Weighted-average maturity, Facility</t>
        </is>
      </c>
      <c r="B54" s="4" t="inlineStr">
        <is>
          <t>Aug. 10,
		2023</t>
        </is>
      </c>
    </row>
    <row r="55">
      <c r="A55" s="4" t="inlineStr">
        <is>
          <t>Morgan Stanley &amp; Co. LLC [Member] | Mortgage loans acquired for sale, mortgage loans, REO and MSRs sold under agreements to repurchase [Member]</t>
        </is>
      </c>
    </row>
    <row r="56">
      <c r="A56" s="3" t="inlineStr">
        <is>
          <t>Assets Sold under Agreements to Repurchase [Line Items]</t>
        </is>
      </c>
    </row>
    <row r="57">
      <c r="A57" s="4" t="inlineStr">
        <is>
          <t>Amount at risk</t>
        </is>
      </c>
      <c r="B57" s="6" t="n">
        <v>16706</v>
      </c>
    </row>
    <row r="58">
      <c r="A58" s="4" t="inlineStr">
        <is>
          <t>Weighted-average maturity, Advances</t>
        </is>
      </c>
      <c r="B58" s="4" t="inlineStr">
        <is>
          <t>Dec. 19,
		2021</t>
        </is>
      </c>
    </row>
    <row r="59">
      <c r="A59" s="4" t="inlineStr">
        <is>
          <t>Weighted-average maturity, Facility</t>
        </is>
      </c>
      <c r="B59" s="4" t="inlineStr">
        <is>
          <t>Nov. 2,
		2022</t>
        </is>
      </c>
    </row>
    <row r="60">
      <c r="A60" s="4" t="inlineStr">
        <is>
          <t>Goldman Sachs &amp; Co. LLC [Member] | Mortgage loans acquired for sale, mortgage loans, REO and MSRs sold under agreements to repurchase [Member]</t>
        </is>
      </c>
    </row>
    <row r="61">
      <c r="A61" s="3" t="inlineStr">
        <is>
          <t>Assets Sold under Agreements to Repurchase [Line Items]</t>
        </is>
      </c>
    </row>
    <row r="62">
      <c r="A62" s="4" t="inlineStr">
        <is>
          <t>Amount at risk</t>
        </is>
      </c>
      <c r="B62" s="6" t="n">
        <v>7826</v>
      </c>
    </row>
    <row r="63">
      <c r="A63" s="4" t="inlineStr">
        <is>
          <t>Weighted-average maturity, Advances</t>
        </is>
      </c>
      <c r="B63" s="4" t="inlineStr">
        <is>
          <t>Dec. 16,
		2021</t>
        </is>
      </c>
    </row>
    <row r="64">
      <c r="A64" s="4" t="inlineStr">
        <is>
          <t>Weighted-average maturity, Facility</t>
        </is>
      </c>
      <c r="B64" s="4" t="inlineStr">
        <is>
          <t>Dec. 23,
		2022</t>
        </is>
      </c>
    </row>
    <row r="65">
      <c r="A65" s="4" t="inlineStr">
        <is>
          <t>Daiwa Capital Markets America Inc. [Member]</t>
        </is>
      </c>
    </row>
    <row r="66">
      <c r="A66" s="3" t="inlineStr">
        <is>
          <t>Assets Sold under Agreements to Repurchase [Line Items]</t>
        </is>
      </c>
    </row>
    <row r="67">
      <c r="A67" s="4" t="inlineStr">
        <is>
          <t>Amount at risk</t>
        </is>
      </c>
      <c r="B67" s="6" t="n">
        <v>15387</v>
      </c>
    </row>
    <row r="68">
      <c r="A68" s="4" t="inlineStr">
        <is>
          <t>Weighted average maturity</t>
        </is>
      </c>
      <c r="B68" s="4" t="inlineStr">
        <is>
          <t>Oct. 20,
		2021</t>
        </is>
      </c>
    </row>
    <row r="69">
      <c r="A69" s="4" t="inlineStr">
        <is>
          <t>Amherst Pierpont Securities LLC [Member]</t>
        </is>
      </c>
    </row>
    <row r="70">
      <c r="A70" s="3" t="inlineStr">
        <is>
          <t>Assets Sold under Agreements to Repurchase [Line Items]</t>
        </is>
      </c>
    </row>
    <row r="71">
      <c r="A71" s="4" t="inlineStr">
        <is>
          <t>Amount at risk</t>
        </is>
      </c>
      <c r="B71" s="6" t="n">
        <v>3897</v>
      </c>
    </row>
    <row r="72">
      <c r="A72" s="4" t="inlineStr">
        <is>
          <t>Weighted average maturity</t>
        </is>
      </c>
      <c r="B72" s="4" t="inlineStr">
        <is>
          <t>Oct. 15,
		2021</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ortgage Loan Participation Purchase and Sale Agreements - Summary of Mortgage Loan Participation Purchase and Sale Agreement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t period end:</t>
        </is>
      </c>
    </row>
    <row r="4">
      <c r="A4" s="4" t="inlineStr">
        <is>
          <t>Mortgage loan participation purchase and sale agreements, At year end</t>
        </is>
      </c>
      <c r="B4" s="6" t="n">
        <v>45044</v>
      </c>
      <c r="D4" s="6" t="n">
        <v>45044</v>
      </c>
      <c r="F4" s="6" t="n">
        <v>16851</v>
      </c>
    </row>
    <row r="5">
      <c r="A5" s="4" t="inlineStr">
        <is>
          <t>Mortgage Loan Participation Purchase and Sale Agreement [Member]</t>
        </is>
      </c>
    </row>
    <row r="6">
      <c r="A6" s="3" t="inlineStr">
        <is>
          <t>Mortgage Loan Participation Purchase And Sale Agreement [Line Items]</t>
        </is>
      </c>
    </row>
    <row r="7">
      <c r="A7" s="4" t="inlineStr">
        <is>
          <t>Weighted average interest rate</t>
        </is>
      </c>
      <c r="B7" s="4" t="inlineStr">
        <is>
          <t>1.48%</t>
        </is>
      </c>
      <c r="C7" s="4" t="inlineStr">
        <is>
          <t>1.43%</t>
        </is>
      </c>
      <c r="D7" s="4" t="inlineStr">
        <is>
          <t>1.41%</t>
        </is>
      </c>
      <c r="E7" s="4" t="inlineStr">
        <is>
          <t>1.70%</t>
        </is>
      </c>
    </row>
    <row r="8">
      <c r="A8" s="4" t="inlineStr">
        <is>
          <t>Average balance</t>
        </is>
      </c>
      <c r="B8" s="6" t="n">
        <v>35984</v>
      </c>
      <c r="C8" s="6" t="n">
        <v>40117</v>
      </c>
      <c r="D8" s="6" t="n">
        <v>35754</v>
      </c>
      <c r="E8" s="6" t="n">
        <v>45484</v>
      </c>
    </row>
    <row r="9">
      <c r="A9" s="4" t="inlineStr">
        <is>
          <t>Total interest expense</t>
        </is>
      </c>
      <c r="B9" s="5" t="n">
        <v>166</v>
      </c>
      <c r="C9" s="5" t="n">
        <v>176</v>
      </c>
      <c r="D9" s="5" t="n">
        <v>471</v>
      </c>
      <c r="E9" s="5" t="n">
        <v>724</v>
      </c>
    </row>
    <row r="10">
      <c r="A10" s="4" t="inlineStr">
        <is>
          <t>Maximum daily amount outstanding</t>
        </is>
      </c>
      <c r="B10" s="5" t="n">
        <v>82116</v>
      </c>
      <c r="C10" s="6" t="n">
        <v>96508</v>
      </c>
      <c r="D10" s="5" t="n">
        <v>89072</v>
      </c>
      <c r="E10" s="6" t="n">
        <v>96570</v>
      </c>
    </row>
    <row r="11">
      <c r="A11" s="3" t="inlineStr">
        <is>
          <t>At period end:</t>
        </is>
      </c>
    </row>
    <row r="12">
      <c r="A12" s="4" t="inlineStr">
        <is>
          <t>Amount outstanding</t>
        </is>
      </c>
      <c r="B12" s="5" t="n">
        <v>45044</v>
      </c>
      <c r="D12" s="5" t="n">
        <v>45044</v>
      </c>
      <c r="F12" s="5" t="n">
        <v>16851</v>
      </c>
    </row>
    <row r="13">
      <c r="A13" s="4" t="inlineStr">
        <is>
          <t>Unamortized debt issuance costs</t>
        </is>
      </c>
      <c r="B13" s="5" t="n">
        <v>0</v>
      </c>
      <c r="D13" s="5" t="n">
        <v>0</v>
      </c>
      <c r="F13" s="5" t="n">
        <v>0</v>
      </c>
    </row>
    <row r="14">
      <c r="A14" s="4" t="inlineStr">
        <is>
          <t>Mortgage loan participation purchase and sale agreements, At year end</t>
        </is>
      </c>
      <c r="B14" s="5" t="n">
        <v>45044</v>
      </c>
      <c r="D14" s="6" t="n">
        <v>45044</v>
      </c>
      <c r="F14" s="6" t="n">
        <v>16851</v>
      </c>
    </row>
    <row r="15">
      <c r="A15" s="4" t="inlineStr">
        <is>
          <t>Weighted average interest rate</t>
        </is>
      </c>
      <c r="D15" s="4" t="inlineStr">
        <is>
          <t>1.46%</t>
        </is>
      </c>
      <c r="F15" s="4" t="inlineStr">
        <is>
          <t>1.39%</t>
        </is>
      </c>
    </row>
    <row r="16">
      <c r="A16" s="4" t="inlineStr">
        <is>
          <t>Loans acquired for sale pledged to secure mortgage loan participation purchase and sale agreements</t>
        </is>
      </c>
      <c r="B16" s="6" t="n">
        <v>46693</v>
      </c>
      <c r="D16" s="6" t="n">
        <v>46693</v>
      </c>
      <c r="F16" s="6" t="n">
        <v>17645</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 Participation Purchase and Sale Agreements - Summary of Mortgage Loan Participation Purchase and Sale Agreements (Parenthetical)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rtgage Loan Participation Purchase And Sale Agreement [Line Items]</t>
        </is>
      </c>
    </row>
    <row r="4">
      <c r="A4" s="4" t="inlineStr">
        <is>
          <t>Amortization of debt issuance costs</t>
        </is>
      </c>
      <c r="D4" s="6" t="n">
        <v>21228000</v>
      </c>
      <c r="E4" s="6" t="n">
        <v>12234000</v>
      </c>
    </row>
    <row r="5">
      <c r="A5" s="4" t="inlineStr">
        <is>
          <t>Mortgage Loan Participation Purchase and Sale Agreement [Member]</t>
        </is>
      </c>
    </row>
    <row r="6">
      <c r="A6" s="3" t="inlineStr">
        <is>
          <t>Mortgage Loan Participation Purchase And Sale Agreement [Line Items]</t>
        </is>
      </c>
    </row>
    <row r="7">
      <c r="A7" s="4" t="inlineStr">
        <is>
          <t>Amortization of debt issuance costs</t>
        </is>
      </c>
      <c r="B7" s="6" t="n">
        <v>31000</v>
      </c>
      <c r="C7" s="6" t="n">
        <v>31000</v>
      </c>
      <c r="D7" s="6" t="n">
        <v>93000</v>
      </c>
      <c r="E7" s="6" t="n">
        <v>14500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Term Note Issued to Qualified Institutional Buyers (Detail) $ in Thousands</t>
        </is>
      </c>
      <c r="B1" s="2" t="inlineStr">
        <is>
          <t>9 Months Ended</t>
        </is>
      </c>
    </row>
    <row r="2">
      <c r="B2" s="2" t="inlineStr">
        <is>
          <t>Sep. 30, 2021USD ($)</t>
        </is>
      </c>
    </row>
    <row r="3">
      <c r="A3" s="3" t="inlineStr">
        <is>
          <t>Short-term Debt [Line Items]</t>
        </is>
      </c>
    </row>
    <row r="4">
      <c r="A4" s="4" t="inlineStr">
        <is>
          <t>Unpaid principal balance</t>
        </is>
      </c>
      <c r="B4" s="6" t="n">
        <v>1417148</v>
      </c>
    </row>
    <row r="5">
      <c r="A5" s="4" t="inlineStr">
        <is>
          <t>March 4, 2021 [Member] | Secured Debt</t>
        </is>
      </c>
    </row>
    <row r="6">
      <c r="A6" s="3" t="inlineStr">
        <is>
          <t>Short-term Debt [Line Items]</t>
        </is>
      </c>
    </row>
    <row r="7">
      <c r="A7" s="4" t="inlineStr">
        <is>
          <t>Notes Issued</t>
        </is>
      </c>
      <c r="B7" s="5" t="n">
        <v>659156</v>
      </c>
    </row>
    <row r="8">
      <c r="A8" s="4" t="inlineStr">
        <is>
          <t>Unpaid principal balance</t>
        </is>
      </c>
      <c r="B8" s="6" t="n">
        <v>471967</v>
      </c>
    </row>
    <row r="9">
      <c r="A9" s="4" t="inlineStr">
        <is>
          <t>Interest rate spread (Annual)</t>
        </is>
      </c>
      <c r="B9" s="4" t="inlineStr">
        <is>
          <t>2.90%</t>
        </is>
      </c>
    </row>
    <row r="10">
      <c r="A10" s="4" t="inlineStr">
        <is>
          <t>Maturity date, Stated</t>
        </is>
      </c>
      <c r="B10" s="4" t="inlineStr">
        <is>
          <t>Feb. 28,
		2024</t>
        </is>
      </c>
    </row>
    <row r="11">
      <c r="A11" s="4" t="inlineStr">
        <is>
          <t>Maturity date, Optional extension</t>
        </is>
      </c>
      <c r="B11" s="4" t="inlineStr">
        <is>
          <t>Feb. 27,
		2026</t>
        </is>
      </c>
    </row>
    <row r="12">
      <c r="A12" s="4" t="inlineStr">
        <is>
          <t>December 22, 2020 [Member] | Secured Debt</t>
        </is>
      </c>
    </row>
    <row r="13">
      <c r="A13" s="3" t="inlineStr">
        <is>
          <t>Short-term Debt [Line Items]</t>
        </is>
      </c>
    </row>
    <row r="14">
      <c r="A14" s="4" t="inlineStr">
        <is>
          <t>Notes Issued</t>
        </is>
      </c>
      <c r="B14" s="6" t="n">
        <v>500000</v>
      </c>
    </row>
    <row r="15">
      <c r="A15" s="4" t="inlineStr">
        <is>
          <t>Unpaid principal balance</t>
        </is>
      </c>
      <c r="B15" s="6" t="n">
        <v>356437</v>
      </c>
    </row>
    <row r="16">
      <c r="A16" s="4" t="inlineStr">
        <is>
          <t>Interest rate spread (Annual)</t>
        </is>
      </c>
      <c r="B16" s="4" t="inlineStr">
        <is>
          <t>3.81%</t>
        </is>
      </c>
    </row>
    <row r="17">
      <c r="A17" s="4" t="inlineStr">
        <is>
          <t>Maturity date, Stated</t>
        </is>
      </c>
      <c r="B17" s="4" t="inlineStr">
        <is>
          <t>Dec. 28,
		2022</t>
        </is>
      </c>
    </row>
    <row r="18">
      <c r="A18" s="4" t="inlineStr">
        <is>
          <t>Febuary 14 2019 [Member] | Secured Debt</t>
        </is>
      </c>
    </row>
    <row r="19">
      <c r="A19" s="3" t="inlineStr">
        <is>
          <t>Short-term Debt [Line Items]</t>
        </is>
      </c>
    </row>
    <row r="20">
      <c r="A20" s="4" t="inlineStr">
        <is>
          <t>Notes Issued</t>
        </is>
      </c>
      <c r="B20" s="6" t="n">
        <v>350000</v>
      </c>
    </row>
    <row r="21">
      <c r="A21" s="4" t="inlineStr">
        <is>
          <t>Unpaid principal balance</t>
        </is>
      </c>
      <c r="B21" s="6" t="n">
        <v>102674</v>
      </c>
    </row>
    <row r="22">
      <c r="A22" s="4" t="inlineStr">
        <is>
          <t>Interest rate spread (Annual)</t>
        </is>
      </c>
      <c r="B22" s="4" t="inlineStr">
        <is>
          <t>2.35%</t>
        </is>
      </c>
    </row>
    <row r="23">
      <c r="A23" s="4" t="inlineStr">
        <is>
          <t>Maturity date, Stated</t>
        </is>
      </c>
      <c r="B23" s="4" t="inlineStr">
        <is>
          <t>Mar. 1,
		2023</t>
        </is>
      </c>
    </row>
    <row r="24">
      <c r="A24" s="4" t="inlineStr">
        <is>
          <t>Maturity date, Optional extension</t>
        </is>
      </c>
      <c r="B24" s="4" t="inlineStr">
        <is>
          <t>Feb. 27,
		2025</t>
        </is>
      </c>
    </row>
    <row r="25">
      <c r="A25" s="4" t="inlineStr">
        <is>
          <t>October 16, 2019 [Member] | Secured Debt</t>
        </is>
      </c>
    </row>
    <row r="26">
      <c r="A26" s="3" t="inlineStr">
        <is>
          <t>Short-term Debt [Line Items]</t>
        </is>
      </c>
    </row>
    <row r="27">
      <c r="A27" s="4" t="inlineStr">
        <is>
          <t>Notes Issued</t>
        </is>
      </c>
      <c r="B27" s="6" t="n">
        <v>375000</v>
      </c>
    </row>
    <row r="28">
      <c r="A28" s="4" t="inlineStr">
        <is>
          <t>Unpaid principal balance</t>
        </is>
      </c>
      <c r="B28" s="6" t="n">
        <v>99499</v>
      </c>
    </row>
    <row r="29">
      <c r="A29" s="4" t="inlineStr">
        <is>
          <t>Interest rate spread (Annual)</t>
        </is>
      </c>
      <c r="B29" s="4" t="inlineStr">
        <is>
          <t>2.70%</t>
        </is>
      </c>
    </row>
    <row r="30">
      <c r="A30" s="4" t="inlineStr">
        <is>
          <t>Maturity date, Stated</t>
        </is>
      </c>
      <c r="B30" s="4" t="inlineStr">
        <is>
          <t>Oct. 27,
		2022</t>
        </is>
      </c>
    </row>
    <row r="31">
      <c r="A31" s="4" t="inlineStr">
        <is>
          <t>Maturity date, Optional extension</t>
        </is>
      </c>
      <c r="B31" s="4" t="inlineStr">
        <is>
          <t>Oct. 29,
		2024</t>
        </is>
      </c>
    </row>
    <row r="32">
      <c r="A32" s="4" t="inlineStr">
        <is>
          <t>June 11, 2019 [Member] | Secured Debt</t>
        </is>
      </c>
    </row>
    <row r="33">
      <c r="A33" s="3" t="inlineStr">
        <is>
          <t>Short-term Debt [Line Items]</t>
        </is>
      </c>
    </row>
    <row r="34">
      <c r="A34" s="4" t="inlineStr">
        <is>
          <t>Notes Issued</t>
        </is>
      </c>
      <c r="B34" s="6" t="n">
        <v>638000</v>
      </c>
    </row>
    <row r="35">
      <c r="A35" s="4" t="inlineStr">
        <is>
          <t>Unpaid principal balance</t>
        </is>
      </c>
      <c r="B35" s="6" t="n">
        <v>281642</v>
      </c>
    </row>
    <row r="36">
      <c r="A36" s="4" t="inlineStr">
        <is>
          <t>Interest rate spread (Annual)</t>
        </is>
      </c>
      <c r="B36" s="4" t="inlineStr">
        <is>
          <t>2.75%</t>
        </is>
      </c>
    </row>
    <row r="37">
      <c r="A37" s="4" t="inlineStr">
        <is>
          <t>Maturity date, Stated</t>
        </is>
      </c>
      <c r="B37" s="4" t="inlineStr">
        <is>
          <t>May 29,
		2023</t>
        </is>
      </c>
    </row>
    <row r="38">
      <c r="A38" s="4" t="inlineStr">
        <is>
          <t>Maturity date, Optional extension</t>
        </is>
      </c>
      <c r="B38" s="4" t="inlineStr">
        <is>
          <t>May 29,
		2025</t>
        </is>
      </c>
    </row>
    <row r="39">
      <c r="A39" s="4" t="inlineStr">
        <is>
          <t>March 29, 2019 [Member]</t>
        </is>
      </c>
    </row>
    <row r="40">
      <c r="A40" s="3" t="inlineStr">
        <is>
          <t>Short-term Debt [Line Items]</t>
        </is>
      </c>
    </row>
    <row r="41">
      <c r="A41" s="4" t="inlineStr">
        <is>
          <t>Notes Issued</t>
        </is>
      </c>
      <c r="B41" s="6" t="n">
        <v>295700</v>
      </c>
    </row>
    <row r="42">
      <c r="A42" s="4" t="inlineStr">
        <is>
          <t>Unpaid principal balance</t>
        </is>
      </c>
      <c r="B42" s="6" t="n">
        <v>104929</v>
      </c>
    </row>
    <row r="43">
      <c r="A43" s="4" t="inlineStr">
        <is>
          <t>Interest rate spread (Annual)</t>
        </is>
      </c>
      <c r="B43" s="4" t="inlineStr">
        <is>
          <t>2.00%</t>
        </is>
      </c>
    </row>
    <row r="44">
      <c r="A44" s="4" t="inlineStr">
        <is>
          <t>Maturity date, Stated</t>
        </is>
      </c>
      <c r="B44" s="4" t="inlineStr">
        <is>
          <t>Mar. 29,
		2022</t>
        </is>
      </c>
    </row>
    <row r="45">
      <c r="A45" s="4" t="inlineStr">
        <is>
          <t>Maturity date, Optional extension</t>
        </is>
      </c>
      <c r="B45" s="4" t="inlineStr">
        <is>
          <t>Mar. 27,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 Sales</t>
        </is>
      </c>
      <c r="B1" s="2" t="inlineStr">
        <is>
          <t>9 Months Ended</t>
        </is>
      </c>
    </row>
    <row r="2">
      <c r="B2" s="2" t="inlineStr">
        <is>
          <t>Sep. 30, 2021</t>
        </is>
      </c>
    </row>
    <row r="3">
      <c r="A3" s="3" t="inlineStr">
        <is>
          <t>Organization Consolidation And Presentation Of Financial Statements [Abstract]</t>
        </is>
      </c>
    </row>
    <row r="4">
      <c r="A4" s="4" t="inlineStr">
        <is>
          <t>Loan Sales</t>
        </is>
      </c>
      <c r="B4" s="4" t="inlineStr">
        <is>
          <t xml:space="preserve">Note 5—Loan Sales The following table summarizes cash flows between the Company and transferees in transfers of loans that are accounted for as sales where the Company maintains continuing involvement with the loans:
Quarter ended September 30,
Nine months ended September 30,
2021
2020
2021
2020
(in thousands)
Cash flows:
Proceeds from sales
$
29,865,473
$
26,748,508
$
93,365,579
$
66,639,230
Loan servicing fees received net of guarantee fees
$
137,804
$
98,027
$
378,110
$
294,319
The following table summarizes, for the dates presented, collection status information for loans whose transfers are accounted for as sales where the Company maintains continuing involvement:
September 30, 2021
December 31, 2020
(in thousands)
UPB of loans outstanding
$
211,951,309
$
170,502,361
Collection Status (UPB) (1)
Delinquency:
30-89 days delinquent
$
1,080,362
$
1,235,981
90 or more days delinquent:
Not in foreclosure
$
2,204,245
$
4,428,915
In foreclosure
$
23,497
$
27,494
Bankruptcy
$
147,052
$
148,866
Custodial funds managed by the Company (2)
$
5,373,992
$
6,086,724
Delinquent loans in COVID-19 pandemic-related forbearance:
30-89 days
$
252,609
$
530,353
90 days or more
$
1,395,601
$
3,123,288
(1)
Includes delinquent loans in COVID-19 pandemic-related forbearance plans that were requested by borrowers seeking payment relief in accordance with the CARES Act.
(2)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 Interest income in the Company’s consolidated statements of opera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Additional Information (Detail)</t>
        </is>
      </c>
      <c r="B1" s="2" t="inlineStr">
        <is>
          <t>Mar. 31, 2021USD ($)</t>
        </is>
      </c>
      <c r="C1" s="2" t="inlineStr">
        <is>
          <t>Mar. 30, 2021USD ($)</t>
        </is>
      </c>
      <c r="D1" s="2" t="inlineStr">
        <is>
          <t>Mar. 09, 2021USD ($)</t>
        </is>
      </c>
      <c r="E1" s="2" t="inlineStr">
        <is>
          <t>Nov. 19, 2019USD ($)</t>
        </is>
      </c>
      <c r="F1" s="2" t="inlineStr">
        <is>
          <t>Nov. 04, 2019USD ($)</t>
        </is>
      </c>
      <c r="G1" s="2" t="inlineStr">
        <is>
          <t>Apr. 25, 2018USD ($)</t>
        </is>
      </c>
      <c r="H1" s="2" t="inlineStr">
        <is>
          <t>Sep. 30, 2021USD ($)</t>
        </is>
      </c>
    </row>
    <row r="2">
      <c r="A2" s="4" t="inlineStr">
        <is>
          <t>Secured Term Notes [Member]</t>
        </is>
      </c>
    </row>
    <row r="3">
      <c r="A3" s="3" t="inlineStr">
        <is>
          <t>Debt Instrument [Line Items]</t>
        </is>
      </c>
    </row>
    <row r="4">
      <c r="A4" s="4" t="inlineStr">
        <is>
          <t>Notes Issued</t>
        </is>
      </c>
      <c r="C4" s="6" t="n">
        <v>350000</v>
      </c>
      <c r="G4" s="6" t="n">
        <v>450000000</v>
      </c>
    </row>
    <row r="5">
      <c r="A5" s="4" t="inlineStr">
        <is>
          <t>Aggregate loan amount</t>
        </is>
      </c>
      <c r="C5" s="6" t="n">
        <v>350000</v>
      </c>
      <c r="G5" s="6" t="n">
        <v>450000000</v>
      </c>
    </row>
    <row r="6">
      <c r="A6" s="4" t="inlineStr">
        <is>
          <t>Maturity date of debt instrument</t>
        </is>
      </c>
      <c r="G6" s="4" t="inlineStr">
        <is>
          <t>Apr. 25,
		2023</t>
        </is>
      </c>
    </row>
    <row r="7">
      <c r="A7" s="4" t="inlineStr">
        <is>
          <t>Debt instrument extended maturity date subject to term note indenture</t>
        </is>
      </c>
      <c r="G7" s="4" t="inlineStr">
        <is>
          <t>Apr. 25,
		2025</t>
        </is>
      </c>
    </row>
    <row r="8">
      <c r="A8" s="4" t="inlineStr">
        <is>
          <t>Loan And Security Agreement With Citibank [Member] | Maximum [Member]</t>
        </is>
      </c>
    </row>
    <row r="9">
      <c r="A9" s="3" t="inlineStr">
        <is>
          <t>Debt Instrument [Line Items]</t>
        </is>
      </c>
    </row>
    <row r="10">
      <c r="A10" s="4" t="inlineStr">
        <is>
          <t>Notes Issued</t>
        </is>
      </c>
      <c r="B10" s="6" t="n">
        <v>1000000000</v>
      </c>
    </row>
    <row r="11">
      <c r="A11" s="4" t="inlineStr">
        <is>
          <t>Aggregate loan amount</t>
        </is>
      </c>
      <c r="B11" s="5" t="n">
        <v>1000000000</v>
      </c>
    </row>
    <row r="12">
      <c r="A12" s="4" t="inlineStr">
        <is>
          <t>Loan And Security Agreement With Citibank [Member] | Minimum [Member]</t>
        </is>
      </c>
    </row>
    <row r="13">
      <c r="A13" s="3" t="inlineStr">
        <is>
          <t>Debt Instrument [Line Items]</t>
        </is>
      </c>
    </row>
    <row r="14">
      <c r="A14" s="4" t="inlineStr">
        <is>
          <t>Notes Issued</t>
        </is>
      </c>
      <c r="B14" s="5" t="n">
        <v>700000000</v>
      </c>
    </row>
    <row r="15">
      <c r="A15" s="4" t="inlineStr">
        <is>
          <t>Aggregate loan amount</t>
        </is>
      </c>
      <c r="B15" s="6" t="n">
        <v>700000000</v>
      </c>
    </row>
    <row r="16">
      <c r="A16" s="4" t="inlineStr">
        <is>
          <t>Exchangeable Senior Notes due March 15, 2026 [Member]</t>
        </is>
      </c>
    </row>
    <row r="17">
      <c r="A17" s="3" t="inlineStr">
        <is>
          <t>Debt Instrument [Line Items]</t>
        </is>
      </c>
    </row>
    <row r="18">
      <c r="A18" s="4" t="inlineStr">
        <is>
          <t>Maturity date of debt instrument</t>
        </is>
      </c>
      <c r="D18" s="4" t="inlineStr">
        <is>
          <t>Mar. 15,
		2026</t>
        </is>
      </c>
    </row>
    <row r="19">
      <c r="A19" s="4" t="inlineStr">
        <is>
          <t>Issuance of debt through private offering</t>
        </is>
      </c>
      <c r="D19" s="6" t="n">
        <v>345000000</v>
      </c>
    </row>
    <row r="20">
      <c r="A20" s="4" t="inlineStr">
        <is>
          <t>Percentage of interest on debt</t>
        </is>
      </c>
      <c r="D20" s="4" t="inlineStr">
        <is>
          <t>5.50%</t>
        </is>
      </c>
    </row>
    <row r="21">
      <c r="A21" s="4" t="inlineStr">
        <is>
          <t>Principal amount of the exchangeable notes</t>
        </is>
      </c>
      <c r="D21" s="6" t="n">
        <v>1000</v>
      </c>
    </row>
    <row r="22">
      <c r="A22" s="4" t="inlineStr">
        <is>
          <t>Exchangeable Senior Notes due November 1, 2024 [Member]</t>
        </is>
      </c>
    </row>
    <row r="23">
      <c r="A23" s="3" t="inlineStr">
        <is>
          <t>Debt Instrument [Line Items]</t>
        </is>
      </c>
    </row>
    <row r="24">
      <c r="A24" s="4" t="inlineStr">
        <is>
          <t>Maturity date of debt instrument</t>
        </is>
      </c>
      <c r="E24" s="4" t="inlineStr">
        <is>
          <t>Nov. 1,
		2024</t>
        </is>
      </c>
      <c r="F24" s="4" t="inlineStr">
        <is>
          <t>Nov. 1,
		2024</t>
        </is>
      </c>
    </row>
    <row r="25">
      <c r="A25" s="4" t="inlineStr">
        <is>
          <t>Issuance of debt through private offering</t>
        </is>
      </c>
      <c r="E25" s="6" t="n">
        <v>210000000</v>
      </c>
      <c r="F25" s="6" t="n">
        <v>210000000</v>
      </c>
      <c r="H25" s="6" t="n">
        <v>555000000</v>
      </c>
    </row>
    <row r="26">
      <c r="A26" s="4" t="inlineStr">
        <is>
          <t>Percentage of interest on debt</t>
        </is>
      </c>
      <c r="E26" s="4" t="inlineStr">
        <is>
          <t>5.50%</t>
        </is>
      </c>
      <c r="F26" s="4" t="inlineStr">
        <is>
          <t>5.50%</t>
        </is>
      </c>
    </row>
    <row r="27">
      <c r="A27" s="4" t="inlineStr">
        <is>
          <t>Principal amount of the exchangeable notes</t>
        </is>
      </c>
      <c r="F27" s="6" t="n">
        <v>1000</v>
      </c>
    </row>
    <row r="28">
      <c r="A28" s="4" t="inlineStr">
        <is>
          <t>Fixed-rate and prepayments sensitive assets and LIBOR- indexed repurchase agreements [Member] | Secured Term Notes [Member]</t>
        </is>
      </c>
    </row>
    <row r="29">
      <c r="A29" s="3" t="inlineStr">
        <is>
          <t>Debt Instrument [Line Items]</t>
        </is>
      </c>
    </row>
    <row r="30">
      <c r="A30" s="4" t="inlineStr">
        <is>
          <t>Debt Instrument, Description of Variable Rate Basis</t>
        </is>
      </c>
      <c r="C30" s="4" t="inlineStr">
        <is>
          <t>0</t>
        </is>
      </c>
      <c r="G30" s="4" t="inlineStr">
        <is>
          <t>one-month</t>
        </is>
      </c>
    </row>
    <row r="31">
      <c r="A31" s="4" t="inlineStr">
        <is>
          <t>Debt instrument interest rate spread</t>
        </is>
      </c>
      <c r="C31" s="4" t="inlineStr">
        <is>
          <t>3.00%</t>
        </is>
      </c>
      <c r="G31" s="4" t="inlineStr">
        <is>
          <t>2.35%</t>
        </is>
      </c>
    </row>
    <row r="32">
      <c r="A32" s="4" t="inlineStr">
        <is>
          <t>Fixed-rate and prepayments sensitive assets and LIBOR- indexed repurchase agreements [Member] | Loan And Security Agreement With Citibank [Member]</t>
        </is>
      </c>
    </row>
    <row r="33">
      <c r="A33" s="3" t="inlineStr">
        <is>
          <t>Debt Instrument [Line Items]</t>
        </is>
      </c>
    </row>
    <row r="34">
      <c r="A34" s="4" t="inlineStr">
        <is>
          <t>Debt instrument interest rate spread</t>
        </is>
      </c>
      <c r="B34" s="4" t="inlineStr">
        <is>
          <t>3.25%</t>
        </is>
      </c>
    </row>
    <row r="35">
      <c r="A35" s="4" t="inlineStr">
        <is>
          <t>Initial Exchangeable Rate [Member] | Exchangeable Senior Notes due March 15, 2026 [Member] | Maximum [Member]</t>
        </is>
      </c>
    </row>
    <row r="36">
      <c r="A36" s="3" t="inlineStr">
        <is>
          <t>Debt Instrument [Line Items]</t>
        </is>
      </c>
    </row>
    <row r="37">
      <c r="A37" s="4" t="inlineStr">
        <is>
          <t>Number of shares exchanged per exchangeable notes</t>
        </is>
      </c>
      <c r="D37" s="10" t="n">
        <v>40.101</v>
      </c>
    </row>
    <row r="38">
      <c r="A38" s="4" t="inlineStr">
        <is>
          <t>Initial Exchangeable Rate [Member] | Exchangeable Senior Notes due March 15, 2026 [Member] | Minimum [Member]</t>
        </is>
      </c>
    </row>
    <row r="39">
      <c r="A39" s="3" t="inlineStr">
        <is>
          <t>Debt Instrument [Line Items]</t>
        </is>
      </c>
    </row>
    <row r="40">
      <c r="A40" s="4" t="inlineStr">
        <is>
          <t>Number of shares exchanged per exchangeable notes</t>
        </is>
      </c>
      <c r="D40" s="11" t="n">
        <v>46.1063</v>
      </c>
    </row>
    <row r="41">
      <c r="A41" s="4" t="inlineStr">
        <is>
          <t>Initial Exchangeable Rate [Member] | Exchangeable Senior Notes due November 1, 2024 [Member]</t>
        </is>
      </c>
    </row>
    <row r="42">
      <c r="A42" s="3" t="inlineStr">
        <is>
          <t>Debt Instrument [Line Items]</t>
        </is>
      </c>
    </row>
    <row r="43">
      <c r="A43" s="4" t="inlineStr">
        <is>
          <t>Number of shares exchanged per exchangeable notes</t>
        </is>
      </c>
      <c r="F43" s="10" t="n">
        <v>40.101</v>
      </c>
    </row>
    <row r="44">
      <c r="A44" s="4" t="inlineStr">
        <is>
          <t>PennyMac Loan Services, LLC [Member]</t>
        </is>
      </c>
    </row>
    <row r="45">
      <c r="A45" s="3" t="inlineStr">
        <is>
          <t>Debt Instrument [Line Items]</t>
        </is>
      </c>
    </row>
    <row r="46">
      <c r="A46" s="4" t="inlineStr">
        <is>
          <t>Line of credit, maximum borrowing capacity</t>
        </is>
      </c>
      <c r="H46" s="6" t="n">
        <v>700000000</v>
      </c>
    </row>
    <row r="47">
      <c r="A47" s="4" t="inlineStr">
        <is>
          <t>Extended termination date of debt instrument</t>
        </is>
      </c>
      <c r="H47" s="4" t="inlineStr">
        <is>
          <t>Mar. 31,
		2023</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Term Debt - Summary of Financial Information Relating to Note Payable Secured by Credit Risk Transfer and Mortgage Servicing Asset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rrying value:</t>
        </is>
      </c>
    </row>
    <row r="4">
      <c r="A4" s="4" t="inlineStr">
        <is>
          <t>Amount outstanding</t>
        </is>
      </c>
      <c r="B4" s="6" t="n">
        <v>2642147</v>
      </c>
      <c r="D4" s="6" t="n">
        <v>2642147</v>
      </c>
      <c r="F4" s="6" t="n">
        <v>1930018</v>
      </c>
    </row>
    <row r="5">
      <c r="A5" s="4" t="inlineStr">
        <is>
          <t>Balance</t>
        </is>
      </c>
      <c r="B5" s="5" t="n">
        <v>2633228</v>
      </c>
      <c r="D5" s="5" t="n">
        <v>2633228</v>
      </c>
      <c r="F5" s="5" t="n">
        <v>1924999</v>
      </c>
    </row>
    <row r="6">
      <c r="A6" s="3" t="inlineStr">
        <is>
          <t>Assets securing notes payable:</t>
        </is>
      </c>
    </row>
    <row r="7">
      <c r="A7" s="4" t="inlineStr">
        <is>
          <t>MSRs</t>
        </is>
      </c>
      <c r="B7" s="5" t="n">
        <v>2797165</v>
      </c>
      <c r="D7" s="5" t="n">
        <v>2797165</v>
      </c>
      <c r="F7" s="5" t="n">
        <v>1742905</v>
      </c>
    </row>
    <row r="8">
      <c r="A8" s="4" t="inlineStr">
        <is>
          <t>Deposits securing CRT arrangements</t>
        </is>
      </c>
      <c r="D8" s="5" t="n">
        <v>1962800</v>
      </c>
      <c r="F8" s="5" t="n">
        <v>2799263</v>
      </c>
    </row>
    <row r="9">
      <c r="A9" s="4" t="inlineStr">
        <is>
          <t>Derivative assets</t>
        </is>
      </c>
      <c r="B9" s="6" t="n">
        <v>35938</v>
      </c>
      <c r="D9" s="6" t="n">
        <v>35938</v>
      </c>
      <c r="F9" s="5" t="n">
        <v>58699</v>
      </c>
    </row>
    <row r="10">
      <c r="A10" s="4" t="inlineStr">
        <is>
          <t>Notes Payable [Member]</t>
        </is>
      </c>
    </row>
    <row r="11">
      <c r="A11" s="3" t="inlineStr">
        <is>
          <t>Short-term Debt [Line Items]</t>
        </is>
      </c>
    </row>
    <row r="12">
      <c r="A12" s="4" t="inlineStr">
        <is>
          <t>Weighted-average interest rate</t>
        </is>
      </c>
      <c r="B12" s="4" t="inlineStr">
        <is>
          <t>3.04%</t>
        </is>
      </c>
      <c r="C12" s="4" t="inlineStr">
        <is>
          <t>2.69%</t>
        </is>
      </c>
      <c r="D12" s="4" t="inlineStr">
        <is>
          <t>3.10%</t>
        </is>
      </c>
      <c r="E12" s="4" t="inlineStr">
        <is>
          <t>3.31%</t>
        </is>
      </c>
    </row>
    <row r="13">
      <c r="A13" s="4" t="inlineStr">
        <is>
          <t>Average balance</t>
        </is>
      </c>
      <c r="B13" s="6" t="n">
        <v>2791323</v>
      </c>
      <c r="C13" s="6" t="n">
        <v>1730585</v>
      </c>
      <c r="D13" s="6" t="n">
        <v>2658411</v>
      </c>
      <c r="E13" s="6" t="n">
        <v>1832732</v>
      </c>
    </row>
    <row r="14">
      <c r="A14" s="4" t="inlineStr">
        <is>
          <t>Total interest expense</t>
        </is>
      </c>
      <c r="B14" s="5" t="n">
        <v>22890</v>
      </c>
      <c r="C14" s="5" t="n">
        <v>12407</v>
      </c>
      <c r="D14" s="5" t="n">
        <v>65664</v>
      </c>
      <c r="E14" s="5" t="n">
        <v>47474</v>
      </c>
    </row>
    <row r="15">
      <c r="A15" s="4" t="inlineStr">
        <is>
          <t>Maximum daily amount outstanding</t>
        </is>
      </c>
      <c r="B15" s="5" t="n">
        <v>2935720</v>
      </c>
      <c r="C15" s="6" t="n">
        <v>1816286</v>
      </c>
      <c r="D15" s="5" t="n">
        <v>3336211</v>
      </c>
      <c r="E15" s="6" t="n">
        <v>2032665</v>
      </c>
    </row>
    <row r="16">
      <c r="A16" s="3" t="inlineStr">
        <is>
          <t>Carrying value:</t>
        </is>
      </c>
    </row>
    <row r="17">
      <c r="A17" s="4" t="inlineStr">
        <is>
          <t>Unamortized debt issuance costs</t>
        </is>
      </c>
      <c r="B17" s="6" t="n">
        <v>-8919</v>
      </c>
      <c r="D17" s="6" t="n">
        <v>-8919</v>
      </c>
      <c r="F17" s="6" t="n">
        <v>-5019</v>
      </c>
    </row>
    <row r="18">
      <c r="A18" s="4" t="inlineStr">
        <is>
          <t>Weighted average interest rate</t>
        </is>
      </c>
      <c r="B18" s="4" t="inlineStr">
        <is>
          <t>2.85%</t>
        </is>
      </c>
      <c r="D18" s="4" t="inlineStr">
        <is>
          <t>2.85%</t>
        </is>
      </c>
      <c r="F18" s="4" t="inlineStr">
        <is>
          <t>2.99%</t>
        </is>
      </c>
    </row>
    <row r="19">
      <c r="A19" s="3" t="inlineStr">
        <is>
          <t>Assets securing notes payable:</t>
        </is>
      </c>
    </row>
    <row r="20">
      <c r="A20" s="4" t="inlineStr">
        <is>
          <t>Derivative assets</t>
        </is>
      </c>
      <c r="B20" s="6" t="n">
        <v>35938</v>
      </c>
      <c r="D20" s="6" t="n">
        <v>35938</v>
      </c>
      <c r="F20" s="6" t="n">
        <v>58699</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Financial Information Relating to Note Payable Secured by Credit Risk Transfer and Mortgage Servicing Assets (Parenthetical)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ort-term Debt [Line Items]</t>
        </is>
      </c>
    </row>
    <row r="4">
      <c r="A4" s="4" t="inlineStr">
        <is>
          <t>Amortization of debt issuance costs</t>
        </is>
      </c>
      <c r="D4" s="6" t="n">
        <v>21228000</v>
      </c>
      <c r="E4" s="6" t="n">
        <v>12234000</v>
      </c>
    </row>
    <row r="5">
      <c r="A5" s="4" t="inlineStr">
        <is>
          <t>Notes Payable [Member]</t>
        </is>
      </c>
    </row>
    <row r="6">
      <c r="A6" s="3" t="inlineStr">
        <is>
          <t>Short-term Debt [Line Items]</t>
        </is>
      </c>
    </row>
    <row r="7">
      <c r="A7" s="4" t="inlineStr">
        <is>
          <t>Amortization of debt issuance costs</t>
        </is>
      </c>
      <c r="B7" s="6" t="n">
        <v>1500000</v>
      </c>
      <c r="C7" s="6" t="n">
        <v>687000</v>
      </c>
      <c r="D7" s="6" t="n">
        <v>4</v>
      </c>
      <c r="E7" s="6" t="n">
        <v>1900000</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 Summary of Financial Information Relating to Exchangeable Senior Note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Sep. 30, 2027</t>
        </is>
      </c>
      <c r="H2" s="2" t="inlineStr">
        <is>
          <t>Sep. 30, 2026</t>
        </is>
      </c>
      <c r="I2" s="2" t="inlineStr">
        <is>
          <t>Sep. 30, 2025</t>
        </is>
      </c>
      <c r="J2" s="2" t="inlineStr">
        <is>
          <t>Sep. 30, 2024</t>
        </is>
      </c>
      <c r="K2" s="2" t="inlineStr">
        <is>
          <t>Sep. 30, 2023</t>
        </is>
      </c>
      <c r="L2" s="2" t="inlineStr">
        <is>
          <t>Sep. 30, 2022</t>
        </is>
      </c>
      <c r="M2" s="2" t="inlineStr">
        <is>
          <t>Dec. 31, 2020</t>
        </is>
      </c>
    </row>
    <row r="3">
      <c r="A3" s="3" t="inlineStr">
        <is>
          <t>Carrying value:</t>
        </is>
      </c>
    </row>
    <row r="4">
      <c r="A4" s="4" t="inlineStr">
        <is>
          <t>UPB</t>
        </is>
      </c>
      <c r="C4" s="6" t="n">
        <v>555000</v>
      </c>
      <c r="E4" s="6" t="n">
        <v>555000</v>
      </c>
      <c r="G4" s="6" t="n">
        <v>0</v>
      </c>
      <c r="H4" s="6" t="n">
        <v>345000</v>
      </c>
      <c r="I4" s="6" t="n">
        <v>210000</v>
      </c>
      <c r="J4" s="6" t="n">
        <v>0</v>
      </c>
      <c r="K4" s="6" t="n">
        <v>0</v>
      </c>
      <c r="L4" s="6" t="n">
        <v>0</v>
      </c>
      <c r="M4" s="6" t="n">
        <v>210000</v>
      </c>
    </row>
    <row r="5">
      <c r="A5" s="4" t="inlineStr">
        <is>
          <t>Exchangeable senior notes</t>
        </is>
      </c>
      <c r="C5" s="5" t="n">
        <v>499612</v>
      </c>
      <c r="E5" s="5" t="n">
        <v>499612</v>
      </c>
      <c r="M5" s="5" t="n">
        <v>196796</v>
      </c>
    </row>
    <row r="6">
      <c r="A6" s="4" t="inlineStr">
        <is>
          <t>Convertible Debt [Member]</t>
        </is>
      </c>
    </row>
    <row r="7">
      <c r="A7" s="3" t="inlineStr">
        <is>
          <t>Carrying value:</t>
        </is>
      </c>
    </row>
    <row r="8">
      <c r="A8" s="4" t="inlineStr">
        <is>
          <t>Unamortized debt issuance costs and conversion option</t>
        </is>
      </c>
      <c r="C8" s="5" t="n">
        <v>-55388</v>
      </c>
      <c r="E8" s="5" t="n">
        <v>-55388</v>
      </c>
      <c r="M8" s="6" t="n">
        <v>-13204</v>
      </c>
    </row>
    <row r="9">
      <c r="A9" s="4" t="inlineStr">
        <is>
          <t>Convertible Debt [Member] | Nonaffiliates [Member]</t>
        </is>
      </c>
    </row>
    <row r="10">
      <c r="A10" s="3" t="inlineStr">
        <is>
          <t>Short-term Debt [Line Items]</t>
        </is>
      </c>
    </row>
    <row r="11">
      <c r="A11" s="4" t="inlineStr">
        <is>
          <t>Average balance</t>
        </is>
      </c>
      <c r="C11" s="5" t="n">
        <v>497770</v>
      </c>
      <c r="D11" s="6" t="n">
        <v>195579</v>
      </c>
      <c r="E11" s="5" t="n">
        <v>426353</v>
      </c>
      <c r="F11" s="6" t="n">
        <v>293736</v>
      </c>
    </row>
    <row r="12">
      <c r="A12" s="4" t="inlineStr">
        <is>
          <t>Total interest expense</t>
        </is>
      </c>
      <c r="B12" s="4" t="inlineStr">
        <is>
          <t>[1]</t>
        </is>
      </c>
      <c r="C12" s="6" t="n">
        <v>10446</v>
      </c>
      <c r="D12" s="6" t="n">
        <v>3613</v>
      </c>
      <c r="E12" s="6" t="n">
        <v>26298</v>
      </c>
      <c r="F12" s="6" t="n">
        <v>15222</v>
      </c>
    </row>
    <row r="13"/>
    <row r="14">
      <c r="A14" s="4" t="inlineStr">
        <is>
          <t>[1]</t>
        </is>
      </c>
      <c r="B14" s="4" t="inlineStr">
        <is>
          <t>Excludes the effect of amortization of debt issuance costs of $661,000 and $1.6 million for the quarter and nine months ended September 30, 2021, respectively, and $270,000 and $1.2 million for the quarter and nine months ended September 30, 2020, respectively.</t>
        </is>
      </c>
    </row>
  </sheetData>
  <mergeCells count="5">
    <mergeCell ref="A1:B2"/>
    <mergeCell ref="C1:D1"/>
    <mergeCell ref="E1:F1"/>
    <mergeCell ref="A13:L13"/>
    <mergeCell ref="B14:L1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Financial Information Relating to Exchangeable Senior Notes (Parenthetical)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ort-term Debt [Line Items]</t>
        </is>
      </c>
    </row>
    <row r="4">
      <c r="A4" s="4" t="inlineStr">
        <is>
          <t>Amortization of debt issuance costs</t>
        </is>
      </c>
      <c r="D4" s="6" t="n">
        <v>21228000</v>
      </c>
      <c r="E4" s="6" t="n">
        <v>12234000</v>
      </c>
    </row>
    <row r="5">
      <c r="A5" s="4" t="inlineStr">
        <is>
          <t>Exchangeable Notes [Member]</t>
        </is>
      </c>
    </row>
    <row r="6">
      <c r="A6" s="3" t="inlineStr">
        <is>
          <t>Short-term Debt [Line Items]</t>
        </is>
      </c>
    </row>
    <row r="7">
      <c r="A7" s="4" t="inlineStr">
        <is>
          <t>Amortization of debt issuance costs</t>
        </is>
      </c>
      <c r="B7" s="6" t="n">
        <v>661000</v>
      </c>
      <c r="C7" s="6" t="n">
        <v>270000</v>
      </c>
      <c r="D7" s="6" t="n">
        <v>1600000</v>
      </c>
      <c r="E7" s="6" t="n">
        <v>120000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Summary of Financial Information Relating to Asset-Backed Financing of a VIE at Fair Val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30, 2027</t>
        </is>
      </c>
      <c r="G2" s="2" t="inlineStr">
        <is>
          <t>Sep. 30, 2026</t>
        </is>
      </c>
      <c r="H2" s="2" t="inlineStr">
        <is>
          <t>Sep. 30, 2025</t>
        </is>
      </c>
      <c r="I2" s="2" t="inlineStr">
        <is>
          <t>Sep. 30, 2024</t>
        </is>
      </c>
      <c r="J2" s="2" t="inlineStr">
        <is>
          <t>Sep. 30, 2023</t>
        </is>
      </c>
      <c r="K2" s="2" t="inlineStr">
        <is>
          <t>Sep. 30, 2022</t>
        </is>
      </c>
      <c r="L2" s="2" t="inlineStr">
        <is>
          <t>Dec. 31, 2020</t>
        </is>
      </c>
    </row>
    <row r="3">
      <c r="A3" s="3" t="inlineStr">
        <is>
          <t>Short-term Debt [Line Items]</t>
        </is>
      </c>
    </row>
    <row r="4">
      <c r="A4" s="4" t="inlineStr">
        <is>
          <t>Asset-backed financing of variable interest entities at fair value</t>
        </is>
      </c>
      <c r="B4" s="6" t="n">
        <v>843163</v>
      </c>
      <c r="D4" s="6" t="n">
        <v>843163</v>
      </c>
      <c r="L4" s="6" t="n">
        <v>134726</v>
      </c>
    </row>
    <row r="5">
      <c r="A5" s="4" t="inlineStr">
        <is>
          <t>UPB</t>
        </is>
      </c>
      <c r="B5" s="5" t="n">
        <v>817019</v>
      </c>
      <c r="D5" s="5" t="n">
        <v>817019</v>
      </c>
      <c r="F5" s="6" t="n">
        <v>817019</v>
      </c>
      <c r="G5" s="6" t="n">
        <v>0</v>
      </c>
      <c r="H5" s="6" t="n">
        <v>0</v>
      </c>
      <c r="I5" s="6" t="n">
        <v>0</v>
      </c>
      <c r="J5" s="6" t="n">
        <v>0</v>
      </c>
      <c r="K5" s="6" t="n">
        <v>0</v>
      </c>
    </row>
    <row r="6">
      <c r="A6" s="4" t="inlineStr">
        <is>
          <t>Variable Interest Entities [Member]</t>
        </is>
      </c>
    </row>
    <row r="7">
      <c r="A7" s="3" t="inlineStr">
        <is>
          <t>Short-term Debt [Line Items]</t>
        </is>
      </c>
    </row>
    <row r="8">
      <c r="A8" s="4" t="inlineStr">
        <is>
          <t>Asset-backed financing of variable interest entities at fair value</t>
        </is>
      </c>
      <c r="B8" s="5" t="n">
        <v>843163</v>
      </c>
      <c r="D8" s="5" t="n">
        <v>843163</v>
      </c>
      <c r="L8" s="5" t="n">
        <v>134726</v>
      </c>
    </row>
    <row r="9">
      <c r="A9" s="4" t="inlineStr">
        <is>
          <t>Asset-Backed Financing of the VIE at Fair Value [Member] | Variable Interest Entities [Member]</t>
        </is>
      </c>
    </row>
    <row r="10">
      <c r="A10" s="3" t="inlineStr">
        <is>
          <t>Short-term Debt [Line Items]</t>
        </is>
      </c>
    </row>
    <row r="11">
      <c r="A11" s="4" t="inlineStr">
        <is>
          <t>Asset-backed financing of variable interest entities at fair value</t>
        </is>
      </c>
      <c r="B11" s="5" t="n">
        <v>843163</v>
      </c>
      <c r="D11" s="5" t="n">
        <v>843163</v>
      </c>
      <c r="L11" s="5" t="n">
        <v>134726</v>
      </c>
    </row>
    <row r="12">
      <c r="A12" s="4" t="inlineStr">
        <is>
          <t>UPB</t>
        </is>
      </c>
      <c r="B12" s="5" t="n">
        <v>817019</v>
      </c>
      <c r="D12" s="5" t="n">
        <v>817019</v>
      </c>
      <c r="L12" s="6" t="n">
        <v>131835</v>
      </c>
    </row>
    <row r="13">
      <c r="A13" s="4" t="inlineStr">
        <is>
          <t>Asset-Backed Financing of the VIE at Fair Value [Member] | Variable Interest Entities [Member] | Asset Backed Secured Financing Liability Fair Value [Member]</t>
        </is>
      </c>
    </row>
    <row r="14">
      <c r="A14" s="3" t="inlineStr">
        <is>
          <t>Short-term Debt [Line Items]</t>
        </is>
      </c>
    </row>
    <row r="15">
      <c r="A15" s="4" t="inlineStr">
        <is>
          <t>Average balance</t>
        </is>
      </c>
      <c r="B15" s="5" t="n">
        <v>424744</v>
      </c>
      <c r="C15" s="6" t="n">
        <v>197743</v>
      </c>
      <c r="D15" s="5" t="n">
        <v>214524</v>
      </c>
      <c r="E15" s="6" t="n">
        <v>219951</v>
      </c>
    </row>
    <row r="16">
      <c r="A16" s="4" t="inlineStr">
        <is>
          <t>Total interest expense</t>
        </is>
      </c>
      <c r="B16" s="6" t="n">
        <v>4272</v>
      </c>
      <c r="C16" s="6" t="n">
        <v>2561</v>
      </c>
      <c r="D16" s="6" t="n">
        <v>6436</v>
      </c>
      <c r="E16" s="6" t="n">
        <v>9558</v>
      </c>
    </row>
    <row r="17">
      <c r="A17" s="4" t="inlineStr">
        <is>
          <t>Weighted average interest rate</t>
        </is>
      </c>
      <c r="B17" s="4" t="inlineStr">
        <is>
          <t>4.49%</t>
        </is>
      </c>
      <c r="C17" s="4" t="inlineStr">
        <is>
          <t>3.23%</t>
        </is>
      </c>
      <c r="D17" s="4" t="inlineStr">
        <is>
          <t>4.06%</t>
        </is>
      </c>
      <c r="E17" s="4" t="inlineStr">
        <is>
          <t>3.34%</t>
        </is>
      </c>
    </row>
    <row r="18">
      <c r="A18" s="4" t="inlineStr">
        <is>
          <t>Weighted average interest rate</t>
        </is>
      </c>
      <c r="B18" s="4" t="inlineStr">
        <is>
          <t>2.98%</t>
        </is>
      </c>
      <c r="D18" s="4" t="inlineStr">
        <is>
          <t>2.98%</t>
        </is>
      </c>
      <c r="L18" s="4" t="inlineStr">
        <is>
          <t>3.56%</t>
        </is>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Schedule of Annual Maturities on Long Term Debt Obligations (Detail) - USD ($) $ in Thousands</t>
        </is>
      </c>
      <c r="B1" s="2" t="inlineStr">
        <is>
          <t>Sep. 30, 2027</t>
        </is>
      </c>
      <c r="C1" s="2" t="inlineStr">
        <is>
          <t>Sep. 30, 2026</t>
        </is>
      </c>
      <c r="D1" s="2" t="inlineStr">
        <is>
          <t>Sep. 30, 2025</t>
        </is>
      </c>
      <c r="E1" s="2" t="inlineStr">
        <is>
          <t>Sep. 30, 2024</t>
        </is>
      </c>
      <c r="F1" s="2" t="inlineStr">
        <is>
          <t>Sep. 30, 2023</t>
        </is>
      </c>
      <c r="G1" s="2" t="inlineStr">
        <is>
          <t>Sep. 30, 2022</t>
        </is>
      </c>
      <c r="H1" s="2" t="inlineStr">
        <is>
          <t>Sep. 30, 2021</t>
        </is>
      </c>
      <c r="I1" s="2" t="inlineStr">
        <is>
          <t>Dec. 31, 2020</t>
        </is>
      </c>
    </row>
    <row r="2">
      <c r="A2" s="3" t="inlineStr">
        <is>
          <t>Debt Disclosure [Abstract]</t>
        </is>
      </c>
    </row>
    <row r="3">
      <c r="A3" s="4" t="inlineStr">
        <is>
          <t>Notes payable secured by credit risk transfer and mortgage servicing assets</t>
        </is>
      </c>
      <c r="B3" s="6" t="n">
        <v>0</v>
      </c>
      <c r="C3" s="6" t="n">
        <v>350000</v>
      </c>
      <c r="D3" s="6" t="n">
        <v>0</v>
      </c>
      <c r="E3" s="6" t="n">
        <v>471967</v>
      </c>
      <c r="F3" s="6" t="n">
        <v>1290252</v>
      </c>
      <c r="G3" s="6" t="n">
        <v>529929</v>
      </c>
      <c r="H3" s="6" t="n">
        <v>2642148</v>
      </c>
    </row>
    <row r="4">
      <c r="A4" s="4" t="inlineStr">
        <is>
          <t>Exchangeable senior notes</t>
        </is>
      </c>
      <c r="B4" s="5" t="n">
        <v>0</v>
      </c>
      <c r="C4" s="5" t="n">
        <v>345000</v>
      </c>
      <c r="D4" s="5" t="n">
        <v>210000</v>
      </c>
      <c r="E4" s="5" t="n">
        <v>0</v>
      </c>
      <c r="F4" s="5" t="n">
        <v>0</v>
      </c>
      <c r="G4" s="5" t="n">
        <v>0</v>
      </c>
      <c r="H4" s="5" t="n">
        <v>555000</v>
      </c>
      <c r="I4" s="6" t="n">
        <v>210000</v>
      </c>
    </row>
    <row r="5">
      <c r="A5" s="4" t="inlineStr">
        <is>
          <t>Asset-backed financing of variable interest entities at fair value</t>
        </is>
      </c>
      <c r="B5" s="5" t="n">
        <v>817019</v>
      </c>
      <c r="C5" s="5" t="n">
        <v>0</v>
      </c>
      <c r="D5" s="5" t="n">
        <v>0</v>
      </c>
      <c r="E5" s="5" t="n">
        <v>0</v>
      </c>
      <c r="F5" s="5" t="n">
        <v>0</v>
      </c>
      <c r="G5" s="5" t="n">
        <v>0</v>
      </c>
      <c r="H5" s="5" t="n">
        <v>817019</v>
      </c>
    </row>
    <row r="6">
      <c r="A6" s="4" t="inlineStr">
        <is>
          <t>Interest-only security payable at fair value</t>
        </is>
      </c>
      <c r="B6" s="5" t="n">
        <v>12000</v>
      </c>
      <c r="C6" s="5" t="n">
        <v>0</v>
      </c>
      <c r="D6" s="5" t="n">
        <v>0</v>
      </c>
      <c r="E6" s="5" t="n">
        <v>0</v>
      </c>
      <c r="F6" s="5" t="n">
        <v>0</v>
      </c>
      <c r="G6" s="5" t="n">
        <v>0</v>
      </c>
      <c r="H6" s="5" t="n">
        <v>12000</v>
      </c>
      <c r="I6" s="6" t="n">
        <v>10757</v>
      </c>
    </row>
    <row r="7">
      <c r="A7" s="4" t="inlineStr">
        <is>
          <t>Total</t>
        </is>
      </c>
      <c r="B7" s="6" t="n">
        <v>829019</v>
      </c>
      <c r="C7" s="6" t="n">
        <v>695000</v>
      </c>
      <c r="D7" s="6" t="n">
        <v>210000</v>
      </c>
      <c r="E7" s="6" t="n">
        <v>471967</v>
      </c>
      <c r="F7" s="6" t="n">
        <v>1290252</v>
      </c>
      <c r="G7" s="6" t="n">
        <v>529929</v>
      </c>
      <c r="H7" s="6" t="n">
        <v>402616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Losses under Representations and Warranties - Summary of Company's Liability for Losses under Representations and Warran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rtgage Banking [Abstract]</t>
        </is>
      </c>
    </row>
    <row r="4">
      <c r="A4" s="4" t="inlineStr">
        <is>
          <t>Balance, beginning of period</t>
        </is>
      </c>
      <c r="B4" s="6" t="n">
        <v>36314</v>
      </c>
      <c r="C4" s="6" t="n">
        <v>10225</v>
      </c>
      <c r="D4" s="6" t="n">
        <v>21893</v>
      </c>
      <c r="E4" s="6" t="n">
        <v>7614</v>
      </c>
    </row>
    <row r="5">
      <c r="A5" s="3" t="inlineStr">
        <is>
          <t>Provision for losses:</t>
        </is>
      </c>
    </row>
    <row r="6">
      <c r="A6" s="4" t="inlineStr">
        <is>
          <t>Pursuant to loan sales</t>
        </is>
      </c>
      <c r="B6" s="5" t="n">
        <v>6297</v>
      </c>
      <c r="C6" s="5" t="n">
        <v>5953</v>
      </c>
      <c r="D6" s="5" t="n">
        <v>23282</v>
      </c>
      <c r="E6" s="5" t="n">
        <v>10198</v>
      </c>
    </row>
    <row r="7">
      <c r="A7" s="4" t="inlineStr">
        <is>
          <t>Reduction in liability due to change in estimate</t>
        </is>
      </c>
      <c r="B7" s="5" t="n">
        <v>-1636</v>
      </c>
      <c r="C7" s="5" t="n">
        <v>-1504</v>
      </c>
      <c r="D7" s="5" t="n">
        <v>-4155</v>
      </c>
      <c r="E7" s="5" t="n">
        <v>-3059</v>
      </c>
    </row>
    <row r="8">
      <c r="A8" s="4" t="inlineStr">
        <is>
          <t>Losses incurred, net</t>
        </is>
      </c>
      <c r="B8" s="5" t="n">
        <v>-66</v>
      </c>
      <c r="C8" s="5" t="n">
        <v>-33</v>
      </c>
      <c r="D8" s="5" t="n">
        <v>-111</v>
      </c>
      <c r="E8" s="5" t="n">
        <v>-112</v>
      </c>
    </row>
    <row r="9">
      <c r="A9" s="4" t="inlineStr">
        <is>
          <t>Balance, end of period</t>
        </is>
      </c>
      <c r="B9" s="5" t="n">
        <v>40909</v>
      </c>
      <c r="C9" s="5" t="n">
        <v>14641</v>
      </c>
      <c r="D9" s="5" t="n">
        <v>40909</v>
      </c>
      <c r="E9" s="5" t="n">
        <v>14641</v>
      </c>
    </row>
    <row r="10">
      <c r="A10" s="4" t="inlineStr">
        <is>
          <t>UPB of loans subject to representations and warranties at end of period</t>
        </is>
      </c>
      <c r="B10" s="6" t="n">
        <v>208686249</v>
      </c>
      <c r="C10" s="6" t="n">
        <v>143875403</v>
      </c>
      <c r="D10" s="6" t="n">
        <v>208686249</v>
      </c>
      <c r="E10" s="6" t="n">
        <v>143875403</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pany's Outstanding Contractual Commitments (Detail) $ in Thousands</t>
        </is>
      </c>
      <c r="B1" s="2" t="inlineStr">
        <is>
          <t>Sep. 30, 2021USD ($)</t>
        </is>
      </c>
    </row>
    <row r="2">
      <c r="A2" s="3" t="inlineStr">
        <is>
          <t>Commitments to purchase mortgage loans:</t>
        </is>
      </c>
    </row>
    <row r="3">
      <c r="A3" s="4" t="inlineStr">
        <is>
          <t>Commitments to purchase loans acquired for sale</t>
        </is>
      </c>
      <c r="B3" s="6" t="n">
        <v>575652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Summary of Preferred Shares of Beneficial Interest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lass Of Stock [Line Items]</t>
        </is>
      </c>
    </row>
    <row r="4">
      <c r="A4" s="4" t="inlineStr">
        <is>
          <t>Number of shares</t>
        </is>
      </c>
      <c r="B4" s="5" t="n">
        <v>22400000</v>
      </c>
      <c r="D4" s="5" t="n">
        <v>22400000</v>
      </c>
      <c r="F4" s="5" t="n">
        <v>12400000</v>
      </c>
    </row>
    <row r="5">
      <c r="A5" s="4" t="inlineStr">
        <is>
          <t>Liquidation preference</t>
        </is>
      </c>
      <c r="B5" s="6" t="n">
        <v>560000</v>
      </c>
      <c r="D5" s="6" t="n">
        <v>560000</v>
      </c>
      <c r="F5" s="6" t="n">
        <v>310000</v>
      </c>
    </row>
    <row r="6">
      <c r="A6" s="4" t="inlineStr">
        <is>
          <t>Issuance discount</t>
        </is>
      </c>
      <c r="B6" s="5" t="n">
        <v>18518</v>
      </c>
      <c r="D6" s="5" t="n">
        <v>18518</v>
      </c>
    </row>
    <row r="7">
      <c r="A7" s="4" t="inlineStr">
        <is>
          <t>Carrying value</t>
        </is>
      </c>
      <c r="B7" s="6" t="n">
        <v>541482</v>
      </c>
      <c r="D7" s="6" t="n">
        <v>541482</v>
      </c>
      <c r="F7" s="6" t="n">
        <v>299707</v>
      </c>
    </row>
    <row r="8">
      <c r="A8" s="4" t="inlineStr">
        <is>
          <t>Dividends per share</t>
        </is>
      </c>
      <c r="B8" s="6" t="n">
        <v>0</v>
      </c>
      <c r="C8" s="6" t="n">
        <v>0</v>
      </c>
      <c r="D8" s="6" t="n">
        <v>0</v>
      </c>
      <c r="E8" s="6" t="n">
        <v>0</v>
      </c>
    </row>
    <row r="9">
      <c r="A9" s="4" t="inlineStr">
        <is>
          <t>8.125% Series A Preferred Stock [Member]</t>
        </is>
      </c>
    </row>
    <row r="10">
      <c r="A10" s="3" t="inlineStr">
        <is>
          <t>Class Of Stock [Line Items]</t>
        </is>
      </c>
    </row>
    <row r="11">
      <c r="A11" s="4" t="inlineStr">
        <is>
          <t>Number of shares</t>
        </is>
      </c>
      <c r="B11" s="5" t="n">
        <v>4600000</v>
      </c>
      <c r="D11" s="5" t="n">
        <v>4600000</v>
      </c>
    </row>
    <row r="12">
      <c r="A12" s="4" t="inlineStr">
        <is>
          <t>Liquidation preference</t>
        </is>
      </c>
      <c r="B12" s="6" t="n">
        <v>115000</v>
      </c>
      <c r="D12" s="6" t="n">
        <v>115000</v>
      </c>
    </row>
    <row r="13">
      <c r="A13" s="4" t="inlineStr">
        <is>
          <t>Issuance discount</t>
        </is>
      </c>
      <c r="B13" s="5" t="n">
        <v>3828</v>
      </c>
      <c r="D13" s="5" t="n">
        <v>3828</v>
      </c>
    </row>
    <row r="14">
      <c r="A14" s="4" t="inlineStr">
        <is>
          <t>Carrying value</t>
        </is>
      </c>
      <c r="B14" s="6" t="n">
        <v>111172</v>
      </c>
      <c r="D14" s="6" t="n">
        <v>111172</v>
      </c>
    </row>
    <row r="15">
      <c r="A15" s="4" t="inlineStr">
        <is>
          <t>Dividends per share</t>
        </is>
      </c>
      <c r="B15" s="7" t="n">
        <v>0.51</v>
      </c>
      <c r="C15" s="8" t="n">
        <v>0.51</v>
      </c>
      <c r="D15" s="7" t="n">
        <v>1.53</v>
      </c>
      <c r="E15" s="8" t="n">
        <v>1.52</v>
      </c>
    </row>
    <row r="16">
      <c r="A16" s="4" t="inlineStr">
        <is>
          <t>8.00% Series B Preferred Stock [Member]</t>
        </is>
      </c>
    </row>
    <row r="17">
      <c r="A17" s="3" t="inlineStr">
        <is>
          <t>Class Of Stock [Line Items]</t>
        </is>
      </c>
    </row>
    <row r="18">
      <c r="A18" s="4" t="inlineStr">
        <is>
          <t>Number of shares</t>
        </is>
      </c>
      <c r="B18" s="5" t="n">
        <v>7800000</v>
      </c>
      <c r="D18" s="5" t="n">
        <v>7800000</v>
      </c>
    </row>
    <row r="19">
      <c r="A19" s="4" t="inlineStr">
        <is>
          <t>Liquidation preference</t>
        </is>
      </c>
      <c r="B19" s="6" t="n">
        <v>195000</v>
      </c>
      <c r="D19" s="6" t="n">
        <v>195000</v>
      </c>
    </row>
    <row r="20">
      <c r="A20" s="4" t="inlineStr">
        <is>
          <t>Issuance discount</t>
        </is>
      </c>
      <c r="B20" s="5" t="n">
        <v>6465</v>
      </c>
      <c r="D20" s="5" t="n">
        <v>6465</v>
      </c>
    </row>
    <row r="21">
      <c r="A21" s="4" t="inlineStr">
        <is>
          <t>Carrying value</t>
        </is>
      </c>
      <c r="B21" s="6" t="n">
        <v>188535</v>
      </c>
      <c r="D21" s="6" t="n">
        <v>188535</v>
      </c>
    </row>
    <row r="22">
      <c r="A22" s="4" t="inlineStr">
        <is>
          <t>Dividends per share</t>
        </is>
      </c>
      <c r="B22" s="7" t="n">
        <v>0.5</v>
      </c>
      <c r="C22" s="7" t="n">
        <v>0.5</v>
      </c>
      <c r="D22" s="7" t="n">
        <v>1.5</v>
      </c>
      <c r="E22" s="7" t="n">
        <v>1.5</v>
      </c>
    </row>
    <row r="23">
      <c r="A23" s="4" t="inlineStr">
        <is>
          <t>6.75% Series C Preferred Stock [Member]</t>
        </is>
      </c>
    </row>
    <row r="24">
      <c r="A24" s="3" t="inlineStr">
        <is>
          <t>Class Of Stock [Line Items]</t>
        </is>
      </c>
    </row>
    <row r="25">
      <c r="A25" s="4" t="inlineStr">
        <is>
          <t>Number of shares</t>
        </is>
      </c>
      <c r="B25" s="5" t="n">
        <v>10000000</v>
      </c>
      <c r="D25" s="5" t="n">
        <v>10000000</v>
      </c>
    </row>
    <row r="26">
      <c r="A26" s="4" t="inlineStr">
        <is>
          <t>Liquidation preference</t>
        </is>
      </c>
      <c r="B26" s="6" t="n">
        <v>250000</v>
      </c>
      <c r="D26" s="6" t="n">
        <v>250000</v>
      </c>
    </row>
    <row r="27">
      <c r="A27" s="4" t="inlineStr">
        <is>
          <t>Issuance discount</t>
        </is>
      </c>
      <c r="B27" s="5" t="n">
        <v>8225</v>
      </c>
      <c r="D27" s="5" t="n">
        <v>8225</v>
      </c>
    </row>
    <row r="28">
      <c r="A28" s="4" t="inlineStr">
        <is>
          <t>Carrying value</t>
        </is>
      </c>
      <c r="B28" s="6" t="n">
        <v>241775</v>
      </c>
      <c r="D28" s="6" t="n">
        <v>24177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Note 6—Variable Interest Entities The Company is a variable interest holder in various Variable Interest Entities (“VIEs”) that relate to its investing and financing activities. Credit Risk Transfer Arrangements The Company has entered into certain loan sales arrangements pursuant to which it accepts credit risk relating to the loans sold in exchange for a portion of the interest earned on such loans. These arrangements absorb credit losses on such loans and include CRT Agreements, CRT strips and sales of loans that include firm commitments to purchase CRT securities. The Company, through its subsidiary, PMC, entered into CRT Agreements with Fannie Mae, pursuant to which PMC, through subsidiary trust entities, sold pools of loans into Fannie Mae-guaranteed securitizations while retaining Recourse Obligations as part of the retention of IO ownership interests in such loans. The Company placed Deposits securing CRT arrangements Deposits securing CRT arrangements CRT Derivatives Derivative assets Derivative and credit risk transfer strip liabilities. The Company’s exposure to losses under its Recourse Obligations was initially established at rates ranging from 3.5% to 4.0% of the UPB of the loans sold under the CRT arrangements. As the UPB of the underlying loans subject to each CRT arrangements is reduced through repayments, the percentage exposure of each CRT arrangement will increase to maximums ranging from 4.5% to 5.0% of outstanding UPB, although the total dollar amount of exposure to losses does not increase. The final sales of loans subject to the CRT Agreements were made during May 2018. Effective in June 2018, the Company began entering into a different type of CRT arrangement. Under the new arrangement, the Company sold loans subject to agreements that required PMT to purchase securities that absorb incurred credit losses on such loans. The Company recognized these firm purchase commitments initially as a component of Net gains on loans acquired for sale Net gains (losses) on investments The Company purchased the securities subject to the firm commitments. Similar to the CRT Agreements, the Company accounts for the deposits collateralizing these securities as Deposits securing CRT arrangements interests and Recourse O bligations as CRT strips which are also included on the consolidated balance sheet in Derivative and credit risk transfer strip liabilities. Like CRT Agreements, the Deposits securing CRT arrangements relating to these arrangements represent the Company’s maximum contractual exposure to losses. Gains and losses on the derivatives and strips (including the IO ownership interest sold to nonaffiliates) included in the CRT arrangements are included in Net gain s (loss es ) on investments in the consolidated statements of operations. Following is a summary of the CRT arrangements:
Quarter ended September 30,
Nine months ended September 30,
2021
2020
2021
2020
(in thousands)
UPB of loans sold
$
1,799,078
$
18,277,263
Investments — Change in expected face amount of firm commitment to purchase CRT securities
$
(95,033
)
$
197,481
Investment income (loss):
Net gains on loans acquired for sale — Fair value of firm commitment to purchase CRT securities recognized upon sale of loans
$
(3,933
)
$
(38,161
)
Net gains (losses) on investments:
Derivative and CRT strips:
CRT derivatives
Realized
$
21,337
11,480
$
73,464
42,231
Valuation changes
(3,345
)
(17,996
)
98
(196,404
)
17,992
(6,516
)
73,562
(154,173
)
CRT strips
Realized
26,370
10,460
90,342
38,565
Valuation changes
28,327
8,635
163,273
(107,670
)
54,697
19,095
253,615
(69,105
)
Interest-only security payable at fair value
1,185
2,041
(1,243
)
12,769
73,874
14,620
325,934
(210,509
)
Firm commitments to purchase CRT securities
—
46,332
—
(220,146
)
73,874
60,952
325,934
(430,655
)
Interest income — Deposits securing CRT arrangements
126
288
451
6,893
$
74,000
$
57,307
$
326,385
$
(461,923
)
Net (recoveries received) payments made to settle (recoveries) losses on CRT arrangements
$
(14,321
)
$
2,935
$
(47,876
)
$
7,114
September 30, 2021
December 31, 2020
(in thousands)
Carrying value of CRT arrangements:
Derivative and credit risk transfer strip assets (liabilities), net
CRT derivatives
$
31,891
$
31,795
CRT strips
(39,519
)
(202,792
)
$
(7,628
)
$
(170,997
)
Deposits securing CRT arrangements
$
1,962,800
$
2,799,263
Interest-only security payable at fair value
$
12,000
$
10,757
CRT arrangement assets pledged to secure borrowings:
Derivative assets
$
35,938
$
58,699
Deposits securing CRT arrangements (1)
$
1,962,800
$
2,799,263
UPB of loans underlying CRT arrangements
$
35,371,965
$
58,697,942
Collection status (UPB):
Delinquency (2)
Current
$
33,723,487
$
54,990,381
30-89 days delinquent
$
384,962
$
710,872
90-180 days delinquent
$
150,778
$
693,315
180 or more days delinquent
$
1,108,723
$
2,297,365
Foreclosure
$
4,015
$
6,009
Bankruptcy
$
76,277
$
75,700
Delinquent loans in COVID-19 pandemic-related forbearance:
30-89 days delinquent
$
117,381
$
383,028
90-180 days delinquent
$
90,500
$
546,344
180 or more days delinquent
$
665,066
$
1,944,663
(1)
Deposits securing credit risk transfer strip liabilities also secure $43.6 million and $229.7 million in CRT strip and CRT derivative liabilities at September 30, 2021 and December 31, 2020, respectively .
(2)
Includes delinquent loans in COVID-19 pandemic-related forbearance plans that were requested by borrowers seeking payment relief in accordance with the CARES Act. Investments in Loan Securitizations Investment in Securities Backed by Loans Secured by Investment Properties Beginning in the quarter ended June 30, 2021, the Company purchased subordinate mortgage pass-through securities backed by loans secured by investment properties in transactions sponsored by Citigroup Global Markets Realty Corp (“CGMRC”). The Company has purchased securities relating to transactions with initial UPBs totaling approximately $796.0 million. Cash inflows from these loans are distributed to investors and service providers in accordance with the contractual priority of payments and, as such, most of these inflows must be directed first to service and repay the senior certificates. The rights of holders of the subordinate certificates to receive distributions of principal and/or interest, as applicable, are subordinate to the rights of holders of the senior certificates. After the senior certificates are repaid, substantially all cash inflows will be directed to the subordinate certificates, including those held by the Company, until they are fully repaid. The Company’s purchase of subordinate certificates expose PMT to the credit risk in the underlying loans because the Company’s beneficial interests are among the first beneficial interests to absorb credit losses on those assets. The Company has concluded that the trusts holding the assets underlying the transactions sponsored by CGMRC are VIEs. The Company determined that it is the primary beneficiary of the VIEs. Therefore, PMT consolidates the VIEs. The Company concluded that it is the primary beneficiary of the VIEs as it has the power, as servicer of the loans, to direct the activities of the trusts that most significantly impact the trusts’ economic performance and, as a holder of subordinate securities, that it is exposed to losses that could potentially be significant to the VIEs. For financial reporting purposes, the loans owned by the consolidated VIE s are included in Loans at fair value and the securities issued to third parties by the consolidated VIE s are included in Asset-backed financi ng of variable interest entities at fair value on the Company’s consolidated balance sheets. Both the Loans at fair value and the Asset-ba cked financing of variable interest entit ies at fair value included in the consolidated VIE s are also included in a separate statement following the Company’s consolidated balance sheets. The Company previously recognized MSRs relating to loans owned by the consolidated VIE s . Upon purchase of the subordinate securities and consolidation of the VIE s , the Company recombined the M SRs with the loans in the VIE s to L oans at fair value . The Company recognizes the interest income earned on the loans owned by the VIEs and the interest expense attributable to the asset-backed securities issued to nonaffiliates by the VIEs on its consolidated statements of operations.
Quarter ended September 30, 2021
(in thousands)
Interest income
$
3,725
Interest expense
$
3,388
Following is a summary of the Company’s investment in loans secured by investment properties:
September 30, 2021
(in thousands)
Loans at fair value
$
811,727
Asset-backed financing at fair value
$
771,865
Subordinate mortgage pass-through securities held at fair value
$
39,862
Investment in Securities Backed by Jumbo Loans On September 30, 2013, the Company completed a securitization transaction in which PMT Loan Trust 2013-J1 issued $537.0 million in UPB of certificates backed by fixed-rate prime jumbo loans, at a 3.9% weighted yield. The Company includes the balance of the loans held in the trust in Loans at fair value Asset backed financing of variable interest entities at fair value . Interest Income – from nonaffiliates Interest Expense – to nonaffiliates Following is a summary of the Company’s investment in jumbo loans:
Quarter ended September 30,
Nine months ended September 30,
2021
2020
2021
2020
(in thousands)
Interest income
$
1,048
$
2,763
$
4,315
$
8,117
Interest expense
$
884
$
2,561
$
3,048
$
9,558
September 30, 2021
December 31, 2020
(in thousands)
Loans at fair value
$
79,377
$
143,707
Asset-backed financing at fair value
$
71,298
$
134,726
Certificates retained at fair value
$
8,079
$
8,98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hareholders' Equity - Summary of Preferred Shares of Beneficial Interest (Parenthetical) (Detail) - $ / shares</t>
        </is>
      </c>
      <c r="B1" s="2" t="inlineStr">
        <is>
          <t>1 Months Ended</t>
        </is>
      </c>
      <c r="D1" s="2" t="inlineStr">
        <is>
          <t>3 Months Ended</t>
        </is>
      </c>
      <c r="E1" s="2" t="inlineStr">
        <is>
          <t>9 Months Ended</t>
        </is>
      </c>
    </row>
    <row r="2">
      <c r="B2" s="2" t="inlineStr">
        <is>
          <t>Aug. 31, 2021</t>
        </is>
      </c>
      <c r="C2" s="2" t="inlineStr">
        <is>
          <t>Jul. 31, 2017</t>
        </is>
      </c>
      <c r="D2" s="2" t="inlineStr">
        <is>
          <t>Mar. 31, 2017</t>
        </is>
      </c>
      <c r="E2" s="2" t="inlineStr">
        <is>
          <t>Sep. 30, 2021</t>
        </is>
      </c>
      <c r="F2" s="2" t="inlineStr">
        <is>
          <t>Dec. 31, 2020</t>
        </is>
      </c>
    </row>
    <row r="3">
      <c r="A3" s="3" t="inlineStr">
        <is>
          <t>Class Of Stock [Line Items]</t>
        </is>
      </c>
    </row>
    <row r="4">
      <c r="A4" s="4" t="inlineStr">
        <is>
          <t>Preferred stock, par value</t>
        </is>
      </c>
      <c r="E4" s="7" t="n">
        <v>0.01</v>
      </c>
      <c r="F4" s="7" t="n">
        <v>0.01</v>
      </c>
    </row>
    <row r="5">
      <c r="A5" s="4" t="inlineStr">
        <is>
          <t>8.125% Series A Preferred Stock [Member]</t>
        </is>
      </c>
    </row>
    <row r="6">
      <c r="A6" s="3" t="inlineStr">
        <is>
          <t>Class Of Stock [Line Items]</t>
        </is>
      </c>
    </row>
    <row r="7">
      <c r="A7" s="4" t="inlineStr">
        <is>
          <t>Cumulative dividend, beneficial interest rate</t>
        </is>
      </c>
      <c r="D7" s="4" t="inlineStr">
        <is>
          <t>8.125%</t>
        </is>
      </c>
      <c r="E7" s="4" t="inlineStr">
        <is>
          <t>8.125%</t>
        </is>
      </c>
    </row>
    <row r="8">
      <c r="A8" s="4" t="inlineStr">
        <is>
          <t>Sale of Stock, Transaction Date</t>
        </is>
      </c>
      <c r="E8" s="4" t="inlineStr">
        <is>
          <t>Mar. 31,
		2017</t>
        </is>
      </c>
    </row>
    <row r="9">
      <c r="A9" s="4" t="inlineStr">
        <is>
          <t>Preferred stock, par value</t>
        </is>
      </c>
      <c r="E9" s="7" t="n">
        <v>0.01</v>
      </c>
    </row>
    <row r="10">
      <c r="A10" s="4" t="inlineStr">
        <is>
          <t>8.00% Series B Preferred Stock [Member]</t>
        </is>
      </c>
    </row>
    <row r="11">
      <c r="A11" s="3" t="inlineStr">
        <is>
          <t>Class Of Stock [Line Items]</t>
        </is>
      </c>
    </row>
    <row r="12">
      <c r="A12" s="4" t="inlineStr">
        <is>
          <t>Cumulative dividend, beneficial interest rate</t>
        </is>
      </c>
      <c r="C12" s="4" t="inlineStr">
        <is>
          <t>5.99%</t>
        </is>
      </c>
      <c r="E12" s="4" t="inlineStr">
        <is>
          <t>8.00%</t>
        </is>
      </c>
    </row>
    <row r="13">
      <c r="A13" s="4" t="inlineStr">
        <is>
          <t>Sale of Stock, Transaction Date</t>
        </is>
      </c>
      <c r="E13" s="4" t="inlineStr">
        <is>
          <t>Jul. 31,
		2017</t>
        </is>
      </c>
    </row>
    <row r="14">
      <c r="A14" s="4" t="inlineStr">
        <is>
          <t>Preferred stock, par value</t>
        </is>
      </c>
      <c r="E14" s="7" t="n">
        <v>0.01</v>
      </c>
    </row>
    <row r="15">
      <c r="A15" s="4" t="inlineStr">
        <is>
          <t>6.75% Series C Preferred Stock [Member]</t>
        </is>
      </c>
    </row>
    <row r="16">
      <c r="A16" s="3" t="inlineStr">
        <is>
          <t>Class Of Stock [Line Items]</t>
        </is>
      </c>
    </row>
    <row r="17">
      <c r="A17" s="4" t="inlineStr">
        <is>
          <t>Cumulative dividend, beneficial interest rate</t>
        </is>
      </c>
      <c r="B17" s="4" t="inlineStr">
        <is>
          <t>6.75%</t>
        </is>
      </c>
      <c r="E17" s="4" t="inlineStr">
        <is>
          <t>6.75%</t>
        </is>
      </c>
    </row>
    <row r="18">
      <c r="A18" s="4" t="inlineStr">
        <is>
          <t>Sale of Stock, Transaction Date</t>
        </is>
      </c>
      <c r="E18" s="4" t="inlineStr">
        <is>
          <t>Aug. 31,
		2021</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hareholders' Equity - Additional Information (Detail) - USD ($)</t>
        </is>
      </c>
      <c r="B1" s="2" t="inlineStr">
        <is>
          <t>1 Months Ended</t>
        </is>
      </c>
      <c r="D1" s="2" t="inlineStr">
        <is>
          <t>3 Months Ended</t>
        </is>
      </c>
      <c r="G1" s="2" t="inlineStr">
        <is>
          <t>9 Months Ended</t>
        </is>
      </c>
    </row>
    <row r="2">
      <c r="B2" s="2" t="inlineStr">
        <is>
          <t>Aug. 31, 2021</t>
        </is>
      </c>
      <c r="C2" s="2" t="inlineStr">
        <is>
          <t>Jul. 31, 2017</t>
        </is>
      </c>
      <c r="D2" s="2" t="inlineStr">
        <is>
          <t>Sep. 30, 2021</t>
        </is>
      </c>
      <c r="E2" s="2" t="inlineStr">
        <is>
          <t>Sep. 30, 2020</t>
        </is>
      </c>
      <c r="F2" s="2" t="inlineStr">
        <is>
          <t>Mar. 31, 2017</t>
        </is>
      </c>
      <c r="G2" s="2" t="inlineStr">
        <is>
          <t>Sep. 30, 2021</t>
        </is>
      </c>
      <c r="H2" s="2" t="inlineStr">
        <is>
          <t>Sep. 30, 2020</t>
        </is>
      </c>
      <c r="I2" s="2" t="inlineStr">
        <is>
          <t>Jun. 11, 2021</t>
        </is>
      </c>
      <c r="J2" s="2" t="inlineStr">
        <is>
          <t>Mar. 31, 2019</t>
        </is>
      </c>
      <c r="K2" s="2" t="inlineStr">
        <is>
          <t>Aug. 31, 2015</t>
        </is>
      </c>
    </row>
    <row r="3">
      <c r="A3" s="3" t="inlineStr">
        <is>
          <t>Schedule Of Capitalization Equity [Line Items]</t>
        </is>
      </c>
    </row>
    <row r="4">
      <c r="A4" s="4" t="inlineStr">
        <is>
          <t>Dividend preferred stock</t>
        </is>
      </c>
      <c r="D4" s="6" t="n">
        <v>6236000</v>
      </c>
      <c r="E4" s="6" t="n">
        <v>6239000</v>
      </c>
      <c r="G4" s="6" t="n">
        <v>18708000</v>
      </c>
      <c r="H4" s="6" t="n">
        <v>18708000</v>
      </c>
    </row>
    <row r="5">
      <c r="A5" s="4" t="inlineStr">
        <is>
          <t>Common stock shares available for issuance value</t>
        </is>
      </c>
      <c r="D5" s="6" t="n">
        <v>200000000</v>
      </c>
      <c r="G5" s="6" t="n">
        <v>200000000</v>
      </c>
    </row>
    <row r="6">
      <c r="A6" s="4" t="inlineStr">
        <is>
          <t>Common stock shares Repurchase authorized amount</t>
        </is>
      </c>
      <c r="I6" s="6" t="n">
        <v>400000000</v>
      </c>
      <c r="K6" s="6" t="n">
        <v>300000000</v>
      </c>
    </row>
    <row r="7">
      <c r="A7" s="4" t="inlineStr">
        <is>
          <t>Maximum [Member]</t>
        </is>
      </c>
    </row>
    <row r="8">
      <c r="A8" s="3" t="inlineStr">
        <is>
          <t>Schedule Of Capitalization Equity [Line Items]</t>
        </is>
      </c>
    </row>
    <row r="9">
      <c r="A9" s="4" t="inlineStr">
        <is>
          <t>Common stock shares Repurchase authorized amount</t>
        </is>
      </c>
      <c r="I9" s="6" t="n">
        <v>400000000</v>
      </c>
    </row>
    <row r="10">
      <c r="A10" s="4" t="inlineStr">
        <is>
          <t>New Equity Distribution Agreement [Member]</t>
        </is>
      </c>
    </row>
    <row r="11">
      <c r="A11" s="3" t="inlineStr">
        <is>
          <t>Schedule Of Capitalization Equity [Line Items]</t>
        </is>
      </c>
    </row>
    <row r="12">
      <c r="A12" s="4" t="inlineStr">
        <is>
          <t>Maximum aggregate offering price</t>
        </is>
      </c>
      <c r="J12" s="6" t="n">
        <v>200000000</v>
      </c>
    </row>
    <row r="13">
      <c r="A13" s="4" t="inlineStr">
        <is>
          <t>8.125% Series A Preferred Stock [Member]</t>
        </is>
      </c>
    </row>
    <row r="14">
      <c r="A14" s="3" t="inlineStr">
        <is>
          <t>Schedule Of Capitalization Equity [Line Items]</t>
        </is>
      </c>
    </row>
    <row r="15">
      <c r="A15" s="4" t="inlineStr">
        <is>
          <t>Cumulative dividend, beneficial interest rate</t>
        </is>
      </c>
      <c r="F15" s="4" t="inlineStr">
        <is>
          <t>8.125%</t>
        </is>
      </c>
      <c r="G15" s="4" t="inlineStr">
        <is>
          <t>8.125%</t>
        </is>
      </c>
    </row>
    <row r="16">
      <c r="A16" s="4" t="inlineStr">
        <is>
          <t>8.125% Series A Preferred Stock [Member] | Fixed Annuity | Date Of Original Issuance To March 14, 2024 [Member]</t>
        </is>
      </c>
    </row>
    <row r="17">
      <c r="A17" s="3" t="inlineStr">
        <is>
          <t>Schedule Of Capitalization Equity [Line Items]</t>
        </is>
      </c>
    </row>
    <row r="18">
      <c r="A18" s="4" t="inlineStr">
        <is>
          <t>Preferred stock, liquidation preference</t>
        </is>
      </c>
      <c r="F18" s="6" t="n">
        <v>25</v>
      </c>
    </row>
    <row r="19">
      <c r="A19" s="4" t="inlineStr">
        <is>
          <t>8.125% Series A Preferred Stock [Member] | Floating Rate [Member] | March 15, 2024 and Thereafter [Member]</t>
        </is>
      </c>
    </row>
    <row r="20">
      <c r="A20" s="3" t="inlineStr">
        <is>
          <t>Schedule Of Capitalization Equity [Line Items]</t>
        </is>
      </c>
    </row>
    <row r="21">
      <c r="A21" s="4" t="inlineStr">
        <is>
          <t>Cumulative dividend, beneficial interest rate</t>
        </is>
      </c>
      <c r="F21" s="4" t="inlineStr">
        <is>
          <t>5.831%</t>
        </is>
      </c>
    </row>
    <row r="22">
      <c r="A22" s="4" t="inlineStr">
        <is>
          <t>8.00% Series B Preferred Stock [Member]</t>
        </is>
      </c>
    </row>
    <row r="23">
      <c r="A23" s="3" t="inlineStr">
        <is>
          <t>Schedule Of Capitalization Equity [Line Items]</t>
        </is>
      </c>
    </row>
    <row r="24">
      <c r="A24" s="4" t="inlineStr">
        <is>
          <t>Cumulative dividend, beneficial interest rate</t>
        </is>
      </c>
      <c r="C24" s="4" t="inlineStr">
        <is>
          <t>5.99%</t>
        </is>
      </c>
      <c r="G24" s="4" t="inlineStr">
        <is>
          <t>8.00%</t>
        </is>
      </c>
    </row>
    <row r="25">
      <c r="A25" s="4" t="inlineStr">
        <is>
          <t>Preferred stock, liquidation preference</t>
        </is>
      </c>
      <c r="C25" s="6" t="n">
        <v>25</v>
      </c>
    </row>
    <row r="26">
      <c r="A26" s="4" t="inlineStr">
        <is>
          <t>8.00% Series B Preferred Stock [Member] | Date Of Original Issuance To March 14, 2024 [Member]</t>
        </is>
      </c>
    </row>
    <row r="27">
      <c r="A27" s="3" t="inlineStr">
        <is>
          <t>Schedule Of Capitalization Equity [Line Items]</t>
        </is>
      </c>
    </row>
    <row r="28">
      <c r="A28" s="4" t="inlineStr">
        <is>
          <t>Cumulative dividend, beneficial interest rate</t>
        </is>
      </c>
      <c r="C28" s="4" t="inlineStr">
        <is>
          <t>8.00%</t>
        </is>
      </c>
    </row>
    <row r="29">
      <c r="A29" s="4" t="inlineStr">
        <is>
          <t>8.00% Series B Preferred Stock [Member] | Fixed Annuity | Date Of Original Issuance To March 14, 2024 [Member]</t>
        </is>
      </c>
    </row>
    <row r="30">
      <c r="A30" s="3" t="inlineStr">
        <is>
          <t>Schedule Of Capitalization Equity [Line Items]</t>
        </is>
      </c>
    </row>
    <row r="31">
      <c r="A31" s="4" t="inlineStr">
        <is>
          <t>Preferred stock, liquidation preference</t>
        </is>
      </c>
      <c r="C31" s="6" t="n">
        <v>25</v>
      </c>
    </row>
    <row r="32">
      <c r="A32" s="4" t="inlineStr">
        <is>
          <t>6.75% Series C Preferred Stock [Member]</t>
        </is>
      </c>
    </row>
    <row r="33">
      <c r="A33" s="3" t="inlineStr">
        <is>
          <t>Schedule Of Capitalization Equity [Line Items]</t>
        </is>
      </c>
    </row>
    <row r="34">
      <c r="A34" s="4" t="inlineStr">
        <is>
          <t>Cumulative dividend, beneficial interest rate</t>
        </is>
      </c>
      <c r="B34" s="4" t="inlineStr">
        <is>
          <t>6.75%</t>
        </is>
      </c>
      <c r="G34" s="4" t="inlineStr">
        <is>
          <t>6.75%</t>
        </is>
      </c>
    </row>
    <row r="35">
      <c r="A35" s="4" t="inlineStr">
        <is>
          <t>6.75% Series C Preferred Stock [Member] | Fixed Annuity | Date Of Original Issuance To March 14, 2024 [Member]</t>
        </is>
      </c>
    </row>
    <row r="36">
      <c r="A36" s="3" t="inlineStr">
        <is>
          <t>Schedule Of Capitalization Equity [Line Items]</t>
        </is>
      </c>
    </row>
    <row r="37">
      <c r="A37" s="4" t="inlineStr">
        <is>
          <t>Preferred stock, liquidation preference</t>
        </is>
      </c>
      <c r="B37" s="6" t="n">
        <v>25</v>
      </c>
    </row>
    <row r="38">
      <c r="A38" s="4" t="inlineStr">
        <is>
          <t>6.75% Series C Preferred Stock [Member] | Floating Rate [Member] | March 15, 2024 and Thereafter [Member]</t>
        </is>
      </c>
    </row>
    <row r="39">
      <c r="A39" s="3" t="inlineStr">
        <is>
          <t>Schedule Of Capitalization Equity [Line Items]</t>
        </is>
      </c>
    </row>
    <row r="40">
      <c r="A40" s="4" t="inlineStr">
        <is>
          <t>Dividend preferred stock</t>
        </is>
      </c>
      <c r="B40" s="12" t="n">
        <v>0.5203100000000001</v>
      </c>
    </row>
    <row r="41">
      <c r="A41" s="4" t="inlineStr">
        <is>
          <t>8.125% Series A, 8.00% Series B, 6.75% Series C Preferred Stock [Member]</t>
        </is>
      </c>
    </row>
    <row r="42">
      <c r="A42" s="3" t="inlineStr">
        <is>
          <t>Schedule Of Capitalization Equity [Line Items]</t>
        </is>
      </c>
    </row>
    <row r="43">
      <c r="A43" s="4" t="inlineStr">
        <is>
          <t>Preferred stock redemption price per share</t>
        </is>
      </c>
      <c r="D43" s="6" t="n">
        <v>25</v>
      </c>
      <c r="G43" s="6" t="n">
        <v>25</v>
      </c>
    </row>
  </sheetData>
  <mergeCells count="4">
    <mergeCell ref="A1:A2"/>
    <mergeCell ref="B1:C1"/>
    <mergeCell ref="D1:F1"/>
    <mergeCell ref="G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Summary of Activities under ATM Equity Offering Program (Detail) - USD ($) shares in Thousands,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Class Of Stock [Line Items]</t>
        </is>
      </c>
    </row>
    <row r="4">
      <c r="A4" s="4" t="inlineStr">
        <is>
          <t>Net proceeds</t>
        </is>
      </c>
      <c r="C4" s="6" t="n">
        <v>0</v>
      </c>
      <c r="D4" s="6" t="n">
        <v>5654</v>
      </c>
    </row>
    <row r="5">
      <c r="A5" s="4" t="inlineStr">
        <is>
          <t>Common Shares [Member]</t>
        </is>
      </c>
    </row>
    <row r="6">
      <c r="A6" s="3" t="inlineStr">
        <is>
          <t>Class Of Stock [Line Items]</t>
        </is>
      </c>
    </row>
    <row r="7">
      <c r="A7" s="4" t="inlineStr">
        <is>
          <t>Number of common shares issued</t>
        </is>
      </c>
      <c r="B7" s="5" t="n">
        <v>0</v>
      </c>
      <c r="C7" s="5" t="n">
        <v>0</v>
      </c>
      <c r="D7" s="5" t="n">
        <v>241</v>
      </c>
    </row>
    <row r="8">
      <c r="A8" s="4" t="inlineStr">
        <is>
          <t>Equity Distribution Agreement [Member]</t>
        </is>
      </c>
    </row>
    <row r="9">
      <c r="A9" s="3" t="inlineStr">
        <is>
          <t>Class Of Stock [Line Items]</t>
        </is>
      </c>
    </row>
    <row r="10">
      <c r="A10" s="4" t="inlineStr">
        <is>
          <t>Gross proceeds</t>
        </is>
      </c>
      <c r="D10" s="6" t="n">
        <v>5654</v>
      </c>
    </row>
    <row r="11">
      <c r="A11" s="4" t="inlineStr">
        <is>
          <t>Net proceeds</t>
        </is>
      </c>
      <c r="D11" s="6" t="n">
        <v>5597</v>
      </c>
    </row>
    <row r="12">
      <c r="A12" s="4" t="inlineStr">
        <is>
          <t>Equity Distribution Agreement [Member] | Common Shares [Member]</t>
        </is>
      </c>
    </row>
    <row r="13">
      <c r="A13" s="3" t="inlineStr">
        <is>
          <t>Class Of Stock [Line Items]</t>
        </is>
      </c>
    </row>
    <row r="14">
      <c r="A14" s="4" t="inlineStr">
        <is>
          <t>Number of common shares issued</t>
        </is>
      </c>
      <c r="D14" s="5" t="n">
        <v>241</v>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Share Repurchase Activity (Detail)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Common shares repurchased</t>
        </is>
      </c>
      <c r="B4" s="5" t="n">
        <v>904</v>
      </c>
      <c r="C4" s="5" t="n">
        <v>492</v>
      </c>
      <c r="D4" s="5" t="n">
        <v>931</v>
      </c>
      <c r="E4" s="5" t="n">
        <v>1841</v>
      </c>
    </row>
    <row r="5">
      <c r="A5" s="4" t="inlineStr">
        <is>
          <t>Cumulative shares repurchased</t>
        </is>
      </c>
      <c r="B5" s="5" t="n">
        <v>18430</v>
      </c>
      <c r="D5" s="5" t="n">
        <v>18430</v>
      </c>
    </row>
    <row r="6">
      <c r="A6" s="4" t="inlineStr">
        <is>
          <t>Cost of common shares repurchased</t>
        </is>
      </c>
      <c r="B6" s="6" t="n">
        <v>17178</v>
      </c>
      <c r="C6" s="6" t="n">
        <v>8273</v>
      </c>
      <c r="D6" s="6" t="n">
        <v>17700</v>
      </c>
      <c r="E6" s="6" t="n">
        <v>21618</v>
      </c>
    </row>
    <row r="7">
      <c r="A7" s="4" t="inlineStr">
        <is>
          <t>Cumulative cost of shares repurchased</t>
        </is>
      </c>
      <c r="B7" s="6" t="n">
        <v>271592</v>
      </c>
      <c r="D7" s="6" t="n">
        <v>271592</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on Loans Acquired for Sale - Summary of Net Gains on Mortgage Loans Acquired for Sal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vision for losses relating to representations and warranties provided in mortgage loan sales:</t>
        </is>
      </c>
    </row>
    <row r="4">
      <c r="A4" s="4" t="inlineStr">
        <is>
          <t>Pursuant to loans sales</t>
        </is>
      </c>
      <c r="B4" s="6" t="n">
        <v>-6297</v>
      </c>
      <c r="C4" s="6" t="n">
        <v>-5953</v>
      </c>
      <c r="D4" s="6" t="n">
        <v>-23282</v>
      </c>
      <c r="E4" s="6" t="n">
        <v>-10198</v>
      </c>
    </row>
    <row r="5">
      <c r="A5" s="3" t="inlineStr">
        <is>
          <t>Change in fair value of loans and derivatives</t>
        </is>
      </c>
    </row>
    <row r="6">
      <c r="A6" s="4" t="inlineStr">
        <is>
          <t>Net cash of gain on mortgage loans acquired for sale</t>
        </is>
      </c>
      <c r="B6" s="5" t="n">
        <v>370096</v>
      </c>
      <c r="C6" s="5" t="n">
        <v>223974</v>
      </c>
      <c r="D6" s="5" t="n">
        <v>1091476</v>
      </c>
      <c r="E6" s="5" t="n">
        <v>732159</v>
      </c>
    </row>
    <row r="7">
      <c r="A7" s="4" t="inlineStr">
        <is>
          <t>Net gain on loans acquired for sale</t>
        </is>
      </c>
      <c r="B7" s="5" t="n">
        <v>16196</v>
      </c>
      <c r="C7" s="5" t="n">
        <v>98422</v>
      </c>
      <c r="D7" s="5" t="n">
        <v>96934</v>
      </c>
      <c r="E7" s="5" t="n">
        <v>309411</v>
      </c>
    </row>
    <row r="8">
      <c r="A8" s="4" t="inlineStr">
        <is>
          <t>PennyMac Financial Services, Inc. [Member]</t>
        </is>
      </c>
    </row>
    <row r="9">
      <c r="A9" s="3" t="inlineStr">
        <is>
          <t>Change in fair value of loans and derivatives</t>
        </is>
      </c>
    </row>
    <row r="10">
      <c r="A10" s="4" t="inlineStr">
        <is>
          <t>Net gain on loans acquired for sale</t>
        </is>
      </c>
      <c r="B10" s="5" t="n">
        <v>1537</v>
      </c>
      <c r="C10" s="5" t="n">
        <v>1669</v>
      </c>
      <c r="D10" s="5" t="n">
        <v>4905</v>
      </c>
      <c r="E10" s="5" t="n">
        <v>9154</v>
      </c>
    </row>
    <row r="11">
      <c r="A11" s="4" t="inlineStr">
        <is>
          <t>Nonaffiliates [Member]</t>
        </is>
      </c>
    </row>
    <row r="12">
      <c r="A12" s="3" t="inlineStr">
        <is>
          <t>Cash loss:</t>
        </is>
      </c>
    </row>
    <row r="13">
      <c r="A13" s="4" t="inlineStr">
        <is>
          <t>Loans</t>
        </is>
      </c>
      <c r="B13" s="5" t="n">
        <v>-381295</v>
      </c>
      <c r="C13" s="5" t="n">
        <v>-23860</v>
      </c>
      <c r="D13" s="5" t="n">
        <v>-1196355</v>
      </c>
      <c r="E13" s="5" t="n">
        <v>-70972</v>
      </c>
    </row>
    <row r="14">
      <c r="A14" s="4" t="inlineStr">
        <is>
          <t>Hedging activities</t>
        </is>
      </c>
      <c r="B14" s="5" t="n">
        <v>25858</v>
      </c>
      <c r="C14" s="5" t="n">
        <v>-103361</v>
      </c>
      <c r="D14" s="5" t="n">
        <v>196908</v>
      </c>
      <c r="E14" s="5" t="n">
        <v>-360930</v>
      </c>
    </row>
    <row r="15">
      <c r="A15" s="4" t="inlineStr">
        <is>
          <t>Cash gain, net of effects of cash hedging, on sale of mortgage loans acquired for sale</t>
        </is>
      </c>
      <c r="B15" s="5" t="n">
        <v>-355437</v>
      </c>
      <c r="C15" s="5" t="n">
        <v>-127221</v>
      </c>
      <c r="D15" s="5" t="n">
        <v>-999447</v>
      </c>
      <c r="E15" s="5" t="n">
        <v>-431902</v>
      </c>
    </row>
    <row r="16">
      <c r="A16" s="3" t="inlineStr">
        <is>
          <t>Non-cash gain:</t>
        </is>
      </c>
    </row>
    <row r="17">
      <c r="A17" s="4" t="inlineStr">
        <is>
          <t>Recognition of fair value of firm commitment to purchase CRT securities</t>
        </is>
      </c>
      <c r="B17" s="5" t="n">
        <v>0</v>
      </c>
      <c r="C17" s="5" t="n">
        <v>-3933</v>
      </c>
      <c r="D17" s="5" t="n">
        <v>0</v>
      </c>
      <c r="E17" s="5" t="n">
        <v>-38161</v>
      </c>
    </row>
    <row r="18">
      <c r="A18" s="4" t="inlineStr">
        <is>
          <t>Receipt of MSRs in mortgage loan sale transactions</t>
        </is>
      </c>
      <c r="B18" s="5" t="n">
        <v>424912</v>
      </c>
      <c r="C18" s="5" t="n">
        <v>265278</v>
      </c>
      <c r="D18" s="5" t="n">
        <v>1245546</v>
      </c>
      <c r="E18" s="5" t="n">
        <v>717227</v>
      </c>
    </row>
    <row r="19">
      <c r="A19" s="3" t="inlineStr">
        <is>
          <t>Provision for losses relating to representations and warranties provided in mortgage loan sales:</t>
        </is>
      </c>
    </row>
    <row r="20">
      <c r="A20" s="4" t="inlineStr">
        <is>
          <t>Pursuant to loans sales</t>
        </is>
      </c>
      <c r="B20" s="5" t="n">
        <v>-6297</v>
      </c>
      <c r="C20" s="5" t="n">
        <v>-5953</v>
      </c>
      <c r="D20" s="5" t="n">
        <v>-23282</v>
      </c>
      <c r="E20" s="5" t="n">
        <v>-10198</v>
      </c>
    </row>
    <row r="21">
      <c r="A21" s="4" t="inlineStr">
        <is>
          <t>Reduction of liability due to change in estimate</t>
        </is>
      </c>
      <c r="B21" s="5" t="n">
        <v>1636</v>
      </c>
      <c r="C21" s="5" t="n">
        <v>1504</v>
      </c>
      <c r="D21" s="5" t="n">
        <v>4155</v>
      </c>
      <c r="E21" s="5" t="n">
        <v>3059</v>
      </c>
    </row>
    <row r="22">
      <c r="A22" s="4" t="inlineStr">
        <is>
          <t>Provision for losses relating to representations and warranties</t>
        </is>
      </c>
      <c r="B22" s="5" t="n">
        <v>-4661</v>
      </c>
      <c r="C22" s="5" t="n">
        <v>-4449</v>
      </c>
      <c r="D22" s="5" t="n">
        <v>-19127</v>
      </c>
      <c r="E22" s="5" t="n">
        <v>-7139</v>
      </c>
    </row>
    <row r="23">
      <c r="A23" s="3" t="inlineStr">
        <is>
          <t>Change in fair value of loans and derivatives</t>
        </is>
      </c>
    </row>
    <row r="24">
      <c r="A24" s="4" t="inlineStr">
        <is>
          <t>IRLCs</t>
        </is>
      </c>
      <c r="B24" s="5" t="n">
        <v>-43024</v>
      </c>
      <c r="C24" s="5" t="n">
        <v>-11839</v>
      </c>
      <c r="D24" s="5" t="n">
        <v>-85662</v>
      </c>
      <c r="E24" s="5" t="n">
        <v>60964</v>
      </c>
    </row>
    <row r="25">
      <c r="A25" s="4" t="inlineStr">
        <is>
          <t>Loans</t>
        </is>
      </c>
      <c r="B25" s="5" t="n">
        <v>37877</v>
      </c>
      <c r="C25" s="5" t="n">
        <v>-6518</v>
      </c>
      <c r="D25" s="5" t="n">
        <v>35401</v>
      </c>
      <c r="E25" s="5" t="n">
        <v>-11471</v>
      </c>
    </row>
    <row r="26">
      <c r="A26" s="4" t="inlineStr">
        <is>
          <t>Hedging derivatives</t>
        </is>
      </c>
      <c r="B26" s="5" t="n">
        <v>-45008</v>
      </c>
      <c r="C26" s="5" t="n">
        <v>-14565</v>
      </c>
      <c r="D26" s="5" t="n">
        <v>-84682</v>
      </c>
      <c r="E26" s="5" t="n">
        <v>10739</v>
      </c>
    </row>
    <row r="27">
      <c r="A27" s="4" t="inlineStr">
        <is>
          <t>Total non cash portion of gain on mortgage loans acquired for sale</t>
        </is>
      </c>
      <c r="B27" s="5" t="n">
        <v>-50155</v>
      </c>
      <c r="C27" s="5" t="n">
        <v>-32922</v>
      </c>
      <c r="D27" s="5" t="n">
        <v>-134943</v>
      </c>
      <c r="E27" s="5" t="n">
        <v>60232</v>
      </c>
    </row>
    <row r="28">
      <c r="A28" s="4" t="inlineStr">
        <is>
          <t>Net gain on loans acquired for sale</t>
        </is>
      </c>
      <c r="B28" s="6" t="n">
        <v>14659</v>
      </c>
      <c r="C28" s="6" t="n">
        <v>96753</v>
      </c>
      <c r="D28" s="6" t="n">
        <v>92029</v>
      </c>
      <c r="E28" s="6" t="n">
        <v>300257</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Losses) on Investments - Summary of Net Gains (Losses) on Invest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Gain Loss On Investments Including Marketable Securities And Investments Held At Cost Income Statement Reported Amounts Summary [Line Items]</t>
        </is>
      </c>
    </row>
    <row r="4">
      <c r="A4" s="4" t="inlineStr">
        <is>
          <t>Loans at fair value</t>
        </is>
      </c>
      <c r="B4" s="6" t="n">
        <v>370096</v>
      </c>
      <c r="C4" s="6" t="n">
        <v>223974</v>
      </c>
      <c r="D4" s="6" t="n">
        <v>1091476</v>
      </c>
      <c r="E4" s="6" t="n">
        <v>732159</v>
      </c>
    </row>
    <row r="5">
      <c r="A5" s="4" t="inlineStr">
        <is>
          <t>Net gains (losses) on investments</t>
        </is>
      </c>
      <c r="B5" s="5" t="n">
        <v>57306</v>
      </c>
      <c r="C5" s="5" t="n">
        <v>19597</v>
      </c>
      <c r="D5" s="5" t="n">
        <v>268902</v>
      </c>
      <c r="E5" s="5" t="n">
        <v>-306600</v>
      </c>
    </row>
    <row r="6">
      <c r="A6" s="4" t="inlineStr">
        <is>
          <t>Nonaffiliates [Member]</t>
        </is>
      </c>
    </row>
    <row r="7">
      <c r="A7" s="3" t="inlineStr">
        <is>
          <t>Schedule Of Gain Loss On Investments Including Marketable Securities And Investments Held At Cost Income Statement Reported Amounts Summary [Line Items]</t>
        </is>
      </c>
    </row>
    <row r="8">
      <c r="A8" s="4" t="inlineStr">
        <is>
          <t>Investment securities at fair value, Mortgage-backed securities</t>
        </is>
      </c>
      <c r="B8" s="5" t="n">
        <v>-18591</v>
      </c>
      <c r="C8" s="5" t="n">
        <v>-37873</v>
      </c>
      <c r="D8" s="5" t="n">
        <v>-60456</v>
      </c>
      <c r="E8" s="5" t="n">
        <v>95158</v>
      </c>
    </row>
    <row r="9">
      <c r="A9" s="4" t="inlineStr">
        <is>
          <t>CRT arrangements</t>
        </is>
      </c>
      <c r="B9" s="5" t="n">
        <v>73874</v>
      </c>
      <c r="C9" s="5" t="n">
        <v>14620</v>
      </c>
      <c r="D9" s="5" t="n">
        <v>325934</v>
      </c>
      <c r="E9" s="5" t="n">
        <v>-210509</v>
      </c>
    </row>
    <row r="10">
      <c r="A10" s="4" t="inlineStr">
        <is>
          <t>Firm commitment to purchase CRT securities</t>
        </is>
      </c>
      <c r="B10" s="5" t="n">
        <v>0</v>
      </c>
      <c r="C10" s="5" t="n">
        <v>46332</v>
      </c>
      <c r="D10" s="5" t="n">
        <v>0</v>
      </c>
      <c r="E10" s="5" t="n">
        <v>-220146</v>
      </c>
    </row>
    <row r="11">
      <c r="A11" s="4" t="inlineStr">
        <is>
          <t>Asset-backed financing of VIEs at fair value</t>
        </is>
      </c>
      <c r="B11" s="5" t="n">
        <v>1663</v>
      </c>
      <c r="C11" s="5" t="n">
        <v>3106</v>
      </c>
      <c r="D11" s="5" t="n">
        <v>4146</v>
      </c>
      <c r="E11" s="5" t="n">
        <v>4872</v>
      </c>
    </row>
    <row r="12">
      <c r="A12" s="4" t="inlineStr">
        <is>
          <t>Hedging derivatives</t>
        </is>
      </c>
      <c r="B12" s="5" t="n">
        <v>-51</v>
      </c>
      <c r="C12" s="5" t="n">
        <v>-1266</v>
      </c>
      <c r="D12" s="5" t="n">
        <v>0</v>
      </c>
      <c r="E12" s="5" t="n">
        <v>46926</v>
      </c>
    </row>
    <row r="13">
      <c r="A13" s="4" t="inlineStr">
        <is>
          <t>Net gains (losses) on investments</t>
        </is>
      </c>
      <c r="B13" s="5" t="n">
        <v>57306</v>
      </c>
      <c r="C13" s="5" t="n">
        <v>22207</v>
      </c>
      <c r="D13" s="5" t="n">
        <v>267251</v>
      </c>
      <c r="E13" s="5" t="n">
        <v>-289748</v>
      </c>
    </row>
    <row r="14">
      <c r="A14" s="4" t="inlineStr">
        <is>
          <t>PennyMac Financial Services, Inc. [Member]</t>
        </is>
      </c>
    </row>
    <row r="15">
      <c r="A15" s="3" t="inlineStr">
        <is>
          <t>Schedule Of Gain Loss On Investments Including Marketable Securities And Investments Held At Cost Income Statement Reported Amounts Summary [Line Items]</t>
        </is>
      </c>
    </row>
    <row r="16">
      <c r="A16" s="4" t="inlineStr">
        <is>
          <t>Net gains (losses) on investments</t>
        </is>
      </c>
      <c r="B16" s="5" t="n">
        <v>0</v>
      </c>
      <c r="C16" s="5" t="n">
        <v>-2610</v>
      </c>
      <c r="D16" s="5" t="n">
        <v>1651</v>
      </c>
      <c r="E16" s="5" t="n">
        <v>-16852</v>
      </c>
    </row>
    <row r="17">
      <c r="A17" s="4" t="inlineStr">
        <is>
          <t>Variable Interest Entities [Member] | Nonaffiliates [Member]</t>
        </is>
      </c>
    </row>
    <row r="18">
      <c r="A18" s="3" t="inlineStr">
        <is>
          <t>Schedule Of Gain Loss On Investments Including Marketable Securities And Investments Held At Cost Income Statement Reported Amounts Summary [Line Items]</t>
        </is>
      </c>
    </row>
    <row r="19">
      <c r="A19" s="4" t="inlineStr">
        <is>
          <t>Loans at fair value</t>
        </is>
      </c>
      <c r="B19" s="5" t="n">
        <v>-241</v>
      </c>
      <c r="C19" s="5" t="n">
        <v>-2905</v>
      </c>
      <c r="D19" s="5" t="n">
        <v>-3250</v>
      </c>
      <c r="E19" s="5" t="n">
        <v>-4979</v>
      </c>
    </row>
    <row r="20">
      <c r="A20" s="4" t="inlineStr">
        <is>
          <t>Distressed [Member] | Nonaffiliates [Member]</t>
        </is>
      </c>
    </row>
    <row r="21">
      <c r="A21" s="3" t="inlineStr">
        <is>
          <t>Schedule Of Gain Loss On Investments Including Marketable Securities And Investments Held At Cost Income Statement Reported Amounts Summary [Line Items]</t>
        </is>
      </c>
    </row>
    <row r="22">
      <c r="A22" s="4" t="inlineStr">
        <is>
          <t>Loans at fair value</t>
        </is>
      </c>
      <c r="B22" s="6" t="n">
        <v>652</v>
      </c>
      <c r="C22" s="6" t="n">
        <v>193</v>
      </c>
      <c r="D22" s="6" t="n">
        <v>877</v>
      </c>
      <c r="E22" s="6" t="n">
        <v>-1070</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terest (Expense) Income - Summary of Net Interest Expense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terest income:</t>
        </is>
      </c>
    </row>
    <row r="4">
      <c r="A4" s="4" t="inlineStr">
        <is>
          <t>Interest income</t>
        </is>
      </c>
      <c r="C4" s="6" t="n">
        <v>58284</v>
      </c>
      <c r="D4" s="6" t="n">
        <v>60623</v>
      </c>
      <c r="E4" s="6" t="n">
        <v>139559</v>
      </c>
      <c r="F4" s="6" t="n">
        <v>173558</v>
      </c>
    </row>
    <row r="5">
      <c r="A5" s="3" t="inlineStr">
        <is>
          <t>Interest expense:</t>
        </is>
      </c>
    </row>
    <row r="6">
      <c r="A6" s="4" t="inlineStr">
        <is>
          <t>Assets sold under agreements to repurchase</t>
        </is>
      </c>
      <c r="C6" s="5" t="n">
        <v>24047</v>
      </c>
      <c r="D6" s="5" t="n">
        <v>19259</v>
      </c>
      <c r="E6" s="5" t="n">
        <v>75988</v>
      </c>
      <c r="F6" s="5" t="n">
        <v>74081</v>
      </c>
    </row>
    <row r="7">
      <c r="A7" s="4" t="inlineStr">
        <is>
          <t>Interest expense, total</t>
        </is>
      </c>
      <c r="C7" s="5" t="n">
        <v>75489</v>
      </c>
      <c r="D7" s="5" t="n">
        <v>59017</v>
      </c>
      <c r="E7" s="5" t="n">
        <v>230999</v>
      </c>
      <c r="F7" s="5" t="n">
        <v>201133</v>
      </c>
    </row>
    <row r="8">
      <c r="A8" s="4" t="inlineStr">
        <is>
          <t>Net interest (expense) income</t>
        </is>
      </c>
      <c r="C8" s="5" t="n">
        <v>-17205</v>
      </c>
      <c r="D8" s="5" t="n">
        <v>1606</v>
      </c>
      <c r="E8" s="5" t="n">
        <v>-91440</v>
      </c>
      <c r="F8" s="5" t="n">
        <v>-27575</v>
      </c>
    </row>
    <row r="9">
      <c r="A9" s="4" t="inlineStr">
        <is>
          <t>PennyMac Financial Services, Inc. [Member]</t>
        </is>
      </c>
    </row>
    <row r="10">
      <c r="A10" s="3" t="inlineStr">
        <is>
          <t>Interest income:</t>
        </is>
      </c>
    </row>
    <row r="11">
      <c r="A11" s="4" t="inlineStr">
        <is>
          <t>Interest income</t>
        </is>
      </c>
      <c r="C11" s="5" t="n">
        <v>0</v>
      </c>
      <c r="D11" s="5" t="n">
        <v>2070</v>
      </c>
      <c r="E11" s="5" t="n">
        <v>1280</v>
      </c>
      <c r="F11" s="5" t="n">
        <v>6416</v>
      </c>
    </row>
    <row r="12">
      <c r="A12" s="3" t="inlineStr">
        <is>
          <t>Interest expense:</t>
        </is>
      </c>
    </row>
    <row r="13">
      <c r="A13" s="4" t="inlineStr">
        <is>
          <t>Assets sold under agreements to repurchase</t>
        </is>
      </c>
      <c r="C13" s="5" t="n">
        <v>0</v>
      </c>
      <c r="D13" s="5" t="n">
        <v>676</v>
      </c>
      <c r="E13" s="5" t="n">
        <v>387</v>
      </c>
      <c r="F13" s="5" t="n">
        <v>2686</v>
      </c>
    </row>
    <row r="14">
      <c r="A14" s="4" t="inlineStr">
        <is>
          <t>Nonaffiliates [Member]</t>
        </is>
      </c>
    </row>
    <row r="15">
      <c r="A15" s="3" t="inlineStr">
        <is>
          <t>Interest income:</t>
        </is>
      </c>
    </row>
    <row r="16">
      <c r="A16" s="4" t="inlineStr">
        <is>
          <t>Cash and short-term investments</t>
        </is>
      </c>
      <c r="C16" s="5" t="n">
        <v>264</v>
      </c>
      <c r="D16" s="5" t="n">
        <v>581</v>
      </c>
      <c r="E16" s="5" t="n">
        <v>705</v>
      </c>
      <c r="F16" s="5" t="n">
        <v>3100</v>
      </c>
    </row>
    <row r="17">
      <c r="A17" s="4" t="inlineStr">
        <is>
          <t>Mortgage-backed securities</t>
        </is>
      </c>
      <c r="C17" s="5" t="n">
        <v>9833</v>
      </c>
      <c r="D17" s="5" t="n">
        <v>24411</v>
      </c>
      <c r="E17" s="5" t="n">
        <v>25925</v>
      </c>
      <c r="F17" s="5" t="n">
        <v>49861</v>
      </c>
    </row>
    <row r="18">
      <c r="A18" s="4" t="inlineStr">
        <is>
          <t>Loans acquired for sale at fair value</t>
        </is>
      </c>
      <c r="C18" s="5" t="n">
        <v>39076</v>
      </c>
      <c r="D18" s="5" t="n">
        <v>26158</v>
      </c>
      <c r="E18" s="5" t="n">
        <v>94597</v>
      </c>
      <c r="F18" s="5" t="n">
        <v>73762</v>
      </c>
    </row>
    <row r="19">
      <c r="A19" s="4" t="inlineStr">
        <is>
          <t>Distressed</t>
        </is>
      </c>
      <c r="C19" s="5" t="n">
        <v>85</v>
      </c>
      <c r="D19" s="5" t="n">
        <v>50</v>
      </c>
      <c r="E19" s="5" t="n">
        <v>377</v>
      </c>
      <c r="F19" s="5" t="n">
        <v>342</v>
      </c>
    </row>
    <row r="20">
      <c r="A20" s="4" t="inlineStr">
        <is>
          <t>Deposits securing CRT arrangements</t>
        </is>
      </c>
      <c r="C20" s="5" t="n">
        <v>126</v>
      </c>
      <c r="D20" s="5" t="n">
        <v>288</v>
      </c>
      <c r="E20" s="5" t="n">
        <v>451</v>
      </c>
      <c r="F20" s="5" t="n">
        <v>6893</v>
      </c>
    </row>
    <row r="21">
      <c r="A21" s="4" t="inlineStr">
        <is>
          <t>Placement fees relating to custodial funds</t>
        </is>
      </c>
      <c r="C21" s="5" t="n">
        <v>4481</v>
      </c>
      <c r="D21" s="5" t="n">
        <v>4286</v>
      </c>
      <c r="E21" s="5" t="n">
        <v>8485</v>
      </c>
      <c r="F21" s="5" t="n">
        <v>24800</v>
      </c>
    </row>
    <row r="22">
      <c r="A22" s="4" t="inlineStr">
        <is>
          <t>Other</t>
        </is>
      </c>
      <c r="C22" s="5" t="n">
        <v>-354</v>
      </c>
      <c r="D22" s="5" t="n">
        <v>16</v>
      </c>
      <c r="E22" s="5" t="n">
        <v>-301</v>
      </c>
      <c r="F22" s="5" t="n">
        <v>267</v>
      </c>
    </row>
    <row r="23">
      <c r="A23" s="4" t="inlineStr">
        <is>
          <t>Interest income</t>
        </is>
      </c>
      <c r="C23" s="5" t="n">
        <v>58284</v>
      </c>
      <c r="D23" s="5" t="n">
        <v>58553</v>
      </c>
      <c r="E23" s="5" t="n">
        <v>138279</v>
      </c>
      <c r="F23" s="5" t="n">
        <v>167142</v>
      </c>
    </row>
    <row r="24">
      <c r="A24" s="3" t="inlineStr">
        <is>
          <t>Interest expense:</t>
        </is>
      </c>
    </row>
    <row r="25">
      <c r="A25" s="4" t="inlineStr">
        <is>
          <t>Assets sold under agreements to repurchase</t>
        </is>
      </c>
      <c r="C25" s="5" t="n">
        <v>24047</v>
      </c>
      <c r="D25" s="5" t="n">
        <v>19259</v>
      </c>
      <c r="E25" s="5" t="n">
        <v>75988</v>
      </c>
      <c r="F25" s="5" t="n">
        <v>74081</v>
      </c>
    </row>
    <row r="26">
      <c r="A26" s="4" t="inlineStr">
        <is>
          <t>Mortgage loan participation purchase and sale agreements</t>
        </is>
      </c>
      <c r="C26" s="5" t="n">
        <v>166</v>
      </c>
      <c r="D26" s="5" t="n">
        <v>176</v>
      </c>
      <c r="E26" s="5" t="n">
        <v>471</v>
      </c>
      <c r="F26" s="5" t="n">
        <v>724</v>
      </c>
    </row>
    <row r="27">
      <c r="A27" s="4" t="inlineStr">
        <is>
          <t>Notes payable secured by credit risk transfer and mortgage servicing assets</t>
        </is>
      </c>
      <c r="C27" s="5" t="n">
        <v>22890</v>
      </c>
      <c r="D27" s="5" t="n">
        <v>12407</v>
      </c>
      <c r="E27" s="5" t="n">
        <v>65664</v>
      </c>
      <c r="F27" s="5" t="n">
        <v>47474</v>
      </c>
    </row>
    <row r="28">
      <c r="A28" s="4" t="inlineStr">
        <is>
          <t>Asset-backed financings of VIEs at fair value</t>
        </is>
      </c>
      <c r="C28" s="5" t="n">
        <v>4272</v>
      </c>
      <c r="D28" s="5" t="n">
        <v>2561</v>
      </c>
      <c r="E28" s="5" t="n">
        <v>6436</v>
      </c>
      <c r="F28" s="5" t="n">
        <v>9558</v>
      </c>
    </row>
    <row r="29">
      <c r="A29" s="4" t="inlineStr">
        <is>
          <t>Interest shortfall on repayments of loans serviced for Agency securitizations</t>
        </is>
      </c>
      <c r="C29" s="5" t="n">
        <v>12622</v>
      </c>
      <c r="D29" s="5" t="n">
        <v>19311</v>
      </c>
      <c r="E29" s="5" t="n">
        <v>53198</v>
      </c>
      <c r="F29" s="5" t="n">
        <v>48553</v>
      </c>
    </row>
    <row r="30">
      <c r="A30" s="4" t="inlineStr">
        <is>
          <t>Interest on loan impound deposits</t>
        </is>
      </c>
      <c r="C30" s="5" t="n">
        <v>1046</v>
      </c>
      <c r="D30" s="5" t="n">
        <v>1014</v>
      </c>
      <c r="E30" s="5" t="n">
        <v>2557</v>
      </c>
      <c r="F30" s="5" t="n">
        <v>2835</v>
      </c>
    </row>
    <row r="31">
      <c r="A31" s="4" t="inlineStr">
        <is>
          <t>Interest expense, total</t>
        </is>
      </c>
      <c r="C31" s="5" t="n">
        <v>75489</v>
      </c>
      <c r="D31" s="5" t="n">
        <v>58341</v>
      </c>
      <c r="E31" s="5" t="n">
        <v>230612</v>
      </c>
      <c r="F31" s="5" t="n">
        <v>198447</v>
      </c>
    </row>
    <row r="32">
      <c r="A32" s="4" t="inlineStr">
        <is>
          <t>Nonaffiliates [Member] | Exchangeable Notes [Member]</t>
        </is>
      </c>
    </row>
    <row r="33">
      <c r="A33" s="3" t="inlineStr">
        <is>
          <t>Interest expense:</t>
        </is>
      </c>
    </row>
    <row r="34">
      <c r="A34" s="4" t="inlineStr">
        <is>
          <t>Total interest expense</t>
        </is>
      </c>
      <c r="B34" s="4" t="inlineStr">
        <is>
          <t>[1]</t>
        </is>
      </c>
      <c r="C34" s="5" t="n">
        <v>10446</v>
      </c>
      <c r="D34" s="5" t="n">
        <v>3613</v>
      </c>
      <c r="E34" s="5" t="n">
        <v>26298</v>
      </c>
      <c r="F34" s="5" t="n">
        <v>15222</v>
      </c>
    </row>
    <row r="35">
      <c r="A35" s="4" t="inlineStr">
        <is>
          <t>Nonaffiliates [Member] | Variable Interest Entities [Member]</t>
        </is>
      </c>
    </row>
    <row r="36">
      <c r="A36" s="3" t="inlineStr">
        <is>
          <t>Interest income:</t>
        </is>
      </c>
    </row>
    <row r="37">
      <c r="A37" s="4" t="inlineStr">
        <is>
          <t>Loans at fair value</t>
        </is>
      </c>
      <c r="C37" s="6" t="n">
        <v>4773</v>
      </c>
      <c r="D37" s="6" t="n">
        <v>2763</v>
      </c>
      <c r="E37" s="6" t="n">
        <v>8040</v>
      </c>
      <c r="F37" s="6" t="n">
        <v>8117</v>
      </c>
    </row>
    <row r="38"/>
    <row r="39">
      <c r="A39" s="4" t="inlineStr">
        <is>
          <t>[1]</t>
        </is>
      </c>
      <c r="B39" s="4" t="inlineStr">
        <is>
          <t>Excludes the effect of amortization of debt issuance costs of $661,000 and $1.6 million for the quarter and nine months ended September 30, 2021, respectively, and $270,000 and $1.2 million for the quarter and nine months ended September 30, 2020, respectively.</t>
        </is>
      </c>
    </row>
  </sheetData>
  <mergeCells count="5">
    <mergeCell ref="A1:B2"/>
    <mergeCell ref="C1:D1"/>
    <mergeCell ref="E1:F1"/>
    <mergeCell ref="A38:E38"/>
    <mergeCell ref="B39:E3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Additional Information (Detail) - Restricted Share Units [Member]</t>
        </is>
      </c>
      <c r="B1" s="2" t="inlineStr">
        <is>
          <t>9 Months Ended</t>
        </is>
      </c>
    </row>
    <row r="2">
      <c r="B2" s="2" t="inlineStr">
        <is>
          <t>Sep. 30, 2021</t>
        </is>
      </c>
    </row>
    <row r="3">
      <c r="A3" s="4" t="inlineStr">
        <is>
          <t>Minimum [Member]</t>
        </is>
      </c>
    </row>
    <row r="4">
      <c r="A4" s="3" t="inlineStr">
        <is>
          <t>Share Based Compensation Arrangement By Share Based Payment Award [Line Items]</t>
        </is>
      </c>
    </row>
    <row r="5">
      <c r="A5" s="4" t="inlineStr">
        <is>
          <t>Vesting period</t>
        </is>
      </c>
      <c r="B5" s="4" t="inlineStr">
        <is>
          <t>1 year</t>
        </is>
      </c>
    </row>
    <row r="6">
      <c r="A6" s="4" t="inlineStr">
        <is>
          <t>Maximum [Member]</t>
        </is>
      </c>
    </row>
    <row r="7">
      <c r="A7" s="3" t="inlineStr">
        <is>
          <t>Share Based Compensation Arrangement By Share Based Payment Award [Line Items]</t>
        </is>
      </c>
    </row>
    <row r="8">
      <c r="A8" s="4" t="inlineStr">
        <is>
          <t>Vesting period</t>
        </is>
      </c>
      <c r="B8" s="4" t="inlineStr">
        <is>
          <t>3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Activity (Detail)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hare units granted</t>
        </is>
      </c>
      <c r="B4" s="5" t="n">
        <v>0</v>
      </c>
      <c r="C4" s="5" t="n">
        <v>0</v>
      </c>
      <c r="D4" s="5" t="n">
        <v>231</v>
      </c>
      <c r="E4" s="5" t="n">
        <v>204</v>
      </c>
    </row>
    <row r="5">
      <c r="A5" s="4" t="inlineStr">
        <is>
          <t>Total grant date value of share units</t>
        </is>
      </c>
      <c r="B5" s="6" t="n">
        <v>0</v>
      </c>
      <c r="C5" s="6" t="n">
        <v>0</v>
      </c>
      <c r="D5" s="6" t="n">
        <v>4391</v>
      </c>
      <c r="E5" s="6" t="n">
        <v>4406</v>
      </c>
    </row>
    <row r="6">
      <c r="A6" s="4" t="inlineStr">
        <is>
          <t>Total share units vested</t>
        </is>
      </c>
      <c r="B6" s="5" t="n">
        <v>0</v>
      </c>
      <c r="C6" s="5" t="n">
        <v>6</v>
      </c>
      <c r="D6" s="5" t="n">
        <v>137</v>
      </c>
      <c r="E6" s="5" t="n">
        <v>272</v>
      </c>
    </row>
    <row r="7">
      <c r="A7" s="4" t="inlineStr">
        <is>
          <t>Total share units forfeiture</t>
        </is>
      </c>
      <c r="B7" s="5" t="n">
        <v>0</v>
      </c>
      <c r="C7" s="5" t="n">
        <v>4</v>
      </c>
      <c r="D7" s="5" t="n">
        <v>0</v>
      </c>
      <c r="E7" s="5" t="n">
        <v>4</v>
      </c>
    </row>
    <row r="8">
      <c r="A8" s="4" t="inlineStr">
        <is>
          <t>Compensation expense relating to share-based grants</t>
        </is>
      </c>
      <c r="B8" s="6" t="n">
        <v>-795</v>
      </c>
      <c r="C8" s="6" t="n">
        <v>547</v>
      </c>
      <c r="D8" s="6" t="n">
        <v>1953</v>
      </c>
      <c r="E8" s="6" t="n">
        <v>1601</v>
      </c>
    </row>
    <row r="9">
      <c r="A9" s="4" t="inlineStr">
        <is>
          <t>Restricted Shares Units [Member]</t>
        </is>
      </c>
    </row>
    <row r="10">
      <c r="A10" s="3" t="inlineStr">
        <is>
          <t>Share Based Compensation Arrangement By Share Based Payment Award [Line Items]</t>
        </is>
      </c>
    </row>
    <row r="11">
      <c r="A11" s="4" t="inlineStr">
        <is>
          <t>Total share units granted</t>
        </is>
      </c>
      <c r="B11" s="5" t="n">
        <v>0</v>
      </c>
      <c r="C11" s="5" t="n">
        <v>0</v>
      </c>
      <c r="D11" s="5" t="n">
        <v>105</v>
      </c>
      <c r="E11" s="5" t="n">
        <v>92</v>
      </c>
    </row>
    <row r="12">
      <c r="A12" s="4" t="inlineStr">
        <is>
          <t>Total grant date value of share units</t>
        </is>
      </c>
      <c r="B12" s="6" t="n">
        <v>0</v>
      </c>
      <c r="C12" s="6" t="n">
        <v>0</v>
      </c>
      <c r="D12" s="6" t="n">
        <v>1992</v>
      </c>
      <c r="E12" s="6" t="n">
        <v>1978</v>
      </c>
    </row>
    <row r="13">
      <c r="A13" s="4" t="inlineStr">
        <is>
          <t>Total share units vested</t>
        </is>
      </c>
      <c r="B13" s="5" t="n">
        <v>0</v>
      </c>
      <c r="C13" s="5" t="n">
        <v>6</v>
      </c>
      <c r="D13" s="5" t="n">
        <v>100</v>
      </c>
      <c r="E13" s="5" t="n">
        <v>129</v>
      </c>
    </row>
    <row r="14">
      <c r="A14" s="4" t="inlineStr">
        <is>
          <t>Total share units forfeiture</t>
        </is>
      </c>
      <c r="B14" s="5" t="n">
        <v>0</v>
      </c>
      <c r="C14" s="5" t="n">
        <v>4</v>
      </c>
      <c r="D14" s="5" t="n">
        <v>0</v>
      </c>
      <c r="E14" s="5" t="n">
        <v>4</v>
      </c>
    </row>
    <row r="15">
      <c r="A15" s="4" t="inlineStr">
        <is>
          <t>Performance Shares Units [Member]</t>
        </is>
      </c>
    </row>
    <row r="16">
      <c r="A16" s="3" t="inlineStr">
        <is>
          <t>Share Based Compensation Arrangement By Share Based Payment Award [Line Items]</t>
        </is>
      </c>
    </row>
    <row r="17">
      <c r="A17" s="4" t="inlineStr">
        <is>
          <t>Total share units granted</t>
        </is>
      </c>
      <c r="B17" s="5" t="n">
        <v>0</v>
      </c>
      <c r="C17" s="5" t="n">
        <v>0</v>
      </c>
      <c r="D17" s="5" t="n">
        <v>126</v>
      </c>
      <c r="E17" s="5" t="n">
        <v>112</v>
      </c>
    </row>
    <row r="18">
      <c r="A18" s="4" t="inlineStr">
        <is>
          <t>Total grant date value of share units</t>
        </is>
      </c>
      <c r="B18" s="6" t="n">
        <v>0</v>
      </c>
      <c r="C18" s="6" t="n">
        <v>0</v>
      </c>
      <c r="D18" s="6" t="n">
        <v>2399</v>
      </c>
      <c r="E18" s="6" t="n">
        <v>2428</v>
      </c>
    </row>
    <row r="19">
      <c r="A19" s="4" t="inlineStr">
        <is>
          <t>Total share units vested</t>
        </is>
      </c>
      <c r="B19" s="5" t="n">
        <v>0</v>
      </c>
      <c r="C19" s="5" t="n">
        <v>0</v>
      </c>
      <c r="D19" s="5" t="n">
        <v>37</v>
      </c>
      <c r="E19" s="5" t="n">
        <v>143</v>
      </c>
    </row>
    <row r="20">
      <c r="A20" s="4" t="inlineStr">
        <is>
          <t>Total share units forfeiture</t>
        </is>
      </c>
      <c r="B20" s="5" t="n">
        <v>0</v>
      </c>
      <c r="C20" s="5" t="n">
        <v>0</v>
      </c>
      <c r="D20" s="5" t="n">
        <v>0</v>
      </c>
      <c r="E20" s="5" t="n">
        <v>0</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Share-Based Compensation Activity (Parenthetical) (Detail) - Performance Shares Units [Member]</t>
        </is>
      </c>
      <c r="B1" s="2" t="inlineStr">
        <is>
          <t>9 Months Ended</t>
        </is>
      </c>
    </row>
    <row r="2">
      <c r="B2" s="2" t="inlineStr">
        <is>
          <t>Sep. 30, 2021shares</t>
        </is>
      </c>
    </row>
    <row r="3">
      <c r="A3" s="3" t="inlineStr">
        <is>
          <t>Share Based Compensation Arrangement By Share Based Payment Award [Line Items]</t>
        </is>
      </c>
    </row>
    <row r="4">
      <c r="A4" s="4" t="inlineStr">
        <is>
          <t>Share vested due to exceeding performance goal</t>
        </is>
      </c>
      <c r="B4" s="5" t="n">
        <v>37000</v>
      </c>
    </row>
    <row r="5">
      <c r="A5" s="4" t="inlineStr">
        <is>
          <t>Vesting percentage</t>
        </is>
      </c>
      <c r="B5" s="4" t="inlineStr">
        <is>
          <t>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Note 7— 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its Firm commitment to purchase CRT securities Credit risk transfer strip liabilities The Company has also identified its Asset-backed financing of variable interest entities at fair value Interest-only security payable at fair value Financial Statement Items Measured at Fair Value on a Recurring Basis Following is a summary of financial statement items that are measured at fair value on a recurring basis:
September 30, 2021
Level 1
Level 2
Level 3
Total
(in thousands)
Assets:
Short-term investments
$
116,130
$
—
$
—
$
116,130
Mortgage-backed securities at fair value
—
2,471,033
—
2,471,033
Loans acquired for sale at fair value
—
4,947,718
31,538
4,979,256
Loans at fair value
—
891,104
4,776
895,880
Derivative and credit risk transfer strip assets:
Call options on interest rate futures purchase contracts
375
—
—
375
Put options on interest rate futures purchase contracts
6,695
—
—
6,695
Forward purchase contracts
—
2,784
—
2,784
Forward sale contracts
—
52,773
—
52,773
MBS call options
—
425
—
425
MBS put options
—
16,007
—
16,007
Swaption purchase contracts
—
38,188
—
38,188
CRT derivatives
—
—
35,938
35,938
Interest rate lock commitments
—
—
7,573
7,573
Total derivative assets before netting
7,070
110,177
43,511
160,758
Netting
—
—
—
(63,070
)
Total derivative assets after netting
7,070
110,177
43,511
97,688
Mortgage servicing rights at fair value
—
—
2,825,501
2,825,501
$
123,200
$
8,420,032
$
2,905,326
$
11,385,488
Liabilities:
Asset-backed financing of VIEs at fair value
$
—
$
843,163
$
—
$
843,163
Interest-only security payable at fair value
—
—
12,000
12,000
Derivative and credit risk transfer strip liabilities:
Forward purchase contracts
—
24,407
—
24,407
Forward sales contracts
—
4,717
—
4,717
CRT derivatives
—
—
4,047
4,047
Interest rate lock commitments
—
—
20,849
20,849
Total derivative liabilities before netting
—
29,124
24,896
54,020
Netting
—
—
—
(25,354
)
Total derivative liabilities after netting
—
29,124
24,896
28,666
Credit risk transfer strips
—
—
39,519
39,519
Total derivative and credit risk transfer strip liabilities
—
29,124
64,415
68,185
$
—
$
872,287
$
76,415
$
923,348
December 31, 2020
Level 1
Level 2
Level 3
Total
(in thousands)
Assets:
Short-term investments
$
127,295
$
—
$
—
$
127,295
Mortgage-backed securities at fair value
—
2,213,922
—
2,213,922
Loans acquired for sale at fair value
—
3,518,015
33,875
3,551,890
Loans at fair value
—
143,707
8,027
151,734
Excess servicing spread purchased from PFSI
—
—
131,750
131,750
Derivative and credit risk transfer strip assets:
Call options on interest rate futures
3,070
—
—
3,070
Put options on interest rate futures
4,742
—
—
4,742
Forward purchase contracts
—
72,526
—
72,526
Forward sale contracts
—
92
—
92
MBS put options
—
3,220
—
3,220
Swaption purchase contracts
—
8,505
—
8,505
CRT derivatives
—
—
58,699
58,699
Interest rate lock commitments
—
—
72,794
72,794
Total derivative assets before netting
7,812
84,343
131,493
223,648
Netting
—
—
—
(59,330
)
Total derivative assets after netting
7,812
84,343
131,493
164,318
Mortgage servicing rights at fair value
—
—
1,755,236
1,755,236
$
135,107
$
5,959,987
$
2,060,381
$
8,096,145
Liabilities:
Asset-backed financing of VIEs at fair value
$
—
$
134,726
$
—
$
134,726
Interest-only security payable at fair value
—
—
10,757
10,757
Derivative liabilities:
Forward purchase contracts
—
17
—
17
Forward sales contracts
—
122,884
—
122,884
CRT derivatives
—
—
26,904
26,904
Interest rate lock commitments
—
—
408
408
Total derivative liabilities before netting
—
122,901
27,312
150,213
Netting
—
—
—
(89,532
)
Total derivative liabilities after netting
—
122,901
27,312
60,681
Credit risk transfer strip
—
—
202,792
202,792
Total derivative and credit risk transfer strips liabilities
—
122,901
230,104
263,473
$
—
$
257,627
$
240,861
$
408,956
The following is a summary of changes in items measured at fair value on a recurring basis using Level 3 inputs that are significant to the estimation of the fair values of the assets and liabilities at either the beginning or end of the periods presented:
Quarter ended September 30, 2021
Assets (1)
Loans acquired for sale
Loans at fair value
CRT derivatives
Interest rate lock commitments
CRT strips
Mortgage servicing rights
Total
(in thousands)
Balance, June 30, 2021
$
30,429
$
7,215
$
35,238
$
29,748
$
(67,846
)
$
2,551,373
$
2,586,157
Purchases and issuances
19,041
—
—
35,163
—
—
54,204
Repayments and sales
(18,356
)
(3,153
)
(21,339
)
—
(26,370
)
—
(69,218
)
Capitalization of interest and fees
—
53
—
—
—
—
53
Amounts received pursuant to sales of loans
—
—
—
—
—
424,912
424,912
Changes in fair value included in results of operations arising from:
Changes in instrument - specific credit risk
—
—
—
—
—
—
—
Other factors
424
652
17,992
25,886
54,697
(144,241
)
(44,590
)
424
652
17,992
25,886
54,697
(144,241
)
(44,590
)
Transfers:
Loans from REO
—
9
—
—
—
—
9
Interest rate lock commitments to loans acquired for sale (2)
—
—
—
(104,073
)
—
—
(104,073
)
Recombination of MSRs with loans at fair value resulting from consolidation of VIEs
—
—
—
—
—
(6,543
)
(6,543
)
Balance, September 30, 2021
$
31,538
$
4,776
$
31,891
$
(13,276
)
$
(39,519
)
$
2,825,501
$
2,840,911
Changes in fair value recognized during the quarter relating to assets still held at September 30, 2021
$
185
$
(155
)
$
(3,345
)
$
(13,276
)
$
28,327
$
(144,241
)
$
(132,505
)
(1)
For the purpose of this table, CRT derivatives, interest rate lock commitments (“IRLCs”), and CRT strip asset and liability positions are shown net.
(2)
The Company had transfers among the fair value levels arising from transfers of IRLCs to loans acquired for sale at fair value upon purchase of the respective loans.
Liabilities
Quarter ended September 30, 2021
(in thousands)
Interest-only security payable:
Balance, June 30, 2021
$
13,185
Changes in fair value included in income arising from:
Changes in instrument - specific credit risk
—
Other factors
(1,185
)
(1,185
)
Balance, September 30, 2021
$
12,000
Changes in fair value recognized during the quarter relating to liability outstanding at September 30, 2021
$
(1,185
)
Quarter ended September 30, 2020
Assets (1)
Loans acquired for sale
Loans at fair value
Excess servicing spread
CRT derivatives
Interest rate lock commitments
CRT strips
Repurchase agreement derivatives
Firm commitment to purchase CRT securities
Mortgage servicing rights
Total
(in thousands)
Balance, June 30, 2020
$
29,313
$
8,411
$
151,206
$
(63,926
)
$
83,956
$
(61,375
)
$
5,275
$
(191,193
)
$
1,189,605
$
1,151,272
Purchases and issuances
24,089
—
—
—
31,217
—
—
—
—
55,306
Repayments and sales
(14,104
)
(470
)
(7,682
)
(11,562
)
—
(10,460
)
(5,328
)
—
(7
)
(49,613
)
Capitalization of interest
—
—
2,070
—
—
—
—
—
—
2,070
ESS received pursuant to a recapture agreement with PFSI
—
—
531
—
—
—
—
—
—
531
Amounts (incurred) received pursuant to sales of loans
—
—
—
—
—
—
—
(3,933
)
265,278
261,345
Changes in fair value included in results of operations arising from:
Changes in instrument - specific credit risk
—
—
—
—
—
—
—
—
—
—
Other factors
(51
)
193
(3,135
)
(6,516
)
197,440
19,095
53
46,332
(66,473
)
186,938
(51
)
193
(3,135
)
(6,516
)
197,440
19,095
53
46,332
(66,473
)
186,938
Transfers:
Interest rate lock commitments to loans acquired for sale (2)
—
—
—
—
(240,496
)
—
—
—
—
(240,496
)
Balance, September 30, 2020
$
39,247
$
8,134
$
142,990
$
(82,004
)
$
72,117
$
(52,740
)
$
—
$
(148,794
)
$
1,388,403
$
1,367,353
Changes in fair value recognized during the quarter relating to assets still held at September 30, 2020
$
(198
)
$
59
$
(3,135
)
$
(17,996
)
$
72,117
$
8,635
$
—
$
46,332
$
(66,473
)
$
39,341
(1)
For the purpose of this table, CRT derivatives, IRLCs, CRT strips, and Firm commitment to purchase CRT securities asset and liability positions are shown net.
(2)
The Company had transfers among the fair value levels arising from transfers of IRLCs to loans acquired for sale at fair value upon purchase of the respective loans.
Liabilities
Quarter ended September 30, 2020
(in thousands)
Interest-only security payable:
Balance, June 30, 2020
$
14,981
Changes in fair value included in income arising from:
Changes in instrument - specific credit risk
—
Other factors
(2,041
)
(2,041
)
Balance, September 30, 2020
$
12,940
Changes in fair value recognized during the quarter relating to liability outstanding at September 30, 2020
$
(2,041
)
Nine months ended September 30, 2021
Assets (1)
Loans acquired for sale
Loans at fair value
Excess servicing spread
CRT derivatives
Interest rate lock commitments
CRT strips
Mortgage servicing rights
Total
(in thousands)
Balance, December 31, 2020
$
33,875
$
8,027
$
131,750
$
31,795
$
72,386
$
(202,792
)
$
1,755,236
$
1,830,277
Purchases and issuances
49,112
—
—
—
83,060
—
—
132,172
Repayments and sales
(52,215
)
(4,467
)
(134,624
)
(73,466
)
—
(90,342
)
—
(355,114
)
Capitalization of interest and fees
—
251
1,280
—
—
—
—
1,531
ESS received pursuant to a recapture agreement with PFSI
—
—
557
—
—
—
—
557
Amounts received pursuant to sales of loans
—
—
—
—
—
—
1,245,546
1,245,546
Changes in fair value included in results of operations arising from:
Changes in instrument - specific credit risk
—
—
—
—
—
—
—
—
Other factors
766
877
1,037
73,562
(144,056
)
253,615
(165,457
)
20,344
766
877
1,037
73,562
(144,056
)
253,615
(165,457
)
20,344
Transfers:
Loans from REO
—
88
—
—
—
—
—
88
Interest rate lock commitments to loans acquired for sale (2)
—
—
—
—
(24,666
)
—
—
(24,666
)
Recombination of MSRs with loans at fair value resulting from consolidation of VIEs
—
—
—
—
—
—
(9,824
)
(9,824
)
Balance, September 30, 2021
$
31,538
$
4,776
$
—
$
31,891
$
(13,276
)
$
(39,519
)
$
2,825,501
$
2,840,911
Changes in fair value recognized during the period relating to assets still held at September 30, 2021
$
423
$
30
$
—
$
98
$
(13,276
)
$
163,273
$
(165,457
)
$
(14,909
)
(1)
For the purpose of this table, CRT derivatives, IRLCs, and CRT strips asset and liability positions are shown net.
(2)
The Company had transfers among the fair value levels arising from transfers of IRLCs to loans acquired for sale at fair value upon purchase of the respective loans.
Liabilities
Nine months ended September 30, 2021
(in thousands)
Interest-only security payable:
Balance, December 31, 2020
$
10,757
Changes in fair value included in results of operations arising from:
Changes in instrument - specific credit risk
—
Other factors
1,243
1,243
Balance, September 30, 2021
$
12,000
Changes in fair value recognized during the period relating to liability outstanding at September 30, 2021
$
1,243
Nine months ended September 30, 2020
Assets (1)
Loans acquired for sale
Loans at fair value
Excess servicing spread
CRT derivatives
Interest rate lock commitments
CRT strips
Repurchase agreement derivatives
Firm commitment to purchase CRT securities
Mortgage servicing rights
Total
(in thousands)
Balance, December 31, 2019
$
18,567
$
14,426
$
178,586
$
115,863
$
11,154
$
54,930
$
5,275
$
109,513
$
1,535,705
$
2,044,019
Purchases and issuances
56,376
1,058
—
—
293,183
—
—
—
—
350,617
Repayments and sales
(35,136
)
(5,395
)
(25,112
)
(43,694
)
—
(38,565
)
(5,328
)
—
(7
)
(153,237
)
Capitalization of interest
—
—
6,416
—
—
—
—
—
—
6,416
ESS received pursuant to a recapture agreement with PFSI
—
—
1,393
—
—
—
—
—
—
1,393
Amounts (incurred) received pursuant to sales of loans
—
—
—
—
—
—
—
(38,161
)
717,227
679,066
Changes in fair value included in results of operations arising from:
Changes in instrument - specific credit risk
—
—
—
—
—
—
—
—
—
—
Other factors
(560
)
(1,070
)
(18,293
)
(154,173
)
397,138
(69,105
)
53
(220,146
)
(864,522
)
(930,678
)
(560
)
(1,070
)
(18,293
)
(154,173
)
397,138
(69,105
)
53
(220,146
)
(864,522
)
(930,678
)
Transfers:
Loans to REO
—
(885
)
—
—
—
—
—
—
—
(885
)
Interest rate lock commitments to loans acquired for sale (2)
—
—
—
—
(629,358
)
—
—
—
—
(629,358
)
Balance, September 30, 2020
$
39,247
$
8,134
$
142,990
$
(82,004
)
$
72,117
$
(52,740
)
$
—
$
(148,794
)
$
1,388,403
$
1,367,353
Changes in fair value recognized during the period relating to assets still held at September 30, 2020
$
(787
)
$
(1,081
)
$
(18,293
)
$
(196,404
)
$
72,117
$
(107,670
)
$
—
$
(220,146
)
$
(864,522
)
$
(1,336,786
)
(1)
For the purpose of this table, CRT derivatives, IRLCs, CRT strips, and Firm commitment to purchase CRT securities asset and liability positions are shown net.
(2)
The Company had transfers among the fair value levels arising from transfers of IRLCs to loans acquired for sale at fair value upon purchase of the respective loans.
Liabilities
Nine months ended September 30, 2020
(in thousands)
Interest-only security payable:
Balance, December 31, 2019
$
25,709
Changes in fair value included in income arising from:
Changes in instrument - specific credit risk
—
Other factors
(12,769
)
(12,769
)
Balance, September 30, 2020
$
12,940
Changes in fair value recognized during the period relating to liability outstanding at September 30, 2020
$
(12,769
) Financial Statement Items Measured at Fair Value under the Fair Value Option Following are the fair values and related principal amounts due upon maturity of loans accounted for under the fair value option (comprised of loans acquired for sale, loans held in a consolidated VIE, and distressed loans):
September 30, 2021
December 31, 2020
Fair value
Principal amount due upon maturity
Difference
Fair value
Principal amount due upon maturity
Difference
(in thousands)
Loans acquired for sale at fair value:
Current through 89 days delinquent
$
4,974,254
$
4,815,312
$
158,942
$
3,545,100
$
3,377,970
$
167,130
90 or more days delinquent:
Not in foreclosure
4,770
5,548
(778
)
6,591
8,006
(1,415
)
In foreclosure
232
235
(3
)
199
235
(36
)
5,002
5,783
(781
)
6,790
8,241
(1,451
)
$
4,979,256
$
4,821,095
$
158,161
$
3,551,890
$
3,386,211
$
165,679
Loans at fair value:
Loans held in consolidated VIEs:
Current through 89 days delinquent
$
888,589
$
856,918
$
31,671
$
140,052
$
128,787
$
11,265
90 or more days delinquent:
Not in foreclosure
2,515
3,262
(747
)
3,655
4,240
(585
)
In foreclosure
—
—
—
—
—
—
2,515
3,262
(747
)
3,655
4,240
(585
)
891,104
860,180
30,924
143,707
133,027
10,680
Distressed loans:
Current through 89 days delinquent
1,249
2,058
(809
)
2,071
4,099
(2,028
)
90 or more days delinquent:
Not in foreclosure
1,836
4,292
(2,456
)
3,714
12,357
(8,643
)
In foreclosure
1,691
4,873
(3,182
)
2,242
4,641
(2,399
)
3,527
9,165
(5,638
)
5,956
16,998
(11,042
)
4,776
11,223
(6,447
)
8,027
21,097
(13,070
)
$
895,880
$
871,403
$
24,477
$
151,734
$
154,124
$
(2,390
) Following are the changes in fair value included in current period results of operations by consolidated statement of operations line item for financial statement items accounted for under the fair value option:
Quarter ended September 30, 2021
Net gains on loans acquired for sale
Net gains (losses) on investments
Net loan servicing fees
Net interest expense
Total
(in thousands)
Assets:
Mortgage-backed securities at fair value
$
—
$
(18,591
)
$
—
$
(2,415
)
$
(21,006
)
Loans acquired for sale at fair value
75,528
—
—
—
75,528
Loans at fair value
—
411
—
(664
)
(253
)
Credit risk transfer strips
—
54,697
—
—
54,697
MSRs at fair value
—
—
(144,241
)
—
(144,241
)
$
75,528
$
36,517
$
(144,241
)
$
(3,079
)
$
(35,275
)
Liabilities:
Interest-only security payable at fair value
$
—
$
1,185
$
—
$
—
$
1,185
Asset-backed financing of VIEs at fair value
—
1,663
—
(531
)
1,132
$
—
$
2,848
$
—
$
(531
)
$
2,317
Quarter ended September 30, 2020
Net gains on loans acquired for sale
Net gains (losses) on investments
Net loan servicing fees
Net interest expense
Total
(in thousands)
Assets:
Mortgage-backed securities at fair value
$
—
$
(37,873
)
$
—
$
7,384
$
(30,489
)
Loans acquired for sale at fair value
231,934
—
—
—
231,934
Loans at fair value
—
(2,712
)
—
880
(1,832
)
ESS at fair value
—
(3,135
)
—
2,070
(1,065
)
Credit risk transfer strips
—
19,095
—
—
19,095
Firm commitment to purchase CRT securities at fair value
(3,933
)
46,332
—
—
42,399
MSRs at fair value
—
—
(66,473
)
—
(66,473
)
$
228,001
$
21,707
$
(66,473
)
$
10,334
$
193,569
Liabilities:
Interest-only security payable
$
—
$
2,041
$
—
$
—
$
2,041
Asset-backed financing of VIEs at fair value
—
3,106
—
950
4,056
$
—
$
5,147
$
—
$
950
$
6,097
Nine months ended September 30, 2021
Net gains on loans acquired for sale
Net gains (losses) on investments
Net loan servicing fees
Net interest expense
Total
(in thousands)
Assets:
Mortgage-backed securities at fair value
$
—
$
(60,456
)
$
—
$
(6,821
)
$
(67,277
)
Loans acquired for sale at fair value
68,203
—
—
—
68,203
Loans at fair value
—
(2,373
)
—
665
(1,708
)
ESS at fair value
—
1,037
—
1,280
2,317
Credit risk transfer strips
—
253,615
—
—
253,615
MSRs at fair value
—
—
(165,457
)
—
(165,457
)
$
68,203
$
191,823
$
(165,457
)
$
(4,876
)
$
89,693
Liabilities:
Interest-only security payable at fair value
$
—
$
(1,243
)
$
—
$
—
$
(1,243
)
Asset-backed financing of VIEs at fair value
—
4,146
—
(76
)
4,070
$
—
$
2,903
$
—
$
(76
)
$
2,827
Nine months ended September 30, 2020
Net gains on loans acquired for sale
Net gains (losses) on investments
Net loan servicing fees
Net interest expense
Total
(in thousands)
Assets:
Mortgage-backed securities at fair value
$
—
$
95,158
$
—
$
(16,477
)
$
78,681
Loans acquired for sale at fair value
636,962
—
—
—
636,962
Loans at fair value
—
(6,049
)
—
1,720
(4,329
)
ESS at fair value
—
(18,293
)
—
6,416
(11,877
)
Credit risk transfer strips
—
(69,105
)
—
—
(69,105
)
Firm commitment to purchase CRT securities at fair value
(38,161
)
(220,146
)
—
—
(258,307
)
MSRs at fair value
—
—
(864,522
)
—
(864,522
)
$
598,801
$
(218,435
)
$
(864,522
)
$
(8,341
)
$
(492,497
)
Liabilities:
Interest-only security payable at fair value
$
—
$
12,769
$
—
$
—
$
12,769
Asset-backed financing of VIEs at fair value
—
4,872
—
(4,045
)
827
$
—
$
17,641
$
—
$
(4,045
)
$
13,596
Financial Statement Item Measured at Fair Value on a Nonrecurring Basis Following is a summary of the carrying value of assets that were re-measured during the period based on fair value on a nonrecurring basis:
Real estate acquired in settlement of loans
Level 1
Level 2
Level 3
Total
(in thousands)
September 30, 2021
$
—
$
—
$
3,874
$
3,874
December 31, 2020
$
—
$
—
$
12,656
$
12,656
The following table summarizes the fair value changes recognized during the periods on assets held at period end that were remeasured at fair value on a nonrecurring basis:
Quarter ended September 30,
Nine months ended September 30,
2021
2020
2021
2020
(in thousands)
Real estate asset acquired in settlement of loans
$
605
$
(69
)
$
(669
)
$
(1,263
) The Company remeasures its REO based on fair value when it evaluates the properties for impairment. The Company evaluates its REO for impairment with reference to the respective properties’ fair values less cost to sell. REO may be revalued after acquisition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Fair Value of Financial Instruments Carried at Amortized Cost Most of the Company’s borrowings are carried at amortized cost. The Company’s Assets sold under agreements to repurchase Mortgage loan participation purchase and sale agreements Notes payable secured by credit risk transfer and mortgage servicing assets, Exchangeable senior notes Assets sold to PennyMac Financial Services, Inc. under agreements to repurchase The Company has concluded that the fair values of these borrowings other than Notes payable secured by credit risk transfer and mortgage servicing assets Exchangeable senior notes Following are the carrying and fair values of the Notes payable secured by credit risk transfer and mortgage servicing assets Exchangeable senior notes
September 30, 2021
December 31, 2020
Instrument
Carrying value
Fair value
Carrying value
Fair value
(in thousands)
Notes payable secured by credit risk transfer and mortgage servicing assets
$
2,633,228
$
2,648,439
$
1,924,999
$
1,871,276
Exchangeable senior notes
$
499,612
$
567,708
$
196,796
$
207,428
The Company estimates the fair value of the Notes payable secured by credit risk transfer and mortgage servicing assets Exchangeable senior notes Valuation Governance Most of the Company’s assets, its Asset-backed financing of VIEs at fair value, Interest-only security payable at fair value Derivative and credit risk transfer strip liabilities Company’s own judgments about the factors that market participants use in pricing an asset or liability and are based on the best information available under the circumstances. Due to the difficulty in estimating the fair values of “Level 3” fair value assets and liabilities, the Company has assigned responsibility for estimating the fair value of these assets and liabilities to specialized staff and subjects the valuation process to significant senior management oversight. PFSI’s Financial Analysis and Valuation group (the “FAV group”) is responsible for estimating the fair values of “Level 3” fair value assets and liabilities other than IRLCs and maintaining its valuation policies and procedures. The fair value of the Company’s IRLCs is developed by PFSI’s Capital Markets Risk Management staff and is reviewed by PFSI’s Capital Markets Operations group. With respect to the non-IRLC “Level 3” valuations, the FAV group reports to PFSI’s senior management valuation committee, which oversees the valuations. The FAV group monitors the models used for valuation of the Company’s “Level 3” fair value assets and liabilities other than IRLCs, including the models’ performance versus actual results, and reports those results to PFSI’s senior management valuation committee. PFSI’s senior management valuation committee includes the Company’s chief operating, financial, investment, and risk officers as well as other senior members of the Company’s finance, capital markets and risk management staffs. The FAV group is responsible for reporting to PFSI’s senior management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Valuation Techniques and Inputs The following is a description of the techniques and inputs used in estimating the fair values of “Level 2” and “Level 3” fair value assets and liabilities: Mortgage-Backed Securities The Company categorizes its current holdings of MBS as “Level 2” fair value assets. Fair value of these MBS is established based on quoted market prices for the Company’s MBS holdings or similar securities. Changes in the fair value of MBS are included in Net gains (losses) on investments Loans Fair value of loans is estimated based on whether the loans are saleable into active markets:
•
Loans that are saleable into active markets, comprised of most of the Company’s loans acquired for sale at fair value and all of the loans at fair value held in VIEs, are categorized as “Level 2” fair value assets:
•
For loans acquired for sale, the fair values are established using the loans’ contracted selling price or quoted market price or market price equivalent.
•
For the loans at fair value held in VIEs, the quoted indications of fair value of all of the individual securities issued by the securitization trusts are used to derive fair values for the loans. The Company obtains indications of fair value from nonaffiliated brokers based on comparable securities and validates the brokers’ indications of fair value using pricing models and inputs the Company believes are similar to the models and inputs used by other market participants. The Company adjusts the fair values received from brokers to include the fair value of MSRs attributable to loans held by the Company included in the VIEs.
•
Loans that are not saleable into active markets, comprised of previously sold loans that the Company repurchased pursuant to the representation and warranties it provided to the purchaser and distressed loans, are categorized as “Level 3” fair value assets:
•
For loans acquired for sale categorized as “Level 3” fair value assets, fair values are estimated using a discounted cash flow approach. Inputs to the discounted cash flow model include current interest rates, loan amount, payment status, property type, discount rates and forecasts of future interest rates, home prices, prepayment speeds, default speeds, loss severities or contracted selling price when applicable.
•
Distressed loan fair values are estimated based on the expected resolution to be realized from the individual asset’s disposition strategy. When a cash flow projection is used to estimate the fair value of the resolution, those cash flows are discounted at annual rates up to 20%. Excess Servicing Spread Purchased from PFSI The Company categorizes ESS as a “Level 3” fair value asset. The Company uses a discounted cash flow approach to estimate the fair value of ESS. The key inputs used in the estimation of the fair value of ESS include discount rate (pricing spread) and prepayment rate (prepayment speed). Significant changes to those inputs in isolation may result in a significant change in the ESS fair value measurement. Changes in these key inputs are not directly related. Changes in the fair value of ESS are included in Net gains (losses) on investments in the consolidated statements of . Following are the key inputs used in determining the fair value of ESS:
December 31, 2020
Fair value (in thousands)
$
131,750
UPB of underlying loans (in thousands)
$
15,833,050
Average servicing fee rate (in basis points)
34
Average ESS rate (in basis points)
19
Key inputs (1)
Pricing spread (2)
Range
4.9% – 5.3%
Weighted average
5.1%
Annual total prepayment speed (3)
Range
9.6% – 18.3%
Weighted average
11.7%
Equivalent life (in years)
Range
2.3 – 6.6
Weighted average
5.8
(1)
Weighted-average inputs are based on UPB of the underlying loans.
(2)
Pricing spread represents a margin that is applied to a reference forward rate to develop periodic discount rates. The Company applies pricing spreads to the forward rates implied by the United States Dollar London Interbank Offered Rate (“LIBOR”)/ swap curve for purposes of discounting cash flows relating to ESS.
(3)
Prepayment speed is measured using Life Total Conditional Prepayment Rate (“CPR”). Equivalent life is provided as supplementary information. Derivative and Credit Risk Transfer Strip Assets and Liabilities CRT Derivatives The Company categorizes CRT derivatives as “Level 3” fair value assets and liabilities. The fair value of CRT derivatives is based on indications of fair value provided to the Company by nonaffiliated brokers for the certificates representing the beneficial interests in the trust holding the Deposits securing credit risk transfer arrangements pledged to creditors Deposits securing credit risk transfer arrangements pledged to creditors The Company assesses the fair values it receives from nonaffiliated brokers using the discounted cash flow approach. The significant unobservable inputs used by the Company in its review and approval of the valuation of CRT derivatives are the discount rate, voluntary and involuntary prepayment speeds and the remaining loss expectations of the reference loans. Changes in fair value of CRT derivatives are included in Net gains (losses) on investments Following is a quantitative summary of key unobservable inputs used in the Company’s review and approval of broker-provided fair values for CRT derivatives:
September 30, 2021
December 31, 2020
(dollars in thousands)
Fair value
CRT derivatives:
Assets
$
35,938
$
58,699
Liabilities
$
4,047
$
26,904
UPB of loans in reference pools
$
8,472,767
$
13,854,426
Key inputs (1)
Discount rate
Range
4.6% – 5.4%
6.7% – 9.0%
Weighted average
5.3%
7.3%
Voluntary prepayment speed (2)
Range
13.3% – 13.7%
20.8% – 23.5%
Weighted average
13.4%
21.9%
Involuntary prepayment speed (3)
Range
(0.3)% – 0.4%
(0.8)% – 1.1%
Weighted average
(0.1)%
(0.2)%
Remaining loss (recovery) expectation (4)
Range
(0.3)% – 0.6%
(0.6)% – 0.6%
Weighted average
0.0%
(0.3)%
(1)
Weighted average inputs are based on fair value amounts of the CRT Agreements except for remaining loss expectation which is based on the UPB of the loans in the reference pools.
(2)
Voluntary prepayment speed is measured using Life Voluntary CPR.
(3)
Involuntary prepayment speed is measured using Life Involuntary CPR. The negative involuntary prepayment speed reflects the expectation for reinstatement to the reference pool of a portion of the loans that previously triggered losses due to delinquency while under CARES Act forbearance upon their expected re-performance, as contractually provided for in certain CRT Agreements.
(4)
Remaining loss expectation is measured as expected future contractual losses divided by the UPB of the reference loans. The negative remaining loss expectation reflects the expectation of contractual reversals of previously incurred contractual losses due to the expected re-performance of a portion of the loans that experienced delinquency while under CARES Act forbearance. Interest Rate Lock Commitments The Company categorizes IRLCs as “Level 3” fair value assets and liabilities. The Company estimates the fair value of IRLCs based on quoted Agency MBS prices, the probability that the loan will be purchased under the commitment (the “pull-through rate”) and the Company’s estimate of the fair value of the MSRs it expects to receive upon sale of the loan. The significant unobservable inputs used in the fair value measurement of the Company’s IRLCs are the pull-through rate and the estimated MSR attributed to the mortgage loans it has committed to purchase. Significant changes in the pull-through rate or the MSR component of the IRLCs, in i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hare Units and Performance Share Units Expected to Vest (Detail) shares in Thousands</t>
        </is>
      </c>
      <c r="B1" s="2" t="inlineStr">
        <is>
          <t>Sep. 30, 2021$ / sharesshares</t>
        </is>
      </c>
    </row>
    <row r="2">
      <c r="A2" s="4" t="inlineStr">
        <is>
          <t>Restricted Share Units [Member]</t>
        </is>
      </c>
    </row>
    <row r="3">
      <c r="A3" s="3" t="inlineStr">
        <is>
          <t>Shares expected to vest:</t>
        </is>
      </c>
    </row>
    <row r="4">
      <c r="A4" s="4" t="inlineStr">
        <is>
          <t>Number of units (in thousands) | shares</t>
        </is>
      </c>
      <c r="B4" s="5" t="n">
        <v>193</v>
      </c>
    </row>
    <row r="5">
      <c r="A5" s="4" t="inlineStr">
        <is>
          <t>Grant date average fair value per unit | $ / shares</t>
        </is>
      </c>
      <c r="B5" s="7" t="n">
        <v>20.05</v>
      </c>
    </row>
    <row r="6">
      <c r="A6" s="4" t="inlineStr">
        <is>
          <t>Performance Share Units [Member]</t>
        </is>
      </c>
    </row>
    <row r="7">
      <c r="A7" s="3" t="inlineStr">
        <is>
          <t>Shares expected to vest:</t>
        </is>
      </c>
    </row>
    <row r="8">
      <c r="A8" s="4" t="inlineStr">
        <is>
          <t>Number of units (in thousands) | shares</t>
        </is>
      </c>
      <c r="B8" s="5" t="n">
        <v>202</v>
      </c>
    </row>
    <row r="9">
      <c r="A9" s="4" t="inlineStr">
        <is>
          <t>Grant date average fair value per unit | $ / shares</t>
        </is>
      </c>
      <c r="B9" s="7" t="n">
        <v>19.8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Line Items]</t>
        </is>
      </c>
    </row>
    <row r="4">
      <c r="A4" s="4" t="inlineStr">
        <is>
          <t>Effective income tax rates</t>
        </is>
      </c>
      <c r="B4" s="4" t="inlineStr">
        <is>
          <t>11.60%</t>
        </is>
      </c>
      <c r="D4" s="4" t="inlineStr">
        <is>
          <t>(14.90%)</t>
        </is>
      </c>
    </row>
    <row r="5">
      <c r="A5" s="4" t="inlineStr">
        <is>
          <t>Income (loss) before benefit from income taxes</t>
        </is>
      </c>
      <c r="B5" s="6" t="n">
        <v>-40656000</v>
      </c>
      <c r="C5" s="6" t="n">
        <v>122197000</v>
      </c>
      <c r="D5" s="6" t="n">
        <v>64169000</v>
      </c>
      <c r="E5" s="6" t="n">
        <v>5835000</v>
      </c>
    </row>
    <row r="6">
      <c r="A6" s="4" t="inlineStr">
        <is>
          <t>Expense (benefit) from income taxes</t>
        </is>
      </c>
      <c r="B6" s="5" t="n">
        <v>-4701000</v>
      </c>
      <c r="C6" s="5" t="n">
        <v>22650000</v>
      </c>
      <c r="D6" s="6" t="n">
        <v>-9571000</v>
      </c>
      <c r="E6" s="5" t="n">
        <v>36341000</v>
      </c>
    </row>
    <row r="7">
      <c r="A7" s="4" t="inlineStr">
        <is>
          <t>Percentage of deduction from taxable income</t>
        </is>
      </c>
      <c r="D7" s="4" t="inlineStr">
        <is>
          <t>20.00%</t>
        </is>
      </c>
    </row>
    <row r="8">
      <c r="A8" s="4" t="inlineStr">
        <is>
          <t>Taxable REIT Subsidiary [Member]</t>
        </is>
      </c>
    </row>
    <row r="9">
      <c r="A9" s="3" t="inlineStr">
        <is>
          <t>Income Tax [Line Items]</t>
        </is>
      </c>
    </row>
    <row r="10">
      <c r="A10" s="4" t="inlineStr">
        <is>
          <t>Income (loss) before benefit from income taxes</t>
        </is>
      </c>
      <c r="B10" s="5" t="n">
        <v>-75600000</v>
      </c>
      <c r="C10" s="5" t="n">
        <v>118500000</v>
      </c>
      <c r="D10" s="6" t="n">
        <v>-137100000</v>
      </c>
      <c r="E10" s="5" t="n">
        <v>186600000</v>
      </c>
    </row>
    <row r="11">
      <c r="A11" s="4" t="inlineStr">
        <is>
          <t>Expense (benefit) from income taxes</t>
        </is>
      </c>
      <c r="B11" s="5" t="n">
        <v>-4700000</v>
      </c>
      <c r="C11" s="6" t="n">
        <v>22900000</v>
      </c>
      <c r="D11" s="5" t="n">
        <v>-9600000</v>
      </c>
      <c r="E11" s="6" t="n">
        <v>36300000</v>
      </c>
    </row>
    <row r="12">
      <c r="A12" s="4" t="inlineStr">
        <is>
          <t>Deferred tax assets, valuation allowance</t>
        </is>
      </c>
      <c r="B12" s="6" t="n">
        <v>22000000</v>
      </c>
      <c r="D12" s="6" t="n">
        <v>22000000</v>
      </c>
      <c r="F12" s="6" t="n">
        <v>110000</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3" customWidth="1" min="2" max="2"/>
  </cols>
  <sheetData>
    <row r="1">
      <c r="A1" s="1" t="inlineStr">
        <is>
          <t>(Loss) Earnings Per Common Share - Additional Information (Detail)</t>
        </is>
      </c>
      <c r="B1" s="2" t="inlineStr">
        <is>
          <t>May 01, 2020</t>
        </is>
      </c>
    </row>
    <row r="2">
      <c r="A2" s="4" t="inlineStr">
        <is>
          <t>Exchangeable Senior Notes Due Two Thousand And Twenty</t>
        </is>
      </c>
    </row>
    <row r="3">
      <c r="A3" s="3" t="inlineStr">
        <is>
          <t>Debt Instrument [Line Items]</t>
        </is>
      </c>
    </row>
    <row r="4">
      <c r="A4" s="4" t="inlineStr">
        <is>
          <t>Percentage of interest on debt</t>
        </is>
      </c>
      <c r="B4" s="4" t="inlineStr">
        <is>
          <t>5.375%</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 Summary of Basic and Diluted Earnings per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income</t>
        </is>
      </c>
      <c r="B4" s="6" t="n">
        <v>-35955</v>
      </c>
      <c r="C4" s="6" t="n">
        <v>99547</v>
      </c>
      <c r="D4" s="6" t="n">
        <v>73740</v>
      </c>
      <c r="E4" s="6" t="n">
        <v>-30506</v>
      </c>
    </row>
    <row r="5">
      <c r="A5" s="4" t="inlineStr">
        <is>
          <t>Dividends on preferred shares</t>
        </is>
      </c>
      <c r="B5" s="5" t="n">
        <v>-7969</v>
      </c>
      <c r="C5" s="5" t="n">
        <v>-6234</v>
      </c>
      <c r="D5" s="5" t="n">
        <v>-20438</v>
      </c>
      <c r="E5" s="5" t="n">
        <v>-18703</v>
      </c>
    </row>
    <row r="6">
      <c r="A6" s="4" t="inlineStr">
        <is>
          <t>Effect of participating securities—share-based compensation awards</t>
        </is>
      </c>
      <c r="B6" s="5" t="n">
        <v>-80</v>
      </c>
      <c r="C6" s="5" t="n">
        <v>-182</v>
      </c>
      <c r="D6" s="5" t="n">
        <v>-238</v>
      </c>
      <c r="E6" s="5" t="n">
        <v>-198</v>
      </c>
    </row>
    <row r="7">
      <c r="A7" s="4" t="inlineStr">
        <is>
          <t>Net (loss) income attributable to common shareholders</t>
        </is>
      </c>
      <c r="B7" s="5" t="n">
        <v>-44004</v>
      </c>
      <c r="C7" s="5" t="n">
        <v>93131</v>
      </c>
      <c r="D7" s="5" t="n">
        <v>53064</v>
      </c>
      <c r="E7" s="5" t="n">
        <v>-49407</v>
      </c>
    </row>
    <row r="8">
      <c r="A8" s="4" t="inlineStr">
        <is>
          <t>Income attributable to participating securities</t>
        </is>
      </c>
      <c r="B8" s="5" t="n">
        <v>0</v>
      </c>
      <c r="C8" s="5" t="n">
        <v>0</v>
      </c>
      <c r="D8" s="5" t="n">
        <v>0</v>
      </c>
      <c r="E8" s="5" t="n">
        <v>0</v>
      </c>
    </row>
    <row r="9">
      <c r="A9" s="4" t="inlineStr">
        <is>
          <t>Diluted net (loss) income attributable to common shareholders</t>
        </is>
      </c>
      <c r="B9" s="6" t="n">
        <v>-44004</v>
      </c>
      <c r="C9" s="6" t="n">
        <v>93131</v>
      </c>
      <c r="D9" s="6" t="n">
        <v>53064</v>
      </c>
      <c r="E9" s="6" t="n">
        <v>-49407</v>
      </c>
    </row>
    <row r="10">
      <c r="A10" s="4" t="inlineStr">
        <is>
          <t>Weighted average basic shares outstanding</t>
        </is>
      </c>
      <c r="B10" s="5" t="n">
        <v>97501</v>
      </c>
      <c r="C10" s="5" t="n">
        <v>99227</v>
      </c>
      <c r="D10" s="5" t="n">
        <v>97772</v>
      </c>
      <c r="E10" s="5" t="n">
        <v>99718</v>
      </c>
    </row>
    <row r="11">
      <c r="A11" s="4" t="inlineStr">
        <is>
          <t>Shares issuable under share-based compensation plan</t>
        </is>
      </c>
      <c r="B11" s="5" t="n">
        <v>0</v>
      </c>
      <c r="C11" s="5" t="n">
        <v>197</v>
      </c>
      <c r="D11" s="5" t="n">
        <v>107</v>
      </c>
      <c r="E11" s="5" t="n">
        <v>0</v>
      </c>
    </row>
    <row r="12">
      <c r="A12" s="4" t="inlineStr">
        <is>
          <t>Diluted weighted average number of shares outstanding</t>
        </is>
      </c>
      <c r="B12" s="5" t="n">
        <v>97501</v>
      </c>
      <c r="C12" s="5" t="n">
        <v>99424</v>
      </c>
      <c r="D12" s="5" t="n">
        <v>97879</v>
      </c>
      <c r="E12" s="5" t="n">
        <v>99718</v>
      </c>
    </row>
    <row r="13">
      <c r="A13" s="4" t="inlineStr">
        <is>
          <t>Basic (loss) earnings per share</t>
        </is>
      </c>
      <c r="B13" s="7" t="n">
        <v>-0.45</v>
      </c>
      <c r="C13" s="7" t="n">
        <v>0.9399999999999999</v>
      </c>
      <c r="D13" s="7" t="n">
        <v>0.54</v>
      </c>
      <c r="E13" s="7" t="n">
        <v>-0.5</v>
      </c>
    </row>
    <row r="14">
      <c r="A14" s="4" t="inlineStr">
        <is>
          <t>Diluted (loss) earnings per share</t>
        </is>
      </c>
      <c r="B14" s="7" t="n">
        <v>-0.45</v>
      </c>
      <c r="C14" s="7" t="n">
        <v>0.9399999999999999</v>
      </c>
      <c r="D14" s="7" t="n">
        <v>0.54</v>
      </c>
      <c r="E14" s="7" t="n">
        <v>-0.5</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 Summary of Potentially Dilutive Shares Excluded from Computation of Diluted Earnings Per Share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Compensation Plan [Member]</t>
        </is>
      </c>
    </row>
    <row r="4">
      <c r="A4" s="3" t="inlineStr">
        <is>
          <t>Antidilutive Securities Excluded From Computation Of Earnings Per Share [Line Items]</t>
        </is>
      </c>
    </row>
    <row r="5">
      <c r="A5" s="4" t="inlineStr">
        <is>
          <t>Potentially dilutive stock excluded from the diluted earnings per share</t>
        </is>
      </c>
      <c r="B5" s="5" t="n">
        <v>128</v>
      </c>
      <c r="C5" s="5" t="n">
        <v>116</v>
      </c>
      <c r="D5" s="5" t="n">
        <v>51</v>
      </c>
      <c r="E5" s="5" t="n">
        <v>181</v>
      </c>
    </row>
    <row r="6">
      <c r="A6" s="4" t="inlineStr">
        <is>
          <t>Shares Issuable Pursuant to Exchange of Exchangeable Notes [Member]</t>
        </is>
      </c>
    </row>
    <row r="7">
      <c r="A7" s="3" t="inlineStr">
        <is>
          <t>Antidilutive Securities Excluded From Computation Of Earnings Per Share [Line Items]</t>
        </is>
      </c>
    </row>
    <row r="8">
      <c r="A8" s="4" t="inlineStr">
        <is>
          <t>Potentially dilutive stock excluded from the diluted earnings per share</t>
        </is>
      </c>
      <c r="B8" s="5" t="n">
        <v>24328</v>
      </c>
      <c r="C8" s="5" t="n">
        <v>0</v>
      </c>
      <c r="D8" s="5" t="n">
        <v>20627</v>
      </c>
      <c r="E8" s="5" t="n">
        <v>3378</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9 Months Ended</t>
        </is>
      </c>
    </row>
    <row r="2">
      <c r="B2" s="2" t="inlineStr">
        <is>
          <t>Sep. 30, 2021Segment</t>
        </is>
      </c>
    </row>
    <row r="3">
      <c r="A3" s="3" t="inlineStr">
        <is>
          <t>Segment Reporting [Abstract]</t>
        </is>
      </c>
    </row>
    <row r="4">
      <c r="A4" s="4" t="inlineStr">
        <is>
          <t>Number of business segments</t>
        </is>
      </c>
      <c r="B4" s="5" t="n">
        <v>4</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Financial Highlights by Operating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et investment income:</t>
        </is>
      </c>
    </row>
    <row r="4">
      <c r="A4" s="4" t="inlineStr">
        <is>
          <t>Net gain on loans acquired for sale</t>
        </is>
      </c>
      <c r="B4" s="6" t="n">
        <v>16196</v>
      </c>
      <c r="C4" s="6" t="n">
        <v>98422</v>
      </c>
      <c r="D4" s="6" t="n">
        <v>96934</v>
      </c>
      <c r="E4" s="6" t="n">
        <v>309411</v>
      </c>
    </row>
    <row r="5">
      <c r="A5" s="4" t="inlineStr">
        <is>
          <t>Net gain (loss) on investments</t>
        </is>
      </c>
      <c r="B5" s="5" t="n">
        <v>57306</v>
      </c>
      <c r="C5" s="5" t="n">
        <v>19597</v>
      </c>
      <c r="D5" s="5" t="n">
        <v>268902</v>
      </c>
      <c r="E5" s="5" t="n">
        <v>-306600</v>
      </c>
    </row>
    <row r="6">
      <c r="A6" s="4" t="inlineStr">
        <is>
          <t>Net loan servicing fees</t>
        </is>
      </c>
      <c r="B6" s="5" t="n">
        <v>-53343</v>
      </c>
      <c r="C6" s="5" t="n">
        <v>60427</v>
      </c>
      <c r="D6" s="5" t="n">
        <v>-48210</v>
      </c>
      <c r="E6" s="5" t="n">
        <v>202339</v>
      </c>
    </row>
    <row r="7">
      <c r="A7" s="3" t="inlineStr">
        <is>
          <t>Net interest (expense) income:</t>
        </is>
      </c>
    </row>
    <row r="8">
      <c r="A8" s="4" t="inlineStr">
        <is>
          <t>Interest income:</t>
        </is>
      </c>
      <c r="B8" s="5" t="n">
        <v>58284</v>
      </c>
      <c r="C8" s="5" t="n">
        <v>60623</v>
      </c>
      <c r="D8" s="5" t="n">
        <v>139559</v>
      </c>
      <c r="E8" s="5" t="n">
        <v>173558</v>
      </c>
    </row>
    <row r="9">
      <c r="A9" s="4" t="inlineStr">
        <is>
          <t>Interest expense</t>
        </is>
      </c>
      <c r="B9" s="5" t="n">
        <v>75489</v>
      </c>
      <c r="C9" s="5" t="n">
        <v>59017</v>
      </c>
      <c r="D9" s="5" t="n">
        <v>230999</v>
      </c>
      <c r="E9" s="5" t="n">
        <v>201133</v>
      </c>
    </row>
    <row r="10">
      <c r="A10" s="4" t="inlineStr">
        <is>
          <t>Net interest (expense) income</t>
        </is>
      </c>
      <c r="B10" s="5" t="n">
        <v>-17205</v>
      </c>
      <c r="C10" s="5" t="n">
        <v>1606</v>
      </c>
      <c r="D10" s="5" t="n">
        <v>-91440</v>
      </c>
      <c r="E10" s="5" t="n">
        <v>-27575</v>
      </c>
    </row>
    <row r="11">
      <c r="A11" s="4" t="inlineStr">
        <is>
          <t>Other</t>
        </is>
      </c>
      <c r="B11" s="5" t="n">
        <v>44900</v>
      </c>
      <c r="C11" s="5" t="n">
        <v>40961</v>
      </c>
      <c r="D11" s="5" t="n">
        <v>144631</v>
      </c>
      <c r="E11" s="5" t="n">
        <v>95242</v>
      </c>
    </row>
    <row r="12">
      <c r="A12" s="4" t="inlineStr">
        <is>
          <t>Net investment income</t>
        </is>
      </c>
      <c r="B12" s="5" t="n">
        <v>47854</v>
      </c>
      <c r="C12" s="5" t="n">
        <v>221013</v>
      </c>
      <c r="D12" s="5" t="n">
        <v>370817</v>
      </c>
      <c r="E12" s="5" t="n">
        <v>272817</v>
      </c>
    </row>
    <row r="13">
      <c r="A13" s="3" t="inlineStr">
        <is>
          <t>Expenses:</t>
        </is>
      </c>
    </row>
    <row r="14">
      <c r="A14" s="4" t="inlineStr">
        <is>
          <t>Loan fulfillment and servicing fees payable to PFSI</t>
        </is>
      </c>
      <c r="B14" s="5" t="n">
        <v>64625</v>
      </c>
      <c r="C14" s="5" t="n">
        <v>73591</v>
      </c>
      <c r="D14" s="5" t="n">
        <v>218588</v>
      </c>
      <c r="E14" s="5" t="n">
        <v>198400</v>
      </c>
    </row>
    <row r="15">
      <c r="A15" s="4" t="inlineStr">
        <is>
          <t>Management fees</t>
        </is>
      </c>
      <c r="B15" s="5" t="n">
        <v>8520</v>
      </c>
      <c r="C15" s="5" t="n">
        <v>8508</v>
      </c>
      <c r="D15" s="5" t="n">
        <v>28882</v>
      </c>
      <c r="E15" s="5" t="n">
        <v>25851</v>
      </c>
    </row>
    <row r="16">
      <c r="A16" s="4" t="inlineStr">
        <is>
          <t>Other</t>
        </is>
      </c>
      <c r="B16" s="5" t="n">
        <v>15365</v>
      </c>
      <c r="C16" s="5" t="n">
        <v>16717</v>
      </c>
      <c r="D16" s="5" t="n">
        <v>59178</v>
      </c>
      <c r="E16" s="5" t="n">
        <v>42731</v>
      </c>
    </row>
    <row r="17">
      <c r="A17" s="4" t="inlineStr">
        <is>
          <t>Total expenses</t>
        </is>
      </c>
      <c r="B17" s="5" t="n">
        <v>88510</v>
      </c>
      <c r="C17" s="5" t="n">
        <v>98816</v>
      </c>
      <c r="D17" s="5" t="n">
        <v>306648</v>
      </c>
      <c r="E17" s="5" t="n">
        <v>266982</v>
      </c>
    </row>
    <row r="18">
      <c r="A18" s="4" t="inlineStr">
        <is>
          <t>Pretax income (loss)</t>
        </is>
      </c>
      <c r="B18" s="5" t="n">
        <v>-40656</v>
      </c>
      <c r="C18" s="5" t="n">
        <v>122197</v>
      </c>
      <c r="D18" s="5" t="n">
        <v>64169</v>
      </c>
      <c r="E18" s="5" t="n">
        <v>5835</v>
      </c>
    </row>
    <row r="19">
      <c r="A19" s="4" t="inlineStr">
        <is>
          <t>Total assets at end of quarter</t>
        </is>
      </c>
      <c r="B19" s="5" t="n">
        <v>13868600</v>
      </c>
      <c r="C19" s="5" t="n">
        <v>10455067</v>
      </c>
      <c r="D19" s="5" t="n">
        <v>13868600</v>
      </c>
      <c r="E19" s="5" t="n">
        <v>10455067</v>
      </c>
      <c r="F19" s="6" t="n">
        <v>11492011</v>
      </c>
    </row>
    <row r="20">
      <c r="A20" s="4" t="inlineStr">
        <is>
          <t>Credit Sensitive Strategies [Member]</t>
        </is>
      </c>
    </row>
    <row r="21">
      <c r="A21" s="3" t="inlineStr">
        <is>
          <t>Net investment income:</t>
        </is>
      </c>
    </row>
    <row r="22">
      <c r="A22" s="4" t="inlineStr">
        <is>
          <t>Net gain on loans acquired for sale</t>
        </is>
      </c>
      <c r="B22" s="5" t="n">
        <v>0</v>
      </c>
      <c r="C22" s="5" t="n">
        <v>-3934</v>
      </c>
      <c r="D22" s="5" t="n">
        <v>0</v>
      </c>
      <c r="E22" s="5" t="n">
        <v>-43813</v>
      </c>
    </row>
    <row r="23">
      <c r="A23" s="4" t="inlineStr">
        <is>
          <t>Net gain (loss) on investments</t>
        </is>
      </c>
      <c r="B23" s="5" t="n">
        <v>75764</v>
      </c>
      <c r="C23" s="5" t="n">
        <v>60011</v>
      </c>
      <c r="D23" s="5" t="n">
        <v>328448</v>
      </c>
      <c r="E23" s="5" t="n">
        <v>-386829</v>
      </c>
    </row>
    <row r="24">
      <c r="A24" s="4" t="inlineStr">
        <is>
          <t>Net loan servicing fees</t>
        </is>
      </c>
      <c r="B24" s="5" t="n">
        <v>0</v>
      </c>
      <c r="C24" s="5" t="n">
        <v>0</v>
      </c>
      <c r="D24" s="5" t="n">
        <v>0</v>
      </c>
      <c r="E24" s="5" t="n">
        <v>0</v>
      </c>
    </row>
    <row r="25">
      <c r="A25" s="3" t="inlineStr">
        <is>
          <t>Net interest (expense) income:</t>
        </is>
      </c>
    </row>
    <row r="26">
      <c r="A26" s="4" t="inlineStr">
        <is>
          <t>Interest income:</t>
        </is>
      </c>
      <c r="B26" s="5" t="n">
        <v>617</v>
      </c>
      <c r="C26" s="5" t="n">
        <v>656</v>
      </c>
      <c r="D26" s="5" t="n">
        <v>1668</v>
      </c>
      <c r="E26" s="5" t="n">
        <v>8344</v>
      </c>
    </row>
    <row r="27">
      <c r="A27" s="4" t="inlineStr">
        <is>
          <t>Interest expense</t>
        </is>
      </c>
      <c r="B27" s="5" t="n">
        <v>13857</v>
      </c>
      <c r="C27" s="5" t="n">
        <v>6236</v>
      </c>
      <c r="D27" s="5" t="n">
        <v>47295</v>
      </c>
      <c r="E27" s="5" t="n">
        <v>29599</v>
      </c>
    </row>
    <row r="28">
      <c r="A28" s="4" t="inlineStr">
        <is>
          <t>Net interest (expense) income</t>
        </is>
      </c>
      <c r="B28" s="5" t="n">
        <v>-13240</v>
      </c>
      <c r="C28" s="5" t="n">
        <v>-5580</v>
      </c>
      <c r="D28" s="5" t="n">
        <v>-45627</v>
      </c>
      <c r="E28" s="5" t="n">
        <v>-21255</v>
      </c>
    </row>
    <row r="29">
      <c r="A29" s="4" t="inlineStr">
        <is>
          <t>Other</t>
        </is>
      </c>
      <c r="B29" s="5" t="n">
        <v>559</v>
      </c>
      <c r="C29" s="5" t="n">
        <v>2321</v>
      </c>
      <c r="D29" s="5" t="n">
        <v>1467</v>
      </c>
      <c r="E29" s="5" t="n">
        <v>5501</v>
      </c>
    </row>
    <row r="30">
      <c r="A30" s="4" t="inlineStr">
        <is>
          <t>Net investment income</t>
        </is>
      </c>
      <c r="B30" s="5" t="n">
        <v>63083</v>
      </c>
      <c r="C30" s="5" t="n">
        <v>52818</v>
      </c>
      <c r="D30" s="5" t="n">
        <v>284288</v>
      </c>
      <c r="E30" s="5" t="n">
        <v>-446396</v>
      </c>
    </row>
    <row r="31">
      <c r="A31" s="3" t="inlineStr">
        <is>
          <t>Expenses:</t>
        </is>
      </c>
    </row>
    <row r="32">
      <c r="A32" s="4" t="inlineStr">
        <is>
          <t>Loan fulfillment and servicing fees payable to PFSI</t>
        </is>
      </c>
      <c r="B32" s="5" t="n">
        <v>89</v>
      </c>
      <c r="C32" s="5" t="n">
        <v>187</v>
      </c>
      <c r="D32" s="5" t="n">
        <v>306</v>
      </c>
      <c r="E32" s="5" t="n">
        <v>728</v>
      </c>
    </row>
    <row r="33">
      <c r="A33" s="4" t="inlineStr">
        <is>
          <t>Management fees</t>
        </is>
      </c>
      <c r="B33" s="5" t="n">
        <v>0</v>
      </c>
      <c r="C33" s="5" t="n">
        <v>0</v>
      </c>
      <c r="D33" s="5" t="n">
        <v>0</v>
      </c>
      <c r="E33" s="5" t="n">
        <v>0</v>
      </c>
    </row>
    <row r="34">
      <c r="A34" s="4" t="inlineStr">
        <is>
          <t>Other</t>
        </is>
      </c>
      <c r="B34" s="5" t="n">
        <v>2308</v>
      </c>
      <c r="C34" s="5" t="n">
        <v>2603</v>
      </c>
      <c r="D34" s="5" t="n">
        <v>10518</v>
      </c>
      <c r="E34" s="5" t="n">
        <v>4529</v>
      </c>
    </row>
    <row r="35">
      <c r="A35" s="4" t="inlineStr">
        <is>
          <t>Total expenses</t>
        </is>
      </c>
      <c r="B35" s="5" t="n">
        <v>2397</v>
      </c>
      <c r="C35" s="5" t="n">
        <v>2790</v>
      </c>
      <c r="D35" s="5" t="n">
        <v>10824</v>
      </c>
      <c r="E35" s="5" t="n">
        <v>5257</v>
      </c>
    </row>
    <row r="36">
      <c r="A36" s="4" t="inlineStr">
        <is>
          <t>Pretax income (loss)</t>
        </is>
      </c>
      <c r="B36" s="5" t="n">
        <v>60686</v>
      </c>
      <c r="C36" s="5" t="n">
        <v>50028</v>
      </c>
      <c r="D36" s="5" t="n">
        <v>273464</v>
      </c>
      <c r="E36" s="5" t="n">
        <v>-451653</v>
      </c>
    </row>
    <row r="37">
      <c r="A37" s="4" t="inlineStr">
        <is>
          <t>Total assets at end of quarter</t>
        </is>
      </c>
      <c r="B37" s="5" t="n">
        <v>2078237</v>
      </c>
      <c r="C37" s="5" t="n">
        <v>1486230</v>
      </c>
      <c r="D37" s="5" t="n">
        <v>2078237</v>
      </c>
      <c r="E37" s="5" t="n">
        <v>1486230</v>
      </c>
    </row>
    <row r="38">
      <c r="A38" s="4" t="inlineStr">
        <is>
          <t>Interest Rate Sensitive Strategies [Member]</t>
        </is>
      </c>
    </row>
    <row r="39">
      <c r="A39" s="3" t="inlineStr">
        <is>
          <t>Net investment income:</t>
        </is>
      </c>
    </row>
    <row r="40">
      <c r="A40" s="4" t="inlineStr">
        <is>
          <t>Net gain on loans acquired for sale</t>
        </is>
      </c>
      <c r="B40" s="5" t="n">
        <v>0</v>
      </c>
      <c r="C40" s="5" t="n">
        <v>0</v>
      </c>
      <c r="D40" s="5" t="n">
        <v>0</v>
      </c>
      <c r="E40" s="5" t="n">
        <v>0</v>
      </c>
    </row>
    <row r="41">
      <c r="A41" s="4" t="inlineStr">
        <is>
          <t>Net gain (loss) on investments</t>
        </is>
      </c>
      <c r="B41" s="5" t="n">
        <v>-18458</v>
      </c>
      <c r="C41" s="5" t="n">
        <v>-40414</v>
      </c>
      <c r="D41" s="5" t="n">
        <v>-59546</v>
      </c>
      <c r="E41" s="5" t="n">
        <v>80229</v>
      </c>
    </row>
    <row r="42">
      <c r="A42" s="4" t="inlineStr">
        <is>
          <t>Net loan servicing fees</t>
        </is>
      </c>
      <c r="B42" s="5" t="n">
        <v>-53343</v>
      </c>
      <c r="C42" s="5" t="n">
        <v>60427</v>
      </c>
      <c r="D42" s="5" t="n">
        <v>-48210</v>
      </c>
      <c r="E42" s="5" t="n">
        <v>202339</v>
      </c>
    </row>
    <row r="43">
      <c r="A43" s="3" t="inlineStr">
        <is>
          <t>Net interest (expense) income:</t>
        </is>
      </c>
    </row>
    <row r="44">
      <c r="A44" s="4" t="inlineStr">
        <is>
          <t>Interest income:</t>
        </is>
      </c>
      <c r="B44" s="5" t="n">
        <v>18260</v>
      </c>
      <c r="C44" s="5" t="n">
        <v>33516</v>
      </c>
      <c r="D44" s="5" t="n">
        <v>41839</v>
      </c>
      <c r="E44" s="5" t="n">
        <v>90342</v>
      </c>
    </row>
    <row r="45">
      <c r="A45" s="4" t="inlineStr">
        <is>
          <t>Interest expense</t>
        </is>
      </c>
      <c r="B45" s="5" t="n">
        <v>41482</v>
      </c>
      <c r="C45" s="5" t="n">
        <v>36178</v>
      </c>
      <c r="D45" s="5" t="n">
        <v>117935</v>
      </c>
      <c r="E45" s="5" t="n">
        <v>115879</v>
      </c>
    </row>
    <row r="46">
      <c r="A46" s="4" t="inlineStr">
        <is>
          <t>Net interest (expense) income</t>
        </is>
      </c>
      <c r="B46" s="5" t="n">
        <v>-23222</v>
      </c>
      <c r="C46" s="5" t="n">
        <v>-2662</v>
      </c>
      <c r="D46" s="5" t="n">
        <v>-76096</v>
      </c>
      <c r="E46" s="5" t="n">
        <v>-25537</v>
      </c>
    </row>
    <row r="47">
      <c r="A47" s="4" t="inlineStr">
        <is>
          <t>Other</t>
        </is>
      </c>
      <c r="B47" s="5" t="n">
        <v>0</v>
      </c>
      <c r="C47" s="5" t="n">
        <v>0</v>
      </c>
      <c r="D47" s="5" t="n">
        <v>0</v>
      </c>
      <c r="E47" s="5" t="n">
        <v>0</v>
      </c>
    </row>
    <row r="48">
      <c r="A48" s="4" t="inlineStr">
        <is>
          <t>Net investment income</t>
        </is>
      </c>
      <c r="B48" s="5" t="n">
        <v>-95023</v>
      </c>
      <c r="C48" s="5" t="n">
        <v>17351</v>
      </c>
      <c r="D48" s="5" t="n">
        <v>-183852</v>
      </c>
      <c r="E48" s="5" t="n">
        <v>257031</v>
      </c>
    </row>
    <row r="49">
      <c r="A49" s="3" t="inlineStr">
        <is>
          <t>Expenses:</t>
        </is>
      </c>
    </row>
    <row r="50">
      <c r="A50" s="4" t="inlineStr">
        <is>
          <t>Loan fulfillment and servicing fees payable to PFSI</t>
        </is>
      </c>
      <c r="B50" s="5" t="n">
        <v>20614</v>
      </c>
      <c r="C50" s="5" t="n">
        <v>18564</v>
      </c>
      <c r="D50" s="5" t="n">
        <v>59505</v>
      </c>
      <c r="E50" s="5" t="n">
        <v>48078</v>
      </c>
    </row>
    <row r="51">
      <c r="A51" s="4" t="inlineStr">
        <is>
          <t>Management fees</t>
        </is>
      </c>
      <c r="B51" s="5" t="n">
        <v>0</v>
      </c>
      <c r="C51" s="5" t="n">
        <v>0</v>
      </c>
      <c r="D51" s="5" t="n">
        <v>0</v>
      </c>
      <c r="E51" s="5" t="n">
        <v>0</v>
      </c>
    </row>
    <row r="52">
      <c r="A52" s="4" t="inlineStr">
        <is>
          <t>Other</t>
        </is>
      </c>
      <c r="B52" s="5" t="n">
        <v>1180</v>
      </c>
      <c r="C52" s="5" t="n">
        <v>270</v>
      </c>
      <c r="D52" s="5" t="n">
        <v>3500</v>
      </c>
      <c r="E52" s="5" t="n">
        <v>3143</v>
      </c>
    </row>
    <row r="53">
      <c r="A53" s="4" t="inlineStr">
        <is>
          <t>Total expenses</t>
        </is>
      </c>
      <c r="B53" s="5" t="n">
        <v>21794</v>
      </c>
      <c r="C53" s="5" t="n">
        <v>18834</v>
      </c>
      <c r="D53" s="5" t="n">
        <v>63005</v>
      </c>
      <c r="E53" s="5" t="n">
        <v>51221</v>
      </c>
    </row>
    <row r="54">
      <c r="A54" s="4" t="inlineStr">
        <is>
          <t>Pretax income (loss)</t>
        </is>
      </c>
      <c r="B54" s="5" t="n">
        <v>-116817</v>
      </c>
      <c r="C54" s="5" t="n">
        <v>-1483</v>
      </c>
      <c r="D54" s="5" t="n">
        <v>-246857</v>
      </c>
      <c r="E54" s="5" t="n">
        <v>205810</v>
      </c>
    </row>
    <row r="55">
      <c r="A55" s="4" t="inlineStr">
        <is>
          <t>Total assets at end of quarter</t>
        </is>
      </c>
      <c r="B55" s="5" t="n">
        <v>6392726</v>
      </c>
      <c r="C55" s="5" t="n">
        <v>4298530</v>
      </c>
      <c r="D55" s="5" t="n">
        <v>6392726</v>
      </c>
      <c r="E55" s="5" t="n">
        <v>4298530</v>
      </c>
    </row>
    <row r="56">
      <c r="A56" s="4" t="inlineStr">
        <is>
          <t>Correspondent production [Member]</t>
        </is>
      </c>
    </row>
    <row r="57">
      <c r="A57" s="3" t="inlineStr">
        <is>
          <t>Net investment income:</t>
        </is>
      </c>
    </row>
    <row r="58">
      <c r="A58" s="4" t="inlineStr">
        <is>
          <t>Net gain on loans acquired for sale</t>
        </is>
      </c>
      <c r="B58" s="5" t="n">
        <v>16196</v>
      </c>
      <c r="C58" s="5" t="n">
        <v>102356</v>
      </c>
      <c r="D58" s="5" t="n">
        <v>96934</v>
      </c>
      <c r="E58" s="5" t="n">
        <v>353224</v>
      </c>
    </row>
    <row r="59">
      <c r="A59" s="4" t="inlineStr">
        <is>
          <t>Net gain (loss) on investments</t>
        </is>
      </c>
      <c r="B59" s="5" t="n">
        <v>0</v>
      </c>
      <c r="C59" s="5" t="n">
        <v>0</v>
      </c>
      <c r="D59" s="5" t="n">
        <v>0</v>
      </c>
      <c r="E59" s="5" t="n">
        <v>0</v>
      </c>
    </row>
    <row r="60">
      <c r="A60" s="4" t="inlineStr">
        <is>
          <t>Net loan servicing fees</t>
        </is>
      </c>
      <c r="B60" s="5" t="n">
        <v>0</v>
      </c>
      <c r="C60" s="5" t="n">
        <v>0</v>
      </c>
      <c r="D60" s="5" t="n">
        <v>0</v>
      </c>
      <c r="E60" s="5" t="n">
        <v>0</v>
      </c>
    </row>
    <row r="61">
      <c r="A61" s="3" t="inlineStr">
        <is>
          <t>Net interest (expense) income:</t>
        </is>
      </c>
    </row>
    <row r="62">
      <c r="A62" s="4" t="inlineStr">
        <is>
          <t>Interest income:</t>
        </is>
      </c>
      <c r="B62" s="5" t="n">
        <v>38975</v>
      </c>
      <c r="C62" s="5" t="n">
        <v>26073</v>
      </c>
      <c r="D62" s="5" t="n">
        <v>94290</v>
      </c>
      <c r="E62" s="5" t="n">
        <v>73438</v>
      </c>
    </row>
    <row r="63">
      <c r="A63" s="4" t="inlineStr">
        <is>
          <t>Interest expense</t>
        </is>
      </c>
      <c r="B63" s="5" t="n">
        <v>20150</v>
      </c>
      <c r="C63" s="5" t="n">
        <v>16547</v>
      </c>
      <c r="D63" s="5" t="n">
        <v>65769</v>
      </c>
      <c r="E63" s="5" t="n">
        <v>54357</v>
      </c>
    </row>
    <row r="64">
      <c r="A64" s="4" t="inlineStr">
        <is>
          <t>Net interest (expense) income</t>
        </is>
      </c>
      <c r="B64" s="5" t="n">
        <v>18825</v>
      </c>
      <c r="C64" s="5" t="n">
        <v>9526</v>
      </c>
      <c r="D64" s="5" t="n">
        <v>28521</v>
      </c>
      <c r="E64" s="5" t="n">
        <v>19081</v>
      </c>
    </row>
    <row r="65">
      <c r="A65" s="4" t="inlineStr">
        <is>
          <t>Other</t>
        </is>
      </c>
      <c r="B65" s="5" t="n">
        <v>44341</v>
      </c>
      <c r="C65" s="5" t="n">
        <v>38640</v>
      </c>
      <c r="D65" s="5" t="n">
        <v>143164</v>
      </c>
      <c r="E65" s="5" t="n">
        <v>87945</v>
      </c>
    </row>
    <row r="66">
      <c r="A66" s="4" t="inlineStr">
        <is>
          <t>Net investment income</t>
        </is>
      </c>
      <c r="B66" s="5" t="n">
        <v>79362</v>
      </c>
      <c r="C66" s="5" t="n">
        <v>150522</v>
      </c>
      <c r="D66" s="5" t="n">
        <v>268619</v>
      </c>
      <c r="E66" s="5" t="n">
        <v>460250</v>
      </c>
    </row>
    <row r="67">
      <c r="A67" s="3" t="inlineStr">
        <is>
          <t>Expenses:</t>
        </is>
      </c>
    </row>
    <row r="68">
      <c r="A68" s="4" t="inlineStr">
        <is>
          <t>Loan fulfillment and servicing fees payable to PFSI</t>
        </is>
      </c>
      <c r="B68" s="5" t="n">
        <v>43922</v>
      </c>
      <c r="C68" s="5" t="n">
        <v>54840</v>
      </c>
      <c r="D68" s="5" t="n">
        <v>158777</v>
      </c>
      <c r="E68" s="5" t="n">
        <v>149594</v>
      </c>
    </row>
    <row r="69">
      <c r="A69" s="4" t="inlineStr">
        <is>
          <t>Management fees</t>
        </is>
      </c>
      <c r="B69" s="5" t="n">
        <v>0</v>
      </c>
      <c r="C69" s="5" t="n">
        <v>0</v>
      </c>
      <c r="D69" s="5" t="n">
        <v>0</v>
      </c>
      <c r="E69" s="5" t="n">
        <v>0</v>
      </c>
    </row>
    <row r="70">
      <c r="A70" s="4" t="inlineStr">
        <is>
          <t>Other</t>
        </is>
      </c>
      <c r="B70" s="5" t="n">
        <v>7665</v>
      </c>
      <c r="C70" s="5" t="n">
        <v>8786</v>
      </c>
      <c r="D70" s="5" t="n">
        <v>27462</v>
      </c>
      <c r="E70" s="5" t="n">
        <v>18874</v>
      </c>
    </row>
    <row r="71">
      <c r="A71" s="4" t="inlineStr">
        <is>
          <t>Total expenses</t>
        </is>
      </c>
      <c r="B71" s="5" t="n">
        <v>51587</v>
      </c>
      <c r="C71" s="5" t="n">
        <v>63626</v>
      </c>
      <c r="D71" s="5" t="n">
        <v>186239</v>
      </c>
      <c r="E71" s="5" t="n">
        <v>168468</v>
      </c>
    </row>
    <row r="72">
      <c r="A72" s="4" t="inlineStr">
        <is>
          <t>Pretax income (loss)</t>
        </is>
      </c>
      <c r="B72" s="5" t="n">
        <v>27775</v>
      </c>
      <c r="C72" s="5" t="n">
        <v>86896</v>
      </c>
      <c r="D72" s="5" t="n">
        <v>82380</v>
      </c>
      <c r="E72" s="5" t="n">
        <v>291782</v>
      </c>
    </row>
    <row r="73">
      <c r="A73" s="4" t="inlineStr">
        <is>
          <t>Total assets at end of quarter</t>
        </is>
      </c>
      <c r="B73" s="5" t="n">
        <v>5138051</v>
      </c>
      <c r="C73" s="5" t="n">
        <v>4287765</v>
      </c>
      <c r="D73" s="5" t="n">
        <v>5138051</v>
      </c>
      <c r="E73" s="5" t="n">
        <v>4287765</v>
      </c>
    </row>
    <row r="74">
      <c r="A74" s="4" t="inlineStr">
        <is>
          <t>Corporate [Member]</t>
        </is>
      </c>
    </row>
    <row r="75">
      <c r="A75" s="3" t="inlineStr">
        <is>
          <t>Net investment income:</t>
        </is>
      </c>
    </row>
    <row r="76">
      <c r="A76" s="4" t="inlineStr">
        <is>
          <t>Net gain on loans acquired for sale</t>
        </is>
      </c>
      <c r="B76" s="5" t="n">
        <v>0</v>
      </c>
      <c r="C76" s="5" t="n">
        <v>0</v>
      </c>
      <c r="D76" s="5" t="n">
        <v>0</v>
      </c>
      <c r="E76" s="5" t="n">
        <v>0</v>
      </c>
    </row>
    <row r="77">
      <c r="A77" s="4" t="inlineStr">
        <is>
          <t>Net gain (loss) on investments</t>
        </is>
      </c>
      <c r="B77" s="5" t="n">
        <v>0</v>
      </c>
      <c r="C77" s="5" t="n">
        <v>0</v>
      </c>
      <c r="D77" s="5" t="n">
        <v>0</v>
      </c>
      <c r="E77" s="5" t="n">
        <v>0</v>
      </c>
    </row>
    <row r="78">
      <c r="A78" s="4" t="inlineStr">
        <is>
          <t>Net loan servicing fees</t>
        </is>
      </c>
      <c r="B78" s="5" t="n">
        <v>0</v>
      </c>
      <c r="C78" s="5" t="n">
        <v>0</v>
      </c>
      <c r="D78" s="5" t="n">
        <v>0</v>
      </c>
      <c r="E78" s="5" t="n">
        <v>0</v>
      </c>
    </row>
    <row r="79">
      <c r="A79" s="3" t="inlineStr">
        <is>
          <t>Net interest (expense) income:</t>
        </is>
      </c>
    </row>
    <row r="80">
      <c r="A80" s="4" t="inlineStr">
        <is>
          <t>Interest income:</t>
        </is>
      </c>
      <c r="B80" s="5" t="n">
        <v>432</v>
      </c>
      <c r="C80" s="5" t="n">
        <v>378</v>
      </c>
      <c r="D80" s="5" t="n">
        <v>1762</v>
      </c>
      <c r="E80" s="5" t="n">
        <v>1434</v>
      </c>
    </row>
    <row r="81">
      <c r="A81" s="4" t="inlineStr">
        <is>
          <t>Interest expense</t>
        </is>
      </c>
      <c r="B81" s="5" t="n">
        <v>0</v>
      </c>
      <c r="C81" s="5" t="n">
        <v>56</v>
      </c>
      <c r="D81" s="5" t="n">
        <v>0</v>
      </c>
      <c r="E81" s="5" t="n">
        <v>1298</v>
      </c>
    </row>
    <row r="82">
      <c r="A82" s="4" t="inlineStr">
        <is>
          <t>Net interest (expense) income</t>
        </is>
      </c>
      <c r="B82" s="5" t="n">
        <v>432</v>
      </c>
      <c r="C82" s="5" t="n">
        <v>322</v>
      </c>
      <c r="D82" s="5" t="n">
        <v>1762</v>
      </c>
      <c r="E82" s="5" t="n">
        <v>136</v>
      </c>
    </row>
    <row r="83">
      <c r="A83" s="4" t="inlineStr">
        <is>
          <t>Other</t>
        </is>
      </c>
      <c r="B83" s="5" t="n">
        <v>0</v>
      </c>
      <c r="C83" s="5" t="n">
        <v>0</v>
      </c>
      <c r="D83" s="5" t="n">
        <v>0</v>
      </c>
      <c r="E83" s="5" t="n">
        <v>1796</v>
      </c>
    </row>
    <row r="84">
      <c r="A84" s="4" t="inlineStr">
        <is>
          <t>Net investment income</t>
        </is>
      </c>
      <c r="B84" s="5" t="n">
        <v>432</v>
      </c>
      <c r="C84" s="5" t="n">
        <v>322</v>
      </c>
      <c r="D84" s="5" t="n">
        <v>1762</v>
      </c>
      <c r="E84" s="5" t="n">
        <v>1932</v>
      </c>
    </row>
    <row r="85">
      <c r="A85" s="3" t="inlineStr">
        <is>
          <t>Expenses:</t>
        </is>
      </c>
    </row>
    <row r="86">
      <c r="A86" s="4" t="inlineStr">
        <is>
          <t>Loan fulfillment and servicing fees payable to PFSI</t>
        </is>
      </c>
      <c r="B86" s="5" t="n">
        <v>0</v>
      </c>
      <c r="C86" s="5" t="n">
        <v>0</v>
      </c>
      <c r="D86" s="5" t="n">
        <v>0</v>
      </c>
      <c r="E86" s="5" t="n">
        <v>0</v>
      </c>
    </row>
    <row r="87">
      <c r="A87" s="4" t="inlineStr">
        <is>
          <t>Management fees</t>
        </is>
      </c>
      <c r="B87" s="5" t="n">
        <v>8520</v>
      </c>
      <c r="C87" s="5" t="n">
        <v>8508</v>
      </c>
      <c r="D87" s="5" t="n">
        <v>28882</v>
      </c>
      <c r="E87" s="5" t="n">
        <v>25851</v>
      </c>
    </row>
    <row r="88">
      <c r="A88" s="4" t="inlineStr">
        <is>
          <t>Other</t>
        </is>
      </c>
      <c r="B88" s="5" t="n">
        <v>4212</v>
      </c>
      <c r="C88" s="5" t="n">
        <v>5058</v>
      </c>
      <c r="D88" s="5" t="n">
        <v>17698</v>
      </c>
      <c r="E88" s="5" t="n">
        <v>16185</v>
      </c>
    </row>
    <row r="89">
      <c r="A89" s="4" t="inlineStr">
        <is>
          <t>Total expenses</t>
        </is>
      </c>
      <c r="B89" s="5" t="n">
        <v>12732</v>
      </c>
      <c r="C89" s="5" t="n">
        <v>13566</v>
      </c>
      <c r="D89" s="5" t="n">
        <v>46580</v>
      </c>
      <c r="E89" s="5" t="n">
        <v>42036</v>
      </c>
    </row>
    <row r="90">
      <c r="A90" s="4" t="inlineStr">
        <is>
          <t>Pretax income (loss)</t>
        </is>
      </c>
      <c r="B90" s="5" t="n">
        <v>-12300</v>
      </c>
      <c r="C90" s="5" t="n">
        <v>-13244</v>
      </c>
      <c r="D90" s="5" t="n">
        <v>-44818</v>
      </c>
      <c r="E90" s="5" t="n">
        <v>-40104</v>
      </c>
    </row>
    <row r="91">
      <c r="A91" s="4" t="inlineStr">
        <is>
          <t>Total assets at end of quarter</t>
        </is>
      </c>
      <c r="B91" s="6" t="n">
        <v>259586</v>
      </c>
      <c r="C91" s="6" t="n">
        <v>382542</v>
      </c>
      <c r="D91" s="6" t="n">
        <v>259586</v>
      </c>
      <c r="E91" s="6" t="n">
        <v>382542</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Detail) - USD ($) $ in Thousands</t>
        </is>
      </c>
      <c r="B1" s="2" t="inlineStr">
        <is>
          <t>9 Months Ended</t>
        </is>
      </c>
    </row>
    <row r="2">
      <c r="B2" s="2" t="inlineStr">
        <is>
          <t>Sep. 30, 2021</t>
        </is>
      </c>
      <c r="C2" s="2" t="inlineStr">
        <is>
          <t>Sep. 30, 2020</t>
        </is>
      </c>
    </row>
    <row r="3">
      <c r="A3" s="3" t="inlineStr">
        <is>
          <t>Payments:</t>
        </is>
      </c>
    </row>
    <row r="4">
      <c r="A4" s="4" t="inlineStr">
        <is>
          <t>Income taxes, net</t>
        </is>
      </c>
      <c r="B4" s="6" t="n">
        <v>2112</v>
      </c>
      <c r="C4" s="6" t="n">
        <v>4997</v>
      </c>
    </row>
    <row r="5">
      <c r="A5" s="4" t="inlineStr">
        <is>
          <t>Interest</t>
        </is>
      </c>
      <c r="B5" s="5" t="n">
        <v>232705</v>
      </c>
      <c r="C5" s="5" t="n">
        <v>220616</v>
      </c>
    </row>
    <row r="6">
      <c r="A6" s="3" t="inlineStr">
        <is>
          <t>Non-cash investing activities:</t>
        </is>
      </c>
    </row>
    <row r="7">
      <c r="A7" s="4" t="inlineStr">
        <is>
          <t>Transfer of loans and advances to real estate acquired in settlement of loans</t>
        </is>
      </c>
      <c r="B7" s="5" t="n">
        <v>0</v>
      </c>
      <c r="C7" s="5" t="n">
        <v>1166</v>
      </c>
    </row>
    <row r="8">
      <c r="A8" s="4" t="inlineStr">
        <is>
          <t>Receipt of mortgage servicing rights as proceeds from sales of loans at fair value</t>
        </is>
      </c>
      <c r="B8" s="5" t="n">
        <v>1245546</v>
      </c>
      <c r="C8" s="5" t="n">
        <v>717227</v>
      </c>
    </row>
    <row r="9">
      <c r="A9" s="4" t="inlineStr">
        <is>
          <t>Receipt of excess servicing spread pursuant to recapture agreement with PennyMac Financial Services, Inc.</t>
        </is>
      </c>
      <c r="B9" s="5" t="n">
        <v>557</v>
      </c>
      <c r="C9" s="5" t="n">
        <v>1393</v>
      </c>
    </row>
    <row r="10">
      <c r="A10" s="4" t="inlineStr">
        <is>
          <t>Unsettled purchase of subordinated mortgage pass-through securities associated with a consolidated variable interest entity</t>
        </is>
      </c>
      <c r="B10" s="5" t="n">
        <v>9755</v>
      </c>
      <c r="C10" s="5" t="n">
        <v>0</v>
      </c>
    </row>
    <row r="11">
      <c r="A11" s="3" t="inlineStr">
        <is>
          <t>Non-cash financing activities:</t>
        </is>
      </c>
    </row>
    <row r="12">
      <c r="A12" s="4" t="inlineStr">
        <is>
          <t>Dividends declared, not paid</t>
        </is>
      </c>
      <c r="B12" s="5" t="n">
        <v>45673</v>
      </c>
      <c r="C12" s="5" t="n">
        <v>39591</v>
      </c>
    </row>
    <row r="13">
      <c r="A13" s="4" t="inlineStr">
        <is>
          <t>Recognition of asset-backed secured financing</t>
        </is>
      </c>
      <c r="B13" s="5" t="n">
        <v>780713</v>
      </c>
      <c r="C13" s="5" t="n">
        <v>0</v>
      </c>
    </row>
    <row r="14">
      <c r="A14" s="4" t="inlineStr">
        <is>
          <t>Variable Interest Entities [Member] | Non Owner Occupied Loans [Member]</t>
        </is>
      </c>
    </row>
    <row r="15">
      <c r="A15" s="3" t="inlineStr">
        <is>
          <t>Recognition/Recombination of assets pursuant to initial consolidation of VIEs:</t>
        </is>
      </c>
    </row>
    <row r="16">
      <c r="A16" s="4" t="inlineStr">
        <is>
          <t>Recognition of mortgage loans</t>
        </is>
      </c>
      <c r="B16" s="5" t="n">
        <v>780713</v>
      </c>
      <c r="C16" s="5" t="n">
        <v>0</v>
      </c>
    </row>
    <row r="17">
      <c r="A17" s="4" t="inlineStr">
        <is>
          <t>Recombination of MSRs with loans</t>
        </is>
      </c>
      <c r="B17" s="6" t="n">
        <v>9824</v>
      </c>
      <c r="C17" s="6" t="n">
        <v>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and Liquidity Requirements - Additional Information (Detail) - USD ($)</t>
        </is>
      </c>
      <c r="B1" s="2" t="inlineStr">
        <is>
          <t>Sep. 30, 2021</t>
        </is>
      </c>
      <c r="C1" s="2" t="inlineStr">
        <is>
          <t>Sep. 30, 2020</t>
        </is>
      </c>
    </row>
    <row r="2">
      <c r="A2" s="4" t="inlineStr">
        <is>
          <t>Minimum [Member]</t>
        </is>
      </c>
    </row>
    <row r="3">
      <c r="A3" s="3" t="inlineStr">
        <is>
          <t>Compliance with Regulatory Capital Requirements for Mortgage Companies [Line Items]</t>
        </is>
      </c>
    </row>
    <row r="4">
      <c r="A4" s="4" t="inlineStr">
        <is>
          <t>Basis point</t>
        </is>
      </c>
      <c r="B4" s="4" t="inlineStr">
        <is>
          <t>6.00%</t>
        </is>
      </c>
    </row>
    <row r="5">
      <c r="A5" s="4" t="inlineStr">
        <is>
          <t>Fannie Mae Or Freddie Mac Mortgage Loans [Member]</t>
        </is>
      </c>
    </row>
    <row r="6">
      <c r="A6" s="3" t="inlineStr">
        <is>
          <t>Compliance with Regulatory Capital Requirements for Mortgage Companies [Line Items]</t>
        </is>
      </c>
    </row>
    <row r="7">
      <c r="A7" s="4" t="inlineStr">
        <is>
          <t>Minimum net worth amount</t>
        </is>
      </c>
      <c r="B7" s="6" t="n">
        <v>2500000</v>
      </c>
    </row>
    <row r="8">
      <c r="A8" s="4" t="inlineStr">
        <is>
          <t>Basis point</t>
        </is>
      </c>
      <c r="B8" s="4" t="inlineStr">
        <is>
          <t>0.25%</t>
        </is>
      </c>
      <c r="C8" s="4" t="inlineStr">
        <is>
          <t>2.00%</t>
        </is>
      </c>
    </row>
    <row r="9">
      <c r="A9" s="4" t="inlineStr">
        <is>
          <t>Unpaid Principal Balance [Member] | Fannie Mae Or Freddie Mac Mortgage Loans [Member]</t>
        </is>
      </c>
    </row>
    <row r="10">
      <c r="A10" s="3" t="inlineStr">
        <is>
          <t>Compliance with Regulatory Capital Requirements for Mortgage Companies [Line Items]</t>
        </is>
      </c>
    </row>
    <row r="11">
      <c r="A11" s="4" t="inlineStr">
        <is>
          <t>Liquidity requirement basis point</t>
        </is>
      </c>
      <c r="C11" s="4" t="inlineStr">
        <is>
          <t>0.035%</t>
        </is>
      </c>
    </row>
    <row r="12">
      <c r="A12" s="4" t="inlineStr">
        <is>
          <t>Nonperforming mortgage loans [Member] | Fannie Mae Or Freddie Mac Mortgage Loans [Member]</t>
        </is>
      </c>
    </row>
    <row r="13">
      <c r="A13" s="3" t="inlineStr">
        <is>
          <t>Compliance with Regulatory Capital Requirements for Mortgage Companies [Line Items]</t>
        </is>
      </c>
    </row>
    <row r="14">
      <c r="A14" s="4" t="inlineStr">
        <is>
          <t>Basis point</t>
        </is>
      </c>
      <c r="C14" s="4" t="inlineStr">
        <is>
          <t>70.00%</t>
        </is>
      </c>
    </row>
    <row r="15">
      <c r="A15" s="4" t="inlineStr">
        <is>
          <t>Nonperforming mortgage loans [Member] | Fannie Mae Or Freddie Mac Mortgage Loans [Member] | Minimum [Member]</t>
        </is>
      </c>
    </row>
    <row r="16">
      <c r="A16" s="3" t="inlineStr">
        <is>
          <t>Compliance with Regulatory Capital Requirements for Mortgage Companies [Line Items]</t>
        </is>
      </c>
    </row>
    <row r="17">
      <c r="A17" s="4" t="inlineStr">
        <is>
          <t>Basis point</t>
        </is>
      </c>
      <c r="C17" s="4" t="inlineStr">
        <is>
          <t>6.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and Liquidity Requirements - Summary of Capital and Liquidity Amounts and Requirements by Agencies (Detail) - Fannie Mae and Freddie Mac [Member] $ in Thousands</t>
        </is>
      </c>
      <c r="B1" s="2" t="inlineStr">
        <is>
          <t>Sep. 30, 2021USD ($)</t>
        </is>
      </c>
      <c r="C1" s="2" t="inlineStr">
        <is>
          <t>Dec. 31, 2020USD ($)</t>
        </is>
      </c>
    </row>
    <row r="2">
      <c r="A2" s="3" t="inlineStr">
        <is>
          <t>Capital Requirements By Agencies [Line Items]</t>
        </is>
      </c>
    </row>
    <row r="3">
      <c r="A3" s="4" t="inlineStr">
        <is>
          <t>Net worth, Actual</t>
        </is>
      </c>
      <c r="B3" s="6" t="n">
        <v>973769</v>
      </c>
      <c r="C3" s="6" t="n">
        <v>1101318</v>
      </c>
    </row>
    <row r="4">
      <c r="A4" s="4" t="inlineStr">
        <is>
          <t>Net worth, Required</t>
        </is>
      </c>
      <c r="B4" s="6" t="n">
        <v>547531</v>
      </c>
      <c r="C4" s="6" t="n">
        <v>438530</v>
      </c>
    </row>
    <row r="5">
      <c r="A5" s="4" t="inlineStr">
        <is>
          <t>Tangible net worth / total assets ratio, Actual</t>
        </is>
      </c>
      <c r="B5" s="8" t="n">
        <v>0.11</v>
      </c>
      <c r="C5" s="8" t="n">
        <v>0.16</v>
      </c>
    </row>
    <row r="6">
      <c r="A6" s="4" t="inlineStr">
        <is>
          <t>Tangible net worth / total assets ratio, Required</t>
        </is>
      </c>
      <c r="B6" s="8" t="n">
        <v>0.06</v>
      </c>
      <c r="C6" s="8" t="n">
        <v>0.06</v>
      </c>
    </row>
    <row r="7">
      <c r="A7" s="4" t="inlineStr">
        <is>
          <t>Liquidity, Actual</t>
        </is>
      </c>
      <c r="B7" s="6" t="n">
        <v>135557</v>
      </c>
      <c r="C7" s="6" t="n">
        <v>101116</v>
      </c>
    </row>
    <row r="8">
      <c r="A8" s="4" t="inlineStr">
        <is>
          <t>Liquidity, Required</t>
        </is>
      </c>
      <c r="B8" s="6" t="n">
        <v>73393</v>
      </c>
      <c r="C8" s="6" t="n">
        <v>5915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Backed Securities</t>
        </is>
      </c>
      <c r="B1" s="2" t="inlineStr">
        <is>
          <t>9 Months Ended</t>
        </is>
      </c>
    </row>
    <row r="2">
      <c r="B2" s="2" t="inlineStr">
        <is>
          <t>Sep. 30, 2021</t>
        </is>
      </c>
    </row>
    <row r="3">
      <c r="A3" s="3" t="inlineStr">
        <is>
          <t>Mortgage Backed Securities [Abstract]</t>
        </is>
      </c>
    </row>
    <row r="4">
      <c r="A4" s="4" t="inlineStr">
        <is>
          <t>Mortgage-Backed Securities</t>
        </is>
      </c>
      <c r="B4" s="4" t="inlineStr">
        <is>
          <t>Note 8— Following is a summary of activity in the Company’s investment in MBS:
Quarter ended September 30,
Nine months ended September 30,
2021
2020
2021
2020
(in thousands)
Balance at beginning of period
$
2,309,864
$
2,612,986
$
2,213,922
$
2,839,633
Purchases
249,234
153,725
1,932,083
1,769,211
Sales
—
—
(1,300,653
)
(1,601,490
)
Repayments
(67,059
)
(331,456
)
(307,042
)
(681,269
)
Changes in fair value included in income arising from:
(Amortization) accrual of net purchase premiums
(2,415
)
7,384
(6,821
)
(16,477
)
Valuation adjustments
(18,591
)
(37,873
)
(60,456
)
95,158
(21,006
)
(30,489
)
(67,277
)
78,681
Balance at end of period
$
2,471,033
$
2,404,766
$
2,471,033
$
2,404,766
Following is a summary of the Company’s investment in MBS:
September 30, 2021
Coupon
Agency (1)
Principal balance
Unamortized net purchase premiums
Accumulated valuation changes
Fair value
Minimum
Maximum
Weighted average
(dollars in thousands)
Freddie Mac
$
858,835
$
28,910
$
(18,764
)
$
868,981
2.0
2.5
2.1
Fannie Mae
1,583,741
51,058
(32,747
)
1,602,052
2.0
2.5
2.1
$
2,442,576
$
79,968
$
(51,511
)
$
2,471,033
December 31, 2020
Coupon
Agency (1)
Principal balance
Unamortized net purchase premiums
Accumulated valuation changes
Fair value
Minimum
Maximum
Weighted average
(dollars in thousands)
Freddie Mac
$
1,253,755
$
32,414
$
24,867
$
1,311,036
2.0
3.0
2.7
Fannie Mae
863,758
23,692
15,436
902,886
2.0
3.0
2.5
$
2,117,513
$
56,106
$
40,303
$
2,213,922
(1)
All MBS are fixed-rate pass-through securities with maturities of more than ten years and are pledged to secure Assets sold under agreements to repurchase at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cquired for Sale at Fair Value</t>
        </is>
      </c>
      <c r="B1" s="2" t="inlineStr">
        <is>
          <t>9 Months Ended</t>
        </is>
      </c>
    </row>
    <row r="2">
      <c r="B2" s="2" t="inlineStr">
        <is>
          <t>Sep. 30, 2021</t>
        </is>
      </c>
    </row>
    <row r="3">
      <c r="A3" s="3" t="inlineStr">
        <is>
          <t>Mortgage Loans On Real Estate [Abstract]</t>
        </is>
      </c>
    </row>
    <row r="4">
      <c r="A4" s="4" t="inlineStr">
        <is>
          <t>Loans Acquired for Sale at Fair Value</t>
        </is>
      </c>
      <c r="B4" s="4" t="inlineStr">
        <is>
          <t xml:space="preserve">Note 9—Loans Acquired for Sale at Fair Value Following is a summary of the distribution of the Company’s loans acquired for sale at fair value:
Loan type
September 30, 2021
December 31, 2020
(in thousands)
Agency-eligible (1)
$
4,613,077
$
3,057,601
Held for sale to PLS — Government insured or guaranteed (2)
334,641
460,414
Home equity lines of credit
3,917
5,566
Commercial real estate
977
1,010
Repurchased pursuant to representations and warranties
26,644
27,299
$
4,979,256
$
3,551,890
Loans pledged to secure:
Assets sold under agreements to repurchase
$
4,843,261
$
3,484,202
Mortgage loan participation purchase and sale agreements
46,693
17,645
$
4,889,954
$
3,501,847
(1)
Agency eligibility refers to loans’ eligibility for sale to Agencies. The Company sells or finances a portion of its Agency-eligible loan production to other investors.
(2)
The Company is not approved by Ginnie Mae as an issuer of Ginnie Mae-guaranteed securities which are backed by government-insured or guaranteed loans. The Company sells government-insured or guaranteed loans that it purchases from correspondent sellers to PLS, which is a Ginnie Mae-approved issuer, and earns a sourcing fee as described in Note 4 – Transactions with Related Parties – Correspondent Production Activ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t Fair Value</t>
        </is>
      </c>
      <c r="B1" s="2" t="inlineStr">
        <is>
          <t>9 Months Ended</t>
        </is>
      </c>
    </row>
    <row r="2">
      <c r="B2" s="2" t="inlineStr">
        <is>
          <t>Sep. 30, 2021</t>
        </is>
      </c>
    </row>
    <row r="3">
      <c r="A3" s="3" t="inlineStr">
        <is>
          <t>Mortgage Loans At Fair Value [Abstract]</t>
        </is>
      </c>
    </row>
    <row r="4">
      <c r="A4" s="4" t="inlineStr">
        <is>
          <t>Loans at Fair Value</t>
        </is>
      </c>
      <c r="B4" s="4" t="inlineStr">
        <is>
          <t>Note 10—Loans at Fair Value Loans at fair value are comprised primarily of loans held in VIEs securing asset-backed financings as discussed in Note 6 – Variable Interest Entities – Investments in Loan Securitizations Following is a summary of the distribution of the Company’s loans at fair value:
Loan type
September 30, 2021
December 31, 2020
(in thousands)
Loans in VIEs:
Secured by investment properties
$
811,727
$
—
Fixed interest rate jumbo loans
79,377
143,707
891,104
143,707
Distressed loans
4,776
8,027
$
895,880
$
151,734
Loans at fair value pledged to secure:
Asset-backed financings of VIEs at fair value
$
891,104
$
143,707
Assets sold under agreements to repurchase
427
3,703
$
891,531
$
147,4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 Risk Transfer Strip Assets and Liabilities</t>
        </is>
      </c>
      <c r="B1" s="2" t="inlineStr">
        <is>
          <t>9 Months Ended</t>
        </is>
      </c>
    </row>
    <row r="2">
      <c r="B2" s="2" t="inlineStr">
        <is>
          <t>Sep. 30, 2021</t>
        </is>
      </c>
    </row>
    <row r="3">
      <c r="A3" s="3" t="inlineStr">
        <is>
          <t>Derivative Instruments And Hedging Activities Disclosure [Abstract]</t>
        </is>
      </c>
    </row>
    <row r="4">
      <c r="A4" s="4" t="inlineStr">
        <is>
          <t>Derivative and Credit Risk Transfer Strip Assets and Liabilities</t>
        </is>
      </c>
      <c r="B4" s="4" t="inlineStr">
        <is>
          <t>Note 11—Derivative and Credit Risk Transfer Strip Assets and Liabilities Derivative and credit risk transfer assets and liabilities are summarized below:
September 30, 2021
December 31, 2020
(in thousands)
Derivative assets
$
97,688
$
164,318
$
97,688
$
164,318
Derivative liabilities
$
28,666
$
60,681
Credit risk transfer strip liabilities
39,519
202,792
$
68,185
$
263,473
The Company records all derivative and CRT strip assets and liabilities at fair value and records changes in fair value in current period results of operations. Derivative Activitie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RLCs that are created when the Company commits to purchase loans acquired for sale;
•
CRT Agreements whereby the Company retained a Recourse Obligation relating to certain loans it sold into Fannie Mae guaranteed securitizations as part of the retention of an IO ownership interest in such loans; and
•
Derivatives that were embedded in a master repurchase agreement that provided for the Company to receive interest expense offsets if it financed loans approved as satisfying certain consumer credit relief characteristics under that master repurchase agreement. The Company engages in interest rate risk management activities in an effort to reduce the variability of earnings caused by the effects of changes in interest rates on the fair value of certain of its assets and liabilities. The Company bears price risk related to its mortgage production, servicing assets and MBS financing activities due to changes in market interest rates as discussed below:
•
The Company is exposed to losses if market mortgage interest rates increase, because market interest rate increases generally cause the fair value of MBS, IRLCs and loans acquired for sale to decrease.
•
The Company is exposed to losses if market mortgage interest rates decrease, because market interest rate decreases generally cause the fair value of MSRs and ESS to decrease. To manage the price risk resulting from these interest rate risks, the Company uses derivative financial instruments with the intention of moderating the risk that changes in market interest rates will result in unfavorable changes in the fair value of the Company’s inventory of loans acquired for sale, loans held in VIEs, IRLCs, MSRs and MBS financing. The Company records all derivative and CRT strip assets and liabilities at fair value and records changes in fair value in current period results of operations. The Company does not designate and qualify any of its derivative financial instruments for hedge accounting. Derivative Notional Amounts and Fair Value of Derivatives The Company had the following derivative assets and liabilities recorded within Derivative assets Derivative liabilities Other
September 30, 2021
December 31, 2020
Fair value
Fair value
Notional
Derivative
Derivative
Notional
Derivative
Derivative
Instrument
amount (1)
assets
liabilities
amount (1)
assets
liabilities
(in thousands)
Hedging derivatives subject to master netting agreements (2):
Call options on interest rate futures purchase contracts
1,200,000
$
375
$
—
1,450,000
$
3,070
$
—
Put options on interest rate futures purchase contracts
600,000
6,695
—
2,800,000
4,742
—
Forward purchase contracts
7,979,384
2,784
24,407
17,563,549
72,526
17
Forward sale contracts
13,578,730
52,773
4,717
26,615,716
92
122,884
MBS call options
2,700,000
425
—
—
—
—
MBS put options
3,300,000
16,007
—
3,625,000
3,220
—
Swaption purchase contracts
2,532,000
38,188
—
3,655,000
8,505
—
Swap futures
4,800,000
—
—
1,950,000
—
—
Bond futures
83,500
—
—
66,500
—
—
Other derivatives not subject to master netting arrangements:
CRT derivatives
8,472,767
35,938
4,047
13,854,426
58,699
26,904
Interest rate lock commitments
5,756,526
7,573
20,849
10,588,208
72,794
408
Total derivative instruments before netting
160,758
54,020
223,648
150,213
Netting
(63,070
)
(25,354
)
(59,330
)
(89,532
)
$
97,688
$
28,666
$
164,318
$
60,681
Margin deposits (received from) placed with derivative counterparties, net
$
(37,715
)
$
30,197
Derivative assets pledged to secure:
Notes payable secured by credit risk transfer and mortgage servicing assets
$
35,938
$
58,699
(1)
Notional amounts provide an indication of the volume of the Company’s derivative activity.
(2)
All hedging derivatives are interest rate derivatives that are used as economic hedges. Netting of Financial Instruments The Company has elected to net derivative asset and liability positions, and cash collateral placed with or received from its counterparties when subject to a legally enforceable master netting arrangement. The derivative financial instruments that are not subject to master netting arrangements are CRT derivatives and IRLCs. As of September 30, 2021 and December 31, 2020, the Company was not a party to any reverse repurchase agreements or securities lending transactions that are required to be disclosed in the following tables. Offsetting of Derivative Assets Following is a summary of net derivative assets:
September 30, 2021
December 31, 2020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Subject to master netting arrangements:
Call options on interest rate futures purchase contracts
$
375
$
—
$
375
$
3,070
$
—
$
3,070
Put options on interest rate futures purchase contracts
6,695
—
6,695
4,742
—
4,742
Forward purchase contracts
2,784
—
2,784
72,526
—
72,526
Forward sale contracts
52,773
—
52,773
92
—
92
MBS call options
425
—
425
—
—
—
MBS put options
16,007
—
16,007
3,220
—
3,220
Swaption purchase contracts
38,188
—
38,188
8,505
—
8,505
Netting
—
(63,070
)
(63,070
)
—
(59,330
)
(59,330
)
117,247
(63,070
)
54,177
92,155
(59,330
)
32,825
Not subject to master netting arrangements:
CRT derivatives
35,938
—
35,938
58,699
—
58,699
Interest rate lock commitments
7,573
—
7,573
72,794
—
72,794
43,511
—
43,511
131,493
—
131,493
$
160,758
$
(63,070
)
$
97,688
$
223,648
$
(59,330
)
$
164,318
Derivative Assets, Financial Instrumen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September 30, 2021
December 31, 2020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derivatives
$
35,938
$
—
$
—
$
35,938
$
58,699
$
—
$
—
$
58,699
Interest rate lock commitments
7,573
—
—
7,573
72,794
—
—
72,794
Citigroup Global Markets Inc.
13,176
—
—
13,176
2,416
—
—
2,416
Bank of America, N.A.
10,055
—
—
10,055
15,406
—
—
15,406
RJ O’Brien &amp; Associates, LLC
7,070
—
—
7,070
7,813
—
—
7,813
Goldman Sachs &amp; Co. LLC
5,825
—
—
5,825
—
—
—
—
Wells Fargo Securities, LLC
5,409
—
—
5,409
—
—
—
—
Morgan Stanley &amp; Co. LLC
5,147
—
—
5,147
—
—
—
—
J.P. Morgan Securities LLC
4,845
—
—
4,845
—
—
—
—
PNC Capital Markets LLC
—
—
—
—
3,138
—
—
3,138
Deutsche Bank Securities LLC
—
—
—
—
1,602
—
—
1,602
Mitsubishi UFJ Sec
—
—
—
—
1,070
—
—
1,070
Other
2,650
—
—
2,650
1,380
—
—
1,380
$
97,688
$
—
$
—
$
97,688
$
164,318
$
—
$
—
$
164,318
Offsetting of Derivative Liabilities and Financial Liabilities Following is a summary of net derivative liabilities and assets sold under agreements to repurchase. Assets sold under agreements to repurchase do not qualify for setoff accounting.
September 30, 2021
December 31, 2020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Subject to master netting arrangements:
Forward purchase contracts
$
24,407
$
—
$
24,407
$
17
$
—
$
17
Forward sales contracts
4,717
—
4,717
122,884
—
122,884
Netting
—
(25,354
)
(25,354
)
—
(89,532
)
(89,532
)
29,124
(25,354
)
3,770
122,901
(89,532
)
33,369
Not subject to master netting arrangements
CRT derivatives
4,047
—
4,047
26,904
—
26,904
Interest rate lock commitments
20,849
—
20,849
408
—
408
54,020
(25,354
)
28,666
150,213
(89,532
)
60,681
Assets sold under agreements to repurchase:
UPB
7,028,012
—
7,028,012
6,317,928
—
6,317,928
Unamortized debt issuance costs
(2,865
)
—
(2,865
)
(8,510
)
—
(8,510
)
7,025,147
—
7,025,147
6,309,418
—
6,309,418
$
7,079,167
$
(25,354
)
$
7,053,813
$
6,459,631
$
(89,532
)
$
6,370,099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qualify for setoff accounting. All assets sold under agreements to repurchase represent sufficient collateral or exceed the liability amount recorded on the consolidated balance sheet.
September 30, 2021
December 31, 2020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Interest rate lock commitments
$
20,849
$
—
$
—
$
20,849
$
408
$
—
$
—
$
408
CRT derivatives
4,047
—
—
4,047
26,904
—
—
26,904
Bank of America, N.A.
1,194,100
(1,194,100
)
—
—
414,044
(414,044
)
—
—
RBC Capital Markets, L.P.
1,128,035
(1,128,035
)
—
—
765,892
(765,892
)
—
—
Credit Suisse Securities (USA) LLC
1,024,283
(1,023,703
)
—
580
1,059,547
(1,054,636
)
—
4,911
Barclays Capital Inc.
1,011,522
(1,010,794
)
—
728
922,959
(922,035
)
—
924
J.P. Morgan Securities LLC
718,441
(718,441
)
—
—
359,573
(357,211
)
—
2,362
Daiwa Capital Markets
507,523
(507,523
)
—
—
728,207
(727,562
)
—
645
BNP Paribas
393,709
(393,709
)
—
—
164,414
(163,548
)
—
866
Wells Fargo Securities, LLC
339,937
(339,937
)
—
—
148,854
(140,796
)
—
8,058
Morgan Stanley &amp; Co. LLC
311,198
(311,198
)
—
—
367,493
(366,415
)
—
1,078
Goldman Sachs &amp; Co. LLC
149,416
(149,416
)
—
—
149,272
(144,883
)
—
4,389
Amherst Pierpont Securities LLC
130,000
(130,000
)
—
—
153,224
(153,224
)
—
—
Citigroup Global Markets Inc.
121,156
(121,156
)
—
—
830,161
(830,161
)
—
—
Mizuho Securities
—
—
—
—
279,321
(277,521
)
—
1,800
Federal Home Loan Mortgage Corporation
—
—
—
—
5,883
—
—
5,883
Other
2,462
—
—
2,462
2,453
—
—
2,453
$
7,056,678
$
(7,028,012
)
$
—
$
28,666
$
6,378,609
$
(6,317,928
)
$
—
$
60,681
Following are the net gains (losses) recognized by the Company on derivative financial instruments and the consolidated statements of operations line items where such gains and losses are included:
Quarter ended September 30,
Nine months ended September 30,
Derivative activity
Consolidated statement of operations line
2021
2020
2021
2020
(in thousands)
Interest rate lock commitments
Net gains on loans acquired for sale (1)
$
(43,024
)
$
(11,839
)
$
(85,662
)
$
60,964
CRT derivatives
Net gains (losses) on investments
$
17,992
$
(6,516
)
$
73,562
$
(154,173
)
Hedged item:
Interest rate lock commitments and loans acquired for sale
Net gains on loans acquired for sale
$
(19,150
)
$
(117,926
)
$
112,226
$
(350,191
)
Mortgage servicing rights
Net loan servicing fees
$
(73,841
)
$
962
$
(354,128
)
$
717,498
Fixed-rate and prepayment sensitive assets and LIBOR-indexed repurchase agreements
Net gains (losses) on investments
$
(51
)
$
(1,266
)
$
—
$
46,926
(1)
Represents net increase in fair value of IRLCs from the beginning to the end of the reporting period. Amounts recognized at the date of commitment and fair value changes recognized during the period until purchase of the underlying loan or cancellation of
the commitment are shown in the rollforward of IRLCs for the period in Note 7 – Fair Value – Financial Statement Items Measured at Fair Value on a Recurring Basis . Credit Risk Transfer Strips Following is a summary of the Company’s holdings of CRT strips:
Credit risk transfer strips contractually restricted from sale (1)
September 30, 2021
December 31, 2020
(in thousands)
Currently unrestricted
$
21
$
—
Through December 4, 2021
8,792
(168,539
)
To maturity
(48,332
)
(34,253
)
$
(39,519
)
$
(202,792
)
(1)
The terms of the agreement underlying the CRT securities restricts sales of the securities, other than under agreements to repurchase, without the approval of Fannie Mae, for specified periods from the date of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9 Months Ended</t>
        </is>
      </c>
    </row>
    <row r="2">
      <c r="B2" s="2" t="inlineStr">
        <is>
          <t>Sep. 30, 2021</t>
        </is>
      </c>
    </row>
    <row r="3">
      <c r="A3" s="3" t="inlineStr">
        <is>
          <t>Text Block [Abstract]</t>
        </is>
      </c>
    </row>
    <row r="4">
      <c r="A4" s="4" t="inlineStr">
        <is>
          <t>Mortgage Servicing Rights</t>
        </is>
      </c>
      <c r="B4" s="4" t="inlineStr">
        <is>
          <t>Note 12—Mortgage Servicing Rights Following is a summary of MSRs:
Quarter ended September 30,
Nine months ended September 30,
2021
2020
2021
2020
(in thousands)
Balance at beginning of period
$
2,551,373
$
1,189,605
$
1,755,236
$
1,535,705
Sales
—
(7
)
—
(7
)
MSRs resulting from loan sales
424,912
265,278
1,245,546
717,227
Changes in fair value:
Due to changes in valuation inputs used in valuation model (1)
(62,843
)
(13,054
)
44,939
(687,950
)
Other changes in fair value (2)
(81,398
)
(53,419
)
(210,396
)
(176,572
)
(144,241
)
(66,473
)
(165,457
)
(864,522
)
Recombination with loans at fair value resulting from consolidation of VIEs (3)
(6,543
)
—
(9,824
)
—
Balance at end of period
$
2,825,501
$
1,388,403
$
2,825,501
$
1,388,403
September 30, 2021
December 31, 2020
(in thousands)
Fair value of mortgage servicing rights pledged to secure Assets sold under agreements to repurchase and payable secured by credit risk transfer and mortgage servicing assets
$
2,797,165
$
1,742,905
(1)
Primarily reflects changes in pricing spread, prepayment speed, and servicing cost inputs.
(2)
Represents changes due to realization of expected cash flows.
(3)
As discussed in Note 6 ‒ Variable Interest Entities – Investment in Securities Backed by Loans Secured by Investment Properties, Loans at fair value Servicing fees relating to MSRs are recorded in Net loan servicing fees – from nonaffiliates
Quarter ended September 30,
Nine months ended September 30,
2021
2020
2021
2020
(in thousands)
Contractually-specified servicing fees
$
137,804
$
98,027
$
378,110
$
294,319
Ancillary and other fees:
Late charges
436
194
1,199
1,093
Other
13,524
18,466
53,908
36,645
13,960
18,660
55,107
37,738
$
151,764
$
116,687
$
433,217
$
332,057
Average MSR servicing portfolio
$
205,181,714
$
148,412,625
$
191,351,860
$
142,872,9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t>
        </is>
      </c>
    </row>
    <row r="3">
      <c r="A3" s="4" t="inlineStr">
        <is>
          <t>Cash</t>
        </is>
      </c>
      <c r="B3" s="6" t="n">
        <v>131741</v>
      </c>
      <c r="C3" s="6" t="n">
        <v>57704</v>
      </c>
    </row>
    <row r="4">
      <c r="A4" s="4" t="inlineStr">
        <is>
          <t>Short-term investments at fair value</t>
        </is>
      </c>
      <c r="B4" s="5" t="n">
        <v>116130</v>
      </c>
      <c r="C4" s="5" t="n">
        <v>127295</v>
      </c>
    </row>
    <row r="5">
      <c r="A5" s="4" t="inlineStr">
        <is>
          <t>Mortgage-backed securities at fair value pledged to creditors</t>
        </is>
      </c>
      <c r="B5" s="5" t="n">
        <v>2471033</v>
      </c>
      <c r="C5" s="5" t="n">
        <v>2213922</v>
      </c>
    </row>
    <row r="6">
      <c r="A6" s="4" t="inlineStr">
        <is>
          <t>Loans acquired for sale at fair value ($4,889,954 and $3,501,847 pledged to creditors, respectively)</t>
        </is>
      </c>
      <c r="B6" s="5" t="n">
        <v>4979256</v>
      </c>
      <c r="C6" s="5" t="n">
        <v>3551890</v>
      </c>
    </row>
    <row r="7">
      <c r="A7" s="4" t="inlineStr">
        <is>
          <t>Loans at fair value ($891,531 and $147,410 pledged to creditors, respectively)</t>
        </is>
      </c>
      <c r="B7" s="5" t="n">
        <v>895880</v>
      </c>
      <c r="C7" s="5" t="n">
        <v>151734</v>
      </c>
    </row>
    <row r="8">
      <c r="A8" s="4" t="inlineStr">
        <is>
          <t>Excess servicing spread purchased from PennyMac Financial Services, Inc. at fair value pledged to secure Assets sold to PennyMac Financial Services, Inc. under agreements to repurchase</t>
        </is>
      </c>
      <c r="B8" s="5" t="n">
        <v>0</v>
      </c>
      <c r="C8" s="5" t="n">
        <v>131750</v>
      </c>
    </row>
    <row r="9">
      <c r="A9" s="4" t="inlineStr">
        <is>
          <t>Derivative assets ($35,938 and $58,699 pledged to creditors, respectively)</t>
        </is>
      </c>
      <c r="B9" s="5" t="n">
        <v>97688</v>
      </c>
      <c r="C9" s="5" t="n">
        <v>164318</v>
      </c>
    </row>
    <row r="10">
      <c r="A10" s="4" t="inlineStr">
        <is>
          <t>Derivative assets at fair value</t>
        </is>
      </c>
      <c r="B10" s="5" t="n">
        <v>160758</v>
      </c>
      <c r="C10" s="5" t="n">
        <v>223648</v>
      </c>
    </row>
    <row r="11">
      <c r="A11" s="4" t="inlineStr">
        <is>
          <t>Deposits securing credit risk transfer arrangements pledged to creditors</t>
        </is>
      </c>
      <c r="B11" s="5" t="n">
        <v>1962800</v>
      </c>
      <c r="C11" s="5" t="n">
        <v>2799263</v>
      </c>
    </row>
    <row r="12">
      <c r="A12" s="4" t="inlineStr">
        <is>
          <t>Mortgage servicing rights at fair value ($2,797,165 and $1,742,905 pledged to creditors, respectively)</t>
        </is>
      </c>
      <c r="B12" s="5" t="n">
        <v>2825501</v>
      </c>
      <c r="C12" s="5" t="n">
        <v>1755236</v>
      </c>
    </row>
    <row r="13">
      <c r="A13" s="4" t="inlineStr">
        <is>
          <t>Servicing advances ($62,362 pledged to creditors at September 30, 2021)</t>
        </is>
      </c>
      <c r="B13" s="5" t="n">
        <v>115961</v>
      </c>
      <c r="C13" s="5" t="n">
        <v>121820</v>
      </c>
    </row>
    <row r="14">
      <c r="A14" s="4" t="inlineStr">
        <is>
          <t>Real estate acquired in settlement of loans ($7,490 and $15,365 pledged to creditors, respectively)</t>
        </is>
      </c>
      <c r="B14" s="5" t="n">
        <v>10473</v>
      </c>
      <c r="C14" s="5" t="n">
        <v>28709</v>
      </c>
    </row>
    <row r="15">
      <c r="A15" s="4" t="inlineStr">
        <is>
          <t>Other</t>
        </is>
      </c>
      <c r="B15" s="5" t="n">
        <v>242975</v>
      </c>
      <c r="C15" s="5" t="n">
        <v>380218</v>
      </c>
    </row>
    <row r="16">
      <c r="A16" s="4" t="inlineStr">
        <is>
          <t>Total assets</t>
        </is>
      </c>
      <c r="B16" s="5" t="n">
        <v>13868600</v>
      </c>
      <c r="C16" s="5" t="n">
        <v>11492011</v>
      </c>
    </row>
    <row r="17">
      <c r="A17" s="3" t="inlineStr">
        <is>
          <t>LIABILITIES</t>
        </is>
      </c>
    </row>
    <row r="18">
      <c r="A18" s="4" t="inlineStr">
        <is>
          <t>Assets sold under agreements to repurchase</t>
        </is>
      </c>
      <c r="B18" s="5" t="n">
        <v>7025147</v>
      </c>
      <c r="C18" s="5" t="n">
        <v>6309418</v>
      </c>
    </row>
    <row r="19">
      <c r="A19" s="4" t="inlineStr">
        <is>
          <t>Mortgage loan participation purchase and sale agreements</t>
        </is>
      </c>
      <c r="B19" s="5" t="n">
        <v>45044</v>
      </c>
      <c r="C19" s="5" t="n">
        <v>16851</v>
      </c>
    </row>
    <row r="20">
      <c r="A20" s="4" t="inlineStr">
        <is>
          <t>Notes payable secured by credit risk transfer and mortgage servicing assets</t>
        </is>
      </c>
      <c r="B20" s="5" t="n">
        <v>2633228</v>
      </c>
      <c r="C20" s="5" t="n">
        <v>1924999</v>
      </c>
    </row>
    <row r="21">
      <c r="A21" s="4" t="inlineStr">
        <is>
          <t>Exchangeable senior notes</t>
        </is>
      </c>
      <c r="B21" s="5" t="n">
        <v>499612</v>
      </c>
      <c r="C21" s="5" t="n">
        <v>196796</v>
      </c>
    </row>
    <row r="22">
      <c r="A22" s="4" t="inlineStr">
        <is>
          <t>Asset-backed financing of variable interest entities at fair value</t>
        </is>
      </c>
      <c r="B22" s="5" t="n">
        <v>843163</v>
      </c>
      <c r="C22" s="5" t="n">
        <v>134726</v>
      </c>
    </row>
    <row r="23">
      <c r="A23" s="4" t="inlineStr">
        <is>
          <t>Interest-only security payable at fair value</t>
        </is>
      </c>
      <c r="B23" s="5" t="n">
        <v>12000</v>
      </c>
      <c r="C23" s="5" t="n">
        <v>10757</v>
      </c>
    </row>
    <row r="24">
      <c r="A24" s="4" t="inlineStr">
        <is>
          <t>Derivative and credit risk transfer strip liabilities at fair value</t>
        </is>
      </c>
      <c r="B24" s="5" t="n">
        <v>68185</v>
      </c>
      <c r="C24" s="5" t="n">
        <v>263473</v>
      </c>
    </row>
    <row r="25">
      <c r="A25" s="4" t="inlineStr">
        <is>
          <t>Accounts payable and accrued liabilities</t>
        </is>
      </c>
      <c r="B25" s="5" t="n">
        <v>160112</v>
      </c>
      <c r="C25" s="5" t="n">
        <v>124809</v>
      </c>
    </row>
    <row r="26">
      <c r="A26" s="4" t="inlineStr">
        <is>
          <t>Income taxes payable</t>
        </is>
      </c>
      <c r="B26" s="5" t="n">
        <v>11880</v>
      </c>
      <c r="C26" s="5" t="n">
        <v>23563</v>
      </c>
    </row>
    <row r="27">
      <c r="A27" s="4" t="inlineStr">
        <is>
          <t>Liability for losses under representations and warranties</t>
        </is>
      </c>
      <c r="B27" s="5" t="n">
        <v>40909</v>
      </c>
      <c r="C27" s="5" t="n">
        <v>21893</v>
      </c>
    </row>
    <row r="28">
      <c r="A28" s="4" t="inlineStr">
        <is>
          <t>Total liabilities</t>
        </is>
      </c>
      <c r="B28" s="5" t="n">
        <v>11389273</v>
      </c>
      <c r="C28" s="5" t="n">
        <v>9195152</v>
      </c>
    </row>
    <row r="29">
      <c r="A29" s="4" t="inlineStr">
        <is>
          <t>Commitments and contingencies ─ Note 16</t>
        </is>
      </c>
      <c r="B29" s="4" t="inlineStr">
        <is>
          <t xml:space="preserve"> </t>
        </is>
      </c>
      <c r="C29" s="4" t="inlineStr">
        <is>
          <t xml:space="preserve"> </t>
        </is>
      </c>
    </row>
    <row r="30">
      <c r="A30" s="3" t="inlineStr">
        <is>
          <t>SHAREHOLDERS’ EQUITY</t>
        </is>
      </c>
    </row>
    <row r="31">
      <c r="A31" s="4" t="inlineStr">
        <is>
          <t>Preferred shares of beneficial interest, $0.01 par value per share, authorized 100,000,000 shares, issued and outstanding 22,400,000 and 12,400,000, shares respectively, liquidation preference ($560,000,000 and $310,000,000, respectively)</t>
        </is>
      </c>
      <c r="B31" s="5" t="n">
        <v>541482</v>
      </c>
      <c r="C31" s="5" t="n">
        <v>299707</v>
      </c>
    </row>
    <row r="32">
      <c r="A32" s="4" t="inlineStr">
        <is>
          <t>Common shares of beneficial interest—authorized, 500,000,000 common shares of $0.01 par value; issued and outstanding, 97,006,694 and 97,862,625 common shares, respectively</t>
        </is>
      </c>
      <c r="B32" s="5" t="n">
        <v>970</v>
      </c>
      <c r="C32" s="5" t="n">
        <v>979</v>
      </c>
    </row>
    <row r="33">
      <c r="A33" s="4" t="inlineStr">
        <is>
          <t>Additional paid-in capital</t>
        </is>
      </c>
      <c r="B33" s="5" t="n">
        <v>2120457</v>
      </c>
      <c r="C33" s="5" t="n">
        <v>2096907</v>
      </c>
    </row>
    <row r="34">
      <c r="A34" s="4" t="inlineStr">
        <is>
          <t>Accumulated deficit</t>
        </is>
      </c>
      <c r="B34" s="5" t="n">
        <v>-183582</v>
      </c>
      <c r="C34" s="5" t="n">
        <v>-100734</v>
      </c>
    </row>
    <row r="35">
      <c r="A35" s="4" t="inlineStr">
        <is>
          <t>Total shareholders’ equity</t>
        </is>
      </c>
      <c r="B35" s="5" t="n">
        <v>2479327</v>
      </c>
      <c r="C35" s="5" t="n">
        <v>2296859</v>
      </c>
    </row>
    <row r="36">
      <c r="A36" s="4" t="inlineStr">
        <is>
          <t>Total liabilities and shareholders’ equity</t>
        </is>
      </c>
      <c r="B36" s="5" t="n">
        <v>13868600</v>
      </c>
      <c r="C36" s="5" t="n">
        <v>11492011</v>
      </c>
    </row>
    <row r="37">
      <c r="A37" s="4" t="inlineStr">
        <is>
          <t>Variable Interest Entities [Member]</t>
        </is>
      </c>
    </row>
    <row r="38">
      <c r="A38" s="3" t="inlineStr">
        <is>
          <t>ASSETS</t>
        </is>
      </c>
    </row>
    <row r="39">
      <c r="A39" s="4" t="inlineStr">
        <is>
          <t>Loans at fair value ($891,531 and $147,410 pledged to creditors, respectively)</t>
        </is>
      </c>
      <c r="B39" s="5" t="n">
        <v>891104</v>
      </c>
      <c r="C39" s="5" t="n">
        <v>143707</v>
      </c>
    </row>
    <row r="40">
      <c r="A40" s="4" t="inlineStr">
        <is>
          <t>Derivative assets at fair value</t>
        </is>
      </c>
      <c r="B40" s="5" t="n">
        <v>35938</v>
      </c>
      <c r="C40" s="5" t="n">
        <v>58699</v>
      </c>
    </row>
    <row r="41">
      <c r="A41" s="4" t="inlineStr">
        <is>
          <t>Deposits securing credit risk transfer arrangements pledged to creditors</t>
        </is>
      </c>
      <c r="B41" s="5" t="n">
        <v>1962800</v>
      </c>
      <c r="C41" s="5" t="n">
        <v>2799263</v>
      </c>
    </row>
    <row r="42">
      <c r="A42" s="4" t="inlineStr">
        <is>
          <t>Other—interest receivable</t>
        </is>
      </c>
      <c r="B42" s="5" t="n">
        <v>2054</v>
      </c>
      <c r="C42" s="5" t="n">
        <v>392</v>
      </c>
    </row>
    <row r="43">
      <c r="A43" s="4" t="inlineStr">
        <is>
          <t>Total assets</t>
        </is>
      </c>
      <c r="B43" s="5" t="n">
        <v>2891896</v>
      </c>
      <c r="C43" s="5" t="n">
        <v>3002061</v>
      </c>
    </row>
    <row r="44">
      <c r="A44" s="3" t="inlineStr">
        <is>
          <t>LIABILITIES</t>
        </is>
      </c>
    </row>
    <row r="45">
      <c r="A45" s="4" t="inlineStr">
        <is>
          <t>Asset-backed financing of variable interest entities at fair value</t>
        </is>
      </c>
      <c r="B45" s="5" t="n">
        <v>843163</v>
      </c>
      <c r="C45" s="5" t="n">
        <v>134726</v>
      </c>
    </row>
    <row r="46">
      <c r="A46" s="4" t="inlineStr">
        <is>
          <t>Derivative and credit risk transfer liabilities at fair value</t>
        </is>
      </c>
      <c r="B46" s="5" t="n">
        <v>43566</v>
      </c>
      <c r="C46" s="5" t="n">
        <v>229696</v>
      </c>
    </row>
    <row r="47">
      <c r="A47" s="4" t="inlineStr">
        <is>
          <t>Interest-only security payable at fair value</t>
        </is>
      </c>
      <c r="B47" s="5" t="n">
        <v>12000</v>
      </c>
      <c r="C47" s="5" t="n">
        <v>10757</v>
      </c>
    </row>
    <row r="48">
      <c r="A48" s="4" t="inlineStr">
        <is>
          <t>Accounts payable and accrued liabilities?interest payable</t>
        </is>
      </c>
      <c r="B48" s="5" t="n">
        <v>2054</v>
      </c>
      <c r="C48" s="5" t="n">
        <v>392</v>
      </c>
    </row>
    <row r="49">
      <c r="A49" s="4" t="inlineStr">
        <is>
          <t>Total liabilities</t>
        </is>
      </c>
      <c r="B49" s="5" t="n">
        <v>900783</v>
      </c>
      <c r="C49" s="5" t="n">
        <v>375571</v>
      </c>
    </row>
    <row r="50">
      <c r="A50" s="4" t="inlineStr">
        <is>
          <t>PennyMac Financial Services, Inc. [Member]</t>
        </is>
      </c>
    </row>
    <row r="51">
      <c r="A51" s="3" t="inlineStr">
        <is>
          <t>ASSETS</t>
        </is>
      </c>
    </row>
    <row r="52">
      <c r="A52" s="4" t="inlineStr">
        <is>
          <t>Excess servicing spread purchased from PennyMac Financial Services, Inc. at fair value pledged to secure Assets sold to PennyMac Financial Services, Inc. under agreements to repurchase</t>
        </is>
      </c>
      <c r="B52" s="5" t="n">
        <v>0</v>
      </c>
      <c r="C52" s="5" t="n">
        <v>131750</v>
      </c>
    </row>
    <row r="53">
      <c r="A53" s="4" t="inlineStr">
        <is>
          <t>Due from PennyMac Financial Services, Inc.</t>
        </is>
      </c>
      <c r="B53" s="5" t="n">
        <v>19162</v>
      </c>
      <c r="C53" s="5" t="n">
        <v>8152</v>
      </c>
    </row>
    <row r="54">
      <c r="A54" s="3" t="inlineStr">
        <is>
          <t>LIABILITIES</t>
        </is>
      </c>
    </row>
    <row r="55">
      <c r="A55" s="4" t="inlineStr">
        <is>
          <t>Assets sold under agreements to repurchase</t>
        </is>
      </c>
      <c r="B55" s="5" t="n">
        <v>0</v>
      </c>
      <c r="C55" s="5" t="n">
        <v>80862</v>
      </c>
    </row>
    <row r="56">
      <c r="A56" s="4" t="inlineStr">
        <is>
          <t>Due to PennyMac Financial Services, Inc.</t>
        </is>
      </c>
      <c r="B56" s="6" t="n">
        <v>49993</v>
      </c>
      <c r="C56" s="6" t="n">
        <v>87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9 Months Ended</t>
        </is>
      </c>
    </row>
    <row r="2">
      <c r="B2" s="2" t="inlineStr">
        <is>
          <t>Sep. 30, 2021</t>
        </is>
      </c>
    </row>
    <row r="3">
      <c r="A3" s="3" t="inlineStr">
        <is>
          <t>Short Term Borrowings [Abstract]</t>
        </is>
      </c>
    </row>
    <row r="4">
      <c r="A4" s="4" t="inlineStr">
        <is>
          <t>Short-Term Borrowings</t>
        </is>
      </c>
      <c r="B4" s="4" t="inlineStr">
        <is>
          <t>Note 13— The borrowing facilities described throughout these Notes 13 and 14 contain various covenants, including financial covenants governing the Company’s net worth, debt-to-equity ratio, profitability and liquidity. Management believes that the Company was in compliance with these covenants as of September 30, 2021. Assets Sold Under Agreements to Repurchase Following is a summary of financial information relating to assets sold under agreements to repurchase:
Quarter ended September 30,
Nine months ended September 30,
2021
2020
2021
2020
(dollars in thousands)
Weighted average interest rate (1)
1.29
%
1.49
%
1.40
%
1.77
%
Average balance
$
6,796,525
$
4,054,686
$
6,177,250
$
4,986,701
Total interest expense
$
24,047
$
19,259
$
75,988
$
74,081
Maximum daily amount outstanding
$
7,776,643
$
7,170,860
$
8,725,300
$
8,664,587
(1)
Excludes the effect of amortization of debt issuance costs of $1.9 million and $11.2 million for the quarter and nine months ended September 30, 2021, respectively, and $4.1 million and $7.9 million for the quarter and nine months ended September 30, 2020, respectively.
September 30, 2021
December 31, 2020
(dollars in thousands)
Carrying value:
Unpaid principal balance
$
7,028,012
$
6,317,928
Unamortized debt issuance costs
(2,865
)
(8,510
)
$
7,025,147
$
6,309,418
Weighted average interest rate
1.26
%
1.36
%
Available borrowing capacity (1):
Committed
$
104,236
$
483,767
Uncommitted
4,679,890
4,151,905
$
4,784,126
$
4,635,672
Margin deposits placed with counterparties included in Other
$
22,096
$
141,808
Assets securing agreements to repurchase:
Mortgage-backed securities
$
2,471,033
$
2,213,922
Loans acquired for sale at fair value
$
4,843,261
$
3,484,202
Loans at fair value
$
427
$
3,703
MSRs (2)
$
1,608,320
$
1,166,090
Servicing advances
$
62,362
$
—
Real estate acquired in settlement of loans
$
7,490
$
15,365
Deposits securing CRT arrangements
$
—
$
2,799,263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as collateral under both Assets sold under agreements to repurchase and Notes payable secured by credit risk transfer and mortgage servicing assets . Following is a summary of maturities of outstanding advances under repurchase agreements by maturity date:
Remaining maturity at September 30, 2021
Unpaid principal balance
(in thousands)
Within 30 days
$
2,951,938
Over 30 to 90 days
2,898,039
Over 90 days to 180 days
1,128,035
Over 180 days to 1 year
—
Over one year to two years
50,000
$
7,028,012
Weighted average maturity (in months)
2.0
The Company is subject to margin calls during the period the repurchase agreements are outstanding and therefore may be required to repay a portion of the borrowings before the respective repurchase agreements mature if the fair value (as determined by the applicable lender) of the assets securing those repurchase agreements decreases. The amount at risk (the fair value of the assets pledged plus the related margin deposit, less the amount advanced by the counterparty and interest payable) and maturity information relating to the Company’s assets sold under agreements to repurchase is summarized by pledged asset and counterparty below as of September 30, 2021: Loans, REO and MSRs
Weighted-average maturity
Counterparty
Amount
Advances
Facility
(in thousands)
RBC Capital Markets, L.P.
$
69,543
January 9, 2022
August 10, 2022
Credit Suisse First Boston Mortgage Capital LLC
$
61,885
December 7, 2021
March 31, 2023
Barclays Capital Inc.
$
55,281
December 24, 2021
November 3, 2022
Bank of America, N.A.
$
39,893
October 22, 2021
June 7, 2023
JPMorgan Chase &amp; Co.
$
2,009
November 20, 2021
June 6, 2023
BNP Paribas Corporate and Institutional Banking
$
22,436
December 12, 2021
July 31, 2023
Wells Fargo Securities, LLC
$
16,406
December 23, 2021
October 6, 2022
Citibank, N.A.
$
11,839
November 18, 2021
August 10, 2023
Goldman Sachs &amp; Co. LLC
$
7,826
December 16, 2021
December 23, 2022
Morgan Stanley &amp; Co. LLC
$
16,706
December 19, 2021
November 2, 2022 Securities
Counterparty
Amount at risk
Weighted average maturity
(in thousands)
Bank of America, N.A.
$
22,084
October 15, 2021
Barclays Capital Inc.
$
10,576
October 17, 2021
JPMorgan Chase &amp; Co.
$
24,936
October 20, 2021
Daiwa Capital Markets America Inc.
$
15,387
October 20, 2021
Amherst Pierpont Securities LLC
$
3,897
October 15, 2021 Mortgage Loan Participation Purchase and Sale Agreements One of the borrowing facilities secured by loans acquired for sale is in the form of mortgage loan participation purchase and sale agreements. Participation certificates, each of which represents an undivided beneficial ownership interest in a pool of loans that have been pooled with Fannie Mae or Freddie Mac, are sold to a lender pending the securitization of such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Mortgage loan participation purchase and sale agreements are summarized below:
Quarter ended September 30,
Nine months ended September 30,
2021
2020
2021
2020
(dollars in thousands)
Weighted average interest rate (1)
1.48
%
1.43
%
1.41
%
1.70
%
Average balance
$
35,984
$
40,117
$
35,754
$
45,484
Total interest expense
$
166
$
176
$
471
$
724
Maximum daily amount outstanding
$
82,116
$
96,508
$
89,072
$
96,570
(1)
Excludes the effect of amortization of debt issuance costs of $31,000 and $93,000 for the quarter and nine months ended September 30, 2021, respectively, and $31,000 and $145,000 for the quarter and nine months ended September 30, 2020, respectively.
September 30, 2021
December 31, 2020
(dollars in thousands)
Carrying value:
Amount outstanding
$
45,044
$
16,851
Unamortized debt issuance costs
—
—
$
45,044
$
16,851
Weighted average interest rate
1.46
%
1.39
%
Loans acquired for sale pledged to secure mortgage loan participation purchase and sale agreements
$
46,693
$
17,6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Note 14— Long-Term Debt Notes Payable Secured By Credit Risk Transfer and Mortgage Servicing Assets The Company, through its indirect subsidiary, PMT CREDIT RISK TRANSFER TRUST, issued term notes to qualified institutional buyers under Rule 144A of the Securities Act of 1933, as amended (the “Securities Act”). All of the term notes rank pari passu with each other and with the Series 2017-VF1 Note dated December 20, 2017 (the "FMSR VFN") issued by another of the Company’s indirect subsidiaries. Following is a summary of the secured CRT Term Notes issued:
Term notes
Issuance date
Issuance amount
Unpaid principal balance
Annual interest rate spread (1)
Maturity date (2)
Term notes
Issuance date
Issuance amount
Unpaid principal balance
Annual interest rate spread (1)
Stated
Optional extension
(in thousands)
2021 1R
March 04, 2021
$
659,156
$
471,967
2.90
%
February 28, 2024
February 27, 2026
2020 2R
December 22, 2020
$
500,000
356,437
3.81
%
December 28, 2022
—
2020 1R
February 14, 2020
$
350,000
102,674
2.35
%
March 1, 2023
February 27, 2025
2019 3R
October 16, 2019
$
375,000
99,499
2.70
%
October 27, 2022
October 29, 2024
2019 2R
June 11, 2019
$
638,000
281,642
2.75
%
May 29, 2023
May 29, 2025
2019 1R
March 29, 2019
$
295,700
104,929
2.00
%
March 29, 2022
March 27, 2024
$
1,417,148
(1)
Spread over 1-month LIBOR.
(2)
The indentures relating to these issuances provide the Company with the option of extending the maturity dates of certain of the Term Notes under the conditions specified in the respective agreements. PMC finances mortgage servicing rights through the issuance of FMSR VFN to institutional buyers under an agreement to repurchase. The FMSR VFN has a committed borrowing capacity of $700 million and matures on March 31, 2023. On March 30, 2021, the Company, through its indirect subsidiary, PMT ISSUER TRUST—FMSR, issued an aggregate principal amount of $350 million in secured term notes (the “2021-FT1 Notes”) to qualified institutional buyers under Rule 144A of the Securities Act. The 2021-FT1 Notes are secured by certain participation certificates relating to Fannie Mae MSRs and excess servicing spread relating to such MSRs that are financed pursuant to a structured finance transaction. The 2021-FT1 Notes bear interest at a rate equal to one-month LIBOR plus 3.00% per annum and will mature on March 25, 2026 or, if extended pursuant to the terms of the 2021-FT1 Notes indenture supplement on March 27, 2028. The 2021-FT1 Notes rank pari passu with the Series 2018-FT1 Notes described below and the FMSR VFN. During March 2021, the Company, through PMC and PMH, terminated a loan and security agreement entered into on February 1, 2018, pursuant to which PMC and PMH may finance certain mortgage servicing rights (inclusive of any related excess servicing spread arising therefrom and that may be transferred from PMC to PMH from time to time) relating to loans pooled into Freddie Mac securities, and entered into a similar borrowing arrangement with Citibank, N.A. The aggregate loan amount available under the loan and security agreement with Citibank, N.A. increased to $1billion from $700 million, bears interest at a rate equal to LIBOR plus 3.25%, with index replacement provisions related to the transition from LIBOR, and will mature on January 3, 2022. Advances under the loan and security agreement are secured by MSRs relating to loans serviced for Freddie Mac guaranteed securities. On April 25, 2018, the Company, through its indirect subsidiary, PMT ISSUER TRUST-FMSR, issued an aggregate principal amount of $450 million in secured term notes (the “2018-FT1 Notes”) to qualified institutional buyers under Rule 144A of the Securities Act. The 2018-FT1 Notes bear interest at a rate equal to one-month LIBOR plus 2.35% per annum. The 2018-FT1 Notes will mature on April 25, 2023 or, if extended pursuant to the terms of the 2018-FT1 Notes indenture supplement, April 25, 2025 (unless earlier redeemed in accordance with their terms). The 2018-FT1 Notes rank pari passu with the FMSR VFN pledged to Credit Suisse under an agreement to repurchase. The 2018-FT1 Notes and the FMSR VFN are secured by certain participation certificates relating to Fannie Mae MSRs and ESS relating to such MSRs. Following is a summary of financial information relating to notes payable secured by credit risk transfer and mortgage servicing assets:
Quarter ended September 30,
Nine months ended September 30,
2021
2020
2021
2020
(dollars in thousands)
Weighted average interest rate (1)
3.04
%
2.69
%
3.10
%
3.31
%
Average balance
$
2,791,323
$
1,730,585
$
2,658,411
$
1,832,732
Total interest expense
$
22,890
$
12,407
$
65,664
$
47,474
Maximum daily amount outstanding
$
2,935,720
$
1,816,286
$
3,336,211
$
2,032,665
(1)
Excludes the effect of amortization of debt issuance costs of $1.5 million and $4.0 million for the quarter and nine months ended September 30, 2021, respectively, and $687,000 and $1.9 million for the quarter and nine months ended September 30, 2020, respectively.
September 30, 2021
December 31, 2020
(dollars in thousands)
Carrying value:
Amount outstanding
$
2,642,147
$
1,930,018
Unamortized debt issuance costs
(8,919
)
(5,019
)
$
2,633,228
$
1,924,999
Weighted average interest rate
2.85
%
2.99
%
Assets securing notes payable:
MSRs (1)
$
2,797,165
$
1,742,905
CRT Agreements:
Deposits securing CRT arrangements
$
1,962,800
$
2,799,263
Derivative assets
$
35,938
$
58,699
(1)
Beneficial interests in Freddie Mac and Fannie Mae MSRs are pledged as collateral for both Assets sold under agreements to repurchase Notes payable secured by credit risk transfer and mortgage servicing assets Exchangeable Notes On March 5 and March 9, 2021, PMC issued $345 million aggregate principal amount of exchangeable senior notes (the “2026 Exchangeable Notes”) in a private offering. The 2026 Exchangeable Notes will mature on March 15, 2026 unless repurchased or exchanged in accordance with their terms before such date. The 2026 Exchangeable Notes bear interest at a rate of 5.50% per year, payable semiannually On November 7 and November 19, 2019, PMC issued $210 million in principal amount of exchangeable senior notes due 2024 (the “2024 Exchangeable Notes”) in a private offering. The 2024 Exchangeable Notes will mature on November 1, 2024 unless repurchased or exchanged in accordance with their terms before such date. The 2024 Exchangeable Notes bear interest at 5.50% per year, payable semiannually. The 2026 Exchangeable Notes and the 2024 Exchangeable Notes are fully and unconditionally guaranteed by the Company and are exchangeable for PMT common shares, cash, or a combination thereof, at PMC’s election, at any time until the close of business on the second scheduled trading day immediately preceding the maturity date, subject to the satisfaction of certain conditions if the exchange occurs before December 15, 2025 and August 1, 2024, respectively. The exchange rates are equal to 46.1063 common shares per $ 1,000 principal amount of the 2026 Exchangeable Notes and 2 024 Exchangeable Notes, respectively, and are subject to adjustment upon the occurrence of certain events, but will not be adjusted for any accrued and unpaid interest . Following is financial information relating to the Exchangeable Notes:
Quarter ended September 30,
Nine months ended September 30,
2021
2020
2021
2020
(in thousands)
Average balance
$
497,770
$
195,579
$
426,353
$
293,736
Total interest expense (1)
$
10,446
$
3,613
$
26,298
$
15,222
(1)
Excludes the effect of amortization of debt issuance costs of $661,000 and $1.6 million for the quarter and nine months ended September 30, 2021, respectively, and $270,000 and $1.2 million for the quarter and nine months ended September 30, 2020, respectively.
September 30, 2021
December 31, 2020
(in thousands)
Carrying value:
UPB
$
555,000
$
210,000
Unamortized debt issuance costs and conversion option
(55,388
)
(13,204
)
$
499,612
$
196,796
Asset-Backed Financing of Variable Interest Entities at Fair Value Following is a summary of financial information relating to the asset-backed financings of VIEs at fair value described in Note 6 ‒ Variable Interest Entities ‒ Investments in Loan Securitizations
Quarter ended September 30,
Nine months ended September 30,
2021
2020
2021
2020
(dollars in thousands)
Average balance
$
424,744
$
197,743
$
214,524
$
219,951
Total interest expense
$
4,272
$
2,561
$
6,436
$
9,558
Weighted average interest rate
4.49
%
3.23
%
4.06
%
3.34
%
September 30, 2021
December 31, 2020
(dollars in thousands)
Fair value
$
843,163
$
134,726
UPB
$
817,019
$
131,835
Weighted average interest rate
2.98
%
3.56
% The asset-backed financings of the VIEs are non-recourse liabilities and secured solely by the assets of the consolidated VIEs and not by any other assets of the Company. The assets of the VIEs are the only source of funds for repayment of the respective certificates. Maturities of Long-Term Debt Annual maturities of long-term debt obligations (based on final maturity dates) are as follows:
Twelve months ended September 30,
Total
2022
2023
2024
2025
2026
Thereafter
(in thousands)
Notes payable secured by credit risk transfer and mortgage servicing assets (1)
$
2,642,148
$
529,929
$
1,290,252
$
471,967
$
—
$
350,000
$
—
Exchangeable senior notes
555,000
—
—
—
210,000
345,000
—
Asset-backed financing of variable interest entities at fair value (2)
817,019
—
—
—
—
—
817,019
Interest-only security payable at fair value (2)
12,000
—
—
—
—
—
12,000
Total
$
4,026,167
$
529,929
$
1,290,252
$
471,967
$
210,000
$
695,000
$
829,019
(1)
Based on stated maturity. As discussed above, certain of the notes payable secured by credit risk and mortgage servicing assets allow the Company to exercise optional extensions.
(2)
Contractual maturities do not reflect expected repayments as borrowers of the underlying loans generally have the right to repay their loans at any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9 Months Ended</t>
        </is>
      </c>
    </row>
    <row r="2">
      <c r="B2" s="2" t="inlineStr">
        <is>
          <t>Sep. 30, 2021</t>
        </is>
      </c>
    </row>
    <row r="3">
      <c r="A3" s="3" t="inlineStr">
        <is>
          <t>Liability For Representations And Warranties [Abstract]</t>
        </is>
      </c>
    </row>
    <row r="4">
      <c r="A4" s="4" t="inlineStr">
        <is>
          <t>Liability for Losses Under Representations and Warranties</t>
        </is>
      </c>
      <c r="B4" s="4" t="inlineStr">
        <is>
          <t>Note 15—Liability for Losses Under Representations and Warranties Following is a summary of the Company’s liability for losses under representations and warranties:
Quarter ended September 30,
Nine months ended September 30,
2021
2020
2021
2020
(in thousands)
Balance, beginning of period
$
36,314
$
10,225
$
21,893
$
7,614
Provision for losses:
Pursuant to loan sales
6,297
5,953
23,282
10,198
Reduction in liability due to change in estimate
(1,636
)
(1,504
)
(4,155
)
(3,059
)
Losses incurred, net
(66
)
(33
)
(111
)
(112
)
Balance, end of period
$
40,909
$
14,641
$
40,909
$
14,641
UPB of loans subject to representations and warranties at end of period
$
208,686,249
$
143,875,4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6—Commitments and Contingencies Litigation From time to time, the Company may be involved in various proceedings, claims and legal actions arising in the ordinary course of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results of operations, or cash flows of the Company. Commitments The following table summarizes the Company’s outstanding contractual commitments:
September 30, 2021
(in thousands)
Commitments to purchase loans acquired for sale
$
5,756,5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Note 17—Shareholders’ Equity Preferred Shares of Beneficial Interest Preferred shares of beneficial interest are summarized below:
Dividends per share, period ended September 30,
Preferred
Quarter
Nine months
Share series
Description (1)
Number of shares
Liquidation preference
Issuance discount
Carrying value
2021
2020
2021
2020
(in thousands, except dividends per share)
A
8.125% Issued March 2017
4,600
$
115,000
$
3,828
$
111,172
$
0.51
$
0.51
$
1.53
$
1.52
B
8.00% Issued July 2017
7,800
195,000
6,465
188,535
$
0.50
$
0.50
$
1.50
$
1.50
C
6.75% Issued August 2021
10,000
250,000
8,225
241,775
—
—
—
—
22,400
$
560,000
$
18,518
$
541,482
(1)
Par value is $0.01 per share. The Company’s Series A Fixed-to-Floating Rate Cumulative Redeemable Preferred Shares of Beneficial Interest (the “Series A Preferred Shares”) pay cumulative dividends at a fixed rate of 8.125% per annum based on the $25.00 per share liquidation preference to, but not including, March 15, 2024. From, and including, March 15, 2024 and thereafter, the Company will pay cumulative dividends on the Series A Preferred Shares at a floating rate equal to three-month LIBOR as calculated on each applicable dividend determination date plus a spread of 5.831% per annum based on the $25.00 per share liquidation preference. The Company’s Series B Fixed-to-Floating Rate Cumulative Redeemable Preferred Shares of Beneficial Interest (the “Series B Preferred Shares”) pay cumulative dividends at a fixed rate of 8.00% per annum based on the $25.00 per share liquidation preference to, but not including, June 15, 2024. From, and including, June 15, 2024 and thereafter, the Company will pay cumulative dividends on the Series B Preferred Shares at a floating rate equal to three-month LIBOR as calculated on each applicable dividend determination date plus a spread of 5.99% per annum based on the $25.00 per share liquidation preference. The Company’s Series C Fixed Rate Cumulative Redeemable Preferred Shares of Beneficial Interest (the “Series C Preferred Shares”) (together with the Series A Preferred Shares and Series B Preferred Shares, the “Preferred Shares”) pay cumulative dividends at a fixed rate of 6.75% per annum based on the $25.00 per share liquidation preference to, but not including, August 24, 2026. The first dividend on the Series C Preferred Shares shall be paid on December 15, 2021 in the amount of $0.52031 per share, and will represent accrual for more than the full quarterly period, covering the period from, and including August 24, 2021 to, but not including, December 15, 2021. The Series A, Series B, and Series C Preferred Shares will not be redeemable before March 15, 2024, June 15, 2024 and August 24, 2026, respectively, except in connection with the Company’s qualification as a REIT for U.S. federal income tax purposes or upon the occurrence of a change of control. On or after the date the Preferred Shares become redeemable, or 120 days after the first date on which such change of control occurred, the Company may, at its option, redeem any or all of the Preferred Shares at $25.00 per share plus any accumulated and unpaid dividends to, but not including, the redemption date. The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s of Beneficial Interest “At-The-Market” (ATM) Equity Offering Program The Company periodically enters into ATM equity offering programs allowing it to offer and sell securities on an as-and-when-needed basis through designated broker-dealers. On June 15, 2021, the Company entered into a new ATM equity offering program allowing it to offer up to $200 million of its common shares of beneficial interest. Following is a summary of the Company’s activities under its prior ATM equity offering program:
Nine months ended September 30, 2020
(in thousands)
Number of common shares issued
241
Gross proceeds
$
5,654
Net proceeds
$
5,597
A t September 30, 2021 , the Company had $200 million of common shares of beneficial interest available for issuance under its ATM equity-offering program. Common Share Repurchase Program On June 11, 2021, the Company’s board of trustees approved an increase to the Company’s common shares of beneficial interest repurchase authorization from $300 million to $400 million. Under the program, as amended, the Company may repurchase up to $400 million of its outstanding common shares of beneficial interest. The following table summarizes the Company’s share repurchase activity:
Quarter ended September 30,
Nine months ended September 30,
Cumulative
2021
2020
2021
2020
total (1)
(in thousands)
Common shares repurchased
904
492
931
1,841
18,430
Cost of common shares repurchased
$
17,178
$
8,273
$
17,700
$
21,618
$
271,592
(1)
Amounts represent the share repurchase program total from its inception in August 2015 through September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Gains on Loans Acquired for Sale</t>
        </is>
      </c>
      <c r="B1" s="2" t="inlineStr">
        <is>
          <t>9 Months Ended</t>
        </is>
      </c>
    </row>
    <row r="2">
      <c r="B2" s="2" t="inlineStr">
        <is>
          <t>Sep. 30, 2021</t>
        </is>
      </c>
    </row>
    <row r="3">
      <c r="A3" s="3" t="inlineStr">
        <is>
          <t>Text Block [Abstract]</t>
        </is>
      </c>
    </row>
    <row r="4">
      <c r="A4" s="4" t="inlineStr">
        <is>
          <t>Net Gains on Loans Acquired for Sale</t>
        </is>
      </c>
      <c r="B4" s="4" t="inlineStr">
        <is>
          <t>Note 18— Net Gains on Loans Acquired for Sale Net gains on loans acquired for sale are summarized below:
Quarter ended September 30,
Nine months ended September 30,
2021
2020
2021
2020
(in thousands)
From nonaffiliates:
Cash loss:
Loans
$
(381,295
)
$
(23,860
)
$
(1,196,355
)
$
(70,972
)
Hedging activities
25,858
(103,361
)
196,908
(360,930
)
(355,437
)
(127,221
)
(999,447
)
(431,902
)
Non-cash gain:
Recognition of fair value of firm commitment to purchase CRT securities
—
(3,933
)
—
(38,161
)
Receipt of MSRs in mortgage loan sale transactions
424,912
265,278
1,245,546
717,227
Provision for losses relating to representations and warranties provided in mortgage loan sales:
Pursuant to loans sales
(6,297
)
(5,953
)
(23,282
)
(10,198
)
Reduction of liability due to change in estimate
1,636
1,504
4,155
3,059
(4,661
)
(4,449
)
(19,127
)
(7,139
)
Change in fair value of loans and derivatives
IRLCs
(43,024
)
(11,839
)
(85,662
)
60,964
Loans
37,877
(6,518
)
35,401
(11,471
)
Hedging derivatives
(45,008
)
(14,565
)
(84,682
)
10,739
(50,155
)
(32,922
)
(134,943
)
60,232
370,096
223,974
1,091,476
732,159
Total from nonaffiliates
14,659
96,753
92,029
300,257
From PFSI ‒ cash gain
1,537
1,669
4,905
9,154
$
16,196
$
98,422
$
96,934
$
309,4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Gains (Losses) on Investments</t>
        </is>
      </c>
      <c r="B1" s="2" t="inlineStr">
        <is>
          <t>9 Months Ended</t>
        </is>
      </c>
    </row>
    <row r="2">
      <c r="B2" s="2" t="inlineStr">
        <is>
          <t>Sep. 30, 2021</t>
        </is>
      </c>
    </row>
    <row r="3">
      <c r="A3" s="3" t="inlineStr">
        <is>
          <t>Investments Debt And Equity Securities [Abstract]</t>
        </is>
      </c>
    </row>
    <row r="4">
      <c r="A4" s="4" t="inlineStr">
        <is>
          <t>Net Gains (Losses) on Investments</t>
        </is>
      </c>
      <c r="B4" s="4" t="inlineStr">
        <is>
          <t xml:space="preserve">Note 19— Net gains (losses) on investments are summarized below:
Quarter ended September 30,
Nine months ended September 30,
2021
2020
2021
2020
(in thousands)
From nonaffiliates:
Mortgage-backed securities
$
(18,591
)
$
(37,873
)
$
(60,456
)
$
95,158
Loans at fair value:
Held in VIEs
(241
)
(2,905
)
(3,250
)
(4,979
)
Distressed
652
193
877
(1,070
)
CRT arrangements
73,874
14,620
325,934
(210,509
)
Firm commitment to purchase CRT securities
—
46,332
—
(220,146
)
Asset-backed financing of VIEs at fair value
1,663
3,106
4,146
4,872
Hedging derivatives
(51
)
(1,266
)
—
46,926
57,306
22,207
267,251
(289,748
)
From PFSI ‒ ESS
—
(2,610
)
1,651
(16,852
)
$
57,306
$
19,597
$
268,902
$
(306,6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Expense) Income</t>
        </is>
      </c>
      <c r="B1" s="2" t="inlineStr">
        <is>
          <t>9 Months Ended</t>
        </is>
      </c>
    </row>
    <row r="2">
      <c r="B2" s="2" t="inlineStr">
        <is>
          <t>Sep. 30, 2021</t>
        </is>
      </c>
    </row>
    <row r="3">
      <c r="A3" s="3" t="inlineStr">
        <is>
          <t>Banking And Thrift Interest [Abstract]</t>
        </is>
      </c>
    </row>
    <row r="4">
      <c r="A4" s="4" t="inlineStr">
        <is>
          <t>Net Interest (Expense) Income</t>
        </is>
      </c>
      <c r="B4" s="4" t="inlineStr">
        <is>
          <t xml:space="preserve">Note 20—Net Interest (Expense) Income Net interest expense is summarized below:
Quarter ended September 30,
Nine months ended September 30,
2021
2020
2021
2020
(in thousands)
Interest income:
From nonaffiliates:
Cash and short-term investments
$
264
$
581
$
705
$
3,100
Mortgage-backed securities
9,833
24,411
25,925
49,861
Loans acquired for sale at fair value
39,076
26,158
94,597
73,762
Loans at fair value:
Held in VIEs
4,773
2,763
8,040
8,117
Distressed
85
50
377
342
Deposits securing CRT arrangements
126
288
451
6,893
Placement fees relating to custodial funds
4,481
4,286
8,485
24,800
Other
(354
)
16
(301
)
267
58,284
58,553
138,279
167,142
From PFSI ‒ ESS
—
2,070
1,280
6,416
58,284
60,623
139,559
173,558
Interest expense:
To nonaffiliates:
Assets sold under agreements to repurchase
24,047
19,259
75,988
74,081
Mortgage loan participation purchase and sale agreements
166
176
471
724
Notes payable secured by credit risk transfer and mortgage servicing assets
22,890
12,407
65,664
47,474
Exchangeable Notes
10,446
3,613
26,298
15,222
Asset-backed financings of VIEs at fair value
4,272
2,561
6,436
9,558
Interest shortfall on repayments of loans serviced for Agency securitizations
12,622
19,311
53,198
48,553
Interest on loan impound deposits
1,046
1,014
2,557
2,835
75,489
58,341
230,612
198,447
To PFSI ‒ Assets sold under agreement to repurchase
—
676
387
2,686
75,489
59,017
230,999
201,133
Net interest (expense) income
$
(17,205
)
$
1,606
$
(91,440
)
$
(27,57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Note 21—Share-Based Compensation The Company has adopted an equity incentive plan which provides for the issuance of equity based awards based on PMT’s common shares that may be made by the Company to its officers and trustees, and the members, officers, trustees, directors and employees of PCM, PFSI, or their affiliates and to PCM, PFSI and other entities that provide services to PMT and the employees of such other entities. The equity incentive plan is administered by the Company’s compensation committee, pursuant to authority delegated by PMT’s board of trustees, which has the authority to make awards to the eligible participants referenced above, and to determine what form the awards will take, and the terms and conditions of the awards. The Company's equity incentive plan allows for the grant of restricted and performance-based share unit awards. The shares underlying award grants will again be available for award under the equity incentive plan if:
•
any shares subject to an award granted under the equity incentive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other employees of PFSI and its subsidiaries at no cost to the grantees. Such awards generally vest over a one-to three-year The following table summarizes the Company’s share-based compensation activity:
Quarter ended September 30,
Nine months ended September 30,
2021
2020
2021
2020
(in thousands)
Grants:
Restricted share units
—
—
105
92
Performance share units
—
—
126
112
—
—
231
204
Grant date fair value:
Restricted share units
$
—
$
—
$
1,992
$
1,978
Performance share units
—
—
2,399
2,428
$
—
$
—
$
4,391
$
4,406
Vestings:
Restricted share units
—
6
100
129
Performance share units (1)
—
—
37
143
—
6
137
272
Forfeitures:
Restricted share units
—
4
—
4
Performance share units
—
—
—
—
—
4
—
4
Compensation expense relating to share-based grants
$
(795
)
$
547
$
1,953
$
1,601
(1)
The actual number of performance-based RSUs that vested during the nine months ended September 30, 2021 was 37,000 common shares, which is 100% of the originally granted performance-based RSUs.
September 30, 2021
Restricted share units
Performance share units
Shares expected to vest:
Number of units (in thousands)
193
202
Grant date average fair value per unit
$
20.05
$
19.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22—Income Taxes The Company’s effective tax rate was 11.6% and (14.9)% with consolidated pretax loss of $40.7 million and consolidated pretax income of $64.2 million for the quarter and nine months ended September 30, 2021, respectively. The Company’s taxable REIT subsidiary (“TRS”) recognized a tax benefit of $4.7 million on a pretax loss of $75.6 million for the quarter ended September 30, 2021 and tax benefit of $9.6 million on a pretax loss of $137.1 million for the nine months ended September 30, 2021. The TRS losses were primarily due to decreases in MSR fair values. For the same periods in 2020, the TRS recognized a tax expense of $22.9 million on a pretax income of $118.5 million and a tax expense of $36.3 million on a pretax income of $186.6 million, respectively. The Company’s reported consolidated pretax income was $122.2 million and $5.8 million for the quarter and nine months ended September 30, 2020, respectively. The primary difference between the Company’s effective tax rate and the statutory tax rate is generally attributable to nontaxable REIT income resulting from the dividends paid deduction. The benefit from the dividends paid deduction was partially offset by a valuation allowance recorded at the TRS against its deferred tax assets, including a portion of its net operating losses and deferred interest expense. The Company assesses the available positive and negative evidence to estimate whether sufficient future taxable income will be generated to permit use of the existing deferred tax assets. On the basis of this evaluation, as of September 30, 2021, the valuation allowance was increased to $ 22.0 million from the $ 110,000 valuation allowance recorded at December 31, 2020 as the result of a GAAP loss at the TRS for the nine months ended September 30, 2021. The amount of deferred tax assets considered realizable could be adjusted in future periods based on future income. The CARES Act, passed in March 2020, introduced a number of tax law changes which are generally taxpayer favorable and, in December 2020, the Taxpayer Certainty and Disaster Tax Relief Act was signed into law. No material changes in our effective income tax rates resulted from either Act. The CARES Act does provide for carry back of losses from 2018, 2019 and 2020. However, the TRS does not have taxable income from prior years to which the losses could be carried back.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2017 Tax Cuts and Jobs Act (subject to certain limitations) provides a 20% deduction from taxable income for ordinary REIT divide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1</t>
        </is>
      </c>
      <c r="C1" s="2" t="inlineStr">
        <is>
          <t>Dec. 31, 2020</t>
        </is>
      </c>
    </row>
    <row r="2">
      <c r="A2" s="4" t="inlineStr">
        <is>
          <t>Loans acquired for sale at fair value, pledged to creditors</t>
        </is>
      </c>
      <c r="B2" s="6" t="n">
        <v>4889954</v>
      </c>
      <c r="C2" s="6" t="n">
        <v>3501847</v>
      </c>
    </row>
    <row r="3">
      <c r="A3" s="4" t="inlineStr">
        <is>
          <t>Loans at fair value, pledged to creditors</t>
        </is>
      </c>
      <c r="B3" s="5" t="n">
        <v>891531</v>
      </c>
      <c r="C3" s="5" t="n">
        <v>147410</v>
      </c>
    </row>
    <row r="4">
      <c r="A4" s="4" t="inlineStr">
        <is>
          <t>Derivative assets, pledged to creditors</t>
        </is>
      </c>
      <c r="B4" s="5" t="n">
        <v>35938</v>
      </c>
      <c r="C4" s="5" t="n">
        <v>58699</v>
      </c>
    </row>
    <row r="5">
      <c r="A5" s="4" t="inlineStr">
        <is>
          <t>Mortgage servicing rights pledged to creditors</t>
        </is>
      </c>
      <c r="B5" s="5" t="n">
        <v>2797165</v>
      </c>
      <c r="C5" s="6" t="n">
        <v>1742905</v>
      </c>
    </row>
    <row r="6">
      <c r="A6" s="4" t="inlineStr">
        <is>
          <t>Servicing Advances pledged to creditors</t>
        </is>
      </c>
      <c r="B6" s="6" t="n">
        <v>62362</v>
      </c>
    </row>
    <row r="7">
      <c r="A7" s="4" t="inlineStr">
        <is>
          <t>Preferred stock, par value</t>
        </is>
      </c>
      <c r="B7" s="7" t="n">
        <v>0.01</v>
      </c>
      <c r="C7" s="7" t="n">
        <v>0.01</v>
      </c>
    </row>
    <row r="8">
      <c r="A8" s="4" t="inlineStr">
        <is>
          <t>Preferred stock, shares authorized</t>
        </is>
      </c>
      <c r="B8" s="5" t="n">
        <v>100000000</v>
      </c>
      <c r="C8" s="5" t="n">
        <v>100000000</v>
      </c>
    </row>
    <row r="9">
      <c r="A9" s="4" t="inlineStr">
        <is>
          <t>Preferred stock, shares issued</t>
        </is>
      </c>
      <c r="B9" s="5" t="n">
        <v>22400000</v>
      </c>
      <c r="C9" s="5" t="n">
        <v>12400000</v>
      </c>
    </row>
    <row r="10">
      <c r="A10" s="4" t="inlineStr">
        <is>
          <t>Preferred stock, shares outstanding</t>
        </is>
      </c>
      <c r="B10" s="5" t="n">
        <v>22400000</v>
      </c>
      <c r="C10" s="5" t="n">
        <v>12400000</v>
      </c>
    </row>
    <row r="11">
      <c r="A11" s="4" t="inlineStr">
        <is>
          <t>Preferred stock, liquidation preference, value</t>
        </is>
      </c>
      <c r="B11" s="6" t="n">
        <v>560000</v>
      </c>
      <c r="C11" s="6" t="n">
        <v>310000</v>
      </c>
    </row>
    <row r="12">
      <c r="A12" s="4" t="inlineStr">
        <is>
          <t>Common shares, authorized</t>
        </is>
      </c>
      <c r="B12" s="5" t="n">
        <v>500000000</v>
      </c>
      <c r="C12" s="5" t="n">
        <v>500000000</v>
      </c>
    </row>
    <row r="13">
      <c r="A13" s="4" t="inlineStr">
        <is>
          <t>Common shares, par value</t>
        </is>
      </c>
      <c r="B13" s="7" t="n">
        <v>0.01</v>
      </c>
      <c r="C13" s="7" t="n">
        <v>0.01</v>
      </c>
    </row>
    <row r="14">
      <c r="A14" s="4" t="inlineStr">
        <is>
          <t>Common shares, issued</t>
        </is>
      </c>
      <c r="B14" s="5" t="n">
        <v>97006694</v>
      </c>
      <c r="C14" s="5" t="n">
        <v>97862625</v>
      </c>
    </row>
    <row r="15">
      <c r="A15" s="4" t="inlineStr">
        <is>
          <t>Common shares, outstanding</t>
        </is>
      </c>
      <c r="B15" s="5" t="n">
        <v>97006694</v>
      </c>
      <c r="C15" s="5" t="n">
        <v>97862625</v>
      </c>
    </row>
    <row r="16">
      <c r="A16" s="4" t="inlineStr">
        <is>
          <t>Real Estate Acquired in Satisfaction of Debt [Member]</t>
        </is>
      </c>
    </row>
    <row r="17">
      <c r="A17" s="4" t="inlineStr">
        <is>
          <t>Real estate pledged to creditors</t>
        </is>
      </c>
      <c r="B17" s="6" t="n">
        <v>7490</v>
      </c>
      <c r="C17" s="6" t="n">
        <v>15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9 Months Ended</t>
        </is>
      </c>
    </row>
    <row r="2">
      <c r="B2" s="2" t="inlineStr">
        <is>
          <t>Sep. 30, 2021</t>
        </is>
      </c>
    </row>
    <row r="3">
      <c r="A3" s="3" t="inlineStr">
        <is>
          <t>Earnings Per Share [Abstract]</t>
        </is>
      </c>
    </row>
    <row r="4">
      <c r="A4" s="4" t="inlineStr">
        <is>
          <t>(Loss) Earnings Per Common Share</t>
        </is>
      </c>
      <c r="B4" s="4" t="inlineStr">
        <is>
          <t>Note 23—(Loss) Earnings Per Common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Diluted earnings per share is determined by dividing net income attributable to diluted shareholders, which adds back to net income the interest expense, net of applicable income taxes, on the 5.375% exchangeable notes due May 1, 2020 (the “2020 Notes”), by the weighted average common shares outstanding, assuming all dilutive securities were issued. As discussed in Note 2 ‒ Basis of Presentation and Accounting Change ‒ Pending Accounting Change, The following table summarizes the basic and diluted earnings per share calculations:
Quarter ended September 30,
Nine months ended September 30,
2021
2020
2021
2020
(in thousands except per share amounts)
Net (loss) income
$
(35,955
)
$
99,547
$
73,740
$
(30,506
)
Dividends on preferred shares
(7,969
)
(6,234
)
(20,438
)
(18,703
)
Effect of participating securities—share-based compensation awards
(80
)
(182
)
(238
)
(198
)
Net (loss) income attributable to common shareholders
(44,004
)
93,131
53,064
(49,407
)
Income attributable to participating securities
—
—
—
—
Diluted net (loss) income attributable to common shareholders
$
(44,004
)
$
93,131
$
53,064
$
(49,407
)
Weighted average basic shares outstanding
97,501
99,227
97,772
99,718
Shares issuable under share-based compensation plan
—
197
107
—
Diluted weighted average number of shares outstanding
97,501
99,424
97,879
99,718
Basic (loss) earnings per share
$
(0.45
)
$
0.94
$
0.54
$
(0.50
)
Diluted (loss) earnings per share
$
(0.45
)
$
0.94
$
0.54
$
(0.50
) Calculation of diluted earnings per share requires certain potentially dilutive shares to be excluded when the inclusion of such shares would be anti-dilutive. The following table summarizes the potentially dilutive shares excluded from the diluted earnings per share calculation as inclusion of such shares would have been antidilutive:
Quarter ended September 30,
Nine months ended September 30,
2021
2020
2021
2020
(in thousands)
Shares issuable under share-based compensation plan
128
116
51
181
Shares issuable pursuant to exchange of the Exchangeable Notes
24,328
—
20,627
3,3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Note 24—Segments The Company operates in four segments as described in Note 1 ‒ Organization Financial highlights by operating segment are summarized below:
Credit
Interest rate
sensitive
sensitive
Correspondent
Quarter ended September 30, 2021
strategies
strategies
production
Corporate
Total
(in thousands)
Net investment income:
Net gains on loans acquired for sale
$
—
$
—
$
16,196
$
—
$
16,196
Net gains (losses) on investments
75,764
(18,458
)
—
—
57,306
Net loan servicing fees
—
(53,343
)
—
—
(53,343
)
Net interest (expense) income:
Interest income
617
18,260
38,975
432
58,284
Interest expense
13,857
41,482
20,150
—
75,489
(13,240
)
(23,222
)
18,825
432
(17,205
)
Other
559
—
44,341
—
44,900
63,083
(95,023
)
79,362
432
47,854
Expenses:
Loan fulfillment and servicing fees payable to PFSI
89
20,614
43,922
—
64,625
Management fees
—
—
—
8,520
8,520
Other
2,308
1,180
7,665
4,212
15,365
2,397
21,794
51,587
12,732
88,510
Pretax income (loss)
$
60,686
$
(116,817
)
$
27,775
$
(12,300
)
$
(40,656
)
Total assets at end of quarter
$
2,078,237
$
6,392,726
$
5,138,051
$
259,586
$
13,868,600
Credit
Interest rate
sensitive
sensitive
Correspondent
Quarter ended September 30, 2020
strategies
strategies
production
Corporate
Total
(in thousands)
Net investment income:
Net gains on loans acquired for sale
$
(3,934
)
$
—
$
102,356
$
—
$
98,422
Net gains (losses) on investments
60,011
(40,414
)
—
—
19,597
Net loan servicing fees
—
60,427
—
—
60,427
Net interest (expense) income:
Interest income
656
33,516
26,073
378
60,623
Interest expense
6,236
36,178
16,547
56
59,017
(5,580
)
(2,662
)
9,526
322
1,606
Other
2,321
—
38,640
—
40,961
52,818
17,351
150,522
322
221,013
Expenses:
Loan fulfillment and servicing fees payable to PFSI
187
18,564
54,840
—
73,591
Management fees
—
—
—
8,508
8,508
Other
2,603
270
8,786
5,058
16,717
2,790
18,834
63,626
13,566
98,816
Pretax income (loss)
$
50,028
$
(1,483
)
$
86,896
$
(13,244
)
$
122,197
Total assets at end of quarter
$
1,486,230
$
4,298,530
$
4,287,765
$
382,542
$
10,455,067
Credit
Interest rate
sensitive
sensitive
Correspondent
Nine months ended September 30, 2021
strategies
strategies
production
Corporate
Total
(in thousands)
Net investment income:
Net gains on loans acquired for sale
$
—
$
—
$
96,934
$
—
$
96,934
Net gains (losses) on investments
328,448
(59,546
)
—
—
268,902
Net loan servicing fees
—
(48,210
)
—
—
(48,210
)
Net interest (expense) income:
Interest income
1,668
41,839
94,290
1,762
139,559
Interest expense
47,295
117,935
65,769
—
230,999
(45,627
)
(76,096
)
28,521
1,762
(91,440
)
Other
1,467
—
143,164
—
144,631
284,288
(183,852
)
268,619
1,762
370,817
Expenses:
Loan fulfillment and servicing fees payable to PFSI
306
59,505
158,777
—
218,588
Management fees
—
—
—
28,882
28,882
Other
10,518
3,500
27,462
17,698
59,178
10,824
63,005
186,239
46,580
306,648
Pretax (loss) income
$
273,464
$
(246,857
)
$
82,380
$
(44,818
)
$
64,169
Total assets at end of period
$
2,078,237
$
6,392,726
$
5,138,051
$
259,586
$
13,868,600
Credit
Interest rate
sensitive
sensitive
Correspondent
Nine months ended September 30, 2020
strategies
strategies
production
Corporate
Total
(in thousands)
Net investment income:
Net gains on loans acquired for sale
$
(43,813
)
$
—
$
353,224
$
—
$
309,411
Net gains (losses) on investments
(386,829
)
80,229
—
—
(306,600
)
Net loan servicing fees
—
202,339
—
—
202,339
Net interest (expense) income:
Interest income
8,344
90,342
73,438
1,434
173,558
Interest expense
29,599
115,879
54,357
1,298
201,133
(21,255
)
(25,537
)
19,081
136
(27,575
)
Other
5,501
—
87,945
1,796
95,242
(446,396
)
257,031
460,250
1,932
272,817
Expenses:
Loan fulfillment and servicing fees payable to PFSI
728
48,078
149,594
—
198,400
Management fees
—
—
—
25,851
25,851
Other
4,529
3,143
18,874
16,185
42,731
5,257
51,221
168,468
42,036
266,982
Pretax (loss) income
$
(451,653
)
$
205,810
$
291,782
$
(40,104
)
$
5,835
Total assets at end of period
$
1,486,230
$
4,298,530
$
4,287,765
$
382,542
$
10,455,0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Note 25—Supplemental Cash Flow Information
Nine months ended September 30,
2021
2020
(in thousands)
Payments:
Income taxes, net
$
2,112
$
4,997
Interest
$
232,705
$
220,616
Non-cash investing activities:
Transfer of loans and advances to real estate acquired in settlement of loans
$
—
$
1,166
Receipt of mortgage servicing rights as proceeds from sales of loans at fair value
$
1,245,546
$
717,227
Receipt of excess servicing spread pursuant to recapture agreement with PennyMac Financial Services, Inc.
$
557
$
1,393
Unsettled purchase of subordinated mortgage pass-through securities associated with a consolidated variable interest entity
$
9,755
$
—
Recognition/Recombination of assets pursuant to initial consolidation of VIEs:
Recognition of mortgage loans
$
780,713
$
—
Recombination of MSRs with loans
$
9,824
$
—
Non-cash financing activities:
Dividends declared, not paid
$
45,673
$
39,591
Recognition of asset-backed secured financing
$
780,71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9 Months Ended</t>
        </is>
      </c>
    </row>
    <row r="2">
      <c r="B2" s="2" t="inlineStr">
        <is>
          <t>Sep. 30, 2021</t>
        </is>
      </c>
    </row>
    <row r="3">
      <c r="A3" s="3" t="inlineStr">
        <is>
          <t>Mortgage Banking [Abstract]</t>
        </is>
      </c>
    </row>
    <row r="4">
      <c r="A4" s="4" t="inlineStr">
        <is>
          <t>Regulatory Capital and Liquidity Requirements</t>
        </is>
      </c>
      <c r="B4" s="4" t="inlineStr">
        <is>
          <t>Note 26—Regulatory Capital and Liquidity Requirements The Company is subject to financial eligibility requirements established by the Federal Housing Finance Agency (“FHFA”) for sellers/servicers eligible to sell or service mortgage loans with Fannie Mae and Freddie Mac. The eligibility requirements include:
•
A tangible net worth of $2.5 million plus 25 basis points of the UPB of the Company’s total 1-4 unit servicing portfolio, excluding mortgage loans subserviced for others;
•
A tangible net worth/total assets ratio greater than or equal to 6%; and
•
A liquidity requirement equal to 3.5 basis points of the aggregate UPB serviced for the Agencies plus 200 basis points of total nonperforming Agency servicing UPB less 70% of such nonperforming Agency servicing UPB in excess of 600 basis points where the underlying loans are in forbearance but were current at the time they entered forbearance. The Agencies’ capital and liquidity amounts and requirements, are summarized below:
Net worth (1)
Tangible net worth / total assets ratio (1)
Liquidity (1)
Fannie Mae and Freddie Mac
Actual
Required
Actual
Required
Actual
Required
(dollars in thousands)
September 30, 2021
$
973,769
$
547,531
11
%
6
%
$
135,557
$
73,393
December 31, 2020
$
1,101,318
$
438,530
16
%
6
%
$
101,116
$
59,158
(1)
Calculated in accordance with the Agencies’ requirements. Noncompliance with the Agencies’ capital and liquidity requirements can result in the Agencies taking various remedial actions up to and including removing the Company’s ability to sell loans to and service loans on behalf of the Agen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27—Subsequent Events Management has evaluated all events and transactions through the date the Company issued these consolidated financial statements. During this period, all agreements to repurchase assets that matured before the date of this Report were extended or renew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Recently Issued Accounting Pronouncements (Policies)</t>
        </is>
      </c>
      <c r="B1" s="2" t="inlineStr">
        <is>
          <t>9 Months Ended</t>
        </is>
      </c>
    </row>
    <row r="2">
      <c r="B2" s="2" t="inlineStr">
        <is>
          <t>Sep. 30, 2021</t>
        </is>
      </c>
    </row>
    <row r="3">
      <c r="A3" s="3" t="inlineStr">
        <is>
          <t>Organization Consolidation And Presentation Of Financial Statements [Abstract]</t>
        </is>
      </c>
    </row>
    <row r="4">
      <c r="A4" s="4" t="inlineStr">
        <is>
          <t>Segment Reporting</t>
        </is>
      </c>
      <c r="B4" s="4" t="inlineStr">
        <is>
          <t>PennyMac Mortgage Investment Trust (“PMT” or the “Company”) is a specialty finance company, which, through its subsidiaries (all of which are wholly-owned), invests primarily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including CRT agreements (“CRT Agreements”) and CRT securities (together, “CRT arrangements”), distressed loans, real estate, and non-Agency subordinated bonds.
•
The interest rate sensitive strategies segment represents the Company’s investments in mortgage servicing rights (“MSRs”), excess servicing spread (“ESS”) purchased from PennyMac Financial Services, Inc. (“PFSI”), a publicly-traded mortgage banking and investment management company, Agency and senior non-Agency mortgage-backed securities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or the “Manager”) and PennyMac Loan Services, LLC (“PLS”), both indirect controlled subsidiaries of PFSI.
•
The Company primarily sells the loans it acquires through its correspondent production activities to government-sponsored entities such as the Federal National Mortgage Association (“Fannie Mae”) and the Federal Home Loan Mortgage Corporation (“Freddie Mac”) or to PLS for sale into securitizations guaranteed by the Government National Mortgage Association (“Ginnie Mae”). Fannie Mae, Freddie Mac and Ginnie Mae are each referred to as an “Agency” and, collectively, as the “Agencies.”
•
The corporate segment includes management fees, corporate expense amounts and certain interest income.</t>
        </is>
      </c>
    </row>
    <row r="5">
      <c r="A5" s="4" t="inlineStr">
        <is>
          <t>Basis of Presentation</t>
        </is>
      </c>
      <c r="B5" s="4" t="inlineStr">
        <is>
          <t>Basis of Presentation The Company’s consolidated financial statements have been prepared in compliance with accounting principles generally accepted in the United States (“GAAP”) as codified in the Financial Accounting Standards Board’s (“FASB”) Accounting Standards Codification These unaudited consolidated financial statements reflect all normal recurring adjustments necessary to present fairly the financial position, results of operations, and cash flows for the interim periods presented, but are not necessarily indicative of the results of operations that may be anticipated for the full year. Intercompany accounts and transactions have been eliminated.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he Company held no restricted cash during the periods presented. Therefore, the consolidated statements of cash flows do not include references to restricted cash.</t>
        </is>
      </c>
    </row>
    <row r="6">
      <c r="A6" s="4" t="inlineStr">
        <is>
          <t>Accounting Change</t>
        </is>
      </c>
      <c r="B6" s="4" t="inlineStr">
        <is>
          <t>Pending Accounting Change In August 2020, the FASB issued Accounting Standards Update 2020-06, Debt – Debt with Conversion and Other Options (Subtopic 470-20) and Derivatives and Hedging – Contracts in Entity’s Own Equity (Subtopic 815-40) Debt – Debt with Conversion and Other Options
•
the embedded conversion features in debt instrument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generally be accounted for as a single liability measured at its amortized cost;
•
Diluted earnings per share guidance is changed to require that:
•
an entity is required to include shares issuable pursuant to conversion of convertible debt instruments in the determination of diluted earnings per share. Current guidance allows an entity to exclude such shares from the diluted earnings per share calculation if the company has a history and policy of cash settlement;
•
an average market price should be used to calculate the diluted EPS denominator in cases in which the exercise prices may change on the basis of an entity’s share price or changes in the entity’s share price may affect the number of shares that may be used to settle a financial instrument; and
•
an entity should use the weighted-average share count from each quarter when calculating the year-to-date weighted-average share count. ASU 2020-06 is effective for the Company beginning in the quarter ending March 31, 2022 using either the modified retrospective or full retrospective method. The Company intends to adopt ASU 2020-06 using the modified retrospective method. As detailed in Note 14 – Long-Term Debt
•
The exchange feature included in the Exchangeable Notes can be settled either in cash or common shares at the option of PMC. As a result of this feature and PMC’s intent to cash settle the Exchangeable Notes, the Company presently excludes the effect of exchange of the Exchangeable Notes from diluted earnings per share as allowed under current accounting standards. Adoption of ASU 2020-06 will require the Company to include common shares issuable pursuant to exchange of the Exchangeable Notes in its determination of diluted earnings per share.
•
The Company recognized the fair value of the exchange feature as a component of Additional paid-in capital as of the date of issuance of the Exchangeable Notes as required by current guidance. The issuance discount charged to the Exchangeable Notes resulting from the allocation of the issuance discount to Additional paid-in capital is presently accrued to interest expense using the interest method. Upon adoption of ASU 2020-06, the value originally attributed to Additional paid-in capital as of the date of issuance of the Exchangeable Notes will be reclassified to the carrying value of the Exchangeable Notes and the accumulated accrual of the issuance discount to interest expense through the date of adoption of ASU 2020-06 will be credited to retained earnings net of income taxes as the cumulative effect of the adoption of ASU 2020-06.</t>
        </is>
      </c>
    </row>
    <row r="7">
      <c r="A7" s="4" t="inlineStr">
        <is>
          <t>Fair Value Measurement</t>
        </is>
      </c>
      <c r="B7" s="4" t="inlineStr">
        <is>
          <t>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its Firm commitment to purchase CRT securities Credit risk transfer strip liabilities The Company has also identified its Asset-backed financing of variable interest entities at fair value Interest-only security payable at fair value</t>
        </is>
      </c>
    </row>
    <row r="8">
      <c r="A8" s="4" t="inlineStr">
        <is>
          <t>(Loss) Earnings Per Common Share</t>
        </is>
      </c>
      <c r="B8" s="4" t="inlineStr">
        <is>
          <t xml:space="preserve">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Diluted earnings per share is determined by dividing net income attributable to diluted shareholders, which adds back to net income the interest expense, net of applicable income taxes, on the 5.375% exchangeable notes due May 1, 2020 (the “2020 Notes”), by the weighted average common shares outstanding, assuming all dilutive securities were issued. As discussed in Note 2 ‒ Basis of Presentation and Accounting Change ‒ Pending Accounting Chang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9 Months Ended</t>
        </is>
      </c>
    </row>
    <row r="2">
      <c r="B2" s="2" t="inlineStr">
        <is>
          <t>Sep. 30, 2021</t>
        </is>
      </c>
    </row>
    <row r="3">
      <c r="A3" s="3" t="inlineStr">
        <is>
          <t>Related Party Transactions [Abstract]</t>
        </is>
      </c>
    </row>
    <row r="4">
      <c r="A4" s="4" t="inlineStr">
        <is>
          <t>Summary of Correspondent Production Activity</t>
        </is>
      </c>
      <c r="B4" s="4" t="inlineStr">
        <is>
          <t>Following is a summary of correspondent production activity between the Company and PLS:
Quarter ended September 30,
Nine months ended September 30,
2021
2020
2021
2020
(in thousands)
Loan fulfillment fees earned by PLS
$
43,922
$
54,839
$
158,777
$
149,594
UPB of loans fulfilled by PLS
$
28,605,098
$
27,351,435
$
92,846,231
$
62,403,674
Sourcing fees received from PLS included in Net gains on loans acquired for sale
$
1,537
$
1,669
$
4,905
$
9,154
UPB of loans sold to PLS
$
15,249,441
$
16,690,482
$
49,106,232
$
41,641,327
Purchases of loans acquired for sale from PLS
$
—
$
27
$
—
$
2,248,896
Tax service fees paid to PLS
$
6,559
$
6,077
$
21,879
$
14,345
September 30, 2021
December 31, 2020
(in thousands)
Loans included in Loans acquired for sale at fair value pending sale to PLS
$
334,641
$
460,414</t>
        </is>
      </c>
    </row>
    <row r="5">
      <c r="A5" s="4" t="inlineStr">
        <is>
          <t>Summary of Loan Servicing Fees Earned and Mortgage Servicing Rights Recaptured Income Earned</t>
        </is>
      </c>
      <c r="B5" s="4" t="inlineStr">
        <is>
          <t>Following is a summary of loan servicing fees earned by PLS:
Quarter ended September 30,
Nine months ended September 30,
2021
2020
2021
2020
(in thousands)
Loan servicing fees:
Loans acquired for sale at fair value
$
698
$
452
$
1,871
$
1,595
Loans at fair value
89
187
306
675
MSRs
19,916
18,113
57,634
46,536
$
20,703
$
18,752
$
59,811
$
48,806
Average investment in:
Loans acquired for sale at fair value
$
4,887,993
$
3,336,504
$
4,224,917
$
3,125,083
Loans at fair value
$
458,054
$
215,969
$
235,711
$
240,565
Average MSR portfolio UPB
$
205,181,714
$
148,412,625
$
191,351,860
$
142,872,909</t>
        </is>
      </c>
    </row>
    <row r="6">
      <c r="A6" s="4" t="inlineStr">
        <is>
          <t>Summary of Management Fee Expense</t>
        </is>
      </c>
      <c r="B6" s="4" t="inlineStr">
        <is>
          <t>Following is a summary of management fee expenses:
Quarter ended September 30,
Nine months ended September 30,
2021
2020
2021
2020
(in thousands)
Base management
$
8,778
$
8,508
$
25,875
$
25,851
Performance incentive (adjustment)
(258
)
—
3,007
—
$
8,520
$
8,508
$
28,882
$
25,851
Average shareholders' equity amounts used to calculate base management fee expense
$
2,350,940
$
2,280,023
$
2,334,050
$
2,329,741</t>
        </is>
      </c>
    </row>
    <row r="7">
      <c r="A7" s="4" t="inlineStr">
        <is>
          <t>Summary of Expenses</t>
        </is>
      </c>
      <c r="B7" s="4" t="inlineStr">
        <is>
          <t>Following is a summary of the Company’s reimbursements to PCM and its affiliates for expenses:
Quarter ended September 30,
Nine months ended September 30,
2021
2020
2021
2020
(in thousands)
Reimbursement of:
Common overhead incurred by PCM and its affiliates
$
1,548
$
1,389
$
3,387
$
4,514
Compensation
165
165
495
405
Expenses incurred on the Company’s behalf, net
4,396
2,852
13,536
5,561
$
6,109
$
4,406
$
17,418
$
10,480
Payments and settlements during the period (1)
$
51,020
$
58,479
$
238,202
$
228,514
(1)
Payments and settlements include payments and netting settlements made pursuant to master netting agreements between the Company and PFSI for the operating, investing and financing activities itemized in this Note.</t>
        </is>
      </c>
    </row>
    <row r="8">
      <c r="A8" s="4" t="inlineStr">
        <is>
          <t>Summary of Investing Activity</t>
        </is>
      </c>
      <c r="B8" s="4" t="inlineStr">
        <is>
          <t>Following is a summary of investing activities between the Company and PFSI:
Quarter ended
Nine months ended September 30,
September 30, 2020
2021
2020
(in thousands)
ESS:
Received pursuant to a recapture agreement
$
531
$
557
$
1,393
Repayments
$
7,682
$
134,624
$
25,112
Interest income
$
2,070
$
1,280
$
6,416
Net gain (loss) included in Net gains (losses) on investments:
Valuation changes
$
(3,135
)
$
1,037
$
(18,293
)
Recapture income
525
614
1,441
$
(2,610
)
$
1,651
$
(16,852
)
September 30, 2021
December 31, 2020
(in thousands)
Excess servicing spread purchased from PennyMac Financial Services, Inc. at fair value
$
—
$
131,750</t>
        </is>
      </c>
    </row>
    <row r="9">
      <c r="A9" s="4" t="inlineStr">
        <is>
          <t>Summary of Financing Transactions</t>
        </is>
      </c>
      <c r="B9" s="4" t="inlineStr">
        <is>
          <t>Following is a summary of financing activities between the Company and PFSI:
Quarter ended
Nine months ended September 30,
September 30, 2020
2021
2020
(in thousands)
Net repayments of assets sold under agreements to repurchase
$
3,143
$
80,862
$
20,554
Interest expense
$
676
$
387
$
2,686
September 30, 2021
December 31, 2020
(in thousands)
Assets sold to PFSI under agreement to repurchase
$
—
$
80,862</t>
        </is>
      </c>
    </row>
    <row r="10">
      <c r="A10" s="4" t="inlineStr">
        <is>
          <t>Summary of Amounts Receivable From and Payable to PFSI</t>
        </is>
      </c>
      <c r="B10" s="4" t="inlineStr">
        <is>
          <t>Amounts receivable from and payable to PFSI are summarized below:
September 30, 2021
December 31, 2020
(in thousands)
Due from PFSI
$
19,162
$
8,152
Due to PFSI:
Allocated expenses and expenses and costs paid by PFSI on PMT’s behalf
$
12,493
$
38,142
Fulfillment fees
10,709
20,873
Management fees
8,778
8,686
Correspondent production fees
10,867
13,065
Loan servicing fees
7,146
6,213
Interest on Assets sold to PFSI under agreement to repurchase
—
26
$
49,993
$
87,005</t>
        </is>
      </c>
    </row>
    <row r="11">
      <c r="A11" s="4" t="inlineStr">
        <is>
          <t>Summary of Transfer Cash to Fund Loan Servicing Advances</t>
        </is>
      </c>
      <c r="B11" s="4" t="inlineStr">
        <is>
          <t>The Company has also transferred cash to fund loan servicing advances and REO property acquisition and preservation costs to be advanced on its behalf by PLS. Such amounts are included in various balance sheet items as summarized below:
Balance sheet line including advance amount
September 30, 2021
December 31, 2020
(in thousands)
Loan servicing advances
$
115,961
$
121,820
Real estate acquired in settlement of loans
3,054
10,334
$
119,015
$
132,1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ales (Tables)</t>
        </is>
      </c>
      <c r="B1" s="2" t="inlineStr">
        <is>
          <t>9 Months Ended</t>
        </is>
      </c>
    </row>
    <row r="2">
      <c r="B2" s="2" t="inlineStr">
        <is>
          <t>Sep. 30, 2021</t>
        </is>
      </c>
    </row>
    <row r="3">
      <c r="A3" s="3" t="inlineStr">
        <is>
          <t>Loan Sales [Abstract]</t>
        </is>
      </c>
    </row>
    <row r="4">
      <c r="A4" s="4" t="inlineStr">
        <is>
          <t>Summary of Cash Flows between Company and Transferees in Transfers Accounted for Sales</t>
        </is>
      </c>
      <c r="B4" s="4" t="inlineStr">
        <is>
          <t>The following table summarizes cash flows between the Company and transferees in transfers of loans that are accounted for as sales where the Company maintains continuing involvement with the loans:
Quarter ended September 30,
Nine months ended September 30,
2021
2020
2021
2020
(in thousands)
Cash flows:
Proceeds from sales
$
29,865,473
$
26,748,508
$
93,365,579
$
66,639,230
Loan servicing fees received net of guarantee fees
$
137,804
$
98,027
$
378,110
$
294,319</t>
        </is>
      </c>
    </row>
    <row r="5">
      <c r="A5" s="4" t="inlineStr">
        <is>
          <t>Summary of Collection Status Information for Loans Accounted for Sales</t>
        </is>
      </c>
      <c r="B5" s="4" t="inlineStr">
        <is>
          <t xml:space="preserve">The following table summarizes, for the dates presented, collection status information for loans whose transfers are accounted for as sales where the Company maintains continuing involvement:
September 30, 2021
December 31, 2020
(in thousands)
UPB of loans outstanding
$
211,951,309
$
170,502,361
Collection Status (UPB) (1)
Delinquency:
30-89 days delinquent
$
1,080,362
$
1,235,981
90 or more days delinquent:
Not in foreclosure
$
2,204,245
$
4,428,915
In foreclosure
$
23,497
$
27,494
Bankruptcy
$
147,052
$
148,866
Custodial funds managed by the Company (2)
$
5,373,992
$
6,086,724
Delinquent loans in COVID-19 pandemic-related forbearance:
30-89 days
$
252,609
$
530,353
90 days or more
$
1,395,601
$
3,123,288
(1)
Includes delinquent loans in COVID-19 pandemic-related forbearance plans that were requested by borrowers seeking payment relief in accordance with the CARES Act.
(2)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 Interest income in the Company’s consolidated statements of ope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4" t="inlineStr">
        <is>
          <t>Summary of Interest Income Earned on Loans Owned by VIEs and Interest Expense Attributable to Asset-Backed Securities</t>
        </is>
      </c>
      <c r="B3" s="4" t="inlineStr">
        <is>
          <t>The Company recognizes the interest income earned on the loans owned by the VIEs and the interest expense attributable to the asset-backed securities issued to nonaffiliates by the VIEs on its consolidated statements of operations.
Quarter ended September 30, 2021
(in thousands)
Interest income
$
3,725
Interest expense
$
3,388</t>
        </is>
      </c>
    </row>
    <row r="4">
      <c r="A4" s="4" t="inlineStr">
        <is>
          <t>Variable Interest Entities [Member] | Non Owner Occupied Loans [Member]</t>
        </is>
      </c>
    </row>
    <row r="5">
      <c r="A5" s="4" t="inlineStr">
        <is>
          <t>Summary of Investment In Loans Secured by Investment Properties</t>
        </is>
      </c>
      <c r="B5" s="4" t="inlineStr">
        <is>
          <t>Following is a summary of the Company’s investment in loans secured by investment properties:
September 30, 2021
(in thousands)
Loans at fair value
$
811,727
Asset-backed financing at fair value
$
771,865
Subordinate mortgage pass-through securities held at fair value
$
39,862</t>
        </is>
      </c>
    </row>
    <row r="6">
      <c r="A6" s="4" t="inlineStr">
        <is>
          <t>Variable Interest Entities [Member] | Investment in Securities Backed by Jumbo Loans [Member]</t>
        </is>
      </c>
    </row>
    <row r="7">
      <c r="A7" s="4" t="inlineStr">
        <is>
          <t>Investment in Securities Backed by Jumbo Loans</t>
        </is>
      </c>
      <c r="B7" s="4" t="inlineStr">
        <is>
          <t>Following is a summary of the Company’s investment in jumbo loans:
Quarter ended September 30,
Nine months ended September 30,
2021
2020
2021
2020
(in thousands)
Interest income
$
1,048
$
2,763
$
4,315
$
8,117
Interest expense
$
884
$
2,561
$
3,048
$
9,558
September 30, 2021
December 31, 2020
(in thousands)
Loans at fair value
$
79,377
$
143,707
Asset-backed financing at fair value
$
71,298
$
134,726
Certificates retained at fair value
$
8,079
$
8,981</t>
        </is>
      </c>
    </row>
    <row r="8">
      <c r="A8" s="4" t="inlineStr">
        <is>
          <t>Variable Interest Entities [Member] | Credit Risk Transfer Agreements [Member]</t>
        </is>
      </c>
    </row>
    <row r="9">
      <c r="A9" s="4" t="inlineStr">
        <is>
          <t>Summary of Credit Risk Transfer Agreements</t>
        </is>
      </c>
      <c r="B9" s="4" t="inlineStr">
        <is>
          <t xml:space="preserve">Following is a summary of the CRT arrangements:
Quarter ended September 30,
Nine months ended September 30,
2021
2020
2021
2020
(in thousands)
UPB of loans sold
$
1,799,078
$
18,277,263
Investments — Change in expected face amount of firm commitment to purchase CRT securities
$
(95,033
)
$
197,481
Investment income (loss):
Net gains on loans acquired for sale — Fair value of firm commitment to purchase CRT securities recognized upon sale of loans
$
(3,933
)
$
(38,161
)
Net gains (losses) on investments:
Derivative and CRT strips:
CRT derivatives
Realized
$
21,337
11,480
$
73,464
42,231
Valuation changes
(3,345
)
(17,996
)
98
(196,404
)
17,992
(6,516
)
73,562
(154,173
)
CRT strips
Realized
26,370
10,460
90,342
38,565
Valuation changes
28,327
8,635
163,273
(107,670
)
54,697
19,095
253,615
(69,105
)
Interest-only security payable at fair value
1,185
2,041
(1,243
)
12,769
73,874
14,620
325,934
(210,509
)
Firm commitments to purchase CRT securities
—
46,332
—
(220,146
)
73,874
60,952
325,934
(430,655
)
Interest income — Deposits securing CRT arrangements
126
288
451
6,893
$
74,000
$
57,307
$
326,385
$
(461,923
)
Net (recoveries received) payments made to settle (recoveries) losses on CRT arrangements
$
(14,321
)
$
2,935
$
(47,876
)
$
7,114
September 30, 2021
December 31, 2020
(in thousands)
Carrying value of CRT arrangements:
Derivative and credit risk transfer strip assets (liabilities), net
CRT derivatives
$
31,891
$
31,795
CRT strips
(39,519
)
(202,792
)
$
(7,628
)
$
(170,997
)
Deposits securing CRT arrangements
$
1,962,800
$
2,799,263
Interest-only security payable at fair value
$
12,000
$
10,757
CRT arrangement assets pledged to secure borrowings:
Derivative assets
$
35,938
$
58,699
Deposits securing CRT arrangements (1)
$
1,962,800
$
2,799,263
UPB of loans underlying CRT arrangements
$
35,371,965
$
58,697,942
Collection status (UPB):
Delinquency (2)
Current
$
33,723,487
$
54,990,381
30-89 days delinquent
$
384,962
$
710,872
90-180 days delinquent
$
150,778
$
693,315
180 or more days delinquent
$
1,108,723
$
2,297,365
Foreclosure
$
4,015
$
6,009
Bankruptcy
$
76,277
$
75,700
Delinquent loans in COVID-19 pandemic-related forbearance:
30-89 days delinquent
$
117,381
$
383,028
90-180 days delinquent
$
90,500
$
546,344
180 or more days delinquent
$
665,066
$
1,944,663
(1)
Deposits securing credit risk transfer strip liabilities also secure $43.6 million and $229.7 million in CRT strip and CRT derivative liabilities at September 30, 2021 and December 31, 2020, respectively .
(2)
Includes delinquent loans in COVID-19 pandemic-related forbearance plans that were requested by borrowers seeking payment relief in accordance with the CARES Ac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ummary of Financial Statement Items Measured at Fair Value on Recurring Basis</t>
        </is>
      </c>
      <c r="B4" s="4" t="inlineStr">
        <is>
          <t>Following is a summary of financial statement items that are measured at fair value on a recurring basis:
September 30, 2021
Level 1
Level 2
Level 3
Total
(in thousands)
Assets:
Short-term investments
$
116,130
$
—
$
—
$
116,130
Mortgage-backed securities at fair value
—
2,471,033
—
2,471,033
Loans acquired for sale at fair value
—
4,947,718
31,538
4,979,256
Loans at fair value
—
891,104
4,776
895,880
Derivative and credit risk transfer strip assets:
Call options on interest rate futures purchase contracts
375
—
—
375
Put options on interest rate futures purchase contracts
6,695
—
—
6,695
Forward purchase contracts
—
2,784
—
2,784
Forward sale contracts
—
52,773
—
52,773
MBS call options
—
425
—
425
MBS put options
—
16,007
—
16,007
Swaption purchase contracts
—
38,188
—
38,188
CRT derivatives
—
—
35,938
35,938
Interest rate lock commitments
—
—
7,573
7,573
Total derivative assets before netting
7,070
110,177
43,511
160,758
Netting
—
—
—
(63,070
)
Total derivative assets after netting
7,070
110,177
43,511
97,688
Mortgage servicing rights at fair value
—
—
2,825,501
2,825,501
$
123,200
$
8,420,032
$
2,905,326
$
11,385,488
Liabilities:
Asset-backed financing of VIEs at fair value
$
—
$
843,163
$
—
$
843,163
Interest-only security payable at fair value
—
—
12,000
12,000
Derivative and credit risk transfer strip liabilities:
Forward purchase contracts
—
24,407
—
24,407
Forward sales contracts
—
4,717
—
4,717
CRT derivatives
—
—
4,047
4,047
Interest rate lock commitments
—
—
20,849
20,849
Total derivative liabilities before netting
—
29,124
24,896
54,020
Netting
—
—
—
(25,354
)
Total derivative liabilities after netting
—
29,124
24,896
28,666
Credit risk transfer strips
—
—
39,519
39,519
Total derivative and credit risk transfer strip liabilities
—
29,124
64,415
68,185
$
—
$
872,287
$
76,415
$
923,348
December 31, 2020
Level 1
Level 2
Level 3
Total
(in thousands)
Assets:
Short-term investments
$
127,295
$
—
$
—
$
127,295
Mortgage-backed securities at fair value
—
2,213,922
—
2,213,922
Loans acquired for sale at fair value
—
3,518,015
33,875
3,551,890
Loans at fair value
—
143,707
8,027
151,734
Excess servicing spread purchased from PFSI
—
—
131,750
131,750
Derivative and credit risk transfer strip assets:
Call options on interest rate futures
3,070
—
—
3,070
Put options on interest rate futures
4,742
—
—
4,742
Forward purchase contracts
—
72,526
—
72,526
Forward sale contracts
—
92
—
92
MBS put options
—
3,220
—
3,220
Swaption purchase contracts
—
8,505
—
8,505
CRT derivatives
—
—
58,699
58,699
Interest rate lock commitments
—
—
72,794
72,794
Total derivative assets before netting
7,812
84,343
131,493
223,648
Netting
—
—
—
(59,330
)
Total derivative assets after netting
7,812
84,343
131,493
164,318
Mortgage servicing rights at fair value
—
—
1,755,236
1,755,236
$
135,107
$
5,959,987
$
2,060,381
$
8,096,145
Liabilities:
Asset-backed financing of VIEs at fair value
$
—
$
134,726
$
—
$
134,726
Interest-only security payable at fair value
—
—
10,757
10,757
Derivative liabilities:
Forward purchase contracts
—
17
—
17
Forward sales contracts
—
122,884
—
122,884
CRT derivatives
—
—
26,904
26,904
Interest rate lock commitments
—
—
408
408
Total derivative liabilities before netting
—
122,901
27,312
150,213
Netting
—
—
—
(89,532
)
Total derivative liabilities after netting
—
122,901
27,312
60,681
Credit risk transfer strip
—
—
202,792
202,792
Total derivative and credit risk transfer strips liabilities
—
122,901
230,104
263,473
$
—
$
257,627
$
240,861
$
408,956</t>
        </is>
      </c>
    </row>
    <row r="5">
      <c r="A5" s="4" t="inlineStr">
        <is>
          <t>Summary of Changes in Items Measured Using Level 3 Inputs on Recurring Basis</t>
        </is>
      </c>
      <c r="B5" s="4" t="inlineStr">
        <is>
          <t>The following is a summary of changes in items measured at fair value on a recurring basis using Level 3 inputs that are significant to the estimation of the fair values of the assets and liabilities at either the beginning or end of the periods presented:
Quarter ended September 30, 2021
Assets (1)
Loans acquired for sale
Loans at fair value
CRT derivatives
Interest rate lock commitments
CRT strips
Mortgage servicing rights
Total
(in thousands)
Balance, June 30, 2021
$
30,429
$
7,215
$
35,238
$
29,748
$
(67,846
)
$
2,551,373
$
2,586,157
Purchases and issuances
19,041
—
—
35,163
—
—
54,204
Repayments and sales
(18,356
)
(3,153
)
(21,339
)
—
(26,370
)
—
(69,218
)
Capitalization of interest and fees
—
53
—
—
—
—
53
Amounts received pursuant to sales of loans
—
—
—
—
—
424,912
424,912
Changes in fair value included in results of operations arising from:
Changes in instrument - specific credit risk
—
—
—
—
—
—
—
Other factors
424
652
17,992
25,886
54,697
(144,241
)
(44,590
)
424
652
17,992
25,886
54,697
(144,241
)
(44,590
)
Transfers:
Loans from REO
—
9
—
—
—
—
9
Interest rate lock commitments to loans acquired for sale (2)
—
—
—
(104,073
)
—
—
(104,073
)
Recombination of MSRs with loans at fair value resulting from consolidation of VIEs
—
—
—
—
—
(6,543
)
(6,543
)
Balance, September 30, 2021
$
31,538
$
4,776
$
31,891
$
(13,276
)
$
(39,519
)
$
2,825,501
$
2,840,911
Changes in fair value recognized during the quarter relating to assets still held at September 30, 2021
$
185
$
(155
)
$
(3,345
)
$
(13,276
)
$
28,327
$
(144,241
)
$
(132,505
)
(1)
For the purpose of this table, CRT derivatives, interest rate lock commitments (“IRLCs”), and CRT strip asset and liability positions are shown net.
(2)
The Company had transfers among the fair value levels arising from transfers of IRLCs to loans acquired for sale at fair value upon purchase of the respective loans.
Liabilities
Quarter ended September 30, 2021
(in thousands)
Interest-only security payable:
Balance, June 30, 2021
$
13,185
Changes in fair value included in income arising from:
Changes in instrument - specific credit risk
—
Other factors
(1,185
)
(1,185
)
Balance, September 30, 2021
$
12,000
Changes in fair value recognized during the quarter relating to liability outstanding at September 30, 2021
$
(1,185
)
Quarter ended September 30, 2020
Assets (1)
Loans acquired for sale
Loans at fair value
Excess servicing spread
CRT derivatives
Interest rate lock commitments
CRT strips
Repurchase agreement derivatives
Firm commitment to purchase CRT securities
Mortgage servicing rights
Total
(in thousands)
Balance, June 30, 2020
$
29,313
$
8,411
$
151,206
$
(63,926
)
$
83,956
$
(61,375
)
$
5,275
$
(191,193
)
$
1,189,605
$
1,151,272
Purchases and issuances
24,089
—
—
—
31,217
—
—
—
—
55,306
Repayments and sales
(14,104
)
(470
)
(7,682
)
(11,562
)
—
(10,460
)
(5,328
)
—
(7
)
(49,613
)
Capitalization of interest
—
—
2,070
—
—
—
—
—
—
2,070
ESS received pursuant to a recapture agreement with PFSI
—
—
531
—
—
—
—
—
—
531
Amounts (incurred) received pursuant to sales of loans
—
—
—
—
—
—
—
(3,933
)
265,278
261,345
Changes in fair value included in results of operations arising from:
Changes in instrument - specific credit risk
—
—
—
—
—
—
—
—
—
—
Other factors
(51
)
193
(3,135
)
(6,516
)
197,440
19,095
53
46,332
(66,473
)
186,938
(51
)
193
(3,135
)
(6,516
)
197,440
19,095
53
46,332
(66,473
)
186,938
Transfers:
Interest rate lock commitments to loans acquired for sale (2)
—
—
—
—
(240,496
)
—
—
—
—
(240,496
)
Balance, September 30, 2020
$
39,247
$
8,134
$
142,990
$
(82,004
)
$
72,117
$
(52,740
)
$
—
$
(148,794
)
$
1,388,403
$
1,367,353
Changes in fair value recognized during the quarter relating to assets still held at September 30, 2020
$
(198
)
$
59
$
(3,135
)
$
(17,996
)
$
72,117
$
8,635
$
—
$
46,332
$
(66,473
)
$
39,341
(1)
For the purpose of this table, CRT derivatives, IRLCs, CRT strips, and Firm commitment to purchase CRT securities asset and liability positions are shown net.
(2)
The Company had transfers among the fair value levels arising from transfers of IRLCs to loans acquired for sale at fair value upon purchase of the respective loans.
Liabilities
Quarter ended September 30, 2020
(in thousands)
Interest-only security payable:
Balance, June 30, 2020
$
14,981
Changes in fair value included in income arising from:
Changes in instrument - specific credit risk
—
Other factors
(2,041
)
(2,041
)
Balance, September 30, 2020
$
12,940
Changes in fair value recognized during the quarter relating to liability outstanding at September 30, 2020
$
(2,041
)
Nine months ended September 30, 2021
Assets (1)
Loans acquired for sale
Loans at fair value
Excess servicing spread
CRT derivatives
Interest rate lock commitments
CRT strips
Mortgage servicing rights
Total
(in thousands)
Balance, December 31, 2020
$
33,875
$
8,027
$
131,750
$
31,795
$
72,386
$
(202,792
)
$
1,755,236
$
1,830,277
Purchases and issuances
49,112
—
—
—
83,060
—
—
132,172
Repayments and sales
(52,215
)
(4,467
)
(134,624
)
(73,466
)
—
(90,342
)
—
(355,114
)
Capitalization of interest and fees
—
251
1,280
—
—
—
—
1,531
ESS received pursuant to a recapture agreement with PFSI
—
—
557
—
—
—
—
557
Amounts received pursuant to sales of loans
—
—
—
—
—
—
1,245,546
1,245,546
Changes in fair value included in results of operations arising from:
Changes in instrument - specific credit risk
—
—
—
—
—
—
—
—
Other factors
766
877
1,037
73,562
(144,056
)
253,615
(165,457
)
20,344
766
877
1,037
73,562
(144,056
)
253,615
(165,457
)
20,344
Transfers:
Loans from REO
—
88
—
—
—
—
—
88
Interest rate lock commitments to loans acquired for sale (2)
—
—
—
—
(24,666
)
—
—
(24,666
)
Recombination of MSRs with loans at fair value resulting from consolidation of VIEs
—
—
—
—
—
—
(9,824
)
(9,824
)
Balance, September 30, 2021
$
31,538
$
4,776
$
—
$
31,891
$
(13,276
)
$
(39,519
)
$
2,825,501
$
2,840,911
Changes in fair value recognized during the period relating to assets still held at September 30, 2021
$
423
$
30
$
—
$
98
$
(13,276
)
$
163,273
$
(165,457
)
$
(14,909
)
(1)
For the purpose of this table, CRT derivatives, IRLCs, and CRT strips asset and liability positions are shown net.
(2)
The Company had transfers among the fair value levels arising from transfers of IRLCs to loans acquired for sale at fair value upon purchase of the respective loans.
Liabilities
Nine months ended September 30, 2021
(in thousands)
Interest-only security payable:
Balance, December 31, 2020
$
10,757
Changes in fair value included in results of operations arising from:
Changes in instrument - specific credit risk
—
Other factors
1,243
1,243
Balance, September 30, 2021
$
12,000
Changes in fair value recognized during the period relating to liability outstanding at September 30, 2021
$
1,243
Nine months ended September 30, 2020
Assets (1)
Loans acquired for sale
Loans at fair value
Excess servicing spread
CRT derivatives
Interest rate lock commitments
CRT strips
Repurchase agreement derivatives
Firm commitment to purchase CRT securities
Mortgage servicing rights
Total
(in thousands)
Balance, December 31, 2019
$
18,567
$
14,426
$
178,586
$
115,863
$
11,154
$
54,930
$
5,275
$
109,513
$
1,535,705
$
2,044,019
Purchases and issuances
56,376
1,058
—
—
293,183
—
—
—
—
350,617
Repayments and sales
(35,136
)
(5,395
)
(25,112
)
(43,694
)
—
(38,565
)
(5,328
)
—
(7
)
(153,237
)
Capitalization of interest
—
—
6,416
—
—
—
—
—
—
6,416
ESS received pursuant to a recapture agreement with PFSI
—
—
1,393
—
—
—
—
—
—
1,393
Amounts (incurred) received pursuant to sales of loans
—
—
—
—
—
—
—
(38,161
)
717,227
679,066
Changes in fair value included in results of operations arising from:
Changes in instrument - specific credit risk
—
—
—
—
—
—
—
—
—
—
Other factors
(560
)
(1,070
)
(18,293
)
(154,173
)
397,138
(69,105
)
53
(220,146
)
(864,522
)
(930,678
)
(560
)
(1,070
)
(18,293
)
(154,173
)
397,138
(69,105
)
53
(220,146
)
(864,522
)
(930,678
)
Transfers:
Loans to REO
—
(885
)
—
—
—
—
—
—
—
(885
)
Interest rate lock commitments to loans acquired for sale (2)
—
—
—
—
(629,358
)
—
—
—
—
(629,358
)
Balance, September 30, 2020
$
39,247
$
8,134
$
142,990
$
(82,004
)
$
72,117
$
(52,740
)
$
—
$
(148,794
)
$
1,388,403
$
1,367,353
Changes in fair value recognized during the period relating to assets still held at September 30, 2020
$
(787
)
$
(1,081
)
$
(18,293
)
$
(196,404
)
$
72,117
$
(107,670
)
$
—
$
(220,146
)
$
(864,522
)
$
(1,336,786
)
(1)
For the purpose of this table, CRT derivatives, IRLCs, CRT strips, and Firm commitment to purchase CRT securities asset and liability positions are shown net.
(2)
The Company had transfers among the fair value levels arising from transfers of IRLCs to loans acquired for sale at fair value upon purchase of the respective loans.
Liabilities
Nine months ended September 30, 2020
(in thousands)
Interest-only security payable:
Balance, December 31, 2019
$
25,709
Changes in fair value included in income arising from:
Changes in instrument - specific credit risk
—
Other factors
(12,769
)
(12,769
)
Balance, September 30, 2020
$
12,940
Changes in fair value recognized during the period relating to liability outstanding at September 30, 2020
$
(12,769
)</t>
        </is>
      </c>
    </row>
    <row r="6">
      <c r="A6" s="4" t="inlineStr">
        <is>
          <t>Fair Values and Related Principal Amounts Due upon Maturity of Mortgage Loans Accounted for Under Fair Value Option</t>
        </is>
      </c>
      <c r="B6" s="4" t="inlineStr">
        <is>
          <t>Following are the fair values and related principal amounts due upon maturity of loans accounted for under the fair value option (comprised of loans acquired for sale, loans held in a consolidated VIE, and distressed loans):
September 30, 2021
December 31, 2020
Fair value
Principal amount due upon maturity
Difference
Fair value
Principal amount due upon maturity
Difference
(in thousands)
Loans acquired for sale at fair value:
Current through 89 days delinquent
$
4,974,254
$
4,815,312
$
158,942
$
3,545,100
$
3,377,970
$
167,130
90 or more days delinquent:
Not in foreclosure
4,770
5,548
(778
)
6,591
8,006
(1,415
)
In foreclosure
232
235
(3
)
199
235
(36
)
5,002
5,783
(781
)
6,790
8,241
(1,451
)
$
4,979,256
$
4,821,095
$
158,161
$
3,551,890
$
3,386,211
$
165,679
Loans at fair value:
Loans held in consolidated VIEs:
Current through 89 days delinquent
$
888,589
$
856,918
$
31,671
$
140,052
$
128,787
$
11,265
90 or more days delinquent:
Not in foreclosure
2,515
3,262
(747
)
3,655
4,240
(585
)
In foreclosure
—
—
—
—
—
—
2,515
3,262
(747
)
3,655
4,240
(585
)
891,104
860,180
30,924
143,707
133,027
10,680
Distressed loans:
Current through 89 days delinquent
1,249
2,058
(809
)
2,071
4,099
(2,028
)
90 or more days delinquent:
Not in foreclosure
1,836
4,292
(2,456
)
3,714
12,357
(8,643
)
In foreclosure
1,691
4,873
(3,182
)
2,242
4,641
(2,399
)
3,527
9,165
(5,638
)
5,956
16,998
(11,042
)
4,776
11,223
(6,447
)
8,027
21,097
(13,070
)
$
895,880
$
871,403
$
24,477
$
151,734
$
154,124
$
(2,390
)</t>
        </is>
      </c>
    </row>
    <row r="7">
      <c r="A7" s="4" t="inlineStr">
        <is>
          <t>Summary of Changes in Fair Value Included in Current Period Income</t>
        </is>
      </c>
      <c r="B7" s="4" t="inlineStr">
        <is>
          <t>Following are the changes in fair value included in current period results of operations by consolidated statement of operations line item for financial statement items accounted for under the fair value option:
Quarter ended September 30, 2021
Net gains on loans acquired for sale
Net gains (losses) on investments
Net loan servicing fees
Net interest expense
Total
(in thousands)
Assets:
Mortgage-backed securities at fair value
$
—
$
(18,591
)
$
—
$
(2,415
)
$
(21,006
)
Loans acquired for sale at fair value
75,528
—
—
—
75,528
Loans at fair value
—
411
—
(664
)
(253
)
Credit risk transfer strips
—
54,697
—
—
54,697
MSRs at fair value
—
—
(144,241
)
—
(144,241
)
$
75,528
$
36,517
$
(144,241
)
$
(3,079
)
$
(35,275
)
Liabilities:
Interest-only security payable at fair value
$
—
$
1,185
$
—
$
—
$
1,185
Asset-backed financing of VIEs at fair value
—
1,663
—
(531
)
1,132
$
—
$
2,848
$
—
$
(531
)
$
2,317
Quarter ended September 30, 2020
Net gains on loans acquired for sale
Net gains (losses) on investments
Net loan servicing fees
Net interest expense
Total
(in thousands)
Assets:
Mortgage-backed securities at fair value
$
—
$
(37,873
)
$
—
$
7,384
$
(30,489
)
Loans acquired for sale at fair value
231,934
—
—
—
231,934
Loans at fair value
—
(2,712
)
—
880
(1,832
)
ESS at fair value
—
(3,135
)
—
2,070
(1,065
)
Credit risk transfer strips
—
19,095
—
—
19,095
Firm commitment to purchase CRT securities at fair value
(3,933
)
46,332
—
—
42,399
MSRs at fair value
—
—
(66,473
)
—
(66,473
)
$
228,001
$
21,707
$
(66,473
)
$
10,334
$
193,569
Liabilities:
Interest-only security payable
$
—
$
2,041
$
—
$
—
$
2,041
Asset-backed financing of VIEs at fair value
—
3,106
—
950
4,056
$
—
$
5,147
$
—
$
950
$
6,097
Nine months ended September 30, 2021
Net gains on loans acquired for sale
Net gains (losses) on investments
Net loan servicing fees
Net interest expense
Total
(in thousands)
Assets:
Mortgage-backed securities at fair value
$
—
$
(60,456
)
$
—
$
(6,821
)
$
(67,277
)
Loans acquired for sale at fair value
68,203
—
—
—
68,203
Loans at fair value
—
(2,373
)
—
665
(1,708
)
ESS at fair value
—
1,037
—
1,280
2,317
Credit risk transfer strips
—
253,615
—
—
253,615
MSRs at fair value
—
—
(165,457
)
—
(165,457
)
$
68,203
$
191,823
$
(165,457
)
$
(4,876
)
$
89,693
Liabilities:
Interest-only security payable at fair value
$
—
$
(1,243
)
$
—
$
—
$
(1,243
)
Asset-backed financing of VIEs at fair value
—
4,146
—
(76
)
4,070
$
—
$
2,903
$
—
$
(76
)
$
2,827
Nine months ended September 30, 2020
Net gains on loans acquired for sale
Net gains (losses) on investments
Net loan servicing fees
Net interest expense
Total
(in thousands)
Assets:
Mortgage-backed securities at fair value
$
—
$
95,158
$
—
$
(16,477
)
$
78,681
Loans acquired for sale at fair value
636,962
—
—
—
636,962
Loans at fair value
—
(6,049
)
—
1,720
(4,329
)
ESS at fair value
—
(18,293
)
—
6,416
(11,877
)
Credit risk transfer strips
—
(69,105
)
—
—
(69,105
)
Firm commitment to purchase CRT securities at fair value
(38,161
)
(220,146
)
—
—
(258,307
)
MSRs at fair value
—
—
(864,522
)
—
(864,522
)
$
598,801
$
(218,435
)
$
(864,522
)
$
(8,341
)
$
(492,497
)
Liabilities:
Interest-only security payable at fair value
$
—
$
12,769
$
—
$
—
$
12,769
Asset-backed financing of VIEs at fair value
—
4,872
—
(4,045
)
827
$
—
$
17,641
$
—
$
(4,045
)
$
13,596</t>
        </is>
      </c>
    </row>
    <row r="8">
      <c r="A8" s="4" t="inlineStr">
        <is>
          <t>Summary of Carrying Value of Financial Statement Items Re-measured Based on Fair Value on Nonrecurring Basis</t>
        </is>
      </c>
      <c r="B8" s="4" t="inlineStr">
        <is>
          <t>Following is a summary of the carrying value of assets that were re-measured during the period based on fair value on a nonrecurring basis:
Real estate acquired in settlement of loans
Level 1
Level 2
Level 3
Total
(in thousands)
September 30, 2021
$
—
$
—
$
3,874
$
3,874
December 31, 2020
$
—
$
—
$
12,656
$
12,656</t>
        </is>
      </c>
    </row>
    <row r="9">
      <c r="A9" s="4" t="inlineStr">
        <is>
          <t>Summary of Changes in Fair Value Recognized in Assets that Remeasured at Fair Value on a Nonrecurring Basis</t>
        </is>
      </c>
      <c r="B9" s="4" t="inlineStr">
        <is>
          <t>The following table summarizes the fair value changes recognized during the periods on assets held at period end that were remeasured at fair value on a nonrecurring basis:
Quarter ended September 30,
Nine months ended September 30,
2021
2020
2021
2020
(in thousands)
Real estate asset acquired in settlement of loans
$
605
$
(69
)
$
(669
)
$
(1,263
)</t>
        </is>
      </c>
    </row>
    <row r="10">
      <c r="A10" s="4" t="inlineStr">
        <is>
          <t>Carrying and Fair Values of Notes Payable Secured by Credit Risk Transfer and Mortgage Servicing Rights and Exchangeable Senior Notes</t>
        </is>
      </c>
      <c r="B10" s="4" t="inlineStr">
        <is>
          <t>Following are the carrying and fair values of the Notes payable secured by credit risk transfer and mortgage servicing assets Exchangeable senior notes
September 30, 2021
December 31, 2020
Instrument
Carrying value
Fair value
Carrying value
Fair value
(in thousands)
Notes payable secured by credit risk transfer and mortgage servicing assets
$
2,633,228
$
2,648,439
$
1,924,999
$
1,871,276
Exchangeable senior notes
$
499,612
$
567,708
$
196,796
$
207,428</t>
        </is>
      </c>
    </row>
    <row r="11">
      <c r="A11" s="4" t="inlineStr">
        <is>
          <t>Summary of Key Inputs Used in Determining Fair Value of ESS</t>
        </is>
      </c>
      <c r="B11" s="4" t="inlineStr">
        <is>
          <t>Following are the key inputs used in determining the fair value of ESS:
December 31, 2020
Fair value (in thousands)
$
131,750
UPB of underlying loans (in thousands)
$
15,833,050
Average servicing fee rate (in basis points)
34
Average ESS rate (in basis points)
19
Key inputs (1)
Pricing spread (2)
Range
4.9% – 5.3%
Weighted average
5.1%
Annual total prepayment speed (3)
Range
9.6% – 18.3%
Weighted average
11.7%
Equivalent life (in years)
Range
2.3 – 6.6
Weighted average
5.8
(1)
Weighted-average inputs are based on UPB of the underlying loans.
(2)
Pricing spread represents a margin that is applied to a reference forward rate to develop periodic discount rates. The Company applies pricing spreads to the forward rates implied by the United States Dollar London Interbank Offered Rate (“LIBOR”)/ swap curve for purposes of discounting cash flows relating to ESS.
(3)
Prepayment speed is measured using Life Total Conditional Prepayment Rate (“CPR”). Equivalent life is provided as supplementary information.</t>
        </is>
      </c>
    </row>
    <row r="12">
      <c r="A12" s="4" t="inlineStr">
        <is>
          <t>Quantitative Summary of Key Unobservable Inputs Used in Valuation of CRT Agreements</t>
        </is>
      </c>
      <c r="B12" s="4" t="inlineStr">
        <is>
          <t xml:space="preserve">Following is a quantitative summary of key unobservable inputs used in the Company’s review and approval of broker-provided fair values for CRT derivatives:
September 30, 2021
December 31, 2020
(dollars in thousands)
Fair value
CRT derivatives:
Assets
$
35,938
$
58,699
Liabilities
$
4,047
$
26,904
UPB of loans in reference pools
$
8,472,767
$
13,854,426
Key inputs (1)
Discount rate
Range
4.6% – 5.4%
6.7% – 9.0%
Weighted average
5.3%
7.3%
Voluntary prepayment speed (2)
Range
13.3% – 13.7%
20.8% – 23.5%
Weighted average
13.4%
21.9%
Involuntary prepayment speed (3)
Range
(0.3)% – 0.4%
(0.8)% – 1.1%
Weighted average
(0.1)%
(0.2)%
Remaining loss (recovery) expectation (4)
Range
(0.3)% – 0.6%
(0.6)% – 0.6%
Weighted average
0.0%
(0.3)%
(1)
Weighted average inputs are based on fair value amounts of the CRT Agreements except for remaining loss expectation which is based on the UPB of the loans in the reference pools.
(2)
Voluntary prepayment speed is measured using Life Voluntary CPR.
(3)
Involuntary prepayment speed is measured using Life Involuntary CPR. The negative involuntary prepayment speed reflects the expectation for reinstatement to the reference pool of a portion of the loans that previously triggered losses due to delinquency while under CARES Act forbearance upon their expected re-performance, as contractually provided for in certain CRT Agreements.
(4)
Remaining loss expectation is measured as expected future contractual losses divided by the UPB of the reference loans. The negative remaining loss expectation reflects the expectation of contractual reversals of previously incurred contractual losses due to the expected re-performance of a portion of the loans that experienced delinquency while under CARES Act forbearance. </t>
        </is>
      </c>
    </row>
    <row r="13">
      <c r="A13" s="4" t="inlineStr">
        <is>
          <t>Quantitative Summary of Key Unobservable Inputs Used in Valuation of Interest Rate Lock Commitments</t>
        </is>
      </c>
      <c r="B13" s="4" t="inlineStr">
        <is>
          <t>Following is a quantitative summary of key unobservable inputs used in the valuation of IRLCs:
September 30, 2021
December 31, 2020
Fair value (in thousands) (1)
$
(13,276
)
$
72,386
Key inputs (2)
Pull-through rate
Range
49.8% – 100%
44.6% – 100%
Weighted average
92.7%
86.3%
MSR fair value expressed as
Servicing fee multiple
Range
0.4 – 6.7
2.0 – 5.3
Weighted average
5.0
4.4
Percentage of UPB
Range
0.3% – 2.6%
0.5% – 1.9%
Weighted average
1.4%
1.2%
(1)
For purposes of this table, IRLC asset and liability positions are shown net.
(2)
Weighted-average inputs are based on the committed amounts.</t>
        </is>
      </c>
    </row>
    <row r="14">
      <c r="A14" s="4" t="inlineStr">
        <is>
          <t>Summary of Key Unobservable Inputs Used in Valuation of Credit Risk Transfer Strip</t>
        </is>
      </c>
      <c r="B14" s="4" t="inlineStr">
        <is>
          <t>Following is a quantitative summary of key unobservable inputs used in the Company’s review and approval of the adjusted broker-provided fair values used to derive the value of the CRT strip liabilities:
September 30, 2021
December 31, 2020
(dollars in thousands)
Carrying value
CRT strips liabilities
$
39,519
$
202,792
UPB of loans in the reference pools
$
26,899,198
$
44,843,516
Key inputs (1)
Discount rate
Range
4.1% – 6.7%
6.0% – 8.4%
Weighted average
6.3%
8.0%
Voluntary prepayment speed (2)
Range
17.5% – 18.4%
25.0% – 30.2%
Weighted average
18.1%
26.2%
Involuntary prepayment speed (3)
Range
0.5% – 1.4%
0.8% – 1.7%
Weighted average
0.7%
1.0%
Remaining loss expectation (4)
Range
0.3% – 0.9%
0.3% – 0.6%
Weighted average
0.4%
0.4%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
(4)
Remaining loss expectation is measured as expected future losses divided by the UPB of the loans in the reference pools.</t>
        </is>
      </c>
    </row>
    <row r="15">
      <c r="A15" s="4" t="inlineStr">
        <is>
          <t>Key Assumptions Used in Determining Fair Value of MSRs at Time of Initial Recognition</t>
        </is>
      </c>
      <c r="B15" s="4" t="inlineStr">
        <is>
          <t xml:space="preserve">Following are the key inputs used in determining the fair value of MSRs at the time of initial recognition:
Quarter ended September 30,
Nine months ended September 30,
2021
2020
2021
2020
(MSR recognized and UPB of underlying loans amounts in thousands)
MSR recognized
$
424,912
$
265,278
$
1,245,546
$
717,227
UPB of underlying loans
$
29,206,319
$
25,878,541
$
91,240,993
$
64,678,483
Weighted average annual servicing fee rate (in basis points)
30
27
28
28
Key inputs (1)
Pricing spread (2)
Range
6.0% – 8.0%
8.0% – 8.0%
6.0% – 8.0%
6.7% – 11.3%
Weighted average
6.8%
8.0%
7.2%
7.7%
Prepayment speed (3)
Range
6.7% – 12.5%
7.0% – 13.1%
6.0% – 12.5%
7.0% – 20.9%
Weighted average
8.9%
7.9%
8.1%
9.8%
Equivalent average life (in years)
Range
3.9 – 8.1
3.7 - 9.2
3.9 – 8.9
3.6 – 9.2
Weighted average
7.8
8.5
8.1
7.6
Annual per-loan cost of servicing
Range
$80 – $80
$80 – $80
$80 – $81
$78 – $80
Weighted average
$80
$80
$80
$79
(1)
Weighted average inputs are based on UPB of the underlying loans.
(2)
The Company applies pricing spreads to the forward rates implied by the United States Dollar LIBOR/swap curve for purposes of discounting cash flows relating to MSRs.
(3)
Prepayment speed is measured using Life Total CPR, which includes both voluntary and involuntary prepayments. Equivalent average life is provided as supplementary information. </t>
        </is>
      </c>
    </row>
    <row r="16">
      <c r="A16" s="4" t="inlineStr">
        <is>
          <t>Quantitative Summary of Key Assumptions Used in Valuation of MSRs as of Dates Presented, and Effect on Estimated Fair Value from Adverse Changes in Those Inputs</t>
        </is>
      </c>
      <c r="B16" s="4" t="inlineStr">
        <is>
          <t xml:space="preserve">Following is a quantitative summary of key inputs used in the valuation of MSRs as of the dates presented, and the effect on the fair value from adverse changes in those inputs:
September 30, 2021
December 31, 2020
(Fair value, UPB of underlying loans and effect on fair value amounts in thousands)
Fair value
$
2,825,501
$
1,755,236
UPB of underlying loans
$
212,101,752
$
170,728,322
Weighted average annual servicing fee rate (in basis points)
28
28
Weighted average note interest rate
3.3%
3.6%
Key inputs (1)
Pricing spread (2)
Range
6.3% – 9.4%
8.0% – 11.1%
Weighted average
6.3%
8.0%
Effect on fair value of:
5% adverse change
$(40,345)
$(31,400)
10% adverse change
$(79,618)
$(61,718)
20% adverse change
$(155,098)
$(119,305)
Prepayment speed (3)
Range
9.1% – 24.2%
12.4% – 28.8%
Weighted average
9.8%
12.8%
Equivalent average life (in years)
Range
3.1 – 7.5
2.9 – 6.8
Weighted average
7.2
6.5
Effect on fair value of:
5% adverse change
$(60,976)
$(48,136)
10% adverse change
$(119,667)
$(94,244)
20% adverse change
$(230,689)
$(180,820)
Annual per-loan cost of servicing
Range
$78 – $80
$78 – $121
Weighted average
$80
$81
Effect on fair value of:
5% adverse change
$(17,276)
$(11,846)
10% adverse change
$(34,552)
$(23,692)
20% adverse change
$(69,103)
$(47,385)
(1)
Weighted-average inputs are based on the UPB of the underlying loans.
(2)
The Company applies pricing spreads to the forward rates implied by the United States Dollar LIBOR/swap curve for purposes of discounting cash flows relating to MSRs.
(3)
Prepayment speed is measured using Life Total CPR, which includes both voluntary and involuntary prepayments. Equivalent average life is provided as supplementary informa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t>
        </is>
      </c>
    </row>
    <row r="4">
      <c r="A4" s="4" t="inlineStr">
        <is>
          <t>Net gain on loans acquired for sale</t>
        </is>
      </c>
      <c r="B4" s="6" t="n">
        <v>16196</v>
      </c>
      <c r="C4" s="6" t="n">
        <v>98422</v>
      </c>
      <c r="D4" s="6" t="n">
        <v>96934</v>
      </c>
      <c r="E4" s="6" t="n">
        <v>309411</v>
      </c>
    </row>
    <row r="5">
      <c r="A5" s="4" t="inlineStr">
        <is>
          <t>Loan origination fees</t>
        </is>
      </c>
      <c r="B5" s="5" t="n">
        <v>44189</v>
      </c>
      <c r="C5" s="5" t="n">
        <v>38547</v>
      </c>
      <c r="D5" s="5" t="n">
        <v>142805</v>
      </c>
      <c r="E5" s="5" t="n">
        <v>87683</v>
      </c>
    </row>
    <row r="6">
      <c r="A6" s="4" t="inlineStr">
        <is>
          <t>Net gain (loss) on investments</t>
        </is>
      </c>
      <c r="B6" s="5" t="n">
        <v>57306</v>
      </c>
      <c r="C6" s="5" t="n">
        <v>19597</v>
      </c>
      <c r="D6" s="5" t="n">
        <v>268902</v>
      </c>
      <c r="E6" s="5" t="n">
        <v>-306600</v>
      </c>
    </row>
    <row r="7">
      <c r="A7" s="4" t="inlineStr">
        <is>
          <t>Contractually specified</t>
        </is>
      </c>
      <c r="B7" s="5" t="n">
        <v>137804</v>
      </c>
      <c r="C7" s="5" t="n">
        <v>98027</v>
      </c>
      <c r="D7" s="5" t="n">
        <v>378110</v>
      </c>
      <c r="E7" s="5" t="n">
        <v>294319</v>
      </c>
    </row>
    <row r="8">
      <c r="A8" s="4" t="inlineStr">
        <is>
          <t>Other</t>
        </is>
      </c>
      <c r="B8" s="5" t="n">
        <v>13960</v>
      </c>
      <c r="C8" s="5" t="n">
        <v>18660</v>
      </c>
      <c r="D8" s="5" t="n">
        <v>55107</v>
      </c>
      <c r="E8" s="5" t="n">
        <v>37738</v>
      </c>
    </row>
    <row r="9">
      <c r="A9" s="4" t="inlineStr">
        <is>
          <t>Net mortgage loan servicing fees</t>
        </is>
      </c>
      <c r="B9" s="5" t="n">
        <v>151764</v>
      </c>
      <c r="C9" s="5" t="n">
        <v>116687</v>
      </c>
      <c r="D9" s="5" t="n">
        <v>433217</v>
      </c>
      <c r="E9" s="5" t="n">
        <v>332057</v>
      </c>
    </row>
    <row r="10">
      <c r="A10" s="4" t="inlineStr">
        <is>
          <t>Change in fair value of mortgage servicing rights</t>
        </is>
      </c>
      <c r="B10" s="5" t="n">
        <v>-144241</v>
      </c>
      <c r="C10" s="5" t="n">
        <v>-66473</v>
      </c>
      <c r="D10" s="5" t="n">
        <v>-165457</v>
      </c>
      <c r="E10" s="5" t="n">
        <v>-864522</v>
      </c>
    </row>
    <row r="11">
      <c r="A11" s="4" t="inlineStr">
        <is>
          <t>Mortgage servicing rights hedging results</t>
        </is>
      </c>
      <c r="B11" s="5" t="n">
        <v>-73841</v>
      </c>
      <c r="C11" s="5" t="n">
        <v>962</v>
      </c>
      <c r="D11" s="5" t="n">
        <v>-354128</v>
      </c>
      <c r="E11" s="5" t="n">
        <v>717498</v>
      </c>
    </row>
    <row r="12">
      <c r="A12" s="4" t="inlineStr">
        <is>
          <t>Net servicing fees from non-affiliates</t>
        </is>
      </c>
      <c r="B12" s="5" t="n">
        <v>-53343</v>
      </c>
      <c r="C12" s="5" t="n">
        <v>60427</v>
      </c>
      <c r="D12" s="5" t="n">
        <v>-48210</v>
      </c>
      <c r="E12" s="5" t="n">
        <v>202339</v>
      </c>
    </row>
    <row r="13">
      <c r="A13" s="4" t="inlineStr">
        <is>
          <t>Interest income:</t>
        </is>
      </c>
      <c r="B13" s="5" t="n">
        <v>58284</v>
      </c>
      <c r="C13" s="5" t="n">
        <v>60623</v>
      </c>
      <c r="D13" s="5" t="n">
        <v>139559</v>
      </c>
      <c r="E13" s="5" t="n">
        <v>173558</v>
      </c>
    </row>
    <row r="14">
      <c r="A14" s="4" t="inlineStr">
        <is>
          <t>Interest expense</t>
        </is>
      </c>
      <c r="B14" s="5" t="n">
        <v>75489</v>
      </c>
      <c r="C14" s="5" t="n">
        <v>59017</v>
      </c>
      <c r="D14" s="5" t="n">
        <v>230999</v>
      </c>
      <c r="E14" s="5" t="n">
        <v>201133</v>
      </c>
    </row>
    <row r="15">
      <c r="A15" s="4" t="inlineStr">
        <is>
          <t>Net interest (expense) income</t>
        </is>
      </c>
      <c r="B15" s="5" t="n">
        <v>-17205</v>
      </c>
      <c r="C15" s="5" t="n">
        <v>1606</v>
      </c>
      <c r="D15" s="5" t="n">
        <v>-91440</v>
      </c>
      <c r="E15" s="5" t="n">
        <v>-27575</v>
      </c>
    </row>
    <row r="16">
      <c r="A16" s="4" t="inlineStr">
        <is>
          <t>Results of real estate acquired in settlement of loans</t>
        </is>
      </c>
      <c r="B16" s="5" t="n">
        <v>540</v>
      </c>
      <c r="C16" s="5" t="n">
        <v>2259</v>
      </c>
      <c r="D16" s="5" t="n">
        <v>1352</v>
      </c>
      <c r="E16" s="5" t="n">
        <v>5147</v>
      </c>
    </row>
    <row r="17">
      <c r="A17" s="4" t="inlineStr">
        <is>
          <t>Other</t>
        </is>
      </c>
      <c r="B17" s="5" t="n">
        <v>171</v>
      </c>
      <c r="C17" s="5" t="n">
        <v>155</v>
      </c>
      <c r="D17" s="5" t="n">
        <v>474</v>
      </c>
      <c r="E17" s="5" t="n">
        <v>2412</v>
      </c>
    </row>
    <row r="18">
      <c r="A18" s="4" t="inlineStr">
        <is>
          <t>Net investment income</t>
        </is>
      </c>
      <c r="B18" s="5" t="n">
        <v>47854</v>
      </c>
      <c r="C18" s="5" t="n">
        <v>221013</v>
      </c>
      <c r="D18" s="5" t="n">
        <v>370817</v>
      </c>
      <c r="E18" s="5" t="n">
        <v>272817</v>
      </c>
    </row>
    <row r="19">
      <c r="A19" s="3" t="inlineStr">
        <is>
          <t>Expenses</t>
        </is>
      </c>
    </row>
    <row r="20">
      <c r="A20" s="4" t="inlineStr">
        <is>
          <t>Management fees</t>
        </is>
      </c>
      <c r="B20" s="5" t="n">
        <v>8520</v>
      </c>
      <c r="C20" s="5" t="n">
        <v>8508</v>
      </c>
      <c r="D20" s="5" t="n">
        <v>28882</v>
      </c>
      <c r="E20" s="5" t="n">
        <v>25851</v>
      </c>
    </row>
    <row r="21">
      <c r="A21" s="4" t="inlineStr">
        <is>
          <t>Loan origination</t>
        </is>
      </c>
      <c r="B21" s="5" t="n">
        <v>6594</v>
      </c>
      <c r="C21" s="5" t="n">
        <v>7234</v>
      </c>
      <c r="D21" s="5" t="n">
        <v>23888</v>
      </c>
      <c r="E21" s="5" t="n">
        <v>15951</v>
      </c>
    </row>
    <row r="22">
      <c r="A22" s="4" t="inlineStr">
        <is>
          <t>Loan collection and liquidation</t>
        </is>
      </c>
      <c r="B22" s="5" t="n">
        <v>2126</v>
      </c>
      <c r="C22" s="5" t="n">
        <v>1082</v>
      </c>
      <c r="D22" s="5" t="n">
        <v>9958</v>
      </c>
      <c r="E22" s="5" t="n">
        <v>2696</v>
      </c>
    </row>
    <row r="23">
      <c r="A23" s="4" t="inlineStr">
        <is>
          <t>Safekeeping</t>
        </is>
      </c>
      <c r="B23" s="5" t="n">
        <v>2306</v>
      </c>
      <c r="C23" s="5" t="n">
        <v>1075</v>
      </c>
      <c r="D23" s="5" t="n">
        <v>6839</v>
      </c>
      <c r="E23" s="5" t="n">
        <v>4638</v>
      </c>
    </row>
    <row r="24">
      <c r="A24" s="4" t="inlineStr">
        <is>
          <t>Professional services</t>
        </is>
      </c>
      <c r="B24" s="5" t="n">
        <v>949</v>
      </c>
      <c r="C24" s="5" t="n">
        <v>1554</v>
      </c>
      <c r="D24" s="5" t="n">
        <v>5070</v>
      </c>
      <c r="E24" s="5" t="n">
        <v>4542</v>
      </c>
    </row>
    <row r="25">
      <c r="A25" s="4" t="inlineStr">
        <is>
          <t>Compensation</t>
        </is>
      </c>
      <c r="B25" s="5" t="n">
        <v>-383</v>
      </c>
      <c r="C25" s="5" t="n">
        <v>1039</v>
      </c>
      <c r="D25" s="5" t="n">
        <v>3130</v>
      </c>
      <c r="E25" s="5" t="n">
        <v>2758</v>
      </c>
    </row>
    <row r="26">
      <c r="A26" s="4" t="inlineStr">
        <is>
          <t>Other</t>
        </is>
      </c>
      <c r="B26" s="5" t="n">
        <v>3773</v>
      </c>
      <c r="C26" s="5" t="n">
        <v>4733</v>
      </c>
      <c r="D26" s="5" t="n">
        <v>10293</v>
      </c>
      <c r="E26" s="5" t="n">
        <v>12146</v>
      </c>
    </row>
    <row r="27">
      <c r="A27" s="4" t="inlineStr">
        <is>
          <t>Total expenses</t>
        </is>
      </c>
      <c r="B27" s="5" t="n">
        <v>88510</v>
      </c>
      <c r="C27" s="5" t="n">
        <v>98816</v>
      </c>
      <c r="D27" s="5" t="n">
        <v>306648</v>
      </c>
      <c r="E27" s="5" t="n">
        <v>266982</v>
      </c>
    </row>
    <row r="28">
      <c r="A28" s="4" t="inlineStr">
        <is>
          <t>(Loss) income before (benefit from) provision for income taxes</t>
        </is>
      </c>
      <c r="B28" s="5" t="n">
        <v>-40656</v>
      </c>
      <c r="C28" s="5" t="n">
        <v>122197</v>
      </c>
      <c r="D28" s="5" t="n">
        <v>64169</v>
      </c>
      <c r="E28" s="5" t="n">
        <v>5835</v>
      </c>
    </row>
    <row r="29">
      <c r="A29" s="4" t="inlineStr">
        <is>
          <t>(Benefit from) provision for income taxes</t>
        </is>
      </c>
      <c r="B29" s="5" t="n">
        <v>-4701</v>
      </c>
      <c r="C29" s="5" t="n">
        <v>22650</v>
      </c>
      <c r="D29" s="5" t="n">
        <v>-9571</v>
      </c>
      <c r="E29" s="5" t="n">
        <v>36341</v>
      </c>
    </row>
    <row r="30">
      <c r="A30" s="4" t="inlineStr">
        <is>
          <t>Net (loss) income</t>
        </is>
      </c>
      <c r="B30" s="5" t="n">
        <v>-35955</v>
      </c>
      <c r="C30" s="5" t="n">
        <v>99547</v>
      </c>
      <c r="D30" s="5" t="n">
        <v>73740</v>
      </c>
      <c r="E30" s="5" t="n">
        <v>-30506</v>
      </c>
    </row>
    <row r="31">
      <c r="A31" s="4" t="inlineStr">
        <is>
          <t>Dividends on preferred shares</t>
        </is>
      </c>
      <c r="B31" s="5" t="n">
        <v>7969</v>
      </c>
      <c r="C31" s="5" t="n">
        <v>6234</v>
      </c>
      <c r="D31" s="5" t="n">
        <v>20438</v>
      </c>
      <c r="E31" s="5" t="n">
        <v>18703</v>
      </c>
    </row>
    <row r="32">
      <c r="A32" s="4" t="inlineStr">
        <is>
          <t>Net (loss) income attributable to common shareholders</t>
        </is>
      </c>
      <c r="B32" s="6" t="n">
        <v>-43924</v>
      </c>
      <c r="C32" s="6" t="n">
        <v>93313</v>
      </c>
      <c r="D32" s="6" t="n">
        <v>53302</v>
      </c>
      <c r="E32" s="6" t="n">
        <v>-49209</v>
      </c>
    </row>
    <row r="33">
      <c r="A33" s="3" t="inlineStr">
        <is>
          <t>(Loss) earnings per common share</t>
        </is>
      </c>
    </row>
    <row r="34">
      <c r="A34" s="4" t="inlineStr">
        <is>
          <t>Basic</t>
        </is>
      </c>
      <c r="B34" s="7" t="n">
        <v>-0.45</v>
      </c>
      <c r="C34" s="7" t="n">
        <v>0.9399999999999999</v>
      </c>
      <c r="D34" s="7" t="n">
        <v>0.54</v>
      </c>
      <c r="E34" s="7" t="n">
        <v>-0.5</v>
      </c>
    </row>
    <row r="35">
      <c r="A35" s="4" t="inlineStr">
        <is>
          <t>Diluted</t>
        </is>
      </c>
      <c r="B35" s="7" t="n">
        <v>-0.45</v>
      </c>
      <c r="C35" s="7" t="n">
        <v>0.9399999999999999</v>
      </c>
      <c r="D35" s="7" t="n">
        <v>0.54</v>
      </c>
      <c r="E35" s="7" t="n">
        <v>-0.5</v>
      </c>
    </row>
    <row r="36">
      <c r="A36" s="3" t="inlineStr">
        <is>
          <t>Weighted average common shares outstanding</t>
        </is>
      </c>
    </row>
    <row r="37">
      <c r="A37" s="4" t="inlineStr">
        <is>
          <t>Basic</t>
        </is>
      </c>
      <c r="B37" s="5" t="n">
        <v>97501</v>
      </c>
      <c r="C37" s="5" t="n">
        <v>99227</v>
      </c>
      <c r="D37" s="5" t="n">
        <v>97772</v>
      </c>
      <c r="E37" s="5" t="n">
        <v>99718</v>
      </c>
    </row>
    <row r="38">
      <c r="A38" s="4" t="inlineStr">
        <is>
          <t>Diluted</t>
        </is>
      </c>
      <c r="B38" s="5" t="n">
        <v>97501</v>
      </c>
      <c r="C38" s="5" t="n">
        <v>99424</v>
      </c>
      <c r="D38" s="5" t="n">
        <v>97879</v>
      </c>
      <c r="E38" s="5" t="n">
        <v>99718</v>
      </c>
    </row>
    <row r="39">
      <c r="A39" s="4" t="inlineStr">
        <is>
          <t>Nonaffiliates [Member]</t>
        </is>
      </c>
    </row>
    <row r="40">
      <c r="A40" s="3" t="inlineStr">
        <is>
          <t>Net investment income</t>
        </is>
      </c>
    </row>
    <row r="41">
      <c r="A41" s="4" t="inlineStr">
        <is>
          <t>Net gain on loans acquired for sale</t>
        </is>
      </c>
      <c r="B41" s="6" t="n">
        <v>14659</v>
      </c>
      <c r="C41" s="6" t="n">
        <v>96753</v>
      </c>
      <c r="D41" s="6" t="n">
        <v>92029</v>
      </c>
      <c r="E41" s="6" t="n">
        <v>300257</v>
      </c>
    </row>
    <row r="42">
      <c r="A42" s="4" t="inlineStr">
        <is>
          <t>Net gain (loss) on investments</t>
        </is>
      </c>
      <c r="B42" s="5" t="n">
        <v>57306</v>
      </c>
      <c r="C42" s="5" t="n">
        <v>22207</v>
      </c>
      <c r="D42" s="5" t="n">
        <v>267251</v>
      </c>
      <c r="E42" s="5" t="n">
        <v>-289748</v>
      </c>
    </row>
    <row r="43">
      <c r="A43" s="4" t="inlineStr">
        <is>
          <t>Other</t>
        </is>
      </c>
      <c r="B43" s="5" t="n">
        <v>13960</v>
      </c>
      <c r="C43" s="5" t="n">
        <v>18660</v>
      </c>
      <c r="D43" s="5" t="n">
        <v>55107</v>
      </c>
      <c r="E43" s="5" t="n">
        <v>37738</v>
      </c>
    </row>
    <row r="44">
      <c r="A44" s="4" t="inlineStr">
        <is>
          <t>Net servicing fees from non-affiliates</t>
        </is>
      </c>
      <c r="B44" s="5" t="n">
        <v>-66318</v>
      </c>
      <c r="C44" s="5" t="n">
        <v>51176</v>
      </c>
      <c r="D44" s="5" t="n">
        <v>-86368</v>
      </c>
      <c r="E44" s="5" t="n">
        <v>185033</v>
      </c>
    </row>
    <row r="45">
      <c r="A45" s="4" t="inlineStr">
        <is>
          <t>Interest income:</t>
        </is>
      </c>
      <c r="B45" s="5" t="n">
        <v>58284</v>
      </c>
      <c r="C45" s="5" t="n">
        <v>58553</v>
      </c>
      <c r="D45" s="5" t="n">
        <v>138279</v>
      </c>
      <c r="E45" s="5" t="n">
        <v>167142</v>
      </c>
    </row>
    <row r="46">
      <c r="A46" s="4" t="inlineStr">
        <is>
          <t>Interest expense</t>
        </is>
      </c>
      <c r="B46" s="5" t="n">
        <v>75489</v>
      </c>
      <c r="C46" s="5" t="n">
        <v>58341</v>
      </c>
      <c r="D46" s="5" t="n">
        <v>230612</v>
      </c>
      <c r="E46" s="5" t="n">
        <v>198447</v>
      </c>
    </row>
    <row r="47">
      <c r="A47" s="4" t="inlineStr">
        <is>
          <t>PennyMac Financial Services, Inc. [Member]</t>
        </is>
      </c>
    </row>
    <row r="48">
      <c r="A48" s="3" t="inlineStr">
        <is>
          <t>Net investment income</t>
        </is>
      </c>
    </row>
    <row r="49">
      <c r="A49" s="4" t="inlineStr">
        <is>
          <t>Net gain on loans acquired for sale</t>
        </is>
      </c>
      <c r="B49" s="5" t="n">
        <v>1537</v>
      </c>
      <c r="C49" s="5" t="n">
        <v>1669</v>
      </c>
      <c r="D49" s="5" t="n">
        <v>4905</v>
      </c>
      <c r="E49" s="5" t="n">
        <v>9154</v>
      </c>
    </row>
    <row r="50">
      <c r="A50" s="4" t="inlineStr">
        <is>
          <t>Net gain (loss) on investments</t>
        </is>
      </c>
      <c r="B50" s="5" t="n">
        <v>0</v>
      </c>
      <c r="C50" s="5" t="n">
        <v>-2610</v>
      </c>
      <c r="D50" s="5" t="n">
        <v>1651</v>
      </c>
      <c r="E50" s="5" t="n">
        <v>-16852</v>
      </c>
    </row>
    <row r="51">
      <c r="A51" s="4" t="inlineStr">
        <is>
          <t>From PennyMac Financial Services, Inc.</t>
        </is>
      </c>
      <c r="B51" s="5" t="n">
        <v>12975</v>
      </c>
      <c r="C51" s="5" t="n">
        <v>9251</v>
      </c>
      <c r="D51" s="5" t="n">
        <v>38158</v>
      </c>
      <c r="E51" s="5" t="n">
        <v>17306</v>
      </c>
    </row>
    <row r="52">
      <c r="A52" s="4" t="inlineStr">
        <is>
          <t>Interest income:</t>
        </is>
      </c>
      <c r="B52" s="5" t="n">
        <v>0</v>
      </c>
      <c r="C52" s="5" t="n">
        <v>2070</v>
      </c>
      <c r="D52" s="5" t="n">
        <v>1280</v>
      </c>
      <c r="E52" s="5" t="n">
        <v>6416</v>
      </c>
    </row>
    <row r="53">
      <c r="A53" s="4" t="inlineStr">
        <is>
          <t>Interest expense</t>
        </is>
      </c>
      <c r="B53" s="5" t="n">
        <v>0</v>
      </c>
      <c r="C53" s="5" t="n">
        <v>676</v>
      </c>
      <c r="D53" s="5" t="n">
        <v>387</v>
      </c>
      <c r="E53" s="5" t="n">
        <v>2686</v>
      </c>
    </row>
    <row r="54">
      <c r="A54" s="3" t="inlineStr">
        <is>
          <t>Expenses</t>
        </is>
      </c>
    </row>
    <row r="55">
      <c r="A55" s="4" t="inlineStr">
        <is>
          <t>Loan fulfillment fees</t>
        </is>
      </c>
      <c r="B55" s="5" t="n">
        <v>43922</v>
      </c>
      <c r="C55" s="5" t="n">
        <v>54839</v>
      </c>
      <c r="D55" s="5" t="n">
        <v>158777</v>
      </c>
      <c r="E55" s="5" t="n">
        <v>149594</v>
      </c>
    </row>
    <row r="56">
      <c r="A56" s="4" t="inlineStr">
        <is>
          <t>Loan servicing fees</t>
        </is>
      </c>
      <c r="B56" s="5" t="n">
        <v>20703</v>
      </c>
      <c r="C56" s="5" t="n">
        <v>18752</v>
      </c>
      <c r="D56" s="5" t="n">
        <v>59811</v>
      </c>
      <c r="E56" s="5" t="n">
        <v>48806</v>
      </c>
    </row>
    <row r="57">
      <c r="A57" s="4" t="inlineStr">
        <is>
          <t>Management fees</t>
        </is>
      </c>
      <c r="B57" s="6" t="n">
        <v>8520</v>
      </c>
      <c r="C57" s="6" t="n">
        <v>8508</v>
      </c>
      <c r="D57" s="6" t="n">
        <v>28882</v>
      </c>
      <c r="E57" s="6" t="n">
        <v>258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ortgage-Backed Securities (Tables)</t>
        </is>
      </c>
      <c r="B1" s="2" t="inlineStr">
        <is>
          <t>9 Months Ended</t>
        </is>
      </c>
    </row>
    <row r="2">
      <c r="B2" s="2" t="inlineStr">
        <is>
          <t>Sep. 30, 2021</t>
        </is>
      </c>
    </row>
    <row r="3">
      <c r="A3" s="3" t="inlineStr">
        <is>
          <t>Mortgage Backed Securities [Abstract]</t>
        </is>
      </c>
    </row>
    <row r="4">
      <c r="A4" s="4" t="inlineStr">
        <is>
          <t>Schedule of Investment in Mortgage Backed Securities Activity</t>
        </is>
      </c>
      <c r="B4" s="4" t="inlineStr">
        <is>
          <t>Following is a summary of activity in the Company’s investment in MBS:
Quarter ended September 30,
Nine months ended September 30,
2021
2020
2021
2020
(in thousands)
Balance at beginning of period
$
2,309,864
$
2,612,986
$
2,213,922
$
2,839,633
Purchases
249,234
153,725
1,932,083
1,769,211
Sales
—
—
(1,300,653
)
(1,601,490
)
Repayments
(67,059
)
(331,456
)
(307,042
)
(681,269
)
Changes in fair value included in income arising from:
(Amortization) accrual of net purchase premiums
(2,415
)
7,384
(6,821
)
(16,477
)
Valuation adjustments
(18,591
)
(37,873
)
(60,456
)
95,158
(21,006
)
(30,489
)
(67,277
)
78,681
Balance at end of period
$
2,471,033
$
2,404,766
$
2,471,033
$
2,404,766</t>
        </is>
      </c>
    </row>
    <row r="5">
      <c r="A5" s="4" t="inlineStr">
        <is>
          <t>Schedule of Investment in Mortgage Backed Securities</t>
        </is>
      </c>
      <c r="B5" s="4" t="inlineStr">
        <is>
          <t>Following is a summary of the Company’s investment in MBS:
September 30, 2021
Coupon
Agency (1)
Principal balance
Unamortized net purchase premiums
Accumulated valuation changes
Fair value
Minimum
Maximum
Weighted average
(dollars in thousands)
Freddie Mac
$
858,835
$
28,910
$
(18,764
)
$
868,981
2.0
2.5
2.1
Fannie Mae
1,583,741
51,058
(32,747
)
1,602,052
2.0
2.5
2.1
$
2,442,576
$
79,968
$
(51,511
)
$
2,471,033
December 31, 2020
Coupon
Agency (1)
Principal balance
Unamortized net purchase premiums
Accumulated valuation changes
Fair value
Minimum
Maximum
Weighted average
(dollars in thousands)
Freddie Mac
$
1,253,755
$
32,414
$
24,867
$
1,311,036
2.0
3.0
2.7
Fannie Mae
863,758
23,692
15,436
902,886
2.0
3.0
2.5
$
2,117,513
$
56,106
$
40,303
$
2,213,922
(1)
All MBS are fixed-rate pass-through securities with maturities of more than ten years and are pledged to secure Assets sold under agreements to repurchase at September 30, 2021 and December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ans Acquired for Sale at Fair Value (Tables)</t>
        </is>
      </c>
      <c r="B1" s="2" t="inlineStr">
        <is>
          <t>9 Months Ended</t>
        </is>
      </c>
    </row>
    <row r="2">
      <c r="B2" s="2" t="inlineStr">
        <is>
          <t>Sep. 30, 2021</t>
        </is>
      </c>
    </row>
    <row r="3">
      <c r="A3" s="3" t="inlineStr">
        <is>
          <t>Mortgage Loans On Real Estate [Abstract]</t>
        </is>
      </c>
    </row>
    <row r="4">
      <c r="A4" s="4" t="inlineStr">
        <is>
          <t>Summary of Distribution of Company's Loans Acquired for Sale at Fair Value</t>
        </is>
      </c>
      <c r="B4" s="4" t="inlineStr">
        <is>
          <t>Following is a summary of the distribution of the Company’s loans acquired for sale at fair value:
Loan type
September 30, 2021
December 31, 2020
(in thousands)
Agency-eligible (1)
$
4,613,077
$
3,057,601
Held for sale to PLS — Government insured or guaranteed (2)
334,641
460,414
Home equity lines of credit
3,917
5,566
Commercial real estate
977
1,010
Repurchased pursuant to representations and warranties
26,644
27,299
$
4,979,256
$
3,551,890
Loans pledged to secure:
Assets sold under agreements to repurchase
$
4,843,261
$
3,484,202
Mortgage loan participation purchase and sale agreements
46,693
17,645
$
4,889,954
$
3,501,847
(1)
Agency eligibility refers to loans’ eligibility for sale to Agencies. The Company sells or finances a portion of its Agency-eligible loan production to other investors.
(2)
The Company is not approved by Ginnie Mae as an issuer of Ginnie Mae-guaranteed securities which are backed by government-insured or guaranteed loans. The Company sells government-insured or guaranteed loans that it purchases from correspondent sellers to PLS, which is a Ginnie Mae-approved issuer, and earns a sourcing fee as described in Note 4 – Transactions with Related Parties – Correspondent Production Activ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t Fair Value (Tables)</t>
        </is>
      </c>
      <c r="B1" s="2" t="inlineStr">
        <is>
          <t>9 Months Ended</t>
        </is>
      </c>
    </row>
    <row r="2">
      <c r="B2" s="2" t="inlineStr">
        <is>
          <t>Sep. 30, 2021</t>
        </is>
      </c>
    </row>
    <row r="3">
      <c r="A3" s="3" t="inlineStr">
        <is>
          <t>Mortgage Loans At Fair Value [Abstract]</t>
        </is>
      </c>
    </row>
    <row r="4">
      <c r="A4" s="4" t="inlineStr">
        <is>
          <t>Summary of Distribution of Company's Loans at Fair Value</t>
        </is>
      </c>
      <c r="B4" s="4" t="inlineStr">
        <is>
          <t>Following is a summary of the distribution of the Company’s loans at fair value:
Loan type
September 30, 2021
December 31, 2020
(in thousands)
Loans in VIEs:
Secured by investment properties
$
811,727
$
—
Fixed interest rate jumbo loans
79,377
143,707
891,104
143,707
Distressed loans
4,776
8,027
$
895,880
$
151,734
Loans at fair value pledged to secure:
Asset-backed financings of VIEs at fair value
$
891,104
$
143,707
Assets sold under agreements to repurchase
427
3,703
$
891,531
$
147,4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and Credit Risk Transfer Strip Assets and Liabilities (Tables)</t>
        </is>
      </c>
      <c r="B1" s="2" t="inlineStr">
        <is>
          <t>9 Months Ended</t>
        </is>
      </c>
    </row>
    <row r="2">
      <c r="B2" s="2" t="inlineStr">
        <is>
          <t>Sep. 30, 2021</t>
        </is>
      </c>
    </row>
    <row r="3">
      <c r="A3" s="3" t="inlineStr">
        <is>
          <t>Derivative Instruments And Hedging Activities Disclosure [Abstract]</t>
        </is>
      </c>
    </row>
    <row r="4">
      <c r="A4" s="4" t="inlineStr">
        <is>
          <t>Summary of Derivative and Credit Risk Transfer Assets and Liabilities</t>
        </is>
      </c>
      <c r="B4" s="4" t="inlineStr">
        <is>
          <t>Derivative and credit risk transfer assets and liabilities are summarized below:
September 30, 2021
December 31, 2020
(in thousands)
Derivative assets
$
97,688
$
164,318
$
97,688
$
164,318
Derivative liabilities
$
28,666
$
60,681
Credit risk transfer strip liabilities
39,519
202,792
$
68,185
$
263,473</t>
        </is>
      </c>
    </row>
    <row r="5">
      <c r="A5" s="4" t="inlineStr">
        <is>
          <t>Derivative Assets and Derivative Liabilities and Related Margin Deposits Recorded in Other Assets</t>
        </is>
      </c>
      <c r="B5" s="4" t="inlineStr">
        <is>
          <t>The Company had the following derivative assets and liabilities recorded within Derivative assets Derivative liabilities Other
September 30, 2021
December 31, 2020
Fair value
Fair value
Notional
Derivative
Derivative
Notional
Derivative
Derivative
Instrument
amount (1)
assets
liabilities
amount (1)
assets
liabilities
(in thousands)
Hedging derivatives subject to master netting agreements (2):
Call options on interest rate futures purchase contracts
1,200,000
$
375
$
—
1,450,000
$
3,070
$
—
Put options on interest rate futures purchase contracts
600,000
6,695
—
2,800,000
4,742
—
Forward purchase contracts
7,979,384
2,784
24,407
17,563,549
72,526
17
Forward sale contracts
13,578,730
52,773
4,717
26,615,716
92
122,884
MBS call options
2,700,000
425
—
—
—
—
MBS put options
3,300,000
16,007
—
3,625,000
3,220
—
Swaption purchase contracts
2,532,000
38,188
—
3,655,000
8,505
—
Swap futures
4,800,000
—
—
1,950,000
—
—
Bond futures
83,500
—
—
66,500
—
—
Other derivatives not subject to master netting arrangements:
CRT derivatives
8,472,767
35,938
4,047
13,854,426
58,699
26,904
Interest rate lock commitments
5,756,526
7,573
20,849
10,588,208
72,794
408
Total derivative instruments before netting
160,758
54,020
223,648
150,213
Netting
(63,070
)
(25,354
)
(59,330
)
(89,532
)
$
97,688
$
28,666
$
164,318
$
60,681
Margin deposits (received from) placed with derivative counterparties, net
$
(37,715
)
$
30,197
Derivative assets pledged to secure:
Notes payable secured by credit risk transfer and mortgage servicing assets
$
35,938
$
58,699
(1)
Notional amounts provide an indication of the volume of the Company’s derivative activity.
(2)
All hedging derivatives are interest rate derivatives that are used as economic hedges.</t>
        </is>
      </c>
    </row>
    <row r="6">
      <c r="A6" s="4" t="inlineStr">
        <is>
          <t>Summary of Net Derivative Assets</t>
        </is>
      </c>
      <c r="B6" s="4" t="inlineStr">
        <is>
          <t>Following is a summary of net derivative assets:
September 30, 2021
December 31, 2020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Subject to master netting arrangements:
Call options on interest rate futures purchase contracts
$
375
$
—
$
375
$
3,070
$
—
$
3,070
Put options on interest rate futures purchase contracts
6,695
—
6,695
4,742
—
4,742
Forward purchase contracts
2,784
—
2,784
72,526
—
72,526
Forward sale contracts
52,773
—
52,773
92
—
92
MBS call options
425
—
425
—
—
—
MBS put options
16,007
—
16,007
3,220
—
3,220
Swaption purchase contracts
38,188
—
38,188
8,505
—
8,505
Netting
—
(63,070
)
(63,070
)
—
(59,330
)
(59,330
)
117,247
(63,070
)
54,177
92,155
(59,330
)
32,825
Not subject to master netting arrangements:
CRT derivatives
35,938
—
35,938
58,699
—
58,699
Interest rate lock commitments
7,573
—
7,573
72,794
—
72,794
43,511
—
43,511
131,493
—
131,493
$
160,758
$
(63,070
)
$
97,688
$
223,648
$
(59,330
)
$
164,318</t>
        </is>
      </c>
    </row>
    <row r="7">
      <c r="A7" s="4" t="inlineStr">
        <is>
          <t>Summary of Derivative Assets, Financial Instruments and Collateral Held by Counterparty</t>
        </is>
      </c>
      <c r="B7" s="4" t="inlineStr">
        <is>
          <t>The following table summarizes by significant counterparty the amount of derivative asset positions after considering master netting arrangements and financial instruments or cash pledged that do not meet the accounting guidance qualifying for setoff accounting.
September 30, 2021
December 31, 2020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derivatives
$
35,938
$
—
$
—
$
35,938
$
58,699
$
—
$
—
$
58,699
Interest rate lock commitments
7,573
—
—
7,573
72,794
—
—
72,794
Citigroup Global Markets Inc.
13,176
—
—
13,176
2,416
—
—
2,416
Bank of America, N.A.
10,055
—
—
10,055
15,406
—
—
15,406
RJ O’Brien &amp; Associates, LLC
7,070
—
—
7,070
7,813
—
—
7,813
Goldman Sachs &amp; Co. LLC
5,825
—
—
5,825
—
—
—
—
Wells Fargo Securities, LLC
5,409
—
—
5,409
—
—
—
—
Morgan Stanley &amp; Co. LLC
5,147
—
—
5,147
—
—
—
—
J.P. Morgan Securities LLC
4,845
—
—
4,845
—
—
—
—
PNC Capital Markets LLC
—
—
—
—
3,138
—
—
3,138
Deutsche Bank Securities LLC
—
—
—
—
1,602
—
—
1,602
Mitsubishi UFJ Sec
—
—
—
—
1,070
—
—
1,070
Other
2,650
—
—
2,650
1,380
—
—
1,380
$
97,688
$
—
$
—
$
97,688
$
164,318
$
—
$
—
$
164,318</t>
        </is>
      </c>
    </row>
    <row r="8">
      <c r="A8" s="4" t="inlineStr">
        <is>
          <t>Schedule of Offsetting of Derivative Liabilities and Financial Liabilities</t>
        </is>
      </c>
      <c r="B8" s="4" t="inlineStr">
        <is>
          <t>Following is a summary of net derivative liabilities and assets sold under agreements to repurchase. Assets sold under agreements to repurchase do not qualify for setoff accounting.
September 30, 2021
December 31, 2020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Subject to master netting arrangements:
Forward purchase contracts
$
24,407
$
—
$
24,407
$
17
$
—
$
17
Forward sales contracts
4,717
—
4,717
122,884
—
122,884
Netting
—
(25,354
)
(25,354
)
—
(89,532
)
(89,532
)
29,124
(25,354
)
3,770
122,901
(89,532
)
33,369
Not subject to master netting arrangements
CRT derivatives
4,047
—
4,047
26,904
—
26,904
Interest rate lock commitments
20,849
—
20,849
408
—
408
54,020
(25,354
)
28,666
150,213
(89,532
)
60,681
Assets sold under agreements to repurchase:
UPB
7,028,012
—
7,028,012
6,317,928
—
6,317,928
Unamortized debt issuance costs
(2,865
)
—
(2,865
)
(8,510
)
—
(8,510
)
7,025,147
—
7,025,147
6,309,418
—
6,309,418
$
7,079,167
$
(25,354
)
$
7,053,813
$
6,459,631
$
(89,532
)
$
6,370,099</t>
        </is>
      </c>
    </row>
    <row r="9">
      <c r="A9" s="4" t="inlineStr">
        <is>
          <t>Summary of Derivative Liabilities, Financial Liabilities and Collateral Pledged by Counterparty</t>
        </is>
      </c>
      <c r="B9" s="4" t="inlineStr">
        <is>
          <t>The following table summarizes by significant counterparty the amount of derivative liabilities and assets sold under agreements to repurchase after considering master netting arrangements and financial instruments or cash pledged that do not qualify for setoff accounting. All assets sold under agreements to repurchase represent sufficient collateral or exceed the liability amount recorded on the consolidated balance sheet.
September 30, 2021
December 31, 2020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Interest rate lock commitments
$
20,849
$
—
$
—
$
20,849
$
408
$
—
$
—
$
408
CRT derivatives
4,047
—
—
4,047
26,904
—
—
26,904
Bank of America, N.A.
1,194,100
(1,194,100
)
—
—
414,044
(414,044
)
—
—
RBC Capital Markets, L.P.
1,128,035
(1,128,035
)
—
—
765,892
(765,892
)
—
—
Credit Suisse Securities (USA) LLC
1,024,283
(1,023,703
)
—
580
1,059,547
(1,054,636
)
—
4,911
Barclays Capital Inc.
1,011,522
(1,010,794
)
—
728
922,959
(922,035
)
—
924
J.P. Morgan Securities LLC
718,441
(718,441
)
—
—
359,573
(357,211
)
—
2,362
Daiwa Capital Markets
507,523
(507,523
)
—
—
728,207
(727,562
)
—
645
BNP Paribas
393,709
(393,709
)
—
—
164,414
(163,548
)
—
866
Wells Fargo Securities, LLC
339,937
(339,937
)
—
—
148,854
(140,796
)
—
8,058
Morgan Stanley &amp; Co. LLC
311,198
(311,198
)
—
—
367,493
(366,415
)
—
1,078
Goldman Sachs &amp; Co. LLC
149,416
(149,416
)
—
—
149,272
(144,883
)
—
4,389
Amherst Pierpont Securities LLC
130,000
(130,000
)
—
—
153,224
(153,224
)
—
—
Citigroup Global Markets Inc.
121,156
(121,156
)
—
—
830,161
(830,161
)
—
—
Mizuho Securities
—
—
—
—
279,321
(277,521
)
—
1,800
Federal Home Loan Mortgage Corporation
—
—
—
—
5,883
—
—
5,883
Other
2,462
—
—
2,462
2,453
—
—
2,453
$
7,056,678
$
(7,028,012
)
$
—
$
28,666
$
6,378,609
$
(6,317,928
)
$
—
$
60,681</t>
        </is>
      </c>
    </row>
    <row r="10">
      <c r="A10" s="4" t="inlineStr">
        <is>
          <t>Net Gains (Losses) Recognized on Derivative Financial Instruments</t>
        </is>
      </c>
      <c r="B10" s="4" t="inlineStr">
        <is>
          <t>Following are the net gains (losses) recognized by the Company on derivative financial instruments and the consolidated statements of operations line items where such gains and losses are included:
Quarter ended September 30,
Nine months ended September 30,
Derivative activity
Consolidated statement of operations line
2021
2020
2021
2020
(in thousands)
Interest rate lock commitments
Net gains on loans acquired for sale (1)
$
(43,024
)
$
(11,839
)
$
(85,662
)
$
60,964
CRT derivatives
Net gains (losses) on investments
$
17,992
$
(6,516
)
$
73,562
$
(154,173
)
Hedged item:
Interest rate lock commitments and loans acquired for sale
Net gains on loans acquired for sale
$
(19,150
)
$
(117,926
)
$
112,226
$
(350,191
)
Mortgage servicing rights
Net loan servicing fees
$
(73,841
)
$
962
$
(354,128
)
$
717,498
Fixed-rate and prepayment sensitive assets and LIBOR-indexed repurchase agreements
Net gains (losses) on investments
$
(51
)
$
(1,266
)
$
—
$
46,926
(1)
Represents net increase in fair value of IRLCs from the beginning to the end of the reporting period. Amounts recognized at the date of commitment and fair value changes recognized during the period until purchase of the underlying loan or cancellation of
the commitment are shown in the rollforward of IRLCs for the period in Note 7 – Fair Value – Financial Statement Items Measured at Fair Value on a Recurring Basis .</t>
        </is>
      </c>
    </row>
    <row r="11">
      <c r="A11" s="4" t="inlineStr">
        <is>
          <t>Summary of Holdings of CRT Strips</t>
        </is>
      </c>
      <c r="B11" s="4" t="inlineStr">
        <is>
          <t>Following is a summary of the Company’s holdings of CRT strips:
Credit risk transfer strips contractually restricted from sale (1)
September 30, 2021
December 31, 2020
(in thousands)
Currently unrestricted
$
21
$
—
Through December 4, 2021
8,792
(168,539
)
To maturity
(48,332
)
(34,253
)
$
(39,519
)
$
(202,792
)
(1)
The terms of the agreement underlying the CRT securities restricts sales of the securities, other than under agreements to repurchase, without the approval of Fannie Mae, for specified periods from the date of issua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9 Months Ended</t>
        </is>
      </c>
    </row>
    <row r="2">
      <c r="B2" s="2" t="inlineStr">
        <is>
          <t>Sep. 30, 2021</t>
        </is>
      </c>
    </row>
    <row r="3">
      <c r="A3" s="3" t="inlineStr">
        <is>
          <t>Text Block [Abstract]</t>
        </is>
      </c>
    </row>
    <row r="4">
      <c r="A4" s="4" t="inlineStr">
        <is>
          <t>Summary of MSRs Carried at Fair Value</t>
        </is>
      </c>
      <c r="B4" s="4" t="inlineStr">
        <is>
          <t>Following is a summary of MSRs:
Quarter ended September 30,
Nine months ended September 30,
2021
2020
2021
2020
(in thousands)
Balance at beginning of period
$
2,551,373
$
1,189,605
$
1,755,236
$
1,535,705
Sales
—
(7
)
—
(7
)
MSRs resulting from loan sales
424,912
265,278
1,245,546
717,227
Changes in fair value:
Due to changes in valuation inputs used in valuation model (1)
(62,843
)
(13,054
)
44,939
(687,950
)
Other changes in fair value (2)
(81,398
)
(53,419
)
(210,396
)
(176,572
)
(144,241
)
(66,473
)
(165,457
)
(864,522
)
Recombination with loans at fair value resulting from consolidation of VIEs (3)
(6,543
)
—
(9,824
)
—
Balance at end of period
$
2,825,501
$
1,388,403
$
2,825,501
$
1,388,403
September 30, 2021
December 31, 2020
(in thousands)
Fair value of mortgage servicing rights pledged to secure Assets sold under agreements to repurchase and payable secured by credit risk transfer and mortgage servicing assets
$
2,797,165
$
1,742,905
(1)
Primarily reflects changes in pricing spread, prepayment speed, and servicing cost inputs.
(2)
Represents changes due to realization of expected cash flows.
(3)
As discussed in Note 6 ‒ Variable Interest Entities – Investment in Securities Backed by Loans Secured by Investment Properties, Loans at fair value</t>
        </is>
      </c>
    </row>
    <row r="5">
      <c r="A5" s="4" t="inlineStr">
        <is>
          <t>Summary of Net Loan Servicing Fees Relating to MSRs</t>
        </is>
      </c>
      <c r="B5" s="4" t="inlineStr">
        <is>
          <t>Servicing fees relating to MSRs are recorded in Net loan servicing fees – from nonaffiliates
Quarter ended September 30,
Nine months ended September 30,
2021
2020
2021
2020
(in thousands)
Contractually-specified servicing fees
$
137,804
$
98,027
$
378,110
$
294,319
Ancillary and other fees:
Late charges
436
194
1,199
1,093
Other
13,524
18,466
53,908
36,645
13,960
18,660
55,107
37,738
$
151,764
$
116,687
$
433,217
$
332,057
Average MSR servicing portfolio
$
205,181,714
$
148,412,625
$
191,351,860
$
142,872,9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9 Months Ended</t>
        </is>
      </c>
    </row>
    <row r="2">
      <c r="B2" s="2" t="inlineStr">
        <is>
          <t>Sep. 30, 2021</t>
        </is>
      </c>
    </row>
    <row r="3">
      <c r="A3" s="4" t="inlineStr">
        <is>
          <t>Summary of Financial Information Relating to Assets Sold under Agreements to Repurchase</t>
        </is>
      </c>
      <c r="B3" s="4" t="inlineStr">
        <is>
          <t>Following is a summary of financial information relating to assets sold under agreements to repurchase:
Quarter ended September 30,
Nine months ended September 30,
2021
2020
2021
2020
(dollars in thousands)
Weighted average interest rate (1)
1.29
%
1.49
%
1.40
%
1.77
%
Average balance
$
6,796,525
$
4,054,686
$
6,177,250
$
4,986,701
Total interest expense
$
24,047
$
19,259
$
75,988
$
74,081
Maximum daily amount outstanding
$
7,776,643
$
7,170,860
$
8,725,300
$
8,664,587
(1)
Excludes the effect of amortization of debt issuance costs of $1.9 million and $11.2 million for the quarter and nine months ended September 30, 2021, respectively, and $4.1 million and $7.9 million for the quarter and nine months ended September 30, 2020, respectively.
September 30, 2021
December 31, 2020
(dollars in thousands)
Carrying value:
Unpaid principal balance
$
7,028,012
$
6,317,928
Unamortized debt issuance costs
(2,865
)
(8,510
)
$
7,025,147
$
6,309,418
Weighted average interest rate
1.26
%
1.36
%
Available borrowing capacity (1):
Committed
$
104,236
$
483,767
Uncommitted
4,679,890
4,151,905
$
4,784,126
$
4,635,672
Margin deposits placed with counterparties included in Other
$
22,096
$
141,808
Assets securing agreements to repurchase:
Mortgage-backed securities
$
2,471,033
$
2,213,922
Loans acquired for sale at fair value
$
4,843,261
$
3,484,202
Loans at fair value
$
427
$
3,703
MSRs (2)
$
1,608,320
$
1,166,090
Servicing advances
$
62,362
$
—
Real estate acquired in settlement of loans
$
7,490
$
15,365
Deposits securing CRT arrangements
$
—
$
2,799,263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as collateral under both Assets sold under agreements to repurchase and Notes payable secured by credit risk transfer and mortgage servicing assets .</t>
        </is>
      </c>
    </row>
    <row r="4">
      <c r="A4" s="4" t="inlineStr">
        <is>
          <t>Summary of Maturities of Outstanding Advances Under Repurchase Agreements by Maturity Date</t>
        </is>
      </c>
      <c r="B4" s="4" t="inlineStr">
        <is>
          <t>Following is a summary of maturities of outstanding advances under repurchase agreements by maturity date:
Remaining maturity at September 30, 2021
Unpaid principal balance
(in thousands)
Within 30 days
$
2,951,938
Over 30 to 90 days
2,898,039
Over 90 days to 180 days
1,128,035
Over 180 days to 1 year
—
Over one year to two years
50,000
$
7,028,012
Weighted average maturity (in months)
2.0</t>
        </is>
      </c>
    </row>
    <row r="5">
      <c r="A5" s="4" t="inlineStr">
        <is>
          <t>Summary of Assets Sold under Agreements to Repurchase by Counterparty</t>
        </is>
      </c>
      <c r="B5" s="4" t="inlineStr">
        <is>
          <t xml:space="preserve">Securities
Counterparty
Amount at risk
Weighted average maturity
(in thousands)
Bank of America, N.A.
$
22,084
October 15, 2021
Barclays Capital Inc.
$
10,576
October 17, 2021
JPMorgan Chase &amp; Co.
$
24,936
October 20, 2021
Daiwa Capital Markets America Inc.
$
15,387
October 20, 2021
Amherst Pierpont Securities LLC
$
3,897
October 15, 2021 </t>
        </is>
      </c>
    </row>
    <row r="6">
      <c r="A6" s="4" t="inlineStr">
        <is>
          <t>Loans RE and MSRs Sold Under Agreements to Repurchase [Member]</t>
        </is>
      </c>
    </row>
    <row r="7">
      <c r="A7" s="4" t="inlineStr">
        <is>
          <t>Summary of Assets Sold under Agreements to Repurchase by Counterparty</t>
        </is>
      </c>
      <c r="B7" s="4" t="inlineStr">
        <is>
          <t>Loans, REO and MSRs
Weighted-average maturity
Counterparty
Amount
Advances
Facility
(in thousands)
RBC Capital Markets, L.P.
$
69,543
January 9, 2022
August 10, 2022
Credit Suisse First Boston Mortgage Capital LLC
$
61,885
December 7, 2021
March 31, 2023
Barclays Capital Inc.
$
55,281
December 24, 2021
November 3, 2022
Bank of America, N.A.
$
39,893
October 22, 2021
June 7, 2023
JPMorgan Chase &amp; Co.
$
2,009
November 20, 2021
June 6, 2023
BNP Paribas Corporate and Institutional Banking
$
22,436
December 12, 2021
July 31, 2023
Wells Fargo Securities, LLC
$
16,406
December 23, 2021
October 6, 2022
Citibank, N.A.
$
11,839
November 18, 2021
August 10, 2023
Goldman Sachs &amp; Co. LLC
$
7,826
December 16, 2021
December 23, 2022
Morgan Stanley &amp; Co. LLC
$
16,706
December 19, 2021
November 2,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Loan Participation Purchase and Sale Agreements (Tables)</t>
        </is>
      </c>
      <c r="B1" s="2" t="inlineStr">
        <is>
          <t>9 Months Ended</t>
        </is>
      </c>
    </row>
    <row r="2">
      <c r="B2" s="2" t="inlineStr">
        <is>
          <t>Sep. 30, 2021</t>
        </is>
      </c>
    </row>
    <row r="3">
      <c r="A3" s="3" t="inlineStr">
        <is>
          <t>Text Block [Abstract]</t>
        </is>
      </c>
    </row>
    <row r="4">
      <c r="A4" s="4" t="inlineStr">
        <is>
          <t>Summary of Mortgage Loan Participation Purchase and Sale Agreements</t>
        </is>
      </c>
      <c r="B4" s="4" t="inlineStr">
        <is>
          <t>Mortgage loan participation purchase and sale agreements are summarized below:
Quarter ended September 30,
Nine months ended September 30,
2021
2020
2021
2020
(dollars in thousands)
Weighted average interest rate (1)
1.48
%
1.43
%
1.41
%
1.70
%
Average balance
$
35,984
$
40,117
$
35,754
$
45,484
Total interest expense
$
166
$
176
$
471
$
724
Maximum daily amount outstanding
$
82,116
$
96,508
$
89,072
$
96,570
(1)
Excludes the effect of amortization of debt issuance costs of $31,000 and $93,000 for the quarter and nine months ended September 30, 2021, respectively, and $31,000 and $145,000 for the quarter and nine months ended September 30, 2020, respectively.
September 30, 2021
December 31, 2020
(dollars in thousands)
Carrying value:
Amount outstanding
$
45,044
$
16,851
Unamortized debt issuance costs
—
—
$
45,044
$
16,851
Weighted average interest rate
1.46
%
1.39
%
Loans acquired for sale pledged to secure mortgage loan participation purchase and sale agreements
$
46,693
$
17,6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Term Note Issued to Qualified Institutional Buyers</t>
        </is>
      </c>
      <c r="B4" s="4" t="inlineStr">
        <is>
          <t>Following is a summary of the secured CRT Term Notes issued:
Term notes
Issuance date
Issuance amount
Unpaid principal balance
Annual interest rate spread (1)
Maturity date (2)
Term notes
Issuance date
Issuance amount
Unpaid principal balance
Annual interest rate spread (1)
Stated
Optional extension
(in thousands)
2021 1R
March 04, 2021
$
659,156
$
471,967
2.90
%
February 28, 2024
February 27, 2026
2020 2R
December 22, 2020
$
500,000
356,437
3.81
%
December 28, 2022
—
2020 1R
February 14, 2020
$
350,000
102,674
2.35
%
March 1, 2023
February 27, 2025
2019 3R
October 16, 2019
$
375,000
99,499
2.70
%
October 27, 2022
October 29, 2024
2019 2R
June 11, 2019
$
638,000
281,642
2.75
%
May 29, 2023
May 29, 2025
2019 1R
March 29, 2019
$
295,700
104,929
2.00
%
March 29, 2022
March 27, 2024
$
1,417,148
(1)
Spread over 1-month LIBOR.
(2)
The indentures relating to these issuances provide the Company with the option of extending the maturity dates of certain of the Term Notes under the conditions specified in the respective agreements.</t>
        </is>
      </c>
    </row>
    <row r="5">
      <c r="A5" s="4" t="inlineStr">
        <is>
          <t>Summary of Financial Information Relating to Note Payable Secured by Credit Risk Transfer and Mortgage Servicing Assets</t>
        </is>
      </c>
      <c r="B5" s="4" t="inlineStr">
        <is>
          <t>Following is a summary of financial information relating to notes payable secured by credit risk transfer and mortgage servicing assets:
Quarter ended September 30,
Nine months ended September 30,
2021
2020
2021
2020
(dollars in thousands)
Weighted average interest rate (1)
3.04
%
2.69
%
3.10
%
3.31
%
Average balance
$
2,791,323
$
1,730,585
$
2,658,411
$
1,832,732
Total interest expense
$
22,890
$
12,407
$
65,664
$
47,474
Maximum daily amount outstanding
$
2,935,720
$
1,816,286
$
3,336,211
$
2,032,665
(1)
Excludes the effect of amortization of debt issuance costs of $1.5 million and $4.0 million for the quarter and nine months ended September 30, 2021, respectively, and $687,000 and $1.9 million for the quarter and nine months ended September 30, 2020, respectively.
September 30, 2021
December 31, 2020
(dollars in thousands)
Carrying value:
Amount outstanding
$
2,642,147
$
1,930,018
Unamortized debt issuance costs
(8,919
)
(5,019
)
$
2,633,228
$
1,924,999
Weighted average interest rate
2.85
%
2.99
%
Assets securing notes payable:
MSRs (1)
$
2,797,165
$
1,742,905
CRT Agreements:
Deposits securing CRT arrangements
$
1,962,800
$
2,799,263
Derivative assets
$
35,938
$
58,699
(1)
Beneficial interests in Freddie Mac and Fannie Mae MSRs are pledged as collateral for both Assets sold under agreements to repurchase Notes payable secured by credit risk transfer and mortgage servicing assets</t>
        </is>
      </c>
    </row>
    <row r="6">
      <c r="A6" s="4" t="inlineStr">
        <is>
          <t>Summary of Financial Information Relating to Exchangeable Notes</t>
        </is>
      </c>
      <c r="B6" s="4" t="inlineStr">
        <is>
          <t>Following is financial information relating to the Exchangeable Notes:
Quarter ended September 30,
Nine months ended September 30,
2021
2020
2021
2020
(in thousands)
Average balance
$
497,770
$
195,579
$
426,353
$
293,736
Total interest expense (1)
$
10,446
$
3,613
$
26,298
$
15,222
(1)
Excludes the effect of amortization of debt issuance costs of $661,000 and $1.6 million for the quarter and nine months ended September 30, 2021, respectively, and $270,000 and $1.2 million for the quarter and nine months ended September 30, 2020, respectively.
September 30, 2021
December 31, 2020
(in thousands)
Carrying value:
UPB
$
555,000
$
210,000
Unamortized debt issuance costs and conversion option
(55,388
)
(13,204
)
$
499,612
$
196,796</t>
        </is>
      </c>
    </row>
    <row r="7">
      <c r="A7" s="4" t="inlineStr">
        <is>
          <t>Summary of Financial Information Relating to Asset-Backed Financing of a VIE at Fair Value</t>
        </is>
      </c>
      <c r="B7" s="4" t="inlineStr">
        <is>
          <t xml:space="preserve">Following is a summary of financial information relating to the asset-backed financings of VIEs at fair value described in Note 6 ‒ Variable Interest Entities ‒ Investments in Loan Securitizations
Quarter ended September 30,
Nine months ended September 30,
2021
2020
2021
2020
(dollars in thousands)
Average balance
$
424,744
$
197,743
$
214,524
$
219,951
Total interest expense
$
4,272
$
2,561
$
6,436
$
9,558
Weighted average interest rate
4.49
%
3.23
%
4.06
%
3.34
%
September 30, 2021
December 31, 2020
(dollars in thousands)
Fair value
$
843,163
$
134,726
UPB
$
817,019
$
131,835
Weighted average interest rate
2.98
%
3.56
% </t>
        </is>
      </c>
    </row>
    <row r="8">
      <c r="A8" s="4" t="inlineStr">
        <is>
          <t>Schedule of Annual Maturities on Long Term Debt Obligations</t>
        </is>
      </c>
      <c r="B8" s="4" t="inlineStr">
        <is>
          <t>Maturities of Long-Term Debt Annual maturities of long-term debt obligations (based on final maturity dates) are as follows:
Twelve months ended September 30,
Total
2022
2023
2024
2025
2026
Thereafter
(in thousands)
Notes payable secured by credit risk transfer and mortgage servicing assets (1)
$
2,642,148
$
529,929
$
1,290,252
$
471,967
$
—
$
350,000
$
—
Exchangeable senior notes
555,000
—
—
—
210,000
345,000
—
Asset-backed financing of variable interest entities at fair value (2)
817,019
—
—
—
—
—
817,019
Interest-only security payable at fair value (2)
12,000
—
—
—
—
—
12,000
Total
$
4,026,167
$
529,929
$
1,290,252
$
471,967
$
210,000
$
695,000
$
829,019
(1)
Based on stated maturity. As discussed above, certain of the notes payable secured by credit risk and mortgage servicing assets allow the Company to exercise optional extensions.
(2)
Contractual maturities do not reflect expected repayments as borrowers of the underlying loans generally have the right to repay their loans at any ti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ability for Losses Under Representations and Warranties (Tables)</t>
        </is>
      </c>
      <c r="B1" s="2" t="inlineStr">
        <is>
          <t>9 Months Ended</t>
        </is>
      </c>
    </row>
    <row r="2">
      <c r="B2" s="2" t="inlineStr">
        <is>
          <t>Sep. 30, 2021</t>
        </is>
      </c>
    </row>
    <row r="3">
      <c r="A3" s="3" t="inlineStr">
        <is>
          <t>Liability For Representations And Warranties [Abstract]</t>
        </is>
      </c>
    </row>
    <row r="4">
      <c r="A4" s="4" t="inlineStr">
        <is>
          <t>Summary of Company's Liability for Losses under Representations and Warranties</t>
        </is>
      </c>
      <c r="B4" s="4" t="inlineStr">
        <is>
          <t>Following is a summary of the Company’s liability for losses under representations and warranties:
Quarter ended September 30,
Nine months ended September 30,
2021
2020
2021
2020
(in thousands)
Balance, beginning of period
$
36,314
$
10,225
$
21,893
$
7,614
Provision for losses:
Pursuant to loan sales
6,297
5,953
23,282
10,198
Reduction in liability due to change in estimate
(1,636
)
(1,504
)
(4,155
)
(3,059
)
Losses incurred, net
(66
)
(33
)
(111
)
(112
)
Balance, end of period
$
40,909
$
14,641
$
40,909
$
14,641
UPB of loans subject to representations and warranties at end of period
$
208,686,249
$
143,875,4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Company's Outstanding Contractual Commitments</t>
        </is>
      </c>
      <c r="B4" s="4" t="inlineStr">
        <is>
          <t>The following table summarizes the Company’s outstanding contractual commitments:
September 30, 2021
(in thousands)
Commitments to purchase loans acquired for sale
$
5,756,5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36" customWidth="1" min="5" max="5"/>
    <col width="49" customWidth="1" min="6" max="6"/>
  </cols>
  <sheetData>
    <row r="1">
      <c r="A1" s="1" t="inlineStr">
        <is>
          <t>Consolidated Statements of Changes in Shareholders' Equity (Unaudited) - USD ($) shares in Thousands, $ in Thousands</t>
        </is>
      </c>
      <c r="B1" s="2" t="inlineStr">
        <is>
          <t>Total</t>
        </is>
      </c>
      <c r="C1" s="2" t="inlineStr">
        <is>
          <t>Preferred Shares [Member]</t>
        </is>
      </c>
      <c r="D1" s="2" t="inlineStr">
        <is>
          <t>Common Shares [Member]</t>
        </is>
      </c>
      <c r="E1" s="2" t="inlineStr">
        <is>
          <t>Additional Paid-in Capital [Member]</t>
        </is>
      </c>
      <c r="F1" s="2" t="inlineStr">
        <is>
          <t>Retained Earnings (Accumulated Deficit) [Member]</t>
        </is>
      </c>
    </row>
    <row r="2">
      <c r="A2" s="4" t="inlineStr">
        <is>
          <t>Balance, Amount at Dec. 31, 2019</t>
        </is>
      </c>
      <c r="B2" s="6" t="n">
        <v>2450915</v>
      </c>
      <c r="C2" s="6" t="n">
        <v>299707</v>
      </c>
      <c r="D2" s="6" t="n">
        <v>1002</v>
      </c>
      <c r="E2" s="6" t="n">
        <v>2127889</v>
      </c>
      <c r="F2" s="6" t="n">
        <v>22317</v>
      </c>
    </row>
    <row r="3">
      <c r="A3" s="4" t="inlineStr">
        <is>
          <t>Balance, Shares at Dec. 31, 2019</t>
        </is>
      </c>
      <c r="C3" s="5" t="n">
        <v>12400</v>
      </c>
      <c r="D3" s="5" t="n">
        <v>100182</v>
      </c>
    </row>
    <row r="4">
      <c r="A4" s="4" t="inlineStr">
        <is>
          <t>Net income (loss)</t>
        </is>
      </c>
      <c r="B4" s="5" t="n">
        <v>-30506</v>
      </c>
      <c r="C4" s="6" t="n">
        <v>0</v>
      </c>
      <c r="D4" s="6" t="n">
        <v>0</v>
      </c>
      <c r="E4" s="5" t="n">
        <v>0</v>
      </c>
      <c r="F4" s="5" t="n">
        <v>-30506</v>
      </c>
    </row>
    <row r="5">
      <c r="A5" s="4" t="inlineStr">
        <is>
          <t>Share-based compensation, Amount</t>
        </is>
      </c>
      <c r="B5" s="5" t="n">
        <v>-28</v>
      </c>
      <c r="C5" s="6" t="n">
        <v>0</v>
      </c>
      <c r="D5" s="6" t="n">
        <v>2</v>
      </c>
      <c r="E5" s="5" t="n">
        <v>-30</v>
      </c>
      <c r="F5" s="5" t="n">
        <v>0</v>
      </c>
    </row>
    <row r="6">
      <c r="A6" s="4" t="inlineStr">
        <is>
          <t>Share-based compensation, Shares</t>
        </is>
      </c>
      <c r="C6" s="5" t="n">
        <v>0</v>
      </c>
      <c r="D6" s="5" t="n">
        <v>207</v>
      </c>
    </row>
    <row r="7">
      <c r="A7" s="4" t="inlineStr">
        <is>
          <t>Issuance of shares</t>
        </is>
      </c>
      <c r="B7" s="5" t="n">
        <v>5654</v>
      </c>
      <c r="C7" s="6" t="n">
        <v>0</v>
      </c>
      <c r="D7" s="6" t="n">
        <v>2</v>
      </c>
      <c r="E7" s="5" t="n">
        <v>5652</v>
      </c>
      <c r="F7" s="5" t="n">
        <v>0</v>
      </c>
    </row>
    <row r="8">
      <c r="A8" s="4" t="inlineStr">
        <is>
          <t>Issuance of shares, Shares</t>
        </is>
      </c>
      <c r="C8" s="5" t="n">
        <v>0</v>
      </c>
      <c r="D8" s="5" t="n">
        <v>241</v>
      </c>
    </row>
    <row r="9">
      <c r="A9" s="4" t="inlineStr">
        <is>
          <t>Issuance costs relating to shares</t>
        </is>
      </c>
      <c r="B9" s="5" t="n">
        <v>-57</v>
      </c>
      <c r="C9" s="6" t="n">
        <v>0</v>
      </c>
      <c r="D9" s="6" t="n">
        <v>0</v>
      </c>
      <c r="E9" s="5" t="n">
        <v>-57</v>
      </c>
      <c r="F9" s="5" t="n">
        <v>0</v>
      </c>
    </row>
    <row r="10">
      <c r="A10" s="3" t="inlineStr">
        <is>
          <t>Dividends:</t>
        </is>
      </c>
    </row>
    <row r="11">
      <c r="A11" s="4" t="inlineStr">
        <is>
          <t>Preferred shares dividends</t>
        </is>
      </c>
      <c r="B11" s="5" t="n">
        <v>-18708</v>
      </c>
      <c r="C11" s="5" t="n">
        <v>0</v>
      </c>
      <c r="D11" s="5" t="n">
        <v>0</v>
      </c>
      <c r="E11" s="5" t="n">
        <v>0</v>
      </c>
      <c r="F11" s="5" t="n">
        <v>-18708</v>
      </c>
    </row>
    <row r="12">
      <c r="A12" s="4" t="inlineStr">
        <is>
          <t>Common share dividends</t>
        </is>
      </c>
      <c r="B12" s="5" t="n">
        <v>-104386</v>
      </c>
      <c r="C12" s="5" t="n">
        <v>0</v>
      </c>
      <c r="D12" s="5" t="n">
        <v>0</v>
      </c>
      <c r="E12" s="5" t="n">
        <v>0</v>
      </c>
      <c r="F12" s="5" t="n">
        <v>-104386</v>
      </c>
    </row>
    <row r="13">
      <c r="A13" s="4" t="inlineStr">
        <is>
          <t>Repurchase of common shares, Amount</t>
        </is>
      </c>
      <c r="B13" s="6" t="n">
        <v>-21618</v>
      </c>
      <c r="C13" s="6" t="n">
        <v>0</v>
      </c>
      <c r="D13" s="6" t="n">
        <v>-18</v>
      </c>
      <c r="E13" s="5" t="n">
        <v>-21600</v>
      </c>
      <c r="F13" s="5" t="n">
        <v>0</v>
      </c>
    </row>
    <row r="14">
      <c r="A14" s="4" t="inlineStr">
        <is>
          <t>Repurchase of common shares, Shares</t>
        </is>
      </c>
      <c r="B14" s="5" t="n">
        <v>-1841</v>
      </c>
      <c r="C14" s="5" t="n">
        <v>0</v>
      </c>
      <c r="D14" s="5" t="n">
        <v>-1841</v>
      </c>
    </row>
    <row r="15">
      <c r="A15" s="4" t="inlineStr">
        <is>
          <t>Balance, Amount at Sep. 30, 2020</t>
        </is>
      </c>
      <c r="B15" s="6" t="n">
        <v>2281266</v>
      </c>
      <c r="C15" s="6" t="n">
        <v>299707</v>
      </c>
      <c r="D15" s="6" t="n">
        <v>988</v>
      </c>
      <c r="E15" s="5" t="n">
        <v>2111854</v>
      </c>
      <c r="F15" s="5" t="n">
        <v>-131283</v>
      </c>
    </row>
    <row r="16">
      <c r="A16" s="4" t="inlineStr">
        <is>
          <t>Balance, Shares at Sep. 30, 2020</t>
        </is>
      </c>
      <c r="C16" s="5" t="n">
        <v>12400</v>
      </c>
      <c r="D16" s="5" t="n">
        <v>98789</v>
      </c>
    </row>
    <row r="17">
      <c r="A17" s="4" t="inlineStr">
        <is>
          <t>Balance, Amount at Jun. 30, 2020</t>
        </is>
      </c>
      <c r="B17" s="5" t="n">
        <v>2235277</v>
      </c>
      <c r="C17" s="6" t="n">
        <v>299707</v>
      </c>
      <c r="D17" s="6" t="n">
        <v>993</v>
      </c>
      <c r="E17" s="5" t="n">
        <v>2119577</v>
      </c>
      <c r="F17" s="5" t="n">
        <v>-185000</v>
      </c>
    </row>
    <row r="18">
      <c r="A18" s="4" t="inlineStr">
        <is>
          <t>Balance, Shares at Jun. 30, 2020</t>
        </is>
      </c>
      <c r="C18" s="5" t="n">
        <v>12400</v>
      </c>
      <c r="D18" s="5" t="n">
        <v>99275</v>
      </c>
    </row>
    <row r="19">
      <c r="A19" s="4" t="inlineStr">
        <is>
          <t>Net income (loss)</t>
        </is>
      </c>
      <c r="B19" s="5" t="n">
        <v>99547</v>
      </c>
      <c r="C19" s="6" t="n">
        <v>0</v>
      </c>
      <c r="D19" s="6" t="n">
        <v>0</v>
      </c>
      <c r="E19" s="5" t="n">
        <v>0</v>
      </c>
      <c r="F19" s="5" t="n">
        <v>99547</v>
      </c>
    </row>
    <row r="20">
      <c r="A20" s="4" t="inlineStr">
        <is>
          <t>Share-based compensation, Amount</t>
        </is>
      </c>
      <c r="B20" s="5" t="n">
        <v>545</v>
      </c>
      <c r="C20" s="6" t="n">
        <v>0</v>
      </c>
      <c r="D20" s="6" t="n">
        <v>0</v>
      </c>
      <c r="E20" s="5" t="n">
        <v>545</v>
      </c>
      <c r="F20" s="5" t="n">
        <v>0</v>
      </c>
    </row>
    <row r="21">
      <c r="A21" s="4" t="inlineStr">
        <is>
          <t>Share-based compensation, Shares</t>
        </is>
      </c>
      <c r="C21" s="5" t="n">
        <v>0</v>
      </c>
      <c r="D21" s="5" t="n">
        <v>6</v>
      </c>
    </row>
    <row r="22">
      <c r="A22" s="3" t="inlineStr">
        <is>
          <t>Dividends:</t>
        </is>
      </c>
    </row>
    <row r="23">
      <c r="A23" s="4" t="inlineStr">
        <is>
          <t>Preferred shares dividends</t>
        </is>
      </c>
      <c r="B23" s="5" t="n">
        <v>-6239</v>
      </c>
      <c r="C23" s="6" t="n">
        <v>0</v>
      </c>
      <c r="D23" s="6" t="n">
        <v>0</v>
      </c>
      <c r="E23" s="5" t="n">
        <v>0</v>
      </c>
      <c r="F23" s="5" t="n">
        <v>-6239</v>
      </c>
    </row>
    <row r="24">
      <c r="A24" s="4" t="inlineStr">
        <is>
          <t>Common share dividends</t>
        </is>
      </c>
      <c r="B24" s="5" t="n">
        <v>-39591</v>
      </c>
      <c r="C24" s="5" t="n">
        <v>0</v>
      </c>
      <c r="D24" s="5" t="n">
        <v>0</v>
      </c>
      <c r="E24" s="5" t="n">
        <v>0</v>
      </c>
      <c r="F24" s="5" t="n">
        <v>-39591</v>
      </c>
    </row>
    <row r="25">
      <c r="A25" s="4" t="inlineStr">
        <is>
          <t>Repurchase of common shares, Amount</t>
        </is>
      </c>
      <c r="B25" s="6" t="n">
        <v>-8273</v>
      </c>
      <c r="C25" s="6" t="n">
        <v>0</v>
      </c>
      <c r="D25" s="6" t="n">
        <v>-5</v>
      </c>
      <c r="E25" s="5" t="n">
        <v>-8268</v>
      </c>
      <c r="F25" s="5" t="n">
        <v>0</v>
      </c>
    </row>
    <row r="26">
      <c r="A26" s="4" t="inlineStr">
        <is>
          <t>Repurchase of common shares, Shares</t>
        </is>
      </c>
      <c r="B26" s="5" t="n">
        <v>-492</v>
      </c>
      <c r="C26" s="5" t="n">
        <v>0</v>
      </c>
      <c r="D26" s="5" t="n">
        <v>-492</v>
      </c>
    </row>
    <row r="27">
      <c r="A27" s="4" t="inlineStr">
        <is>
          <t>Balance, Amount at Sep. 30, 2020</t>
        </is>
      </c>
      <c r="B27" s="6" t="n">
        <v>2281266</v>
      </c>
      <c r="C27" s="6" t="n">
        <v>299707</v>
      </c>
      <c r="D27" s="6" t="n">
        <v>988</v>
      </c>
      <c r="E27" s="5" t="n">
        <v>2111854</v>
      </c>
      <c r="F27" s="5" t="n">
        <v>-131283</v>
      </c>
    </row>
    <row r="28">
      <c r="A28" s="4" t="inlineStr">
        <is>
          <t>Balance, Shares at Sep. 30, 2020</t>
        </is>
      </c>
      <c r="C28" s="5" t="n">
        <v>12400</v>
      </c>
      <c r="D28" s="5" t="n">
        <v>98789</v>
      </c>
    </row>
    <row r="29">
      <c r="A29" s="4" t="inlineStr">
        <is>
          <t>Balance, Amount at Dec. 31, 2020</t>
        </is>
      </c>
      <c r="B29" s="5" t="n">
        <v>2296859</v>
      </c>
      <c r="C29" s="6" t="n">
        <v>299707</v>
      </c>
      <c r="D29" s="6" t="n">
        <v>979</v>
      </c>
      <c r="E29" s="5" t="n">
        <v>2096907</v>
      </c>
      <c r="F29" s="5" t="n">
        <v>-100734</v>
      </c>
    </row>
    <row r="30">
      <c r="A30" s="4" t="inlineStr">
        <is>
          <t>Balance, Shares at Dec. 31, 2020</t>
        </is>
      </c>
      <c r="C30" s="5" t="n">
        <v>12400</v>
      </c>
      <c r="D30" s="5" t="n">
        <v>97863</v>
      </c>
    </row>
    <row r="31">
      <c r="A31" s="4" t="inlineStr">
        <is>
          <t>Net income (loss)</t>
        </is>
      </c>
      <c r="B31" s="5" t="n">
        <v>73740</v>
      </c>
      <c r="C31" s="6" t="n">
        <v>0</v>
      </c>
      <c r="D31" s="6" t="n">
        <v>0</v>
      </c>
      <c r="E31" s="5" t="n">
        <v>0</v>
      </c>
      <c r="F31" s="5" t="n">
        <v>73740</v>
      </c>
    </row>
    <row r="32">
      <c r="A32" s="4" t="inlineStr">
        <is>
          <t>Share-based compensation, Amount</t>
        </is>
      </c>
      <c r="B32" s="5" t="n">
        <v>1255</v>
      </c>
      <c r="C32" s="6" t="n">
        <v>0</v>
      </c>
      <c r="D32" s="6" t="n">
        <v>0</v>
      </c>
      <c r="E32" s="5" t="n">
        <v>1255</v>
      </c>
      <c r="F32" s="5" t="n">
        <v>0</v>
      </c>
    </row>
    <row r="33">
      <c r="A33" s="4" t="inlineStr">
        <is>
          <t>Share-based compensation, Shares</t>
        </is>
      </c>
      <c r="C33" s="5" t="n">
        <v>0</v>
      </c>
      <c r="D33" s="5" t="n">
        <v>75</v>
      </c>
    </row>
    <row r="34">
      <c r="A34" s="4" t="inlineStr">
        <is>
          <t>Recognition of cash conversion option included in issuance of Exchangeable Notes, Amount</t>
        </is>
      </c>
      <c r="B34" s="5" t="n">
        <v>39986</v>
      </c>
      <c r="C34" s="6" t="n">
        <v>0</v>
      </c>
      <c r="D34" s="6" t="n">
        <v>0</v>
      </c>
      <c r="E34" s="5" t="n">
        <v>39986</v>
      </c>
      <c r="F34" s="5" t="n">
        <v>0</v>
      </c>
    </row>
    <row r="35">
      <c r="A35" s="4" t="inlineStr">
        <is>
          <t>Recognition of cash conversion option included in issuance of Exchangeable Notes, Shares</t>
        </is>
      </c>
      <c r="C35" s="5" t="n">
        <v>0</v>
      </c>
      <c r="D35" s="5" t="n">
        <v>0</v>
      </c>
    </row>
    <row r="36">
      <c r="A36" s="4" t="inlineStr">
        <is>
          <t>Issuance of shares</t>
        </is>
      </c>
      <c r="B36" s="5" t="n">
        <v>250000</v>
      </c>
      <c r="C36" s="6" t="n">
        <v>250000</v>
      </c>
      <c r="D36" s="6" t="n">
        <v>0</v>
      </c>
      <c r="E36" s="5" t="n">
        <v>0</v>
      </c>
      <c r="F36" s="5" t="n">
        <v>0</v>
      </c>
    </row>
    <row r="37">
      <c r="A37" s="4" t="inlineStr">
        <is>
          <t>Issuance of shares, Shares</t>
        </is>
      </c>
      <c r="C37" s="5" t="n">
        <v>10000</v>
      </c>
      <c r="D37" s="5" t="n">
        <v>0</v>
      </c>
    </row>
    <row r="38">
      <c r="A38" s="4" t="inlineStr">
        <is>
          <t>Issuance costs relating to shares</t>
        </is>
      </c>
      <c r="B38" s="5" t="n">
        <v>-8225</v>
      </c>
      <c r="C38" s="6" t="n">
        <v>-8225</v>
      </c>
      <c r="D38" s="6" t="n">
        <v>0</v>
      </c>
      <c r="E38" s="5" t="n">
        <v>0</v>
      </c>
      <c r="F38" s="5" t="n">
        <v>0</v>
      </c>
    </row>
    <row r="39">
      <c r="A39" s="3" t="inlineStr">
        <is>
          <t>Dividends:</t>
        </is>
      </c>
    </row>
    <row r="40">
      <c r="A40" s="4" t="inlineStr">
        <is>
          <t>Preferred shares dividends</t>
        </is>
      </c>
      <c r="B40" s="5" t="n">
        <v>-18708</v>
      </c>
      <c r="C40" s="5" t="n">
        <v>0</v>
      </c>
      <c r="D40" s="5" t="n">
        <v>0</v>
      </c>
      <c r="E40" s="5" t="n">
        <v>0</v>
      </c>
      <c r="F40" s="5" t="n">
        <v>-18708</v>
      </c>
    </row>
    <row r="41">
      <c r="A41" s="4" t="inlineStr">
        <is>
          <t>Common share dividends</t>
        </is>
      </c>
      <c r="B41" s="5" t="n">
        <v>-137880</v>
      </c>
      <c r="C41" s="5" t="n">
        <v>0</v>
      </c>
      <c r="D41" s="5" t="n">
        <v>0</v>
      </c>
      <c r="E41" s="5" t="n">
        <v>0</v>
      </c>
      <c r="F41" s="5" t="n">
        <v>-137880</v>
      </c>
    </row>
    <row r="42">
      <c r="A42" s="4" t="inlineStr">
        <is>
          <t>Repurchase of common shares, Amount</t>
        </is>
      </c>
      <c r="B42" s="6" t="n">
        <v>-17700</v>
      </c>
      <c r="C42" s="6" t="n">
        <v>0</v>
      </c>
      <c r="D42" s="6" t="n">
        <v>-9</v>
      </c>
      <c r="E42" s="5" t="n">
        <v>-17691</v>
      </c>
      <c r="F42" s="5" t="n">
        <v>0</v>
      </c>
    </row>
    <row r="43">
      <c r="A43" s="4" t="inlineStr">
        <is>
          <t>Repurchase of common shares, Shares</t>
        </is>
      </c>
      <c r="B43" s="5" t="n">
        <v>-931</v>
      </c>
      <c r="C43" s="5" t="n">
        <v>0</v>
      </c>
      <c r="D43" s="5" t="n">
        <v>-931</v>
      </c>
    </row>
    <row r="44">
      <c r="A44" s="4" t="inlineStr">
        <is>
          <t>Balance, Amount at Sep. 30, 2021</t>
        </is>
      </c>
      <c r="B44" s="6" t="n">
        <v>2479327</v>
      </c>
      <c r="C44" s="6" t="n">
        <v>541482</v>
      </c>
      <c r="D44" s="6" t="n">
        <v>970</v>
      </c>
      <c r="E44" s="5" t="n">
        <v>2120457</v>
      </c>
      <c r="F44" s="5" t="n">
        <v>-183582</v>
      </c>
    </row>
    <row r="45">
      <c r="A45" s="4" t="inlineStr">
        <is>
          <t>Balance, Shares at Sep. 30, 2021</t>
        </is>
      </c>
      <c r="C45" s="5" t="n">
        <v>22400</v>
      </c>
      <c r="D45" s="5" t="n">
        <v>97007</v>
      </c>
    </row>
    <row r="46">
      <c r="A46" s="4" t="inlineStr">
        <is>
          <t>Balance, Amount at Jun. 30, 2021</t>
        </is>
      </c>
      <c r="B46" s="5" t="n">
        <v>2343390</v>
      </c>
      <c r="C46" s="6" t="n">
        <v>299707</v>
      </c>
      <c r="D46" s="6" t="n">
        <v>979</v>
      </c>
      <c r="E46" s="5" t="n">
        <v>2138422</v>
      </c>
      <c r="F46" s="5" t="n">
        <v>-95718</v>
      </c>
    </row>
    <row r="47">
      <c r="A47" s="4" t="inlineStr">
        <is>
          <t>Balance, Shares at Jun. 30, 2021</t>
        </is>
      </c>
      <c r="C47" s="5" t="n">
        <v>12400</v>
      </c>
      <c r="D47" s="5" t="n">
        <v>97911</v>
      </c>
    </row>
    <row r="48">
      <c r="A48" s="4" t="inlineStr">
        <is>
          <t>Net income (loss)</t>
        </is>
      </c>
      <c r="B48" s="5" t="n">
        <v>-35955</v>
      </c>
      <c r="C48" s="6" t="n">
        <v>0</v>
      </c>
      <c r="D48" s="6" t="n">
        <v>0</v>
      </c>
      <c r="E48" s="5" t="n">
        <v>0</v>
      </c>
      <c r="F48" s="5" t="n">
        <v>-35955</v>
      </c>
    </row>
    <row r="49">
      <c r="A49" s="4" t="inlineStr">
        <is>
          <t>Share-based compensation, Amount</t>
        </is>
      </c>
      <c r="B49" s="5" t="n">
        <v>-796</v>
      </c>
      <c r="C49" s="6" t="n">
        <v>0</v>
      </c>
      <c r="D49" s="6" t="n">
        <v>0</v>
      </c>
      <c r="E49" s="5" t="n">
        <v>-796</v>
      </c>
      <c r="F49" s="5" t="n">
        <v>0</v>
      </c>
    </row>
    <row r="50">
      <c r="A50" s="4" t="inlineStr">
        <is>
          <t>Share-based compensation, Shares</t>
        </is>
      </c>
      <c r="C50" s="5" t="n">
        <v>0</v>
      </c>
      <c r="D50" s="5" t="n">
        <v>0</v>
      </c>
    </row>
    <row r="51">
      <c r="A51" s="4" t="inlineStr">
        <is>
          <t>Issuance of shares</t>
        </is>
      </c>
      <c r="B51" s="5" t="n">
        <v>250000</v>
      </c>
      <c r="C51" s="6" t="n">
        <v>250000</v>
      </c>
      <c r="D51" s="6" t="n">
        <v>0</v>
      </c>
      <c r="E51" s="5" t="n">
        <v>0</v>
      </c>
      <c r="F51" s="5" t="n">
        <v>0</v>
      </c>
    </row>
    <row r="52">
      <c r="A52" s="4" t="inlineStr">
        <is>
          <t>Issuance of shares, Shares</t>
        </is>
      </c>
      <c r="C52" s="5" t="n">
        <v>10000</v>
      </c>
      <c r="D52" s="5" t="n">
        <v>0</v>
      </c>
    </row>
    <row r="53">
      <c r="A53" s="4" t="inlineStr">
        <is>
          <t>Issuance costs relating to shares</t>
        </is>
      </c>
      <c r="B53" s="5" t="n">
        <v>-8225</v>
      </c>
      <c r="C53" s="6" t="n">
        <v>-8225</v>
      </c>
      <c r="D53" s="6" t="n">
        <v>0</v>
      </c>
      <c r="E53" s="5" t="n">
        <v>0</v>
      </c>
      <c r="F53" s="5" t="n">
        <v>0</v>
      </c>
    </row>
    <row r="54">
      <c r="A54" s="3" t="inlineStr">
        <is>
          <t>Dividends:</t>
        </is>
      </c>
    </row>
    <row r="55">
      <c r="A55" s="4" t="inlineStr">
        <is>
          <t>Preferred shares dividends</t>
        </is>
      </c>
      <c r="B55" s="5" t="n">
        <v>-6236</v>
      </c>
      <c r="C55" s="5" t="n">
        <v>0</v>
      </c>
      <c r="D55" s="5" t="n">
        <v>0</v>
      </c>
      <c r="E55" s="5" t="n">
        <v>0</v>
      </c>
      <c r="F55" s="5" t="n">
        <v>-6236</v>
      </c>
    </row>
    <row r="56">
      <c r="A56" s="4" t="inlineStr">
        <is>
          <t>Common share dividends</t>
        </is>
      </c>
      <c r="B56" s="5" t="n">
        <v>-45673</v>
      </c>
      <c r="C56" s="5" t="n">
        <v>0</v>
      </c>
      <c r="D56" s="5" t="n">
        <v>0</v>
      </c>
      <c r="E56" s="5" t="n">
        <v>0</v>
      </c>
      <c r="F56" s="5" t="n">
        <v>-45673</v>
      </c>
    </row>
    <row r="57">
      <c r="A57" s="4" t="inlineStr">
        <is>
          <t>Repurchase of common shares, Amount</t>
        </is>
      </c>
      <c r="B57" s="6" t="n">
        <v>-17178</v>
      </c>
      <c r="C57" s="6" t="n">
        <v>0</v>
      </c>
      <c r="D57" s="6" t="n">
        <v>-9</v>
      </c>
      <c r="E57" s="5" t="n">
        <v>-17169</v>
      </c>
      <c r="F57" s="5" t="n">
        <v>0</v>
      </c>
    </row>
    <row r="58">
      <c r="A58" s="4" t="inlineStr">
        <is>
          <t>Repurchase of common shares, Shares</t>
        </is>
      </c>
      <c r="B58" s="5" t="n">
        <v>-904</v>
      </c>
      <c r="C58" s="5" t="n">
        <v>0</v>
      </c>
      <c r="D58" s="5" t="n">
        <v>-904</v>
      </c>
    </row>
    <row r="59">
      <c r="A59" s="4" t="inlineStr">
        <is>
          <t>Balance, Amount at Sep. 30, 2021</t>
        </is>
      </c>
      <c r="B59" s="6" t="n">
        <v>2479327</v>
      </c>
      <c r="C59" s="6" t="n">
        <v>541482</v>
      </c>
      <c r="D59" s="6" t="n">
        <v>970</v>
      </c>
      <c r="E59" s="6" t="n">
        <v>2120457</v>
      </c>
      <c r="F59" s="6" t="n">
        <v>-183582</v>
      </c>
    </row>
    <row r="60">
      <c r="A60" s="4" t="inlineStr">
        <is>
          <t>Balance, Shares at Sep. 30, 2021</t>
        </is>
      </c>
      <c r="C60" s="5" t="n">
        <v>22400</v>
      </c>
      <c r="D60" s="5" t="n">
        <v>97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Preferred Shares of Beneficial Interest</t>
        </is>
      </c>
      <c r="B4" s="4" t="inlineStr">
        <is>
          <t>Preferred shares of beneficial interest are summarized below:
Dividends per share, period ended September 30,
Preferred
Quarter
Nine months
Share series
Description (1)
Number of shares
Liquidation preference
Issuance discount
Carrying value
2021
2020
2021
2020
(in thousands, except dividends per share)
A
8.125% Issued March 2017
4,600
$
115,000
$
3,828
$
111,172
$
0.51
$
0.51
$
1.53
$
1.52
B
8.00% Issued July 2017
7,800
195,000
6,465
188,535
$
0.50
$
0.50
$
1.50
$
1.50
C
6.75% Issued August 2021
10,000
250,000
8,225
241,775
—
—
—
—
22,400
$
560,000
$
18,518
$
541,482
(1)
Par value is $0.01 per share.</t>
        </is>
      </c>
    </row>
    <row r="5">
      <c r="A5" s="4" t="inlineStr">
        <is>
          <t>Summary of Activities under ATM Equity Offering Program</t>
        </is>
      </c>
      <c r="B5" s="4" t="inlineStr">
        <is>
          <t>Nine months ended September 30, 2020
(in thousands)
Number of common shares issued
241
Gross proceeds
$
5,654
Net proceeds
$
5,597</t>
        </is>
      </c>
    </row>
    <row r="6">
      <c r="A6" s="4" t="inlineStr">
        <is>
          <t>Summary of Share Repurchase Activity</t>
        </is>
      </c>
      <c r="B6" s="4" t="inlineStr">
        <is>
          <t xml:space="preserve">The following table summarizes the Company’s share repurchase activity:
Quarter ended September 30,
Nine months ended September 30,
Cumulative
2021
2020
2021
2020
total (1)
(in thousands)
Common shares repurchased
904
492
931
1,841
18,430
Cost of common shares repurchased
$
17,178
$
8,273
$
17,700
$
21,618
$
271,592
(1)
Amounts represent the share repurchase program total from its inception in August 2015 through September 30, 20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Gains on Loans Acquired for Sale (Tables)</t>
        </is>
      </c>
      <c r="B1" s="2" t="inlineStr">
        <is>
          <t>9 Months Ended</t>
        </is>
      </c>
    </row>
    <row r="2">
      <c r="B2" s="2" t="inlineStr">
        <is>
          <t>Sep. 30, 2021</t>
        </is>
      </c>
    </row>
    <row r="3">
      <c r="A3" s="3" t="inlineStr">
        <is>
          <t>Text Block [Abstract]</t>
        </is>
      </c>
    </row>
    <row r="4">
      <c r="A4" s="4" t="inlineStr">
        <is>
          <t>Schedule of Net Gains on Loans Acquired for Sale</t>
        </is>
      </c>
      <c r="B4" s="4" t="inlineStr">
        <is>
          <t>Net gains on loans acquired for sale are summarized below:
Quarter ended September 30,
Nine months ended September 30,
2021
2020
2021
2020
(in thousands)
From nonaffiliates:
Cash loss:
Loans
$
(381,295
)
$
(23,860
)
$
(1,196,355
)
$
(70,972
)
Hedging activities
25,858
(103,361
)
196,908
(360,930
)
(355,437
)
(127,221
)
(999,447
)
(431,902
)
Non-cash gain:
Recognition of fair value of firm commitment to purchase CRT securities
—
(3,933
)
—
(38,161
)
Receipt of MSRs in mortgage loan sale transactions
424,912
265,278
1,245,546
717,227
Provision for losses relating to representations and warranties provided in mortgage loan sales:
Pursuant to loans sales
(6,297
)
(5,953
)
(23,282
)
(10,198
)
Reduction of liability due to change in estimate
1,636
1,504
4,155
3,059
(4,661
)
(4,449
)
(19,127
)
(7,139
)
Change in fair value of loans and derivatives
IRLCs
(43,024
)
(11,839
)
(85,662
)
60,964
Loans
37,877
(6,518
)
35,401
(11,471
)
Hedging derivatives
(45,008
)
(14,565
)
(84,682
)
10,739
(50,155
)
(32,922
)
(134,943
)
60,232
370,096
223,974
1,091,476
732,159
Total from nonaffiliates
14,659
96,753
92,029
300,257
From PFSI ‒ cash gain
1,537
1,669
4,905
9,154
$
16,196
$
98,422
$
96,934
$
309,4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Gains (Losses) on Investments (Tables)</t>
        </is>
      </c>
      <c r="B1" s="2" t="inlineStr">
        <is>
          <t>9 Months Ended</t>
        </is>
      </c>
    </row>
    <row r="2">
      <c r="B2" s="2" t="inlineStr">
        <is>
          <t>Sep. 30, 2021</t>
        </is>
      </c>
    </row>
    <row r="3">
      <c r="A3" s="3" t="inlineStr">
        <is>
          <t>Investments Debt And Equity Securities [Abstract]</t>
        </is>
      </c>
    </row>
    <row r="4">
      <c r="A4" s="4" t="inlineStr">
        <is>
          <t>Summary of Net Gains (Losses) on Investments</t>
        </is>
      </c>
      <c r="B4" s="4" t="inlineStr">
        <is>
          <t xml:space="preserve">Net gains (losses) on investments are summarized below:
Quarter ended September 30,
Nine months ended September 30,
2021
2020
2021
2020
(in thousands)
From nonaffiliates:
Mortgage-backed securities
$
(18,591
)
$
(37,873
)
$
(60,456
)
$
95,158
Loans at fair value:
Held in VIEs
(241
)
(2,905
)
(3,250
)
(4,979
)
Distressed
652
193
877
(1,070
)
CRT arrangements
73,874
14,620
325,934
(210,509
)
Firm commitment to purchase CRT securities
—
46,332
—
(220,146
)
Asset-backed financing of VIEs at fair value
1,663
3,106
4,146
4,872
Hedging derivatives
(51
)
(1,266
)
—
46,926
57,306
22,207
267,251
(289,748
)
From PFSI ‒ ESS
—
(2,610
)
1,651
(16,852
)
$
57,306
$
19,597
$
268,902
$
(306,60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terest (Expense) Income (Tables)</t>
        </is>
      </c>
      <c r="B1" s="2" t="inlineStr">
        <is>
          <t>9 Months Ended</t>
        </is>
      </c>
    </row>
    <row r="2">
      <c r="B2" s="2" t="inlineStr">
        <is>
          <t>Sep. 30, 2021</t>
        </is>
      </c>
    </row>
    <row r="3">
      <c r="A3" s="3" t="inlineStr">
        <is>
          <t>Banking And Thrift Interest [Abstract]</t>
        </is>
      </c>
    </row>
    <row r="4">
      <c r="A4" s="4" t="inlineStr">
        <is>
          <t>Summary of Net Interest (Expense) Income</t>
        </is>
      </c>
      <c r="B4" s="4" t="inlineStr">
        <is>
          <t xml:space="preserve">Net interest expense is summarized below:
Quarter ended September 30,
Nine months ended September 30,
2021
2020
2021
2020
(in thousands)
Interest income:
From nonaffiliates:
Cash and short-term investments
$
264
$
581
$
705
$
3,100
Mortgage-backed securities
9,833
24,411
25,925
49,861
Loans acquired for sale at fair value
39,076
26,158
94,597
73,762
Loans at fair value:
Held in VIEs
4,773
2,763
8,040
8,117
Distressed
85
50
377
342
Deposits securing CRT arrangements
126
288
451
6,893
Placement fees relating to custodial funds
4,481
4,286
8,485
24,800
Other
(354
)
16
(301
)
267
58,284
58,553
138,279
167,142
From PFSI ‒ ESS
—
2,070
1,280
6,416
58,284
60,623
139,559
173,558
Interest expense:
To nonaffiliates:
Assets sold under agreements to repurchase
24,047
19,259
75,988
74,081
Mortgage loan participation purchase and sale agreements
166
176
471
724
Notes payable secured by credit risk transfer and mortgage servicing assets
22,890
12,407
65,664
47,474
Exchangeable Notes
10,446
3,613
26,298
15,222
Asset-backed financings of VIEs at fair value
4,272
2,561
6,436
9,558
Interest shortfall on repayments of loans serviced for Agency securitizations
12,622
19,311
53,198
48,553
Interest on loan impound deposits
1,046
1,014
2,557
2,835
75,489
58,341
230,612
198,447
To PFSI ‒ Assets sold under agreement to repurchase
—
676
387
2,686
75,489
59,017
230,999
201,133
Net interest (expense) income
$
(17,205
)
$
1,606
$
(91,440
)
$
(27,575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hare-Based Compensation Activity</t>
        </is>
      </c>
      <c r="B4" s="4" t="inlineStr">
        <is>
          <t xml:space="preserve">The following table summarizes the Company’s share-based compensation activity:
Quarter ended September 30,
Nine months ended September 30,
2021
2020
2021
2020
(in thousands)
Grants:
Restricted share units
—
—
105
92
Performance share units
—
—
126
112
—
—
231
204
Grant date fair value:
Restricted share units
$
—
$
—
$
1,992
$
1,978
Performance share units
—
—
2,399
2,428
$
—
$
—
$
4,391
$
4,406
Vestings:
Restricted share units
—
6
100
129
Performance share units (1)
—
—
37
143
—
6
137
272
Forfeitures:
Restricted share units
—
4
—
4
Performance share units
—
—
—
—
—
4
—
4
Compensation expense relating to share-based grants
$
(795
)
$
547
$
1,953
$
1,601
(1)
The actual number of performance-based RSUs that vested during the nine months ended September 30, 2021 was 37,000 common shares, which is 100% of the originally granted performance-based RSUs. </t>
        </is>
      </c>
    </row>
    <row r="5">
      <c r="A5" s="4" t="inlineStr">
        <is>
          <t>Summary of Restricted Share Units and Performance Share Units Expected to Vest</t>
        </is>
      </c>
      <c r="B5" s="4" t="inlineStr">
        <is>
          <t>September 30, 2021
Restricted share units
Performance share units
Shares expected to vest:
Number of units (in thousands)
193
202
Grant date average fair value per unit
$
20.05
$
19.8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Common Share (Tables)</t>
        </is>
      </c>
      <c r="B1" s="2" t="inlineStr">
        <is>
          <t>9 Months Ended</t>
        </is>
      </c>
    </row>
    <row r="2">
      <c r="B2" s="2" t="inlineStr">
        <is>
          <t>Sep. 30, 2021</t>
        </is>
      </c>
    </row>
    <row r="3">
      <c r="A3" s="3" t="inlineStr">
        <is>
          <t>Earnings Per Share [Abstract]</t>
        </is>
      </c>
    </row>
    <row r="4">
      <c r="A4" s="4" t="inlineStr">
        <is>
          <t>Summary of Basic and Diluted Earnings per Share</t>
        </is>
      </c>
      <c r="B4" s="4" t="inlineStr">
        <is>
          <t xml:space="preserve">The following table summarizes the basic and diluted earnings per share calculations:
Quarter ended September 30,
Nine months ended September 30,
2021
2020
2021
2020
(in thousands except per share amounts)
Net (loss) income
$
(35,955
)
$
99,547
$
73,740
$
(30,506
)
Dividends on preferred shares
(7,969
)
(6,234
)
(20,438
)
(18,703
)
Effect of participating securities—share-based compensation awards
(80
)
(182
)
(238
)
(198
)
Net (loss) income attributable to common shareholders
(44,004
)
93,131
53,064
(49,407
)
Income attributable to participating securities
—
—
—
—
Diluted net (loss) income attributable to common shareholders
$
(44,004
)
$
93,131
$
53,064
$
(49,407
)
Weighted average basic shares outstanding
97,501
99,227
97,772
99,718
Shares issuable under share-based compensation plan
—
197
107
—
Diluted weighted average number of shares outstanding
97,501
99,424
97,879
99,718
Basic (loss) earnings per share
$
(0.45
)
$
0.94
$
0.54
$
(0.50
)
Diluted (loss) earnings per share
$
(0.45
)
$
0.94
$
0.54
$
(0.50
) </t>
        </is>
      </c>
    </row>
    <row r="5">
      <c r="A5" s="4" t="inlineStr">
        <is>
          <t>Summary of Potentially Dilutive Shares Excluded from Computation of Diluted Earnings Per Share</t>
        </is>
      </c>
      <c r="B5" s="4" t="inlineStr">
        <is>
          <t>The following table summarizes the potentially dilutive shares excluded from the diluted earnings per share calculation as inclusion of such shares would have been antidilutive:
Quarter ended September 30,
Nine months ended September 30,
2021
2020
2021
2020
(in thousands)
Shares issuable under share-based compensation plan
128
116
51
181
Shares issuable pursuant to exchange of the Exchangeable Notes
24,328
—
20,627
3,37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Financial Highlights by Operating Segment</t>
        </is>
      </c>
      <c r="B4" s="4" t="inlineStr">
        <is>
          <t>Financial highlights by operating segment are summarized below:
Credit
Interest rate
sensitive
sensitive
Correspondent
Quarter ended September 30, 2021
strategies
strategies
production
Corporate
Total
(in thousands)
Net investment income:
Net gains on loans acquired for sale
$
—
$
—
$
16,196
$
—
$
16,196
Net gains (losses) on investments
75,764
(18,458
)
—
—
57,306
Net loan servicing fees
—
(53,343
)
—
—
(53,343
)
Net interest (expense) income:
Interest income
617
18,260
38,975
432
58,284
Interest expense
13,857
41,482
20,150
—
75,489
(13,240
)
(23,222
)
18,825
432
(17,205
)
Other
559
—
44,341
—
44,900
63,083
(95,023
)
79,362
432
47,854
Expenses:
Loan fulfillment and servicing fees payable to PFSI
89
20,614
43,922
—
64,625
Management fees
—
—
—
8,520
8,520
Other
2,308
1,180
7,665
4,212
15,365
2,397
21,794
51,587
12,732
88,510
Pretax income (loss)
$
60,686
$
(116,817
)
$
27,775
$
(12,300
)
$
(40,656
)
Total assets at end of quarter
$
2,078,237
$
6,392,726
$
5,138,051
$
259,586
$
13,868,600
Credit
Interest rate
sensitive
sensitive
Correspondent
Quarter ended September 30, 2020
strategies
strategies
production
Corporate
Total
(in thousands)
Net investment income:
Net gains on loans acquired for sale
$
(3,934
)
$
—
$
102,356
$
—
$
98,422
Net gains (losses) on investments
60,011
(40,414
)
—
—
19,597
Net loan servicing fees
—
60,427
—
—
60,427
Net interest (expense) income:
Interest income
656
33,516
26,073
378
60,623
Interest expense
6,236
36,178
16,547
56
59,017
(5,580
)
(2,662
)
9,526
322
1,606
Other
2,321
—
38,640
—
40,961
52,818
17,351
150,522
322
221,013
Expenses:
Loan fulfillment and servicing fees payable to PFSI
187
18,564
54,840
—
73,591
Management fees
—
—
—
8,508
8,508
Other
2,603
270
8,786
5,058
16,717
2,790
18,834
63,626
13,566
98,816
Pretax income (loss)
$
50,028
$
(1,483
)
$
86,896
$
(13,244
)
$
122,197
Total assets at end of quarter
$
1,486,230
$
4,298,530
$
4,287,765
$
382,542
$
10,455,067
Credit
Interest rate
sensitive
sensitive
Correspondent
Nine months ended September 30, 2021
strategies
strategies
production
Corporate
Total
(in thousands)
Net investment income:
Net gains on loans acquired for sale
$
—
$
—
$
96,934
$
—
$
96,934
Net gains (losses) on investments
328,448
(59,546
)
—
—
268,902
Net loan servicing fees
—
(48,210
)
—
—
(48,210
)
Net interest (expense) income:
Interest income
1,668
41,839
94,290
1,762
139,559
Interest expense
47,295
117,935
65,769
—
230,999
(45,627
)
(76,096
)
28,521
1,762
(91,440
)
Other
1,467
—
143,164
—
144,631
284,288
(183,852
)
268,619
1,762
370,817
Expenses:
Loan fulfillment and servicing fees payable to PFSI
306
59,505
158,777
—
218,588
Management fees
—
—
—
28,882
28,882
Other
10,518
3,500
27,462
17,698
59,178
10,824
63,005
186,239
46,580
306,648
Pretax (loss) income
$
273,464
$
(246,857
)
$
82,380
$
(44,818
)
$
64,169
Total assets at end of period
$
2,078,237
$
6,392,726
$
5,138,051
$
259,586
$
13,868,600
Credit
Interest rate
sensitive
sensitive
Correspondent
Nine months ended September 30, 2020
strategies
strategies
production
Corporate
Total
(in thousands)
Net investment income:
Net gains on loans acquired for sale
$
(43,813
)
$
—
$
353,224
$
—
$
309,411
Net gains (losses) on investments
(386,829
)
80,229
—
—
(306,600
)
Net loan servicing fees
—
202,339
—
—
202,339
Net interest (expense) income:
Interest income
8,344
90,342
73,438
1,434
173,558
Interest expense
29,599
115,879
54,357
1,298
201,133
(21,255
)
(25,537
)
19,081
136
(27,575
)
Other
5,501
—
87,945
1,796
95,242
(446,396
)
257,031
460,250
1,932
272,817
Expenses:
Loan fulfillment and servicing fees payable to PFSI
728
48,078
149,594
—
198,400
Management fees
—
—
—
25,851
25,851
Other
4,529
3,143
18,874
16,185
42,731
5,257
51,221
168,468
42,036
266,982
Pretax (loss) income
$
(451,653
)
$
205,810
$
291,782
$
(40,104
)
$
5,835
Total assets at end of period
$
1,486,230
$
4,298,530
$
4,287,765
$
382,542
$
10,455,06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ummary of Supplemental Cash Flow Information</t>
        </is>
      </c>
      <c r="B4" s="4" t="inlineStr">
        <is>
          <t>Nine months ended September 30,
2021
2020
(in thousands)
Payments:
Income taxes, net
$
2,112
$
4,997
Interest
$
232,705
$
220,616
Non-cash investing activities:
Transfer of loans and advances to real estate acquired in settlement of loans
$
—
$
1,166
Receipt of mortgage servicing rights as proceeds from sales of loans at fair value
$
1,245,546
$
717,227
Receipt of excess servicing spread pursuant to recapture agreement with PennyMac Financial Services, Inc.
$
557
$
1,393
Unsettled purchase of subordinated mortgage pass-through securities associated with a consolidated variable interest entity
$
9,755
$
—
Recognition/Recombination of assets pursuant to initial consolidation of VIEs:
Recognition of mortgage loans
$
780,713
$
—
Recombination of MSRs with loans
$
9,824
$
—
Non-cash financing activities:
Dividends declared, not paid
$
45,673
$
39,591
Recognition of asset-backed secured financing
$
780,713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Capital and Liquidity Requirements (Tables)</t>
        </is>
      </c>
      <c r="B1" s="2" t="inlineStr">
        <is>
          <t>9 Months Ended</t>
        </is>
      </c>
    </row>
    <row r="2">
      <c r="B2" s="2" t="inlineStr">
        <is>
          <t>Sep. 30, 2021</t>
        </is>
      </c>
    </row>
    <row r="3">
      <c r="A3" s="3" t="inlineStr">
        <is>
          <t>Mortgage Banking [Abstract]</t>
        </is>
      </c>
    </row>
    <row r="4">
      <c r="A4" s="4" t="inlineStr">
        <is>
          <t>Summary of Capital and Liquidity Amounts and Requirements by Agencies</t>
        </is>
      </c>
      <c r="B4" s="4" t="inlineStr">
        <is>
          <t>The Agencies’ capital and liquidity amounts and requirements, are summarized below:
Net worth (1)
Tangible net worth / total assets ratio (1)
Liquidity (1)
Fannie Mae and Freddie Mac
Actual
Required
Actual
Required
Actual
Required
(dollars in thousands)
September 30, 2021
$
973,769
$
547,531
11
%
6
%
$
135,557
$
73,393
December 31, 2020
$
1,101,318
$
438,530
16
%
6
%
$
101,116
$
59,158
(1)
Calculated in accordance with the Agencies’ require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Organization - Additional Information (Detail)</t>
        </is>
      </c>
      <c r="B1" s="2" t="inlineStr">
        <is>
          <t>9 Months Ended</t>
        </is>
      </c>
    </row>
    <row r="2">
      <c r="B2" s="2" t="inlineStr">
        <is>
          <t>Sep. 30, 2021Segment</t>
        </is>
      </c>
    </row>
    <row r="3">
      <c r="A3" s="3" t="inlineStr">
        <is>
          <t>Accounting Policies [Abstract]</t>
        </is>
      </c>
    </row>
    <row r="4">
      <c r="A4" s="4" t="inlineStr">
        <is>
          <t>Number of business segments</t>
        </is>
      </c>
      <c r="B4" s="5" t="n">
        <v>4</v>
      </c>
    </row>
    <row r="5">
      <c r="A5" s="4" t="inlineStr">
        <is>
          <t>Percentage of taxable income for distributions</t>
        </is>
      </c>
      <c r="B5" s="4" t="inlineStr">
        <is>
          <t>9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tained Earnings (Accumulated Deficit) [Member]</t>
        </is>
      </c>
    </row>
    <row r="4">
      <c r="A4" s="4" t="inlineStr">
        <is>
          <t>Dividends declared per common share</t>
        </is>
      </c>
      <c r="B4" s="7" t="n">
        <v>0.47</v>
      </c>
      <c r="C4" s="7" t="n">
        <v>0.4</v>
      </c>
      <c r="D4" s="7" t="n">
        <v>1.41</v>
      </c>
      <c r="E4" s="7" t="n">
        <v>1.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Accounting Change - Additional Information (Detail) - USD ($)</t>
        </is>
      </c>
      <c r="B1" s="2" t="inlineStr">
        <is>
          <t>Sep. 30, 2021</t>
        </is>
      </c>
      <c r="C1" s="2" t="inlineStr">
        <is>
          <t>Sep. 30, 2020</t>
        </is>
      </c>
      <c r="D1" s="2" t="inlineStr">
        <is>
          <t>Nov. 19, 2019</t>
        </is>
      </c>
      <c r="E1" s="2" t="inlineStr">
        <is>
          <t>Nov. 04, 2019</t>
        </is>
      </c>
    </row>
    <row r="2">
      <c r="A2" s="3" t="inlineStr">
        <is>
          <t>New Accounting Pronouncements Or Change In Accounting Principle [Line Items]</t>
        </is>
      </c>
    </row>
    <row r="3">
      <c r="A3" s="4" t="inlineStr">
        <is>
          <t>Restricted cash</t>
        </is>
      </c>
      <c r="B3" s="6" t="n">
        <v>0</v>
      </c>
      <c r="C3" s="6" t="n">
        <v>0</v>
      </c>
    </row>
    <row r="4">
      <c r="A4" s="4" t="inlineStr">
        <is>
          <t>Exchangeable Senior Notes due November 1, 2024 [Member]</t>
        </is>
      </c>
    </row>
    <row r="5">
      <c r="A5" s="3" t="inlineStr">
        <is>
          <t>New Accounting Pronouncements Or Change In Accounting Principle [Line Items]</t>
        </is>
      </c>
    </row>
    <row r="6">
      <c r="A6" s="4" t="inlineStr">
        <is>
          <t>Issuance of debt through private offering</t>
        </is>
      </c>
      <c r="B6" s="6" t="n">
        <v>555000000</v>
      </c>
      <c r="D6" s="6" t="n">
        <v>210000000</v>
      </c>
      <c r="E6" s="6" t="n">
        <v>21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Transactions with Related parties - Correspondent Production Activities - Additional Information (Detail)</t>
        </is>
      </c>
      <c r="B1" s="2" t="inlineStr">
        <is>
          <t>9 Months Ended</t>
        </is>
      </c>
    </row>
    <row r="2">
      <c r="B2" s="2" t="inlineStr">
        <is>
          <t>Sep. 30, 2021USD ($)</t>
        </is>
      </c>
    </row>
    <row r="3">
      <c r="A3" s="4" t="inlineStr">
        <is>
          <t>Maximum [Member]</t>
        </is>
      </c>
    </row>
    <row r="4">
      <c r="A4" s="3" t="inlineStr">
        <is>
          <t>Mortgage Loans On Real Estate [Line Items]</t>
        </is>
      </c>
    </row>
    <row r="5">
      <c r="A5" s="4" t="inlineStr">
        <is>
          <t>Interest income and sourcing fee</t>
        </is>
      </c>
      <c r="B5" s="4" t="inlineStr">
        <is>
          <t>0.035%</t>
        </is>
      </c>
    </row>
    <row r="6">
      <c r="A6" s="4" t="inlineStr">
        <is>
          <t>Minimum [Member]</t>
        </is>
      </c>
    </row>
    <row r="7">
      <c r="A7" s="3" t="inlineStr">
        <is>
          <t>Mortgage Loans On Real Estate [Line Items]</t>
        </is>
      </c>
    </row>
    <row r="8">
      <c r="A8" s="4" t="inlineStr">
        <is>
          <t>Interest income and sourcing fee</t>
        </is>
      </c>
      <c r="B8" s="4" t="inlineStr">
        <is>
          <t>0.02%</t>
        </is>
      </c>
    </row>
    <row r="9">
      <c r="A9" s="4" t="inlineStr">
        <is>
          <t>PennyMac Loan Services, LLC [Member]</t>
        </is>
      </c>
    </row>
    <row r="10">
      <c r="A10" s="3" t="inlineStr">
        <is>
          <t>Mortgage Loans On Real Estate [Line Items]</t>
        </is>
      </c>
    </row>
    <row r="11">
      <c r="A11" s="4" t="inlineStr">
        <is>
          <t>Servicing agreement expiration date</t>
        </is>
      </c>
      <c r="B11" s="4" t="inlineStr">
        <is>
          <t>Jun. 30,
		2025</t>
        </is>
      </c>
    </row>
    <row r="12">
      <c r="A12" s="4" t="inlineStr">
        <is>
          <t>Service agreement maturity renewal term</t>
        </is>
      </c>
      <c r="B12" s="4" t="inlineStr">
        <is>
          <t>18 months</t>
        </is>
      </c>
    </row>
    <row r="13">
      <c r="A13" s="4" t="inlineStr">
        <is>
          <t>PennyMac Loan Services, LLC [Member] | Fannie Mae Or Freddie Mac Mortgage Loans [Member] | Maximum [Member]</t>
        </is>
      </c>
    </row>
    <row r="14">
      <c r="A14" s="3" t="inlineStr">
        <is>
          <t>Mortgage Loans On Real Estate [Line Items]</t>
        </is>
      </c>
    </row>
    <row r="15">
      <c r="A15" s="4" t="inlineStr">
        <is>
          <t>Basis point for monthly fulfillment fee</t>
        </is>
      </c>
      <c r="B15" s="4" t="inlineStr">
        <is>
          <t>0.35%</t>
        </is>
      </c>
    </row>
    <row r="16">
      <c r="A16" s="4" t="inlineStr">
        <is>
          <t>PennyMac Loan Services, LLC [Member] | Mortgage Loans Sold And Securitized | Maximum [Member]</t>
        </is>
      </c>
    </row>
    <row r="17">
      <c r="A17" s="3" t="inlineStr">
        <is>
          <t>Mortgage Loans On Real Estate [Line Items]</t>
        </is>
      </c>
    </row>
    <row r="18">
      <c r="A18" s="4" t="inlineStr">
        <is>
          <t>Basis point for monthly fulfillment fee</t>
        </is>
      </c>
      <c r="B18" s="4" t="inlineStr">
        <is>
          <t>0.50%</t>
        </is>
      </c>
    </row>
    <row r="19">
      <c r="A19" s="4" t="inlineStr">
        <is>
          <t>2020 MBS Agreement [Member]</t>
        </is>
      </c>
    </row>
    <row r="20">
      <c r="A20" s="3" t="inlineStr">
        <is>
          <t>Mortgage Loans On Real Estate [Line Items]</t>
        </is>
      </c>
    </row>
    <row r="21">
      <c r="A21" s="4" t="inlineStr">
        <is>
          <t>Services agreement effective date</t>
        </is>
      </c>
      <c r="B21" s="4" t="inlineStr">
        <is>
          <t>Jul. 1,
		2020</t>
        </is>
      </c>
    </row>
    <row r="22">
      <c r="A22" s="4" t="inlineStr">
        <is>
          <t>Servicing agreement expiration date</t>
        </is>
      </c>
      <c r="B22" s="4" t="inlineStr">
        <is>
          <t>Jun. 30,
		2025</t>
        </is>
      </c>
    </row>
    <row r="23">
      <c r="A23" s="4" t="inlineStr">
        <is>
          <t>Service agreement maturity renewal term</t>
        </is>
      </c>
      <c r="B23" s="4" t="inlineStr">
        <is>
          <t>18 months</t>
        </is>
      </c>
    </row>
    <row r="24">
      <c r="A24" s="4" t="inlineStr">
        <is>
          <t>2020 MBS Agreement [Member] | Maximum [Member]</t>
        </is>
      </c>
    </row>
    <row r="25">
      <c r="A25" s="3" t="inlineStr">
        <is>
          <t>Mortgage Loans On Real Estate [Line Items]</t>
        </is>
      </c>
    </row>
    <row r="26">
      <c r="A26" s="4" t="inlineStr">
        <is>
          <t>Interest income and sourcing fee</t>
        </is>
      </c>
      <c r="B26" s="4" t="inlineStr">
        <is>
          <t>0.02%</t>
        </is>
      </c>
    </row>
    <row r="27">
      <c r="A27" s="4" t="inlineStr">
        <is>
          <t>Mortgage loans commitments multiplier</t>
        </is>
      </c>
      <c r="B27" s="6" t="n">
        <v>585</v>
      </c>
    </row>
    <row r="28">
      <c r="A28" s="4" t="inlineStr">
        <is>
          <t>Mortgage adjusted loan commitments</t>
        </is>
      </c>
      <c r="B28" s="5" t="n">
        <v>16500</v>
      </c>
    </row>
    <row r="29">
      <c r="A29" s="4" t="inlineStr">
        <is>
          <t>Number of mortgage loans purchased multiplier</t>
        </is>
      </c>
      <c r="B29" s="5" t="n">
        <v>315</v>
      </c>
    </row>
    <row r="30">
      <c r="A30" s="4" t="inlineStr">
        <is>
          <t>Number of mortgage loans purchased</t>
        </is>
      </c>
      <c r="B30" s="6" t="n">
        <v>16500</v>
      </c>
    </row>
    <row r="31">
      <c r="A31" s="4" t="inlineStr">
        <is>
          <t>2020 MBS Agreement [Member] | Minimum [Member]</t>
        </is>
      </c>
    </row>
    <row r="32">
      <c r="A32" s="3" t="inlineStr">
        <is>
          <t>Mortgage Loans On Real Estate [Line Items]</t>
        </is>
      </c>
    </row>
    <row r="33">
      <c r="A33" s="4" t="inlineStr">
        <is>
          <t>Interest income and sourcing fee</t>
        </is>
      </c>
      <c r="B33" s="4" t="inlineStr">
        <is>
          <t>0.01%</t>
        </is>
      </c>
    </row>
    <row r="34">
      <c r="A34" s="4" t="inlineStr">
        <is>
          <t>Mortgage loans commitments multiplier</t>
        </is>
      </c>
      <c r="B34" s="6" t="n">
        <v>355</v>
      </c>
    </row>
    <row r="35">
      <c r="A35" s="4" t="inlineStr">
        <is>
          <t>Mortgage adjusted loan commitments</t>
        </is>
      </c>
      <c r="B35" s="5" t="n">
        <v>16500</v>
      </c>
    </row>
    <row r="36">
      <c r="A36" s="4" t="inlineStr">
        <is>
          <t>Number of mortgage loans purchased multiplier</t>
        </is>
      </c>
      <c r="B36" s="5" t="n">
        <v>195</v>
      </c>
    </row>
    <row r="37">
      <c r="A37" s="4" t="inlineStr">
        <is>
          <t>Number of mortgage loans purchased</t>
        </is>
      </c>
      <c r="B37" s="5" t="n">
        <v>16500</v>
      </c>
    </row>
    <row r="38">
      <c r="A38" s="4" t="inlineStr">
        <is>
          <t>2020 MBS Agreement [Member] | Fannie Mae Or Freddie Mac Mortgage Loans [Member]</t>
        </is>
      </c>
    </row>
    <row r="39">
      <c r="A39" s="3" t="inlineStr">
        <is>
          <t>Mortgage Loans On Real Estate [Line Items]</t>
        </is>
      </c>
    </row>
    <row r="40">
      <c r="A40" s="4" t="inlineStr">
        <is>
          <t>Number of mortgage loans purchased multiplier</t>
        </is>
      </c>
      <c r="B40" s="5" t="n">
        <v>750</v>
      </c>
    </row>
    <row r="41">
      <c r="A41" s="4" t="inlineStr">
        <is>
          <t>2020 MBS Agreement [Member] | Ginnie Mae Mortgage Loans [Member]</t>
        </is>
      </c>
    </row>
    <row r="42">
      <c r="A42" s="3" t="inlineStr">
        <is>
          <t>Mortgage Loans On Real Estate [Line Items]</t>
        </is>
      </c>
    </row>
    <row r="43">
      <c r="A43" s="4" t="inlineStr">
        <is>
          <t>Mortgage loan servicing fees payable</t>
        </is>
      </c>
      <c r="B43" s="5" t="n">
        <v>0</v>
      </c>
    </row>
    <row r="44">
      <c r="A44" s="4" t="inlineStr">
        <is>
          <t>Mortgage banking services [Member]</t>
        </is>
      </c>
    </row>
    <row r="45">
      <c r="A45" s="3" t="inlineStr">
        <is>
          <t>Mortgage Loans On Real Estate [Line Items]</t>
        </is>
      </c>
    </row>
    <row r="46">
      <c r="A46" s="4" t="inlineStr">
        <is>
          <t>Mortgage loan fees per annum</t>
        </is>
      </c>
      <c r="B46" s="5" t="n">
        <v>1500000</v>
      </c>
    </row>
    <row r="47">
      <c r="A47" s="4" t="inlineStr">
        <is>
          <t>Mortgage loan fees per loan</t>
        </is>
      </c>
      <c r="B47" s="6" t="n">
        <v>3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Summary of Correspondent Production Activit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Loans included in Loans acquired for sale at fair value pending sale to PLS</t>
        </is>
      </c>
      <c r="B4" s="6" t="n">
        <v>4979256</v>
      </c>
      <c r="D4" s="6" t="n">
        <v>4979256</v>
      </c>
      <c r="F4" s="6" t="n">
        <v>3551890</v>
      </c>
    </row>
    <row r="5">
      <c r="A5" s="4" t="inlineStr">
        <is>
          <t>PennyMac Loan Services, LLC [Member]</t>
        </is>
      </c>
    </row>
    <row r="6">
      <c r="A6" s="3" t="inlineStr">
        <is>
          <t>Related Party Transaction [Line Items]</t>
        </is>
      </c>
    </row>
    <row r="7">
      <c r="A7" s="4" t="inlineStr">
        <is>
          <t>Loan fulfillment fees earned by PLS</t>
        </is>
      </c>
      <c r="B7" s="5" t="n">
        <v>43922</v>
      </c>
      <c r="C7" s="6" t="n">
        <v>54839</v>
      </c>
      <c r="D7" s="5" t="n">
        <v>158777</v>
      </c>
      <c r="E7" s="6" t="n">
        <v>149594</v>
      </c>
    </row>
    <row r="8">
      <c r="A8" s="4" t="inlineStr">
        <is>
          <t>UPB of loans fulfilled by PLS</t>
        </is>
      </c>
      <c r="B8" s="5" t="n">
        <v>28605098</v>
      </c>
      <c r="C8" s="5" t="n">
        <v>27351435</v>
      </c>
      <c r="D8" s="5" t="n">
        <v>92846231</v>
      </c>
      <c r="E8" s="5" t="n">
        <v>62403674</v>
      </c>
    </row>
    <row r="9">
      <c r="A9" s="4" t="inlineStr">
        <is>
          <t>Sourcing fees received from PLS included in Net gains on loans acquired for sale</t>
        </is>
      </c>
      <c r="B9" s="5" t="n">
        <v>1537</v>
      </c>
      <c r="C9" s="5" t="n">
        <v>1669</v>
      </c>
      <c r="D9" s="5" t="n">
        <v>4905</v>
      </c>
      <c r="E9" s="5" t="n">
        <v>9154</v>
      </c>
    </row>
    <row r="10">
      <c r="A10" s="4" t="inlineStr">
        <is>
          <t>UPB of loans sold to PLS</t>
        </is>
      </c>
      <c r="B10" s="5" t="n">
        <v>15249441</v>
      </c>
      <c r="C10" s="5" t="n">
        <v>16690482</v>
      </c>
      <c r="D10" s="5" t="n">
        <v>49106232</v>
      </c>
      <c r="E10" s="5" t="n">
        <v>41641327</v>
      </c>
    </row>
    <row r="11">
      <c r="A11" s="4" t="inlineStr">
        <is>
          <t>Purchases of loans acquired for sale from PLS</t>
        </is>
      </c>
      <c r="B11" s="5" t="n">
        <v>0</v>
      </c>
      <c r="C11" s="5" t="n">
        <v>27</v>
      </c>
      <c r="D11" s="5" t="n">
        <v>0</v>
      </c>
      <c r="E11" s="5" t="n">
        <v>2248896</v>
      </c>
    </row>
    <row r="12">
      <c r="A12" s="4" t="inlineStr">
        <is>
          <t>Tax service fees paid to PLS</t>
        </is>
      </c>
      <c r="B12" s="5" t="n">
        <v>6559</v>
      </c>
      <c r="C12" s="6" t="n">
        <v>6077</v>
      </c>
      <c r="D12" s="5" t="n">
        <v>21879</v>
      </c>
      <c r="E12" s="6" t="n">
        <v>14345</v>
      </c>
    </row>
    <row r="13">
      <c r="A13" s="4" t="inlineStr">
        <is>
          <t>Loans included in Loans acquired for sale at fair value pending sale to PLS</t>
        </is>
      </c>
      <c r="B13" s="6" t="n">
        <v>334641</v>
      </c>
      <c r="D13" s="6" t="n">
        <v>334641</v>
      </c>
      <c r="F13" s="6" t="n">
        <v>4604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ransactions with Related parties - Loan Servicing - Additional Information (Detail) - PennyMac Loan Services, LLC [Member]</t>
        </is>
      </c>
      <c r="B1" s="2" t="inlineStr">
        <is>
          <t>9 Months Ended</t>
        </is>
      </c>
    </row>
    <row r="2">
      <c r="B2" s="2" t="inlineStr">
        <is>
          <t>Sep. 30, 2021</t>
        </is>
      </c>
    </row>
    <row r="3">
      <c r="A3" s="3" t="inlineStr">
        <is>
          <t>Mortgage Loans On Real Estate [Line Items]</t>
        </is>
      </c>
    </row>
    <row r="4">
      <c r="A4" s="4" t="inlineStr">
        <is>
          <t>Servicing agreement expiration date</t>
        </is>
      </c>
      <c r="B4" s="4" t="inlineStr">
        <is>
          <t>Jun. 30,
		2025</t>
        </is>
      </c>
    </row>
    <row r="5">
      <c r="A5" s="4" t="inlineStr">
        <is>
          <t>Service agreement maturity renewal term</t>
        </is>
      </c>
      <c r="B5" s="4" t="inlineStr">
        <is>
          <t>18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Transactions with Related parties - Prime Servicing - Additional Information (Detail) - PennyMac Loan Services, LLC [Member]</t>
        </is>
      </c>
      <c r="B1" s="2" t="inlineStr">
        <is>
          <t>9 Months Ended</t>
        </is>
      </c>
    </row>
    <row r="2">
      <c r="B2" s="2" t="inlineStr">
        <is>
          <t>Sep. 30, 2021USD ($)</t>
        </is>
      </c>
    </row>
    <row r="3">
      <c r="A3" s="4" t="inlineStr">
        <is>
          <t>Subserviced loan [Member] | Fixed-Rate Mortgage Loans [Member]</t>
        </is>
      </c>
    </row>
    <row r="4">
      <c r="A4" s="3" t="inlineStr">
        <is>
          <t>Mortgage Loans On Real Estate [Line Items]</t>
        </is>
      </c>
    </row>
    <row r="5">
      <c r="A5" s="4" t="inlineStr">
        <is>
          <t>Base servicing fees per month</t>
        </is>
      </c>
      <c r="B5" s="7" t="n">
        <v>7.5</v>
      </c>
    </row>
    <row r="6">
      <c r="A6" s="4" t="inlineStr">
        <is>
          <t>Subserviced loan [Member] | Adjustable rate mortgage loans [Member]</t>
        </is>
      </c>
    </row>
    <row r="7">
      <c r="A7" s="3" t="inlineStr">
        <is>
          <t>Mortgage Loans On Real Estate [Line Items]</t>
        </is>
      </c>
    </row>
    <row r="8">
      <c r="A8" s="4" t="inlineStr">
        <is>
          <t>Base servicing fees per month</t>
        </is>
      </c>
      <c r="B8" s="8" t="n">
        <v>8.5</v>
      </c>
    </row>
    <row r="9">
      <c r="A9" s="4" t="inlineStr">
        <is>
          <t>Prime Mortgage Loans [Member]</t>
        </is>
      </c>
    </row>
    <row r="10">
      <c r="A10" s="3" t="inlineStr">
        <is>
          <t>Mortgage Loans On Real Estate [Line Items]</t>
        </is>
      </c>
    </row>
    <row r="11">
      <c r="A11" s="4" t="inlineStr">
        <is>
          <t>Base servicing fees for REO per month</t>
        </is>
      </c>
      <c r="B11" s="5" t="n">
        <v>75</v>
      </c>
    </row>
    <row r="12">
      <c r="A12" s="4" t="inlineStr">
        <is>
          <t>Prime Mortgage Loans [Member] | Minimum [Member]</t>
        </is>
      </c>
    </row>
    <row r="13">
      <c r="A13" s="3" t="inlineStr">
        <is>
          <t>Mortgage Loans On Real Estate [Line Items]</t>
        </is>
      </c>
    </row>
    <row r="14">
      <c r="A14" s="4" t="inlineStr">
        <is>
          <t>Additional servicing fees per loan per month</t>
        </is>
      </c>
      <c r="B14" s="5" t="n">
        <v>10</v>
      </c>
    </row>
    <row r="15">
      <c r="A15" s="4" t="inlineStr">
        <is>
          <t>Prime Mortgage Loans [Member] | Maximum [Member]</t>
        </is>
      </c>
    </row>
    <row r="16">
      <c r="A16" s="3" t="inlineStr">
        <is>
          <t>Mortgage Loans On Real Estate [Line Items]</t>
        </is>
      </c>
    </row>
    <row r="17">
      <c r="A17" s="4" t="inlineStr">
        <is>
          <t>Additional servicing fees per loan per month</t>
        </is>
      </c>
      <c r="B17" s="6" t="n">
        <v>5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Transactions with Related parties - Special Servicing - Additional Information (Detail) - PennyMac Loan Services, LLC [Member] - Distressed loans [Member]</t>
        </is>
      </c>
      <c r="B1" s="2" t="inlineStr">
        <is>
          <t>9 Months Ended</t>
        </is>
      </c>
    </row>
    <row r="2">
      <c r="B2" s="2" t="inlineStr">
        <is>
          <t>Sep. 30, 2021USD ($)</t>
        </is>
      </c>
    </row>
    <row r="3">
      <c r="A3" s="3" t="inlineStr">
        <is>
          <t>Mortgage Loans On Real Estate [Line Items]</t>
        </is>
      </c>
    </row>
    <row r="4">
      <c r="A4" s="4" t="inlineStr">
        <is>
          <t>Base servicing fees per month</t>
        </is>
      </c>
      <c r="B4" s="6" t="n">
        <v>25</v>
      </c>
    </row>
    <row r="5">
      <c r="A5" s="4" t="inlineStr">
        <is>
          <t>Base servicing fees for REO per month</t>
        </is>
      </c>
      <c r="B5" s="5" t="n">
        <v>75</v>
      </c>
    </row>
    <row r="6">
      <c r="A6" s="4" t="inlineStr">
        <is>
          <t>Minimum [Member]</t>
        </is>
      </c>
    </row>
    <row r="7">
      <c r="A7" s="3" t="inlineStr">
        <is>
          <t>Mortgage Loans On Real Estate [Line Items]</t>
        </is>
      </c>
    </row>
    <row r="8">
      <c r="A8" s="4" t="inlineStr">
        <is>
          <t>Base servicing fees per month</t>
        </is>
      </c>
      <c r="B8" s="5" t="n">
        <v>30</v>
      </c>
    </row>
    <row r="9">
      <c r="A9" s="4" t="inlineStr">
        <is>
          <t>Maximum [Member]</t>
        </is>
      </c>
    </row>
    <row r="10">
      <c r="A10" s="3" t="inlineStr">
        <is>
          <t>Mortgage Loans On Real Estate [Line Items]</t>
        </is>
      </c>
    </row>
    <row r="11">
      <c r="A11" s="4" t="inlineStr">
        <is>
          <t>Base servicing fees per month</t>
        </is>
      </c>
      <c r="B11" s="6" t="n">
        <v>9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MSR Recapture Agreement - Additional Information (Detail)</t>
        </is>
      </c>
      <c r="B1" s="2" t="inlineStr">
        <is>
          <t>9 Months Ended</t>
        </is>
      </c>
    </row>
    <row r="2">
      <c r="B2" s="2" t="inlineStr">
        <is>
          <t>Sep. 30, 2021</t>
        </is>
      </c>
    </row>
    <row r="3">
      <c r="A3" s="4" t="inlineStr">
        <is>
          <t>MSR Recapture Agreement [Member]</t>
        </is>
      </c>
    </row>
    <row r="4">
      <c r="A4" s="3" t="inlineStr">
        <is>
          <t>Mortgage Loans On Real Estate [Line Items]</t>
        </is>
      </c>
    </row>
    <row r="5">
      <c r="A5" s="4" t="inlineStr">
        <is>
          <t>Percentage of cash in amount equal to fair market value of MSRs related to all loans</t>
        </is>
      </c>
      <c r="B5" s="4" t="inlineStr">
        <is>
          <t>30.00%</t>
        </is>
      </c>
    </row>
    <row r="6">
      <c r="A6" s="4" t="inlineStr">
        <is>
          <t>2020 MSR Recapture Agreement [Member]</t>
        </is>
      </c>
    </row>
    <row r="7">
      <c r="A7" s="3" t="inlineStr">
        <is>
          <t>Mortgage Loans On Real Estate [Line Items]</t>
        </is>
      </c>
    </row>
    <row r="8">
      <c r="A8" s="4" t="inlineStr">
        <is>
          <t>Services agreement effective date</t>
        </is>
      </c>
      <c r="B8" s="4" t="inlineStr">
        <is>
          <t>Jul. 1,
		2020</t>
        </is>
      </c>
    </row>
    <row r="9">
      <c r="A9" s="4" t="inlineStr">
        <is>
          <t>Servicing agreement expiration date</t>
        </is>
      </c>
      <c r="B9" s="4" t="inlineStr">
        <is>
          <t>Jun. 30,
		2025</t>
        </is>
      </c>
    </row>
    <row r="10">
      <c r="A10" s="4" t="inlineStr">
        <is>
          <t>Service agreement maturity renewal term</t>
        </is>
      </c>
      <c r="B10" s="4" t="inlineStr">
        <is>
          <t>18 months</t>
        </is>
      </c>
    </row>
    <row r="11">
      <c r="A11" s="4" t="inlineStr">
        <is>
          <t>Mortgage loans on real estate, renewed and Extended, description</t>
        </is>
      </c>
      <c r="B11" s="4" t="inlineStr">
        <is>
          <t xml:space="preserve">Effective July 1, 2020, the 2020 MSR recapture agreement changed the recapture fee payable by PLS to a tiered amount equal to: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t>
        </is>
      </c>
    </row>
    <row r="12">
      <c r="A12" s="4" t="inlineStr">
        <is>
          <t>Recapture rate</t>
        </is>
      </c>
      <c r="B12" s="4" t="inlineStr">
        <is>
          <t>1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Loan Servicing Fees Earned and Mortgage Servicing Rights Recaptured Income Earned (Detail) - PennyMac Loan Services, LLC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Loan servicing fees</t>
        </is>
      </c>
      <c r="B4" s="6" t="n">
        <v>20703</v>
      </c>
      <c r="C4" s="6" t="n">
        <v>18752</v>
      </c>
      <c r="D4" s="6" t="n">
        <v>59811</v>
      </c>
      <c r="E4" s="6" t="n">
        <v>48806</v>
      </c>
    </row>
    <row r="5">
      <c r="A5" s="4" t="inlineStr">
        <is>
          <t>Loans acquired for sale at fair value [Member]</t>
        </is>
      </c>
    </row>
    <row r="6">
      <c r="A6" s="3" t="inlineStr">
        <is>
          <t>Related Party Transaction [Line Items]</t>
        </is>
      </c>
    </row>
    <row r="7">
      <c r="A7" s="4" t="inlineStr">
        <is>
          <t>Loan servicing fees</t>
        </is>
      </c>
      <c r="B7" s="5" t="n">
        <v>698</v>
      </c>
      <c r="C7" s="5" t="n">
        <v>452</v>
      </c>
      <c r="D7" s="5" t="n">
        <v>1871</v>
      </c>
      <c r="E7" s="5" t="n">
        <v>1595</v>
      </c>
    </row>
    <row r="8">
      <c r="A8" s="4" t="inlineStr">
        <is>
          <t>Average investment in loans acquired for sale at fair value</t>
        </is>
      </c>
      <c r="B8" s="5" t="n">
        <v>4887993</v>
      </c>
      <c r="C8" s="5" t="n">
        <v>3336504</v>
      </c>
      <c r="D8" s="5" t="n">
        <v>4224917</v>
      </c>
      <c r="E8" s="5" t="n">
        <v>3125083</v>
      </c>
    </row>
    <row r="9">
      <c r="A9" s="4" t="inlineStr">
        <is>
          <t>Loans at fair value [Member]</t>
        </is>
      </c>
    </row>
    <row r="10">
      <c r="A10" s="3" t="inlineStr">
        <is>
          <t>Related Party Transaction [Line Items]</t>
        </is>
      </c>
    </row>
    <row r="11">
      <c r="A11" s="4" t="inlineStr">
        <is>
          <t>Loan servicing fees</t>
        </is>
      </c>
      <c r="B11" s="5" t="n">
        <v>89</v>
      </c>
      <c r="C11" s="5" t="n">
        <v>187</v>
      </c>
      <c r="D11" s="5" t="n">
        <v>306</v>
      </c>
      <c r="E11" s="5" t="n">
        <v>675</v>
      </c>
    </row>
    <row r="12">
      <c r="A12" s="4" t="inlineStr">
        <is>
          <t>Loans at fair value</t>
        </is>
      </c>
      <c r="B12" s="5" t="n">
        <v>458054</v>
      </c>
      <c r="C12" s="5" t="n">
        <v>215969</v>
      </c>
      <c r="D12" s="5" t="n">
        <v>235711</v>
      </c>
      <c r="E12" s="5" t="n">
        <v>240565</v>
      </c>
    </row>
    <row r="13">
      <c r="A13" s="4" t="inlineStr">
        <is>
          <t>Mortgage servicing rights [Member]</t>
        </is>
      </c>
    </row>
    <row r="14">
      <c r="A14" s="3" t="inlineStr">
        <is>
          <t>Related Party Transaction [Line Items]</t>
        </is>
      </c>
    </row>
    <row r="15">
      <c r="A15" s="4" t="inlineStr">
        <is>
          <t>Loan servicing fees</t>
        </is>
      </c>
      <c r="B15" s="5" t="n">
        <v>19916</v>
      </c>
      <c r="C15" s="5" t="n">
        <v>18113</v>
      </c>
      <c r="D15" s="5" t="n">
        <v>57634</v>
      </c>
      <c r="E15" s="5" t="n">
        <v>46536</v>
      </c>
    </row>
    <row r="16">
      <c r="A16" s="4" t="inlineStr">
        <is>
          <t>Average MSR portfolio UPB</t>
        </is>
      </c>
      <c r="B16" s="6" t="n">
        <v>205181714</v>
      </c>
      <c r="C16" s="6" t="n">
        <v>148412625</v>
      </c>
      <c r="D16" s="6" t="n">
        <v>191351860</v>
      </c>
      <c r="E16" s="6" t="n">
        <v>14287290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ransactions with Related parties - Management Fees - Additional Information (Detail) - USD ($)</t>
        </is>
      </c>
      <c r="B1" s="2" t="inlineStr">
        <is>
          <t>9 Months Ended</t>
        </is>
      </c>
    </row>
    <row r="2">
      <c r="B2" s="2" t="inlineStr">
        <is>
          <t>Sep. 30, 2021</t>
        </is>
      </c>
      <c r="C2" s="2" t="inlineStr">
        <is>
          <t>Jul. 01, 2020</t>
        </is>
      </c>
    </row>
    <row r="3">
      <c r="A3" s="3" t="inlineStr">
        <is>
          <t>Mortgage Loans On Real Estate [Line Items]</t>
        </is>
      </c>
    </row>
    <row r="4">
      <c r="A4" s="4" t="inlineStr">
        <is>
          <t>Termination fees, description</t>
        </is>
      </c>
      <c r="B4" s="4" t="inlineStr">
        <is>
          <t>The termination fee is equal to three times the sum of (a) the average annual base management fee, and (b) the average annual performance incentive fee earned by PCM, in each case during the 24-month period before termination.</t>
        </is>
      </c>
    </row>
    <row r="5">
      <c r="A5" s="4" t="inlineStr">
        <is>
          <t>Fannie Mae [Member]</t>
        </is>
      </c>
    </row>
    <row r="6">
      <c r="A6" s="3" t="inlineStr">
        <is>
          <t>Mortgage Loans On Real Estate [Line Items]</t>
        </is>
      </c>
    </row>
    <row r="7">
      <c r="A7" s="4" t="inlineStr">
        <is>
          <t>MBS yield, average number of year</t>
        </is>
      </c>
      <c r="B7" s="4" t="inlineStr">
        <is>
          <t>30 years</t>
        </is>
      </c>
    </row>
    <row r="8">
      <c r="A8" s="4" t="inlineStr">
        <is>
          <t>PNMAC Capital Management LLC [Member]</t>
        </is>
      </c>
    </row>
    <row r="9">
      <c r="A9" s="3" t="inlineStr">
        <is>
          <t>Mortgage Loans On Real Estate [Line Items]</t>
        </is>
      </c>
    </row>
    <row r="10">
      <c r="A10" s="4" t="inlineStr">
        <is>
          <t>Percentage of change in net income due to quarterly adjustments</t>
        </is>
      </c>
      <c r="B10" s="4" t="inlineStr">
        <is>
          <t>8.00%</t>
        </is>
      </c>
    </row>
    <row r="11">
      <c r="A11" s="4" t="inlineStr">
        <is>
          <t>PMT agreed to reimburse PCM for a payment</t>
        </is>
      </c>
      <c r="B11" s="6" t="n">
        <v>120000</v>
      </c>
      <c r="C11" s="6" t="n">
        <v>165000</v>
      </c>
    </row>
    <row r="12">
      <c r="A12" s="4" t="inlineStr">
        <is>
          <t>Services agreement effective date</t>
        </is>
      </c>
      <c r="B12" s="4" t="inlineStr">
        <is>
          <t>Jul. 1,
		2020</t>
        </is>
      </c>
    </row>
    <row r="13">
      <c r="A13" s="4" t="inlineStr">
        <is>
          <t>Compensation expenses, description</t>
        </is>
      </c>
      <c r="B13" s="4" t="inlineStr">
        <is>
          <t>Effective July 1, 2020, PMT’s reimbursement of PCM’s and its affiliates’ compensation expenses was increased from $120,000 to $165,000 per fiscal quarter, such amount to be reviewed annually and to not preclude reimbursement for any other services performed by PCM or its affiliates.</t>
        </is>
      </c>
    </row>
    <row r="14">
      <c r="A14" s="4" t="inlineStr">
        <is>
          <t>PNMAC Capital Management LLC [Member] | 1.5% per annum of stockholders equity [Member]</t>
        </is>
      </c>
    </row>
    <row r="15">
      <c r="A15" s="3" t="inlineStr">
        <is>
          <t>Mortgage Loans On Real Estate [Line Items]</t>
        </is>
      </c>
    </row>
    <row r="16">
      <c r="A16" s="4" t="inlineStr">
        <is>
          <t>Base management fee annual rate</t>
        </is>
      </c>
      <c r="B16" s="4" t="inlineStr">
        <is>
          <t>1.50%</t>
        </is>
      </c>
    </row>
    <row r="17">
      <c r="A17" s="4" t="inlineStr">
        <is>
          <t>PNMAC Capital Management LLC [Member] | 1.375% per annum of stockholders equity [Member]</t>
        </is>
      </c>
    </row>
    <row r="18">
      <c r="A18" s="3" t="inlineStr">
        <is>
          <t>Mortgage Loans On Real Estate [Line Items]</t>
        </is>
      </c>
    </row>
    <row r="19">
      <c r="A19" s="4" t="inlineStr">
        <is>
          <t>Base management fee annual rate</t>
        </is>
      </c>
      <c r="B19" s="4" t="inlineStr">
        <is>
          <t>1.375%</t>
        </is>
      </c>
    </row>
    <row r="20">
      <c r="A20" s="4" t="inlineStr">
        <is>
          <t>PNMAC Capital Management LLC [Member] | 1.25% per annum of stockholders equity [Member]</t>
        </is>
      </c>
    </row>
    <row r="21">
      <c r="A21" s="3" t="inlineStr">
        <is>
          <t>Mortgage Loans On Real Estate [Line Items]</t>
        </is>
      </c>
    </row>
    <row r="22">
      <c r="A22" s="4" t="inlineStr">
        <is>
          <t>Base management fee annual rate</t>
        </is>
      </c>
      <c r="B22" s="4" t="inlineStr">
        <is>
          <t>1.25%</t>
        </is>
      </c>
    </row>
    <row r="23">
      <c r="A23" s="4" t="inlineStr">
        <is>
          <t>PNMAC Capital Management LLC [Member] | Net income exceeds 10% [Member]</t>
        </is>
      </c>
    </row>
    <row r="24">
      <c r="A24" s="3" t="inlineStr">
        <is>
          <t>Mortgage Loans On Real Estate [Line Items]</t>
        </is>
      </c>
    </row>
    <row r="25">
      <c r="A25" s="4" t="inlineStr">
        <is>
          <t>Percentage of net income for calculation of performance incentive fees</t>
        </is>
      </c>
      <c r="B25" s="4" t="inlineStr">
        <is>
          <t>10.00%</t>
        </is>
      </c>
    </row>
    <row r="26">
      <c r="A26" s="4" t="inlineStr">
        <is>
          <t>Percentage of return on equity</t>
        </is>
      </c>
      <c r="B26" s="4" t="inlineStr">
        <is>
          <t>12.00%</t>
        </is>
      </c>
    </row>
    <row r="27">
      <c r="A27" s="4" t="inlineStr">
        <is>
          <t>PNMAC Capital Management LLC [Member] | Net income exceeds 15% [Member]</t>
        </is>
      </c>
    </row>
    <row r="28">
      <c r="A28" s="3" t="inlineStr">
        <is>
          <t>Mortgage Loans On Real Estate [Line Items]</t>
        </is>
      </c>
    </row>
    <row r="29">
      <c r="A29" s="4" t="inlineStr">
        <is>
          <t>Percentage of net income for calculation of performance incentive fees</t>
        </is>
      </c>
      <c r="B29" s="4" t="inlineStr">
        <is>
          <t>15.00%</t>
        </is>
      </c>
    </row>
    <row r="30">
      <c r="A30" s="4" t="inlineStr">
        <is>
          <t>Percentage of return on equity</t>
        </is>
      </c>
      <c r="B30" s="4" t="inlineStr">
        <is>
          <t>16.00%</t>
        </is>
      </c>
    </row>
    <row r="31">
      <c r="A31" s="4" t="inlineStr">
        <is>
          <t>PNMAC Capital Management LLC [Member] | Net income exceeds 20% [Member]</t>
        </is>
      </c>
    </row>
    <row r="32">
      <c r="A32" s="3" t="inlineStr">
        <is>
          <t>Mortgage Loans On Real Estate [Line Items]</t>
        </is>
      </c>
    </row>
    <row r="33">
      <c r="A33" s="4" t="inlineStr">
        <is>
          <t>Percentage of net income for calculation of performance incentive fees</t>
        </is>
      </c>
      <c r="B33" s="4" t="inlineStr">
        <is>
          <t>20.00%</t>
        </is>
      </c>
    </row>
    <row r="34">
      <c r="A34" s="4" t="inlineStr">
        <is>
          <t>PNMAC Capital Management LLC [Member] | Maximum [Member]</t>
        </is>
      </c>
    </row>
    <row r="35">
      <c r="A35" s="3" t="inlineStr">
        <is>
          <t>Mortgage Loans On Real Estate [Line Items]</t>
        </is>
      </c>
    </row>
    <row r="36">
      <c r="A36" s="4" t="inlineStr">
        <is>
          <t>Percentage of performance incentive fee paid in Company's common shares</t>
        </is>
      </c>
      <c r="B36" s="4" t="inlineStr">
        <is>
          <t>50.00%</t>
        </is>
      </c>
    </row>
    <row r="37">
      <c r="A37" s="4" t="inlineStr">
        <is>
          <t>PNMAC Capital Management LLC [Member] | Maximum [Member] | 1.5% per annum of stockholders equity [Member]</t>
        </is>
      </c>
    </row>
    <row r="38">
      <c r="A38" s="3" t="inlineStr">
        <is>
          <t>Mortgage Loans On Real Estate [Line Items]</t>
        </is>
      </c>
    </row>
    <row r="39">
      <c r="A39" s="4" t="inlineStr">
        <is>
          <t>Base management fee shareholders' equity limit</t>
        </is>
      </c>
      <c r="B39" s="6" t="n">
        <v>2000000000</v>
      </c>
    </row>
    <row r="40">
      <c r="A40" s="4" t="inlineStr">
        <is>
          <t>PNMAC Capital Management LLC [Member] | Maximum [Member] | 1.375% per annum of stockholders equity [Member]</t>
        </is>
      </c>
    </row>
    <row r="41">
      <c r="A41" s="3" t="inlineStr">
        <is>
          <t>Mortgage Loans On Real Estate [Line Items]</t>
        </is>
      </c>
    </row>
    <row r="42">
      <c r="A42" s="4" t="inlineStr">
        <is>
          <t>Base management fee shareholders' equity limit</t>
        </is>
      </c>
      <c r="B42" s="6" t="n">
        <v>5000000000</v>
      </c>
    </row>
    <row r="43">
      <c r="A43" s="4" t="inlineStr">
        <is>
          <t>PNMAC Capital Management LLC [Member] | Maximum [Member] | Net income exceeds 10% [Member]</t>
        </is>
      </c>
    </row>
    <row r="44">
      <c r="A44" s="3" t="inlineStr">
        <is>
          <t>Mortgage Loans On Real Estate [Line Items]</t>
        </is>
      </c>
    </row>
    <row r="45">
      <c r="A45" s="4" t="inlineStr">
        <is>
          <t>Percentage of return on equity</t>
        </is>
      </c>
      <c r="B45" s="4" t="inlineStr">
        <is>
          <t>8.00%</t>
        </is>
      </c>
    </row>
    <row r="46">
      <c r="A46" s="4" t="inlineStr">
        <is>
          <t>PNMAC Capital Management LLC [Member] | Maximum [Member] | Net income exceeds 15% [Member]</t>
        </is>
      </c>
    </row>
    <row r="47">
      <c r="A47" s="3" t="inlineStr">
        <is>
          <t>Mortgage Loans On Real Estate [Line Items]</t>
        </is>
      </c>
    </row>
    <row r="48">
      <c r="A48" s="4" t="inlineStr">
        <is>
          <t>Percentage of return on equity</t>
        </is>
      </c>
      <c r="B48" s="4" t="inlineStr">
        <is>
          <t>12.00%</t>
        </is>
      </c>
    </row>
    <row r="49">
      <c r="A49" s="4" t="inlineStr">
        <is>
          <t>PNMAC Capital Management LLC [Member] | Maximum [Member] | Net income exceeds 20% [Member]</t>
        </is>
      </c>
    </row>
    <row r="50">
      <c r="A50" s="3" t="inlineStr">
        <is>
          <t>Mortgage Loans On Real Estate [Line Items]</t>
        </is>
      </c>
    </row>
    <row r="51">
      <c r="A51" s="4" t="inlineStr">
        <is>
          <t>Percentage of return on equity</t>
        </is>
      </c>
      <c r="B51" s="4" t="inlineStr">
        <is>
          <t>16.00%</t>
        </is>
      </c>
    </row>
    <row r="52">
      <c r="A52" s="4" t="inlineStr">
        <is>
          <t>PNMAC Capital Management LLC [Member] | Minimum [Member] | 1.375% per annum of stockholders equity [Member]</t>
        </is>
      </c>
    </row>
    <row r="53">
      <c r="A53" s="3" t="inlineStr">
        <is>
          <t>Mortgage Loans On Real Estate [Line Items]</t>
        </is>
      </c>
    </row>
    <row r="54">
      <c r="A54" s="4" t="inlineStr">
        <is>
          <t>Base management fee shareholders' equity limit</t>
        </is>
      </c>
      <c r="B54" s="6" t="n">
        <v>2000000000</v>
      </c>
    </row>
    <row r="55">
      <c r="A55" s="4" t="inlineStr">
        <is>
          <t>PNMAC Capital Management LLC [Member] | Minimum [Member] | 1.25% per annum of stockholders equity [Member]</t>
        </is>
      </c>
    </row>
    <row r="56">
      <c r="A56" s="3" t="inlineStr">
        <is>
          <t>Mortgage Loans On Real Estate [Line Items]</t>
        </is>
      </c>
    </row>
    <row r="57">
      <c r="A57" s="4" t="inlineStr">
        <is>
          <t>Base management fee shareholders' equity limit</t>
        </is>
      </c>
      <c r="B57" s="6" t="n">
        <v>5000000000</v>
      </c>
    </row>
    <row r="58">
      <c r="A58" s="4" t="inlineStr">
        <is>
          <t>PennyMac Financial Services, Inc. [Member]</t>
        </is>
      </c>
    </row>
    <row r="59">
      <c r="A59" s="3" t="inlineStr">
        <is>
          <t>Mortgage Loans On Real Estate [Line Items]</t>
        </is>
      </c>
    </row>
    <row r="60">
      <c r="A60" s="4" t="inlineStr">
        <is>
          <t>Performance incentive fee description</t>
        </is>
      </c>
      <c r="B60" s="4" t="inlineStr">
        <is>
          <t>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Management Fee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Total management fee incurred during the period</t>
        </is>
      </c>
      <c r="B4" s="6" t="n">
        <v>8520</v>
      </c>
      <c r="C4" s="6" t="n">
        <v>8508</v>
      </c>
      <c r="D4" s="6" t="n">
        <v>28882</v>
      </c>
      <c r="E4" s="6" t="n">
        <v>25851</v>
      </c>
    </row>
    <row r="5">
      <c r="A5" s="4" t="inlineStr">
        <is>
          <t>PNMAC Capital Management LLC [Member]</t>
        </is>
      </c>
    </row>
    <row r="6">
      <c r="A6" s="3" t="inlineStr">
        <is>
          <t>Related Party Transaction [Line Items]</t>
        </is>
      </c>
    </row>
    <row r="7">
      <c r="A7" s="4" t="inlineStr">
        <is>
          <t>Total management fee incurred during the period</t>
        </is>
      </c>
      <c r="B7" s="5" t="n">
        <v>8520</v>
      </c>
      <c r="C7" s="5" t="n">
        <v>8508</v>
      </c>
      <c r="D7" s="5" t="n">
        <v>28882</v>
      </c>
      <c r="E7" s="5" t="n">
        <v>25851</v>
      </c>
    </row>
    <row r="8">
      <c r="A8" s="4" t="inlineStr">
        <is>
          <t>Average shareholders' equity amounts used to calculate base management fee expense</t>
        </is>
      </c>
      <c r="B8" s="5" t="n">
        <v>2350940</v>
      </c>
      <c r="C8" s="5" t="n">
        <v>2280023</v>
      </c>
      <c r="D8" s="5" t="n">
        <v>2334050</v>
      </c>
      <c r="E8" s="5" t="n">
        <v>2329741</v>
      </c>
    </row>
    <row r="9">
      <c r="A9" s="4" t="inlineStr">
        <is>
          <t>PNMAC Capital Management LLC [Member] | Base [Member]</t>
        </is>
      </c>
    </row>
    <row r="10">
      <c r="A10" s="3" t="inlineStr">
        <is>
          <t>Related Party Transaction [Line Items]</t>
        </is>
      </c>
    </row>
    <row r="11">
      <c r="A11" s="4" t="inlineStr">
        <is>
          <t>Total management fee incurred during the period</t>
        </is>
      </c>
      <c r="B11" s="5" t="n">
        <v>8778</v>
      </c>
      <c r="C11" s="5" t="n">
        <v>8508</v>
      </c>
      <c r="D11" s="5" t="n">
        <v>25875</v>
      </c>
      <c r="E11" s="5" t="n">
        <v>25851</v>
      </c>
    </row>
    <row r="12">
      <c r="A12" s="4" t="inlineStr">
        <is>
          <t>PNMAC Capital Management LLC [Member] | Performance incentive (adjustment) [Member]</t>
        </is>
      </c>
    </row>
    <row r="13">
      <c r="A13" s="3" t="inlineStr">
        <is>
          <t>Related Party Transaction [Line Items]</t>
        </is>
      </c>
    </row>
    <row r="14">
      <c r="A14" s="4" t="inlineStr">
        <is>
          <t>Total management fee incurred during the period</t>
        </is>
      </c>
      <c r="B14" s="6" t="n">
        <v>-258</v>
      </c>
      <c r="C14" s="6" t="n">
        <v>0</v>
      </c>
      <c r="D14" s="6" t="n">
        <v>3007</v>
      </c>
      <c r="E1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73740</v>
      </c>
      <c r="C4" s="6" t="n">
        <v>-30506</v>
      </c>
    </row>
    <row r="5">
      <c r="A5" s="3" t="inlineStr">
        <is>
          <t>Adjustments to reconcile net income (loss) to net cash (used in) provided by operating activities:</t>
        </is>
      </c>
    </row>
    <row r="6">
      <c r="A6" s="4" t="inlineStr">
        <is>
          <t>Net gains on loans acquired for sale at fair value</t>
        </is>
      </c>
      <c r="B6" s="5" t="n">
        <v>-96934</v>
      </c>
      <c r="C6" s="5" t="n">
        <v>-309411</v>
      </c>
    </row>
    <row r="7">
      <c r="A7" s="4" t="inlineStr">
        <is>
          <t>Net (gains) losses on investments</t>
        </is>
      </c>
      <c r="B7" s="5" t="n">
        <v>-268902</v>
      </c>
      <c r="C7" s="5" t="n">
        <v>306600</v>
      </c>
    </row>
    <row r="8">
      <c r="A8" s="4" t="inlineStr">
        <is>
          <t>Change in fair value of mortgage servicing rights</t>
        </is>
      </c>
      <c r="B8" s="5" t="n">
        <v>165457</v>
      </c>
      <c r="C8" s="5" t="n">
        <v>864522</v>
      </c>
    </row>
    <row r="9">
      <c r="A9" s="4" t="inlineStr">
        <is>
          <t>Mortgage servicing rights hedging results</t>
        </is>
      </c>
      <c r="B9" s="5" t="n">
        <v>354128</v>
      </c>
      <c r="C9" s="5" t="n">
        <v>-717498</v>
      </c>
    </row>
    <row r="10">
      <c r="A10" s="4" t="inlineStr">
        <is>
          <t>Capitalization of interest and fees on loans at fair value</t>
        </is>
      </c>
      <c r="B10" s="5" t="n">
        <v>-251</v>
      </c>
      <c r="C10" s="5" t="n">
        <v>0</v>
      </c>
    </row>
    <row r="11">
      <c r="A11" s="4" t="inlineStr">
        <is>
          <t>Accrual of unearned discounts and amortization of purchase premiums on mortgage-backed securities, loans at fair value, and asset-backed financing of VIEs</t>
        </is>
      </c>
      <c r="B11" s="5" t="n">
        <v>6080</v>
      </c>
      <c r="C11" s="5" t="n">
        <v>18750</v>
      </c>
    </row>
    <row r="12">
      <c r="A12" s="4" t="inlineStr">
        <is>
          <t>Amortization of debt issuance costs</t>
        </is>
      </c>
      <c r="B12" s="5" t="n">
        <v>21228</v>
      </c>
      <c r="C12" s="5" t="n">
        <v>12234</v>
      </c>
    </row>
    <row r="13">
      <c r="A13" s="4" t="inlineStr">
        <is>
          <t>Results of real estate acquired in settlement of loans</t>
        </is>
      </c>
      <c r="B13" s="5" t="n">
        <v>-1352</v>
      </c>
      <c r="C13" s="5" t="n">
        <v>-5147</v>
      </c>
    </row>
    <row r="14">
      <c r="A14" s="4" t="inlineStr">
        <is>
          <t>Gain on early extinguishment of debt</t>
        </is>
      </c>
      <c r="B14" s="5" t="n">
        <v>0</v>
      </c>
      <c r="C14" s="5" t="n">
        <v>-1738</v>
      </c>
    </row>
    <row r="15">
      <c r="A15" s="4" t="inlineStr">
        <is>
          <t>Share-based compensation expense</t>
        </is>
      </c>
      <c r="B15" s="5" t="n">
        <v>1953</v>
      </c>
      <c r="C15" s="5" t="n">
        <v>1601</v>
      </c>
    </row>
    <row r="16">
      <c r="A16" s="4" t="inlineStr">
        <is>
          <t>Purchase of loans acquired for sale at fair value from nonaffiliates</t>
        </is>
      </c>
      <c r="B16" s="5" t="n">
        <v>-147356267</v>
      </c>
      <c r="C16" s="5" t="n">
        <v>-108335206</v>
      </c>
    </row>
    <row r="17">
      <c r="A17" s="4" t="inlineStr">
        <is>
          <t>Sale to nonaffiliates and repayment of loans acquired for sale at fair value</t>
        </is>
      </c>
      <c r="B17" s="5" t="n">
        <v>93365579</v>
      </c>
      <c r="C17" s="5" t="n">
        <v>66639230</v>
      </c>
    </row>
    <row r="18">
      <c r="A18" s="4" t="inlineStr">
        <is>
          <t>Repurchase of loans subject to representation and warranties</t>
        </is>
      </c>
      <c r="B18" s="5" t="n">
        <v>-49359</v>
      </c>
      <c r="C18" s="5" t="n">
        <v>-53925</v>
      </c>
    </row>
    <row r="19">
      <c r="A19" s="4" t="inlineStr">
        <is>
          <t>Settlement of repurchase agreement derivative</t>
        </is>
      </c>
      <c r="B19" s="5" t="n">
        <v>0</v>
      </c>
      <c r="C19" s="5" t="n">
        <v>5328</v>
      </c>
    </row>
    <row r="20">
      <c r="A20" s="4" t="inlineStr">
        <is>
          <t>Decrease in servicing advances</t>
        </is>
      </c>
      <c r="B20" s="5" t="n">
        <v>5771</v>
      </c>
      <c r="C20" s="5" t="n">
        <v>1794</v>
      </c>
    </row>
    <row r="21">
      <c r="A21" s="4" t="inlineStr">
        <is>
          <t>(Increase) decrease in other assets</t>
        </is>
      </c>
      <c r="B21" s="5" t="n">
        <v>-372187</v>
      </c>
      <c r="C21" s="5" t="n">
        <v>689092</v>
      </c>
    </row>
    <row r="22">
      <c r="A22" s="4" t="inlineStr">
        <is>
          <t>Increase in accounts payable and accrued liabilities</t>
        </is>
      </c>
      <c r="B22" s="5" t="n">
        <v>25971</v>
      </c>
      <c r="C22" s="5" t="n">
        <v>11392</v>
      </c>
    </row>
    <row r="23">
      <c r="A23" s="4" t="inlineStr">
        <is>
          <t>(Decrease) increase in due to PennyMac Financial Services, Inc.</t>
        </is>
      </c>
      <c r="B23" s="5" t="n">
        <v>-37012</v>
      </c>
      <c r="C23" s="5" t="n">
        <v>74099</v>
      </c>
    </row>
    <row r="24">
      <c r="A24" s="4" t="inlineStr">
        <is>
          <t>(Decrease) increase in income taxes payable</t>
        </is>
      </c>
      <c r="B24" s="5" t="n">
        <v>-11683</v>
      </c>
      <c r="C24" s="5" t="n">
        <v>31345</v>
      </c>
    </row>
    <row r="25">
      <c r="A25" s="4" t="inlineStr">
        <is>
          <t>Net cash (used in) provided by operating activities</t>
        </is>
      </c>
      <c r="B25" s="5" t="n">
        <v>-2714874</v>
      </c>
      <c r="C25" s="5" t="n">
        <v>652638</v>
      </c>
    </row>
    <row r="26">
      <c r="A26" s="3" t="inlineStr">
        <is>
          <t>Cash flows from investing activities</t>
        </is>
      </c>
    </row>
    <row r="27">
      <c r="A27" s="4" t="inlineStr">
        <is>
          <t>Net decrease in short-term investments</t>
        </is>
      </c>
      <c r="B27" s="5" t="n">
        <v>11165</v>
      </c>
      <c r="C27" s="5" t="n">
        <v>9212</v>
      </c>
    </row>
    <row r="28">
      <c r="A28" s="4" t="inlineStr">
        <is>
          <t>Purchase of mortgage-backed securities at fair value</t>
        </is>
      </c>
      <c r="B28" s="5" t="n">
        <v>-1932083</v>
      </c>
      <c r="C28" s="5" t="n">
        <v>-1769211</v>
      </c>
    </row>
    <row r="29">
      <c r="A29" s="4" t="inlineStr">
        <is>
          <t>Sale and repayment of mortgage-backed securities at fair value</t>
        </is>
      </c>
      <c r="B29" s="5" t="n">
        <v>1607695</v>
      </c>
      <c r="C29" s="5" t="n">
        <v>2282759</v>
      </c>
    </row>
    <row r="30">
      <c r="A30" s="4" t="inlineStr">
        <is>
          <t>Purchase of subordinate mortgage pass-through securities associated with consolidated variable interest entities</t>
        </is>
      </c>
      <c r="B30" s="5" t="n">
        <v>-19060</v>
      </c>
      <c r="C30" s="5" t="n">
        <v>0</v>
      </c>
    </row>
    <row r="31">
      <c r="A31" s="4" t="inlineStr">
        <is>
          <t>Sale and repayment of loans at fair value</t>
        </is>
      </c>
      <c r="B31" s="5" t="n">
        <v>73838</v>
      </c>
      <c r="C31" s="5" t="n">
        <v>72803</v>
      </c>
    </row>
    <row r="32">
      <c r="A32" s="4" t="inlineStr">
        <is>
          <t>Repurchase of loans at fair value</t>
        </is>
      </c>
      <c r="B32" s="5" t="n">
        <v>0</v>
      </c>
      <c r="C32" s="5" t="n">
        <v>-1058</v>
      </c>
    </row>
    <row r="33">
      <c r="A33" s="4" t="inlineStr">
        <is>
          <t>Settlement and repayment of excess servicing spread receivable from PennyMac Financial Services, Inc.</t>
        </is>
      </c>
      <c r="B33" s="5" t="n">
        <v>134624</v>
      </c>
      <c r="C33" s="5" t="n">
        <v>25112</v>
      </c>
    </row>
    <row r="34">
      <c r="A34" s="4" t="inlineStr">
        <is>
          <t>Net settlement of derivative financial instruments</t>
        </is>
      </c>
      <c r="B34" s="5" t="n">
        <v>-7891</v>
      </c>
      <c r="C34" s="5" t="n">
        <v>-48236</v>
      </c>
    </row>
    <row r="35">
      <c r="A35" s="4" t="inlineStr">
        <is>
          <t>Distribution from credit risk transfer agreements</t>
        </is>
      </c>
      <c r="B35" s="5" t="n">
        <v>1000269</v>
      </c>
      <c r="C35" s="5" t="n">
        <v>632788</v>
      </c>
    </row>
    <row r="36">
      <c r="A36" s="4" t="inlineStr">
        <is>
          <t>Sale of mortgage servicing rights</t>
        </is>
      </c>
      <c r="B36" s="5" t="n">
        <v>0</v>
      </c>
      <c r="C36" s="5" t="n">
        <v>7</v>
      </c>
    </row>
    <row r="37">
      <c r="A37" s="4" t="inlineStr">
        <is>
          <t>Sale of real estate acquired in settlement of loans</t>
        </is>
      </c>
      <c r="B37" s="5" t="n">
        <v>19588</v>
      </c>
      <c r="C37" s="5" t="n">
        <v>36199</v>
      </c>
    </row>
    <row r="38">
      <c r="A38" s="4" t="inlineStr">
        <is>
          <t>Decrease (increase) in margin deposits</t>
        </is>
      </c>
      <c r="B38" s="5" t="n">
        <v>-207294</v>
      </c>
      <c r="C38" s="5" t="n">
        <v>1989</v>
      </c>
    </row>
    <row r="39">
      <c r="A39" s="4" t="inlineStr">
        <is>
          <t>Net cash provided by investing activities</t>
        </is>
      </c>
      <c r="B39" s="5" t="n">
        <v>1095439</v>
      </c>
      <c r="C39" s="5" t="n">
        <v>1238386</v>
      </c>
    </row>
    <row r="40">
      <c r="A40" s="3" t="inlineStr">
        <is>
          <t>Cash flows from financing activities</t>
        </is>
      </c>
    </row>
    <row r="41">
      <c r="A41" s="4" t="inlineStr">
        <is>
          <t>Sale of assets under agreements to repurchase</t>
        </is>
      </c>
      <c r="B41" s="5" t="n">
        <v>157945930</v>
      </c>
      <c r="C41" s="5" t="n">
        <v>130297190</v>
      </c>
    </row>
    <row r="42">
      <c r="A42" s="4" t="inlineStr">
        <is>
          <t>Repurchase of assets sold under agreements to repurchase</t>
        </is>
      </c>
      <c r="B42" s="5" t="n">
        <v>-157234576</v>
      </c>
      <c r="C42" s="5" t="n">
        <v>-131500376</v>
      </c>
    </row>
    <row r="43">
      <c r="A43" s="4" t="inlineStr">
        <is>
          <t>Issuance of mortgage loan participation purchase and sale agreements</t>
        </is>
      </c>
      <c r="B43" s="5" t="n">
        <v>3339846</v>
      </c>
      <c r="C43" s="5" t="n">
        <v>3941053</v>
      </c>
    </row>
    <row r="44">
      <c r="A44" s="4" t="inlineStr">
        <is>
          <t>Repayment of mortgage loan participation purchase and sale agreements</t>
        </is>
      </c>
      <c r="B44" s="5" t="n">
        <v>-3311653</v>
      </c>
      <c r="C44" s="5" t="n">
        <v>-3861276</v>
      </c>
    </row>
    <row r="45">
      <c r="A45" s="4" t="inlineStr">
        <is>
          <t>Issuance of notes payable secured by credit risk transfer and mortgage servicing assets</t>
        </is>
      </c>
      <c r="B45" s="5" t="n">
        <v>659156</v>
      </c>
      <c r="C45" s="5" t="n">
        <v>350000</v>
      </c>
    </row>
    <row r="46">
      <c r="A46" s="4" t="inlineStr">
        <is>
          <t>Repayment of notes payable secured by credit risk transfer and mortgage servicing assets</t>
        </is>
      </c>
      <c r="B46" s="5" t="n">
        <v>-722027</v>
      </c>
      <c r="C46" s="5" t="n">
        <v>-444988</v>
      </c>
    </row>
    <row r="47">
      <c r="A47" s="4" t="inlineStr">
        <is>
          <t>Issuance of exchangeable senior notes</t>
        </is>
      </c>
      <c r="B47" s="5" t="n">
        <v>345000</v>
      </c>
      <c r="C47" s="5" t="n">
        <v>0</v>
      </c>
    </row>
    <row r="48">
      <c r="A48" s="4" t="inlineStr">
        <is>
          <t>Repayment of exchangeable notes</t>
        </is>
      </c>
      <c r="B48" s="5" t="n">
        <v>0</v>
      </c>
      <c r="C48" s="5" t="n">
        <v>-248262</v>
      </c>
    </row>
    <row r="49">
      <c r="A49" s="4" t="inlineStr">
        <is>
          <t>Repayment of asset-backed financing of consolidated variable interest entities</t>
        </is>
      </c>
      <c r="B49" s="5" t="n">
        <v>-68054</v>
      </c>
      <c r="C49" s="5" t="n">
        <v>-66654</v>
      </c>
    </row>
    <row r="50">
      <c r="A50" s="4" t="inlineStr">
        <is>
          <t>Issuance of notes payable secured by mortgage servicing assets</t>
        </is>
      </c>
      <c r="B50" s="5" t="n">
        <v>1312971</v>
      </c>
      <c r="C50" s="5" t="n">
        <v>0</v>
      </c>
    </row>
    <row r="51">
      <c r="A51" s="4" t="inlineStr">
        <is>
          <t>Repayment of notes payable secured by mortgage servicing assets</t>
        </is>
      </c>
      <c r="B51" s="5" t="n">
        <v>-537970</v>
      </c>
      <c r="C51" s="5" t="n">
        <v>0</v>
      </c>
    </row>
    <row r="52">
      <c r="A52" s="4" t="inlineStr">
        <is>
          <t>Payment of debt issuance costs</t>
        </is>
      </c>
      <c r="B52" s="5" t="n">
        <v>-20654</v>
      </c>
      <c r="C52" s="5" t="n">
        <v>-14305</v>
      </c>
    </row>
    <row r="53">
      <c r="A53" s="4" t="inlineStr">
        <is>
          <t>Payment of contingent underwriting fees payable to PennyMac Financial Services, Inc.</t>
        </is>
      </c>
      <c r="B53" s="5" t="n">
        <v>-4</v>
      </c>
      <c r="C53" s="5" t="n">
        <v>-76</v>
      </c>
    </row>
    <row r="54">
      <c r="A54" s="4" t="inlineStr">
        <is>
          <t>Payment of dividends to preferred shareholders</t>
        </is>
      </c>
      <c r="B54" s="5" t="n">
        <v>-18708</v>
      </c>
      <c r="C54" s="5" t="n">
        <v>-18708</v>
      </c>
    </row>
    <row r="55">
      <c r="A55" s="4" t="inlineStr">
        <is>
          <t>Payment of dividends to common shareholders</t>
        </is>
      </c>
      <c r="B55" s="5" t="n">
        <v>-138300</v>
      </c>
      <c r="C55" s="5" t="n">
        <v>-111988</v>
      </c>
    </row>
    <row r="56">
      <c r="A56" s="4" t="inlineStr">
        <is>
          <t>Issuance of common shares</t>
        </is>
      </c>
      <c r="B56" s="5" t="n">
        <v>0</v>
      </c>
      <c r="C56" s="5" t="n">
        <v>5654</v>
      </c>
    </row>
    <row r="57">
      <c r="A57" s="4" t="inlineStr">
        <is>
          <t>Payment of issuance costs</t>
        </is>
      </c>
      <c r="B57" s="5" t="n">
        <v>0</v>
      </c>
      <c r="C57" s="5" t="n">
        <v>-57</v>
      </c>
    </row>
    <row r="58">
      <c r="A58" s="4" t="inlineStr">
        <is>
          <t>Issuance of preferred shares</t>
        </is>
      </c>
      <c r="B58" s="5" t="n">
        <v>250000</v>
      </c>
      <c r="C58" s="5" t="n">
        <v>0</v>
      </c>
    </row>
    <row r="59">
      <c r="A59" s="4" t="inlineStr">
        <is>
          <t>Payment of vested share-based compensation withholdings</t>
        </is>
      </c>
      <c r="B59" s="5" t="n">
        <v>-698</v>
      </c>
      <c r="C59" s="5" t="n">
        <v>-1629</v>
      </c>
    </row>
    <row r="60">
      <c r="A60" s="4" t="inlineStr">
        <is>
          <t>Repurchase of common shares</t>
        </is>
      </c>
      <c r="B60" s="5" t="n">
        <v>-17700</v>
      </c>
      <c r="C60" s="5" t="n">
        <v>-21618</v>
      </c>
    </row>
    <row r="61">
      <c r="A61" s="4" t="inlineStr">
        <is>
          <t>Net cash provided by (used in) financing activities</t>
        </is>
      </c>
      <c r="B61" s="5" t="n">
        <v>1693472</v>
      </c>
      <c r="C61" s="5" t="n">
        <v>-1716594</v>
      </c>
    </row>
    <row r="62">
      <c r="A62" s="4" t="inlineStr">
        <is>
          <t>Net increase in cash</t>
        </is>
      </c>
      <c r="B62" s="5" t="n">
        <v>74037</v>
      </c>
      <c r="C62" s="5" t="n">
        <v>174430</v>
      </c>
    </row>
    <row r="63">
      <c r="A63" s="4" t="inlineStr">
        <is>
          <t>Cash at beginning of period</t>
        </is>
      </c>
      <c r="B63" s="5" t="n">
        <v>57704</v>
      </c>
      <c r="C63" s="5" t="n">
        <v>104056</v>
      </c>
    </row>
    <row r="64">
      <c r="A64" s="4" t="inlineStr">
        <is>
          <t>Cash at end of period</t>
        </is>
      </c>
      <c r="B64" s="5" t="n">
        <v>131741</v>
      </c>
      <c r="C64" s="5" t="n">
        <v>278486</v>
      </c>
    </row>
    <row r="65">
      <c r="A65" s="4" t="inlineStr">
        <is>
          <t>Preferred Shares [Member]</t>
        </is>
      </c>
    </row>
    <row r="66">
      <c r="A66" s="3" t="inlineStr">
        <is>
          <t>Cash flows from financing activities</t>
        </is>
      </c>
    </row>
    <row r="67">
      <c r="A67" s="4" t="inlineStr">
        <is>
          <t>Payment of issuance costs</t>
        </is>
      </c>
      <c r="B67" s="5" t="n">
        <v>-8225</v>
      </c>
      <c r="C67" s="5" t="n">
        <v>0</v>
      </c>
    </row>
    <row r="68">
      <c r="A68" s="4" t="inlineStr">
        <is>
          <t>PennyMac Loan Services, LLC [Member]</t>
        </is>
      </c>
    </row>
    <row r="69">
      <c r="A69" s="3" t="inlineStr">
        <is>
          <t>Adjustments to reconcile net income (loss) to net cash (used in) provided by operating activities:</t>
        </is>
      </c>
    </row>
    <row r="70">
      <c r="A70" s="4" t="inlineStr">
        <is>
          <t>Accrual of interest on excess servicing spread purchased from PennyMac Financial Services, Inc.</t>
        </is>
      </c>
      <c r="B70" s="5" t="n">
        <v>-1280</v>
      </c>
      <c r="C70" s="5" t="n">
        <v>-6416</v>
      </c>
    </row>
    <row r="71">
      <c r="A71" s="4" t="inlineStr">
        <is>
          <t>Purchase of loans acquired for sale at fair value from PennyMac Financial Services, Inc.</t>
        </is>
      </c>
      <c r="B71" s="5" t="n">
        <v>0</v>
      </c>
      <c r="C71" s="5" t="n">
        <v>-2248896</v>
      </c>
    </row>
    <row r="72">
      <c r="A72" s="4" t="inlineStr">
        <is>
          <t>Sale of loans acquired for sale to PennyMac Financial Services, Inc.</t>
        </is>
      </c>
      <c r="B72" s="5" t="n">
        <v>51471399</v>
      </c>
      <c r="C72" s="5" t="n">
        <v>43721458</v>
      </c>
    </row>
    <row r="73">
      <c r="A73" s="4" t="inlineStr">
        <is>
          <t>Increase in due from PennyMac Financial Services, Inc.</t>
        </is>
      </c>
      <c r="B73" s="5" t="n">
        <v>-10953</v>
      </c>
      <c r="C73" s="5" t="n">
        <v>-16064</v>
      </c>
    </row>
    <row r="74">
      <c r="A74" s="3" t="inlineStr">
        <is>
          <t>Cash flows from financing activities</t>
        </is>
      </c>
    </row>
    <row r="75">
      <c r="A75" s="4" t="inlineStr">
        <is>
          <t>Repurchase of assets sold to PennyMac Financial Services, Inc. under agreement to repurchase</t>
        </is>
      </c>
      <c r="B75" s="6" t="n">
        <v>-80862</v>
      </c>
      <c r="C75" s="6" t="n">
        <v>-205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Expenses (Detail) - PNMAC Capital Management LLC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Common overhead incurred by PCM and its affiliates</t>
        </is>
      </c>
      <c r="B4" s="6" t="n">
        <v>1548</v>
      </c>
      <c r="C4" s="6" t="n">
        <v>1389</v>
      </c>
      <c r="D4" s="6" t="n">
        <v>3387</v>
      </c>
      <c r="E4" s="6" t="n">
        <v>4514</v>
      </c>
    </row>
    <row r="5">
      <c r="A5" s="4" t="inlineStr">
        <is>
          <t>Compensation</t>
        </is>
      </c>
      <c r="B5" s="5" t="n">
        <v>165</v>
      </c>
      <c r="C5" s="5" t="n">
        <v>165</v>
      </c>
      <c r="D5" s="5" t="n">
        <v>495</v>
      </c>
      <c r="E5" s="5" t="n">
        <v>405</v>
      </c>
    </row>
    <row r="6">
      <c r="A6" s="4" t="inlineStr">
        <is>
          <t>Expenses incurred on the Company’s behalf, net</t>
        </is>
      </c>
      <c r="B6" s="5" t="n">
        <v>4396</v>
      </c>
      <c r="C6" s="5" t="n">
        <v>2852</v>
      </c>
      <c r="D6" s="5" t="n">
        <v>13536</v>
      </c>
      <c r="E6" s="5" t="n">
        <v>5561</v>
      </c>
    </row>
    <row r="7">
      <c r="A7" s="4" t="inlineStr">
        <is>
          <t>Total expenses incurred in transaction with affiliates</t>
        </is>
      </c>
      <c r="B7" s="5" t="n">
        <v>6109</v>
      </c>
      <c r="C7" s="5" t="n">
        <v>4406</v>
      </c>
      <c r="D7" s="5" t="n">
        <v>17418</v>
      </c>
      <c r="E7" s="5" t="n">
        <v>10480</v>
      </c>
    </row>
    <row r="8">
      <c r="A8" s="4" t="inlineStr">
        <is>
          <t>Payments and settlements during the period (1)</t>
        </is>
      </c>
      <c r="B8" s="6" t="n">
        <v>51020</v>
      </c>
      <c r="C8" s="6" t="n">
        <v>58479</v>
      </c>
      <c r="D8" s="6" t="n">
        <v>238202</v>
      </c>
      <c r="E8" s="6" t="n">
        <v>2285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 Note Payable to PLS - Additional Information (Detail) - USD ($)</t>
        </is>
      </c>
      <c r="B1" s="2" t="inlineStr">
        <is>
          <t>Dec. 19, 2016</t>
        </is>
      </c>
      <c r="C1" s="2" t="inlineStr">
        <is>
          <t>Sep. 30, 2021</t>
        </is>
      </c>
      <c r="D1" s="2" t="inlineStr">
        <is>
          <t>Dec. 31, 2020</t>
        </is>
      </c>
    </row>
    <row r="2">
      <c r="A2" s="3" t="inlineStr">
        <is>
          <t>Related Party Transaction [Line Items]</t>
        </is>
      </c>
    </row>
    <row r="3">
      <c r="A3" s="4" t="inlineStr">
        <is>
          <t>Recapture percentage loan fee rate and unpaid principal balance refinance loans</t>
        </is>
      </c>
      <c r="B3" s="4" t="inlineStr">
        <is>
          <t>90.00%</t>
        </is>
      </c>
    </row>
    <row r="4">
      <c r="A4" s="4" t="inlineStr">
        <is>
          <t>Recapture percentage loan fee rate and unpaid principal balance modified loans</t>
        </is>
      </c>
      <c r="B4" s="4" t="inlineStr">
        <is>
          <t>90.00%</t>
        </is>
      </c>
    </row>
    <row r="5">
      <c r="A5" s="4" t="inlineStr">
        <is>
          <t>PennyMac Financial Services, Inc. [Member]</t>
        </is>
      </c>
    </row>
    <row r="6">
      <c r="A6" s="3" t="inlineStr">
        <is>
          <t>Related Party Transaction [Line Items]</t>
        </is>
      </c>
    </row>
    <row r="7">
      <c r="A7" s="4" t="inlineStr">
        <is>
          <t>Number of common shares held by affiliate</t>
        </is>
      </c>
      <c r="C7" s="5" t="n">
        <v>75000</v>
      </c>
      <c r="D7" s="5" t="n">
        <v>75000</v>
      </c>
    </row>
    <row r="8">
      <c r="A8" s="4" t="inlineStr">
        <is>
          <t>Maximum [Member]</t>
        </is>
      </c>
    </row>
    <row r="9">
      <c r="A9" s="3" t="inlineStr">
        <is>
          <t>Related Party Transaction [Line Items]</t>
        </is>
      </c>
    </row>
    <row r="10">
      <c r="A10" s="4" t="inlineStr">
        <is>
          <t>Aggregate ESS transferred</t>
        </is>
      </c>
      <c r="B10" s="6" t="n">
        <v>2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Summary of Investing Activit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SS:</t>
        </is>
      </c>
    </row>
    <row r="4">
      <c r="A4" s="4" t="inlineStr">
        <is>
          <t>Interest income:</t>
        </is>
      </c>
      <c r="B4" s="6" t="n">
        <v>58284</v>
      </c>
      <c r="C4" s="6" t="n">
        <v>60623</v>
      </c>
      <c r="D4" s="6" t="n">
        <v>139559</v>
      </c>
      <c r="E4" s="6" t="n">
        <v>173558</v>
      </c>
    </row>
    <row r="5">
      <c r="A5" s="3" t="inlineStr">
        <is>
          <t>Net gain (loss) included in Net gains (losses) on investments:</t>
        </is>
      </c>
    </row>
    <row r="6">
      <c r="A6" s="4" t="inlineStr">
        <is>
          <t>Net (loss) gain on investments</t>
        </is>
      </c>
      <c r="B6" s="5" t="n">
        <v>57306</v>
      </c>
      <c r="C6" s="5" t="n">
        <v>19597</v>
      </c>
      <c r="D6" s="5" t="n">
        <v>268902</v>
      </c>
      <c r="E6" s="5" t="n">
        <v>-306600</v>
      </c>
    </row>
    <row r="7">
      <c r="A7" s="4" t="inlineStr">
        <is>
          <t>Excess servicing spread purchased from PennyMac Financial Services, Inc. at fair value</t>
        </is>
      </c>
      <c r="B7" s="5" t="n">
        <v>0</v>
      </c>
      <c r="D7" s="5" t="n">
        <v>0</v>
      </c>
      <c r="F7" s="6" t="n">
        <v>131750</v>
      </c>
    </row>
    <row r="8">
      <c r="A8" s="4" t="inlineStr">
        <is>
          <t>PennyMac Financial Services, Inc. [Member]</t>
        </is>
      </c>
    </row>
    <row r="9">
      <c r="A9" s="3" t="inlineStr">
        <is>
          <t>ESS:</t>
        </is>
      </c>
    </row>
    <row r="10">
      <c r="A10" s="4" t="inlineStr">
        <is>
          <t>Received pursuant to a recapture agreement</t>
        </is>
      </c>
      <c r="C10" s="5" t="n">
        <v>531</v>
      </c>
      <c r="D10" s="5" t="n">
        <v>557</v>
      </c>
      <c r="E10" s="5" t="n">
        <v>1393</v>
      </c>
    </row>
    <row r="11">
      <c r="A11" s="4" t="inlineStr">
        <is>
          <t>Repayments</t>
        </is>
      </c>
      <c r="C11" s="5" t="n">
        <v>7682</v>
      </c>
      <c r="D11" s="5" t="n">
        <v>134624</v>
      </c>
      <c r="E11" s="5" t="n">
        <v>25112</v>
      </c>
    </row>
    <row r="12">
      <c r="A12" s="4" t="inlineStr">
        <is>
          <t>Interest income:</t>
        </is>
      </c>
      <c r="B12" s="5" t="n">
        <v>0</v>
      </c>
      <c r="C12" s="5" t="n">
        <v>2070</v>
      </c>
      <c r="D12" s="5" t="n">
        <v>1280</v>
      </c>
      <c r="E12" s="5" t="n">
        <v>6416</v>
      </c>
    </row>
    <row r="13">
      <c r="A13" s="3" t="inlineStr">
        <is>
          <t>Net gain (loss) included in Net gains (losses) on investments:</t>
        </is>
      </c>
    </row>
    <row r="14">
      <c r="A14" s="4" t="inlineStr">
        <is>
          <t>Valuation changes</t>
        </is>
      </c>
      <c r="C14" s="5" t="n">
        <v>-3135</v>
      </c>
      <c r="D14" s="5" t="n">
        <v>1037</v>
      </c>
      <c r="E14" s="5" t="n">
        <v>-18293</v>
      </c>
    </row>
    <row r="15">
      <c r="A15" s="4" t="inlineStr">
        <is>
          <t>Recapture income</t>
        </is>
      </c>
      <c r="C15" s="5" t="n">
        <v>525</v>
      </c>
      <c r="D15" s="5" t="n">
        <v>614</v>
      </c>
      <c r="E15" s="5" t="n">
        <v>1441</v>
      </c>
    </row>
    <row r="16">
      <c r="A16" s="4" t="inlineStr">
        <is>
          <t>Net (loss) gain on investments</t>
        </is>
      </c>
      <c r="B16" s="5" t="n">
        <v>0</v>
      </c>
      <c r="C16" s="6" t="n">
        <v>-2610</v>
      </c>
      <c r="D16" s="5" t="n">
        <v>1651</v>
      </c>
      <c r="E16" s="6" t="n">
        <v>-16852</v>
      </c>
    </row>
    <row r="17">
      <c r="A17" s="4" t="inlineStr">
        <is>
          <t>Excess servicing spread purchased from PennyMac Financial Services, Inc. at fair value</t>
        </is>
      </c>
      <c r="B17" s="6" t="n">
        <v>0</v>
      </c>
      <c r="D17" s="6" t="n">
        <v>0</v>
      </c>
      <c r="F17" s="6" t="n">
        <v>13175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Summary of Financing Activ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Interest expense</t>
        </is>
      </c>
      <c r="B4" s="6" t="n">
        <v>75489</v>
      </c>
      <c r="C4" s="6" t="n">
        <v>59017</v>
      </c>
      <c r="D4" s="6" t="n">
        <v>230999</v>
      </c>
      <c r="E4" s="6" t="n">
        <v>201133</v>
      </c>
    </row>
    <row r="5">
      <c r="A5" s="4" t="inlineStr">
        <is>
          <t>PennyMac Financial Services, Inc. [Member]</t>
        </is>
      </c>
    </row>
    <row r="6">
      <c r="A6" s="3" t="inlineStr">
        <is>
          <t>Related Party Transaction [Line Items]</t>
        </is>
      </c>
    </row>
    <row r="7">
      <c r="A7" s="4" t="inlineStr">
        <is>
          <t>Net repayments of assets sold under agreements to repurchase</t>
        </is>
      </c>
      <c r="C7" s="5" t="n">
        <v>3143</v>
      </c>
      <c r="D7" s="5" t="n">
        <v>80862</v>
      </c>
      <c r="E7" s="5" t="n">
        <v>20554</v>
      </c>
    </row>
    <row r="8">
      <c r="A8" s="4" t="inlineStr">
        <is>
          <t>Interest expense</t>
        </is>
      </c>
      <c r="B8" s="5" t="n">
        <v>0</v>
      </c>
      <c r="C8" s="6" t="n">
        <v>676</v>
      </c>
      <c r="D8" s="5" t="n">
        <v>387</v>
      </c>
      <c r="E8" s="6" t="n">
        <v>2686</v>
      </c>
    </row>
    <row r="9">
      <c r="A9" s="4" t="inlineStr">
        <is>
          <t>Assets sold to PFSI under agreement to repurchase</t>
        </is>
      </c>
      <c r="B9" s="6" t="n">
        <v>0</v>
      </c>
      <c r="D9" s="6" t="n">
        <v>0</v>
      </c>
      <c r="F9" s="6" t="n">
        <v>8086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Amounts Receivable From and Payable to PFSI (Detail) - PennyMac Financial Services, Inc. [Member] - USD ($) $ in Thousands</t>
        </is>
      </c>
      <c r="B1" s="2" t="inlineStr">
        <is>
          <t>Sep. 30, 2021</t>
        </is>
      </c>
      <c r="C1" s="2" t="inlineStr">
        <is>
          <t>Dec. 31, 2020</t>
        </is>
      </c>
    </row>
    <row r="2">
      <c r="A2" s="3" t="inlineStr">
        <is>
          <t>Related Party Transaction [Line Items]</t>
        </is>
      </c>
    </row>
    <row r="3">
      <c r="A3" s="4" t="inlineStr">
        <is>
          <t>Due from PennyMac Financial Services, Inc.</t>
        </is>
      </c>
      <c r="B3" s="6" t="n">
        <v>19162</v>
      </c>
      <c r="C3" s="6" t="n">
        <v>8152</v>
      </c>
    </row>
    <row r="4">
      <c r="A4" s="3" t="inlineStr">
        <is>
          <t>Due to PFSI:</t>
        </is>
      </c>
    </row>
    <row r="5">
      <c r="A5" s="4" t="inlineStr">
        <is>
          <t>Allocated expenses and expenses and costs paid by PFSI on PMT’s behalf</t>
        </is>
      </c>
      <c r="B5" s="5" t="n">
        <v>12493</v>
      </c>
      <c r="C5" s="5" t="n">
        <v>38142</v>
      </c>
    </row>
    <row r="6">
      <c r="A6" s="4" t="inlineStr">
        <is>
          <t>Fulfillment fees</t>
        </is>
      </c>
      <c r="B6" s="5" t="n">
        <v>10709</v>
      </c>
      <c r="C6" s="5" t="n">
        <v>20873</v>
      </c>
    </row>
    <row r="7">
      <c r="A7" s="4" t="inlineStr">
        <is>
          <t>Management fees</t>
        </is>
      </c>
      <c r="B7" s="5" t="n">
        <v>8778</v>
      </c>
      <c r="C7" s="5" t="n">
        <v>8686</v>
      </c>
    </row>
    <row r="8">
      <c r="A8" s="4" t="inlineStr">
        <is>
          <t>Correspondent production fees</t>
        </is>
      </c>
      <c r="B8" s="5" t="n">
        <v>10867</v>
      </c>
      <c r="C8" s="5" t="n">
        <v>13065</v>
      </c>
    </row>
    <row r="9">
      <c r="A9" s="4" t="inlineStr">
        <is>
          <t>Loan servicing fees</t>
        </is>
      </c>
      <c r="B9" s="5" t="n">
        <v>7146</v>
      </c>
      <c r="C9" s="5" t="n">
        <v>6213</v>
      </c>
    </row>
    <row r="10">
      <c r="A10" s="4" t="inlineStr">
        <is>
          <t>Interest on Assets sold to PFSI under agreement to repurchase</t>
        </is>
      </c>
      <c r="B10" s="5" t="n">
        <v>0</v>
      </c>
      <c r="C10" s="5" t="n">
        <v>26</v>
      </c>
    </row>
    <row r="11">
      <c r="A11" s="4" t="inlineStr">
        <is>
          <t>Total expense due to affiliate</t>
        </is>
      </c>
      <c r="B11" s="6" t="n">
        <v>49993</v>
      </c>
      <c r="C11" s="6" t="n">
        <v>87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Transfer Cash to Fund Loan Servicing Advances (Detail) - USD ($) $ in Thousands</t>
        </is>
      </c>
      <c r="B1" s="2" t="inlineStr">
        <is>
          <t>Sep. 30, 2021</t>
        </is>
      </c>
      <c r="C1" s="2" t="inlineStr">
        <is>
          <t>Dec. 31, 2020</t>
        </is>
      </c>
    </row>
    <row r="2">
      <c r="A2" s="3" t="inlineStr">
        <is>
          <t>Related Party Transaction [Line Items]</t>
        </is>
      </c>
    </row>
    <row r="3">
      <c r="A3" s="4" t="inlineStr">
        <is>
          <t>Loan servicing advances</t>
        </is>
      </c>
      <c r="B3" s="6" t="n">
        <v>115961</v>
      </c>
      <c r="C3" s="6" t="n">
        <v>121820</v>
      </c>
    </row>
    <row r="4">
      <c r="A4" s="4" t="inlineStr">
        <is>
          <t>Real estate acquired in settlement of loans</t>
        </is>
      </c>
      <c r="B4" s="5" t="n">
        <v>10473</v>
      </c>
      <c r="C4" s="5" t="n">
        <v>28709</v>
      </c>
    </row>
    <row r="5">
      <c r="A5" s="4" t="inlineStr">
        <is>
          <t>PennyMac Loan Services, LLC [Member]</t>
        </is>
      </c>
    </row>
    <row r="6">
      <c r="A6" s="3" t="inlineStr">
        <is>
          <t>Related Party Transaction [Line Items]</t>
        </is>
      </c>
    </row>
    <row r="7">
      <c r="A7" s="4" t="inlineStr">
        <is>
          <t>Loan servicing advances</t>
        </is>
      </c>
      <c r="B7" s="5" t="n">
        <v>115961</v>
      </c>
      <c r="C7" s="5" t="n">
        <v>121820</v>
      </c>
    </row>
    <row r="8">
      <c r="A8" s="4" t="inlineStr">
        <is>
          <t>Real estate acquired in settlement of loans</t>
        </is>
      </c>
      <c r="B8" s="5" t="n">
        <v>3054</v>
      </c>
      <c r="C8" s="5" t="n">
        <v>10334</v>
      </c>
    </row>
    <row r="9">
      <c r="A9" s="4" t="inlineStr">
        <is>
          <t>Servicing advances and real estate acquired</t>
        </is>
      </c>
      <c r="B9" s="6" t="n">
        <v>119015</v>
      </c>
      <c r="C9" s="6" t="n">
        <v>1321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ales - Summary of Cash Flows between Company and Transferees in Transfers Accounted for Sales (Detail) - Variable Interest Entity, Not Primary Beneficiary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t>
        </is>
      </c>
    </row>
    <row r="4">
      <c r="A4" s="4" t="inlineStr">
        <is>
          <t>Proceeds from sales</t>
        </is>
      </c>
      <c r="B4" s="6" t="n">
        <v>29865473</v>
      </c>
      <c r="C4" s="6" t="n">
        <v>26748508</v>
      </c>
      <c r="D4" s="6" t="n">
        <v>93365579</v>
      </c>
      <c r="E4" s="6" t="n">
        <v>66639230</v>
      </c>
    </row>
    <row r="5">
      <c r="A5" s="4" t="inlineStr">
        <is>
          <t>Loan servicing fees received net of guarantee fees</t>
        </is>
      </c>
      <c r="B5" s="6" t="n">
        <v>137804</v>
      </c>
      <c r="C5" s="6" t="n">
        <v>98027</v>
      </c>
      <c r="D5" s="6" t="n">
        <v>378110</v>
      </c>
      <c r="E5" s="6" t="n">
        <v>29431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Sales - Summary of Collection Status Information for Loans Accounted for Sales (Detail) - Variable Interest Entity, Not Primary Beneficiary [Member] - USD ($) $ in Thousands</t>
        </is>
      </c>
      <c r="C1" s="2" t="inlineStr">
        <is>
          <t>Sep. 30, 2021</t>
        </is>
      </c>
      <c r="D1" s="2" t="inlineStr">
        <is>
          <t>Dec. 31, 2020</t>
        </is>
      </c>
    </row>
    <row r="2">
      <c r="A2" s="3" t="inlineStr">
        <is>
          <t>Mortgage Loans On Real Estate [Line Items]</t>
        </is>
      </c>
    </row>
    <row r="3">
      <c r="A3" s="4" t="inlineStr">
        <is>
          <t>UPB of loans outstanding</t>
        </is>
      </c>
      <c r="C3" s="6" t="n">
        <v>211951309</v>
      </c>
      <c r="D3" s="6" t="n">
        <v>170502361</v>
      </c>
    </row>
    <row r="4">
      <c r="A4" s="3" t="inlineStr">
        <is>
          <t>Collection Status (UPB)</t>
        </is>
      </c>
    </row>
    <row r="5">
      <c r="A5" s="4" t="inlineStr">
        <is>
          <t>30-89 days delinquent</t>
        </is>
      </c>
      <c r="B5" s="4" t="inlineStr">
        <is>
          <t>[1]</t>
        </is>
      </c>
      <c r="C5" s="5" t="n">
        <v>1080362</v>
      </c>
      <c r="D5" s="5" t="n">
        <v>1235981</v>
      </c>
    </row>
    <row r="6">
      <c r="A6" s="3" t="inlineStr">
        <is>
          <t>90 or more days delinquent:</t>
        </is>
      </c>
    </row>
    <row r="7">
      <c r="A7" s="4" t="inlineStr">
        <is>
          <t>Not in foreclosure</t>
        </is>
      </c>
      <c r="C7" s="5" t="n">
        <v>2204245</v>
      </c>
      <c r="D7" s="5" t="n">
        <v>4428915</v>
      </c>
    </row>
    <row r="8">
      <c r="A8" s="4" t="inlineStr">
        <is>
          <t>In foreclosure</t>
        </is>
      </c>
      <c r="C8" s="5" t="n">
        <v>23497</v>
      </c>
      <c r="D8" s="5" t="n">
        <v>27494</v>
      </c>
    </row>
    <row r="9">
      <c r="A9" s="4" t="inlineStr">
        <is>
          <t>Bankruptcy</t>
        </is>
      </c>
      <c r="C9" s="5" t="n">
        <v>147052</v>
      </c>
      <c r="D9" s="5" t="n">
        <v>148866</v>
      </c>
    </row>
    <row r="10">
      <c r="A10" s="4" t="inlineStr">
        <is>
          <t>Custodial funds managed by the Company</t>
        </is>
      </c>
      <c r="B10" s="4" t="inlineStr">
        <is>
          <t>[2]</t>
        </is>
      </c>
      <c r="C10" s="5" t="n">
        <v>5373992</v>
      </c>
      <c r="D10" s="5" t="n">
        <v>6086724</v>
      </c>
    </row>
    <row r="11">
      <c r="A11" s="4" t="inlineStr">
        <is>
          <t>COVID-19 [Member]</t>
        </is>
      </c>
    </row>
    <row r="12">
      <c r="A12" s="3" t="inlineStr">
        <is>
          <t>90 or more days delinquent:</t>
        </is>
      </c>
    </row>
    <row r="13">
      <c r="A13" s="4" t="inlineStr">
        <is>
          <t>30-89 days</t>
        </is>
      </c>
      <c r="C13" s="5" t="n">
        <v>252609</v>
      </c>
      <c r="D13" s="5" t="n">
        <v>530353</v>
      </c>
    </row>
    <row r="14">
      <c r="A14" s="4" t="inlineStr">
        <is>
          <t>90 days or more</t>
        </is>
      </c>
      <c r="C14" s="6" t="n">
        <v>1395601</v>
      </c>
      <c r="D14" s="6" t="n">
        <v>3123288</v>
      </c>
    </row>
    <row r="15"/>
    <row r="16">
      <c r="A16" s="4" t="inlineStr">
        <is>
          <t>[1]</t>
        </is>
      </c>
      <c r="B16" s="4" t="inlineStr">
        <is>
          <t>Includes delinquent loans in COVID-19 pandemic-related forbearance plans that were requested by borrowers seeking payment relief in accordance with the CARES Act.</t>
        </is>
      </c>
    </row>
    <row r="17">
      <c r="A17" s="4" t="inlineStr">
        <is>
          <t>[2]</t>
        </is>
      </c>
      <c r="B17" s="4" t="inlineStr">
        <is>
          <t>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 Interest income in the Company’s consolidated statements of operations.</t>
        </is>
      </c>
    </row>
  </sheetData>
  <mergeCells count="4">
    <mergeCell ref="A1:B1"/>
    <mergeCell ref="A15:C15"/>
    <mergeCell ref="B16:C16"/>
    <mergeCell ref="B17:C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Millions</t>
        </is>
      </c>
      <c r="B1" s="2" t="inlineStr">
        <is>
          <t>Sep. 30, 2013</t>
        </is>
      </c>
      <c r="C1" s="2" t="inlineStr">
        <is>
          <t>Sep. 30, 2021</t>
        </is>
      </c>
    </row>
    <row r="2">
      <c r="A2" s="4" t="inlineStr">
        <is>
          <t>Variable Interest Entity, Primary Beneficiary [Member] | Investment in Securities Backed by Jumbo Loans [Member]</t>
        </is>
      </c>
    </row>
    <row r="3">
      <c r="A3" s="3" t="inlineStr">
        <is>
          <t>Mortgage Loans On Real Estate Schedule [Table]</t>
        </is>
      </c>
    </row>
    <row r="4">
      <c r="A4" s="4" t="inlineStr">
        <is>
          <t>Certificates issued</t>
        </is>
      </c>
      <c r="B4" s="6" t="n">
        <v>537</v>
      </c>
    </row>
    <row r="5">
      <c r="A5" s="4" t="inlineStr">
        <is>
          <t>Weighted yield</t>
        </is>
      </c>
      <c r="B5" s="4" t="inlineStr">
        <is>
          <t>3.90%</t>
        </is>
      </c>
    </row>
    <row r="6">
      <c r="A6" s="4" t="inlineStr">
        <is>
          <t>Variable Interest Entity, Primary Beneficiary [Member] | Subordinate Mortgage Pass Through Securities [Member]</t>
        </is>
      </c>
    </row>
    <row r="7">
      <c r="A7" s="3" t="inlineStr">
        <is>
          <t>Mortgage Loans On Real Estate Schedule [Table]</t>
        </is>
      </c>
    </row>
    <row r="8">
      <c r="A8" s="4" t="inlineStr">
        <is>
          <t>Purchase of mortgage-backed securities at fair value</t>
        </is>
      </c>
      <c r="C8" s="6" t="n">
        <v>796</v>
      </c>
    </row>
    <row r="9">
      <c r="A9" s="4" t="inlineStr">
        <is>
          <t>Credit Risk Transfer Agreements [Member] | Minimum [Member]</t>
        </is>
      </c>
    </row>
    <row r="10">
      <c r="A10" s="3" t="inlineStr">
        <is>
          <t>Mortgage Loans On Real Estate Schedule [Table]</t>
        </is>
      </c>
    </row>
    <row r="11">
      <c r="A11" s="4" t="inlineStr">
        <is>
          <t>Initially established percentage of unpaid principal balance of loans sold under recourse obligation losses</t>
        </is>
      </c>
      <c r="C11" s="4" t="inlineStr">
        <is>
          <t>3.50%</t>
        </is>
      </c>
    </row>
    <row r="12">
      <c r="A12" s="4" t="inlineStr">
        <is>
          <t>Increase to maximum percentage of outstanding unpaid principal balance</t>
        </is>
      </c>
      <c r="C12" s="4" t="inlineStr">
        <is>
          <t>4.50%</t>
        </is>
      </c>
    </row>
    <row r="13">
      <c r="A13" s="4" t="inlineStr">
        <is>
          <t>Credit Risk Transfer Agreements [Member] | Maximum [Member]</t>
        </is>
      </c>
    </row>
    <row r="14">
      <c r="A14" s="3" t="inlineStr">
        <is>
          <t>Mortgage Loans On Real Estate Schedule [Table]</t>
        </is>
      </c>
    </row>
    <row r="15">
      <c r="A15" s="4" t="inlineStr">
        <is>
          <t>Initially established percentage of unpaid principal balance of loans sold under recourse obligation losses</t>
        </is>
      </c>
      <c r="C15" s="4" t="inlineStr">
        <is>
          <t>4.00%</t>
        </is>
      </c>
    </row>
    <row r="16">
      <c r="A16" s="4" t="inlineStr">
        <is>
          <t>Increase to maximum percentage of outstanding unpaid principal balance</t>
        </is>
      </c>
      <c r="C16" s="4" t="inlineStr">
        <is>
          <t>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Variable Interest Entities - Summary of Credit Risk Transfer Agreement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Sep. 30, 2027</t>
        </is>
      </c>
      <c r="H2" s="2" t="inlineStr">
        <is>
          <t>Sep. 30, 2026</t>
        </is>
      </c>
      <c r="I2" s="2" t="inlineStr">
        <is>
          <t>Sep. 30, 2025</t>
        </is>
      </c>
      <c r="J2" s="2" t="inlineStr">
        <is>
          <t>Sep. 30, 2024</t>
        </is>
      </c>
      <c r="K2" s="2" t="inlineStr">
        <is>
          <t>Sep. 30, 2023</t>
        </is>
      </c>
      <c r="L2" s="2" t="inlineStr">
        <is>
          <t>Sep. 30, 2022</t>
        </is>
      </c>
      <c r="M2" s="2" t="inlineStr">
        <is>
          <t>Dec. 31, 2020</t>
        </is>
      </c>
    </row>
    <row r="3">
      <c r="A3" s="3" t="inlineStr">
        <is>
          <t>CRT strips</t>
        </is>
      </c>
    </row>
    <row r="4">
      <c r="A4" s="4" t="inlineStr">
        <is>
          <t>Net investment income</t>
        </is>
      </c>
      <c r="C4" s="6" t="n">
        <v>47854</v>
      </c>
      <c r="D4" s="6" t="n">
        <v>221013</v>
      </c>
      <c r="E4" s="6" t="n">
        <v>370817</v>
      </c>
      <c r="F4" s="6" t="n">
        <v>272817</v>
      </c>
    </row>
    <row r="5">
      <c r="A5" s="3" t="inlineStr">
        <is>
          <t>Carrying value of CRT arrangements:</t>
        </is>
      </c>
    </row>
    <row r="6">
      <c r="A6" s="4" t="inlineStr">
        <is>
          <t>Derivative and credit risk transfer strip assets</t>
        </is>
      </c>
      <c r="C6" s="5" t="n">
        <v>97688</v>
      </c>
      <c r="E6" s="5" t="n">
        <v>97688</v>
      </c>
      <c r="M6" s="6" t="n">
        <v>164318</v>
      </c>
    </row>
    <row r="7">
      <c r="A7" s="4" t="inlineStr">
        <is>
          <t>Interest-only security payable at fair value</t>
        </is>
      </c>
      <c r="C7" s="5" t="n">
        <v>12000</v>
      </c>
      <c r="E7" s="5" t="n">
        <v>12000</v>
      </c>
      <c r="G7" s="6" t="n">
        <v>12000</v>
      </c>
      <c r="H7" s="6" t="n">
        <v>0</v>
      </c>
      <c r="I7" s="6" t="n">
        <v>0</v>
      </c>
      <c r="J7" s="6" t="n">
        <v>0</v>
      </c>
      <c r="K7" s="6" t="n">
        <v>0</v>
      </c>
      <c r="L7" s="6" t="n">
        <v>0</v>
      </c>
      <c r="M7" s="5" t="n">
        <v>10757</v>
      </c>
    </row>
    <row r="8">
      <c r="A8" s="4" t="inlineStr">
        <is>
          <t>Variable Interest Entity, Primary Beneficiary [Member]</t>
        </is>
      </c>
    </row>
    <row r="9">
      <c r="A9" s="3" t="inlineStr">
        <is>
          <t>Carrying value of CRT arrangements:</t>
        </is>
      </c>
    </row>
    <row r="10">
      <c r="A10" s="4" t="inlineStr">
        <is>
          <t>Interest-only security payable at fair value</t>
        </is>
      </c>
      <c r="C10" s="5" t="n">
        <v>12000</v>
      </c>
      <c r="E10" s="5" t="n">
        <v>12000</v>
      </c>
      <c r="M10" s="5" t="n">
        <v>10757</v>
      </c>
    </row>
    <row r="11">
      <c r="A11" s="4" t="inlineStr">
        <is>
          <t>Variable Interest Entity, Primary Beneficiary [Member] | Credit Risk Transfer Agreements [Member]</t>
        </is>
      </c>
    </row>
    <row r="12">
      <c r="A12" s="3" t="inlineStr">
        <is>
          <t>Transfer Of Financial Assets Accounted For As Sales [Line Items]</t>
        </is>
      </c>
    </row>
    <row r="13">
      <c r="A13" s="4" t="inlineStr">
        <is>
          <t>UPB of loans sold</t>
        </is>
      </c>
      <c r="D13" s="5" t="n">
        <v>1799078</v>
      </c>
      <c r="F13" s="5" t="n">
        <v>18277263</v>
      </c>
    </row>
    <row r="14">
      <c r="A14" s="4" t="inlineStr">
        <is>
          <t>Investments — Change in expected face amount of firm commitment to purchase CRT securities</t>
        </is>
      </c>
      <c r="D14" s="5" t="n">
        <v>-95033</v>
      </c>
      <c r="F14" s="5" t="n">
        <v>197481</v>
      </c>
    </row>
    <row r="15">
      <c r="A15" s="3" t="inlineStr">
        <is>
          <t>Net investment income</t>
        </is>
      </c>
    </row>
    <row r="16">
      <c r="A16" s="4" t="inlineStr">
        <is>
          <t>Net gains on loans acquired for sale — Fair value of firm commitment to purchase CRT securities recognized upon sale of loans</t>
        </is>
      </c>
      <c r="D16" s="5" t="n">
        <v>-3933</v>
      </c>
      <c r="F16" s="5" t="n">
        <v>-38161</v>
      </c>
    </row>
    <row r="17">
      <c r="A17" s="3" t="inlineStr">
        <is>
          <t>CRT derivatives</t>
        </is>
      </c>
    </row>
    <row r="18">
      <c r="A18" s="4" t="inlineStr">
        <is>
          <t>Realized</t>
        </is>
      </c>
      <c r="C18" s="5" t="n">
        <v>21337</v>
      </c>
      <c r="D18" s="5" t="n">
        <v>11480</v>
      </c>
      <c r="E18" s="5" t="n">
        <v>73464</v>
      </c>
      <c r="F18" s="5" t="n">
        <v>42231</v>
      </c>
    </row>
    <row r="19">
      <c r="A19" s="4" t="inlineStr">
        <is>
          <t>Valuation changes</t>
        </is>
      </c>
      <c r="C19" s="5" t="n">
        <v>-3345</v>
      </c>
      <c r="D19" s="5" t="n">
        <v>-17996</v>
      </c>
      <c r="E19" s="5" t="n">
        <v>98</v>
      </c>
      <c r="F19" s="5" t="n">
        <v>-196404</v>
      </c>
    </row>
    <row r="20">
      <c r="A20" s="4" t="inlineStr">
        <is>
          <t>Gains (losses) recognized on gross derivative related to credit risk transactions</t>
        </is>
      </c>
      <c r="C20" s="5" t="n">
        <v>17992</v>
      </c>
      <c r="D20" s="5" t="n">
        <v>-6516</v>
      </c>
      <c r="E20" s="5" t="n">
        <v>73562</v>
      </c>
      <c r="F20" s="5" t="n">
        <v>-154173</v>
      </c>
    </row>
    <row r="21">
      <c r="A21" s="3" t="inlineStr">
        <is>
          <t>CRT strips</t>
        </is>
      </c>
    </row>
    <row r="22">
      <c r="A22" s="4" t="inlineStr">
        <is>
          <t>Realized</t>
        </is>
      </c>
      <c r="C22" s="5" t="n">
        <v>26370</v>
      </c>
      <c r="D22" s="5" t="n">
        <v>10460</v>
      </c>
      <c r="E22" s="5" t="n">
        <v>90342</v>
      </c>
      <c r="F22" s="5" t="n">
        <v>38565</v>
      </c>
    </row>
    <row r="23">
      <c r="A23" s="4" t="inlineStr">
        <is>
          <t>Valuation changes</t>
        </is>
      </c>
      <c r="C23" s="5" t="n">
        <v>28327</v>
      </c>
      <c r="D23" s="5" t="n">
        <v>8635</v>
      </c>
      <c r="E23" s="5" t="n">
        <v>163273</v>
      </c>
      <c r="F23" s="5" t="n">
        <v>-107670</v>
      </c>
    </row>
    <row r="24">
      <c r="A24" s="4" t="inlineStr">
        <is>
          <t>Credit risk transfer strips</t>
        </is>
      </c>
      <c r="C24" s="5" t="n">
        <v>54697</v>
      </c>
      <c r="D24" s="5" t="n">
        <v>19095</v>
      </c>
      <c r="E24" s="5" t="n">
        <v>253615</v>
      </c>
      <c r="F24" s="5" t="n">
        <v>-69105</v>
      </c>
    </row>
    <row r="25">
      <c r="A25" s="4" t="inlineStr">
        <is>
          <t>Interest-only security payable at fair value</t>
        </is>
      </c>
      <c r="C25" s="5" t="n">
        <v>1185</v>
      </c>
      <c r="D25" s="5" t="n">
        <v>2041</v>
      </c>
      <c r="E25" s="5" t="n">
        <v>-1243</v>
      </c>
      <c r="F25" s="5" t="n">
        <v>12769</v>
      </c>
    </row>
    <row r="26">
      <c r="A26" s="4" t="inlineStr">
        <is>
          <t>Gains (losses) recognized on gross derivative related to credit risk transactions</t>
        </is>
      </c>
      <c r="C26" s="5" t="n">
        <v>73874</v>
      </c>
      <c r="D26" s="5" t="n">
        <v>14620</v>
      </c>
      <c r="E26" s="5" t="n">
        <v>325934</v>
      </c>
      <c r="F26" s="5" t="n">
        <v>-210509</v>
      </c>
    </row>
    <row r="27">
      <c r="A27" s="4" t="inlineStr">
        <is>
          <t>Firm commitments to purchase CRT securities</t>
        </is>
      </c>
      <c r="D27" s="5" t="n">
        <v>46332</v>
      </c>
      <c r="F27" s="5" t="n">
        <v>-220146</v>
      </c>
    </row>
    <row r="28">
      <c r="A28" s="4" t="inlineStr">
        <is>
          <t>Gains (losses) recognized on CRT agreements upon firm commitments to purchase CRT securities</t>
        </is>
      </c>
      <c r="C28" s="5" t="n">
        <v>73874</v>
      </c>
      <c r="D28" s="5" t="n">
        <v>60952</v>
      </c>
      <c r="E28" s="5" t="n">
        <v>325934</v>
      </c>
      <c r="F28" s="5" t="n">
        <v>-430655</v>
      </c>
    </row>
    <row r="29">
      <c r="A29" s="4" t="inlineStr">
        <is>
          <t>Interest income — Deposits securing CRT arrangements</t>
        </is>
      </c>
      <c r="C29" s="5" t="n">
        <v>126</v>
      </c>
      <c r="D29" s="5" t="n">
        <v>288</v>
      </c>
      <c r="E29" s="5" t="n">
        <v>451</v>
      </c>
      <c r="F29" s="5" t="n">
        <v>6893</v>
      </c>
    </row>
    <row r="30">
      <c r="A30" s="4" t="inlineStr">
        <is>
          <t>Net investment income</t>
        </is>
      </c>
      <c r="C30" s="5" t="n">
        <v>74000</v>
      </c>
      <c r="D30" s="5" t="n">
        <v>57307</v>
      </c>
      <c r="E30" s="5" t="n">
        <v>326385</v>
      </c>
      <c r="F30" s="5" t="n">
        <v>-461923</v>
      </c>
    </row>
    <row r="31">
      <c r="A31" s="4" t="inlineStr">
        <is>
          <t>Net (recoveries received) payments made to settle (recoveries) losses on CRT arrangements</t>
        </is>
      </c>
      <c r="C31" s="5" t="n">
        <v>-14321</v>
      </c>
      <c r="D31" s="6" t="n">
        <v>2935</v>
      </c>
      <c r="E31" s="5" t="n">
        <v>-47876</v>
      </c>
      <c r="F31" s="6" t="n">
        <v>7114</v>
      </c>
    </row>
    <row r="32">
      <c r="A32" s="3" t="inlineStr">
        <is>
          <t>Carrying value of CRT arrangements:</t>
        </is>
      </c>
    </row>
    <row r="33">
      <c r="A33" s="4" t="inlineStr">
        <is>
          <t>CRT derivatives</t>
        </is>
      </c>
      <c r="C33" s="5" t="n">
        <v>31891</v>
      </c>
      <c r="E33" s="5" t="n">
        <v>31891</v>
      </c>
      <c r="M33" s="5" t="n">
        <v>31795</v>
      </c>
    </row>
    <row r="34">
      <c r="A34" s="4" t="inlineStr">
        <is>
          <t>CRT strips</t>
        </is>
      </c>
      <c r="C34" s="5" t="n">
        <v>-39519</v>
      </c>
      <c r="E34" s="5" t="n">
        <v>-39519</v>
      </c>
      <c r="M34" s="5" t="n">
        <v>-202792</v>
      </c>
    </row>
    <row r="35">
      <c r="A35" s="4" t="inlineStr">
        <is>
          <t>Derivative and credit risk transfer strip assets</t>
        </is>
      </c>
      <c r="C35" s="5" t="n">
        <v>-7628</v>
      </c>
      <c r="E35" s="5" t="n">
        <v>-7628</v>
      </c>
      <c r="M35" s="5" t="n">
        <v>-170997</v>
      </c>
    </row>
    <row r="36">
      <c r="A36" s="4" t="inlineStr">
        <is>
          <t>Deposits securing CRT arrangements</t>
        </is>
      </c>
      <c r="C36" s="5" t="n">
        <v>1962800</v>
      </c>
      <c r="E36" s="5" t="n">
        <v>1962800</v>
      </c>
      <c r="M36" s="5" t="n">
        <v>2799263</v>
      </c>
    </row>
    <row r="37">
      <c r="A37" s="4" t="inlineStr">
        <is>
          <t>Interest-only security payable at fair value</t>
        </is>
      </c>
      <c r="C37" s="5" t="n">
        <v>12000</v>
      </c>
      <c r="E37" s="5" t="n">
        <v>12000</v>
      </c>
      <c r="M37" s="5" t="n">
        <v>10757</v>
      </c>
    </row>
    <row r="38">
      <c r="A38" s="4" t="inlineStr">
        <is>
          <t>Derivative assets</t>
        </is>
      </c>
      <c r="C38" s="5" t="n">
        <v>35938</v>
      </c>
      <c r="E38" s="5" t="n">
        <v>35938</v>
      </c>
      <c r="M38" s="5" t="n">
        <v>58699</v>
      </c>
    </row>
    <row r="39">
      <c r="A39" s="4" t="inlineStr">
        <is>
          <t>Derivative and credit risk transfer strip assets pledged to secure</t>
        </is>
      </c>
      <c r="B39" s="4" t="inlineStr">
        <is>
          <t>[1]</t>
        </is>
      </c>
      <c r="C39" s="5" t="n">
        <v>1962800</v>
      </c>
      <c r="E39" s="5" t="n">
        <v>1962800</v>
      </c>
      <c r="M39" s="5" t="n">
        <v>2799263</v>
      </c>
    </row>
    <row r="40">
      <c r="A40" s="4" t="inlineStr">
        <is>
          <t>UPB of loans underlying CRT arrangements</t>
        </is>
      </c>
      <c r="C40" s="5" t="n">
        <v>35371965</v>
      </c>
      <c r="E40" s="5" t="n">
        <v>35371965</v>
      </c>
      <c r="M40" s="5" t="n">
        <v>58697942</v>
      </c>
    </row>
    <row r="41">
      <c r="A41" s="4" t="inlineStr">
        <is>
          <t>Variable Interest Entity, Primary Beneficiary [Member] | Credit Risk Transfer Agreements [Member] | Purchase Commitment [Member]</t>
        </is>
      </c>
    </row>
    <row r="42">
      <c r="A42" s="3" t="inlineStr">
        <is>
          <t>Collection status (UPB):</t>
        </is>
      </c>
    </row>
    <row r="43">
      <c r="A43" s="4" t="inlineStr">
        <is>
          <t>Current</t>
        </is>
      </c>
      <c r="C43" s="5" t="n">
        <v>33723487</v>
      </c>
      <c r="E43" s="5" t="n">
        <v>33723487</v>
      </c>
      <c r="M43" s="5" t="n">
        <v>54990381</v>
      </c>
    </row>
    <row r="44">
      <c r="A44" s="4" t="inlineStr">
        <is>
          <t>30-89 days delinquent</t>
        </is>
      </c>
      <c r="C44" s="5" t="n">
        <v>384962</v>
      </c>
      <c r="E44" s="5" t="n">
        <v>384962</v>
      </c>
      <c r="M44" s="5" t="n">
        <v>710872</v>
      </c>
    </row>
    <row r="45">
      <c r="A45" s="4" t="inlineStr">
        <is>
          <t>90-180 days delinquent</t>
        </is>
      </c>
      <c r="C45" s="5" t="n">
        <v>150778</v>
      </c>
      <c r="E45" s="5" t="n">
        <v>150778</v>
      </c>
      <c r="M45" s="5" t="n">
        <v>693315</v>
      </c>
    </row>
    <row r="46">
      <c r="A46" s="4" t="inlineStr">
        <is>
          <t>180 or more days delinquent</t>
        </is>
      </c>
      <c r="C46" s="5" t="n">
        <v>1108723</v>
      </c>
      <c r="E46" s="5" t="n">
        <v>1108723</v>
      </c>
      <c r="M46" s="5" t="n">
        <v>2297365</v>
      </c>
    </row>
    <row r="47">
      <c r="A47" s="4" t="inlineStr">
        <is>
          <t>Foreclosure</t>
        </is>
      </c>
      <c r="C47" s="5" t="n">
        <v>4015</v>
      </c>
      <c r="E47" s="5" t="n">
        <v>4015</v>
      </c>
      <c r="M47" s="5" t="n">
        <v>6009</v>
      </c>
    </row>
    <row r="48">
      <c r="A48" s="4" t="inlineStr">
        <is>
          <t>Bankruptcy</t>
        </is>
      </c>
      <c r="C48" s="5" t="n">
        <v>76277</v>
      </c>
      <c r="E48" s="5" t="n">
        <v>76277</v>
      </c>
      <c r="M48" s="5" t="n">
        <v>75700</v>
      </c>
    </row>
    <row r="49">
      <c r="A49" s="4" t="inlineStr">
        <is>
          <t>Variable Interest Entity, Primary Beneficiary [Member] | Credit Risk Transfer Agreements [Member] | Purchase Commitment [Member] | COVID-19 [Member]</t>
        </is>
      </c>
    </row>
    <row r="50">
      <c r="A50" s="3" t="inlineStr">
        <is>
          <t>Collection status (UPB):</t>
        </is>
      </c>
    </row>
    <row r="51">
      <c r="A51" s="4" t="inlineStr">
        <is>
          <t>30-89 days</t>
        </is>
      </c>
      <c r="C51" s="5" t="n">
        <v>117381</v>
      </c>
      <c r="E51" s="5" t="n">
        <v>117381</v>
      </c>
      <c r="M51" s="5" t="n">
        <v>383028</v>
      </c>
    </row>
    <row r="52">
      <c r="A52" s="4" t="inlineStr">
        <is>
          <t>90-180 days delinquent</t>
        </is>
      </c>
      <c r="C52" s="5" t="n">
        <v>90500</v>
      </c>
      <c r="E52" s="5" t="n">
        <v>90500</v>
      </c>
      <c r="M52" s="5" t="n">
        <v>546344</v>
      </c>
    </row>
    <row r="53">
      <c r="A53" s="4" t="inlineStr">
        <is>
          <t>180 or more days delinquent</t>
        </is>
      </c>
      <c r="C53" s="6" t="n">
        <v>665066</v>
      </c>
      <c r="E53" s="6" t="n">
        <v>665066</v>
      </c>
      <c r="M53" s="6" t="n">
        <v>1944663</v>
      </c>
    </row>
    <row r="54"/>
    <row r="55">
      <c r="A55" s="4" t="inlineStr">
        <is>
          <t>[1]</t>
        </is>
      </c>
      <c r="B55" s="4" t="inlineStr">
        <is>
          <t>Deposits securing credit risk transfer strip liabilities also secure $43.6 million and $229.7 million in CRT strip and CRT derivative liabilities at September 30, 2021 and December 31, 2020, respectively</t>
        </is>
      </c>
    </row>
  </sheetData>
  <mergeCells count="5">
    <mergeCell ref="A1:B2"/>
    <mergeCell ref="C1:D1"/>
    <mergeCell ref="E1:F1"/>
    <mergeCell ref="A54:L54"/>
    <mergeCell ref="B55:L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Note 1—Organization PennyMac Mortgage Investment Trust (“PMT” or the “Company”) is a specialty finance company, which, through its subsidiaries (all of which are wholly-owned), invests primarily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including CRT agreements (“CRT Agreements”) and CRT securities (together, “CRT arrangements”), distressed loans, real estate, and non-Agency subordinated bonds.
•
The interest rate sensitive strategies segment represents the Company’s investments in mortgage servicing rights (“MSRs”), excess servicing spread (“ESS”) purchased from PennyMac Financial Services, Inc. (“PFSI”), a publicly-traded mortgage banking and investment management company, Agency and senior non-Agency mortgage-backed securities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or the “Manager”) and PennyMac Loan Services, LLC (“PLS”), both indirect controlled subsidiaries of PFSI.
•
The Company primarily sells the loans it acquires through its correspondent production activities to government-sponsored entities such as the Federal National Mortgage Association (“Fannie Mae”) and the Federal Home Loan Mortgage Corporation (“Freddie Mac”) or to PLS for sale into securitizations guaranteed by the Government National Mortgage Association (“Ginnie Mae”). Fannie Mae, Freddie Mac and Ginnie Mae are each referred to as an “Agency” and, collectively, as the “Agencies.”
•
The corporate segment includes management fees, corporate expense amounts and certain interest income.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o maintain its tax status as a REIT, the Company is required to distribute at least 90% of its taxable income in the form of qualifying distributions to sharehold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redit Risk Transfer Agreements (Parenthetical) (Detail) - USD ($) $ in Millions</t>
        </is>
      </c>
      <c r="B1" s="2" t="inlineStr">
        <is>
          <t>Sep. 30, 2021</t>
        </is>
      </c>
      <c r="C1" s="2" t="inlineStr">
        <is>
          <t>Dec. 31, 2020</t>
        </is>
      </c>
    </row>
    <row r="2">
      <c r="A2" s="3" t="inlineStr">
        <is>
          <t>Transfer Of Financial Assets Accounted For As Sales [Line Items]</t>
        </is>
      </c>
    </row>
    <row r="3">
      <c r="A3" s="4" t="inlineStr">
        <is>
          <t>Deposits securing CRT strips and derivatives liabilities</t>
        </is>
      </c>
      <c r="B3" s="9" t="n">
        <v>43.6</v>
      </c>
      <c r="C3" s="9" t="n">
        <v>22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ummary of Interest Income Earned on Loans Owned by VIEs and Interest Expense Attributable to Asset-Backed Secur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income:</t>
        </is>
      </c>
      <c r="B3" s="6" t="n">
        <v>58284</v>
      </c>
      <c r="C3" s="6" t="n">
        <v>60623</v>
      </c>
      <c r="D3" s="6" t="n">
        <v>139559</v>
      </c>
      <c r="E3" s="6" t="n">
        <v>173558</v>
      </c>
    </row>
    <row r="4">
      <c r="A4" s="4" t="inlineStr">
        <is>
          <t>Interest expense</t>
        </is>
      </c>
      <c r="B4" s="5" t="n">
        <v>75489</v>
      </c>
      <c r="C4" s="6" t="n">
        <v>59017</v>
      </c>
      <c r="D4" s="6" t="n">
        <v>230999</v>
      </c>
      <c r="E4" s="6" t="n">
        <v>201133</v>
      </c>
    </row>
    <row r="5">
      <c r="A5" s="4" t="inlineStr">
        <is>
          <t>Variable Interest Entities [Member] | Investment Properties [Member]</t>
        </is>
      </c>
    </row>
    <row r="6">
      <c r="A6" s="4" t="inlineStr">
        <is>
          <t>Interest income:</t>
        </is>
      </c>
      <c r="B6" s="5" t="n">
        <v>3725</v>
      </c>
    </row>
    <row r="7">
      <c r="A7" s="4" t="inlineStr">
        <is>
          <t>Interest expense</t>
        </is>
      </c>
      <c r="B7" s="6" t="n">
        <v>338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Investment In Loans Secured by Investment Properties (Details) - USD ($) $ in Thousands</t>
        </is>
      </c>
      <c r="B1" s="2" t="inlineStr">
        <is>
          <t>Sep. 30, 2021</t>
        </is>
      </c>
      <c r="C1" s="2" t="inlineStr">
        <is>
          <t>Dec. 31, 2020</t>
        </is>
      </c>
    </row>
    <row r="2">
      <c r="A2" s="3" t="inlineStr">
        <is>
          <t>Mortgage Loans On Real Estate [Line Items]</t>
        </is>
      </c>
    </row>
    <row r="3">
      <c r="A3" s="4" t="inlineStr">
        <is>
          <t>Loans at fair value ($891,531 and $147,410 pledged to creditors, respectively)</t>
        </is>
      </c>
      <c r="B3" s="6" t="n">
        <v>895880</v>
      </c>
      <c r="C3" s="6" t="n">
        <v>151734</v>
      </c>
    </row>
    <row r="4">
      <c r="A4" s="4" t="inlineStr">
        <is>
          <t>Asset-backed financing of variable interest entities at fair value</t>
        </is>
      </c>
      <c r="B4" s="5" t="n">
        <v>843163</v>
      </c>
      <c r="C4" s="5" t="n">
        <v>134726</v>
      </c>
    </row>
    <row r="5">
      <c r="A5" s="4" t="inlineStr">
        <is>
          <t>Variable Interest Entities [Member]</t>
        </is>
      </c>
    </row>
    <row r="6">
      <c r="A6" s="3" t="inlineStr">
        <is>
          <t>Mortgage Loans On Real Estate [Line Items]</t>
        </is>
      </c>
    </row>
    <row r="7">
      <c r="A7" s="4" t="inlineStr">
        <is>
          <t>Loans at fair value ($891,531 and $147,410 pledged to creditors, respectively)</t>
        </is>
      </c>
      <c r="B7" s="5" t="n">
        <v>891104</v>
      </c>
      <c r="C7" s="5" t="n">
        <v>143707</v>
      </c>
    </row>
    <row r="8">
      <c r="A8" s="4" t="inlineStr">
        <is>
          <t>Asset-backed financing of variable interest entities at fair value</t>
        </is>
      </c>
      <c r="B8" s="5" t="n">
        <v>843163</v>
      </c>
      <c r="C8" s="6" t="n">
        <v>134726</v>
      </c>
    </row>
    <row r="9">
      <c r="A9" s="4" t="inlineStr">
        <is>
          <t>Variable Interest Entities [Member] | Investment Properties [Member]</t>
        </is>
      </c>
    </row>
    <row r="10">
      <c r="A10" s="3" t="inlineStr">
        <is>
          <t>Mortgage Loans On Real Estate [Line Items]</t>
        </is>
      </c>
    </row>
    <row r="11">
      <c r="A11" s="4" t="inlineStr">
        <is>
          <t>Loans at fair value ($891,531 and $147,410 pledged to creditors, respectively)</t>
        </is>
      </c>
      <c r="B11" s="5" t="n">
        <v>811727</v>
      </c>
    </row>
    <row r="12">
      <c r="A12" s="4" t="inlineStr">
        <is>
          <t>Asset-backed financing of variable interest entities at fair value</t>
        </is>
      </c>
      <c r="B12" s="5" t="n">
        <v>771865</v>
      </c>
    </row>
    <row r="13">
      <c r="A13" s="4" t="inlineStr">
        <is>
          <t>Subordinate mortgage pass-through securities held at fair value</t>
        </is>
      </c>
      <c r="B13" s="6" t="n">
        <v>398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Variable Interest Entities - Summary of Investment in Securities Backed by Jumbo Loa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row>
    <row r="3">
      <c r="A3" s="3" t="inlineStr">
        <is>
          <t>Mortgage Loans on Real Estate [Line Items]</t>
        </is>
      </c>
    </row>
    <row r="4">
      <c r="A4" s="4" t="inlineStr">
        <is>
          <t>Interest income:</t>
        </is>
      </c>
      <c r="B4" s="6" t="n">
        <v>58284</v>
      </c>
      <c r="C4" s="6" t="n">
        <v>60623</v>
      </c>
      <c r="D4" s="6" t="n">
        <v>139559</v>
      </c>
      <c r="E4" s="6" t="n">
        <v>173558</v>
      </c>
    </row>
    <row r="5">
      <c r="A5" s="4" t="inlineStr">
        <is>
          <t>Interest expense</t>
        </is>
      </c>
      <c r="B5" s="5" t="n">
        <v>75489</v>
      </c>
      <c r="C5" s="5" t="n">
        <v>59017</v>
      </c>
      <c r="D5" s="5" t="n">
        <v>230999</v>
      </c>
      <c r="E5" s="5" t="n">
        <v>201133</v>
      </c>
    </row>
    <row r="6">
      <c r="A6" s="4" t="inlineStr">
        <is>
          <t>Loans at fair value</t>
        </is>
      </c>
      <c r="B6" s="5" t="n">
        <v>895880</v>
      </c>
      <c r="D6" s="5" t="n">
        <v>895880</v>
      </c>
      <c r="G6" s="6" t="n">
        <v>151734</v>
      </c>
    </row>
    <row r="7">
      <c r="A7" s="4" t="inlineStr">
        <is>
          <t>Asset-backed financing of variable interest entities at fair value</t>
        </is>
      </c>
      <c r="B7" s="5" t="n">
        <v>843163</v>
      </c>
      <c r="D7" s="5" t="n">
        <v>843163</v>
      </c>
      <c r="G7" s="5" t="n">
        <v>134726</v>
      </c>
    </row>
    <row r="8">
      <c r="A8" s="4" t="inlineStr">
        <is>
          <t>Variable Interest Entity, Primary Beneficiary [Member]</t>
        </is>
      </c>
    </row>
    <row r="9">
      <c r="A9" s="3" t="inlineStr">
        <is>
          <t>Mortgage Loans on Real Estate [Line Items]</t>
        </is>
      </c>
    </row>
    <row r="10">
      <c r="A10" s="4" t="inlineStr">
        <is>
          <t>Loans at fair value</t>
        </is>
      </c>
      <c r="B10" s="5" t="n">
        <v>891104</v>
      </c>
      <c r="D10" s="5" t="n">
        <v>891104</v>
      </c>
      <c r="G10" s="5" t="n">
        <v>143707</v>
      </c>
    </row>
    <row r="11">
      <c r="A11" s="4" t="inlineStr">
        <is>
          <t>Asset-backed financing of variable interest entities at fair value</t>
        </is>
      </c>
      <c r="B11" s="5" t="n">
        <v>843163</v>
      </c>
      <c r="D11" s="5" t="n">
        <v>843163</v>
      </c>
      <c r="G11" s="5" t="n">
        <v>134726</v>
      </c>
    </row>
    <row r="12">
      <c r="A12" s="4" t="inlineStr">
        <is>
          <t>Investment in Securities Backed by Jumbo Loans [Member] | Variable Interest Entity, Primary Beneficiary [Member]</t>
        </is>
      </c>
    </row>
    <row r="13">
      <c r="A13" s="3" t="inlineStr">
        <is>
          <t>Mortgage Loans on Real Estate [Line Items]</t>
        </is>
      </c>
    </row>
    <row r="14">
      <c r="A14" s="4" t="inlineStr">
        <is>
          <t>Interest income:</t>
        </is>
      </c>
      <c r="B14" s="5" t="n">
        <v>1048</v>
      </c>
      <c r="C14" s="5" t="n">
        <v>2763</v>
      </c>
      <c r="D14" s="5" t="n">
        <v>4315</v>
      </c>
      <c r="E14" s="5" t="n">
        <v>8117</v>
      </c>
    </row>
    <row r="15">
      <c r="A15" s="4" t="inlineStr">
        <is>
          <t>Interest expense</t>
        </is>
      </c>
      <c r="B15" s="6" t="n">
        <v>884</v>
      </c>
      <c r="C15" s="6" t="n">
        <v>2561</v>
      </c>
      <c r="D15" s="6" t="n">
        <v>3048</v>
      </c>
      <c r="E15" s="6" t="n">
        <v>9558</v>
      </c>
    </row>
    <row r="16">
      <c r="A16" s="4" t="inlineStr">
        <is>
          <t>Loans at fair value</t>
        </is>
      </c>
      <c r="F16" s="6" t="n">
        <v>79377</v>
      </c>
      <c r="G16" s="5" t="n">
        <v>143707</v>
      </c>
    </row>
    <row r="17">
      <c r="A17" s="4" t="inlineStr">
        <is>
          <t>Asset-backed financing of variable interest entities at fair value</t>
        </is>
      </c>
      <c r="F17" s="5" t="n">
        <v>71298</v>
      </c>
      <c r="G17" s="5" t="n">
        <v>134726</v>
      </c>
    </row>
    <row r="18">
      <c r="A18" s="4" t="inlineStr">
        <is>
          <t>Certificates retained at fair value</t>
        </is>
      </c>
      <c r="F18" s="6" t="n">
        <v>8079</v>
      </c>
      <c r="G18" s="6" t="n">
        <v>898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4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air Value - Summary of Financial Statement Items Measured at Fair Value on Recurring Basis (Detail) - USD ($) $ in Thousands</t>
        </is>
      </c>
      <c r="C1" s="2" t="inlineStr">
        <is>
          <t>Sep. 30, 2027</t>
        </is>
      </c>
      <c r="D1" s="2" t="inlineStr">
        <is>
          <t>Sep. 30, 2026</t>
        </is>
      </c>
      <c r="E1" s="2" t="inlineStr">
        <is>
          <t>Sep. 30, 2025</t>
        </is>
      </c>
      <c r="F1" s="2" t="inlineStr">
        <is>
          <t>Sep. 30, 2024</t>
        </is>
      </c>
      <c r="G1" s="2" t="inlineStr">
        <is>
          <t>Sep. 30, 2023</t>
        </is>
      </c>
      <c r="H1" s="2" t="inlineStr">
        <is>
          <t>Sep. 30, 2022</t>
        </is>
      </c>
      <c r="I1" s="2" t="inlineStr">
        <is>
          <t>Sep. 30, 2021</t>
        </is>
      </c>
      <c r="J1" s="2" t="inlineStr">
        <is>
          <t>Jun. 30, 2021</t>
        </is>
      </c>
      <c r="K1" s="2" t="inlineStr">
        <is>
          <t>Dec. 31, 2020</t>
        </is>
      </c>
      <c r="L1" s="2" t="inlineStr">
        <is>
          <t>Sep. 30, 2020</t>
        </is>
      </c>
      <c r="M1" s="2" t="inlineStr">
        <is>
          <t>Jun. 30, 2020</t>
        </is>
      </c>
      <c r="N1" s="2" t="inlineStr">
        <is>
          <t>Dec. 31, 2019</t>
        </is>
      </c>
    </row>
    <row r="2">
      <c r="A2" s="3" t="inlineStr">
        <is>
          <t>Assets:</t>
        </is>
      </c>
    </row>
    <row r="3">
      <c r="A3" s="4" t="inlineStr">
        <is>
          <t>Short-term investments</t>
        </is>
      </c>
      <c r="I3" s="6" t="n">
        <v>116130</v>
      </c>
      <c r="K3" s="6" t="n">
        <v>127295</v>
      </c>
    </row>
    <row r="4">
      <c r="A4" s="4" t="inlineStr">
        <is>
          <t>Mortgage-backed securities at fair value pledged to creditors</t>
        </is>
      </c>
      <c r="I4" s="5" t="n">
        <v>2471033</v>
      </c>
      <c r="K4" s="5" t="n">
        <v>2213922</v>
      </c>
    </row>
    <row r="5">
      <c r="A5" s="4" t="inlineStr">
        <is>
          <t>Loans acquired for sale at fair value</t>
        </is>
      </c>
      <c r="I5" s="5" t="n">
        <v>4979256</v>
      </c>
      <c r="K5" s="5" t="n">
        <v>3551890</v>
      </c>
    </row>
    <row r="6">
      <c r="A6" s="4" t="inlineStr">
        <is>
          <t>Excess servicing spread purchased from PFSI</t>
        </is>
      </c>
      <c r="I6" s="5" t="n">
        <v>0</v>
      </c>
      <c r="K6" s="5" t="n">
        <v>131750</v>
      </c>
    </row>
    <row r="7">
      <c r="A7" s="3" t="inlineStr">
        <is>
          <t>Derivative and credit risk transfer strip assets:</t>
        </is>
      </c>
    </row>
    <row r="8">
      <c r="A8" s="4" t="inlineStr">
        <is>
          <t>Derivative assets</t>
        </is>
      </c>
      <c r="I8" s="5" t="n">
        <v>160758</v>
      </c>
      <c r="K8" s="5" t="n">
        <v>223648</v>
      </c>
    </row>
    <row r="9">
      <c r="A9" s="4" t="inlineStr">
        <is>
          <t>Derivative assets, Netting</t>
        </is>
      </c>
      <c r="I9" s="5" t="n">
        <v>-63070</v>
      </c>
      <c r="K9" s="5" t="n">
        <v>-59330</v>
      </c>
    </row>
    <row r="10">
      <c r="A10" s="4" t="inlineStr">
        <is>
          <t>Total derivative assets after netting</t>
        </is>
      </c>
      <c r="I10" s="5" t="n">
        <v>97688</v>
      </c>
      <c r="K10" s="5" t="n">
        <v>164318</v>
      </c>
    </row>
    <row r="11">
      <c r="A11" s="4" t="inlineStr">
        <is>
          <t>Mortgage servicing rights at fair value ($2,797,165 and $1,742,905 pledged to creditors, respectively)</t>
        </is>
      </c>
      <c r="I11" s="5" t="n">
        <v>2825501</v>
      </c>
      <c r="J11" s="6" t="n">
        <v>2551373</v>
      </c>
      <c r="K11" s="5" t="n">
        <v>1755236</v>
      </c>
      <c r="L11" s="6" t="n">
        <v>1388403</v>
      </c>
      <c r="M11" s="6" t="n">
        <v>1189605</v>
      </c>
      <c r="N11" s="6" t="n">
        <v>1535705</v>
      </c>
    </row>
    <row r="12">
      <c r="A12" s="3" t="inlineStr">
        <is>
          <t>Liabilities:</t>
        </is>
      </c>
    </row>
    <row r="13">
      <c r="A13" s="4" t="inlineStr">
        <is>
          <t>Asset-backed financing of variable interest entities at fair value</t>
        </is>
      </c>
      <c r="I13" s="5" t="n">
        <v>843163</v>
      </c>
      <c r="K13" s="5" t="n">
        <v>134726</v>
      </c>
    </row>
    <row r="14">
      <c r="A14" s="4" t="inlineStr">
        <is>
          <t>Interest-only security payable at fair value</t>
        </is>
      </c>
      <c r="C14" s="6" t="n">
        <v>12000</v>
      </c>
      <c r="D14" s="6" t="n">
        <v>0</v>
      </c>
      <c r="E14" s="6" t="n">
        <v>0</v>
      </c>
      <c r="F14" s="6" t="n">
        <v>0</v>
      </c>
      <c r="G14" s="6" t="n">
        <v>0</v>
      </c>
      <c r="H14" s="6" t="n">
        <v>0</v>
      </c>
      <c r="I14" s="5" t="n">
        <v>12000</v>
      </c>
      <c r="K14" s="5" t="n">
        <v>10757</v>
      </c>
    </row>
    <row r="15">
      <c r="A15" s="3" t="inlineStr">
        <is>
          <t>Derivative and credit risk transfer strip liabilities:</t>
        </is>
      </c>
    </row>
    <row r="16">
      <c r="A16" s="4" t="inlineStr">
        <is>
          <t>Derivative liabilities</t>
        </is>
      </c>
      <c r="I16" s="5" t="n">
        <v>54020</v>
      </c>
      <c r="K16" s="5" t="n">
        <v>150213</v>
      </c>
    </row>
    <row r="17">
      <c r="A17" s="4" t="inlineStr">
        <is>
          <t>Derivative liabilities, Netting</t>
        </is>
      </c>
      <c r="I17" s="5" t="n">
        <v>-25354</v>
      </c>
      <c r="K17" s="5" t="n">
        <v>-89532</v>
      </c>
    </row>
    <row r="18">
      <c r="A18" s="4" t="inlineStr">
        <is>
          <t>Total derivative liabilities after netting</t>
        </is>
      </c>
      <c r="I18" s="5" t="n">
        <v>28666</v>
      </c>
      <c r="K18" s="5" t="n">
        <v>60681</v>
      </c>
    </row>
    <row r="19">
      <c r="A19" s="4" t="inlineStr">
        <is>
          <t>Total derivative and credit risk transfer strips liabilities</t>
        </is>
      </c>
      <c r="I19" s="5" t="n">
        <v>68185</v>
      </c>
      <c r="K19" s="5" t="n">
        <v>263473</v>
      </c>
    </row>
    <row r="20">
      <c r="A20" s="4" t="inlineStr">
        <is>
          <t>Derivative assets</t>
        </is>
      </c>
      <c r="I20" s="5" t="n">
        <v>160758</v>
      </c>
      <c r="K20" s="5" t="n">
        <v>223648</v>
      </c>
    </row>
    <row r="21">
      <c r="A21" s="4" t="inlineStr">
        <is>
          <t>Swaption Purchase Contracts</t>
        </is>
      </c>
    </row>
    <row r="22">
      <c r="A22" s="3" t="inlineStr">
        <is>
          <t>Derivative and credit risk transfer strip assets:</t>
        </is>
      </c>
    </row>
    <row r="23">
      <c r="A23" s="4" t="inlineStr">
        <is>
          <t>Derivative assets</t>
        </is>
      </c>
      <c r="B23" s="4" t="inlineStr">
        <is>
          <t>[1]</t>
        </is>
      </c>
      <c r="I23" s="5" t="n">
        <v>38188</v>
      </c>
      <c r="K23" s="5" t="n">
        <v>8505</v>
      </c>
    </row>
    <row r="24">
      <c r="A24" s="3" t="inlineStr">
        <is>
          <t>Derivative and credit risk transfer strip liabilities:</t>
        </is>
      </c>
    </row>
    <row r="25">
      <c r="A25" s="4" t="inlineStr">
        <is>
          <t>Derivative assets</t>
        </is>
      </c>
      <c r="B25" s="4" t="inlineStr">
        <is>
          <t>[1]</t>
        </is>
      </c>
      <c r="I25" s="5" t="n">
        <v>38188</v>
      </c>
      <c r="K25" s="5" t="n">
        <v>8505</v>
      </c>
    </row>
    <row r="26">
      <c r="A26" s="4" t="inlineStr">
        <is>
          <t>CRT Derivatives [Member]</t>
        </is>
      </c>
    </row>
    <row r="27">
      <c r="A27" s="3" t="inlineStr">
        <is>
          <t>Derivative and credit risk transfer strip assets:</t>
        </is>
      </c>
    </row>
    <row r="28">
      <c r="A28" s="4" t="inlineStr">
        <is>
          <t>Derivative assets</t>
        </is>
      </c>
      <c r="I28" s="5" t="n">
        <v>35938</v>
      </c>
      <c r="K28" s="5" t="n">
        <v>58699</v>
      </c>
    </row>
    <row r="29">
      <c r="A29" s="4" t="inlineStr">
        <is>
          <t>Derivative assets, Netting</t>
        </is>
      </c>
      <c r="I29" s="5" t="n">
        <v>0</v>
      </c>
      <c r="K29" s="5" t="n">
        <v>0</v>
      </c>
    </row>
    <row r="30">
      <c r="A30" s="4" t="inlineStr">
        <is>
          <t>Total derivative assets after netting</t>
        </is>
      </c>
      <c r="I30" s="5" t="n">
        <v>35938</v>
      </c>
      <c r="K30" s="5" t="n">
        <v>58699</v>
      </c>
    </row>
    <row r="31">
      <c r="A31" s="3" t="inlineStr">
        <is>
          <t>Derivative and credit risk transfer strip liabilities:</t>
        </is>
      </c>
    </row>
    <row r="32">
      <c r="A32" s="4" t="inlineStr">
        <is>
          <t>Derivative liabilities</t>
        </is>
      </c>
      <c r="I32" s="5" t="n">
        <v>4047</v>
      </c>
      <c r="K32" s="5" t="n">
        <v>26904</v>
      </c>
    </row>
    <row r="33">
      <c r="A33" s="4" t="inlineStr">
        <is>
          <t>Derivative assets</t>
        </is>
      </c>
      <c r="I33" s="5" t="n">
        <v>35938</v>
      </c>
      <c r="K33" s="5" t="n">
        <v>58699</v>
      </c>
    </row>
    <row r="34">
      <c r="A34" s="4" t="inlineStr">
        <is>
          <t>Interest Rate Lock Commitments [Member]</t>
        </is>
      </c>
    </row>
    <row r="35">
      <c r="A35" s="3" t="inlineStr">
        <is>
          <t>Derivative and credit risk transfer strip assets:</t>
        </is>
      </c>
    </row>
    <row r="36">
      <c r="A36" s="4" t="inlineStr">
        <is>
          <t>Derivative assets</t>
        </is>
      </c>
      <c r="I36" s="5" t="n">
        <v>7573</v>
      </c>
      <c r="K36" s="5" t="n">
        <v>72794</v>
      </c>
    </row>
    <row r="37">
      <c r="A37" s="4" t="inlineStr">
        <is>
          <t>Total derivative assets after netting</t>
        </is>
      </c>
      <c r="I37" s="5" t="n">
        <v>7573</v>
      </c>
      <c r="K37" s="5" t="n">
        <v>72794</v>
      </c>
    </row>
    <row r="38">
      <c r="A38" s="3" t="inlineStr">
        <is>
          <t>Derivative and credit risk transfer strip liabilities:</t>
        </is>
      </c>
    </row>
    <row r="39">
      <c r="A39" s="4" t="inlineStr">
        <is>
          <t>Derivative liabilities</t>
        </is>
      </c>
      <c r="I39" s="5" t="n">
        <v>20849</v>
      </c>
      <c r="K39" s="5" t="n">
        <v>408</v>
      </c>
    </row>
    <row r="40">
      <c r="A40" s="4" t="inlineStr">
        <is>
          <t>Derivative assets</t>
        </is>
      </c>
      <c r="I40" s="5" t="n">
        <v>7573</v>
      </c>
      <c r="K40" s="5" t="n">
        <v>72794</v>
      </c>
    </row>
    <row r="41">
      <c r="A41" s="4" t="inlineStr">
        <is>
          <t>Forward Purchase Contracts [Member]</t>
        </is>
      </c>
    </row>
    <row r="42">
      <c r="A42" s="3" t="inlineStr">
        <is>
          <t>Derivative and credit risk transfer strip assets:</t>
        </is>
      </c>
    </row>
    <row r="43">
      <c r="A43" s="4" t="inlineStr">
        <is>
          <t>Derivative assets</t>
        </is>
      </c>
      <c r="B43" s="4" t="inlineStr">
        <is>
          <t>[1]</t>
        </is>
      </c>
      <c r="I43" s="5" t="n">
        <v>2784</v>
      </c>
      <c r="K43" s="5" t="n">
        <v>72526</v>
      </c>
    </row>
    <row r="44">
      <c r="A44" s="4" t="inlineStr">
        <is>
          <t>Derivative assets, Netting</t>
        </is>
      </c>
      <c r="I44" s="5" t="n">
        <v>0</v>
      </c>
      <c r="K44" s="5" t="n">
        <v>0</v>
      </c>
    </row>
    <row r="45">
      <c r="A45" s="4" t="inlineStr">
        <is>
          <t>Total derivative assets after netting</t>
        </is>
      </c>
      <c r="I45" s="5" t="n">
        <v>2784</v>
      </c>
      <c r="K45" s="5" t="n">
        <v>72526</v>
      </c>
    </row>
    <row r="46">
      <c r="A46" s="3" t="inlineStr">
        <is>
          <t>Derivative and credit risk transfer strip liabilities:</t>
        </is>
      </c>
    </row>
    <row r="47">
      <c r="A47" s="4" t="inlineStr">
        <is>
          <t>Derivative liabilities</t>
        </is>
      </c>
      <c r="I47" s="5" t="n">
        <v>24407</v>
      </c>
      <c r="K47" s="5" t="n">
        <v>17</v>
      </c>
    </row>
    <row r="48">
      <c r="A48" s="4" t="inlineStr">
        <is>
          <t>Derivative liabilities, Netting</t>
        </is>
      </c>
      <c r="I48" s="5" t="n">
        <v>0</v>
      </c>
      <c r="K48" s="5" t="n">
        <v>0</v>
      </c>
    </row>
    <row r="49">
      <c r="A49" s="4" t="inlineStr">
        <is>
          <t>Derivative assets</t>
        </is>
      </c>
      <c r="B49" s="4" t="inlineStr">
        <is>
          <t>[1]</t>
        </is>
      </c>
      <c r="I49" s="5" t="n">
        <v>2784</v>
      </c>
      <c r="K49" s="5" t="n">
        <v>72526</v>
      </c>
    </row>
    <row r="50">
      <c r="A50" s="4" t="inlineStr">
        <is>
          <t>Forward Sales Contracts [Member]</t>
        </is>
      </c>
    </row>
    <row r="51">
      <c r="A51" s="3" t="inlineStr">
        <is>
          <t>Derivative and credit risk transfer strip assets:</t>
        </is>
      </c>
    </row>
    <row r="52">
      <c r="A52" s="4" t="inlineStr">
        <is>
          <t>Derivative assets</t>
        </is>
      </c>
      <c r="B52" s="4" t="inlineStr">
        <is>
          <t>[1]</t>
        </is>
      </c>
      <c r="I52" s="5" t="n">
        <v>52773</v>
      </c>
      <c r="K52" s="5" t="n">
        <v>92</v>
      </c>
    </row>
    <row r="53">
      <c r="A53" s="4" t="inlineStr">
        <is>
          <t>Derivative assets, Netting</t>
        </is>
      </c>
      <c r="I53" s="5" t="n">
        <v>0</v>
      </c>
      <c r="K53" s="5" t="n">
        <v>0</v>
      </c>
    </row>
    <row r="54">
      <c r="A54" s="4" t="inlineStr">
        <is>
          <t>Total derivative assets after netting</t>
        </is>
      </c>
      <c r="I54" s="5" t="n">
        <v>52773</v>
      </c>
      <c r="K54" s="5" t="n">
        <v>92</v>
      </c>
    </row>
    <row r="55">
      <c r="A55" s="3" t="inlineStr">
        <is>
          <t>Derivative and credit risk transfer strip liabilities:</t>
        </is>
      </c>
    </row>
    <row r="56">
      <c r="A56" s="4" t="inlineStr">
        <is>
          <t>Derivative liabilities</t>
        </is>
      </c>
      <c r="I56" s="5" t="n">
        <v>4717</v>
      </c>
      <c r="K56" s="5" t="n">
        <v>122884</v>
      </c>
    </row>
    <row r="57">
      <c r="A57" s="4" t="inlineStr">
        <is>
          <t>Derivative liabilities, Netting</t>
        </is>
      </c>
      <c r="I57" s="5" t="n">
        <v>0</v>
      </c>
      <c r="K57" s="5" t="n">
        <v>0</v>
      </c>
    </row>
    <row r="58">
      <c r="A58" s="4" t="inlineStr">
        <is>
          <t>Derivative assets</t>
        </is>
      </c>
      <c r="B58" s="4" t="inlineStr">
        <is>
          <t>[1]</t>
        </is>
      </c>
      <c r="I58" s="5" t="n">
        <v>52773</v>
      </c>
      <c r="K58" s="5" t="n">
        <v>92</v>
      </c>
    </row>
    <row r="59">
      <c r="A59" s="4" t="inlineStr">
        <is>
          <t>Call Options on Interest Rate Futures Purchase Contracts [Member]</t>
        </is>
      </c>
    </row>
    <row r="60">
      <c r="A60" s="3" t="inlineStr">
        <is>
          <t>Derivative and credit risk transfer strip assets:</t>
        </is>
      </c>
    </row>
    <row r="61">
      <c r="A61" s="4" t="inlineStr">
        <is>
          <t>Derivative assets</t>
        </is>
      </c>
      <c r="B61" s="4" t="inlineStr">
        <is>
          <t>[1]</t>
        </is>
      </c>
      <c r="I61" s="5" t="n">
        <v>375</v>
      </c>
      <c r="K61" s="5" t="n">
        <v>3070</v>
      </c>
    </row>
    <row r="62">
      <c r="A62" s="4" t="inlineStr">
        <is>
          <t>Derivative assets, Netting</t>
        </is>
      </c>
      <c r="I62" s="5" t="n">
        <v>0</v>
      </c>
      <c r="K62" s="5" t="n">
        <v>0</v>
      </c>
    </row>
    <row r="63">
      <c r="A63" s="4" t="inlineStr">
        <is>
          <t>Total derivative assets after netting</t>
        </is>
      </c>
      <c r="I63" s="5" t="n">
        <v>375</v>
      </c>
      <c r="K63" s="5" t="n">
        <v>3070</v>
      </c>
    </row>
    <row r="64">
      <c r="A64" s="3" t="inlineStr">
        <is>
          <t>Derivative and credit risk transfer strip liabilities:</t>
        </is>
      </c>
    </row>
    <row r="65">
      <c r="A65" s="4" t="inlineStr">
        <is>
          <t>Derivative liabilities</t>
        </is>
      </c>
      <c r="I65" s="5" t="n">
        <v>0</v>
      </c>
      <c r="K65" s="5" t="n">
        <v>0</v>
      </c>
    </row>
    <row r="66">
      <c r="A66" s="4" t="inlineStr">
        <is>
          <t>Derivative assets</t>
        </is>
      </c>
      <c r="B66" s="4" t="inlineStr">
        <is>
          <t>[1]</t>
        </is>
      </c>
      <c r="I66" s="5" t="n">
        <v>375</v>
      </c>
      <c r="K66" s="5" t="n">
        <v>3070</v>
      </c>
    </row>
    <row r="67">
      <c r="A67" s="4" t="inlineStr">
        <is>
          <t>Put Options On Interest Rate Futures Purchase Contracts</t>
        </is>
      </c>
    </row>
    <row r="68">
      <c r="A68" s="3" t="inlineStr">
        <is>
          <t>Derivative and credit risk transfer strip assets:</t>
        </is>
      </c>
    </row>
    <row r="69">
      <c r="A69" s="4" t="inlineStr">
        <is>
          <t>Derivative assets</t>
        </is>
      </c>
      <c r="B69" s="4" t="inlineStr">
        <is>
          <t>[1]</t>
        </is>
      </c>
      <c r="I69" s="5" t="n">
        <v>6695</v>
      </c>
      <c r="K69" s="5" t="n">
        <v>4742</v>
      </c>
    </row>
    <row r="70">
      <c r="A70" s="4" t="inlineStr">
        <is>
          <t>Derivative assets, Netting</t>
        </is>
      </c>
      <c r="I70" s="5" t="n">
        <v>0</v>
      </c>
      <c r="K70" s="5" t="n">
        <v>0</v>
      </c>
    </row>
    <row r="71">
      <c r="A71" s="4" t="inlineStr">
        <is>
          <t>Total derivative assets after netting</t>
        </is>
      </c>
      <c r="I71" s="5" t="n">
        <v>6695</v>
      </c>
      <c r="K71" s="5" t="n">
        <v>4742</v>
      </c>
    </row>
    <row r="72">
      <c r="A72" s="3" t="inlineStr">
        <is>
          <t>Derivative and credit risk transfer strip liabilities:</t>
        </is>
      </c>
    </row>
    <row r="73">
      <c r="A73" s="4" t="inlineStr">
        <is>
          <t>Derivative liabilities</t>
        </is>
      </c>
      <c r="I73" s="5" t="n">
        <v>0</v>
      </c>
      <c r="K73" s="5" t="n">
        <v>0</v>
      </c>
    </row>
    <row r="74">
      <c r="A74" s="4" t="inlineStr">
        <is>
          <t>Derivative assets</t>
        </is>
      </c>
      <c r="B74" s="4" t="inlineStr">
        <is>
          <t>[1]</t>
        </is>
      </c>
      <c r="I74" s="5" t="n">
        <v>6695</v>
      </c>
      <c r="K74" s="5" t="n">
        <v>4742</v>
      </c>
    </row>
    <row r="75">
      <c r="A75" s="4" t="inlineStr">
        <is>
          <t>MBS Put Options [Member]</t>
        </is>
      </c>
    </row>
    <row r="76">
      <c r="A76" s="3" t="inlineStr">
        <is>
          <t>Derivative and credit risk transfer strip assets:</t>
        </is>
      </c>
    </row>
    <row r="77">
      <c r="A77" s="4" t="inlineStr">
        <is>
          <t>Derivative assets</t>
        </is>
      </c>
      <c r="B77" s="4" t="inlineStr">
        <is>
          <t>[1]</t>
        </is>
      </c>
      <c r="I77" s="5" t="n">
        <v>16007</v>
      </c>
      <c r="K77" s="5" t="n">
        <v>3220</v>
      </c>
    </row>
    <row r="78">
      <c r="A78" s="4" t="inlineStr">
        <is>
          <t>Derivative assets, Netting</t>
        </is>
      </c>
      <c r="I78" s="5" t="n">
        <v>0</v>
      </c>
      <c r="K78" s="5" t="n">
        <v>0</v>
      </c>
    </row>
    <row r="79">
      <c r="A79" s="4" t="inlineStr">
        <is>
          <t>Total derivative assets after netting</t>
        </is>
      </c>
      <c r="I79" s="5" t="n">
        <v>16007</v>
      </c>
      <c r="K79" s="5" t="n">
        <v>3220</v>
      </c>
    </row>
    <row r="80">
      <c r="A80" s="3" t="inlineStr">
        <is>
          <t>Derivative and credit risk transfer strip liabilities:</t>
        </is>
      </c>
    </row>
    <row r="81">
      <c r="A81" s="4" t="inlineStr">
        <is>
          <t>Derivative liabilities</t>
        </is>
      </c>
      <c r="I81" s="5" t="n">
        <v>0</v>
      </c>
      <c r="K81" s="5" t="n">
        <v>0</v>
      </c>
    </row>
    <row r="82">
      <c r="A82" s="4" t="inlineStr">
        <is>
          <t>Derivative assets</t>
        </is>
      </c>
      <c r="B82" s="4" t="inlineStr">
        <is>
          <t>[1]</t>
        </is>
      </c>
      <c r="I82" s="5" t="n">
        <v>16007</v>
      </c>
      <c r="K82" s="5" t="n">
        <v>3220</v>
      </c>
    </row>
    <row r="83">
      <c r="A83" s="4" t="inlineStr">
        <is>
          <t>Recurring [Member]</t>
        </is>
      </c>
    </row>
    <row r="84">
      <c r="A84" s="3" t="inlineStr">
        <is>
          <t>Assets:</t>
        </is>
      </c>
    </row>
    <row r="85">
      <c r="A85" s="4" t="inlineStr">
        <is>
          <t>Short-term investments</t>
        </is>
      </c>
      <c r="I85" s="5" t="n">
        <v>116130</v>
      </c>
      <c r="K85" s="5" t="n">
        <v>127295</v>
      </c>
    </row>
    <row r="86">
      <c r="A86" s="4" t="inlineStr">
        <is>
          <t>Mortgage-backed securities at fair value pledged to creditors</t>
        </is>
      </c>
      <c r="I86" s="5" t="n">
        <v>2471033</v>
      </c>
      <c r="K86" s="5" t="n">
        <v>2213922</v>
      </c>
    </row>
    <row r="87">
      <c r="A87" s="4" t="inlineStr">
        <is>
          <t>Loans acquired for sale at fair value</t>
        </is>
      </c>
      <c r="I87" s="5" t="n">
        <v>4979256</v>
      </c>
      <c r="K87" s="5" t="n">
        <v>3551890</v>
      </c>
    </row>
    <row r="88">
      <c r="A88" s="4" t="inlineStr">
        <is>
          <t>Loans at fair value</t>
        </is>
      </c>
      <c r="I88" s="5" t="n">
        <v>895880</v>
      </c>
      <c r="K88" s="5" t="n">
        <v>151734</v>
      </c>
    </row>
    <row r="89">
      <c r="A89" s="4" t="inlineStr">
        <is>
          <t>Excess servicing spread purchased from PFSI</t>
        </is>
      </c>
      <c r="K89" s="5" t="n">
        <v>131750</v>
      </c>
    </row>
    <row r="90">
      <c r="A90" s="3" t="inlineStr">
        <is>
          <t>Derivative and credit risk transfer strip assets:</t>
        </is>
      </c>
    </row>
    <row r="91">
      <c r="A91" s="4" t="inlineStr">
        <is>
          <t>Derivative assets</t>
        </is>
      </c>
      <c r="I91" s="5" t="n">
        <v>160758</v>
      </c>
      <c r="K91" s="5" t="n">
        <v>223648</v>
      </c>
    </row>
    <row r="92">
      <c r="A92" s="4" t="inlineStr">
        <is>
          <t>Derivative assets, Netting</t>
        </is>
      </c>
      <c r="I92" s="5" t="n">
        <v>-63070</v>
      </c>
      <c r="K92" s="5" t="n">
        <v>-59330</v>
      </c>
    </row>
    <row r="93">
      <c r="A93" s="4" t="inlineStr">
        <is>
          <t>Total derivative assets after netting</t>
        </is>
      </c>
      <c r="I93" s="5" t="n">
        <v>97688</v>
      </c>
      <c r="K93" s="5" t="n">
        <v>164318</v>
      </c>
    </row>
    <row r="94">
      <c r="A94" s="4" t="inlineStr">
        <is>
          <t>Mortgage servicing rights at fair value ($2,797,165 and $1,742,905 pledged to creditors, respectively)</t>
        </is>
      </c>
      <c r="I94" s="5" t="n">
        <v>2825501</v>
      </c>
      <c r="K94" s="5" t="n">
        <v>1755236</v>
      </c>
    </row>
    <row r="95">
      <c r="A95" s="4" t="inlineStr">
        <is>
          <t>Total Assets</t>
        </is>
      </c>
      <c r="I95" s="5" t="n">
        <v>11385488</v>
      </c>
      <c r="K95" s="5" t="n">
        <v>8096145</v>
      </c>
    </row>
    <row r="96">
      <c r="A96" s="3" t="inlineStr">
        <is>
          <t>Liabilities:</t>
        </is>
      </c>
    </row>
    <row r="97">
      <c r="A97" s="4" t="inlineStr">
        <is>
          <t>Asset-backed financing of variable interest entities at fair value</t>
        </is>
      </c>
      <c r="I97" s="5" t="n">
        <v>843163</v>
      </c>
      <c r="K97" s="5" t="n">
        <v>134726</v>
      </c>
    </row>
    <row r="98">
      <c r="A98" s="4" t="inlineStr">
        <is>
          <t>Interest-only security payable at fair value</t>
        </is>
      </c>
      <c r="I98" s="5" t="n">
        <v>12000</v>
      </c>
      <c r="K98" s="5" t="n">
        <v>10757</v>
      </c>
    </row>
    <row r="99">
      <c r="A99" s="3" t="inlineStr">
        <is>
          <t>Derivative and credit risk transfer strip liabilities:</t>
        </is>
      </c>
    </row>
    <row r="100">
      <c r="A100" s="4" t="inlineStr">
        <is>
          <t>Derivative liabilities</t>
        </is>
      </c>
      <c r="I100" s="5" t="n">
        <v>54020</v>
      </c>
      <c r="K100" s="5" t="n">
        <v>150213</v>
      </c>
    </row>
    <row r="101">
      <c r="A101" s="4" t="inlineStr">
        <is>
          <t>Derivative liabilities, Netting</t>
        </is>
      </c>
      <c r="I101" s="5" t="n">
        <v>-25354</v>
      </c>
      <c r="K101" s="5" t="n">
        <v>-89532</v>
      </c>
    </row>
    <row r="102">
      <c r="A102" s="4" t="inlineStr">
        <is>
          <t>Total derivative liabilities after netting</t>
        </is>
      </c>
      <c r="I102" s="5" t="n">
        <v>28666</v>
      </c>
      <c r="K102" s="5" t="n">
        <v>60681</v>
      </c>
    </row>
    <row r="103">
      <c r="A103" s="4" t="inlineStr">
        <is>
          <t>Total derivative and credit risk transfer strips liabilities</t>
        </is>
      </c>
      <c r="I103" s="5" t="n">
        <v>68185</v>
      </c>
      <c r="K103" s="5" t="n">
        <v>263473</v>
      </c>
    </row>
    <row r="104">
      <c r="A104" s="4" t="inlineStr">
        <is>
          <t>Derivative assets</t>
        </is>
      </c>
      <c r="I104" s="5" t="n">
        <v>160758</v>
      </c>
      <c r="K104" s="5" t="n">
        <v>223648</v>
      </c>
    </row>
    <row r="105">
      <c r="A105" s="4" t="inlineStr">
        <is>
          <t>Total liabilities</t>
        </is>
      </c>
      <c r="I105" s="5" t="n">
        <v>923348</v>
      </c>
      <c r="K105" s="5" t="n">
        <v>408956</v>
      </c>
    </row>
    <row r="106">
      <c r="A106" s="4" t="inlineStr">
        <is>
          <t>Recurring [Member] | Credit Risk Transfer Strips [Member]</t>
        </is>
      </c>
    </row>
    <row r="107">
      <c r="A107" s="3" t="inlineStr">
        <is>
          <t>Derivative and credit risk transfer strip assets:</t>
        </is>
      </c>
    </row>
    <row r="108">
      <c r="A108" s="4" t="inlineStr">
        <is>
          <t>Derivative assets</t>
        </is>
      </c>
      <c r="K108" s="5" t="n">
        <v>202792</v>
      </c>
    </row>
    <row r="109">
      <c r="A109" s="3" t="inlineStr">
        <is>
          <t>Derivative and credit risk transfer strip liabilities:</t>
        </is>
      </c>
    </row>
    <row r="110">
      <c r="A110" s="4" t="inlineStr">
        <is>
          <t>Derivative liabilities</t>
        </is>
      </c>
      <c r="I110" s="5" t="n">
        <v>39519</v>
      </c>
      <c r="K110" s="5" t="n">
        <v>26904</v>
      </c>
    </row>
    <row r="111">
      <c r="A111" s="4" t="inlineStr">
        <is>
          <t>Derivative assets</t>
        </is>
      </c>
      <c r="K111" s="5" t="n">
        <v>202792</v>
      </c>
    </row>
    <row r="112">
      <c r="A112" s="4" t="inlineStr">
        <is>
          <t>Recurring [Member] | Swaption Purchase Contracts</t>
        </is>
      </c>
    </row>
    <row r="113">
      <c r="A113" s="3" t="inlineStr">
        <is>
          <t>Derivative and credit risk transfer strip assets:</t>
        </is>
      </c>
    </row>
    <row r="114">
      <c r="A114" s="4" t="inlineStr">
        <is>
          <t>Derivative assets</t>
        </is>
      </c>
      <c r="I114" s="5" t="n">
        <v>38188</v>
      </c>
      <c r="K114" s="5" t="n">
        <v>8505</v>
      </c>
    </row>
    <row r="115">
      <c r="A115" s="3" t="inlineStr">
        <is>
          <t>Derivative and credit risk transfer strip liabilities:</t>
        </is>
      </c>
    </row>
    <row r="116">
      <c r="A116" s="4" t="inlineStr">
        <is>
          <t>Derivative assets</t>
        </is>
      </c>
      <c r="I116" s="5" t="n">
        <v>38188</v>
      </c>
      <c r="K116" s="5" t="n">
        <v>8505</v>
      </c>
    </row>
    <row r="117">
      <c r="A117" s="4" t="inlineStr">
        <is>
          <t>Recurring [Member] | CRT Derivatives [Member]</t>
        </is>
      </c>
    </row>
    <row r="118">
      <c r="A118" s="3" t="inlineStr">
        <is>
          <t>Derivative and credit risk transfer strip assets:</t>
        </is>
      </c>
    </row>
    <row r="119">
      <c r="A119" s="4" t="inlineStr">
        <is>
          <t>Derivative assets</t>
        </is>
      </c>
      <c r="I119" s="5" t="n">
        <v>35938</v>
      </c>
      <c r="K119" s="5" t="n">
        <v>58699</v>
      </c>
    </row>
    <row r="120">
      <c r="A120" s="3" t="inlineStr">
        <is>
          <t>Derivative and credit risk transfer strip liabilities:</t>
        </is>
      </c>
    </row>
    <row r="121">
      <c r="A121" s="4" t="inlineStr">
        <is>
          <t>Derivative liabilities</t>
        </is>
      </c>
      <c r="I121" s="5" t="n">
        <v>4047</v>
      </c>
    </row>
    <row r="122">
      <c r="A122" s="4" t="inlineStr">
        <is>
          <t>Derivative assets</t>
        </is>
      </c>
      <c r="I122" s="5" t="n">
        <v>35938</v>
      </c>
      <c r="K122" s="5" t="n">
        <v>58699</v>
      </c>
    </row>
    <row r="123">
      <c r="A123" s="4" t="inlineStr">
        <is>
          <t>Recurring [Member] | Level 1 [Member]</t>
        </is>
      </c>
    </row>
    <row r="124">
      <c r="A124" s="3" t="inlineStr">
        <is>
          <t>Assets:</t>
        </is>
      </c>
    </row>
    <row r="125">
      <c r="A125" s="4" t="inlineStr">
        <is>
          <t>Short-term investments</t>
        </is>
      </c>
      <c r="I125" s="5" t="n">
        <v>116130</v>
      </c>
      <c r="K125" s="5" t="n">
        <v>127295</v>
      </c>
    </row>
    <row r="126">
      <c r="A126" s="4" t="inlineStr">
        <is>
          <t>Mortgage-backed securities at fair value pledged to creditors</t>
        </is>
      </c>
      <c r="I126" s="5" t="n">
        <v>0</v>
      </c>
      <c r="K126" s="5" t="n">
        <v>0</v>
      </c>
    </row>
    <row r="127">
      <c r="A127" s="4" t="inlineStr">
        <is>
          <t>Loans acquired for sale at fair value</t>
        </is>
      </c>
      <c r="I127" s="5" t="n">
        <v>0</v>
      </c>
      <c r="K127" s="5" t="n">
        <v>0</v>
      </c>
    </row>
    <row r="128">
      <c r="A128" s="4" t="inlineStr">
        <is>
          <t>Loans at fair value</t>
        </is>
      </c>
      <c r="I128" s="5" t="n">
        <v>0</v>
      </c>
      <c r="K128" s="5" t="n">
        <v>0</v>
      </c>
    </row>
    <row r="129">
      <c r="A129" s="4" t="inlineStr">
        <is>
          <t>Excess servicing spread purchased from PFSI</t>
        </is>
      </c>
      <c r="K129" s="5" t="n">
        <v>0</v>
      </c>
    </row>
    <row r="130">
      <c r="A130" s="3" t="inlineStr">
        <is>
          <t>Derivative and credit risk transfer strip assets:</t>
        </is>
      </c>
    </row>
    <row r="131">
      <c r="A131" s="4" t="inlineStr">
        <is>
          <t>Derivative assets</t>
        </is>
      </c>
      <c r="I131" s="5" t="n">
        <v>7070</v>
      </c>
      <c r="K131" s="5" t="n">
        <v>7812</v>
      </c>
    </row>
    <row r="132">
      <c r="A132" s="4" t="inlineStr">
        <is>
          <t>Derivative assets, Netting</t>
        </is>
      </c>
      <c r="I132" s="5" t="n">
        <v>0</v>
      </c>
      <c r="K132" s="5" t="n">
        <v>0</v>
      </c>
    </row>
    <row r="133">
      <c r="A133" s="4" t="inlineStr">
        <is>
          <t>Total derivative assets after netting</t>
        </is>
      </c>
      <c r="I133" s="5" t="n">
        <v>7070</v>
      </c>
      <c r="K133" s="5" t="n">
        <v>7812</v>
      </c>
    </row>
    <row r="134">
      <c r="A134" s="4" t="inlineStr">
        <is>
          <t>Mortgage servicing rights at fair value ($2,797,165 and $1,742,905 pledged to creditors, respectively)</t>
        </is>
      </c>
      <c r="I134" s="5" t="n">
        <v>0</v>
      </c>
      <c r="K134" s="5" t="n">
        <v>0</v>
      </c>
    </row>
    <row r="135">
      <c r="A135" s="4" t="inlineStr">
        <is>
          <t>Total Assets</t>
        </is>
      </c>
      <c r="I135" s="5" t="n">
        <v>123200</v>
      </c>
      <c r="K135" s="5" t="n">
        <v>135107</v>
      </c>
    </row>
    <row r="136">
      <c r="A136" s="3" t="inlineStr">
        <is>
          <t>Liabilities:</t>
        </is>
      </c>
    </row>
    <row r="137">
      <c r="A137" s="4" t="inlineStr">
        <is>
          <t>Asset-backed financing of variable interest entities at fair value</t>
        </is>
      </c>
      <c r="I137" s="5" t="n">
        <v>0</v>
      </c>
      <c r="K137" s="5" t="n">
        <v>0</v>
      </c>
    </row>
    <row r="138">
      <c r="A138" s="4" t="inlineStr">
        <is>
          <t>Interest-only security payable at fair value</t>
        </is>
      </c>
      <c r="I138" s="5" t="n">
        <v>0</v>
      </c>
      <c r="K138" s="5" t="n">
        <v>0</v>
      </c>
    </row>
    <row r="139">
      <c r="A139" s="3" t="inlineStr">
        <is>
          <t>Derivative and credit risk transfer strip liabilities:</t>
        </is>
      </c>
    </row>
    <row r="140">
      <c r="A140" s="4" t="inlineStr">
        <is>
          <t>Derivative liabilities</t>
        </is>
      </c>
      <c r="I140" s="5" t="n">
        <v>0</v>
      </c>
      <c r="K140" s="5" t="n">
        <v>0</v>
      </c>
    </row>
    <row r="141">
      <c r="A141" s="4" t="inlineStr">
        <is>
          <t>Derivative liabilities, Netting</t>
        </is>
      </c>
      <c r="I141" s="5" t="n">
        <v>0</v>
      </c>
      <c r="K141" s="5" t="n">
        <v>0</v>
      </c>
    </row>
    <row r="142">
      <c r="A142" s="4" t="inlineStr">
        <is>
          <t>Total derivative liabilities after netting</t>
        </is>
      </c>
      <c r="I142" s="5" t="n">
        <v>0</v>
      </c>
      <c r="K142" s="5" t="n">
        <v>0</v>
      </c>
    </row>
    <row r="143">
      <c r="A143" s="4" t="inlineStr">
        <is>
          <t>Total derivative and credit risk transfer strips liabilities</t>
        </is>
      </c>
      <c r="I143" s="5" t="n">
        <v>0</v>
      </c>
      <c r="K143" s="5" t="n">
        <v>0</v>
      </c>
    </row>
    <row r="144">
      <c r="A144" s="4" t="inlineStr">
        <is>
          <t>Derivative assets</t>
        </is>
      </c>
      <c r="I144" s="5" t="n">
        <v>7070</v>
      </c>
      <c r="K144" s="5" t="n">
        <v>7812</v>
      </c>
    </row>
    <row r="145">
      <c r="A145" s="4" t="inlineStr">
        <is>
          <t>Total liabilities</t>
        </is>
      </c>
      <c r="I145" s="5" t="n">
        <v>0</v>
      </c>
      <c r="K145" s="5" t="n">
        <v>0</v>
      </c>
    </row>
    <row r="146">
      <c r="A146" s="4" t="inlineStr">
        <is>
          <t>Recurring [Member] | Level 1 [Member] | Credit Risk Transfer Strips [Member]</t>
        </is>
      </c>
    </row>
    <row r="147">
      <c r="A147" s="3" t="inlineStr">
        <is>
          <t>Derivative and credit risk transfer strip assets:</t>
        </is>
      </c>
    </row>
    <row r="148">
      <c r="A148" s="4" t="inlineStr">
        <is>
          <t>Derivative assets</t>
        </is>
      </c>
      <c r="K148" s="5" t="n">
        <v>0</v>
      </c>
    </row>
    <row r="149">
      <c r="A149" s="3" t="inlineStr">
        <is>
          <t>Derivative and credit risk transfer strip liabilities:</t>
        </is>
      </c>
    </row>
    <row r="150">
      <c r="A150" s="4" t="inlineStr">
        <is>
          <t>Derivative liabilities</t>
        </is>
      </c>
      <c r="I150" s="5" t="n">
        <v>0</v>
      </c>
      <c r="K150" s="5" t="n">
        <v>0</v>
      </c>
    </row>
    <row r="151">
      <c r="A151" s="4" t="inlineStr">
        <is>
          <t>Derivative assets</t>
        </is>
      </c>
      <c r="K151" s="5" t="n">
        <v>0</v>
      </c>
    </row>
    <row r="152">
      <c r="A152" s="4" t="inlineStr">
        <is>
          <t>Recurring [Member] | Level 1 [Member] | Swaption Purchase Contracts</t>
        </is>
      </c>
    </row>
    <row r="153">
      <c r="A153" s="3" t="inlineStr">
        <is>
          <t>Derivative and credit risk transfer strip assets:</t>
        </is>
      </c>
    </row>
    <row r="154">
      <c r="A154" s="4" t="inlineStr">
        <is>
          <t>Derivative assets</t>
        </is>
      </c>
      <c r="I154" s="5" t="n">
        <v>0</v>
      </c>
      <c r="K154" s="5" t="n">
        <v>0</v>
      </c>
    </row>
    <row r="155">
      <c r="A155" s="3" t="inlineStr">
        <is>
          <t>Derivative and credit risk transfer strip liabilities:</t>
        </is>
      </c>
    </row>
    <row r="156">
      <c r="A156" s="4" t="inlineStr">
        <is>
          <t>Derivative assets</t>
        </is>
      </c>
      <c r="I156" s="5" t="n">
        <v>0</v>
      </c>
      <c r="K156" s="5" t="n">
        <v>0</v>
      </c>
    </row>
    <row r="157">
      <c r="A157" s="4" t="inlineStr">
        <is>
          <t>Recurring [Member] | Level 1 [Member] | CRT Derivatives [Member]</t>
        </is>
      </c>
    </row>
    <row r="158">
      <c r="A158" s="3" t="inlineStr">
        <is>
          <t>Derivative and credit risk transfer strip assets:</t>
        </is>
      </c>
    </row>
    <row r="159">
      <c r="A159" s="4" t="inlineStr">
        <is>
          <t>Derivative assets</t>
        </is>
      </c>
      <c r="I159" s="5" t="n">
        <v>0</v>
      </c>
      <c r="K159" s="5" t="n">
        <v>0</v>
      </c>
    </row>
    <row r="160">
      <c r="A160" s="3" t="inlineStr">
        <is>
          <t>Derivative and credit risk transfer strip liabilities:</t>
        </is>
      </c>
    </row>
    <row r="161">
      <c r="A161" s="4" t="inlineStr">
        <is>
          <t>Derivative liabilities</t>
        </is>
      </c>
      <c r="I161" s="5" t="n">
        <v>0</v>
      </c>
    </row>
    <row r="162">
      <c r="A162" s="4" t="inlineStr">
        <is>
          <t>Derivative assets</t>
        </is>
      </c>
      <c r="I162" s="5" t="n">
        <v>0</v>
      </c>
      <c r="K162" s="5" t="n">
        <v>0</v>
      </c>
    </row>
    <row r="163">
      <c r="A163" s="4" t="inlineStr">
        <is>
          <t>Recurring [Member] | Level 2 [Member]</t>
        </is>
      </c>
    </row>
    <row r="164">
      <c r="A164" s="3" t="inlineStr">
        <is>
          <t>Assets:</t>
        </is>
      </c>
    </row>
    <row r="165">
      <c r="A165" s="4" t="inlineStr">
        <is>
          <t>Short-term investments</t>
        </is>
      </c>
      <c r="I165" s="5" t="n">
        <v>0</v>
      </c>
      <c r="K165" s="5" t="n">
        <v>0</v>
      </c>
    </row>
    <row r="166">
      <c r="A166" s="4" t="inlineStr">
        <is>
          <t>Mortgage-backed securities at fair value pledged to creditors</t>
        </is>
      </c>
      <c r="I166" s="5" t="n">
        <v>2471033</v>
      </c>
      <c r="K166" s="5" t="n">
        <v>2213922</v>
      </c>
    </row>
    <row r="167">
      <c r="A167" s="4" t="inlineStr">
        <is>
          <t>Loans acquired for sale at fair value</t>
        </is>
      </c>
      <c r="I167" s="5" t="n">
        <v>4947718</v>
      </c>
      <c r="K167" s="5" t="n">
        <v>3518015</v>
      </c>
    </row>
    <row r="168">
      <c r="A168" s="4" t="inlineStr">
        <is>
          <t>Loans at fair value</t>
        </is>
      </c>
      <c r="I168" s="5" t="n">
        <v>891104</v>
      </c>
      <c r="K168" s="5" t="n">
        <v>143707</v>
      </c>
    </row>
    <row r="169">
      <c r="A169" s="4" t="inlineStr">
        <is>
          <t>Excess servicing spread purchased from PFSI</t>
        </is>
      </c>
      <c r="K169" s="5" t="n">
        <v>0</v>
      </c>
    </row>
    <row r="170">
      <c r="A170" s="3" t="inlineStr">
        <is>
          <t>Derivative and credit risk transfer strip assets:</t>
        </is>
      </c>
    </row>
    <row r="171">
      <c r="A171" s="4" t="inlineStr">
        <is>
          <t>Derivative assets</t>
        </is>
      </c>
      <c r="I171" s="5" t="n">
        <v>110177</v>
      </c>
      <c r="K171" s="5" t="n">
        <v>84343</v>
      </c>
    </row>
    <row r="172">
      <c r="A172" s="4" t="inlineStr">
        <is>
          <t>Derivative assets, Netting</t>
        </is>
      </c>
      <c r="I172" s="5" t="n">
        <v>0</v>
      </c>
      <c r="K172" s="5" t="n">
        <v>0</v>
      </c>
    </row>
    <row r="173">
      <c r="A173" s="4" t="inlineStr">
        <is>
          <t>Total derivative assets after netting</t>
        </is>
      </c>
      <c r="I173" s="5" t="n">
        <v>110177</v>
      </c>
      <c r="K173" s="5" t="n">
        <v>84343</v>
      </c>
    </row>
    <row r="174">
      <c r="A174" s="4" t="inlineStr">
        <is>
          <t>Mortgage servicing rights at fair value ($2,797,165 and $1,742,905 pledged to creditors, respectively)</t>
        </is>
      </c>
      <c r="I174" s="5" t="n">
        <v>0</v>
      </c>
      <c r="K174" s="5" t="n">
        <v>0</v>
      </c>
    </row>
    <row r="175">
      <c r="A175" s="4" t="inlineStr">
        <is>
          <t>Total Assets</t>
        </is>
      </c>
      <c r="I175" s="5" t="n">
        <v>8420032</v>
      </c>
      <c r="K175" s="5" t="n">
        <v>5959987</v>
      </c>
    </row>
    <row r="176">
      <c r="A176" s="3" t="inlineStr">
        <is>
          <t>Liabilities:</t>
        </is>
      </c>
    </row>
    <row r="177">
      <c r="A177" s="4" t="inlineStr">
        <is>
          <t>Asset-backed financing of variable interest entities at fair value</t>
        </is>
      </c>
      <c r="I177" s="5" t="n">
        <v>843163</v>
      </c>
      <c r="K177" s="5" t="n">
        <v>134726</v>
      </c>
    </row>
    <row r="178">
      <c r="A178" s="4" t="inlineStr">
        <is>
          <t>Interest-only security payable at fair value</t>
        </is>
      </c>
      <c r="I178" s="5" t="n">
        <v>0</v>
      </c>
      <c r="K178" s="5" t="n">
        <v>0</v>
      </c>
    </row>
    <row r="179">
      <c r="A179" s="3" t="inlineStr">
        <is>
          <t>Derivative and credit risk transfer strip liabilities:</t>
        </is>
      </c>
    </row>
    <row r="180">
      <c r="A180" s="4" t="inlineStr">
        <is>
          <t>Derivative liabilities</t>
        </is>
      </c>
      <c r="I180" s="5" t="n">
        <v>29124</v>
      </c>
      <c r="K180" s="5" t="n">
        <v>122901</v>
      </c>
    </row>
    <row r="181">
      <c r="A181" s="4" t="inlineStr">
        <is>
          <t>Derivative liabilities, Netting</t>
        </is>
      </c>
      <c r="I181" s="5" t="n">
        <v>0</v>
      </c>
      <c r="K181" s="5" t="n">
        <v>0</v>
      </c>
    </row>
    <row r="182">
      <c r="A182" s="4" t="inlineStr">
        <is>
          <t>Total derivative liabilities after netting</t>
        </is>
      </c>
      <c r="I182" s="5" t="n">
        <v>29124</v>
      </c>
      <c r="K182" s="5" t="n">
        <v>122901</v>
      </c>
    </row>
    <row r="183">
      <c r="A183" s="4" t="inlineStr">
        <is>
          <t>Total derivative and credit risk transfer strips liabilities</t>
        </is>
      </c>
      <c r="I183" s="5" t="n">
        <v>29124</v>
      </c>
      <c r="K183" s="5" t="n">
        <v>122901</v>
      </c>
    </row>
    <row r="184">
      <c r="A184" s="4" t="inlineStr">
        <is>
          <t>Derivative assets</t>
        </is>
      </c>
      <c r="I184" s="5" t="n">
        <v>110177</v>
      </c>
      <c r="K184" s="5" t="n">
        <v>84343</v>
      </c>
    </row>
    <row r="185">
      <c r="A185" s="4" t="inlineStr">
        <is>
          <t>Total liabilities</t>
        </is>
      </c>
      <c r="I185" s="5" t="n">
        <v>872287</v>
      </c>
      <c r="K185" s="5" t="n">
        <v>257627</v>
      </c>
    </row>
    <row r="186">
      <c r="A186" s="4" t="inlineStr">
        <is>
          <t>Recurring [Member] | Level 2 [Member] | Credit Risk Transfer Strips [Member]</t>
        </is>
      </c>
    </row>
    <row r="187">
      <c r="A187" s="3" t="inlineStr">
        <is>
          <t>Derivative and credit risk transfer strip assets:</t>
        </is>
      </c>
    </row>
    <row r="188">
      <c r="A188" s="4" t="inlineStr">
        <is>
          <t>Derivative assets</t>
        </is>
      </c>
      <c r="K188" s="5" t="n">
        <v>0</v>
      </c>
    </row>
    <row r="189">
      <c r="A189" s="3" t="inlineStr">
        <is>
          <t>Derivative and credit risk transfer strip liabilities:</t>
        </is>
      </c>
    </row>
    <row r="190">
      <c r="A190" s="4" t="inlineStr">
        <is>
          <t>Derivative liabilities</t>
        </is>
      </c>
      <c r="I190" s="5" t="n">
        <v>0</v>
      </c>
      <c r="K190" s="5" t="n">
        <v>0</v>
      </c>
    </row>
    <row r="191">
      <c r="A191" s="4" t="inlineStr">
        <is>
          <t>Derivative assets</t>
        </is>
      </c>
      <c r="K191" s="5" t="n">
        <v>0</v>
      </c>
    </row>
    <row r="192">
      <c r="A192" s="4" t="inlineStr">
        <is>
          <t>Recurring [Member] | Level 2 [Member] | Swaption Purchase Contracts</t>
        </is>
      </c>
    </row>
    <row r="193">
      <c r="A193" s="3" t="inlineStr">
        <is>
          <t>Derivative and credit risk transfer strip assets:</t>
        </is>
      </c>
    </row>
    <row r="194">
      <c r="A194" s="4" t="inlineStr">
        <is>
          <t>Derivative assets</t>
        </is>
      </c>
      <c r="I194" s="5" t="n">
        <v>38188</v>
      </c>
      <c r="K194" s="5" t="n">
        <v>8505</v>
      </c>
    </row>
    <row r="195">
      <c r="A195" s="3" t="inlineStr">
        <is>
          <t>Derivative and credit risk transfer strip liabilities:</t>
        </is>
      </c>
    </row>
    <row r="196">
      <c r="A196" s="4" t="inlineStr">
        <is>
          <t>Derivative assets</t>
        </is>
      </c>
      <c r="I196" s="5" t="n">
        <v>38188</v>
      </c>
      <c r="K196" s="5" t="n">
        <v>8505</v>
      </c>
    </row>
    <row r="197">
      <c r="A197" s="4" t="inlineStr">
        <is>
          <t>Recurring [Member] | Level 2 [Member] | CRT Derivatives [Member]</t>
        </is>
      </c>
    </row>
    <row r="198">
      <c r="A198" s="3" t="inlineStr">
        <is>
          <t>Derivative and credit risk transfer strip assets:</t>
        </is>
      </c>
    </row>
    <row r="199">
      <c r="A199" s="4" t="inlineStr">
        <is>
          <t>Derivative assets</t>
        </is>
      </c>
      <c r="I199" s="5" t="n">
        <v>0</v>
      </c>
      <c r="K199" s="5" t="n">
        <v>0</v>
      </c>
    </row>
    <row r="200">
      <c r="A200" s="3" t="inlineStr">
        <is>
          <t>Derivative and credit risk transfer strip liabilities:</t>
        </is>
      </c>
    </row>
    <row r="201">
      <c r="A201" s="4" t="inlineStr">
        <is>
          <t>Derivative liabilities</t>
        </is>
      </c>
      <c r="I201" s="5" t="n">
        <v>0</v>
      </c>
    </row>
    <row r="202">
      <c r="A202" s="4" t="inlineStr">
        <is>
          <t>Derivative assets</t>
        </is>
      </c>
      <c r="I202" s="5" t="n">
        <v>0</v>
      </c>
      <c r="K202" s="5" t="n">
        <v>0</v>
      </c>
    </row>
    <row r="203">
      <c r="A203" s="4" t="inlineStr">
        <is>
          <t>Recurring [Member] | Level 3 [Member]</t>
        </is>
      </c>
    </row>
    <row r="204">
      <c r="A204" s="3" t="inlineStr">
        <is>
          <t>Assets:</t>
        </is>
      </c>
    </row>
    <row r="205">
      <c r="A205" s="4" t="inlineStr">
        <is>
          <t>Short-term investments</t>
        </is>
      </c>
      <c r="I205" s="5" t="n">
        <v>0</v>
      </c>
      <c r="K205" s="5" t="n">
        <v>0</v>
      </c>
    </row>
    <row r="206">
      <c r="A206" s="4" t="inlineStr">
        <is>
          <t>Mortgage-backed securities at fair value pledged to creditors</t>
        </is>
      </c>
      <c r="I206" s="5" t="n">
        <v>0</v>
      </c>
      <c r="K206" s="5" t="n">
        <v>0</v>
      </c>
    </row>
    <row r="207">
      <c r="A207" s="4" t="inlineStr">
        <is>
          <t>Loans acquired for sale at fair value</t>
        </is>
      </c>
      <c r="I207" s="5" t="n">
        <v>31538</v>
      </c>
      <c r="K207" s="5" t="n">
        <v>33875</v>
      </c>
    </row>
    <row r="208">
      <c r="A208" s="4" t="inlineStr">
        <is>
          <t>Loans at fair value</t>
        </is>
      </c>
      <c r="I208" s="5" t="n">
        <v>4776</v>
      </c>
      <c r="K208" s="5" t="n">
        <v>8027</v>
      </c>
    </row>
    <row r="209">
      <c r="A209" s="4" t="inlineStr">
        <is>
          <t>Excess servicing spread purchased from PFSI</t>
        </is>
      </c>
      <c r="K209" s="5" t="n">
        <v>131750</v>
      </c>
    </row>
    <row r="210">
      <c r="A210" s="3" t="inlineStr">
        <is>
          <t>Derivative and credit risk transfer strip assets:</t>
        </is>
      </c>
    </row>
    <row r="211">
      <c r="A211" s="4" t="inlineStr">
        <is>
          <t>Derivative assets</t>
        </is>
      </c>
      <c r="I211" s="5" t="n">
        <v>43511</v>
      </c>
      <c r="K211" s="5" t="n">
        <v>131493</v>
      </c>
    </row>
    <row r="212">
      <c r="A212" s="4" t="inlineStr">
        <is>
          <t>Derivative assets, Netting</t>
        </is>
      </c>
      <c r="I212" s="5" t="n">
        <v>0</v>
      </c>
      <c r="K212" s="5" t="n">
        <v>0</v>
      </c>
    </row>
    <row r="213">
      <c r="A213" s="4" t="inlineStr">
        <is>
          <t>Total derivative assets after netting</t>
        </is>
      </c>
      <c r="I213" s="5" t="n">
        <v>43511</v>
      </c>
      <c r="K213" s="5" t="n">
        <v>131493</v>
      </c>
    </row>
    <row r="214">
      <c r="A214" s="4" t="inlineStr">
        <is>
          <t>Mortgage servicing rights at fair value ($2,797,165 and $1,742,905 pledged to creditors, respectively)</t>
        </is>
      </c>
      <c r="I214" s="5" t="n">
        <v>2825501</v>
      </c>
      <c r="K214" s="5" t="n">
        <v>1755236</v>
      </c>
    </row>
    <row r="215">
      <c r="A215" s="4" t="inlineStr">
        <is>
          <t>Total Assets</t>
        </is>
      </c>
      <c r="I215" s="5" t="n">
        <v>2905326</v>
      </c>
      <c r="K215" s="5" t="n">
        <v>2060381</v>
      </c>
    </row>
    <row r="216">
      <c r="A216" s="3" t="inlineStr">
        <is>
          <t>Liabilities:</t>
        </is>
      </c>
    </row>
    <row r="217">
      <c r="A217" s="4" t="inlineStr">
        <is>
          <t>Asset-backed financing of variable interest entities at fair value</t>
        </is>
      </c>
      <c r="I217" s="5" t="n">
        <v>0</v>
      </c>
      <c r="K217" s="5" t="n">
        <v>0</v>
      </c>
    </row>
    <row r="218">
      <c r="A218" s="4" t="inlineStr">
        <is>
          <t>Interest-only security payable at fair value</t>
        </is>
      </c>
      <c r="I218" s="5" t="n">
        <v>12000</v>
      </c>
      <c r="K218" s="5" t="n">
        <v>10757</v>
      </c>
    </row>
    <row r="219">
      <c r="A219" s="3" t="inlineStr">
        <is>
          <t>Derivative and credit risk transfer strip liabilities:</t>
        </is>
      </c>
    </row>
    <row r="220">
      <c r="A220" s="4" t="inlineStr">
        <is>
          <t>Derivative liabilities</t>
        </is>
      </c>
      <c r="I220" s="5" t="n">
        <v>24896</v>
      </c>
      <c r="K220" s="5" t="n">
        <v>27312</v>
      </c>
    </row>
    <row r="221">
      <c r="A221" s="4" t="inlineStr">
        <is>
          <t>Derivative liabilities, Netting</t>
        </is>
      </c>
      <c r="I221" s="5" t="n">
        <v>0</v>
      </c>
      <c r="K221" s="5" t="n">
        <v>0</v>
      </c>
    </row>
    <row r="222">
      <c r="A222" s="4" t="inlineStr">
        <is>
          <t>Total derivative liabilities after netting</t>
        </is>
      </c>
      <c r="I222" s="5" t="n">
        <v>24896</v>
      </c>
      <c r="K222" s="5" t="n">
        <v>27312</v>
      </c>
    </row>
    <row r="223">
      <c r="A223" s="4" t="inlineStr">
        <is>
          <t>Total derivative and credit risk transfer strips liabilities</t>
        </is>
      </c>
      <c r="I223" s="5" t="n">
        <v>64415</v>
      </c>
      <c r="K223" s="5" t="n">
        <v>230104</v>
      </c>
    </row>
    <row r="224">
      <c r="A224" s="4" t="inlineStr">
        <is>
          <t>Derivative assets</t>
        </is>
      </c>
      <c r="I224" s="5" t="n">
        <v>43511</v>
      </c>
      <c r="K224" s="5" t="n">
        <v>131493</v>
      </c>
    </row>
    <row r="225">
      <c r="A225" s="4" t="inlineStr">
        <is>
          <t>Total liabilities</t>
        </is>
      </c>
      <c r="I225" s="5" t="n">
        <v>76415</v>
      </c>
      <c r="K225" s="5" t="n">
        <v>240861</v>
      </c>
    </row>
    <row r="226">
      <c r="A226" s="4" t="inlineStr">
        <is>
          <t>Recurring [Member] | Level 3 [Member] | Credit Risk Transfer Strips [Member]</t>
        </is>
      </c>
    </row>
    <row r="227">
      <c r="A227" s="3" t="inlineStr">
        <is>
          <t>Derivative and credit risk transfer strip assets:</t>
        </is>
      </c>
    </row>
    <row r="228">
      <c r="A228" s="4" t="inlineStr">
        <is>
          <t>Derivative assets</t>
        </is>
      </c>
      <c r="K228" s="5" t="n">
        <v>202792</v>
      </c>
    </row>
    <row r="229">
      <c r="A229" s="3" t="inlineStr">
        <is>
          <t>Derivative and credit risk transfer strip liabilities:</t>
        </is>
      </c>
    </row>
    <row r="230">
      <c r="A230" s="4" t="inlineStr">
        <is>
          <t>Derivative liabilities</t>
        </is>
      </c>
      <c r="I230" s="5" t="n">
        <v>39519</v>
      </c>
      <c r="K230" s="5" t="n">
        <v>26904</v>
      </c>
    </row>
    <row r="231">
      <c r="A231" s="4" t="inlineStr">
        <is>
          <t>Derivative assets</t>
        </is>
      </c>
      <c r="K231" s="5" t="n">
        <v>202792</v>
      </c>
    </row>
    <row r="232">
      <c r="A232" s="4" t="inlineStr">
        <is>
          <t>Recurring [Member] | Level 3 [Member] | Swaption Purchase Contracts</t>
        </is>
      </c>
    </row>
    <row r="233">
      <c r="A233" s="3" t="inlineStr">
        <is>
          <t>Derivative and credit risk transfer strip assets:</t>
        </is>
      </c>
    </row>
    <row r="234">
      <c r="A234" s="4" t="inlineStr">
        <is>
          <t>Derivative assets</t>
        </is>
      </c>
      <c r="I234" s="5" t="n">
        <v>0</v>
      </c>
      <c r="K234" s="5" t="n">
        <v>0</v>
      </c>
    </row>
    <row r="235">
      <c r="A235" s="3" t="inlineStr">
        <is>
          <t>Derivative and credit risk transfer strip liabilities:</t>
        </is>
      </c>
    </row>
    <row r="236">
      <c r="A236" s="4" t="inlineStr">
        <is>
          <t>Derivative assets</t>
        </is>
      </c>
      <c r="I236" s="5" t="n">
        <v>0</v>
      </c>
      <c r="K236" s="5" t="n">
        <v>0</v>
      </c>
    </row>
    <row r="237">
      <c r="A237" s="4" t="inlineStr">
        <is>
          <t>Recurring [Member] | Level 3 [Member] | CRT Derivatives [Member]</t>
        </is>
      </c>
    </row>
    <row r="238">
      <c r="A238" s="3" t="inlineStr">
        <is>
          <t>Derivative and credit risk transfer strip assets:</t>
        </is>
      </c>
    </row>
    <row r="239">
      <c r="A239" s="4" t="inlineStr">
        <is>
          <t>Derivative assets</t>
        </is>
      </c>
      <c r="I239" s="5" t="n">
        <v>35938</v>
      </c>
      <c r="K239" s="5" t="n">
        <v>58699</v>
      </c>
    </row>
    <row r="240">
      <c r="A240" s="3" t="inlineStr">
        <is>
          <t>Derivative and credit risk transfer strip liabilities:</t>
        </is>
      </c>
    </row>
    <row r="241">
      <c r="A241" s="4" t="inlineStr">
        <is>
          <t>Derivative liabilities</t>
        </is>
      </c>
      <c r="I241" s="5" t="n">
        <v>4047</v>
      </c>
    </row>
    <row r="242">
      <c r="A242" s="4" t="inlineStr">
        <is>
          <t>Derivative assets</t>
        </is>
      </c>
      <c r="I242" s="5" t="n">
        <v>35938</v>
      </c>
      <c r="K242" s="5" t="n">
        <v>58699</v>
      </c>
    </row>
    <row r="243">
      <c r="A243" s="4" t="inlineStr">
        <is>
          <t>Recurring [Member] | Interest Rate Lock Commitments [Member]</t>
        </is>
      </c>
    </row>
    <row r="244">
      <c r="A244" s="3" t="inlineStr">
        <is>
          <t>Derivative and credit risk transfer strip assets:</t>
        </is>
      </c>
    </row>
    <row r="245">
      <c r="A245" s="4" t="inlineStr">
        <is>
          <t>Derivative assets</t>
        </is>
      </c>
      <c r="I245" s="5" t="n">
        <v>7573</v>
      </c>
      <c r="K245" s="5" t="n">
        <v>72794</v>
      </c>
    </row>
    <row r="246">
      <c r="A246" s="3" t="inlineStr">
        <is>
          <t>Derivative and credit risk transfer strip liabilities:</t>
        </is>
      </c>
    </row>
    <row r="247">
      <c r="A247" s="4" t="inlineStr">
        <is>
          <t>Derivative liabilities</t>
        </is>
      </c>
      <c r="I247" s="5" t="n">
        <v>20849</v>
      </c>
      <c r="K247" s="5" t="n">
        <v>408</v>
      </c>
    </row>
    <row r="248">
      <c r="A248" s="4" t="inlineStr">
        <is>
          <t>Derivative assets</t>
        </is>
      </c>
      <c r="I248" s="5" t="n">
        <v>7573</v>
      </c>
      <c r="K248" s="5" t="n">
        <v>72794</v>
      </c>
    </row>
    <row r="249">
      <c r="A249" s="4" t="inlineStr">
        <is>
          <t>Recurring [Member] | Interest Rate Lock Commitments [Member] | Level 1 [Member]</t>
        </is>
      </c>
    </row>
    <row r="250">
      <c r="A250" s="3" t="inlineStr">
        <is>
          <t>Derivative and credit risk transfer strip assets:</t>
        </is>
      </c>
    </row>
    <row r="251">
      <c r="A251" s="4" t="inlineStr">
        <is>
          <t>Derivative assets</t>
        </is>
      </c>
      <c r="I251" s="5" t="n">
        <v>0</v>
      </c>
      <c r="K251" s="5" t="n">
        <v>0</v>
      </c>
    </row>
    <row r="252">
      <c r="A252" s="3" t="inlineStr">
        <is>
          <t>Derivative and credit risk transfer strip liabilities:</t>
        </is>
      </c>
    </row>
    <row r="253">
      <c r="A253" s="4" t="inlineStr">
        <is>
          <t>Derivative liabilities</t>
        </is>
      </c>
      <c r="I253" s="5" t="n">
        <v>0</v>
      </c>
      <c r="K253" s="5" t="n">
        <v>0</v>
      </c>
    </row>
    <row r="254">
      <c r="A254" s="4" t="inlineStr">
        <is>
          <t>Derivative assets</t>
        </is>
      </c>
      <c r="I254" s="5" t="n">
        <v>0</v>
      </c>
      <c r="K254" s="5" t="n">
        <v>0</v>
      </c>
    </row>
    <row r="255">
      <c r="A255" s="4" t="inlineStr">
        <is>
          <t>Recurring [Member] | Interest Rate Lock Commitments [Member] | Level 2 [Member]</t>
        </is>
      </c>
    </row>
    <row r="256">
      <c r="A256" s="3" t="inlineStr">
        <is>
          <t>Derivative and credit risk transfer strip assets:</t>
        </is>
      </c>
    </row>
    <row r="257">
      <c r="A257" s="4" t="inlineStr">
        <is>
          <t>Derivative assets</t>
        </is>
      </c>
      <c r="I257" s="5" t="n">
        <v>0</v>
      </c>
      <c r="K257" s="5" t="n">
        <v>0</v>
      </c>
    </row>
    <row r="258">
      <c r="A258" s="3" t="inlineStr">
        <is>
          <t>Derivative and credit risk transfer strip liabilities:</t>
        </is>
      </c>
    </row>
    <row r="259">
      <c r="A259" s="4" t="inlineStr">
        <is>
          <t>Derivative liabilities</t>
        </is>
      </c>
      <c r="I259" s="5" t="n">
        <v>0</v>
      </c>
      <c r="K259" s="5" t="n">
        <v>0</v>
      </c>
    </row>
    <row r="260">
      <c r="A260" s="4" t="inlineStr">
        <is>
          <t>Derivative assets</t>
        </is>
      </c>
      <c r="I260" s="5" t="n">
        <v>0</v>
      </c>
      <c r="K260" s="5" t="n">
        <v>0</v>
      </c>
    </row>
    <row r="261">
      <c r="A261" s="4" t="inlineStr">
        <is>
          <t>Recurring [Member] | Interest Rate Lock Commitments [Member] | Level 3 [Member]</t>
        </is>
      </c>
    </row>
    <row r="262">
      <c r="A262" s="3" t="inlineStr">
        <is>
          <t>Derivative and credit risk transfer strip assets:</t>
        </is>
      </c>
    </row>
    <row r="263">
      <c r="A263" s="4" t="inlineStr">
        <is>
          <t>Derivative assets</t>
        </is>
      </c>
      <c r="I263" s="5" t="n">
        <v>7573</v>
      </c>
      <c r="K263" s="5" t="n">
        <v>72794</v>
      </c>
    </row>
    <row r="264">
      <c r="A264" s="3" t="inlineStr">
        <is>
          <t>Derivative and credit risk transfer strip liabilities:</t>
        </is>
      </c>
    </row>
    <row r="265">
      <c r="A265" s="4" t="inlineStr">
        <is>
          <t>Derivative liabilities</t>
        </is>
      </c>
      <c r="I265" s="5" t="n">
        <v>20849</v>
      </c>
      <c r="K265" s="5" t="n">
        <v>408</v>
      </c>
    </row>
    <row r="266">
      <c r="A266" s="4" t="inlineStr">
        <is>
          <t>Derivative assets</t>
        </is>
      </c>
      <c r="I266" s="5" t="n">
        <v>7573</v>
      </c>
      <c r="K266" s="5" t="n">
        <v>72794</v>
      </c>
    </row>
    <row r="267">
      <c r="A267" s="4" t="inlineStr">
        <is>
          <t>Recurring [Member] | Forward Purchase Contracts [Member]</t>
        </is>
      </c>
    </row>
    <row r="268">
      <c r="A268" s="3" t="inlineStr">
        <is>
          <t>Derivative and credit risk transfer strip assets:</t>
        </is>
      </c>
    </row>
    <row r="269">
      <c r="A269" s="4" t="inlineStr">
        <is>
          <t>Derivative assets</t>
        </is>
      </c>
      <c r="I269" s="5" t="n">
        <v>2784</v>
      </c>
      <c r="K269" s="5" t="n">
        <v>72526</v>
      </c>
    </row>
    <row r="270">
      <c r="A270" s="3" t="inlineStr">
        <is>
          <t>Derivative and credit risk transfer strip liabilities:</t>
        </is>
      </c>
    </row>
    <row r="271">
      <c r="A271" s="4" t="inlineStr">
        <is>
          <t>Derivative liabilities</t>
        </is>
      </c>
      <c r="I271" s="5" t="n">
        <v>24407</v>
      </c>
      <c r="K271" s="5" t="n">
        <v>17</v>
      </c>
    </row>
    <row r="272">
      <c r="A272" s="4" t="inlineStr">
        <is>
          <t>Derivative assets</t>
        </is>
      </c>
      <c r="I272" s="5" t="n">
        <v>2784</v>
      </c>
      <c r="K272" s="5" t="n">
        <v>72526</v>
      </c>
    </row>
    <row r="273">
      <c r="A273" s="4" t="inlineStr">
        <is>
          <t>Recurring [Member] | Forward Purchase Contracts [Member] | Level 1 [Member]</t>
        </is>
      </c>
    </row>
    <row r="274">
      <c r="A274" s="3" t="inlineStr">
        <is>
          <t>Derivative and credit risk transfer strip assets:</t>
        </is>
      </c>
    </row>
    <row r="275">
      <c r="A275" s="4" t="inlineStr">
        <is>
          <t>Derivative assets</t>
        </is>
      </c>
      <c r="I275" s="5" t="n">
        <v>0</v>
      </c>
      <c r="K275" s="5" t="n">
        <v>0</v>
      </c>
    </row>
    <row r="276">
      <c r="A276" s="3" t="inlineStr">
        <is>
          <t>Derivative and credit risk transfer strip liabilities:</t>
        </is>
      </c>
    </row>
    <row r="277">
      <c r="A277" s="4" t="inlineStr">
        <is>
          <t>Derivative liabilities</t>
        </is>
      </c>
      <c r="I277" s="5" t="n">
        <v>0</v>
      </c>
      <c r="K277" s="5" t="n">
        <v>0</v>
      </c>
    </row>
    <row r="278">
      <c r="A278" s="4" t="inlineStr">
        <is>
          <t>Derivative assets</t>
        </is>
      </c>
      <c r="I278" s="5" t="n">
        <v>0</v>
      </c>
      <c r="K278" s="5" t="n">
        <v>0</v>
      </c>
    </row>
    <row r="279">
      <c r="A279" s="4" t="inlineStr">
        <is>
          <t>Recurring [Member] | Forward Purchase Contracts [Member] | Level 2 [Member]</t>
        </is>
      </c>
    </row>
    <row r="280">
      <c r="A280" s="3" t="inlineStr">
        <is>
          <t>Derivative and credit risk transfer strip assets:</t>
        </is>
      </c>
    </row>
    <row r="281">
      <c r="A281" s="4" t="inlineStr">
        <is>
          <t>Derivative assets</t>
        </is>
      </c>
      <c r="I281" s="5" t="n">
        <v>2784</v>
      </c>
      <c r="K281" s="5" t="n">
        <v>72526</v>
      </c>
    </row>
    <row r="282">
      <c r="A282" s="3" t="inlineStr">
        <is>
          <t>Derivative and credit risk transfer strip liabilities:</t>
        </is>
      </c>
    </row>
    <row r="283">
      <c r="A283" s="4" t="inlineStr">
        <is>
          <t>Derivative liabilities</t>
        </is>
      </c>
      <c r="I283" s="5" t="n">
        <v>24407</v>
      </c>
      <c r="K283" s="5" t="n">
        <v>17</v>
      </c>
    </row>
    <row r="284">
      <c r="A284" s="4" t="inlineStr">
        <is>
          <t>Derivative assets</t>
        </is>
      </c>
      <c r="I284" s="5" t="n">
        <v>2784</v>
      </c>
      <c r="K284" s="5" t="n">
        <v>72526</v>
      </c>
    </row>
    <row r="285">
      <c r="A285" s="4" t="inlineStr">
        <is>
          <t>Recurring [Member] | Forward Purchase Contracts [Member] | Level 3 [Member]</t>
        </is>
      </c>
    </row>
    <row r="286">
      <c r="A286" s="3" t="inlineStr">
        <is>
          <t>Derivative and credit risk transfer strip assets:</t>
        </is>
      </c>
    </row>
    <row r="287">
      <c r="A287" s="4" t="inlineStr">
        <is>
          <t>Derivative assets</t>
        </is>
      </c>
      <c r="I287" s="5" t="n">
        <v>0</v>
      </c>
      <c r="K287" s="5" t="n">
        <v>0</v>
      </c>
    </row>
    <row r="288">
      <c r="A288" s="3" t="inlineStr">
        <is>
          <t>Derivative and credit risk transfer strip liabilities:</t>
        </is>
      </c>
    </row>
    <row r="289">
      <c r="A289" s="4" t="inlineStr">
        <is>
          <t>Derivative liabilities</t>
        </is>
      </c>
      <c r="I289" s="5" t="n">
        <v>0</v>
      </c>
      <c r="K289" s="5" t="n">
        <v>0</v>
      </c>
    </row>
    <row r="290">
      <c r="A290" s="4" t="inlineStr">
        <is>
          <t>Derivative assets</t>
        </is>
      </c>
      <c r="I290" s="5" t="n">
        <v>0</v>
      </c>
      <c r="K290" s="5" t="n">
        <v>0</v>
      </c>
    </row>
    <row r="291">
      <c r="A291" s="4" t="inlineStr">
        <is>
          <t>Recurring [Member] | Forward Sales Contracts [Member]</t>
        </is>
      </c>
    </row>
    <row r="292">
      <c r="A292" s="3" t="inlineStr">
        <is>
          <t>Derivative and credit risk transfer strip assets:</t>
        </is>
      </c>
    </row>
    <row r="293">
      <c r="A293" s="4" t="inlineStr">
        <is>
          <t>Derivative assets</t>
        </is>
      </c>
      <c r="I293" s="5" t="n">
        <v>52773</v>
      </c>
      <c r="K293" s="5" t="n">
        <v>92</v>
      </c>
    </row>
    <row r="294">
      <c r="A294" s="3" t="inlineStr">
        <is>
          <t>Derivative and credit risk transfer strip liabilities:</t>
        </is>
      </c>
    </row>
    <row r="295">
      <c r="A295" s="4" t="inlineStr">
        <is>
          <t>Derivative liabilities</t>
        </is>
      </c>
      <c r="I295" s="5" t="n">
        <v>4717</v>
      </c>
      <c r="K295" s="5" t="n">
        <v>122884</v>
      </c>
    </row>
    <row r="296">
      <c r="A296" s="4" t="inlineStr">
        <is>
          <t>Derivative assets</t>
        </is>
      </c>
      <c r="I296" s="5" t="n">
        <v>52773</v>
      </c>
      <c r="K296" s="5" t="n">
        <v>92</v>
      </c>
    </row>
    <row r="297">
      <c r="A297" s="4" t="inlineStr">
        <is>
          <t>Recurring [Member] | Forward Sales Contracts [Member] | Level 1 [Member]</t>
        </is>
      </c>
    </row>
    <row r="298">
      <c r="A298" s="3" t="inlineStr">
        <is>
          <t>Derivative and credit risk transfer strip assets:</t>
        </is>
      </c>
    </row>
    <row r="299">
      <c r="A299" s="4" t="inlineStr">
        <is>
          <t>Derivative assets</t>
        </is>
      </c>
      <c r="I299" s="5" t="n">
        <v>0</v>
      </c>
      <c r="K299" s="5" t="n">
        <v>0</v>
      </c>
    </row>
    <row r="300">
      <c r="A300" s="3" t="inlineStr">
        <is>
          <t>Derivative and credit risk transfer strip liabilities:</t>
        </is>
      </c>
    </row>
    <row r="301">
      <c r="A301" s="4" t="inlineStr">
        <is>
          <t>Derivative liabilities</t>
        </is>
      </c>
      <c r="I301" s="5" t="n">
        <v>0</v>
      </c>
      <c r="K301" s="5" t="n">
        <v>0</v>
      </c>
    </row>
    <row r="302">
      <c r="A302" s="4" t="inlineStr">
        <is>
          <t>Derivative assets</t>
        </is>
      </c>
      <c r="I302" s="5" t="n">
        <v>0</v>
      </c>
      <c r="K302" s="5" t="n">
        <v>0</v>
      </c>
    </row>
    <row r="303">
      <c r="A303" s="4" t="inlineStr">
        <is>
          <t>Recurring [Member] | Forward Sales Contracts [Member] | Level 2 [Member]</t>
        </is>
      </c>
    </row>
    <row r="304">
      <c r="A304" s="3" t="inlineStr">
        <is>
          <t>Derivative and credit risk transfer strip assets:</t>
        </is>
      </c>
    </row>
    <row r="305">
      <c r="A305" s="4" t="inlineStr">
        <is>
          <t>Derivative assets</t>
        </is>
      </c>
      <c r="I305" s="5" t="n">
        <v>52773</v>
      </c>
      <c r="K305" s="5" t="n">
        <v>92</v>
      </c>
    </row>
    <row r="306">
      <c r="A306" s="3" t="inlineStr">
        <is>
          <t>Derivative and credit risk transfer strip liabilities:</t>
        </is>
      </c>
    </row>
    <row r="307">
      <c r="A307" s="4" t="inlineStr">
        <is>
          <t>Derivative liabilities</t>
        </is>
      </c>
      <c r="I307" s="5" t="n">
        <v>4717</v>
      </c>
      <c r="K307" s="5" t="n">
        <v>122884</v>
      </c>
    </row>
    <row r="308">
      <c r="A308" s="4" t="inlineStr">
        <is>
          <t>Derivative assets</t>
        </is>
      </c>
      <c r="I308" s="5" t="n">
        <v>52773</v>
      </c>
      <c r="K308" s="5" t="n">
        <v>92</v>
      </c>
    </row>
    <row r="309">
      <c r="A309" s="4" t="inlineStr">
        <is>
          <t>Recurring [Member] | Forward Sales Contracts [Member] | Level 3 [Member]</t>
        </is>
      </c>
    </row>
    <row r="310">
      <c r="A310" s="3" t="inlineStr">
        <is>
          <t>Derivative and credit risk transfer strip assets:</t>
        </is>
      </c>
    </row>
    <row r="311">
      <c r="A311" s="4" t="inlineStr">
        <is>
          <t>Derivative assets</t>
        </is>
      </c>
      <c r="I311" s="5" t="n">
        <v>0</v>
      </c>
      <c r="K311" s="5" t="n">
        <v>0</v>
      </c>
    </row>
    <row r="312">
      <c r="A312" s="3" t="inlineStr">
        <is>
          <t>Derivative and credit risk transfer strip liabilities:</t>
        </is>
      </c>
    </row>
    <row r="313">
      <c r="A313" s="4" t="inlineStr">
        <is>
          <t>Derivative liabilities</t>
        </is>
      </c>
      <c r="I313" s="5" t="n">
        <v>0</v>
      </c>
      <c r="K313" s="5" t="n">
        <v>0</v>
      </c>
    </row>
    <row r="314">
      <c r="A314" s="4" t="inlineStr">
        <is>
          <t>Derivative assets</t>
        </is>
      </c>
      <c r="I314" s="5" t="n">
        <v>0</v>
      </c>
      <c r="K314" s="5" t="n">
        <v>0</v>
      </c>
    </row>
    <row r="315">
      <c r="A315" s="4" t="inlineStr">
        <is>
          <t>Recurring [Member] | Call Options on Interest Rate Futures Purchase Contracts [Member]</t>
        </is>
      </c>
    </row>
    <row r="316">
      <c r="A316" s="3" t="inlineStr">
        <is>
          <t>Derivative and credit risk transfer strip assets:</t>
        </is>
      </c>
    </row>
    <row r="317">
      <c r="A317" s="4" t="inlineStr">
        <is>
          <t>Derivative assets</t>
        </is>
      </c>
      <c r="I317" s="5" t="n">
        <v>375</v>
      </c>
    </row>
    <row r="318">
      <c r="A318" s="3" t="inlineStr">
        <is>
          <t>Derivative and credit risk transfer strip liabilities:</t>
        </is>
      </c>
    </row>
    <row r="319">
      <c r="A319" s="4" t="inlineStr">
        <is>
          <t>Derivative assets</t>
        </is>
      </c>
      <c r="I319" s="5" t="n">
        <v>375</v>
      </c>
    </row>
    <row r="320">
      <c r="A320" s="4" t="inlineStr">
        <is>
          <t>Recurring [Member] | Call Options on Interest Rate Futures Purchase Contracts [Member] | Level 1 [Member]</t>
        </is>
      </c>
    </row>
    <row r="321">
      <c r="A321" s="3" t="inlineStr">
        <is>
          <t>Derivative and credit risk transfer strip assets:</t>
        </is>
      </c>
    </row>
    <row r="322">
      <c r="A322" s="4" t="inlineStr">
        <is>
          <t>Derivative assets</t>
        </is>
      </c>
      <c r="I322" s="5" t="n">
        <v>375</v>
      </c>
    </row>
    <row r="323">
      <c r="A323" s="3" t="inlineStr">
        <is>
          <t>Derivative and credit risk transfer strip liabilities:</t>
        </is>
      </c>
    </row>
    <row r="324">
      <c r="A324" s="4" t="inlineStr">
        <is>
          <t>Derivative assets</t>
        </is>
      </c>
      <c r="I324" s="5" t="n">
        <v>375</v>
      </c>
    </row>
    <row r="325">
      <c r="A325" s="4" t="inlineStr">
        <is>
          <t>Recurring [Member] | Call Options on Interest Rate Futures Purchase Contracts [Member] | Level 2 [Member]</t>
        </is>
      </c>
    </row>
    <row r="326">
      <c r="A326" s="3" t="inlineStr">
        <is>
          <t>Derivative and credit risk transfer strip assets:</t>
        </is>
      </c>
    </row>
    <row r="327">
      <c r="A327" s="4" t="inlineStr">
        <is>
          <t>Derivative assets</t>
        </is>
      </c>
      <c r="I327" s="5" t="n">
        <v>0</v>
      </c>
    </row>
    <row r="328">
      <c r="A328" s="3" t="inlineStr">
        <is>
          <t>Derivative and credit risk transfer strip liabilities:</t>
        </is>
      </c>
    </row>
    <row r="329">
      <c r="A329" s="4" t="inlineStr">
        <is>
          <t>Derivative assets</t>
        </is>
      </c>
      <c r="I329" s="5" t="n">
        <v>0</v>
      </c>
    </row>
    <row r="330">
      <c r="A330" s="4" t="inlineStr">
        <is>
          <t>Recurring [Member] | Call Options on Interest Rate Futures Purchase Contracts [Member] | Level 3 [Member]</t>
        </is>
      </c>
    </row>
    <row r="331">
      <c r="A331" s="3" t="inlineStr">
        <is>
          <t>Derivative and credit risk transfer strip assets:</t>
        </is>
      </c>
    </row>
    <row r="332">
      <c r="A332" s="4" t="inlineStr">
        <is>
          <t>Derivative assets</t>
        </is>
      </c>
      <c r="I332" s="5" t="n">
        <v>0</v>
      </c>
    </row>
    <row r="333">
      <c r="A333" s="3" t="inlineStr">
        <is>
          <t>Derivative and credit risk transfer strip liabilities:</t>
        </is>
      </c>
    </row>
    <row r="334">
      <c r="A334" s="4" t="inlineStr">
        <is>
          <t>Derivative assets</t>
        </is>
      </c>
      <c r="I334" s="5" t="n">
        <v>0</v>
      </c>
    </row>
    <row r="335">
      <c r="A335" s="4" t="inlineStr">
        <is>
          <t>Recurring [Member] | Put Options On Interest Rate Futures Purchase Contracts</t>
        </is>
      </c>
    </row>
    <row r="336">
      <c r="A336" s="3" t="inlineStr">
        <is>
          <t>Derivative and credit risk transfer strip assets:</t>
        </is>
      </c>
    </row>
    <row r="337">
      <c r="A337" s="4" t="inlineStr">
        <is>
          <t>Derivative assets</t>
        </is>
      </c>
      <c r="I337" s="5" t="n">
        <v>6695</v>
      </c>
    </row>
    <row r="338">
      <c r="A338" s="3" t="inlineStr">
        <is>
          <t>Derivative and credit risk transfer strip liabilities:</t>
        </is>
      </c>
    </row>
    <row r="339">
      <c r="A339" s="4" t="inlineStr">
        <is>
          <t>Derivative assets</t>
        </is>
      </c>
      <c r="I339" s="5" t="n">
        <v>6695</v>
      </c>
    </row>
    <row r="340">
      <c r="A340" s="4" t="inlineStr">
        <is>
          <t>Recurring [Member] | Put Options On Interest Rate Futures Purchase Contracts | Level 1 [Member]</t>
        </is>
      </c>
    </row>
    <row r="341">
      <c r="A341" s="3" t="inlineStr">
        <is>
          <t>Derivative and credit risk transfer strip assets:</t>
        </is>
      </c>
    </row>
    <row r="342">
      <c r="A342" s="4" t="inlineStr">
        <is>
          <t>Derivative assets</t>
        </is>
      </c>
      <c r="I342" s="5" t="n">
        <v>6695</v>
      </c>
    </row>
    <row r="343">
      <c r="A343" s="3" t="inlineStr">
        <is>
          <t>Derivative and credit risk transfer strip liabilities:</t>
        </is>
      </c>
    </row>
    <row r="344">
      <c r="A344" s="4" t="inlineStr">
        <is>
          <t>Derivative assets</t>
        </is>
      </c>
      <c r="I344" s="5" t="n">
        <v>6695</v>
      </c>
    </row>
    <row r="345">
      <c r="A345" s="4" t="inlineStr">
        <is>
          <t>Recurring [Member] | Put Options On Interest Rate Futures Purchase Contracts | Level 2 [Member]</t>
        </is>
      </c>
    </row>
    <row r="346">
      <c r="A346" s="3" t="inlineStr">
        <is>
          <t>Derivative and credit risk transfer strip assets:</t>
        </is>
      </c>
    </row>
    <row r="347">
      <c r="A347" s="4" t="inlineStr">
        <is>
          <t>Derivative assets</t>
        </is>
      </c>
      <c r="I347" s="5" t="n">
        <v>0</v>
      </c>
    </row>
    <row r="348">
      <c r="A348" s="3" t="inlineStr">
        <is>
          <t>Derivative and credit risk transfer strip liabilities:</t>
        </is>
      </c>
    </row>
    <row r="349">
      <c r="A349" s="4" t="inlineStr">
        <is>
          <t>Derivative assets</t>
        </is>
      </c>
      <c r="I349" s="5" t="n">
        <v>0</v>
      </c>
    </row>
    <row r="350">
      <c r="A350" s="4" t="inlineStr">
        <is>
          <t>Recurring [Member] | Put Options On Interest Rate Futures Purchase Contracts | Level 3 [Member]</t>
        </is>
      </c>
    </row>
    <row r="351">
      <c r="A351" s="3" t="inlineStr">
        <is>
          <t>Derivative and credit risk transfer strip assets:</t>
        </is>
      </c>
    </row>
    <row r="352">
      <c r="A352" s="4" t="inlineStr">
        <is>
          <t>Derivative assets</t>
        </is>
      </c>
      <c r="I352" s="5" t="n">
        <v>0</v>
      </c>
    </row>
    <row r="353">
      <c r="A353" s="3" t="inlineStr">
        <is>
          <t>Derivative and credit risk transfer strip liabilities:</t>
        </is>
      </c>
    </row>
    <row r="354">
      <c r="A354" s="4" t="inlineStr">
        <is>
          <t>Derivative assets</t>
        </is>
      </c>
      <c r="I354" s="5" t="n">
        <v>0</v>
      </c>
    </row>
    <row r="355">
      <c r="A355" s="4" t="inlineStr">
        <is>
          <t>Recurring [Member] | MBS Put Options [Member]</t>
        </is>
      </c>
    </row>
    <row r="356">
      <c r="A356" s="3" t="inlineStr">
        <is>
          <t>Derivative and credit risk transfer strip assets:</t>
        </is>
      </c>
    </row>
    <row r="357">
      <c r="A357" s="4" t="inlineStr">
        <is>
          <t>Derivative assets</t>
        </is>
      </c>
      <c r="I357" s="5" t="n">
        <v>16007</v>
      </c>
      <c r="K357" s="5" t="n">
        <v>3220</v>
      </c>
    </row>
    <row r="358">
      <c r="A358" s="3" t="inlineStr">
        <is>
          <t>Derivative and credit risk transfer strip liabilities:</t>
        </is>
      </c>
    </row>
    <row r="359">
      <c r="A359" s="4" t="inlineStr">
        <is>
          <t>Derivative assets</t>
        </is>
      </c>
      <c r="I359" s="5" t="n">
        <v>16007</v>
      </c>
      <c r="K359" s="5" t="n">
        <v>3220</v>
      </c>
    </row>
    <row r="360">
      <c r="A360" s="4" t="inlineStr">
        <is>
          <t>Recurring [Member] | MBS Put Options [Member] | Level 1 [Member]</t>
        </is>
      </c>
    </row>
    <row r="361">
      <c r="A361" s="3" t="inlineStr">
        <is>
          <t>Derivative and credit risk transfer strip assets:</t>
        </is>
      </c>
    </row>
    <row r="362">
      <c r="A362" s="4" t="inlineStr">
        <is>
          <t>Derivative assets</t>
        </is>
      </c>
      <c r="I362" s="5" t="n">
        <v>0</v>
      </c>
      <c r="K362" s="5" t="n">
        <v>0</v>
      </c>
    </row>
    <row r="363">
      <c r="A363" s="3" t="inlineStr">
        <is>
          <t>Derivative and credit risk transfer strip liabilities:</t>
        </is>
      </c>
    </row>
    <row r="364">
      <c r="A364" s="4" t="inlineStr">
        <is>
          <t>Derivative assets</t>
        </is>
      </c>
      <c r="I364" s="5" t="n">
        <v>0</v>
      </c>
      <c r="K364" s="5" t="n">
        <v>0</v>
      </c>
    </row>
    <row r="365">
      <c r="A365" s="4" t="inlineStr">
        <is>
          <t>Recurring [Member] | MBS Put Options [Member] | Level 2 [Member]</t>
        </is>
      </c>
    </row>
    <row r="366">
      <c r="A366" s="3" t="inlineStr">
        <is>
          <t>Derivative and credit risk transfer strip assets:</t>
        </is>
      </c>
    </row>
    <row r="367">
      <c r="A367" s="4" t="inlineStr">
        <is>
          <t>Derivative assets</t>
        </is>
      </c>
      <c r="I367" s="5" t="n">
        <v>16007</v>
      </c>
      <c r="K367" s="5" t="n">
        <v>3220</v>
      </c>
    </row>
    <row r="368">
      <c r="A368" s="3" t="inlineStr">
        <is>
          <t>Derivative and credit risk transfer strip liabilities:</t>
        </is>
      </c>
    </row>
    <row r="369">
      <c r="A369" s="4" t="inlineStr">
        <is>
          <t>Derivative assets</t>
        </is>
      </c>
      <c r="I369" s="5" t="n">
        <v>16007</v>
      </c>
      <c r="K369" s="5" t="n">
        <v>3220</v>
      </c>
    </row>
    <row r="370">
      <c r="A370" s="4" t="inlineStr">
        <is>
          <t>Recurring [Member] | MBS Put Options [Member] | Level 3 [Member]</t>
        </is>
      </c>
    </row>
    <row r="371">
      <c r="A371" s="3" t="inlineStr">
        <is>
          <t>Derivative and credit risk transfer strip assets:</t>
        </is>
      </c>
    </row>
    <row r="372">
      <c r="A372" s="4" t="inlineStr">
        <is>
          <t>Derivative assets</t>
        </is>
      </c>
      <c r="I372" s="5" t="n">
        <v>0</v>
      </c>
      <c r="K372" s="5" t="n">
        <v>0</v>
      </c>
    </row>
    <row r="373">
      <c r="A373" s="3" t="inlineStr">
        <is>
          <t>Derivative and credit risk transfer strip liabilities:</t>
        </is>
      </c>
    </row>
    <row r="374">
      <c r="A374" s="4" t="inlineStr">
        <is>
          <t>Derivative assets</t>
        </is>
      </c>
      <c r="I374" s="5" t="n">
        <v>0</v>
      </c>
      <c r="K374" s="5" t="n">
        <v>0</v>
      </c>
    </row>
    <row r="375">
      <c r="A375" s="4" t="inlineStr">
        <is>
          <t>Recurring [Member] | MBS call options [Member]</t>
        </is>
      </c>
    </row>
    <row r="376">
      <c r="A376" s="3" t="inlineStr">
        <is>
          <t>Derivative and credit risk transfer strip assets:</t>
        </is>
      </c>
    </row>
    <row r="377">
      <c r="A377" s="4" t="inlineStr">
        <is>
          <t>Derivative assets</t>
        </is>
      </c>
      <c r="I377" s="5" t="n">
        <v>425</v>
      </c>
    </row>
    <row r="378">
      <c r="A378" s="3" t="inlineStr">
        <is>
          <t>Derivative and credit risk transfer strip liabilities:</t>
        </is>
      </c>
    </row>
    <row r="379">
      <c r="A379" s="4" t="inlineStr">
        <is>
          <t>Derivative assets</t>
        </is>
      </c>
      <c r="I379" s="5" t="n">
        <v>425</v>
      </c>
    </row>
    <row r="380">
      <c r="A380" s="4" t="inlineStr">
        <is>
          <t>Recurring [Member] | MBS call options [Member] | Level 1 [Member]</t>
        </is>
      </c>
    </row>
    <row r="381">
      <c r="A381" s="3" t="inlineStr">
        <is>
          <t>Derivative and credit risk transfer strip assets:</t>
        </is>
      </c>
    </row>
    <row r="382">
      <c r="A382" s="4" t="inlineStr">
        <is>
          <t>Derivative assets</t>
        </is>
      </c>
      <c r="I382" s="5" t="n">
        <v>0</v>
      </c>
    </row>
    <row r="383">
      <c r="A383" s="3" t="inlineStr">
        <is>
          <t>Derivative and credit risk transfer strip liabilities:</t>
        </is>
      </c>
    </row>
    <row r="384">
      <c r="A384" s="4" t="inlineStr">
        <is>
          <t>Derivative assets</t>
        </is>
      </c>
      <c r="I384" s="5" t="n">
        <v>0</v>
      </c>
    </row>
    <row r="385">
      <c r="A385" s="4" t="inlineStr">
        <is>
          <t>Recurring [Member] | MBS call options [Member] | Level 2 [Member]</t>
        </is>
      </c>
    </row>
    <row r="386">
      <c r="A386" s="3" t="inlineStr">
        <is>
          <t>Derivative and credit risk transfer strip assets:</t>
        </is>
      </c>
    </row>
    <row r="387">
      <c r="A387" s="4" t="inlineStr">
        <is>
          <t>Derivative assets</t>
        </is>
      </c>
      <c r="I387" s="5" t="n">
        <v>425</v>
      </c>
    </row>
    <row r="388">
      <c r="A388" s="3" t="inlineStr">
        <is>
          <t>Derivative and credit risk transfer strip liabilities:</t>
        </is>
      </c>
    </row>
    <row r="389">
      <c r="A389" s="4" t="inlineStr">
        <is>
          <t>Derivative assets</t>
        </is>
      </c>
      <c r="I389" s="5" t="n">
        <v>425</v>
      </c>
    </row>
    <row r="390">
      <c r="A390" s="4" t="inlineStr">
        <is>
          <t>Recurring [Member] | MBS call options [Member] | Level 3 [Member]</t>
        </is>
      </c>
    </row>
    <row r="391">
      <c r="A391" s="3" t="inlineStr">
        <is>
          <t>Derivative and credit risk transfer strip assets:</t>
        </is>
      </c>
    </row>
    <row r="392">
      <c r="A392" s="4" t="inlineStr">
        <is>
          <t>Derivative assets</t>
        </is>
      </c>
      <c r="I392" s="5" t="n">
        <v>0</v>
      </c>
    </row>
    <row r="393">
      <c r="A393" s="3" t="inlineStr">
        <is>
          <t>Derivative and credit risk transfer strip liabilities:</t>
        </is>
      </c>
    </row>
    <row r="394">
      <c r="A394" s="4" t="inlineStr">
        <is>
          <t>Derivative assets</t>
        </is>
      </c>
      <c r="I394" s="6" t="n">
        <v>0</v>
      </c>
    </row>
    <row r="395">
      <c r="A395" s="4" t="inlineStr">
        <is>
          <t>Recurring [Member] | Put Options on Interest Rate Futures [Member]</t>
        </is>
      </c>
    </row>
    <row r="396">
      <c r="A396" s="3" t="inlineStr">
        <is>
          <t>Derivative and credit risk transfer strip assets:</t>
        </is>
      </c>
    </row>
    <row r="397">
      <c r="A397" s="4" t="inlineStr">
        <is>
          <t>Derivative assets</t>
        </is>
      </c>
      <c r="K397" s="5" t="n">
        <v>4742</v>
      </c>
    </row>
    <row r="398">
      <c r="A398" s="3" t="inlineStr">
        <is>
          <t>Derivative and credit risk transfer strip liabilities:</t>
        </is>
      </c>
    </row>
    <row r="399">
      <c r="A399" s="4" t="inlineStr">
        <is>
          <t>Derivative assets</t>
        </is>
      </c>
      <c r="K399" s="5" t="n">
        <v>4742</v>
      </c>
    </row>
    <row r="400">
      <c r="A400" s="4" t="inlineStr">
        <is>
          <t>Recurring [Member] | Put Options on Interest Rate Futures [Member] | Level 1 [Member]</t>
        </is>
      </c>
    </row>
    <row r="401">
      <c r="A401" s="3" t="inlineStr">
        <is>
          <t>Derivative and credit risk transfer strip assets:</t>
        </is>
      </c>
    </row>
    <row r="402">
      <c r="A402" s="4" t="inlineStr">
        <is>
          <t>Derivative assets</t>
        </is>
      </c>
      <c r="K402" s="5" t="n">
        <v>4742</v>
      </c>
    </row>
    <row r="403">
      <c r="A403" s="3" t="inlineStr">
        <is>
          <t>Derivative and credit risk transfer strip liabilities:</t>
        </is>
      </c>
    </row>
    <row r="404">
      <c r="A404" s="4" t="inlineStr">
        <is>
          <t>Derivative assets</t>
        </is>
      </c>
      <c r="K404" s="5" t="n">
        <v>4742</v>
      </c>
    </row>
    <row r="405">
      <c r="A405" s="4" t="inlineStr">
        <is>
          <t>Recurring [Member] | Put Options on Interest Rate Futures [Member] | Level 2 [Member]</t>
        </is>
      </c>
    </row>
    <row r="406">
      <c r="A406" s="3" t="inlineStr">
        <is>
          <t>Derivative and credit risk transfer strip assets:</t>
        </is>
      </c>
    </row>
    <row r="407">
      <c r="A407" s="4" t="inlineStr">
        <is>
          <t>Derivative assets</t>
        </is>
      </c>
      <c r="K407" s="5" t="n">
        <v>0</v>
      </c>
    </row>
    <row r="408">
      <c r="A408" s="3" t="inlineStr">
        <is>
          <t>Derivative and credit risk transfer strip liabilities:</t>
        </is>
      </c>
    </row>
    <row r="409">
      <c r="A409" s="4" t="inlineStr">
        <is>
          <t>Derivative assets</t>
        </is>
      </c>
      <c r="K409" s="5" t="n">
        <v>0</v>
      </c>
    </row>
    <row r="410">
      <c r="A410" s="4" t="inlineStr">
        <is>
          <t>Recurring [Member] | Put Options on Interest Rate Futures [Member] | Level 3 [Member]</t>
        </is>
      </c>
    </row>
    <row r="411">
      <c r="A411" s="3" t="inlineStr">
        <is>
          <t>Derivative and credit risk transfer strip assets:</t>
        </is>
      </c>
    </row>
    <row r="412">
      <c r="A412" s="4" t="inlineStr">
        <is>
          <t>Derivative assets</t>
        </is>
      </c>
      <c r="K412" s="5" t="n">
        <v>0</v>
      </c>
    </row>
    <row r="413">
      <c r="A413" s="3" t="inlineStr">
        <is>
          <t>Derivative and credit risk transfer strip liabilities:</t>
        </is>
      </c>
    </row>
    <row r="414">
      <c r="A414" s="4" t="inlineStr">
        <is>
          <t>Derivative assets</t>
        </is>
      </c>
      <c r="K414" s="5" t="n">
        <v>0</v>
      </c>
    </row>
    <row r="415">
      <c r="A415" s="4" t="inlineStr">
        <is>
          <t>Recurring [Member] | Call Options on Interest Rate Futures [Member]</t>
        </is>
      </c>
    </row>
    <row r="416">
      <c r="A416" s="3" t="inlineStr">
        <is>
          <t>Derivative and credit risk transfer strip assets:</t>
        </is>
      </c>
    </row>
    <row r="417">
      <c r="A417" s="4" t="inlineStr">
        <is>
          <t>Derivative assets</t>
        </is>
      </c>
      <c r="K417" s="5" t="n">
        <v>3070</v>
      </c>
    </row>
    <row r="418">
      <c r="A418" s="3" t="inlineStr">
        <is>
          <t>Derivative and credit risk transfer strip liabilities:</t>
        </is>
      </c>
    </row>
    <row r="419">
      <c r="A419" s="4" t="inlineStr">
        <is>
          <t>Derivative assets</t>
        </is>
      </c>
      <c r="K419" s="5" t="n">
        <v>3070</v>
      </c>
    </row>
    <row r="420">
      <c r="A420" s="4" t="inlineStr">
        <is>
          <t>Recurring [Member] | Call Options on Interest Rate Futures [Member] | Level 1 [Member]</t>
        </is>
      </c>
    </row>
    <row r="421">
      <c r="A421" s="3" t="inlineStr">
        <is>
          <t>Derivative and credit risk transfer strip assets:</t>
        </is>
      </c>
    </row>
    <row r="422">
      <c r="A422" s="4" t="inlineStr">
        <is>
          <t>Derivative assets</t>
        </is>
      </c>
      <c r="K422" s="5" t="n">
        <v>3070</v>
      </c>
    </row>
    <row r="423">
      <c r="A423" s="3" t="inlineStr">
        <is>
          <t>Derivative and credit risk transfer strip liabilities:</t>
        </is>
      </c>
    </row>
    <row r="424">
      <c r="A424" s="4" t="inlineStr">
        <is>
          <t>Derivative assets</t>
        </is>
      </c>
      <c r="K424" s="5" t="n">
        <v>3070</v>
      </c>
    </row>
    <row r="425">
      <c r="A425" s="4" t="inlineStr">
        <is>
          <t>Recurring [Member] | Call Options on Interest Rate Futures [Member] | Level 2 [Member]</t>
        </is>
      </c>
    </row>
    <row r="426">
      <c r="A426" s="3" t="inlineStr">
        <is>
          <t>Derivative and credit risk transfer strip assets:</t>
        </is>
      </c>
    </row>
    <row r="427">
      <c r="A427" s="4" t="inlineStr">
        <is>
          <t>Derivative assets</t>
        </is>
      </c>
      <c r="K427" s="5" t="n">
        <v>0</v>
      </c>
    </row>
    <row r="428">
      <c r="A428" s="3" t="inlineStr">
        <is>
          <t>Derivative and credit risk transfer strip liabilities:</t>
        </is>
      </c>
    </row>
    <row r="429">
      <c r="A429" s="4" t="inlineStr">
        <is>
          <t>Derivative assets</t>
        </is>
      </c>
      <c r="K429" s="5" t="n">
        <v>0</v>
      </c>
    </row>
    <row r="430">
      <c r="A430" s="4" t="inlineStr">
        <is>
          <t>Recurring [Member] | Call Options on Interest Rate Futures [Member] | Level 3 [Member]</t>
        </is>
      </c>
    </row>
    <row r="431">
      <c r="A431" s="3" t="inlineStr">
        <is>
          <t>Derivative and credit risk transfer strip assets:</t>
        </is>
      </c>
    </row>
    <row r="432">
      <c r="A432" s="4" t="inlineStr">
        <is>
          <t>Derivative assets</t>
        </is>
      </c>
      <c r="K432" s="5" t="n">
        <v>0</v>
      </c>
    </row>
    <row r="433">
      <c r="A433" s="3" t="inlineStr">
        <is>
          <t>Derivative and credit risk transfer strip liabilities:</t>
        </is>
      </c>
    </row>
    <row r="434">
      <c r="A434" s="4" t="inlineStr">
        <is>
          <t>Derivative assets</t>
        </is>
      </c>
      <c r="K434" s="6" t="n">
        <v>0</v>
      </c>
    </row>
    <row r="435"/>
    <row r="436">
      <c r="A436" s="4" t="inlineStr">
        <is>
          <t>[1]</t>
        </is>
      </c>
      <c r="B436" s="4" t="inlineStr">
        <is>
          <t>All hedging derivatives are interest rate derivatives that are used as economic hedges.</t>
        </is>
      </c>
    </row>
  </sheetData>
  <mergeCells count="3">
    <mergeCell ref="A1:B1"/>
    <mergeCell ref="A435:M435"/>
    <mergeCell ref="B436:M43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Items Measured Using Level 3 Inputs on Recurring Basi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s:</t>
        </is>
      </c>
    </row>
    <row r="4">
      <c r="A4" s="4" t="inlineStr">
        <is>
          <t>Amounts received pursuant to sales of loans</t>
        </is>
      </c>
      <c r="B4" s="6" t="n">
        <v>424912</v>
      </c>
      <c r="C4" s="6" t="n">
        <v>265278</v>
      </c>
      <c r="D4" s="6" t="n">
        <v>1245546</v>
      </c>
      <c r="E4" s="6" t="n">
        <v>717227</v>
      </c>
    </row>
    <row r="5">
      <c r="A5" s="3" t="inlineStr">
        <is>
          <t>Transfers:</t>
        </is>
      </c>
    </row>
    <row r="6">
      <c r="A6" s="4" t="inlineStr">
        <is>
          <t>Loans to REO</t>
        </is>
      </c>
      <c r="D6" s="5" t="n">
        <v>0</v>
      </c>
      <c r="E6" s="5" t="n">
        <v>-1166</v>
      </c>
    </row>
    <row r="7">
      <c r="A7" s="3" t="inlineStr">
        <is>
          <t>Liabilities:</t>
        </is>
      </c>
    </row>
    <row r="8">
      <c r="A8" s="4" t="inlineStr">
        <is>
          <t>Amounts received pursuant to sales of loans</t>
        </is>
      </c>
      <c r="B8" s="5" t="n">
        <v>424912</v>
      </c>
      <c r="C8" s="5" t="n">
        <v>265278</v>
      </c>
      <c r="D8" s="5" t="n">
        <v>1245546</v>
      </c>
      <c r="E8" s="5" t="n">
        <v>717227</v>
      </c>
    </row>
    <row r="9">
      <c r="A9" s="4" t="inlineStr">
        <is>
          <t>Interest Rate Lock Commitments [Member]</t>
        </is>
      </c>
    </row>
    <row r="10">
      <c r="A10" s="3" t="inlineStr">
        <is>
          <t>Assets:</t>
        </is>
      </c>
    </row>
    <row r="11">
      <c r="A11" s="4" t="inlineStr">
        <is>
          <t>Beginning balance</t>
        </is>
      </c>
      <c r="D11" s="5" t="n">
        <v>72386</v>
      </c>
    </row>
    <row r="12">
      <c r="A12" s="3" t="inlineStr">
        <is>
          <t>Transfers:</t>
        </is>
      </c>
    </row>
    <row r="13">
      <c r="A13" s="4" t="inlineStr">
        <is>
          <t>Ending balance</t>
        </is>
      </c>
      <c r="B13" s="5" t="n">
        <v>-13276</v>
      </c>
      <c r="D13" s="5" t="n">
        <v>-13276</v>
      </c>
    </row>
    <row r="14">
      <c r="A14" s="3" t="inlineStr">
        <is>
          <t>Liabilities:</t>
        </is>
      </c>
    </row>
    <row r="15">
      <c r="A15" s="4" t="inlineStr">
        <is>
          <t>Beginning balance</t>
        </is>
      </c>
      <c r="D15" s="5" t="n">
        <v>72386</v>
      </c>
    </row>
    <row r="16">
      <c r="A16" s="4" t="inlineStr">
        <is>
          <t>Recurring [Member]</t>
        </is>
      </c>
    </row>
    <row r="17">
      <c r="A17" s="3" t="inlineStr">
        <is>
          <t>Assets:</t>
        </is>
      </c>
    </row>
    <row r="18">
      <c r="A18" s="4" t="inlineStr">
        <is>
          <t>Beginning balance</t>
        </is>
      </c>
      <c r="B18" s="5" t="n">
        <v>2586157</v>
      </c>
      <c r="C18" s="5" t="n">
        <v>1151272</v>
      </c>
      <c r="E18" s="5" t="n">
        <v>2044019</v>
      </c>
    </row>
    <row r="19">
      <c r="A19" s="4" t="inlineStr">
        <is>
          <t>Purchases and issuances</t>
        </is>
      </c>
      <c r="B19" s="5" t="n">
        <v>54204</v>
      </c>
      <c r="C19" s="5" t="n">
        <v>55306</v>
      </c>
      <c r="D19" s="5" t="n">
        <v>132172</v>
      </c>
      <c r="E19" s="5" t="n">
        <v>350617</v>
      </c>
    </row>
    <row r="20">
      <c r="A20" s="4" t="inlineStr">
        <is>
          <t>Repayments and sales</t>
        </is>
      </c>
      <c r="B20" s="5" t="n">
        <v>-69218</v>
      </c>
      <c r="C20" s="5" t="n">
        <v>49613</v>
      </c>
      <c r="D20" s="5" t="n">
        <v>-355114</v>
      </c>
      <c r="E20" s="5" t="n">
        <v>153237</v>
      </c>
    </row>
    <row r="21">
      <c r="A21" s="4" t="inlineStr">
        <is>
          <t>Capitalization of interest and fees</t>
        </is>
      </c>
      <c r="B21" s="5" t="n">
        <v>53</v>
      </c>
      <c r="C21" s="5" t="n">
        <v>2070</v>
      </c>
      <c r="D21" s="5" t="n">
        <v>1531</v>
      </c>
      <c r="E21" s="5" t="n">
        <v>6416</v>
      </c>
    </row>
    <row r="22">
      <c r="A22" s="4" t="inlineStr">
        <is>
          <t>Amounts received pursuant to sales of loans</t>
        </is>
      </c>
      <c r="B22" s="5" t="n">
        <v>424912</v>
      </c>
      <c r="C22" s="5" t="n">
        <v>261345</v>
      </c>
      <c r="D22" s="5" t="n">
        <v>1245546</v>
      </c>
      <c r="E22" s="5" t="n">
        <v>679066</v>
      </c>
    </row>
    <row r="23">
      <c r="A23" s="4" t="inlineStr">
        <is>
          <t>ESS received pursuant to a recapture agreement with PFSI</t>
        </is>
      </c>
      <c r="C23" s="5" t="n">
        <v>531</v>
      </c>
      <c r="D23" s="5" t="n">
        <v>557</v>
      </c>
      <c r="E23" s="5" t="n">
        <v>1393</v>
      </c>
    </row>
    <row r="24">
      <c r="A24" s="4" t="inlineStr">
        <is>
          <t>Repayments and sales</t>
        </is>
      </c>
      <c r="B24" s="5" t="n">
        <v>69218</v>
      </c>
      <c r="C24" s="5" t="n">
        <v>-49613</v>
      </c>
      <c r="D24" s="5" t="n">
        <v>355114</v>
      </c>
      <c r="E24" s="5" t="n">
        <v>-153237</v>
      </c>
    </row>
    <row r="25">
      <c r="A25" s="4" t="inlineStr">
        <is>
          <t>Changes in instrument - specific credit risk</t>
        </is>
      </c>
      <c r="B25" s="5" t="n">
        <v>0</v>
      </c>
      <c r="C25" s="5" t="n">
        <v>0</v>
      </c>
      <c r="D25" s="5" t="n">
        <v>0</v>
      </c>
      <c r="E25" s="5" t="n">
        <v>0</v>
      </c>
    </row>
    <row r="26">
      <c r="A26" s="4" t="inlineStr">
        <is>
          <t>Other factors</t>
        </is>
      </c>
      <c r="B26" s="5" t="n">
        <v>-44590</v>
      </c>
      <c r="C26" s="5" t="n">
        <v>186938</v>
      </c>
      <c r="D26" s="5" t="n">
        <v>20344</v>
      </c>
      <c r="E26" s="5" t="n">
        <v>-930678</v>
      </c>
    </row>
    <row r="27">
      <c r="A27" s="4" t="inlineStr">
        <is>
          <t>Total</t>
        </is>
      </c>
      <c r="B27" s="5" t="n">
        <v>-44590</v>
      </c>
      <c r="C27" s="5" t="n">
        <v>186938</v>
      </c>
      <c r="D27" s="5" t="n">
        <v>20344</v>
      </c>
      <c r="E27" s="5" t="n">
        <v>-930678</v>
      </c>
    </row>
    <row r="28">
      <c r="A28" s="3" t="inlineStr">
        <is>
          <t>Transfers:</t>
        </is>
      </c>
    </row>
    <row r="29">
      <c r="A29" s="4" t="inlineStr">
        <is>
          <t>Loans from REO</t>
        </is>
      </c>
      <c r="B29" s="5" t="n">
        <v>9</v>
      </c>
      <c r="D29" s="5" t="n">
        <v>88</v>
      </c>
    </row>
    <row r="30">
      <c r="A30" s="4" t="inlineStr">
        <is>
          <t>Interest rate lock commitments to loans acquired for sale (2)</t>
        </is>
      </c>
      <c r="B30" s="5" t="n">
        <v>-104073</v>
      </c>
      <c r="C30" s="5" t="n">
        <v>-240496</v>
      </c>
      <c r="D30" s="5" t="n">
        <v>-24666</v>
      </c>
      <c r="E30" s="5" t="n">
        <v>-629358</v>
      </c>
    </row>
    <row r="31">
      <c r="A31" s="4" t="inlineStr">
        <is>
          <t>Ending balance</t>
        </is>
      </c>
      <c r="B31" s="5" t="n">
        <v>2840911</v>
      </c>
      <c r="C31" s="5" t="n">
        <v>1367353</v>
      </c>
      <c r="D31" s="5" t="n">
        <v>2840911</v>
      </c>
      <c r="E31" s="5" t="n">
        <v>1367353</v>
      </c>
    </row>
    <row r="32">
      <c r="A32" s="4" t="inlineStr">
        <is>
          <t>Changes in fair value recognized during the quarter relating to assets still held at September 30, 2021</t>
        </is>
      </c>
      <c r="B32" s="5" t="n">
        <v>-132505</v>
      </c>
      <c r="C32" s="5" t="n">
        <v>39341</v>
      </c>
      <c r="D32" s="5" t="n">
        <v>-14909</v>
      </c>
      <c r="E32" s="5" t="n">
        <v>-1336786</v>
      </c>
    </row>
    <row r="33">
      <c r="A33" s="4" t="inlineStr">
        <is>
          <t>Loans to REO</t>
        </is>
      </c>
      <c r="E33" s="5" t="n">
        <v>-885</v>
      </c>
    </row>
    <row r="34">
      <c r="A34" s="4" t="inlineStr">
        <is>
          <t>Recombination of MSRs with loans at fair value resulting from consolidation of VIEs</t>
        </is>
      </c>
      <c r="B34" s="5" t="n">
        <v>-6543</v>
      </c>
      <c r="D34" s="5" t="n">
        <v>-9824</v>
      </c>
    </row>
    <row r="35">
      <c r="A35" s="3" t="inlineStr">
        <is>
          <t>Liabilities:</t>
        </is>
      </c>
    </row>
    <row r="36">
      <c r="A36" s="4" t="inlineStr">
        <is>
          <t>Beginning balance</t>
        </is>
      </c>
      <c r="B36" s="5" t="n">
        <v>2586157</v>
      </c>
      <c r="C36" s="5" t="n">
        <v>1151272</v>
      </c>
      <c r="E36" s="5" t="n">
        <v>2044019</v>
      </c>
    </row>
    <row r="37">
      <c r="A37" s="4" t="inlineStr">
        <is>
          <t>Purchases and issuances</t>
        </is>
      </c>
      <c r="B37" s="5" t="n">
        <v>54204</v>
      </c>
      <c r="C37" s="5" t="n">
        <v>55306</v>
      </c>
      <c r="D37" s="5" t="n">
        <v>132172</v>
      </c>
      <c r="E37" s="5" t="n">
        <v>350617</v>
      </c>
    </row>
    <row r="38">
      <c r="A38" s="4" t="inlineStr">
        <is>
          <t>Repayments and sales</t>
        </is>
      </c>
      <c r="B38" s="5" t="n">
        <v>69218</v>
      </c>
      <c r="C38" s="5" t="n">
        <v>-49613</v>
      </c>
      <c r="D38" s="5" t="n">
        <v>355114</v>
      </c>
      <c r="E38" s="5" t="n">
        <v>-153237</v>
      </c>
    </row>
    <row r="39">
      <c r="A39" s="4" t="inlineStr">
        <is>
          <t>Capitalization of interest and fees</t>
        </is>
      </c>
      <c r="B39" s="5" t="n">
        <v>53</v>
      </c>
      <c r="C39" s="5" t="n">
        <v>2070</v>
      </c>
      <c r="D39" s="5" t="n">
        <v>1531</v>
      </c>
      <c r="E39" s="5" t="n">
        <v>6416</v>
      </c>
    </row>
    <row r="40">
      <c r="A40" s="4" t="inlineStr">
        <is>
          <t>ESS received pursuant to a recapture agreement with PFSI</t>
        </is>
      </c>
      <c r="C40" s="5" t="n">
        <v>531</v>
      </c>
      <c r="D40" s="5" t="n">
        <v>557</v>
      </c>
      <c r="E40" s="5" t="n">
        <v>1393</v>
      </c>
    </row>
    <row r="41">
      <c r="A41" s="4" t="inlineStr">
        <is>
          <t>Amounts received pursuant to sales of loans</t>
        </is>
      </c>
      <c r="B41" s="5" t="n">
        <v>424912</v>
      </c>
      <c r="C41" s="5" t="n">
        <v>261345</v>
      </c>
      <c r="D41" s="5" t="n">
        <v>1245546</v>
      </c>
      <c r="E41" s="5" t="n">
        <v>679066</v>
      </c>
    </row>
    <row r="42">
      <c r="A42" s="4" t="inlineStr">
        <is>
          <t>Changes in fair value recognized during the quarter relating to assets still held at September 30, 2021</t>
        </is>
      </c>
      <c r="B42" s="5" t="n">
        <v>-132505</v>
      </c>
      <c r="C42" s="5" t="n">
        <v>39341</v>
      </c>
      <c r="D42" s="5" t="n">
        <v>-14909</v>
      </c>
      <c r="E42" s="5" t="n">
        <v>-1336786</v>
      </c>
    </row>
    <row r="43">
      <c r="A43" s="4" t="inlineStr">
        <is>
          <t>Recurring [Member] | Previously Reported</t>
        </is>
      </c>
    </row>
    <row r="44">
      <c r="A44" s="3" t="inlineStr">
        <is>
          <t>Assets:</t>
        </is>
      </c>
    </row>
    <row r="45">
      <c r="A45" s="4" t="inlineStr">
        <is>
          <t>Beginning balance</t>
        </is>
      </c>
      <c r="D45" s="5" t="n">
        <v>1830277</v>
      </c>
    </row>
    <row r="46">
      <c r="A46" s="3" t="inlineStr">
        <is>
          <t>Liabilities:</t>
        </is>
      </c>
    </row>
    <row r="47">
      <c r="A47" s="4" t="inlineStr">
        <is>
          <t>Beginning balance</t>
        </is>
      </c>
      <c r="D47" s="5" t="n">
        <v>1830277</v>
      </c>
    </row>
    <row r="48">
      <c r="A48" s="4" t="inlineStr">
        <is>
          <t>Recurring [Member] | Repurchase Agreements</t>
        </is>
      </c>
    </row>
    <row r="49">
      <c r="A49" s="3" t="inlineStr">
        <is>
          <t>Assets:</t>
        </is>
      </c>
    </row>
    <row r="50">
      <c r="A50" s="4" t="inlineStr">
        <is>
          <t>Beginning balance</t>
        </is>
      </c>
      <c r="C50" s="5" t="n">
        <v>5275</v>
      </c>
      <c r="E50" s="5" t="n">
        <v>5275</v>
      </c>
    </row>
    <row r="51">
      <c r="A51" s="4" t="inlineStr">
        <is>
          <t>Purchases and issuances</t>
        </is>
      </c>
      <c r="C51" s="5" t="n">
        <v>0</v>
      </c>
      <c r="E51" s="5" t="n">
        <v>0</v>
      </c>
    </row>
    <row r="52">
      <c r="A52" s="4" t="inlineStr">
        <is>
          <t>Repayments and sales</t>
        </is>
      </c>
      <c r="C52" s="5" t="n">
        <v>5328</v>
      </c>
      <c r="E52" s="5" t="n">
        <v>5328</v>
      </c>
    </row>
    <row r="53">
      <c r="A53" s="4" t="inlineStr">
        <is>
          <t>Capitalization of interest and fees</t>
        </is>
      </c>
      <c r="C53" s="5" t="n">
        <v>0</v>
      </c>
      <c r="E53" s="5" t="n">
        <v>0</v>
      </c>
    </row>
    <row r="54">
      <c r="A54" s="4" t="inlineStr">
        <is>
          <t>Amounts received pursuant to sales of loans</t>
        </is>
      </c>
      <c r="C54" s="5" t="n">
        <v>0</v>
      </c>
      <c r="E54" s="5" t="n">
        <v>0</v>
      </c>
    </row>
    <row r="55">
      <c r="A55" s="4" t="inlineStr">
        <is>
          <t>ESS received pursuant to a recapture agreement with PFSI</t>
        </is>
      </c>
      <c r="C55" s="5" t="n">
        <v>0</v>
      </c>
      <c r="E55" s="5" t="n">
        <v>0</v>
      </c>
    </row>
    <row r="56">
      <c r="A56" s="4" t="inlineStr">
        <is>
          <t>Repayments and sales</t>
        </is>
      </c>
      <c r="C56" s="5" t="n">
        <v>-5328</v>
      </c>
      <c r="E56" s="5" t="n">
        <v>-5328</v>
      </c>
    </row>
    <row r="57">
      <c r="A57" s="4" t="inlineStr">
        <is>
          <t>Changes in instrument - specific credit risk</t>
        </is>
      </c>
      <c r="C57" s="5" t="n">
        <v>0</v>
      </c>
      <c r="E57" s="5" t="n">
        <v>0</v>
      </c>
    </row>
    <row r="58">
      <c r="A58" s="4" t="inlineStr">
        <is>
          <t>Other factors</t>
        </is>
      </c>
      <c r="C58" s="5" t="n">
        <v>53</v>
      </c>
      <c r="E58" s="5" t="n">
        <v>53</v>
      </c>
    </row>
    <row r="59">
      <c r="A59" s="4" t="inlineStr">
        <is>
          <t>Total</t>
        </is>
      </c>
      <c r="C59" s="5" t="n">
        <v>53</v>
      </c>
      <c r="E59" s="5" t="n">
        <v>53</v>
      </c>
    </row>
    <row r="60">
      <c r="A60" s="3" t="inlineStr">
        <is>
          <t>Transfers:</t>
        </is>
      </c>
    </row>
    <row r="61">
      <c r="A61" s="4" t="inlineStr">
        <is>
          <t>Interest rate lock commitments to loans acquired for sale (2)</t>
        </is>
      </c>
      <c r="C61" s="5" t="n">
        <v>0</v>
      </c>
      <c r="E61" s="5" t="n">
        <v>0</v>
      </c>
    </row>
    <row r="62">
      <c r="A62" s="4" t="inlineStr">
        <is>
          <t>Ending balance</t>
        </is>
      </c>
      <c r="C62" s="5" t="n">
        <v>0</v>
      </c>
      <c r="E62" s="5" t="n">
        <v>0</v>
      </c>
    </row>
    <row r="63">
      <c r="A63" s="4" t="inlineStr">
        <is>
          <t>Changes in fair value recognized during the quarter relating to assets still held at September 30, 2021</t>
        </is>
      </c>
      <c r="C63" s="5" t="n">
        <v>0</v>
      </c>
      <c r="E63" s="5" t="n">
        <v>0</v>
      </c>
    </row>
    <row r="64">
      <c r="A64" s="4" t="inlineStr">
        <is>
          <t>Loans to REO</t>
        </is>
      </c>
      <c r="E64" s="5" t="n">
        <v>0</v>
      </c>
    </row>
    <row r="65">
      <c r="A65" s="3" t="inlineStr">
        <is>
          <t>Liabilities:</t>
        </is>
      </c>
    </row>
    <row r="66">
      <c r="A66" s="4" t="inlineStr">
        <is>
          <t>Beginning balance</t>
        </is>
      </c>
      <c r="C66" s="5" t="n">
        <v>5275</v>
      </c>
      <c r="E66" s="5" t="n">
        <v>5275</v>
      </c>
    </row>
    <row r="67">
      <c r="A67" s="4" t="inlineStr">
        <is>
          <t>Purchases and issuances</t>
        </is>
      </c>
      <c r="C67" s="5" t="n">
        <v>0</v>
      </c>
      <c r="E67" s="5" t="n">
        <v>0</v>
      </c>
    </row>
    <row r="68">
      <c r="A68" s="4" t="inlineStr">
        <is>
          <t>Repayments and sales</t>
        </is>
      </c>
      <c r="C68" s="5" t="n">
        <v>-5328</v>
      </c>
      <c r="E68" s="5" t="n">
        <v>-5328</v>
      </c>
    </row>
    <row r="69">
      <c r="A69" s="4" t="inlineStr">
        <is>
          <t>Capitalization of interest and fees</t>
        </is>
      </c>
      <c r="C69" s="5" t="n">
        <v>0</v>
      </c>
      <c r="E69" s="5" t="n">
        <v>0</v>
      </c>
    </row>
    <row r="70">
      <c r="A70" s="4" t="inlineStr">
        <is>
          <t>ESS received pursuant to a recapture agreement with PFSI</t>
        </is>
      </c>
      <c r="C70" s="5" t="n">
        <v>0</v>
      </c>
      <c r="E70" s="5" t="n">
        <v>0</v>
      </c>
    </row>
    <row r="71">
      <c r="A71" s="4" t="inlineStr">
        <is>
          <t>Amounts received pursuant to sales of loans</t>
        </is>
      </c>
      <c r="C71" s="5" t="n">
        <v>0</v>
      </c>
      <c r="E71" s="5" t="n">
        <v>0</v>
      </c>
    </row>
    <row r="72">
      <c r="A72" s="4" t="inlineStr">
        <is>
          <t>Changes in fair value recognized during the quarter relating to assets still held at September 30, 2021</t>
        </is>
      </c>
      <c r="C72" s="5" t="n">
        <v>0</v>
      </c>
      <c r="E72" s="5" t="n">
        <v>0</v>
      </c>
    </row>
    <row r="73">
      <c r="A73" s="4" t="inlineStr">
        <is>
          <t>Recurring [Member] | Credit Risk Transfer Derivatives [Member]</t>
        </is>
      </c>
    </row>
    <row r="74">
      <c r="A74" s="3" t="inlineStr">
        <is>
          <t>Assets:</t>
        </is>
      </c>
    </row>
    <row r="75">
      <c r="A75" s="4" t="inlineStr">
        <is>
          <t>Beginning balance</t>
        </is>
      </c>
      <c r="B75" s="5" t="n">
        <v>35238</v>
      </c>
      <c r="C75" s="5" t="n">
        <v>-63926</v>
      </c>
      <c r="D75" s="5" t="n">
        <v>31795</v>
      </c>
      <c r="E75" s="5" t="n">
        <v>115863</v>
      </c>
    </row>
    <row r="76">
      <c r="A76" s="4" t="inlineStr">
        <is>
          <t>Purchases and issuances</t>
        </is>
      </c>
      <c r="B76" s="5" t="n">
        <v>0</v>
      </c>
      <c r="C76" s="5" t="n">
        <v>0</v>
      </c>
      <c r="D76" s="5" t="n">
        <v>0</v>
      </c>
      <c r="E76" s="5" t="n">
        <v>0</v>
      </c>
    </row>
    <row r="77">
      <c r="A77" s="4" t="inlineStr">
        <is>
          <t>Repayments and sales</t>
        </is>
      </c>
      <c r="B77" s="5" t="n">
        <v>-21339</v>
      </c>
      <c r="C77" s="5" t="n">
        <v>11562</v>
      </c>
      <c r="D77" s="5" t="n">
        <v>-73466</v>
      </c>
      <c r="E77" s="5" t="n">
        <v>43694</v>
      </c>
    </row>
    <row r="78">
      <c r="A78" s="4" t="inlineStr">
        <is>
          <t>Capitalization of interest and fees</t>
        </is>
      </c>
      <c r="B78" s="5" t="n">
        <v>0</v>
      </c>
      <c r="C78" s="5" t="n">
        <v>0</v>
      </c>
      <c r="D78" s="5" t="n">
        <v>0</v>
      </c>
      <c r="E78" s="5" t="n">
        <v>0</v>
      </c>
    </row>
    <row r="79">
      <c r="A79" s="4" t="inlineStr">
        <is>
          <t>Amounts received pursuant to sales of loans</t>
        </is>
      </c>
      <c r="B79" s="5" t="n">
        <v>0</v>
      </c>
      <c r="C79" s="5" t="n">
        <v>0</v>
      </c>
      <c r="D79" s="5" t="n">
        <v>0</v>
      </c>
      <c r="E79" s="5" t="n">
        <v>0</v>
      </c>
    </row>
    <row r="80">
      <c r="A80" s="4" t="inlineStr">
        <is>
          <t>ESS received pursuant to a recapture agreement with PFSI</t>
        </is>
      </c>
      <c r="C80" s="5" t="n">
        <v>0</v>
      </c>
      <c r="D80" s="5" t="n">
        <v>0</v>
      </c>
      <c r="E80" s="5" t="n">
        <v>0</v>
      </c>
    </row>
    <row r="81">
      <c r="A81" s="4" t="inlineStr">
        <is>
          <t>Repayments and sales</t>
        </is>
      </c>
      <c r="B81" s="5" t="n">
        <v>21339</v>
      </c>
      <c r="C81" s="5" t="n">
        <v>-11562</v>
      </c>
      <c r="D81" s="5" t="n">
        <v>73466</v>
      </c>
      <c r="E81" s="5" t="n">
        <v>-43694</v>
      </c>
    </row>
    <row r="82">
      <c r="A82" s="4" t="inlineStr">
        <is>
          <t>Changes in instrument - specific credit risk</t>
        </is>
      </c>
      <c r="B82" s="5" t="n">
        <v>0</v>
      </c>
      <c r="C82" s="5" t="n">
        <v>0</v>
      </c>
      <c r="D82" s="5" t="n">
        <v>0</v>
      </c>
      <c r="E82" s="5" t="n">
        <v>0</v>
      </c>
    </row>
    <row r="83">
      <c r="A83" s="4" t="inlineStr">
        <is>
          <t>Other factors</t>
        </is>
      </c>
      <c r="B83" s="5" t="n">
        <v>17992</v>
      </c>
      <c r="C83" s="5" t="n">
        <v>-6516</v>
      </c>
      <c r="D83" s="5" t="n">
        <v>73562</v>
      </c>
      <c r="E83" s="5" t="n">
        <v>-154173</v>
      </c>
    </row>
    <row r="84">
      <c r="A84" s="4" t="inlineStr">
        <is>
          <t>Total</t>
        </is>
      </c>
      <c r="B84" s="5" t="n">
        <v>17992</v>
      </c>
      <c r="C84" s="5" t="n">
        <v>-6516</v>
      </c>
      <c r="D84" s="5" t="n">
        <v>73562</v>
      </c>
      <c r="E84" s="5" t="n">
        <v>-154173</v>
      </c>
    </row>
    <row r="85">
      <c r="A85" s="3" t="inlineStr">
        <is>
          <t>Transfers:</t>
        </is>
      </c>
    </row>
    <row r="86">
      <c r="A86" s="4" t="inlineStr">
        <is>
          <t>Loans from REO</t>
        </is>
      </c>
      <c r="B86" s="5" t="n">
        <v>0</v>
      </c>
      <c r="D86" s="5" t="n">
        <v>0</v>
      </c>
    </row>
    <row r="87">
      <c r="A87" s="4" t="inlineStr">
        <is>
          <t>Interest rate lock commitments to loans acquired for sale (2)</t>
        </is>
      </c>
      <c r="B87" s="5" t="n">
        <v>0</v>
      </c>
      <c r="C87" s="5" t="n">
        <v>0</v>
      </c>
      <c r="D87" s="5" t="n">
        <v>0</v>
      </c>
      <c r="E87" s="5" t="n">
        <v>0</v>
      </c>
    </row>
    <row r="88">
      <c r="A88" s="4" t="inlineStr">
        <is>
          <t>Ending balance</t>
        </is>
      </c>
      <c r="B88" s="5" t="n">
        <v>31891</v>
      </c>
      <c r="C88" s="5" t="n">
        <v>-82004</v>
      </c>
      <c r="D88" s="5" t="n">
        <v>31891</v>
      </c>
      <c r="E88" s="5" t="n">
        <v>-82004</v>
      </c>
    </row>
    <row r="89">
      <c r="A89" s="4" t="inlineStr">
        <is>
          <t>Changes in fair value recognized during the quarter relating to assets still held at September 30, 2021</t>
        </is>
      </c>
      <c r="B89" s="5" t="n">
        <v>-3345</v>
      </c>
      <c r="C89" s="5" t="n">
        <v>-17996</v>
      </c>
      <c r="D89" s="5" t="n">
        <v>98</v>
      </c>
      <c r="E89" s="5" t="n">
        <v>-196404</v>
      </c>
    </row>
    <row r="90">
      <c r="A90" s="4" t="inlineStr">
        <is>
          <t>Loans to REO</t>
        </is>
      </c>
      <c r="E90" s="5" t="n">
        <v>0</v>
      </c>
    </row>
    <row r="91">
      <c r="A91" s="4" t="inlineStr">
        <is>
          <t>Recombination of MSRs with loans at fair value resulting from consolidation of VIEs</t>
        </is>
      </c>
      <c r="B91" s="5" t="n">
        <v>0</v>
      </c>
      <c r="D91" s="5" t="n">
        <v>0</v>
      </c>
    </row>
    <row r="92">
      <c r="A92" s="3" t="inlineStr">
        <is>
          <t>Liabilities:</t>
        </is>
      </c>
    </row>
    <row r="93">
      <c r="A93" s="4" t="inlineStr">
        <is>
          <t>Beginning balance</t>
        </is>
      </c>
      <c r="B93" s="5" t="n">
        <v>35238</v>
      </c>
      <c r="C93" s="5" t="n">
        <v>-63926</v>
      </c>
      <c r="D93" s="5" t="n">
        <v>31795</v>
      </c>
      <c r="E93" s="5" t="n">
        <v>115863</v>
      </c>
    </row>
    <row r="94">
      <c r="A94" s="4" t="inlineStr">
        <is>
          <t>Purchases and issuances</t>
        </is>
      </c>
      <c r="B94" s="5" t="n">
        <v>0</v>
      </c>
      <c r="C94" s="5" t="n">
        <v>0</v>
      </c>
      <c r="D94" s="5" t="n">
        <v>0</v>
      </c>
      <c r="E94" s="5" t="n">
        <v>0</v>
      </c>
    </row>
    <row r="95">
      <c r="A95" s="4" t="inlineStr">
        <is>
          <t>Repayments and sales</t>
        </is>
      </c>
      <c r="B95" s="5" t="n">
        <v>21339</v>
      </c>
      <c r="C95" s="5" t="n">
        <v>-11562</v>
      </c>
      <c r="D95" s="5" t="n">
        <v>73466</v>
      </c>
      <c r="E95" s="5" t="n">
        <v>-43694</v>
      </c>
    </row>
    <row r="96">
      <c r="A96" s="4" t="inlineStr">
        <is>
          <t>Capitalization of interest and fees</t>
        </is>
      </c>
      <c r="B96" s="5" t="n">
        <v>0</v>
      </c>
      <c r="C96" s="5" t="n">
        <v>0</v>
      </c>
      <c r="D96" s="5" t="n">
        <v>0</v>
      </c>
      <c r="E96" s="5" t="n">
        <v>0</v>
      </c>
    </row>
    <row r="97">
      <c r="A97" s="4" t="inlineStr">
        <is>
          <t>ESS received pursuant to a recapture agreement with PFSI</t>
        </is>
      </c>
      <c r="C97" s="5" t="n">
        <v>0</v>
      </c>
      <c r="D97" s="5" t="n">
        <v>0</v>
      </c>
      <c r="E97" s="5" t="n">
        <v>0</v>
      </c>
    </row>
    <row r="98">
      <c r="A98" s="4" t="inlineStr">
        <is>
          <t>Amounts received pursuant to sales of loans</t>
        </is>
      </c>
      <c r="B98" s="5" t="n">
        <v>0</v>
      </c>
      <c r="C98" s="5" t="n">
        <v>0</v>
      </c>
      <c r="D98" s="5" t="n">
        <v>0</v>
      </c>
      <c r="E98" s="5" t="n">
        <v>0</v>
      </c>
    </row>
    <row r="99">
      <c r="A99" s="4" t="inlineStr">
        <is>
          <t>Changes in fair value recognized during the quarter relating to assets still held at September 30, 2021</t>
        </is>
      </c>
      <c r="B99" s="5" t="n">
        <v>-3345</v>
      </c>
      <c r="C99" s="5" t="n">
        <v>-17996</v>
      </c>
      <c r="D99" s="5" t="n">
        <v>98</v>
      </c>
      <c r="E99" s="5" t="n">
        <v>-196404</v>
      </c>
    </row>
    <row r="100">
      <c r="A100" s="4" t="inlineStr">
        <is>
          <t>Recurring [Member] | Credit Risk Transfer Strips [Member]</t>
        </is>
      </c>
    </row>
    <row r="101">
      <c r="A101" s="3" t="inlineStr">
        <is>
          <t>Assets:</t>
        </is>
      </c>
    </row>
    <row r="102">
      <c r="A102" s="4" t="inlineStr">
        <is>
          <t>Beginning balance</t>
        </is>
      </c>
      <c r="B102" s="5" t="n">
        <v>-67846</v>
      </c>
      <c r="C102" s="5" t="n">
        <v>-61375</v>
      </c>
      <c r="D102" s="5" t="n">
        <v>-202792</v>
      </c>
      <c r="E102" s="5" t="n">
        <v>54930</v>
      </c>
    </row>
    <row r="103">
      <c r="A103" s="4" t="inlineStr">
        <is>
          <t>Purchases and issuances</t>
        </is>
      </c>
      <c r="B103" s="5" t="n">
        <v>0</v>
      </c>
      <c r="C103" s="5" t="n">
        <v>0</v>
      </c>
      <c r="D103" s="5" t="n">
        <v>0</v>
      </c>
      <c r="E103" s="5" t="n">
        <v>0</v>
      </c>
    </row>
    <row r="104">
      <c r="A104" s="4" t="inlineStr">
        <is>
          <t>Repayments and sales</t>
        </is>
      </c>
      <c r="B104" s="5" t="n">
        <v>-26370</v>
      </c>
      <c r="C104" s="5" t="n">
        <v>10460</v>
      </c>
      <c r="D104" s="5" t="n">
        <v>-90342</v>
      </c>
      <c r="E104" s="5" t="n">
        <v>38565</v>
      </c>
    </row>
    <row r="105">
      <c r="A105" s="4" t="inlineStr">
        <is>
          <t>Capitalization of interest and fees</t>
        </is>
      </c>
      <c r="B105" s="5" t="n">
        <v>0</v>
      </c>
      <c r="C105" s="5" t="n">
        <v>0</v>
      </c>
      <c r="D105" s="5" t="n">
        <v>0</v>
      </c>
      <c r="E105" s="5" t="n">
        <v>0</v>
      </c>
    </row>
    <row r="106">
      <c r="A106" s="4" t="inlineStr">
        <is>
          <t>Amounts received pursuant to sales of loans</t>
        </is>
      </c>
      <c r="B106" s="5" t="n">
        <v>0</v>
      </c>
      <c r="C106" s="5" t="n">
        <v>0</v>
      </c>
      <c r="D106" s="5" t="n">
        <v>0</v>
      </c>
      <c r="E106" s="5" t="n">
        <v>0</v>
      </c>
    </row>
    <row r="107">
      <c r="A107" s="4" t="inlineStr">
        <is>
          <t>ESS received pursuant to a recapture agreement with PFSI</t>
        </is>
      </c>
      <c r="C107" s="5" t="n">
        <v>0</v>
      </c>
      <c r="D107" s="5" t="n">
        <v>0</v>
      </c>
      <c r="E107" s="5" t="n">
        <v>0</v>
      </c>
    </row>
    <row r="108">
      <c r="A108" s="4" t="inlineStr">
        <is>
          <t>Repayments and sales</t>
        </is>
      </c>
      <c r="B108" s="5" t="n">
        <v>26370</v>
      </c>
      <c r="C108" s="5" t="n">
        <v>-10460</v>
      </c>
      <c r="D108" s="5" t="n">
        <v>90342</v>
      </c>
      <c r="E108" s="5" t="n">
        <v>-38565</v>
      </c>
    </row>
    <row r="109">
      <c r="A109" s="4" t="inlineStr">
        <is>
          <t>Changes in instrument - specific credit risk</t>
        </is>
      </c>
      <c r="B109" s="5" t="n">
        <v>0</v>
      </c>
      <c r="C109" s="5" t="n">
        <v>0</v>
      </c>
      <c r="D109" s="5" t="n">
        <v>0</v>
      </c>
      <c r="E109" s="5" t="n">
        <v>0</v>
      </c>
    </row>
    <row r="110">
      <c r="A110" s="4" t="inlineStr">
        <is>
          <t>Other factors</t>
        </is>
      </c>
      <c r="B110" s="5" t="n">
        <v>54697</v>
      </c>
      <c r="C110" s="5" t="n">
        <v>19095</v>
      </c>
      <c r="D110" s="5" t="n">
        <v>253615</v>
      </c>
      <c r="E110" s="5" t="n">
        <v>-69105</v>
      </c>
    </row>
    <row r="111">
      <c r="A111" s="4" t="inlineStr">
        <is>
          <t>Total</t>
        </is>
      </c>
      <c r="B111" s="5" t="n">
        <v>54697</v>
      </c>
      <c r="C111" s="5" t="n">
        <v>19095</v>
      </c>
      <c r="D111" s="5" t="n">
        <v>253615</v>
      </c>
      <c r="E111" s="5" t="n">
        <v>-69105</v>
      </c>
    </row>
    <row r="112">
      <c r="A112" s="3" t="inlineStr">
        <is>
          <t>Transfers:</t>
        </is>
      </c>
    </row>
    <row r="113">
      <c r="A113" s="4" t="inlineStr">
        <is>
          <t>Loans from REO</t>
        </is>
      </c>
      <c r="B113" s="5" t="n">
        <v>0</v>
      </c>
      <c r="D113" s="5" t="n">
        <v>0</v>
      </c>
    </row>
    <row r="114">
      <c r="A114" s="4" t="inlineStr">
        <is>
          <t>Interest rate lock commitments to loans acquired for sale (2)</t>
        </is>
      </c>
      <c r="B114" s="5" t="n">
        <v>0</v>
      </c>
      <c r="C114" s="5" t="n">
        <v>0</v>
      </c>
      <c r="D114" s="5" t="n">
        <v>0</v>
      </c>
      <c r="E114" s="5" t="n">
        <v>0</v>
      </c>
    </row>
    <row r="115">
      <c r="A115" s="4" t="inlineStr">
        <is>
          <t>Ending balance</t>
        </is>
      </c>
      <c r="B115" s="5" t="n">
        <v>-39519</v>
      </c>
      <c r="C115" s="5" t="n">
        <v>-52740</v>
      </c>
      <c r="D115" s="5" t="n">
        <v>-39519</v>
      </c>
      <c r="E115" s="5" t="n">
        <v>-52740</v>
      </c>
    </row>
    <row r="116">
      <c r="A116" s="4" t="inlineStr">
        <is>
          <t>Changes in fair value recognized during the quarter relating to assets still held at September 30, 2021</t>
        </is>
      </c>
      <c r="B116" s="5" t="n">
        <v>28327</v>
      </c>
      <c r="C116" s="5" t="n">
        <v>8635</v>
      </c>
      <c r="D116" s="5" t="n">
        <v>163273</v>
      </c>
      <c r="E116" s="5" t="n">
        <v>-107670</v>
      </c>
    </row>
    <row r="117">
      <c r="A117" s="4" t="inlineStr">
        <is>
          <t>Loans to REO</t>
        </is>
      </c>
      <c r="E117" s="5" t="n">
        <v>0</v>
      </c>
    </row>
    <row r="118">
      <c r="A118" s="4" t="inlineStr">
        <is>
          <t>Recombination of MSRs with loans at fair value resulting from consolidation of VIEs</t>
        </is>
      </c>
      <c r="B118" s="5" t="n">
        <v>0</v>
      </c>
      <c r="D118" s="5" t="n">
        <v>0</v>
      </c>
    </row>
    <row r="119">
      <c r="A119" s="3" t="inlineStr">
        <is>
          <t>Liabilities:</t>
        </is>
      </c>
    </row>
    <row r="120">
      <c r="A120" s="4" t="inlineStr">
        <is>
          <t>Beginning balance</t>
        </is>
      </c>
      <c r="B120" s="5" t="n">
        <v>-67846</v>
      </c>
      <c r="C120" s="5" t="n">
        <v>-61375</v>
      </c>
      <c r="D120" s="5" t="n">
        <v>-202792</v>
      </c>
      <c r="E120" s="5" t="n">
        <v>54930</v>
      </c>
    </row>
    <row r="121">
      <c r="A121" s="4" t="inlineStr">
        <is>
          <t>Purchases and issuances</t>
        </is>
      </c>
      <c r="B121" s="5" t="n">
        <v>0</v>
      </c>
      <c r="C121" s="5" t="n">
        <v>0</v>
      </c>
      <c r="D121" s="5" t="n">
        <v>0</v>
      </c>
      <c r="E121" s="5" t="n">
        <v>0</v>
      </c>
    </row>
    <row r="122">
      <c r="A122" s="4" t="inlineStr">
        <is>
          <t>Repayments and sales</t>
        </is>
      </c>
      <c r="B122" s="5" t="n">
        <v>26370</v>
      </c>
      <c r="C122" s="5" t="n">
        <v>-10460</v>
      </c>
      <c r="D122" s="5" t="n">
        <v>90342</v>
      </c>
      <c r="E122" s="5" t="n">
        <v>-38565</v>
      </c>
    </row>
    <row r="123">
      <c r="A123" s="4" t="inlineStr">
        <is>
          <t>Capitalization of interest and fees</t>
        </is>
      </c>
      <c r="B123" s="5" t="n">
        <v>0</v>
      </c>
      <c r="C123" s="5" t="n">
        <v>0</v>
      </c>
      <c r="D123" s="5" t="n">
        <v>0</v>
      </c>
      <c r="E123" s="5" t="n">
        <v>0</v>
      </c>
    </row>
    <row r="124">
      <c r="A124" s="4" t="inlineStr">
        <is>
          <t>ESS received pursuant to a recapture agreement with PFSI</t>
        </is>
      </c>
      <c r="C124" s="5" t="n">
        <v>0</v>
      </c>
      <c r="D124" s="5" t="n">
        <v>0</v>
      </c>
      <c r="E124" s="5" t="n">
        <v>0</v>
      </c>
    </row>
    <row r="125">
      <c r="A125" s="4" t="inlineStr">
        <is>
          <t>Amounts received pursuant to sales of loans</t>
        </is>
      </c>
      <c r="B125" s="5" t="n">
        <v>0</v>
      </c>
      <c r="C125" s="5" t="n">
        <v>0</v>
      </c>
      <c r="D125" s="5" t="n">
        <v>0</v>
      </c>
      <c r="E125" s="5" t="n">
        <v>0</v>
      </c>
    </row>
    <row r="126">
      <c r="A126" s="4" t="inlineStr">
        <is>
          <t>Changes in fair value recognized during the quarter relating to assets still held at September 30, 2021</t>
        </is>
      </c>
      <c r="B126" s="5" t="n">
        <v>28327</v>
      </c>
      <c r="C126" s="5" t="n">
        <v>8635</v>
      </c>
      <c r="D126" s="5" t="n">
        <v>163273</v>
      </c>
      <c r="E126" s="5" t="n">
        <v>-107670</v>
      </c>
    </row>
    <row r="127">
      <c r="A127" s="4" t="inlineStr">
        <is>
          <t>Recurring [Member] | Loans At Fair Value [Member]</t>
        </is>
      </c>
    </row>
    <row r="128">
      <c r="A128" s="3" t="inlineStr">
        <is>
          <t>Assets:</t>
        </is>
      </c>
    </row>
    <row r="129">
      <c r="A129" s="4" t="inlineStr">
        <is>
          <t>Beginning balance</t>
        </is>
      </c>
      <c r="B129" s="5" t="n">
        <v>7215</v>
      </c>
      <c r="C129" s="5" t="n">
        <v>8411</v>
      </c>
      <c r="D129" s="5" t="n">
        <v>8027</v>
      </c>
      <c r="E129" s="5" t="n">
        <v>14426</v>
      </c>
    </row>
    <row r="130">
      <c r="A130" s="4" t="inlineStr">
        <is>
          <t>Purchases and issuances</t>
        </is>
      </c>
      <c r="B130" s="5" t="n">
        <v>0</v>
      </c>
      <c r="C130" s="5" t="n">
        <v>0</v>
      </c>
      <c r="D130" s="5" t="n">
        <v>0</v>
      </c>
      <c r="E130" s="5" t="n">
        <v>1058</v>
      </c>
    </row>
    <row r="131">
      <c r="A131" s="4" t="inlineStr">
        <is>
          <t>Repayments and sales</t>
        </is>
      </c>
      <c r="B131" s="5" t="n">
        <v>-3153</v>
      </c>
      <c r="C131" s="5" t="n">
        <v>470</v>
      </c>
      <c r="D131" s="5" t="n">
        <v>-4467</v>
      </c>
      <c r="E131" s="5" t="n">
        <v>5395</v>
      </c>
    </row>
    <row r="132">
      <c r="A132" s="4" t="inlineStr">
        <is>
          <t>Capitalization of interest and fees</t>
        </is>
      </c>
      <c r="B132" s="5" t="n">
        <v>53</v>
      </c>
      <c r="C132" s="5" t="n">
        <v>0</v>
      </c>
      <c r="D132" s="5" t="n">
        <v>251</v>
      </c>
      <c r="E132" s="5" t="n">
        <v>0</v>
      </c>
    </row>
    <row r="133">
      <c r="A133" s="4" t="inlineStr">
        <is>
          <t>Amounts received pursuant to sales of loans</t>
        </is>
      </c>
      <c r="B133" s="5" t="n">
        <v>0</v>
      </c>
      <c r="C133" s="5" t="n">
        <v>0</v>
      </c>
      <c r="D133" s="5" t="n">
        <v>0</v>
      </c>
      <c r="E133" s="5" t="n">
        <v>0</v>
      </c>
    </row>
    <row r="134">
      <c r="A134" s="4" t="inlineStr">
        <is>
          <t>ESS received pursuant to a recapture agreement with PFSI</t>
        </is>
      </c>
      <c r="C134" s="5" t="n">
        <v>0</v>
      </c>
      <c r="D134" s="5" t="n">
        <v>0</v>
      </c>
      <c r="E134" s="5" t="n">
        <v>0</v>
      </c>
    </row>
    <row r="135">
      <c r="A135" s="4" t="inlineStr">
        <is>
          <t>Repayments and sales</t>
        </is>
      </c>
      <c r="B135" s="5" t="n">
        <v>3153</v>
      </c>
      <c r="C135" s="5" t="n">
        <v>-470</v>
      </c>
      <c r="D135" s="5" t="n">
        <v>4467</v>
      </c>
      <c r="E135" s="5" t="n">
        <v>-5395</v>
      </c>
    </row>
    <row r="136">
      <c r="A136" s="4" t="inlineStr">
        <is>
          <t>Changes in instrument - specific credit risk</t>
        </is>
      </c>
      <c r="B136" s="5" t="n">
        <v>0</v>
      </c>
      <c r="C136" s="5" t="n">
        <v>0</v>
      </c>
      <c r="D136" s="5" t="n">
        <v>0</v>
      </c>
      <c r="E136" s="5" t="n">
        <v>0</v>
      </c>
    </row>
    <row r="137">
      <c r="A137" s="4" t="inlineStr">
        <is>
          <t>Other factors</t>
        </is>
      </c>
      <c r="B137" s="5" t="n">
        <v>652</v>
      </c>
      <c r="C137" s="5" t="n">
        <v>193</v>
      </c>
      <c r="D137" s="5" t="n">
        <v>877</v>
      </c>
      <c r="E137" s="5" t="n">
        <v>-1070</v>
      </c>
    </row>
    <row r="138">
      <c r="A138" s="4" t="inlineStr">
        <is>
          <t>Total</t>
        </is>
      </c>
      <c r="B138" s="5" t="n">
        <v>652</v>
      </c>
      <c r="C138" s="5" t="n">
        <v>193</v>
      </c>
      <c r="D138" s="5" t="n">
        <v>877</v>
      </c>
      <c r="E138" s="5" t="n">
        <v>-1070</v>
      </c>
    </row>
    <row r="139">
      <c r="A139" s="3" t="inlineStr">
        <is>
          <t>Transfers:</t>
        </is>
      </c>
    </row>
    <row r="140">
      <c r="A140" s="4" t="inlineStr">
        <is>
          <t>Loans from REO</t>
        </is>
      </c>
      <c r="B140" s="5" t="n">
        <v>9</v>
      </c>
      <c r="D140" s="5" t="n">
        <v>88</v>
      </c>
    </row>
    <row r="141">
      <c r="A141" s="4" t="inlineStr">
        <is>
          <t>Interest rate lock commitments to loans acquired for sale (2)</t>
        </is>
      </c>
      <c r="B141" s="5" t="n">
        <v>0</v>
      </c>
      <c r="C141" s="5" t="n">
        <v>0</v>
      </c>
      <c r="D141" s="5" t="n">
        <v>0</v>
      </c>
      <c r="E141" s="5" t="n">
        <v>0</v>
      </c>
    </row>
    <row r="142">
      <c r="A142" s="4" t="inlineStr">
        <is>
          <t>Ending balance</t>
        </is>
      </c>
      <c r="B142" s="5" t="n">
        <v>4776</v>
      </c>
      <c r="C142" s="5" t="n">
        <v>8134</v>
      </c>
      <c r="D142" s="5" t="n">
        <v>4776</v>
      </c>
      <c r="E142" s="5" t="n">
        <v>8134</v>
      </c>
    </row>
    <row r="143">
      <c r="A143" s="4" t="inlineStr">
        <is>
          <t>Changes in fair value recognized during the quarter relating to assets still held at September 30, 2021</t>
        </is>
      </c>
      <c r="B143" s="5" t="n">
        <v>-155</v>
      </c>
      <c r="C143" s="5" t="n">
        <v>59</v>
      </c>
      <c r="D143" s="5" t="n">
        <v>30</v>
      </c>
      <c r="E143" s="5" t="n">
        <v>-1081</v>
      </c>
    </row>
    <row r="144">
      <c r="A144" s="4" t="inlineStr">
        <is>
          <t>Loans to REO</t>
        </is>
      </c>
      <c r="E144" s="5" t="n">
        <v>-885</v>
      </c>
    </row>
    <row r="145">
      <c r="A145" s="4" t="inlineStr">
        <is>
          <t>Recombination of MSRs with loans at fair value resulting from consolidation of VIEs</t>
        </is>
      </c>
      <c r="B145" s="5" t="n">
        <v>0</v>
      </c>
      <c r="D145" s="5" t="n">
        <v>0</v>
      </c>
    </row>
    <row r="146">
      <c r="A146" s="3" t="inlineStr">
        <is>
          <t>Liabilities:</t>
        </is>
      </c>
    </row>
    <row r="147">
      <c r="A147" s="4" t="inlineStr">
        <is>
          <t>Beginning balance</t>
        </is>
      </c>
      <c r="B147" s="5" t="n">
        <v>7215</v>
      </c>
      <c r="C147" s="5" t="n">
        <v>8411</v>
      </c>
      <c r="D147" s="5" t="n">
        <v>8027</v>
      </c>
      <c r="E147" s="5" t="n">
        <v>14426</v>
      </c>
    </row>
    <row r="148">
      <c r="A148" s="4" t="inlineStr">
        <is>
          <t>Purchases and issuances</t>
        </is>
      </c>
      <c r="B148" s="5" t="n">
        <v>0</v>
      </c>
      <c r="C148" s="5" t="n">
        <v>0</v>
      </c>
      <c r="D148" s="5" t="n">
        <v>0</v>
      </c>
      <c r="E148" s="5" t="n">
        <v>1058</v>
      </c>
    </row>
    <row r="149">
      <c r="A149" s="4" t="inlineStr">
        <is>
          <t>Repayments and sales</t>
        </is>
      </c>
      <c r="B149" s="5" t="n">
        <v>3153</v>
      </c>
      <c r="C149" s="5" t="n">
        <v>-470</v>
      </c>
      <c r="D149" s="5" t="n">
        <v>4467</v>
      </c>
      <c r="E149" s="5" t="n">
        <v>-5395</v>
      </c>
    </row>
    <row r="150">
      <c r="A150" s="4" t="inlineStr">
        <is>
          <t>Capitalization of interest and fees</t>
        </is>
      </c>
      <c r="B150" s="5" t="n">
        <v>53</v>
      </c>
      <c r="C150" s="5" t="n">
        <v>0</v>
      </c>
      <c r="D150" s="5" t="n">
        <v>251</v>
      </c>
      <c r="E150" s="5" t="n">
        <v>0</v>
      </c>
    </row>
    <row r="151">
      <c r="A151" s="4" t="inlineStr">
        <is>
          <t>ESS received pursuant to a recapture agreement with PFSI</t>
        </is>
      </c>
      <c r="C151" s="5" t="n">
        <v>0</v>
      </c>
      <c r="D151" s="5" t="n">
        <v>0</v>
      </c>
      <c r="E151" s="5" t="n">
        <v>0</v>
      </c>
    </row>
    <row r="152">
      <c r="A152" s="4" t="inlineStr">
        <is>
          <t>Amounts received pursuant to sales of loans</t>
        </is>
      </c>
      <c r="B152" s="5" t="n">
        <v>0</v>
      </c>
      <c r="C152" s="5" t="n">
        <v>0</v>
      </c>
      <c r="D152" s="5" t="n">
        <v>0</v>
      </c>
      <c r="E152" s="5" t="n">
        <v>0</v>
      </c>
    </row>
    <row r="153">
      <c r="A153" s="4" t="inlineStr">
        <is>
          <t>Changes in fair value recognized during the quarter relating to assets still held at September 30, 2021</t>
        </is>
      </c>
      <c r="B153" s="5" t="n">
        <v>-155</v>
      </c>
      <c r="C153" s="5" t="n">
        <v>59</v>
      </c>
      <c r="D153" s="5" t="n">
        <v>30</v>
      </c>
      <c r="E153" s="5" t="n">
        <v>-1081</v>
      </c>
    </row>
    <row r="154">
      <c r="A154" s="4" t="inlineStr">
        <is>
          <t>Recurring [Member] | Mortgage servicing rights [Member]</t>
        </is>
      </c>
    </row>
    <row r="155">
      <c r="A155" s="3" t="inlineStr">
        <is>
          <t>Assets:</t>
        </is>
      </c>
    </row>
    <row r="156">
      <c r="A156" s="4" t="inlineStr">
        <is>
          <t>Beginning balance</t>
        </is>
      </c>
      <c r="B156" s="5" t="n">
        <v>2551373</v>
      </c>
      <c r="C156" s="5" t="n">
        <v>1189605</v>
      </c>
      <c r="E156" s="5" t="n">
        <v>1535705</v>
      </c>
    </row>
    <row r="157">
      <c r="A157" s="4" t="inlineStr">
        <is>
          <t>Purchases and issuances</t>
        </is>
      </c>
      <c r="B157" s="5" t="n">
        <v>0</v>
      </c>
      <c r="C157" s="5" t="n">
        <v>0</v>
      </c>
      <c r="D157" s="5" t="n">
        <v>0</v>
      </c>
      <c r="E157" s="5" t="n">
        <v>0</v>
      </c>
    </row>
    <row r="158">
      <c r="A158" s="4" t="inlineStr">
        <is>
          <t>Repayments and sales</t>
        </is>
      </c>
      <c r="B158" s="5" t="n">
        <v>0</v>
      </c>
      <c r="C158" s="5" t="n">
        <v>7</v>
      </c>
      <c r="D158" s="5" t="n">
        <v>0</v>
      </c>
      <c r="E158" s="5" t="n">
        <v>7</v>
      </c>
    </row>
    <row r="159">
      <c r="A159" s="4" t="inlineStr">
        <is>
          <t>Capitalization of interest and fees</t>
        </is>
      </c>
      <c r="B159" s="5" t="n">
        <v>0</v>
      </c>
      <c r="C159" s="5" t="n">
        <v>0</v>
      </c>
      <c r="D159" s="5" t="n">
        <v>0</v>
      </c>
      <c r="E159" s="5" t="n">
        <v>0</v>
      </c>
    </row>
    <row r="160">
      <c r="A160" s="4" t="inlineStr">
        <is>
          <t>Amounts received pursuant to sales of loans</t>
        </is>
      </c>
      <c r="B160" s="5" t="n">
        <v>424912</v>
      </c>
      <c r="C160" s="5" t="n">
        <v>265278</v>
      </c>
      <c r="D160" s="5" t="n">
        <v>1245546</v>
      </c>
      <c r="E160" s="5" t="n">
        <v>717227</v>
      </c>
    </row>
    <row r="161">
      <c r="A161" s="4" t="inlineStr">
        <is>
          <t>ESS received pursuant to a recapture agreement with PFSI</t>
        </is>
      </c>
      <c r="C161" s="5" t="n">
        <v>0</v>
      </c>
      <c r="D161" s="5" t="n">
        <v>0</v>
      </c>
      <c r="E161" s="5" t="n">
        <v>0</v>
      </c>
    </row>
    <row r="162">
      <c r="A162" s="4" t="inlineStr">
        <is>
          <t>Repayments and sales</t>
        </is>
      </c>
      <c r="B162" s="5" t="n">
        <v>0</v>
      </c>
      <c r="C162" s="5" t="n">
        <v>-7</v>
      </c>
      <c r="D162" s="5" t="n">
        <v>0</v>
      </c>
      <c r="E162" s="5" t="n">
        <v>-7</v>
      </c>
    </row>
    <row r="163">
      <c r="A163" s="4" t="inlineStr">
        <is>
          <t>Changes in instrument - specific credit risk</t>
        </is>
      </c>
      <c r="B163" s="5" t="n">
        <v>0</v>
      </c>
      <c r="C163" s="5" t="n">
        <v>0</v>
      </c>
      <c r="D163" s="5" t="n">
        <v>0</v>
      </c>
      <c r="E163" s="5" t="n">
        <v>0</v>
      </c>
    </row>
    <row r="164">
      <c r="A164" s="4" t="inlineStr">
        <is>
          <t>Other factors</t>
        </is>
      </c>
      <c r="B164" s="5" t="n">
        <v>-144241</v>
      </c>
      <c r="C164" s="5" t="n">
        <v>-66473</v>
      </c>
      <c r="D164" s="5" t="n">
        <v>-165457</v>
      </c>
      <c r="E164" s="5" t="n">
        <v>-864522</v>
      </c>
    </row>
    <row r="165">
      <c r="A165" s="4" t="inlineStr">
        <is>
          <t>Total</t>
        </is>
      </c>
      <c r="B165" s="5" t="n">
        <v>-144241</v>
      </c>
      <c r="C165" s="5" t="n">
        <v>-66473</v>
      </c>
      <c r="D165" s="5" t="n">
        <v>-165457</v>
      </c>
      <c r="E165" s="5" t="n">
        <v>-864522</v>
      </c>
    </row>
    <row r="166">
      <c r="A166" s="3" t="inlineStr">
        <is>
          <t>Transfers:</t>
        </is>
      </c>
    </row>
    <row r="167">
      <c r="A167" s="4" t="inlineStr">
        <is>
          <t>Loans from REO</t>
        </is>
      </c>
      <c r="B167" s="5" t="n">
        <v>0</v>
      </c>
      <c r="D167" s="5" t="n">
        <v>0</v>
      </c>
    </row>
    <row r="168">
      <c r="A168" s="4" t="inlineStr">
        <is>
          <t>Interest rate lock commitments to loans acquired for sale (2)</t>
        </is>
      </c>
      <c r="B168" s="5" t="n">
        <v>0</v>
      </c>
      <c r="C168" s="5" t="n">
        <v>0</v>
      </c>
      <c r="D168" s="5" t="n">
        <v>0</v>
      </c>
      <c r="E168" s="5" t="n">
        <v>0</v>
      </c>
    </row>
    <row r="169">
      <c r="A169" s="4" t="inlineStr">
        <is>
          <t>Ending balance</t>
        </is>
      </c>
      <c r="B169" s="5" t="n">
        <v>2825501</v>
      </c>
      <c r="C169" s="5" t="n">
        <v>1388403</v>
      </c>
      <c r="D169" s="5" t="n">
        <v>2825501</v>
      </c>
      <c r="E169" s="5" t="n">
        <v>1388403</v>
      </c>
    </row>
    <row r="170">
      <c r="A170" s="4" t="inlineStr">
        <is>
          <t>Changes in fair value recognized during the quarter relating to assets still held at September 30, 2021</t>
        </is>
      </c>
      <c r="B170" s="5" t="n">
        <v>-144241</v>
      </c>
      <c r="C170" s="5" t="n">
        <v>-66473</v>
      </c>
      <c r="D170" s="5" t="n">
        <v>-165457</v>
      </c>
      <c r="E170" s="5" t="n">
        <v>-864522</v>
      </c>
    </row>
    <row r="171">
      <c r="A171" s="4" t="inlineStr">
        <is>
          <t>Loans to REO</t>
        </is>
      </c>
      <c r="E171" s="5" t="n">
        <v>0</v>
      </c>
    </row>
    <row r="172">
      <c r="A172" s="4" t="inlineStr">
        <is>
          <t>Recombination of MSRs with loans at fair value resulting from consolidation of VIEs</t>
        </is>
      </c>
      <c r="B172" s="5" t="n">
        <v>-6543</v>
      </c>
      <c r="D172" s="5" t="n">
        <v>-9824</v>
      </c>
    </row>
    <row r="173">
      <c r="A173" s="3" t="inlineStr">
        <is>
          <t>Liabilities:</t>
        </is>
      </c>
    </row>
    <row r="174">
      <c r="A174" s="4" t="inlineStr">
        <is>
          <t>Beginning balance</t>
        </is>
      </c>
      <c r="B174" s="5" t="n">
        <v>2551373</v>
      </c>
      <c r="C174" s="5" t="n">
        <v>1189605</v>
      </c>
      <c r="E174" s="5" t="n">
        <v>1535705</v>
      </c>
    </row>
    <row r="175">
      <c r="A175" s="4" t="inlineStr">
        <is>
          <t>Purchases and issuances</t>
        </is>
      </c>
      <c r="B175" s="5" t="n">
        <v>0</v>
      </c>
      <c r="C175" s="5" t="n">
        <v>0</v>
      </c>
      <c r="D175" s="5" t="n">
        <v>0</v>
      </c>
      <c r="E175" s="5" t="n">
        <v>0</v>
      </c>
    </row>
    <row r="176">
      <c r="A176" s="4" t="inlineStr">
        <is>
          <t>Repayments and sales</t>
        </is>
      </c>
      <c r="B176" s="5" t="n">
        <v>0</v>
      </c>
      <c r="C176" s="5" t="n">
        <v>-7</v>
      </c>
      <c r="D176" s="5" t="n">
        <v>0</v>
      </c>
      <c r="E176" s="5" t="n">
        <v>-7</v>
      </c>
    </row>
    <row r="177">
      <c r="A177" s="4" t="inlineStr">
        <is>
          <t>Capitalization of interest and fees</t>
        </is>
      </c>
      <c r="B177" s="5" t="n">
        <v>0</v>
      </c>
      <c r="C177" s="5" t="n">
        <v>0</v>
      </c>
      <c r="D177" s="5" t="n">
        <v>0</v>
      </c>
      <c r="E177" s="5" t="n">
        <v>0</v>
      </c>
    </row>
    <row r="178">
      <c r="A178" s="4" t="inlineStr">
        <is>
          <t>ESS received pursuant to a recapture agreement with PFSI</t>
        </is>
      </c>
      <c r="C178" s="5" t="n">
        <v>0</v>
      </c>
      <c r="D178" s="5" t="n">
        <v>0</v>
      </c>
      <c r="E178" s="5" t="n">
        <v>0</v>
      </c>
    </row>
    <row r="179">
      <c r="A179" s="4" t="inlineStr">
        <is>
          <t>Amounts received pursuant to sales of loans</t>
        </is>
      </c>
      <c r="B179" s="5" t="n">
        <v>424912</v>
      </c>
      <c r="C179" s="5" t="n">
        <v>265278</v>
      </c>
      <c r="D179" s="5" t="n">
        <v>1245546</v>
      </c>
      <c r="E179" s="5" t="n">
        <v>717227</v>
      </c>
    </row>
    <row r="180">
      <c r="A180" s="4" t="inlineStr">
        <is>
          <t>Changes in fair value recognized during the quarter relating to assets still held at September 30, 2021</t>
        </is>
      </c>
      <c r="B180" s="5" t="n">
        <v>-144241</v>
      </c>
      <c r="C180" s="5" t="n">
        <v>-66473</v>
      </c>
      <c r="D180" s="5" t="n">
        <v>-165457</v>
      </c>
      <c r="E180" s="5" t="n">
        <v>-864522</v>
      </c>
    </row>
    <row r="181">
      <c r="A181" s="4" t="inlineStr">
        <is>
          <t>Recurring [Member] | Mortgage servicing rights [Member] | Previously Reported</t>
        </is>
      </c>
    </row>
    <row r="182">
      <c r="A182" s="3" t="inlineStr">
        <is>
          <t>Assets:</t>
        </is>
      </c>
    </row>
    <row r="183">
      <c r="A183" s="4" t="inlineStr">
        <is>
          <t>Beginning balance</t>
        </is>
      </c>
      <c r="D183" s="5" t="n">
        <v>1755236</v>
      </c>
    </row>
    <row r="184">
      <c r="A184" s="3" t="inlineStr">
        <is>
          <t>Liabilities:</t>
        </is>
      </c>
    </row>
    <row r="185">
      <c r="A185" s="4" t="inlineStr">
        <is>
          <t>Beginning balance</t>
        </is>
      </c>
      <c r="D185" s="5" t="n">
        <v>1755236</v>
      </c>
    </row>
    <row r="186">
      <c r="A186" s="4" t="inlineStr">
        <is>
          <t>Recurring [Member] | Excess Spread Investment [Member]</t>
        </is>
      </c>
    </row>
    <row r="187">
      <c r="A187" s="3" t="inlineStr">
        <is>
          <t>Assets:</t>
        </is>
      </c>
    </row>
    <row r="188">
      <c r="A188" s="4" t="inlineStr">
        <is>
          <t>Beginning balance</t>
        </is>
      </c>
      <c r="C188" s="5" t="n">
        <v>151206</v>
      </c>
      <c r="D188" s="5" t="n">
        <v>131750</v>
      </c>
      <c r="E188" s="5" t="n">
        <v>178586</v>
      </c>
    </row>
    <row r="189">
      <c r="A189" s="4" t="inlineStr">
        <is>
          <t>Purchases and issuances</t>
        </is>
      </c>
      <c r="C189" s="5" t="n">
        <v>0</v>
      </c>
      <c r="D189" s="5" t="n">
        <v>0</v>
      </c>
      <c r="E189" s="5" t="n">
        <v>0</v>
      </c>
    </row>
    <row r="190">
      <c r="A190" s="4" t="inlineStr">
        <is>
          <t>Repayments and sales</t>
        </is>
      </c>
      <c r="C190" s="5" t="n">
        <v>7682</v>
      </c>
      <c r="D190" s="5" t="n">
        <v>-134624</v>
      </c>
      <c r="E190" s="5" t="n">
        <v>25112</v>
      </c>
    </row>
    <row r="191">
      <c r="A191" s="4" t="inlineStr">
        <is>
          <t>Capitalization of interest and fees</t>
        </is>
      </c>
      <c r="C191" s="5" t="n">
        <v>2070</v>
      </c>
      <c r="D191" s="5" t="n">
        <v>1280</v>
      </c>
      <c r="E191" s="5" t="n">
        <v>6416</v>
      </c>
    </row>
    <row r="192">
      <c r="A192" s="4" t="inlineStr">
        <is>
          <t>Amounts received pursuant to sales of loans</t>
        </is>
      </c>
      <c r="C192" s="5" t="n">
        <v>0</v>
      </c>
      <c r="D192" s="5" t="n">
        <v>0</v>
      </c>
      <c r="E192" s="5" t="n">
        <v>0</v>
      </c>
    </row>
    <row r="193">
      <c r="A193" s="4" t="inlineStr">
        <is>
          <t>ESS received pursuant to a recapture agreement with PFSI</t>
        </is>
      </c>
      <c r="C193" s="5" t="n">
        <v>531</v>
      </c>
      <c r="D193" s="5" t="n">
        <v>557</v>
      </c>
      <c r="E193" s="5" t="n">
        <v>1393</v>
      </c>
    </row>
    <row r="194">
      <c r="A194" s="4" t="inlineStr">
        <is>
          <t>Repayments and sales</t>
        </is>
      </c>
      <c r="C194" s="5" t="n">
        <v>-7682</v>
      </c>
      <c r="D194" s="5" t="n">
        <v>134624</v>
      </c>
      <c r="E194" s="5" t="n">
        <v>-25112</v>
      </c>
    </row>
    <row r="195">
      <c r="A195" s="4" t="inlineStr">
        <is>
          <t>Changes in instrument - specific credit risk</t>
        </is>
      </c>
      <c r="C195" s="5" t="n">
        <v>0</v>
      </c>
      <c r="D195" s="5" t="n">
        <v>0</v>
      </c>
      <c r="E195" s="5" t="n">
        <v>0</v>
      </c>
    </row>
    <row r="196">
      <c r="A196" s="4" t="inlineStr">
        <is>
          <t>Other factors</t>
        </is>
      </c>
      <c r="C196" s="5" t="n">
        <v>-3135</v>
      </c>
      <c r="D196" s="5" t="n">
        <v>1037</v>
      </c>
      <c r="E196" s="5" t="n">
        <v>-18293</v>
      </c>
    </row>
    <row r="197">
      <c r="A197" s="4" t="inlineStr">
        <is>
          <t>Total</t>
        </is>
      </c>
      <c r="C197" s="5" t="n">
        <v>-3135</v>
      </c>
      <c r="D197" s="5" t="n">
        <v>1037</v>
      </c>
      <c r="E197" s="5" t="n">
        <v>-18293</v>
      </c>
    </row>
    <row r="198">
      <c r="A198" s="3" t="inlineStr">
        <is>
          <t>Transfers:</t>
        </is>
      </c>
    </row>
    <row r="199">
      <c r="A199" s="4" t="inlineStr">
        <is>
          <t>Loans from REO</t>
        </is>
      </c>
      <c r="D199" s="5" t="n">
        <v>0</v>
      </c>
    </row>
    <row r="200">
      <c r="A200" s="4" t="inlineStr">
        <is>
          <t>Interest rate lock commitments to loans acquired for sale (2)</t>
        </is>
      </c>
      <c r="C200" s="5" t="n">
        <v>0</v>
      </c>
      <c r="D200" s="5" t="n">
        <v>0</v>
      </c>
      <c r="E200" s="5" t="n">
        <v>0</v>
      </c>
    </row>
    <row r="201">
      <c r="A201" s="4" t="inlineStr">
        <is>
          <t>Ending balance</t>
        </is>
      </c>
      <c r="B201" s="5" t="n">
        <v>0</v>
      </c>
      <c r="C201" s="5" t="n">
        <v>142990</v>
      </c>
      <c r="D201" s="5" t="n">
        <v>0</v>
      </c>
      <c r="E201" s="5" t="n">
        <v>142990</v>
      </c>
    </row>
    <row r="202">
      <c r="A202" s="4" t="inlineStr">
        <is>
          <t>Changes in fair value recognized during the quarter relating to assets still held at September 30, 2021</t>
        </is>
      </c>
      <c r="C202" s="5" t="n">
        <v>-3135</v>
      </c>
      <c r="D202" s="5" t="n">
        <v>0</v>
      </c>
      <c r="E202" s="5" t="n">
        <v>-18293</v>
      </c>
    </row>
    <row r="203">
      <c r="A203" s="4" t="inlineStr">
        <is>
          <t>Loans to REO</t>
        </is>
      </c>
      <c r="E203" s="5" t="n">
        <v>0</v>
      </c>
    </row>
    <row r="204">
      <c r="A204" s="4" t="inlineStr">
        <is>
          <t>Recombination of MSRs with loans at fair value resulting from consolidation of VIEs</t>
        </is>
      </c>
      <c r="D204" s="5" t="n">
        <v>0</v>
      </c>
    </row>
    <row r="205">
      <c r="A205" s="3" t="inlineStr">
        <is>
          <t>Liabilities:</t>
        </is>
      </c>
    </row>
    <row r="206">
      <c r="A206" s="4" t="inlineStr">
        <is>
          <t>Beginning balance</t>
        </is>
      </c>
      <c r="C206" s="5" t="n">
        <v>151206</v>
      </c>
      <c r="D206" s="5" t="n">
        <v>131750</v>
      </c>
      <c r="E206" s="5" t="n">
        <v>178586</v>
      </c>
    </row>
    <row r="207">
      <c r="A207" s="4" t="inlineStr">
        <is>
          <t>Purchases and issuances</t>
        </is>
      </c>
      <c r="C207" s="5" t="n">
        <v>0</v>
      </c>
      <c r="D207" s="5" t="n">
        <v>0</v>
      </c>
      <c r="E207" s="5" t="n">
        <v>0</v>
      </c>
    </row>
    <row r="208">
      <c r="A208" s="4" t="inlineStr">
        <is>
          <t>Repayments and sales</t>
        </is>
      </c>
      <c r="C208" s="5" t="n">
        <v>-7682</v>
      </c>
      <c r="D208" s="5" t="n">
        <v>134624</v>
      </c>
      <c r="E208" s="5" t="n">
        <v>-25112</v>
      </c>
    </row>
    <row r="209">
      <c r="A209" s="4" t="inlineStr">
        <is>
          <t>Capitalization of interest and fees</t>
        </is>
      </c>
      <c r="C209" s="5" t="n">
        <v>2070</v>
      </c>
      <c r="D209" s="5" t="n">
        <v>1280</v>
      </c>
      <c r="E209" s="5" t="n">
        <v>6416</v>
      </c>
    </row>
    <row r="210">
      <c r="A210" s="4" t="inlineStr">
        <is>
          <t>ESS received pursuant to a recapture agreement with PFSI</t>
        </is>
      </c>
      <c r="C210" s="5" t="n">
        <v>531</v>
      </c>
      <c r="D210" s="5" t="n">
        <v>557</v>
      </c>
      <c r="E210" s="5" t="n">
        <v>1393</v>
      </c>
    </row>
    <row r="211">
      <c r="A211" s="4" t="inlineStr">
        <is>
          <t>Amounts received pursuant to sales of loans</t>
        </is>
      </c>
      <c r="C211" s="5" t="n">
        <v>0</v>
      </c>
      <c r="D211" s="5" t="n">
        <v>0</v>
      </c>
      <c r="E211" s="5" t="n">
        <v>0</v>
      </c>
    </row>
    <row r="212">
      <c r="A212" s="4" t="inlineStr">
        <is>
          <t>Changes in fair value recognized during the quarter relating to assets still held at September 30, 2021</t>
        </is>
      </c>
      <c r="C212" s="5" t="n">
        <v>-3135</v>
      </c>
      <c r="D212" s="5" t="n">
        <v>0</v>
      </c>
      <c r="E212" s="5" t="n">
        <v>-18293</v>
      </c>
    </row>
    <row r="213">
      <c r="A213" s="4" t="inlineStr">
        <is>
          <t>Recurring [Member] | Firm Commitment To Purchase Credit Risk Transfer Securities</t>
        </is>
      </c>
    </row>
    <row r="214">
      <c r="A214" s="3" t="inlineStr">
        <is>
          <t>Assets:</t>
        </is>
      </c>
    </row>
    <row r="215">
      <c r="A215" s="4" t="inlineStr">
        <is>
          <t>Beginning balance</t>
        </is>
      </c>
      <c r="C215" s="5" t="n">
        <v>-191193</v>
      </c>
      <c r="E215" s="5" t="n">
        <v>109513</v>
      </c>
    </row>
    <row r="216">
      <c r="A216" s="4" t="inlineStr">
        <is>
          <t>Purchases and issuances</t>
        </is>
      </c>
      <c r="C216" s="5" t="n">
        <v>0</v>
      </c>
      <c r="E216" s="5" t="n">
        <v>0</v>
      </c>
    </row>
    <row r="217">
      <c r="A217" s="4" t="inlineStr">
        <is>
          <t>Repayments and sales</t>
        </is>
      </c>
      <c r="C217" s="5" t="n">
        <v>0</v>
      </c>
      <c r="E217" s="5" t="n">
        <v>0</v>
      </c>
    </row>
    <row r="218">
      <c r="A218" s="4" t="inlineStr">
        <is>
          <t>Capitalization of interest and fees</t>
        </is>
      </c>
      <c r="C218" s="5" t="n">
        <v>0</v>
      </c>
      <c r="E218" s="5" t="n">
        <v>0</v>
      </c>
    </row>
    <row r="219">
      <c r="A219" s="4" t="inlineStr">
        <is>
          <t>Amounts received pursuant to sales of loans</t>
        </is>
      </c>
      <c r="C219" s="5" t="n">
        <v>-3933</v>
      </c>
      <c r="E219" s="5" t="n">
        <v>-38161</v>
      </c>
    </row>
    <row r="220">
      <c r="A220" s="4" t="inlineStr">
        <is>
          <t>ESS received pursuant to a recapture agreement with PFSI</t>
        </is>
      </c>
      <c r="C220" s="5" t="n">
        <v>0</v>
      </c>
      <c r="E220" s="5" t="n">
        <v>0</v>
      </c>
    </row>
    <row r="221">
      <c r="A221" s="4" t="inlineStr">
        <is>
          <t>Repayments and sales</t>
        </is>
      </c>
      <c r="C221" s="5" t="n">
        <v>0</v>
      </c>
      <c r="E221" s="5" t="n">
        <v>0</v>
      </c>
    </row>
    <row r="222">
      <c r="A222" s="4" t="inlineStr">
        <is>
          <t>Changes in instrument - specific credit risk</t>
        </is>
      </c>
      <c r="C222" s="5" t="n">
        <v>0</v>
      </c>
      <c r="E222" s="5" t="n">
        <v>0</v>
      </c>
    </row>
    <row r="223">
      <c r="A223" s="4" t="inlineStr">
        <is>
          <t>Other factors</t>
        </is>
      </c>
      <c r="C223" s="5" t="n">
        <v>46332</v>
      </c>
      <c r="E223" s="5" t="n">
        <v>-220146</v>
      </c>
    </row>
    <row r="224">
      <c r="A224" s="4" t="inlineStr">
        <is>
          <t>Total</t>
        </is>
      </c>
      <c r="C224" s="5" t="n">
        <v>46332</v>
      </c>
      <c r="E224" s="5" t="n">
        <v>-220146</v>
      </c>
    </row>
    <row r="225">
      <c r="A225" s="3" t="inlineStr">
        <is>
          <t>Transfers:</t>
        </is>
      </c>
    </row>
    <row r="226">
      <c r="A226" s="4" t="inlineStr">
        <is>
          <t>Interest rate lock commitments to loans acquired for sale (2)</t>
        </is>
      </c>
      <c r="C226" s="5" t="n">
        <v>0</v>
      </c>
      <c r="E226" s="5" t="n">
        <v>0</v>
      </c>
    </row>
    <row r="227">
      <c r="A227" s="4" t="inlineStr">
        <is>
          <t>Ending balance</t>
        </is>
      </c>
      <c r="C227" s="5" t="n">
        <v>-148794</v>
      </c>
      <c r="E227" s="5" t="n">
        <v>-148794</v>
      </c>
    </row>
    <row r="228">
      <c r="A228" s="4" t="inlineStr">
        <is>
          <t>Changes in fair value recognized during the quarter relating to assets still held at September 30, 2021</t>
        </is>
      </c>
      <c r="C228" s="5" t="n">
        <v>46332</v>
      </c>
      <c r="E228" s="5" t="n">
        <v>-220146</v>
      </c>
    </row>
    <row r="229">
      <c r="A229" s="4" t="inlineStr">
        <is>
          <t>Loans to REO</t>
        </is>
      </c>
      <c r="E229" s="5" t="n">
        <v>0</v>
      </c>
    </row>
    <row r="230">
      <c r="A230" s="3" t="inlineStr">
        <is>
          <t>Liabilities:</t>
        </is>
      </c>
    </row>
    <row r="231">
      <c r="A231" s="4" t="inlineStr">
        <is>
          <t>Beginning balance</t>
        </is>
      </c>
      <c r="C231" s="5" t="n">
        <v>-191193</v>
      </c>
      <c r="E231" s="5" t="n">
        <v>109513</v>
      </c>
    </row>
    <row r="232">
      <c r="A232" s="4" t="inlineStr">
        <is>
          <t>Purchases and issuances</t>
        </is>
      </c>
      <c r="C232" s="5" t="n">
        <v>0</v>
      </c>
      <c r="E232" s="5" t="n">
        <v>0</v>
      </c>
    </row>
    <row r="233">
      <c r="A233" s="4" t="inlineStr">
        <is>
          <t>Repayments and sales</t>
        </is>
      </c>
      <c r="C233" s="5" t="n">
        <v>0</v>
      </c>
      <c r="E233" s="5" t="n">
        <v>0</v>
      </c>
    </row>
    <row r="234">
      <c r="A234" s="4" t="inlineStr">
        <is>
          <t>Capitalization of interest and fees</t>
        </is>
      </c>
      <c r="C234" s="5" t="n">
        <v>0</v>
      </c>
      <c r="E234" s="5" t="n">
        <v>0</v>
      </c>
    </row>
    <row r="235">
      <c r="A235" s="4" t="inlineStr">
        <is>
          <t>ESS received pursuant to a recapture agreement with PFSI</t>
        </is>
      </c>
      <c r="C235" s="5" t="n">
        <v>0</v>
      </c>
      <c r="E235" s="5" t="n">
        <v>0</v>
      </c>
    </row>
    <row r="236">
      <c r="A236" s="4" t="inlineStr">
        <is>
          <t>Amounts received pursuant to sales of loans</t>
        </is>
      </c>
      <c r="C236" s="5" t="n">
        <v>-3933</v>
      </c>
      <c r="E236" s="5" t="n">
        <v>-38161</v>
      </c>
    </row>
    <row r="237">
      <c r="A237" s="4" t="inlineStr">
        <is>
          <t>Changes in fair value recognized during the quarter relating to assets still held at September 30, 2021</t>
        </is>
      </c>
      <c r="C237" s="5" t="n">
        <v>46332</v>
      </c>
      <c r="E237" s="5" t="n">
        <v>-220146</v>
      </c>
    </row>
    <row r="238">
      <c r="A238" s="4" t="inlineStr">
        <is>
          <t>Recurring [Member] | Loans acquired for sale [Member]</t>
        </is>
      </c>
    </row>
    <row r="239">
      <c r="A239" s="3" t="inlineStr">
        <is>
          <t>Assets:</t>
        </is>
      </c>
    </row>
    <row r="240">
      <c r="A240" s="4" t="inlineStr">
        <is>
          <t>Beginning balance</t>
        </is>
      </c>
      <c r="B240" s="5" t="n">
        <v>30429</v>
      </c>
      <c r="C240" s="5" t="n">
        <v>29313</v>
      </c>
      <c r="D240" s="5" t="n">
        <v>33875</v>
      </c>
      <c r="E240" s="5" t="n">
        <v>18567</v>
      </c>
    </row>
    <row r="241">
      <c r="A241" s="4" t="inlineStr">
        <is>
          <t>Purchases and issuances</t>
        </is>
      </c>
      <c r="B241" s="5" t="n">
        <v>19041</v>
      </c>
      <c r="C241" s="5" t="n">
        <v>24089</v>
      </c>
      <c r="D241" s="5" t="n">
        <v>49112</v>
      </c>
      <c r="E241" s="5" t="n">
        <v>56376</v>
      </c>
    </row>
    <row r="242">
      <c r="A242" s="4" t="inlineStr">
        <is>
          <t>Repayments and sales</t>
        </is>
      </c>
      <c r="B242" s="5" t="n">
        <v>-18356</v>
      </c>
      <c r="C242" s="5" t="n">
        <v>14104</v>
      </c>
      <c r="D242" s="5" t="n">
        <v>-52215</v>
      </c>
      <c r="E242" s="5" t="n">
        <v>35136</v>
      </c>
    </row>
    <row r="243">
      <c r="A243" s="4" t="inlineStr">
        <is>
          <t>Capitalization of interest and fees</t>
        </is>
      </c>
      <c r="B243" s="5" t="n">
        <v>0</v>
      </c>
      <c r="C243" s="5" t="n">
        <v>0</v>
      </c>
      <c r="D243" s="5" t="n">
        <v>0</v>
      </c>
      <c r="E243" s="5" t="n">
        <v>0</v>
      </c>
    </row>
    <row r="244">
      <c r="A244" s="4" t="inlineStr">
        <is>
          <t>Amounts received pursuant to sales of loans</t>
        </is>
      </c>
      <c r="B244" s="5" t="n">
        <v>0</v>
      </c>
      <c r="C244" s="5" t="n">
        <v>0</v>
      </c>
      <c r="D244" s="5" t="n">
        <v>0</v>
      </c>
      <c r="E244" s="5" t="n">
        <v>0</v>
      </c>
    </row>
    <row r="245">
      <c r="A245" s="4" t="inlineStr">
        <is>
          <t>ESS received pursuant to a recapture agreement with PFSI</t>
        </is>
      </c>
      <c r="C245" s="5" t="n">
        <v>0</v>
      </c>
      <c r="D245" s="5" t="n">
        <v>0</v>
      </c>
      <c r="E245" s="5" t="n">
        <v>0</v>
      </c>
    </row>
    <row r="246">
      <c r="A246" s="4" t="inlineStr">
        <is>
          <t>Repayments and sales</t>
        </is>
      </c>
      <c r="B246" s="5" t="n">
        <v>18356</v>
      </c>
      <c r="C246" s="5" t="n">
        <v>-14104</v>
      </c>
      <c r="D246" s="5" t="n">
        <v>52215</v>
      </c>
      <c r="E246" s="5" t="n">
        <v>-35136</v>
      </c>
    </row>
    <row r="247">
      <c r="A247" s="4" t="inlineStr">
        <is>
          <t>Changes in instrument - specific credit risk</t>
        </is>
      </c>
      <c r="B247" s="5" t="n">
        <v>0</v>
      </c>
      <c r="C247" s="5" t="n">
        <v>0</v>
      </c>
      <c r="D247" s="5" t="n">
        <v>0</v>
      </c>
      <c r="E247" s="5" t="n">
        <v>0</v>
      </c>
    </row>
    <row r="248">
      <c r="A248" s="4" t="inlineStr">
        <is>
          <t>Other factors</t>
        </is>
      </c>
      <c r="B248" s="5" t="n">
        <v>424</v>
      </c>
      <c r="C248" s="5" t="n">
        <v>-51</v>
      </c>
      <c r="D248" s="5" t="n">
        <v>766</v>
      </c>
      <c r="E248" s="5" t="n">
        <v>-560</v>
      </c>
    </row>
    <row r="249">
      <c r="A249" s="4" t="inlineStr">
        <is>
          <t>Total</t>
        </is>
      </c>
      <c r="B249" s="5" t="n">
        <v>424</v>
      </c>
      <c r="C249" s="5" t="n">
        <v>-51</v>
      </c>
      <c r="D249" s="5" t="n">
        <v>766</v>
      </c>
      <c r="E249" s="5" t="n">
        <v>-560</v>
      </c>
    </row>
    <row r="250">
      <c r="A250" s="3" t="inlineStr">
        <is>
          <t>Transfers:</t>
        </is>
      </c>
    </row>
    <row r="251">
      <c r="A251" s="4" t="inlineStr">
        <is>
          <t>Loans from REO</t>
        </is>
      </c>
      <c r="B251" s="5" t="n">
        <v>0</v>
      </c>
      <c r="D251" s="5" t="n">
        <v>0</v>
      </c>
    </row>
    <row r="252">
      <c r="A252" s="4" t="inlineStr">
        <is>
          <t>Interest rate lock commitments to loans acquired for sale (2)</t>
        </is>
      </c>
      <c r="B252" s="5" t="n">
        <v>0</v>
      </c>
      <c r="C252" s="5" t="n">
        <v>0</v>
      </c>
      <c r="D252" s="5" t="n">
        <v>0</v>
      </c>
      <c r="E252" s="5" t="n">
        <v>0</v>
      </c>
    </row>
    <row r="253">
      <c r="A253" s="4" t="inlineStr">
        <is>
          <t>Ending balance</t>
        </is>
      </c>
      <c r="B253" s="5" t="n">
        <v>31538</v>
      </c>
      <c r="C253" s="5" t="n">
        <v>39247</v>
      </c>
      <c r="D253" s="5" t="n">
        <v>31538</v>
      </c>
      <c r="E253" s="5" t="n">
        <v>39247</v>
      </c>
    </row>
    <row r="254">
      <c r="A254" s="4" t="inlineStr">
        <is>
          <t>Changes in fair value recognized during the quarter relating to assets still held at September 30, 2021</t>
        </is>
      </c>
      <c r="B254" s="5" t="n">
        <v>185</v>
      </c>
      <c r="C254" s="5" t="n">
        <v>-198</v>
      </c>
      <c r="D254" s="5" t="n">
        <v>423</v>
      </c>
      <c r="E254" s="5" t="n">
        <v>-787</v>
      </c>
    </row>
    <row r="255">
      <c r="A255" s="4" t="inlineStr">
        <is>
          <t>Loans to REO</t>
        </is>
      </c>
      <c r="E255" s="5" t="n">
        <v>0</v>
      </c>
    </row>
    <row r="256">
      <c r="A256" s="4" t="inlineStr">
        <is>
          <t>Recombination of MSRs with loans at fair value resulting from consolidation of VIEs</t>
        </is>
      </c>
      <c r="B256" s="5" t="n">
        <v>0</v>
      </c>
      <c r="D256" s="5" t="n">
        <v>0</v>
      </c>
    </row>
    <row r="257">
      <c r="A257" s="3" t="inlineStr">
        <is>
          <t>Liabilities:</t>
        </is>
      </c>
    </row>
    <row r="258">
      <c r="A258" s="4" t="inlineStr">
        <is>
          <t>Beginning balance</t>
        </is>
      </c>
      <c r="B258" s="5" t="n">
        <v>30429</v>
      </c>
      <c r="C258" s="5" t="n">
        <v>29313</v>
      </c>
      <c r="D258" s="5" t="n">
        <v>33875</v>
      </c>
      <c r="E258" s="5" t="n">
        <v>18567</v>
      </c>
    </row>
    <row r="259">
      <c r="A259" s="4" t="inlineStr">
        <is>
          <t>Purchases and issuances</t>
        </is>
      </c>
      <c r="B259" s="5" t="n">
        <v>19041</v>
      </c>
      <c r="C259" s="5" t="n">
        <v>24089</v>
      </c>
      <c r="D259" s="5" t="n">
        <v>49112</v>
      </c>
      <c r="E259" s="5" t="n">
        <v>56376</v>
      </c>
    </row>
    <row r="260">
      <c r="A260" s="4" t="inlineStr">
        <is>
          <t>Repayments and sales</t>
        </is>
      </c>
      <c r="B260" s="5" t="n">
        <v>18356</v>
      </c>
      <c r="C260" s="5" t="n">
        <v>-14104</v>
      </c>
      <c r="D260" s="5" t="n">
        <v>52215</v>
      </c>
      <c r="E260" s="5" t="n">
        <v>-35136</v>
      </c>
    </row>
    <row r="261">
      <c r="A261" s="4" t="inlineStr">
        <is>
          <t>Capitalization of interest and fees</t>
        </is>
      </c>
      <c r="B261" s="5" t="n">
        <v>0</v>
      </c>
      <c r="C261" s="5" t="n">
        <v>0</v>
      </c>
      <c r="D261" s="5" t="n">
        <v>0</v>
      </c>
      <c r="E261" s="5" t="n">
        <v>0</v>
      </c>
    </row>
    <row r="262">
      <c r="A262" s="4" t="inlineStr">
        <is>
          <t>ESS received pursuant to a recapture agreement with PFSI</t>
        </is>
      </c>
      <c r="C262" s="5" t="n">
        <v>0</v>
      </c>
      <c r="D262" s="5" t="n">
        <v>0</v>
      </c>
      <c r="E262" s="5" t="n">
        <v>0</v>
      </c>
    </row>
    <row r="263">
      <c r="A263" s="4" t="inlineStr">
        <is>
          <t>Amounts received pursuant to sales of loans</t>
        </is>
      </c>
      <c r="B263" s="5" t="n">
        <v>0</v>
      </c>
      <c r="C263" s="5" t="n">
        <v>0</v>
      </c>
      <c r="D263" s="5" t="n">
        <v>0</v>
      </c>
      <c r="E263" s="5" t="n">
        <v>0</v>
      </c>
    </row>
    <row r="264">
      <c r="A264" s="4" t="inlineStr">
        <is>
          <t>Changes in fair value recognized during the quarter relating to assets still held at September 30, 2021</t>
        </is>
      </c>
      <c r="B264" s="5" t="n">
        <v>185</v>
      </c>
      <c r="C264" s="5" t="n">
        <v>-198</v>
      </c>
      <c r="D264" s="5" t="n">
        <v>423</v>
      </c>
      <c r="E264" s="5" t="n">
        <v>-787</v>
      </c>
    </row>
    <row r="265">
      <c r="A265" s="4" t="inlineStr">
        <is>
          <t>Recurring [Member] | Interest Rate Lock Commitments [Member]</t>
        </is>
      </c>
    </row>
    <row r="266">
      <c r="A266" s="3" t="inlineStr">
        <is>
          <t>Assets:</t>
        </is>
      </c>
    </row>
    <row r="267">
      <c r="A267" s="4" t="inlineStr">
        <is>
          <t>Beginning balance</t>
        </is>
      </c>
      <c r="B267" s="5" t="n">
        <v>29748</v>
      </c>
      <c r="C267" s="5" t="n">
        <v>83956</v>
      </c>
      <c r="D267" s="5" t="n">
        <v>72386</v>
      </c>
      <c r="E267" s="5" t="n">
        <v>11154</v>
      </c>
    </row>
    <row r="268">
      <c r="A268" s="4" t="inlineStr">
        <is>
          <t>Purchases and issuances</t>
        </is>
      </c>
      <c r="B268" s="5" t="n">
        <v>35163</v>
      </c>
      <c r="C268" s="5" t="n">
        <v>31217</v>
      </c>
      <c r="D268" s="5" t="n">
        <v>83060</v>
      </c>
      <c r="E268" s="5" t="n">
        <v>293183</v>
      </c>
    </row>
    <row r="269">
      <c r="A269" s="4" t="inlineStr">
        <is>
          <t>Repayments and sales</t>
        </is>
      </c>
      <c r="B269" s="5" t="n">
        <v>0</v>
      </c>
      <c r="C269" s="5" t="n">
        <v>0</v>
      </c>
      <c r="D269" s="5" t="n">
        <v>0</v>
      </c>
      <c r="E269" s="5" t="n">
        <v>0</v>
      </c>
    </row>
    <row r="270">
      <c r="A270" s="4" t="inlineStr">
        <is>
          <t>Capitalization of interest and fees</t>
        </is>
      </c>
      <c r="B270" s="5" t="n">
        <v>0</v>
      </c>
      <c r="C270" s="5" t="n">
        <v>0</v>
      </c>
      <c r="D270" s="5" t="n">
        <v>0</v>
      </c>
      <c r="E270" s="5" t="n">
        <v>0</v>
      </c>
    </row>
    <row r="271">
      <c r="A271" s="4" t="inlineStr">
        <is>
          <t>Amounts received pursuant to sales of loans</t>
        </is>
      </c>
      <c r="B271" s="5" t="n">
        <v>0</v>
      </c>
      <c r="C271" s="5" t="n">
        <v>0</v>
      </c>
      <c r="D271" s="5" t="n">
        <v>0</v>
      </c>
      <c r="E271" s="5" t="n">
        <v>0</v>
      </c>
    </row>
    <row r="272">
      <c r="A272" s="4" t="inlineStr">
        <is>
          <t>ESS received pursuant to a recapture agreement with PFSI</t>
        </is>
      </c>
      <c r="C272" s="5" t="n">
        <v>0</v>
      </c>
      <c r="D272" s="5" t="n">
        <v>0</v>
      </c>
      <c r="E272" s="5" t="n">
        <v>0</v>
      </c>
    </row>
    <row r="273">
      <c r="A273" s="4" t="inlineStr">
        <is>
          <t>Repayments and sales</t>
        </is>
      </c>
      <c r="B273" s="5" t="n">
        <v>0</v>
      </c>
      <c r="C273" s="5" t="n">
        <v>0</v>
      </c>
      <c r="D273" s="5" t="n">
        <v>0</v>
      </c>
      <c r="E273" s="5" t="n">
        <v>0</v>
      </c>
    </row>
    <row r="274">
      <c r="A274" s="4" t="inlineStr">
        <is>
          <t>Changes in instrument - specific credit risk</t>
        </is>
      </c>
      <c r="B274" s="5" t="n">
        <v>0</v>
      </c>
      <c r="C274" s="5" t="n">
        <v>0</v>
      </c>
      <c r="D274" s="5" t="n">
        <v>0</v>
      </c>
      <c r="E274" s="5" t="n">
        <v>0</v>
      </c>
    </row>
    <row r="275">
      <c r="A275" s="4" t="inlineStr">
        <is>
          <t>Other factors</t>
        </is>
      </c>
      <c r="B275" s="5" t="n">
        <v>25886</v>
      </c>
      <c r="C275" s="5" t="n">
        <v>197440</v>
      </c>
      <c r="D275" s="5" t="n">
        <v>-144056</v>
      </c>
      <c r="E275" s="5" t="n">
        <v>397138</v>
      </c>
    </row>
    <row r="276">
      <c r="A276" s="4" t="inlineStr">
        <is>
          <t>Total</t>
        </is>
      </c>
      <c r="B276" s="5" t="n">
        <v>25886</v>
      </c>
      <c r="C276" s="5" t="n">
        <v>197440</v>
      </c>
      <c r="D276" s="5" t="n">
        <v>-144056</v>
      </c>
      <c r="E276" s="5" t="n">
        <v>397138</v>
      </c>
    </row>
    <row r="277">
      <c r="A277" s="3" t="inlineStr">
        <is>
          <t>Transfers:</t>
        </is>
      </c>
    </row>
    <row r="278">
      <c r="A278" s="4" t="inlineStr">
        <is>
          <t>Loans from REO</t>
        </is>
      </c>
      <c r="B278" s="5" t="n">
        <v>0</v>
      </c>
      <c r="D278" s="5" t="n">
        <v>0</v>
      </c>
    </row>
    <row r="279">
      <c r="A279" s="4" t="inlineStr">
        <is>
          <t>Interest rate lock commitments to loans acquired for sale (2)</t>
        </is>
      </c>
      <c r="B279" s="5" t="n">
        <v>-104073</v>
      </c>
      <c r="C279" s="5" t="n">
        <v>-240496</v>
      </c>
      <c r="D279" s="5" t="n">
        <v>-24666</v>
      </c>
      <c r="E279" s="5" t="n">
        <v>-629358</v>
      </c>
    </row>
    <row r="280">
      <c r="A280" s="4" t="inlineStr">
        <is>
          <t>Ending balance</t>
        </is>
      </c>
      <c r="B280" s="5" t="n">
        <v>-13276</v>
      </c>
      <c r="C280" s="5" t="n">
        <v>72117</v>
      </c>
      <c r="D280" s="5" t="n">
        <v>-13276</v>
      </c>
      <c r="E280" s="5" t="n">
        <v>72117</v>
      </c>
    </row>
    <row r="281">
      <c r="A281" s="4" t="inlineStr">
        <is>
          <t>Changes in fair value recognized during the quarter relating to assets still held at September 30, 2021</t>
        </is>
      </c>
      <c r="B281" s="5" t="n">
        <v>-13276</v>
      </c>
      <c r="C281" s="5" t="n">
        <v>72117</v>
      </c>
      <c r="D281" s="5" t="n">
        <v>-13276</v>
      </c>
      <c r="E281" s="5" t="n">
        <v>72117</v>
      </c>
    </row>
    <row r="282">
      <c r="A282" s="4" t="inlineStr">
        <is>
          <t>Loans to REO</t>
        </is>
      </c>
      <c r="E282" s="5" t="n">
        <v>0</v>
      </c>
    </row>
    <row r="283">
      <c r="A283" s="4" t="inlineStr">
        <is>
          <t>Recombination of MSRs with loans at fair value resulting from consolidation of VIEs</t>
        </is>
      </c>
      <c r="B283" s="5" t="n">
        <v>0</v>
      </c>
      <c r="D283" s="5" t="n">
        <v>0</v>
      </c>
    </row>
    <row r="284">
      <c r="A284" s="3" t="inlineStr">
        <is>
          <t>Liabilities:</t>
        </is>
      </c>
    </row>
    <row r="285">
      <c r="A285" s="4" t="inlineStr">
        <is>
          <t>Beginning balance</t>
        </is>
      </c>
      <c r="B285" s="5" t="n">
        <v>29748</v>
      </c>
      <c r="C285" s="5" t="n">
        <v>83956</v>
      </c>
      <c r="D285" s="5" t="n">
        <v>72386</v>
      </c>
      <c r="E285" s="5" t="n">
        <v>11154</v>
      </c>
    </row>
    <row r="286">
      <c r="A286" s="4" t="inlineStr">
        <is>
          <t>Purchases and issuances</t>
        </is>
      </c>
      <c r="B286" s="5" t="n">
        <v>35163</v>
      </c>
      <c r="C286" s="5" t="n">
        <v>31217</v>
      </c>
      <c r="D286" s="5" t="n">
        <v>83060</v>
      </c>
      <c r="E286" s="5" t="n">
        <v>293183</v>
      </c>
    </row>
    <row r="287">
      <c r="A287" s="4" t="inlineStr">
        <is>
          <t>Repayments and sales</t>
        </is>
      </c>
      <c r="B287" s="5" t="n">
        <v>0</v>
      </c>
      <c r="C287" s="5" t="n">
        <v>0</v>
      </c>
      <c r="D287" s="5" t="n">
        <v>0</v>
      </c>
      <c r="E287" s="5" t="n">
        <v>0</v>
      </c>
    </row>
    <row r="288">
      <c r="A288" s="4" t="inlineStr">
        <is>
          <t>Capitalization of interest and fees</t>
        </is>
      </c>
      <c r="B288" s="5" t="n">
        <v>0</v>
      </c>
      <c r="C288" s="5" t="n">
        <v>0</v>
      </c>
      <c r="D288" s="5" t="n">
        <v>0</v>
      </c>
      <c r="E288" s="5" t="n">
        <v>0</v>
      </c>
    </row>
    <row r="289">
      <c r="A289" s="4" t="inlineStr">
        <is>
          <t>ESS received pursuant to a recapture agreement with PFSI</t>
        </is>
      </c>
      <c r="C289" s="5" t="n">
        <v>0</v>
      </c>
      <c r="D289" s="5" t="n">
        <v>0</v>
      </c>
      <c r="E289" s="5" t="n">
        <v>0</v>
      </c>
    </row>
    <row r="290">
      <c r="A290" s="4" t="inlineStr">
        <is>
          <t>Amounts received pursuant to sales of loans</t>
        </is>
      </c>
      <c r="B290" s="5" t="n">
        <v>0</v>
      </c>
      <c r="C290" s="5" t="n">
        <v>0</v>
      </c>
      <c r="D290" s="5" t="n">
        <v>0</v>
      </c>
      <c r="E290" s="5" t="n">
        <v>0</v>
      </c>
    </row>
    <row r="291">
      <c r="A291" s="4" t="inlineStr">
        <is>
          <t>Changes in fair value recognized during the quarter relating to assets still held at September 30, 2021</t>
        </is>
      </c>
      <c r="B291" s="5" t="n">
        <v>-13276</v>
      </c>
      <c r="C291" s="5" t="n">
        <v>72117</v>
      </c>
      <c r="D291" s="5" t="n">
        <v>-13276</v>
      </c>
      <c r="E291" s="5" t="n">
        <v>72117</v>
      </c>
    </row>
    <row r="292">
      <c r="A292" s="4" t="inlineStr">
        <is>
          <t>Recurring [Member] | Interest-only security payable [Member]</t>
        </is>
      </c>
    </row>
    <row r="293">
      <c r="A293" s="3" t="inlineStr">
        <is>
          <t>Assets:</t>
        </is>
      </c>
    </row>
    <row r="294">
      <c r="A294" s="4" t="inlineStr">
        <is>
          <t>Changes in instrument-specific credit risk\Other factors</t>
        </is>
      </c>
      <c r="B294" s="5" t="n">
        <v>-1185</v>
      </c>
      <c r="C294" s="5" t="n">
        <v>-2041</v>
      </c>
      <c r="D294" s="5" t="n">
        <v>1243</v>
      </c>
      <c r="E294" s="5" t="n">
        <v>-12769</v>
      </c>
    </row>
    <row r="295">
      <c r="A295" s="4" t="inlineStr">
        <is>
          <t>Beginning balance</t>
        </is>
      </c>
      <c r="B295" s="5" t="n">
        <v>12000</v>
      </c>
      <c r="C295" s="5" t="n">
        <v>12940</v>
      </c>
      <c r="D295" s="5" t="n">
        <v>12000</v>
      </c>
      <c r="E295" s="5" t="n">
        <v>12940</v>
      </c>
    </row>
    <row r="296">
      <c r="A296" s="4" t="inlineStr">
        <is>
          <t>Changes in fair value recognized during the quarter relating to liability outstanding at September 30, 2021</t>
        </is>
      </c>
      <c r="B296" s="5" t="n">
        <v>-1185</v>
      </c>
      <c r="C296" s="5" t="n">
        <v>-2041</v>
      </c>
      <c r="D296" s="5" t="n">
        <v>1243</v>
      </c>
      <c r="E296" s="5" t="n">
        <v>-12769</v>
      </c>
    </row>
    <row r="297">
      <c r="A297" s="4" t="inlineStr">
        <is>
          <t>Ending balance</t>
        </is>
      </c>
      <c r="B297" s="5" t="n">
        <v>12000</v>
      </c>
      <c r="C297" s="5" t="n">
        <v>12940</v>
      </c>
      <c r="D297" s="5" t="n">
        <v>12000</v>
      </c>
      <c r="E297" s="5" t="n">
        <v>12940</v>
      </c>
    </row>
    <row r="298">
      <c r="A298" s="3" t="inlineStr">
        <is>
          <t>Liabilities:</t>
        </is>
      </c>
    </row>
    <row r="299">
      <c r="A299" s="4" t="inlineStr">
        <is>
          <t>Beginning balance</t>
        </is>
      </c>
      <c r="B299" s="5" t="n">
        <v>12000</v>
      </c>
      <c r="C299" s="5" t="n">
        <v>12940</v>
      </c>
      <c r="D299" s="5" t="n">
        <v>12000</v>
      </c>
      <c r="E299" s="5" t="n">
        <v>12940</v>
      </c>
    </row>
    <row r="300">
      <c r="A300" s="4" t="inlineStr">
        <is>
          <t>Beginning balance</t>
        </is>
      </c>
      <c r="B300" s="5" t="n">
        <v>13185</v>
      </c>
      <c r="C300" s="5" t="n">
        <v>14981</v>
      </c>
      <c r="D300" s="5" t="n">
        <v>10757</v>
      </c>
      <c r="E300" s="5" t="n">
        <v>25709</v>
      </c>
    </row>
    <row r="301">
      <c r="A301" s="4" t="inlineStr">
        <is>
          <t>Beginning balance</t>
        </is>
      </c>
      <c r="B301" s="5" t="n">
        <v>12000</v>
      </c>
      <c r="C301" s="5" t="n">
        <v>12940</v>
      </c>
      <c r="D301" s="5" t="n">
        <v>12000</v>
      </c>
      <c r="E301" s="5" t="n">
        <v>12940</v>
      </c>
    </row>
    <row r="302">
      <c r="A302" s="4" t="inlineStr">
        <is>
          <t>Changes in instrument-specific credit risk\Other factors</t>
        </is>
      </c>
      <c r="B302" s="5" t="n">
        <v>-1185</v>
      </c>
      <c r="C302" s="5" t="n">
        <v>-2041</v>
      </c>
      <c r="D302" s="5" t="n">
        <v>1243</v>
      </c>
      <c r="E302" s="5" t="n">
        <v>-12769</v>
      </c>
    </row>
    <row r="303">
      <c r="A303" s="4" t="inlineStr">
        <is>
          <t>Changes in fair value recognized during the quarter relating to liability outstanding at September 30, 2021</t>
        </is>
      </c>
      <c r="B303" s="5" t="n">
        <v>-1185</v>
      </c>
      <c r="C303" s="5" t="n">
        <v>-2041</v>
      </c>
      <c r="D303" s="5" t="n">
        <v>1243</v>
      </c>
      <c r="E303" s="5" t="n">
        <v>-12769</v>
      </c>
    </row>
    <row r="304">
      <c r="A304" s="3" t="inlineStr">
        <is>
          <t>Changes in fair value included in income arising from:</t>
        </is>
      </c>
    </row>
    <row r="305">
      <c r="A305" s="4" t="inlineStr">
        <is>
          <t>Changes in instrument-specific credit risk\Other factors</t>
        </is>
      </c>
      <c r="B305" s="5" t="n">
        <v>-1185</v>
      </c>
      <c r="C305" s="5" t="n">
        <v>-2041</v>
      </c>
      <c r="D305" s="5" t="n">
        <v>1243</v>
      </c>
      <c r="E305" s="5" t="n">
        <v>-12769</v>
      </c>
    </row>
    <row r="306">
      <c r="A306" s="4" t="inlineStr">
        <is>
          <t>Ending balance</t>
        </is>
      </c>
      <c r="B306" s="5" t="n">
        <v>12000</v>
      </c>
      <c r="C306" s="5" t="n">
        <v>12940</v>
      </c>
      <c r="D306" s="5" t="n">
        <v>12000</v>
      </c>
      <c r="E306" s="5" t="n">
        <v>12940</v>
      </c>
    </row>
    <row r="307">
      <c r="A307" s="4" t="inlineStr">
        <is>
          <t>Changes in fair value recognized during the quarter relating to liability outstanding at September 30, 2021</t>
        </is>
      </c>
      <c r="B307" s="5" t="n">
        <v>-1185</v>
      </c>
      <c r="C307" s="5" t="n">
        <v>-2041</v>
      </c>
      <c r="D307" s="5" t="n">
        <v>1243</v>
      </c>
      <c r="E307" s="5" t="n">
        <v>-12769</v>
      </c>
    </row>
    <row r="308">
      <c r="A308" s="4" t="inlineStr">
        <is>
          <t>Recurring [Member] | Interest-only security payable [Member] | Credit Risk [Member]</t>
        </is>
      </c>
    </row>
    <row r="309">
      <c r="A309" s="3" t="inlineStr">
        <is>
          <t>Assets:</t>
        </is>
      </c>
    </row>
    <row r="310">
      <c r="A310" s="4" t="inlineStr">
        <is>
          <t>Changes in instrument-specific credit risk\Other factors</t>
        </is>
      </c>
      <c r="B310" s="5" t="n">
        <v>0</v>
      </c>
      <c r="C310" s="5" t="n">
        <v>0</v>
      </c>
      <c r="D310" s="5" t="n">
        <v>0</v>
      </c>
      <c r="E310" s="5" t="n">
        <v>0</v>
      </c>
    </row>
    <row r="311">
      <c r="A311" s="3" t="inlineStr">
        <is>
          <t>Liabilities:</t>
        </is>
      </c>
    </row>
    <row r="312">
      <c r="A312" s="4" t="inlineStr">
        <is>
          <t>Changes in instrument-specific credit risk\Other factors</t>
        </is>
      </c>
      <c r="B312" s="5" t="n">
        <v>0</v>
      </c>
      <c r="C312" s="5" t="n">
        <v>0</v>
      </c>
      <c r="D312" s="5" t="n">
        <v>0</v>
      </c>
      <c r="E312" s="5" t="n">
        <v>0</v>
      </c>
    </row>
    <row r="313">
      <c r="A313" s="3" t="inlineStr">
        <is>
          <t>Changes in fair value included in income arising from:</t>
        </is>
      </c>
    </row>
    <row r="314">
      <c r="A314" s="4" t="inlineStr">
        <is>
          <t>Changes in instrument-specific credit risk\Other factors</t>
        </is>
      </c>
      <c r="B314" s="5" t="n">
        <v>0</v>
      </c>
      <c r="C314" s="5" t="n">
        <v>0</v>
      </c>
      <c r="D314" s="5" t="n">
        <v>0</v>
      </c>
      <c r="E314" s="5" t="n">
        <v>0</v>
      </c>
    </row>
    <row r="315">
      <c r="A315" s="4" t="inlineStr">
        <is>
          <t>Recurring [Member] | Interest-only security payable [Member] | Other Factors [Member]</t>
        </is>
      </c>
    </row>
    <row r="316">
      <c r="A316" s="3" t="inlineStr">
        <is>
          <t>Assets:</t>
        </is>
      </c>
    </row>
    <row r="317">
      <c r="A317" s="4" t="inlineStr">
        <is>
          <t>Changes in instrument-specific credit risk\Other factors</t>
        </is>
      </c>
      <c r="B317" s="5" t="n">
        <v>-1185</v>
      </c>
      <c r="C317" s="5" t="n">
        <v>-2041</v>
      </c>
      <c r="D317" s="5" t="n">
        <v>1243</v>
      </c>
      <c r="E317" s="5" t="n">
        <v>-12769</v>
      </c>
    </row>
    <row r="318">
      <c r="A318" s="3" t="inlineStr">
        <is>
          <t>Liabilities:</t>
        </is>
      </c>
    </row>
    <row r="319">
      <c r="A319" s="4" t="inlineStr">
        <is>
          <t>Changes in instrument-specific credit risk\Other factors</t>
        </is>
      </c>
      <c r="B319" s="5" t="n">
        <v>-1185</v>
      </c>
      <c r="C319" s="5" t="n">
        <v>-2041</v>
      </c>
      <c r="D319" s="5" t="n">
        <v>1243</v>
      </c>
      <c r="E319" s="5" t="n">
        <v>-12769</v>
      </c>
    </row>
    <row r="320">
      <c r="A320" s="3" t="inlineStr">
        <is>
          <t>Changes in fair value included in income arising from:</t>
        </is>
      </c>
    </row>
    <row r="321">
      <c r="A321" s="4" t="inlineStr">
        <is>
          <t>Changes in instrument-specific credit risk\Other factors</t>
        </is>
      </c>
      <c r="B321" s="6" t="n">
        <v>-1185</v>
      </c>
      <c r="C321" s="6" t="n">
        <v>-2041</v>
      </c>
      <c r="D321" s="6" t="n">
        <v>1243</v>
      </c>
      <c r="E321" s="6" t="n">
        <v>-1276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and Related Principal Amounts Due upon Maturity of Loans Accounted for Under Fair Value Option (Detail) - USD ($) $ in Thousands</t>
        </is>
      </c>
      <c r="B1" s="2" t="inlineStr">
        <is>
          <t>Sep. 30, 2021</t>
        </is>
      </c>
      <c r="C1" s="2" t="inlineStr">
        <is>
          <t>Dec. 31, 2020</t>
        </is>
      </c>
    </row>
    <row r="2">
      <c r="A2" s="3" t="inlineStr">
        <is>
          <t>Loans, fair value [Abstract]</t>
        </is>
      </c>
    </row>
    <row r="3">
      <c r="A3" s="4" t="inlineStr">
        <is>
          <t>Fair value</t>
        </is>
      </c>
      <c r="B3" s="6" t="n">
        <v>895880</v>
      </c>
      <c r="C3" s="6" t="n">
        <v>151734</v>
      </c>
    </row>
    <row r="4">
      <c r="A4" s="4" t="inlineStr">
        <is>
          <t>Fair value, Total</t>
        </is>
      </c>
      <c r="B4" s="5" t="n">
        <v>895880</v>
      </c>
      <c r="C4" s="5" t="n">
        <v>151734</v>
      </c>
    </row>
    <row r="5">
      <c r="A5" s="3" t="inlineStr">
        <is>
          <t>Loans, principal amount due upon maturity [Abstract]</t>
        </is>
      </c>
    </row>
    <row r="6">
      <c r="A6" s="4" t="inlineStr">
        <is>
          <t>Principal amount due upon maturity</t>
        </is>
      </c>
      <c r="B6" s="5" t="n">
        <v>871403</v>
      </c>
      <c r="C6" s="5" t="n">
        <v>154124</v>
      </c>
    </row>
    <row r="7">
      <c r="A7" s="3" t="inlineStr">
        <is>
          <t>Loans, difference, [Abstract]</t>
        </is>
      </c>
    </row>
    <row r="8">
      <c r="A8" s="4" t="inlineStr">
        <is>
          <t>Difference</t>
        </is>
      </c>
      <c r="B8" s="5" t="n">
        <v>24477</v>
      </c>
      <c r="C8" s="5" t="n">
        <v>-2390</v>
      </c>
    </row>
    <row r="9">
      <c r="A9" s="4" t="inlineStr">
        <is>
          <t>Loans acquired for sale at fair value [Member]</t>
        </is>
      </c>
    </row>
    <row r="10">
      <c r="A10" s="3" t="inlineStr">
        <is>
          <t>Loans, fair value [Abstract]</t>
        </is>
      </c>
    </row>
    <row r="11">
      <c r="A11" s="4" t="inlineStr">
        <is>
          <t>Current through 89 days delinquent</t>
        </is>
      </c>
      <c r="B11" s="5" t="n">
        <v>4974254</v>
      </c>
      <c r="C11" s="5" t="n">
        <v>3545100</v>
      </c>
    </row>
    <row r="12">
      <c r="A12" s="4" t="inlineStr">
        <is>
          <t>90 or more days delinquent, not in foreclosure</t>
        </is>
      </c>
      <c r="B12" s="5" t="n">
        <v>4770</v>
      </c>
      <c r="C12" s="5" t="n">
        <v>6591</v>
      </c>
    </row>
    <row r="13">
      <c r="A13" s="4" t="inlineStr">
        <is>
          <t>90 or more days delinquent, in foreclosure</t>
        </is>
      </c>
      <c r="B13" s="5" t="n">
        <v>232</v>
      </c>
      <c r="C13" s="5" t="n">
        <v>199</v>
      </c>
    </row>
    <row r="14">
      <c r="A14" s="4" t="inlineStr">
        <is>
          <t>Fair value</t>
        </is>
      </c>
      <c r="B14" s="5" t="n">
        <v>5002</v>
      </c>
      <c r="C14" s="5" t="n">
        <v>6790</v>
      </c>
    </row>
    <row r="15">
      <c r="A15" s="4" t="inlineStr">
        <is>
          <t>Fair value, Total</t>
        </is>
      </c>
      <c r="B15" s="5" t="n">
        <v>4979256</v>
      </c>
      <c r="C15" s="5" t="n">
        <v>3551890</v>
      </c>
    </row>
    <row r="16">
      <c r="A16" s="3" t="inlineStr">
        <is>
          <t>Loans, principal amount due upon maturity [Abstract]</t>
        </is>
      </c>
    </row>
    <row r="17">
      <c r="A17" s="4" t="inlineStr">
        <is>
          <t>Current through 89 days delinquent</t>
        </is>
      </c>
      <c r="B17" s="5" t="n">
        <v>4815312</v>
      </c>
      <c r="C17" s="5" t="n">
        <v>3377970</v>
      </c>
    </row>
    <row r="18">
      <c r="A18" s="4" t="inlineStr">
        <is>
          <t>90 or more days delinquent, not in foreclosure</t>
        </is>
      </c>
      <c r="B18" s="5" t="n">
        <v>5548</v>
      </c>
      <c r="C18" s="5" t="n">
        <v>8006</v>
      </c>
    </row>
    <row r="19">
      <c r="A19" s="4" t="inlineStr">
        <is>
          <t>90 or more days delinquent, in foreclosure</t>
        </is>
      </c>
      <c r="B19" s="5" t="n">
        <v>235</v>
      </c>
      <c r="C19" s="5" t="n">
        <v>235</v>
      </c>
    </row>
    <row r="20">
      <c r="A20" s="4" t="inlineStr">
        <is>
          <t>Principal amount due upon maturity</t>
        </is>
      </c>
      <c r="B20" s="5" t="n">
        <v>4821095</v>
      </c>
      <c r="C20" s="5" t="n">
        <v>3386211</v>
      </c>
    </row>
    <row r="21">
      <c r="A21" s="3" t="inlineStr">
        <is>
          <t>Loans, difference, [Abstract]</t>
        </is>
      </c>
    </row>
    <row r="22">
      <c r="A22" s="4" t="inlineStr">
        <is>
          <t>Current through 89 days delinquent</t>
        </is>
      </c>
      <c r="B22" s="5" t="n">
        <v>158942</v>
      </c>
      <c r="C22" s="5" t="n">
        <v>167130</v>
      </c>
    </row>
    <row r="23">
      <c r="A23" s="4" t="inlineStr">
        <is>
          <t>90 or more days delinquent, not in foreclosure</t>
        </is>
      </c>
      <c r="B23" s="5" t="n">
        <v>-778</v>
      </c>
      <c r="C23" s="5" t="n">
        <v>-1415</v>
      </c>
    </row>
    <row r="24">
      <c r="A24" s="4" t="inlineStr">
        <is>
          <t>90 or more days delinquent, in foreclosure</t>
        </is>
      </c>
      <c r="B24" s="5" t="n">
        <v>-3</v>
      </c>
      <c r="C24" s="5" t="n">
        <v>-36</v>
      </c>
    </row>
    <row r="25">
      <c r="A25" s="4" t="inlineStr">
        <is>
          <t>Difference</t>
        </is>
      </c>
      <c r="B25" s="5" t="n">
        <v>158161</v>
      </c>
      <c r="C25" s="5" t="n">
        <v>165679</v>
      </c>
    </row>
    <row r="26">
      <c r="A26" s="4" t="inlineStr">
        <is>
          <t>Loans acquired for sale at fair value [Member] | Nonperforming mortgage loans [Member]</t>
        </is>
      </c>
    </row>
    <row r="27">
      <c r="A27" s="3" t="inlineStr">
        <is>
          <t>Loans, principal amount due upon maturity [Abstract]</t>
        </is>
      </c>
    </row>
    <row r="28">
      <c r="A28" s="4" t="inlineStr">
        <is>
          <t>Principal amount due upon maturity</t>
        </is>
      </c>
      <c r="B28" s="5" t="n">
        <v>5783</v>
      </c>
      <c r="C28" s="5" t="n">
        <v>8241</v>
      </c>
    </row>
    <row r="29">
      <c r="A29" s="3" t="inlineStr">
        <is>
          <t>Loans, difference, [Abstract]</t>
        </is>
      </c>
    </row>
    <row r="30">
      <c r="A30" s="4" t="inlineStr">
        <is>
          <t>Difference</t>
        </is>
      </c>
      <c r="B30" s="5" t="n">
        <v>-781</v>
      </c>
      <c r="C30" s="5" t="n">
        <v>-1451</v>
      </c>
    </row>
    <row r="31">
      <c r="A31" s="4" t="inlineStr">
        <is>
          <t>Loans at Fair Value Held in Consolidated VIE [Member]</t>
        </is>
      </c>
    </row>
    <row r="32">
      <c r="A32" s="3" t="inlineStr">
        <is>
          <t>Loans, fair value [Abstract]</t>
        </is>
      </c>
    </row>
    <row r="33">
      <c r="A33" s="4" t="inlineStr">
        <is>
          <t>Current through 89 days delinquent</t>
        </is>
      </c>
      <c r="B33" s="5" t="n">
        <v>888589</v>
      </c>
      <c r="C33" s="5" t="n">
        <v>140052</v>
      </c>
    </row>
    <row r="34">
      <c r="A34" s="4" t="inlineStr">
        <is>
          <t>90 or more days delinquent, not in foreclosure</t>
        </is>
      </c>
      <c r="B34" s="5" t="n">
        <v>2515</v>
      </c>
      <c r="C34" s="5" t="n">
        <v>3655</v>
      </c>
    </row>
    <row r="35">
      <c r="A35" s="4" t="inlineStr">
        <is>
          <t>90 or more days delinquent, in foreclosure</t>
        </is>
      </c>
      <c r="B35" s="5" t="n">
        <v>0</v>
      </c>
      <c r="C35" s="5" t="n">
        <v>0</v>
      </c>
    </row>
    <row r="36">
      <c r="A36" s="4" t="inlineStr">
        <is>
          <t>Fair value</t>
        </is>
      </c>
      <c r="B36" s="5" t="n">
        <v>891104</v>
      </c>
      <c r="C36" s="5" t="n">
        <v>143707</v>
      </c>
    </row>
    <row r="37">
      <c r="A37" s="3" t="inlineStr">
        <is>
          <t>Loans, principal amount due upon maturity [Abstract]</t>
        </is>
      </c>
    </row>
    <row r="38">
      <c r="A38" s="4" t="inlineStr">
        <is>
          <t>Current through 89 days delinquent</t>
        </is>
      </c>
      <c r="B38" s="5" t="n">
        <v>856918</v>
      </c>
      <c r="C38" s="5" t="n">
        <v>128787</v>
      </c>
    </row>
    <row r="39">
      <c r="A39" s="4" t="inlineStr">
        <is>
          <t>90 or more days delinquent, not in foreclosure</t>
        </is>
      </c>
      <c r="B39" s="5" t="n">
        <v>3262</v>
      </c>
      <c r="C39" s="5" t="n">
        <v>4240</v>
      </c>
    </row>
    <row r="40">
      <c r="A40" s="4" t="inlineStr">
        <is>
          <t>90 or more days delinquent, in foreclosure</t>
        </is>
      </c>
      <c r="B40" s="5" t="n">
        <v>0</v>
      </c>
      <c r="C40" s="5" t="n">
        <v>0</v>
      </c>
    </row>
    <row r="41">
      <c r="A41" s="4" t="inlineStr">
        <is>
          <t>Principal amount due upon maturity</t>
        </is>
      </c>
      <c r="B41" s="5" t="n">
        <v>860180</v>
      </c>
      <c r="C41" s="5" t="n">
        <v>133027</v>
      </c>
    </row>
    <row r="42">
      <c r="A42" s="3" t="inlineStr">
        <is>
          <t>Loans, difference, [Abstract]</t>
        </is>
      </c>
    </row>
    <row r="43">
      <c r="A43" s="4" t="inlineStr">
        <is>
          <t>Current through 89 days delinquent</t>
        </is>
      </c>
      <c r="B43" s="5" t="n">
        <v>31671</v>
      </c>
      <c r="C43" s="5" t="n">
        <v>11265</v>
      </c>
    </row>
    <row r="44">
      <c r="A44" s="4" t="inlineStr">
        <is>
          <t>90 or more days delinquent, not in foreclosure</t>
        </is>
      </c>
      <c r="B44" s="5" t="n">
        <v>-747</v>
      </c>
      <c r="C44" s="5" t="n">
        <v>-585</v>
      </c>
    </row>
    <row r="45">
      <c r="A45" s="4" t="inlineStr">
        <is>
          <t>90 or more days delinquent, in foreclosure</t>
        </is>
      </c>
      <c r="B45" s="5" t="n">
        <v>0</v>
      </c>
      <c r="C45" s="5" t="n">
        <v>0</v>
      </c>
    </row>
    <row r="46">
      <c r="A46" s="4" t="inlineStr">
        <is>
          <t>Difference</t>
        </is>
      </c>
      <c r="B46" s="5" t="n">
        <v>30924</v>
      </c>
      <c r="C46" s="5" t="n">
        <v>10680</v>
      </c>
    </row>
    <row r="47">
      <c r="A47" s="4" t="inlineStr">
        <is>
          <t>Loans at Fair Value Held in Consolidated VIE [Member] | Nonperforming mortgage loans [Member]</t>
        </is>
      </c>
    </row>
    <row r="48">
      <c r="A48" s="3" t="inlineStr">
        <is>
          <t>Loans, fair value [Abstract]</t>
        </is>
      </c>
    </row>
    <row r="49">
      <c r="A49" s="4" t="inlineStr">
        <is>
          <t>Fair value</t>
        </is>
      </c>
      <c r="B49" s="5" t="n">
        <v>2515</v>
      </c>
      <c r="C49" s="5" t="n">
        <v>3655</v>
      </c>
    </row>
    <row r="50">
      <c r="A50" s="3" t="inlineStr">
        <is>
          <t>Loans, principal amount due upon maturity [Abstract]</t>
        </is>
      </c>
    </row>
    <row r="51">
      <c r="A51" s="4" t="inlineStr">
        <is>
          <t>Principal amount due upon maturity</t>
        </is>
      </c>
      <c r="B51" s="5" t="n">
        <v>3262</v>
      </c>
      <c r="C51" s="5" t="n">
        <v>4240</v>
      </c>
    </row>
    <row r="52">
      <c r="A52" s="3" t="inlineStr">
        <is>
          <t>Loans, difference, [Abstract]</t>
        </is>
      </c>
    </row>
    <row r="53">
      <c r="A53" s="4" t="inlineStr">
        <is>
          <t>Difference</t>
        </is>
      </c>
      <c r="B53" s="5" t="n">
        <v>-747</v>
      </c>
      <c r="C53" s="5" t="n">
        <v>-585</v>
      </c>
    </row>
    <row r="54">
      <c r="A54" s="4" t="inlineStr">
        <is>
          <t>Distressed Loans at Fair Value [Member]</t>
        </is>
      </c>
    </row>
    <row r="55">
      <c r="A55" s="3" t="inlineStr">
        <is>
          <t>Loans, fair value [Abstract]</t>
        </is>
      </c>
    </row>
    <row r="56">
      <c r="A56" s="4" t="inlineStr">
        <is>
          <t>Current through 89 days delinquent</t>
        </is>
      </c>
      <c r="B56" s="5" t="n">
        <v>1249</v>
      </c>
      <c r="C56" s="5" t="n">
        <v>2071</v>
      </c>
    </row>
    <row r="57">
      <c r="A57" s="4" t="inlineStr">
        <is>
          <t>90 or more days delinquent, not in foreclosure</t>
        </is>
      </c>
      <c r="B57" s="5" t="n">
        <v>1836</v>
      </c>
      <c r="C57" s="5" t="n">
        <v>3714</v>
      </c>
    </row>
    <row r="58">
      <c r="A58" s="4" t="inlineStr">
        <is>
          <t>90 or more days delinquent, in foreclosure</t>
        </is>
      </c>
      <c r="B58" s="5" t="n">
        <v>1691</v>
      </c>
      <c r="C58" s="5" t="n">
        <v>2242</v>
      </c>
    </row>
    <row r="59">
      <c r="A59" s="4" t="inlineStr">
        <is>
          <t>Fair value</t>
        </is>
      </c>
      <c r="B59" s="5" t="n">
        <v>4776</v>
      </c>
      <c r="C59" s="5" t="n">
        <v>8027</v>
      </c>
    </row>
    <row r="60">
      <c r="A60" s="3" t="inlineStr">
        <is>
          <t>Loans, principal amount due upon maturity [Abstract]</t>
        </is>
      </c>
    </row>
    <row r="61">
      <c r="A61" s="4" t="inlineStr">
        <is>
          <t>Current through 89 days delinquent</t>
        </is>
      </c>
      <c r="B61" s="5" t="n">
        <v>2058</v>
      </c>
      <c r="C61" s="5" t="n">
        <v>4099</v>
      </c>
    </row>
    <row r="62">
      <c r="A62" s="4" t="inlineStr">
        <is>
          <t>90 or more days delinquent, not in foreclosure</t>
        </is>
      </c>
      <c r="B62" s="5" t="n">
        <v>4292</v>
      </c>
      <c r="C62" s="5" t="n">
        <v>12357</v>
      </c>
    </row>
    <row r="63">
      <c r="A63" s="4" t="inlineStr">
        <is>
          <t>90 or more days delinquent, in foreclosure</t>
        </is>
      </c>
      <c r="B63" s="5" t="n">
        <v>4873</v>
      </c>
      <c r="C63" s="5" t="n">
        <v>4641</v>
      </c>
    </row>
    <row r="64">
      <c r="A64" s="4" t="inlineStr">
        <is>
          <t>Principal amount due upon maturity</t>
        </is>
      </c>
      <c r="B64" s="5" t="n">
        <v>11223</v>
      </c>
      <c r="C64" s="5" t="n">
        <v>21097</v>
      </c>
    </row>
    <row r="65">
      <c r="A65" s="3" t="inlineStr">
        <is>
          <t>Loans, difference, [Abstract]</t>
        </is>
      </c>
    </row>
    <row r="66">
      <c r="A66" s="4" t="inlineStr">
        <is>
          <t>Current through 89 days delinquent</t>
        </is>
      </c>
      <c r="B66" s="5" t="n">
        <v>-809</v>
      </c>
      <c r="C66" s="5" t="n">
        <v>-2028</v>
      </c>
    </row>
    <row r="67">
      <c r="A67" s="4" t="inlineStr">
        <is>
          <t>90 or more days delinquent, not in foreclosure</t>
        </is>
      </c>
      <c r="B67" s="5" t="n">
        <v>-2456</v>
      </c>
      <c r="C67" s="5" t="n">
        <v>-8643</v>
      </c>
    </row>
    <row r="68">
      <c r="A68" s="4" t="inlineStr">
        <is>
          <t>90 or more days delinquent, in foreclosure</t>
        </is>
      </c>
      <c r="B68" s="5" t="n">
        <v>-3182</v>
      </c>
      <c r="C68" s="5" t="n">
        <v>-2399</v>
      </c>
    </row>
    <row r="69">
      <c r="A69" s="4" t="inlineStr">
        <is>
          <t>Difference</t>
        </is>
      </c>
      <c r="B69" s="5" t="n">
        <v>-6447</v>
      </c>
      <c r="C69" s="5" t="n">
        <v>-13070</v>
      </c>
    </row>
    <row r="70">
      <c r="A70" s="4" t="inlineStr">
        <is>
          <t>Distressed Loans at Fair Value [Member] | Nonperforming mortgage loans [Member]</t>
        </is>
      </c>
    </row>
    <row r="71">
      <c r="A71" s="3" t="inlineStr">
        <is>
          <t>Loans, fair value [Abstract]</t>
        </is>
      </c>
    </row>
    <row r="72">
      <c r="A72" s="4" t="inlineStr">
        <is>
          <t>Fair value</t>
        </is>
      </c>
      <c r="B72" s="5" t="n">
        <v>3527</v>
      </c>
      <c r="C72" s="5" t="n">
        <v>5956</v>
      </c>
    </row>
    <row r="73">
      <c r="A73" s="3" t="inlineStr">
        <is>
          <t>Loans, principal amount due upon maturity [Abstract]</t>
        </is>
      </c>
    </row>
    <row r="74">
      <c r="A74" s="4" t="inlineStr">
        <is>
          <t>Principal amount due upon maturity</t>
        </is>
      </c>
      <c r="B74" s="5" t="n">
        <v>9165</v>
      </c>
      <c r="C74" s="5" t="n">
        <v>16998</v>
      </c>
    </row>
    <row r="75">
      <c r="A75" s="3" t="inlineStr">
        <is>
          <t>Loans, difference, [Abstract]</t>
        </is>
      </c>
    </row>
    <row r="76">
      <c r="A76" s="4" t="inlineStr">
        <is>
          <t>Difference</t>
        </is>
      </c>
      <c r="B76" s="6" t="n">
        <v>-5638</v>
      </c>
      <c r="C76" s="6" t="n">
        <v>-110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Fair Value Included in Current Period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Option, Quantitative Disclosures [Line Items]</t>
        </is>
      </c>
    </row>
    <row r="4">
      <c r="A4" s="4" t="inlineStr">
        <is>
          <t>Quarter ended September 30, 2021</t>
        </is>
      </c>
      <c r="B4" s="6" t="n">
        <v>0</v>
      </c>
      <c r="C4" s="6" t="n">
        <v>0</v>
      </c>
    </row>
    <row r="5">
      <c r="A5" s="4" t="inlineStr">
        <is>
          <t>Net Gains on Loans Acquired for Sale</t>
        </is>
      </c>
    </row>
    <row r="6">
      <c r="A6" s="3" t="inlineStr">
        <is>
          <t>Fair Value, Option, Quantitative Disclosures [Line Items]</t>
        </is>
      </c>
    </row>
    <row r="7">
      <c r="A7" s="4" t="inlineStr">
        <is>
          <t>Quarter ended September 30, 2021</t>
        </is>
      </c>
      <c r="B7" s="5" t="n">
        <v>0</v>
      </c>
      <c r="C7" s="5" t="n">
        <v>0</v>
      </c>
    </row>
    <row r="8">
      <c r="A8" s="4" t="inlineStr">
        <is>
          <t>Net Gain (Loss) on Investments [Member]</t>
        </is>
      </c>
    </row>
    <row r="9">
      <c r="A9" s="3" t="inlineStr">
        <is>
          <t>Fair Value, Option, Quantitative Disclosures [Line Items]</t>
        </is>
      </c>
    </row>
    <row r="10">
      <c r="A10" s="4" t="inlineStr">
        <is>
          <t>Quarter ended September 30, 2021</t>
        </is>
      </c>
      <c r="B10" s="5" t="n">
        <v>0</v>
      </c>
      <c r="C10" s="5" t="n">
        <v>0</v>
      </c>
    </row>
    <row r="11">
      <c r="A11" s="4" t="inlineStr">
        <is>
          <t>Net Gains on Loans Acquired for Sale</t>
        </is>
      </c>
    </row>
    <row r="12">
      <c r="A12" s="3" t="inlineStr">
        <is>
          <t>Fair Value, Option, Quantitative Disclosures [Line Items]</t>
        </is>
      </c>
    </row>
    <row r="13">
      <c r="A13" s="4" t="inlineStr">
        <is>
          <t>Quarter ended September 30, 2021</t>
        </is>
      </c>
      <c r="B13" s="5" t="n">
        <v>0</v>
      </c>
      <c r="C13" s="5" t="n">
        <v>0</v>
      </c>
    </row>
    <row r="14">
      <c r="A14" s="4" t="inlineStr">
        <is>
          <t>Interest Income</t>
        </is>
      </c>
    </row>
    <row r="15">
      <c r="A15" s="3" t="inlineStr">
        <is>
          <t>Fair Value, Option, Quantitative Disclosures [Line Items]</t>
        </is>
      </c>
    </row>
    <row r="16">
      <c r="A16" s="4" t="inlineStr">
        <is>
          <t>Quarter ended September 30, 2021</t>
        </is>
      </c>
      <c r="B16" s="5" t="n">
        <v>0</v>
      </c>
      <c r="C16" s="5" t="n">
        <v>0</v>
      </c>
    </row>
    <row r="17">
      <c r="A17" s="4" t="inlineStr">
        <is>
          <t>Interest-only security payable [Member]</t>
        </is>
      </c>
    </row>
    <row r="18">
      <c r="A18" s="3" t="inlineStr">
        <is>
          <t>Fair Value, Option, Quantitative Disclosures [Line Items]</t>
        </is>
      </c>
    </row>
    <row r="19">
      <c r="A19" s="4" t="inlineStr">
        <is>
          <t>Quarter ended September 30, 2021</t>
        </is>
      </c>
      <c r="B19" s="5" t="n">
        <v>1185</v>
      </c>
      <c r="C19" s="5" t="n">
        <v>2041</v>
      </c>
      <c r="D19" s="6" t="n">
        <v>-1243</v>
      </c>
      <c r="E19" s="6" t="n">
        <v>12769</v>
      </c>
    </row>
    <row r="20">
      <c r="A20" s="4" t="inlineStr">
        <is>
          <t>Interest-only security payable [Member] | Net Gains on Loans Acquired for Sale</t>
        </is>
      </c>
    </row>
    <row r="21">
      <c r="A21" s="3" t="inlineStr">
        <is>
          <t>Fair Value, Option, Quantitative Disclosures [Line Items]</t>
        </is>
      </c>
    </row>
    <row r="22">
      <c r="A22" s="4" t="inlineStr">
        <is>
          <t>Quarter ended September 30, 2021</t>
        </is>
      </c>
      <c r="B22" s="5" t="n">
        <v>0</v>
      </c>
      <c r="C22" s="5" t="n">
        <v>0</v>
      </c>
      <c r="D22" s="5" t="n">
        <v>0</v>
      </c>
      <c r="E22" s="5" t="n">
        <v>0</v>
      </c>
    </row>
    <row r="23">
      <c r="A23" s="4" t="inlineStr">
        <is>
          <t>Interest-only security payable [Member] | Net Gain (Loss) on Investments [Member]</t>
        </is>
      </c>
    </row>
    <row r="24">
      <c r="A24" s="3" t="inlineStr">
        <is>
          <t>Fair Value, Option, Quantitative Disclosures [Line Items]</t>
        </is>
      </c>
    </row>
    <row r="25">
      <c r="A25" s="4" t="inlineStr">
        <is>
          <t>Quarter ended September 30, 2021</t>
        </is>
      </c>
      <c r="B25" s="5" t="n">
        <v>1185</v>
      </c>
      <c r="C25" s="5" t="n">
        <v>2041</v>
      </c>
      <c r="D25" s="5" t="n">
        <v>-1243</v>
      </c>
      <c r="E25" s="5" t="n">
        <v>12769</v>
      </c>
    </row>
    <row r="26">
      <c r="A26" s="4" t="inlineStr">
        <is>
          <t>Interest-only security payable [Member] | Net Gains on Loans Acquired for Sale</t>
        </is>
      </c>
    </row>
    <row r="27">
      <c r="A27" s="3" t="inlineStr">
        <is>
          <t>Fair Value, Option, Quantitative Disclosures [Line Items]</t>
        </is>
      </c>
    </row>
    <row r="28">
      <c r="A28" s="4" t="inlineStr">
        <is>
          <t>Quarter ended September 30, 2021</t>
        </is>
      </c>
      <c r="B28" s="5" t="n">
        <v>0</v>
      </c>
      <c r="C28" s="5" t="n">
        <v>0</v>
      </c>
      <c r="D28" s="5" t="n">
        <v>0</v>
      </c>
      <c r="E28" s="5" t="n">
        <v>0</v>
      </c>
    </row>
    <row r="29">
      <c r="A29" s="4" t="inlineStr">
        <is>
          <t>Interest-only security payable [Member] | Interest Income</t>
        </is>
      </c>
    </row>
    <row r="30">
      <c r="A30" s="3" t="inlineStr">
        <is>
          <t>Fair Value, Option, Quantitative Disclosures [Line Items]</t>
        </is>
      </c>
    </row>
    <row r="31">
      <c r="A31" s="4" t="inlineStr">
        <is>
          <t>Quarter ended September 30, 2021</t>
        </is>
      </c>
      <c r="B31" s="5" t="n">
        <v>0</v>
      </c>
      <c r="C31" s="5" t="n">
        <v>0</v>
      </c>
      <c r="D31" s="5" t="n">
        <v>0</v>
      </c>
      <c r="E31" s="5" t="n">
        <v>0</v>
      </c>
    </row>
    <row r="32">
      <c r="A32" s="4" t="inlineStr">
        <is>
          <t>Asset-Backed Financing of VIEs at Fair Value [Member]</t>
        </is>
      </c>
    </row>
    <row r="33">
      <c r="A33" s="3" t="inlineStr">
        <is>
          <t>Fair Value, Option, Quantitative Disclosures [Line Items]</t>
        </is>
      </c>
    </row>
    <row r="34">
      <c r="A34" s="4" t="inlineStr">
        <is>
          <t>Quarter ended September 30, 2021</t>
        </is>
      </c>
      <c r="B34" s="5" t="n">
        <v>1132</v>
      </c>
      <c r="C34" s="5" t="n">
        <v>4056</v>
      </c>
      <c r="D34" s="5" t="n">
        <v>4070</v>
      </c>
      <c r="E34" s="5" t="n">
        <v>827</v>
      </c>
    </row>
    <row r="35">
      <c r="A35" s="4" t="inlineStr">
        <is>
          <t>Asset-Backed Financing of VIEs at Fair Value [Member] | Net Gains on Loans Acquired for Sale</t>
        </is>
      </c>
    </row>
    <row r="36">
      <c r="A36" s="3" t="inlineStr">
        <is>
          <t>Fair Value, Option, Quantitative Disclosures [Line Items]</t>
        </is>
      </c>
    </row>
    <row r="37">
      <c r="A37" s="4" t="inlineStr">
        <is>
          <t>Quarter ended September 30, 2021</t>
        </is>
      </c>
      <c r="B37" s="5" t="n">
        <v>0</v>
      </c>
      <c r="C37" s="5" t="n">
        <v>0</v>
      </c>
      <c r="D37" s="5" t="n">
        <v>0</v>
      </c>
      <c r="E37" s="5" t="n">
        <v>0</v>
      </c>
    </row>
    <row r="38">
      <c r="A38" s="4" t="inlineStr">
        <is>
          <t>Asset-Backed Financing of VIEs at Fair Value [Member] | Net Gain (Loss) on Investments [Member]</t>
        </is>
      </c>
    </row>
    <row r="39">
      <c r="A39" s="3" t="inlineStr">
        <is>
          <t>Fair Value, Option, Quantitative Disclosures [Line Items]</t>
        </is>
      </c>
    </row>
    <row r="40">
      <c r="A40" s="4" t="inlineStr">
        <is>
          <t>Quarter ended September 30, 2021</t>
        </is>
      </c>
      <c r="B40" s="5" t="n">
        <v>1663</v>
      </c>
      <c r="C40" s="5" t="n">
        <v>3106</v>
      </c>
      <c r="D40" s="5" t="n">
        <v>4146</v>
      </c>
      <c r="E40" s="5" t="n">
        <v>4872</v>
      </c>
    </row>
    <row r="41">
      <c r="A41" s="4" t="inlineStr">
        <is>
          <t>Asset-Backed Financing of VIEs at Fair Value [Member] | Net Gains on Loans Acquired for Sale</t>
        </is>
      </c>
    </row>
    <row r="42">
      <c r="A42" s="3" t="inlineStr">
        <is>
          <t>Fair Value, Option, Quantitative Disclosures [Line Items]</t>
        </is>
      </c>
    </row>
    <row r="43">
      <c r="A43" s="4" t="inlineStr">
        <is>
          <t>Quarter ended September 30, 2021</t>
        </is>
      </c>
      <c r="B43" s="5" t="n">
        <v>0</v>
      </c>
      <c r="C43" s="5" t="n">
        <v>0</v>
      </c>
      <c r="D43" s="5" t="n">
        <v>0</v>
      </c>
      <c r="E43" s="5" t="n">
        <v>0</v>
      </c>
    </row>
    <row r="44">
      <c r="A44" s="4" t="inlineStr">
        <is>
          <t>Asset-Backed Financing of VIEs at Fair Value [Member] | Interest Income</t>
        </is>
      </c>
    </row>
    <row r="45">
      <c r="A45" s="3" t="inlineStr">
        <is>
          <t>Fair Value, Option, Quantitative Disclosures [Line Items]</t>
        </is>
      </c>
    </row>
    <row r="46">
      <c r="A46" s="4" t="inlineStr">
        <is>
          <t>Quarter ended September 30, 2021</t>
        </is>
      </c>
      <c r="B46" s="5" t="n">
        <v>-531</v>
      </c>
      <c r="C46" s="5" t="n">
        <v>950</v>
      </c>
      <c r="D46" s="5" t="n">
        <v>-76</v>
      </c>
      <c r="E46" s="5" t="n">
        <v>-4045</v>
      </c>
    </row>
    <row r="47">
      <c r="A47" s="4" t="inlineStr">
        <is>
          <t>Liabilities, Total [Member]</t>
        </is>
      </c>
    </row>
    <row r="48">
      <c r="A48" s="3" t="inlineStr">
        <is>
          <t>Fair Value, Option, Quantitative Disclosures [Line Items]</t>
        </is>
      </c>
    </row>
    <row r="49">
      <c r="A49" s="4" t="inlineStr">
        <is>
          <t>Quarter ended September 30, 2021</t>
        </is>
      </c>
      <c r="B49" s="5" t="n">
        <v>2317</v>
      </c>
      <c r="C49" s="5" t="n">
        <v>6097</v>
      </c>
      <c r="D49" s="5" t="n">
        <v>2827</v>
      </c>
      <c r="E49" s="5" t="n">
        <v>13596</v>
      </c>
    </row>
    <row r="50">
      <c r="A50" s="4" t="inlineStr">
        <is>
          <t>Liabilities, Total [Member] | Net Gains on Loans Acquired for Sale</t>
        </is>
      </c>
    </row>
    <row r="51">
      <c r="A51" s="3" t="inlineStr">
        <is>
          <t>Fair Value, Option, Quantitative Disclosures [Line Items]</t>
        </is>
      </c>
    </row>
    <row r="52">
      <c r="A52" s="4" t="inlineStr">
        <is>
          <t>Quarter ended September 30, 2021</t>
        </is>
      </c>
      <c r="B52" s="5" t="n">
        <v>0</v>
      </c>
      <c r="C52" s="5" t="n">
        <v>0</v>
      </c>
      <c r="D52" s="5" t="n">
        <v>0</v>
      </c>
      <c r="E52" s="5" t="n">
        <v>0</v>
      </c>
    </row>
    <row r="53">
      <c r="A53" s="4" t="inlineStr">
        <is>
          <t>Liabilities, Total [Member] | Net Gain (Loss) on Investments [Member]</t>
        </is>
      </c>
    </row>
    <row r="54">
      <c r="A54" s="3" t="inlineStr">
        <is>
          <t>Fair Value, Option, Quantitative Disclosures [Line Items]</t>
        </is>
      </c>
    </row>
    <row r="55">
      <c r="A55" s="4" t="inlineStr">
        <is>
          <t>Quarter ended September 30, 2021</t>
        </is>
      </c>
      <c r="B55" s="5" t="n">
        <v>2848</v>
      </c>
      <c r="C55" s="5" t="n">
        <v>5147</v>
      </c>
      <c r="D55" s="5" t="n">
        <v>2903</v>
      </c>
      <c r="E55" s="5" t="n">
        <v>17641</v>
      </c>
    </row>
    <row r="56">
      <c r="A56" s="4" t="inlineStr">
        <is>
          <t>Liabilities, Total [Member] | Net Gains on Loans Acquired for Sale</t>
        </is>
      </c>
    </row>
    <row r="57">
      <c r="A57" s="3" t="inlineStr">
        <is>
          <t>Fair Value, Option, Quantitative Disclosures [Line Items]</t>
        </is>
      </c>
    </row>
    <row r="58">
      <c r="A58" s="4" t="inlineStr">
        <is>
          <t>Quarter ended September 30, 2021</t>
        </is>
      </c>
      <c r="B58" s="5" t="n">
        <v>0</v>
      </c>
      <c r="C58" s="5" t="n">
        <v>0</v>
      </c>
      <c r="D58" s="5" t="n">
        <v>0</v>
      </c>
      <c r="E58" s="5" t="n">
        <v>0</v>
      </c>
    </row>
    <row r="59">
      <c r="A59" s="4" t="inlineStr">
        <is>
          <t>Liabilities, Total [Member] | Interest Income</t>
        </is>
      </c>
    </row>
    <row r="60">
      <c r="A60" s="3" t="inlineStr">
        <is>
          <t>Fair Value, Option, Quantitative Disclosures [Line Items]</t>
        </is>
      </c>
    </row>
    <row r="61">
      <c r="A61" s="4" t="inlineStr">
        <is>
          <t>Quarter ended September 30, 2021</t>
        </is>
      </c>
      <c r="B61" s="5" t="n">
        <v>-531</v>
      </c>
      <c r="C61" s="5" t="n">
        <v>950</v>
      </c>
      <c r="D61" s="5" t="n">
        <v>-76</v>
      </c>
      <c r="E61" s="5" t="n">
        <v>-4045</v>
      </c>
    </row>
    <row r="62">
      <c r="A62" s="4" t="inlineStr">
        <is>
          <t>Credit Risk Transfer Strips [Member]</t>
        </is>
      </c>
    </row>
    <row r="63">
      <c r="A63" s="3" t="inlineStr">
        <is>
          <t>Fair Value, Option, Quantitative Disclosures [Line Items]</t>
        </is>
      </c>
    </row>
    <row r="64">
      <c r="A64" s="4" t="inlineStr">
        <is>
          <t>Quarter ended September 30, 2021</t>
        </is>
      </c>
      <c r="B64" s="5" t="n">
        <v>54697</v>
      </c>
      <c r="C64" s="5" t="n">
        <v>19095</v>
      </c>
      <c r="D64" s="5" t="n">
        <v>253615</v>
      </c>
      <c r="E64" s="5" t="n">
        <v>-69105</v>
      </c>
    </row>
    <row r="65">
      <c r="A65" s="4" t="inlineStr">
        <is>
          <t>Credit Risk Transfer Strips [Member] | Net Gains on Loans Acquired for Sale</t>
        </is>
      </c>
    </row>
    <row r="66">
      <c r="A66" s="3" t="inlineStr">
        <is>
          <t>Fair Value, Option, Quantitative Disclosures [Line Items]</t>
        </is>
      </c>
    </row>
    <row r="67">
      <c r="A67" s="4" t="inlineStr">
        <is>
          <t>Quarter ended September 30, 2021</t>
        </is>
      </c>
      <c r="B67" s="5" t="n">
        <v>0</v>
      </c>
      <c r="C67" s="5" t="n">
        <v>0</v>
      </c>
      <c r="D67" s="5" t="n">
        <v>0</v>
      </c>
      <c r="E67" s="5" t="n">
        <v>0</v>
      </c>
    </row>
    <row r="68">
      <c r="A68" s="4" t="inlineStr">
        <is>
          <t>Credit Risk Transfer Strips [Member] | Net Gain (Loss) on Investments [Member]</t>
        </is>
      </c>
    </row>
    <row r="69">
      <c r="A69" s="3" t="inlineStr">
        <is>
          <t>Fair Value, Option, Quantitative Disclosures [Line Items]</t>
        </is>
      </c>
    </row>
    <row r="70">
      <c r="A70" s="4" t="inlineStr">
        <is>
          <t>Quarter ended September 30, 2021</t>
        </is>
      </c>
      <c r="B70" s="5" t="n">
        <v>54697</v>
      </c>
      <c r="C70" s="5" t="n">
        <v>19095</v>
      </c>
      <c r="D70" s="5" t="n">
        <v>253615</v>
      </c>
      <c r="E70" s="5" t="n">
        <v>-69105</v>
      </c>
    </row>
    <row r="71">
      <c r="A71" s="4" t="inlineStr">
        <is>
          <t>Credit Risk Transfer Strips [Member] | Net Gains on Loans Acquired for Sale</t>
        </is>
      </c>
    </row>
    <row r="72">
      <c r="A72" s="3" t="inlineStr">
        <is>
          <t>Fair Value, Option, Quantitative Disclosures [Line Items]</t>
        </is>
      </c>
    </row>
    <row r="73">
      <c r="A73" s="4" t="inlineStr">
        <is>
          <t>Quarter ended September 30, 2021</t>
        </is>
      </c>
      <c r="B73" s="5" t="n">
        <v>0</v>
      </c>
      <c r="C73" s="5" t="n">
        <v>0</v>
      </c>
      <c r="D73" s="5" t="n">
        <v>0</v>
      </c>
      <c r="E73" s="5" t="n">
        <v>0</v>
      </c>
    </row>
    <row r="74">
      <c r="A74" s="4" t="inlineStr">
        <is>
          <t>Credit Risk Transfer Strips [Member] | Interest Income</t>
        </is>
      </c>
    </row>
    <row r="75">
      <c r="A75" s="3" t="inlineStr">
        <is>
          <t>Fair Value, Option, Quantitative Disclosures [Line Items]</t>
        </is>
      </c>
    </row>
    <row r="76">
      <c r="A76" s="4" t="inlineStr">
        <is>
          <t>Quarter ended September 30, 2021</t>
        </is>
      </c>
      <c r="B76" s="5" t="n">
        <v>0</v>
      </c>
      <c r="C76" s="5" t="n">
        <v>0</v>
      </c>
      <c r="D76" s="5" t="n">
        <v>0</v>
      </c>
      <c r="E76" s="5" t="n">
        <v>0</v>
      </c>
    </row>
    <row r="77">
      <c r="A77" s="4" t="inlineStr">
        <is>
          <t>Mortgage-backed securities at fair value [Member]</t>
        </is>
      </c>
    </row>
    <row r="78">
      <c r="A78" s="3" t="inlineStr">
        <is>
          <t>Fair Value, Option, Quantitative Disclosures [Line Items]</t>
        </is>
      </c>
    </row>
    <row r="79">
      <c r="A79" s="4" t="inlineStr">
        <is>
          <t>Quarter ended September 30, 2021</t>
        </is>
      </c>
      <c r="B79" s="5" t="n">
        <v>-21006</v>
      </c>
      <c r="C79" s="5" t="n">
        <v>-30489</v>
      </c>
      <c r="D79" s="5" t="n">
        <v>-67277</v>
      </c>
      <c r="E79" s="5" t="n">
        <v>78681</v>
      </c>
    </row>
    <row r="80">
      <c r="A80" s="4" t="inlineStr">
        <is>
          <t>Mortgage-backed securities at fair value [Member] | Net Gains on Loans Acquired for Sale</t>
        </is>
      </c>
    </row>
    <row r="81">
      <c r="A81" s="3" t="inlineStr">
        <is>
          <t>Fair Value, Option, Quantitative Disclosures [Line Items]</t>
        </is>
      </c>
    </row>
    <row r="82">
      <c r="A82" s="4" t="inlineStr">
        <is>
          <t>Quarter ended September 30, 2021</t>
        </is>
      </c>
      <c r="B82" s="5" t="n">
        <v>0</v>
      </c>
      <c r="C82" s="5" t="n">
        <v>0</v>
      </c>
      <c r="D82" s="5" t="n">
        <v>0</v>
      </c>
      <c r="E82" s="5" t="n">
        <v>0</v>
      </c>
    </row>
    <row r="83">
      <c r="A83" s="4" t="inlineStr">
        <is>
          <t>Mortgage-backed securities at fair value [Member] | Net Gain (Loss) on Investments [Member]</t>
        </is>
      </c>
    </row>
    <row r="84">
      <c r="A84" s="3" t="inlineStr">
        <is>
          <t>Fair Value, Option, Quantitative Disclosures [Line Items]</t>
        </is>
      </c>
    </row>
    <row r="85">
      <c r="A85" s="4" t="inlineStr">
        <is>
          <t>Quarter ended September 30, 2021</t>
        </is>
      </c>
      <c r="B85" s="5" t="n">
        <v>-18591</v>
      </c>
      <c r="C85" s="5" t="n">
        <v>-37873</v>
      </c>
      <c r="D85" s="5" t="n">
        <v>-60456</v>
      </c>
      <c r="E85" s="5" t="n">
        <v>95158</v>
      </c>
    </row>
    <row r="86">
      <c r="A86" s="4" t="inlineStr">
        <is>
          <t>Mortgage-backed securities at fair value [Member] | Net Gains on Loans Acquired for Sale</t>
        </is>
      </c>
    </row>
    <row r="87">
      <c r="A87" s="3" t="inlineStr">
        <is>
          <t>Fair Value, Option, Quantitative Disclosures [Line Items]</t>
        </is>
      </c>
    </row>
    <row r="88">
      <c r="A88" s="4" t="inlineStr">
        <is>
          <t>Quarter ended September 30, 2021</t>
        </is>
      </c>
      <c r="B88" s="5" t="n">
        <v>0</v>
      </c>
      <c r="C88" s="5" t="n">
        <v>0</v>
      </c>
      <c r="D88" s="5" t="n">
        <v>0</v>
      </c>
      <c r="E88" s="5" t="n">
        <v>0</v>
      </c>
    </row>
    <row r="89">
      <c r="A89" s="4" t="inlineStr">
        <is>
          <t>Mortgage-backed securities at fair value [Member] | Interest Income</t>
        </is>
      </c>
    </row>
    <row r="90">
      <c r="A90" s="3" t="inlineStr">
        <is>
          <t>Fair Value, Option, Quantitative Disclosures [Line Items]</t>
        </is>
      </c>
    </row>
    <row r="91">
      <c r="A91" s="4" t="inlineStr">
        <is>
          <t>Quarter ended September 30, 2021</t>
        </is>
      </c>
      <c r="B91" s="5" t="n">
        <v>-2415</v>
      </c>
      <c r="C91" s="5" t="n">
        <v>7384</v>
      </c>
      <c r="D91" s="5" t="n">
        <v>-6821</v>
      </c>
      <c r="E91" s="5" t="n">
        <v>-16477</v>
      </c>
    </row>
    <row r="92">
      <c r="A92" s="4" t="inlineStr">
        <is>
          <t>Loans acquired for sale at fair value [Member]</t>
        </is>
      </c>
    </row>
    <row r="93">
      <c r="A93" s="3" t="inlineStr">
        <is>
          <t>Fair Value, Option, Quantitative Disclosures [Line Items]</t>
        </is>
      </c>
    </row>
    <row r="94">
      <c r="A94" s="4" t="inlineStr">
        <is>
          <t>Quarter ended September 30, 2021</t>
        </is>
      </c>
      <c r="B94" s="5" t="n">
        <v>75528</v>
      </c>
      <c r="C94" s="5" t="n">
        <v>231934</v>
      </c>
      <c r="D94" s="5" t="n">
        <v>68203</v>
      </c>
      <c r="E94" s="5" t="n">
        <v>636962</v>
      </c>
    </row>
    <row r="95">
      <c r="A95" s="4" t="inlineStr">
        <is>
          <t>Loans acquired for sale at fair value [Member] | Net Gains on Loans Acquired for Sale</t>
        </is>
      </c>
    </row>
    <row r="96">
      <c r="A96" s="3" t="inlineStr">
        <is>
          <t>Fair Value, Option, Quantitative Disclosures [Line Items]</t>
        </is>
      </c>
    </row>
    <row r="97">
      <c r="A97" s="4" t="inlineStr">
        <is>
          <t>Quarter ended September 30, 2021</t>
        </is>
      </c>
      <c r="B97" s="5" t="n">
        <v>75528</v>
      </c>
      <c r="C97" s="5" t="n">
        <v>231934</v>
      </c>
      <c r="D97" s="5" t="n">
        <v>68203</v>
      </c>
      <c r="E97" s="5" t="n">
        <v>636962</v>
      </c>
    </row>
    <row r="98">
      <c r="A98" s="4" t="inlineStr">
        <is>
          <t>Loans acquired for sale at fair value [Member] | Net Gain (Loss) on Investments [Member]</t>
        </is>
      </c>
    </row>
    <row r="99">
      <c r="A99" s="3" t="inlineStr">
        <is>
          <t>Fair Value, Option, Quantitative Disclosures [Line Items]</t>
        </is>
      </c>
    </row>
    <row r="100">
      <c r="A100" s="4" t="inlineStr">
        <is>
          <t>Quarter ended September 30, 2021</t>
        </is>
      </c>
      <c r="B100" s="5" t="n">
        <v>0</v>
      </c>
      <c r="C100" s="5" t="n">
        <v>0</v>
      </c>
      <c r="D100" s="5" t="n">
        <v>0</v>
      </c>
      <c r="E100" s="5" t="n">
        <v>0</v>
      </c>
    </row>
    <row r="101">
      <c r="A101" s="4" t="inlineStr">
        <is>
          <t>Loans acquired for sale at fair value [Member] | Net Gains on Loans Acquired for Sale</t>
        </is>
      </c>
    </row>
    <row r="102">
      <c r="A102" s="3" t="inlineStr">
        <is>
          <t>Fair Value, Option, Quantitative Disclosures [Line Items]</t>
        </is>
      </c>
    </row>
    <row r="103">
      <c r="A103" s="4" t="inlineStr">
        <is>
          <t>Quarter ended September 30, 2021</t>
        </is>
      </c>
      <c r="B103" s="5" t="n">
        <v>0</v>
      </c>
      <c r="C103" s="5" t="n">
        <v>0</v>
      </c>
      <c r="D103" s="5" t="n">
        <v>0</v>
      </c>
      <c r="E103" s="5" t="n">
        <v>0</v>
      </c>
    </row>
    <row r="104">
      <c r="A104" s="4" t="inlineStr">
        <is>
          <t>Loans acquired for sale at fair value [Member] | Interest Income</t>
        </is>
      </c>
    </row>
    <row r="105">
      <c r="A105" s="3" t="inlineStr">
        <is>
          <t>Fair Value, Option, Quantitative Disclosures [Line Items]</t>
        </is>
      </c>
    </row>
    <row r="106">
      <c r="A106" s="4" t="inlineStr">
        <is>
          <t>Quarter ended September 30, 2021</t>
        </is>
      </c>
      <c r="B106" s="5" t="n">
        <v>0</v>
      </c>
      <c r="C106" s="5" t="n">
        <v>0</v>
      </c>
      <c r="D106" s="5" t="n">
        <v>0</v>
      </c>
      <c r="E106" s="5" t="n">
        <v>0</v>
      </c>
    </row>
    <row r="107">
      <c r="A107" s="4" t="inlineStr">
        <is>
          <t>Loans at fair value [Member]</t>
        </is>
      </c>
    </row>
    <row r="108">
      <c r="A108" s="3" t="inlineStr">
        <is>
          <t>Fair Value, Option, Quantitative Disclosures [Line Items]</t>
        </is>
      </c>
    </row>
    <row r="109">
      <c r="A109" s="4" t="inlineStr">
        <is>
          <t>Quarter ended September 30, 2021</t>
        </is>
      </c>
      <c r="B109" s="5" t="n">
        <v>-253</v>
      </c>
      <c r="C109" s="5" t="n">
        <v>-1832</v>
      </c>
      <c r="D109" s="5" t="n">
        <v>-1708</v>
      </c>
      <c r="E109" s="5" t="n">
        <v>-4329</v>
      </c>
    </row>
    <row r="110">
      <c r="A110" s="4" t="inlineStr">
        <is>
          <t>Loans at fair value [Member] | Net Gains on Loans Acquired for Sale</t>
        </is>
      </c>
    </row>
    <row r="111">
      <c r="A111" s="3" t="inlineStr">
        <is>
          <t>Fair Value, Option, Quantitative Disclosures [Line Items]</t>
        </is>
      </c>
    </row>
    <row r="112">
      <c r="A112" s="4" t="inlineStr">
        <is>
          <t>Quarter ended September 30, 2021</t>
        </is>
      </c>
      <c r="B112" s="5" t="n">
        <v>0</v>
      </c>
      <c r="C112" s="5" t="n">
        <v>0</v>
      </c>
      <c r="D112" s="5" t="n">
        <v>0</v>
      </c>
      <c r="E112" s="5" t="n">
        <v>0</v>
      </c>
    </row>
    <row r="113">
      <c r="A113" s="4" t="inlineStr">
        <is>
          <t>Loans at fair value [Member] | Net Gain (Loss) on Investments [Member]</t>
        </is>
      </c>
    </row>
    <row r="114">
      <c r="A114" s="3" t="inlineStr">
        <is>
          <t>Fair Value, Option, Quantitative Disclosures [Line Items]</t>
        </is>
      </c>
    </row>
    <row r="115">
      <c r="A115" s="4" t="inlineStr">
        <is>
          <t>Quarter ended September 30, 2021</t>
        </is>
      </c>
      <c r="B115" s="5" t="n">
        <v>411</v>
      </c>
      <c r="C115" s="5" t="n">
        <v>-2712</v>
      </c>
      <c r="D115" s="5" t="n">
        <v>-2373</v>
      </c>
      <c r="E115" s="5" t="n">
        <v>-6049</v>
      </c>
    </row>
    <row r="116">
      <c r="A116" s="4" t="inlineStr">
        <is>
          <t>Loans at fair value [Member] | Net Gains on Loans Acquired for Sale</t>
        </is>
      </c>
    </row>
    <row r="117">
      <c r="A117" s="3" t="inlineStr">
        <is>
          <t>Fair Value, Option, Quantitative Disclosures [Line Items]</t>
        </is>
      </c>
    </row>
    <row r="118">
      <c r="A118" s="4" t="inlineStr">
        <is>
          <t>Quarter ended September 30, 2021</t>
        </is>
      </c>
      <c r="B118" s="5" t="n">
        <v>0</v>
      </c>
      <c r="C118" s="5" t="n">
        <v>0</v>
      </c>
      <c r="D118" s="5" t="n">
        <v>0</v>
      </c>
      <c r="E118" s="5" t="n">
        <v>0</v>
      </c>
    </row>
    <row r="119">
      <c r="A119" s="4" t="inlineStr">
        <is>
          <t>Loans at fair value [Member] | Interest Income</t>
        </is>
      </c>
    </row>
    <row r="120">
      <c r="A120" s="3" t="inlineStr">
        <is>
          <t>Fair Value, Option, Quantitative Disclosures [Line Items]</t>
        </is>
      </c>
    </row>
    <row r="121">
      <c r="A121" s="4" t="inlineStr">
        <is>
          <t>Quarter ended September 30, 2021</t>
        </is>
      </c>
      <c r="B121" s="5" t="n">
        <v>-664</v>
      </c>
      <c r="C121" s="5" t="n">
        <v>880</v>
      </c>
      <c r="D121" s="5" t="n">
        <v>665</v>
      </c>
      <c r="E121" s="5" t="n">
        <v>1720</v>
      </c>
    </row>
    <row r="122">
      <c r="A122" s="4" t="inlineStr">
        <is>
          <t>MSRs at fair value [Member]</t>
        </is>
      </c>
    </row>
    <row r="123">
      <c r="A123" s="3" t="inlineStr">
        <is>
          <t>Fair Value, Option, Quantitative Disclosures [Line Items]</t>
        </is>
      </c>
    </row>
    <row r="124">
      <c r="A124" s="4" t="inlineStr">
        <is>
          <t>Quarter ended September 30, 2021</t>
        </is>
      </c>
      <c r="B124" s="5" t="n">
        <v>-144241</v>
      </c>
      <c r="C124" s="5" t="n">
        <v>-66473</v>
      </c>
      <c r="D124" s="5" t="n">
        <v>-165457</v>
      </c>
      <c r="E124" s="5" t="n">
        <v>-864522</v>
      </c>
    </row>
    <row r="125">
      <c r="A125" s="4" t="inlineStr">
        <is>
          <t>MSRs at fair value [Member] | Net Gains on Loans Acquired for Sale</t>
        </is>
      </c>
    </row>
    <row r="126">
      <c r="A126" s="3" t="inlineStr">
        <is>
          <t>Fair Value, Option, Quantitative Disclosures [Line Items]</t>
        </is>
      </c>
    </row>
    <row r="127">
      <c r="A127" s="4" t="inlineStr">
        <is>
          <t>Quarter ended September 30, 2021</t>
        </is>
      </c>
      <c r="B127" s="5" t="n">
        <v>0</v>
      </c>
      <c r="C127" s="5" t="n">
        <v>0</v>
      </c>
      <c r="D127" s="5" t="n">
        <v>0</v>
      </c>
      <c r="E127" s="5" t="n">
        <v>0</v>
      </c>
    </row>
    <row r="128">
      <c r="A128" s="4" t="inlineStr">
        <is>
          <t>MSRs at fair value [Member] | Net Gain (Loss) on Investments [Member]</t>
        </is>
      </c>
    </row>
    <row r="129">
      <c r="A129" s="3" t="inlineStr">
        <is>
          <t>Fair Value, Option, Quantitative Disclosures [Line Items]</t>
        </is>
      </c>
    </row>
    <row r="130">
      <c r="A130" s="4" t="inlineStr">
        <is>
          <t>Quarter ended September 30, 2021</t>
        </is>
      </c>
      <c r="B130" s="5" t="n">
        <v>0</v>
      </c>
      <c r="C130" s="5" t="n">
        <v>0</v>
      </c>
      <c r="D130" s="5" t="n">
        <v>0</v>
      </c>
      <c r="E130" s="5" t="n">
        <v>0</v>
      </c>
    </row>
    <row r="131">
      <c r="A131" s="4" t="inlineStr">
        <is>
          <t>MSRs at fair value [Member] | Net Gains on Loans Acquired for Sale</t>
        </is>
      </c>
    </row>
    <row r="132">
      <c r="A132" s="3" t="inlineStr">
        <is>
          <t>Fair Value, Option, Quantitative Disclosures [Line Items]</t>
        </is>
      </c>
    </row>
    <row r="133">
      <c r="A133" s="4" t="inlineStr">
        <is>
          <t>Quarter ended September 30, 2021</t>
        </is>
      </c>
      <c r="B133" s="5" t="n">
        <v>-144241</v>
      </c>
      <c r="C133" s="5" t="n">
        <v>-66473</v>
      </c>
      <c r="D133" s="5" t="n">
        <v>-165457</v>
      </c>
      <c r="E133" s="5" t="n">
        <v>-864522</v>
      </c>
    </row>
    <row r="134">
      <c r="A134" s="4" t="inlineStr">
        <is>
          <t>MSRs at fair value [Member] | Interest Income</t>
        </is>
      </c>
    </row>
    <row r="135">
      <c r="A135" s="3" t="inlineStr">
        <is>
          <t>Fair Value, Option, Quantitative Disclosures [Line Items]</t>
        </is>
      </c>
    </row>
    <row r="136">
      <c r="A136" s="4" t="inlineStr">
        <is>
          <t>Quarter ended September 30, 2021</t>
        </is>
      </c>
      <c r="B136" s="5" t="n">
        <v>0</v>
      </c>
      <c r="C136" s="5" t="n">
        <v>0</v>
      </c>
      <c r="D136" s="5" t="n">
        <v>0</v>
      </c>
      <c r="E136" s="5" t="n">
        <v>0</v>
      </c>
    </row>
    <row r="137">
      <c r="A137" s="4" t="inlineStr">
        <is>
          <t>Assets, Total [Member]</t>
        </is>
      </c>
    </row>
    <row r="138">
      <c r="A138" s="3" t="inlineStr">
        <is>
          <t>Fair Value, Option, Quantitative Disclosures [Line Items]</t>
        </is>
      </c>
    </row>
    <row r="139">
      <c r="A139" s="4" t="inlineStr">
        <is>
          <t>Quarter ended September 30, 2021</t>
        </is>
      </c>
      <c r="B139" s="5" t="n">
        <v>-35275</v>
      </c>
      <c r="C139" s="5" t="n">
        <v>193569</v>
      </c>
      <c r="D139" s="5" t="n">
        <v>89693</v>
      </c>
      <c r="E139" s="5" t="n">
        <v>-492497</v>
      </c>
    </row>
    <row r="140">
      <c r="A140" s="4" t="inlineStr">
        <is>
          <t>Assets, Total [Member] | Net Gains on Loans Acquired for Sale</t>
        </is>
      </c>
    </row>
    <row r="141">
      <c r="A141" s="3" t="inlineStr">
        <is>
          <t>Fair Value, Option, Quantitative Disclosures [Line Items]</t>
        </is>
      </c>
    </row>
    <row r="142">
      <c r="A142" s="4" t="inlineStr">
        <is>
          <t>Quarter ended September 30, 2021</t>
        </is>
      </c>
      <c r="B142" s="5" t="n">
        <v>75528</v>
      </c>
      <c r="C142" s="5" t="n">
        <v>228001</v>
      </c>
      <c r="D142" s="5" t="n">
        <v>68203</v>
      </c>
      <c r="E142" s="5" t="n">
        <v>598801</v>
      </c>
    </row>
    <row r="143">
      <c r="A143" s="4" t="inlineStr">
        <is>
          <t>Assets, Total [Member] | Net Gain (Loss) on Investments [Member]</t>
        </is>
      </c>
    </row>
    <row r="144">
      <c r="A144" s="3" t="inlineStr">
        <is>
          <t>Fair Value, Option, Quantitative Disclosures [Line Items]</t>
        </is>
      </c>
    </row>
    <row r="145">
      <c r="A145" s="4" t="inlineStr">
        <is>
          <t>Quarter ended September 30, 2021</t>
        </is>
      </c>
      <c r="B145" s="5" t="n">
        <v>36517</v>
      </c>
      <c r="C145" s="5" t="n">
        <v>21707</v>
      </c>
      <c r="D145" s="5" t="n">
        <v>191823</v>
      </c>
      <c r="E145" s="5" t="n">
        <v>-218435</v>
      </c>
    </row>
    <row r="146">
      <c r="A146" s="4" t="inlineStr">
        <is>
          <t>Assets, Total [Member] | Net Gains on Loans Acquired for Sale</t>
        </is>
      </c>
    </row>
    <row r="147">
      <c r="A147" s="3" t="inlineStr">
        <is>
          <t>Fair Value, Option, Quantitative Disclosures [Line Items]</t>
        </is>
      </c>
    </row>
    <row r="148">
      <c r="A148" s="4" t="inlineStr">
        <is>
          <t>Quarter ended September 30, 2021</t>
        </is>
      </c>
      <c r="B148" s="5" t="n">
        <v>-144241</v>
      </c>
      <c r="C148" s="5" t="n">
        <v>-66473</v>
      </c>
      <c r="D148" s="5" t="n">
        <v>-165457</v>
      </c>
      <c r="E148" s="5" t="n">
        <v>-864522</v>
      </c>
    </row>
    <row r="149">
      <c r="A149" s="4" t="inlineStr">
        <is>
          <t>Assets, Total [Member] | Interest Income</t>
        </is>
      </c>
    </row>
    <row r="150">
      <c r="A150" s="3" t="inlineStr">
        <is>
          <t>Fair Value, Option, Quantitative Disclosures [Line Items]</t>
        </is>
      </c>
    </row>
    <row r="151">
      <c r="A151" s="4" t="inlineStr">
        <is>
          <t>Quarter ended September 30, 2021</t>
        </is>
      </c>
      <c r="B151" s="6" t="n">
        <v>-3079</v>
      </c>
      <c r="C151" s="5" t="n">
        <v>10334</v>
      </c>
      <c r="D151" s="5" t="n">
        <v>-4876</v>
      </c>
      <c r="E151" s="5" t="n">
        <v>-8341</v>
      </c>
    </row>
    <row r="152">
      <c r="A152" s="4" t="inlineStr">
        <is>
          <t>Excess Spread Investment [Member]</t>
        </is>
      </c>
    </row>
    <row r="153">
      <c r="A153" s="3" t="inlineStr">
        <is>
          <t>Fair Value, Option, Quantitative Disclosures [Line Items]</t>
        </is>
      </c>
    </row>
    <row r="154">
      <c r="A154" s="4" t="inlineStr">
        <is>
          <t>Quarter ended September 30, 2021</t>
        </is>
      </c>
      <c r="C154" s="5" t="n">
        <v>-1065</v>
      </c>
      <c r="D154" s="5" t="n">
        <v>2317</v>
      </c>
      <c r="E154" s="5" t="n">
        <v>-11877</v>
      </c>
    </row>
    <row r="155">
      <c r="A155" s="4" t="inlineStr">
        <is>
          <t>Excess Spread Investment [Member] | Net Gains on Loans Acquired for Sale</t>
        </is>
      </c>
    </row>
    <row r="156">
      <c r="A156" s="3" t="inlineStr">
        <is>
          <t>Fair Value, Option, Quantitative Disclosures [Line Items]</t>
        </is>
      </c>
    </row>
    <row r="157">
      <c r="A157" s="4" t="inlineStr">
        <is>
          <t>Quarter ended September 30, 2021</t>
        </is>
      </c>
      <c r="C157" s="5" t="n">
        <v>0</v>
      </c>
      <c r="D157" s="5" t="n">
        <v>0</v>
      </c>
      <c r="E157" s="5" t="n">
        <v>0</v>
      </c>
    </row>
    <row r="158">
      <c r="A158" s="4" t="inlineStr">
        <is>
          <t>Excess Spread Investment [Member] | Net Gain (Loss) on Investments [Member]</t>
        </is>
      </c>
    </row>
    <row r="159">
      <c r="A159" s="3" t="inlineStr">
        <is>
          <t>Fair Value, Option, Quantitative Disclosures [Line Items]</t>
        </is>
      </c>
    </row>
    <row r="160">
      <c r="A160" s="4" t="inlineStr">
        <is>
          <t>Quarter ended September 30, 2021</t>
        </is>
      </c>
      <c r="C160" s="5" t="n">
        <v>-3135</v>
      </c>
      <c r="D160" s="5" t="n">
        <v>1037</v>
      </c>
      <c r="E160" s="5" t="n">
        <v>-18293</v>
      </c>
    </row>
    <row r="161">
      <c r="A161" s="4" t="inlineStr">
        <is>
          <t>Excess Spread Investment [Member] | Net Gains on Loans Acquired for Sale</t>
        </is>
      </c>
    </row>
    <row r="162">
      <c r="A162" s="3" t="inlineStr">
        <is>
          <t>Fair Value, Option, Quantitative Disclosures [Line Items]</t>
        </is>
      </c>
    </row>
    <row r="163">
      <c r="A163" s="4" t="inlineStr">
        <is>
          <t>Quarter ended September 30, 2021</t>
        </is>
      </c>
      <c r="C163" s="5" t="n">
        <v>0</v>
      </c>
      <c r="D163" s="5" t="n">
        <v>0</v>
      </c>
      <c r="E163" s="5" t="n">
        <v>0</v>
      </c>
    </row>
    <row r="164">
      <c r="A164" s="4" t="inlineStr">
        <is>
          <t>Excess Spread Investment [Member] | Interest Income</t>
        </is>
      </c>
    </row>
    <row r="165">
      <c r="A165" s="3" t="inlineStr">
        <is>
          <t>Fair Value, Option, Quantitative Disclosures [Line Items]</t>
        </is>
      </c>
    </row>
    <row r="166">
      <c r="A166" s="4" t="inlineStr">
        <is>
          <t>Quarter ended September 30, 2021</t>
        </is>
      </c>
      <c r="C166" s="5" t="n">
        <v>2070</v>
      </c>
      <c r="D166" s="6" t="n">
        <v>1280</v>
      </c>
      <c r="E166" s="5" t="n">
        <v>6416</v>
      </c>
    </row>
    <row r="167">
      <c r="A167" s="4" t="inlineStr">
        <is>
          <t>Firm Commitment To Purchase Credit Risk Transfer Securities</t>
        </is>
      </c>
    </row>
    <row r="168">
      <c r="A168" s="3" t="inlineStr">
        <is>
          <t>Fair Value, Option, Quantitative Disclosures [Line Items]</t>
        </is>
      </c>
    </row>
    <row r="169">
      <c r="A169" s="4" t="inlineStr">
        <is>
          <t>Quarter ended September 30, 2021</t>
        </is>
      </c>
      <c r="C169" s="5" t="n">
        <v>42399</v>
      </c>
      <c r="E169" s="5" t="n">
        <v>-258307</v>
      </c>
    </row>
    <row r="170">
      <c r="A170" s="4" t="inlineStr">
        <is>
          <t>Firm Commitment To Purchase Credit Risk Transfer Securities | Net Gains on Loans Acquired for Sale</t>
        </is>
      </c>
    </row>
    <row r="171">
      <c r="A171" s="3" t="inlineStr">
        <is>
          <t>Fair Value, Option, Quantitative Disclosures [Line Items]</t>
        </is>
      </c>
    </row>
    <row r="172">
      <c r="A172" s="4" t="inlineStr">
        <is>
          <t>Quarter ended September 30, 2021</t>
        </is>
      </c>
      <c r="C172" s="5" t="n">
        <v>-3933</v>
      </c>
      <c r="E172" s="5" t="n">
        <v>-38161</v>
      </c>
    </row>
    <row r="173">
      <c r="A173" s="4" t="inlineStr">
        <is>
          <t>Firm Commitment To Purchase Credit Risk Transfer Securities | Net Gain (Loss) on Investments [Member]</t>
        </is>
      </c>
    </row>
    <row r="174">
      <c r="A174" s="3" t="inlineStr">
        <is>
          <t>Fair Value, Option, Quantitative Disclosures [Line Items]</t>
        </is>
      </c>
    </row>
    <row r="175">
      <c r="A175" s="4" t="inlineStr">
        <is>
          <t>Quarter ended September 30, 2021</t>
        </is>
      </c>
      <c r="C175" s="5" t="n">
        <v>46332</v>
      </c>
      <c r="E175" s="5" t="n">
        <v>-220146</v>
      </c>
    </row>
    <row r="176">
      <c r="A176" s="4" t="inlineStr">
        <is>
          <t>Firm Commitment To Purchase Credit Risk Transfer Securities | Net Gains on Loans Acquired for Sale</t>
        </is>
      </c>
    </row>
    <row r="177">
      <c r="A177" s="3" t="inlineStr">
        <is>
          <t>Fair Value, Option, Quantitative Disclosures [Line Items]</t>
        </is>
      </c>
    </row>
    <row r="178">
      <c r="A178" s="4" t="inlineStr">
        <is>
          <t>Quarter ended September 30, 2021</t>
        </is>
      </c>
      <c r="C178" s="5" t="n">
        <v>0</v>
      </c>
      <c r="E178" s="5" t="n">
        <v>0</v>
      </c>
    </row>
    <row r="179">
      <c r="A179" s="4" t="inlineStr">
        <is>
          <t>Firm Commitment To Purchase Credit Risk Transfer Securities | Interest Income</t>
        </is>
      </c>
    </row>
    <row r="180">
      <c r="A180" s="3" t="inlineStr">
        <is>
          <t>Fair Value, Option, Quantitative Disclosures [Line Items]</t>
        </is>
      </c>
    </row>
    <row r="181">
      <c r="A181" s="4" t="inlineStr">
        <is>
          <t>Quarter ended September 30, 2021</t>
        </is>
      </c>
      <c r="C181" s="6" t="n">
        <v>0</v>
      </c>
      <c r="E181"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of Assets Re-measured Based on Fair Value on Nonrecurring Basis (Detail) - Nonrecurring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Real estate acquired in settlement of loans</t>
        </is>
      </c>
      <c r="B3" s="6" t="n">
        <v>3874</v>
      </c>
      <c r="C3" s="6" t="n">
        <v>12656</v>
      </c>
    </row>
    <row r="4">
      <c r="A4" s="4" t="inlineStr">
        <is>
          <t>Level 1 [Member]</t>
        </is>
      </c>
    </row>
    <row r="5">
      <c r="A5" s="3" t="inlineStr">
        <is>
          <t>Fair Value, Assets and Liabilities Measured on Recurring and Nonrecurring Basis [Line Items]</t>
        </is>
      </c>
    </row>
    <row r="6">
      <c r="A6" s="4" t="inlineStr">
        <is>
          <t>Real estate acquired in settlement of loans</t>
        </is>
      </c>
      <c r="B6" s="5" t="n">
        <v>0</v>
      </c>
      <c r="C6" s="5" t="n">
        <v>0</v>
      </c>
    </row>
    <row r="7">
      <c r="A7" s="4" t="inlineStr">
        <is>
          <t>Level 2 [Member]</t>
        </is>
      </c>
    </row>
    <row r="8">
      <c r="A8" s="3" t="inlineStr">
        <is>
          <t>Fair Value, Assets and Liabilities Measured on Recurring and Nonrecurring Basis [Line Items]</t>
        </is>
      </c>
    </row>
    <row r="9">
      <c r="A9" s="4" t="inlineStr">
        <is>
          <t>Real estate acquired in settlement of loans</t>
        </is>
      </c>
      <c r="B9" s="5" t="n">
        <v>0</v>
      </c>
      <c r="C9" s="5" t="n">
        <v>0</v>
      </c>
    </row>
    <row r="10">
      <c r="A10" s="4" t="inlineStr">
        <is>
          <t>Level 3 [Member]</t>
        </is>
      </c>
    </row>
    <row r="11">
      <c r="A11" s="3" t="inlineStr">
        <is>
          <t>Fair Value, Assets and Liabilities Measured on Recurring and Nonrecurring Basis [Line Items]</t>
        </is>
      </c>
    </row>
    <row r="12">
      <c r="A12" s="4" t="inlineStr">
        <is>
          <t>Real estate acquired in settlement of loans</t>
        </is>
      </c>
      <c r="B12" s="6" t="n">
        <v>3874</v>
      </c>
      <c r="C12" s="6" t="n">
        <v>126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Fair Value Recognized in Assets that Remeasured at Fair Value on a Nonrecurring Basi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onrecurring [Member]</t>
        </is>
      </c>
    </row>
    <row r="4">
      <c r="A4" s="3" t="inlineStr">
        <is>
          <t>Fair Value, Assets and Liabilities Measured on Recurring and Nonrecurring Basis [Line Items]</t>
        </is>
      </c>
    </row>
    <row r="5">
      <c r="A5" s="4" t="inlineStr">
        <is>
          <t>Real estate asset acquired in settlement of loans</t>
        </is>
      </c>
      <c r="B5" s="6" t="n">
        <v>605</v>
      </c>
      <c r="C5" s="6" t="n">
        <v>-69</v>
      </c>
      <c r="D5" s="6" t="n">
        <v>-669</v>
      </c>
      <c r="E5" s="6" t="n">
        <v>-126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Accounting Change</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Accounting Change</t>
        </is>
      </c>
      <c r="B4" s="4" t="inlineStr">
        <is>
          <t>Note 2—Basis of Presentation and Accounting Change Basis of Presentation The Company’s consolidated financial statements have been prepared in compliance with accounting principles generally accepted in the United States (“GAAP”) as codified in the Financial Accounting Standards Board’s (“FASB”) Accounting Standards Codification These unaudited consolidated financial statements reflect all normal recurring adjustments necessary to present fairly the financial position, results of operations, and cash flows for the interim periods presented, but are not necessarily indicative of the results of operations that may be anticipated for the full year. Intercompany accounts and transactions have been eliminated.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he Company held no restricted cash during the periods presented. Therefore, the consolidated statements of cash flows do not include references to restricted cash. Pending Accounting Change In August 2020, the FASB issued Accounting Standards Update 2020-06, Debt – Debt with Conversion and Other Options (Subtopic 470-20) and Derivatives and Hedging – Contracts in Entity’s Own Equity (Subtopic 815-40) Debt – Debt with Conversion and Other Options
•
the embedded conversion features in debt instrument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generally be accounted for as a single liability measured at its amortized cost;
•
Diluted earnings per share guidance is changed to require that:
•
an entity is required to include shares issuable pursuant to conversion of convertible debt instruments in the determination of diluted earnings per share. Current guidance allows an entity to exclude such shares from the diluted earnings per share calculation if the company has a history and policy of cash settlement;
•
an average market price should be used to calculate the diluted EPS denominator in cases in which the exercise prices may change on the basis of an entity’s share price or changes in the entity’s share price may affect the number of shares that may be used to settle a financial instrument; and
•
an entity should use the weighted-average share count from each quarter when calculating the year-to-date weighted-average share count. ASU 2020-06 is effective for the Company beginning in the quarter ending March 31, 2022 using either the modified retrospective or full retrospective method. The Company intends to adopt ASU 2020-06 using the modified retrospective method. As detailed in Note 14 – Long-Term Debt
•
The exchange feature included in the Exchangeable Notes can be settled either in cash or common shares at the option of PMC. As a result of this feature and PMC’s intent to cash settle the Exchangeable Notes, the Company presently excludes the effect of exchange of the Exchangeable Notes from diluted earnings per share as allowed under current accounting standards. Adoption of ASU 2020-06 will require the Company to include common shares issuable pursuant to exchange of the Exchangeable Notes in its determination of diluted earnings per share.
•
The Company recognized the fair value of the exchange feature as a component of Additional paid-in capital as of the date of issuance of the Exchangeable Notes as required by current guidance. The issuance discount charged to the Exchangeable Notes resulting from the allocation of the issuance discount to Additional paid-in capital is presently accrued to interest expense using the interest method. Upon adoption of ASU 2020-06, the value originally attributed to Additional paid-in capital as of the date of issuance of the Exchangeable Notes will be reclassified to the carrying value of the Exchangeable Notes and the accumulated accrual of the issuance discount to interest expense through the date of adoption of ASU 2020-06 will be credited to retained earnings net of income taxes as the cumulative effect of the adoption of ASU 2020-0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nd Fair Values of Notes Payable Secured by Credit Risk Transfer and Mortgage Servicing Rights and Exchangeable Senior Notes (Detail) - USD ($) $ in Thousands</t>
        </is>
      </c>
      <c r="B1" s="2" t="inlineStr">
        <is>
          <t>Sep. 30, 2021</t>
        </is>
      </c>
      <c r="C1" s="2" t="inlineStr">
        <is>
          <t>Dec. 31, 2020</t>
        </is>
      </c>
    </row>
    <row r="2">
      <c r="A2" s="4" t="inlineStr">
        <is>
          <t>Notes Payable Secured by Credit Risk Transfer and Mortgage Servicing Assets [Member] | Carrying Value [Member]</t>
        </is>
      </c>
    </row>
    <row r="3">
      <c r="A3" s="3" t="inlineStr">
        <is>
          <t>Fair Value Assets And Liabilities Measured On Recurring And Nonrecurring Basis Valuation Techniques [Line Items]</t>
        </is>
      </c>
    </row>
    <row r="4">
      <c r="A4" s="4" t="inlineStr">
        <is>
          <t>Notes payable</t>
        </is>
      </c>
      <c r="B4" s="6" t="n">
        <v>2633228</v>
      </c>
      <c r="C4" s="6" t="n">
        <v>1924999</v>
      </c>
    </row>
    <row r="5">
      <c r="A5" s="4" t="inlineStr">
        <is>
          <t>Notes Payable Secured by Credit Risk Transfer and Mortgage Servicing Assets [Member] | Fair Value [Member]</t>
        </is>
      </c>
    </row>
    <row r="6">
      <c r="A6" s="3" t="inlineStr">
        <is>
          <t>Fair Value Assets And Liabilities Measured On Recurring And Nonrecurring Basis Valuation Techniques [Line Items]</t>
        </is>
      </c>
    </row>
    <row r="7">
      <c r="A7" s="4" t="inlineStr">
        <is>
          <t>Notes payable</t>
        </is>
      </c>
      <c r="B7" s="5" t="n">
        <v>2648439</v>
      </c>
      <c r="C7" s="5" t="n">
        <v>1871276</v>
      </c>
    </row>
    <row r="8">
      <c r="A8" s="4" t="inlineStr">
        <is>
          <t>Exchangeable Notes [Member] | Carrying Value [Member]</t>
        </is>
      </c>
    </row>
    <row r="9">
      <c r="A9" s="3" t="inlineStr">
        <is>
          <t>Fair Value Assets And Liabilities Measured On Recurring And Nonrecurring Basis Valuation Techniques [Line Items]</t>
        </is>
      </c>
    </row>
    <row r="10">
      <c r="A10" s="4" t="inlineStr">
        <is>
          <t>Notes payable</t>
        </is>
      </c>
      <c r="B10" s="5" t="n">
        <v>499612</v>
      </c>
      <c r="C10" s="5" t="n">
        <v>196796</v>
      </c>
    </row>
    <row r="11">
      <c r="A11" s="4" t="inlineStr">
        <is>
          <t>Exchangeable Notes [Member] | Fair Value [Member]</t>
        </is>
      </c>
    </row>
    <row r="12">
      <c r="A12" s="3" t="inlineStr">
        <is>
          <t>Fair Value Assets And Liabilities Measured On Recurring And Nonrecurring Basis Valuation Techniques [Line Items]</t>
        </is>
      </c>
    </row>
    <row r="13">
      <c r="A13" s="4" t="inlineStr">
        <is>
          <t>Notes payable</t>
        </is>
      </c>
      <c r="B13" s="6" t="n">
        <v>567708</v>
      </c>
      <c r="C13" s="6" t="n">
        <v>2074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 Additional Information (Detail)</t>
        </is>
      </c>
      <c r="B1" s="2" t="inlineStr">
        <is>
          <t>9 Months Ended</t>
        </is>
      </c>
    </row>
    <row r="2">
      <c r="B2" s="2" t="inlineStr">
        <is>
          <t>Sep. 30, 2021</t>
        </is>
      </c>
    </row>
    <row r="3">
      <c r="A3" s="4" t="inlineStr">
        <is>
          <t>Level 3 [Member] | Maximum [Member]</t>
        </is>
      </c>
    </row>
    <row r="4">
      <c r="A4" s="3" t="inlineStr">
        <is>
          <t>Fair Value, Assets and Liabilities Measured on Recurring and Nonrecurring Basis [Line Items]</t>
        </is>
      </c>
    </row>
    <row r="5">
      <c r="A5" s="4" t="inlineStr">
        <is>
          <t>Estimated loans at fair value of cash flows valuation, discounted annual rate</t>
        </is>
      </c>
      <c r="B5" s="4" t="inlineStr">
        <is>
          <t>2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s>
  <sheetData>
    <row r="1">
      <c r="A1" s="1" t="inlineStr">
        <is>
          <t>Fair Value - Summary of Key Inputs Used in Determining Fair Value of ES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Excess servicing spread purchased from PFSI</t>
        </is>
      </c>
      <c r="B4" s="6" t="n">
        <v>0</v>
      </c>
      <c r="D4" s="6" t="n">
        <v>0</v>
      </c>
      <c r="F4" s="6" t="n">
        <v>131750</v>
      </c>
    </row>
    <row r="5">
      <c r="A5" s="4" t="inlineStr">
        <is>
          <t>UPB of underlying loans (in thousands)</t>
        </is>
      </c>
      <c r="B5" s="6" t="n">
        <v>29206319</v>
      </c>
      <c r="C5" s="6" t="n">
        <v>25878541</v>
      </c>
      <c r="D5" s="6" t="n">
        <v>91240993</v>
      </c>
      <c r="E5" s="6" t="n">
        <v>64678483</v>
      </c>
    </row>
    <row r="6">
      <c r="A6" s="4" t="inlineStr">
        <is>
          <t>Excess Spread Investment [Member]</t>
        </is>
      </c>
    </row>
    <row r="7">
      <c r="A7" s="3" t="inlineStr">
        <is>
          <t>Fair Value, Assets and Liabilities Measured on Recurring and Nonrecurring Basis [Line Items]</t>
        </is>
      </c>
    </row>
    <row r="8">
      <c r="A8" s="4" t="inlineStr">
        <is>
          <t>Excess servicing spread purchased from PFSI</t>
        </is>
      </c>
      <c r="F8" s="5" t="n">
        <v>131750</v>
      </c>
    </row>
    <row r="9">
      <c r="A9" s="4" t="inlineStr">
        <is>
          <t>Excess Spread Investment [Member] | Weighted Average [Member]</t>
        </is>
      </c>
    </row>
    <row r="10">
      <c r="A10" s="3" t="inlineStr">
        <is>
          <t>Fair Value, Assets and Liabilities Measured on Recurring and Nonrecurring Basis [Line Items]</t>
        </is>
      </c>
    </row>
    <row r="11">
      <c r="A11" s="4" t="inlineStr">
        <is>
          <t>UPB of underlying loans (in thousands)</t>
        </is>
      </c>
      <c r="F11" s="6" t="n">
        <v>15833050</v>
      </c>
    </row>
    <row r="12">
      <c r="A12" s="4" t="inlineStr">
        <is>
          <t>Average servicing fee rate (in basis points)</t>
        </is>
      </c>
      <c r="F12" s="4" t="inlineStr">
        <is>
          <t>0.34%</t>
        </is>
      </c>
    </row>
    <row r="13">
      <c r="A13" s="4" t="inlineStr">
        <is>
          <t>Average ESS rate (in basis points)</t>
        </is>
      </c>
      <c r="F13" s="4" t="inlineStr">
        <is>
          <t>0.19%</t>
        </is>
      </c>
    </row>
    <row r="14">
      <c r="A14" s="4" t="inlineStr">
        <is>
          <t>Pricing spread</t>
        </is>
      </c>
      <c r="F14" s="4" t="inlineStr">
        <is>
          <t>5.10%</t>
        </is>
      </c>
    </row>
    <row r="15">
      <c r="A15" s="4" t="inlineStr">
        <is>
          <t>Annual total prepayment speed</t>
        </is>
      </c>
      <c r="F15" s="4" t="inlineStr">
        <is>
          <t>11.70%</t>
        </is>
      </c>
    </row>
    <row r="16">
      <c r="A16" s="4" t="inlineStr">
        <is>
          <t>Life (in years)</t>
        </is>
      </c>
      <c r="F16" s="4" t="inlineStr">
        <is>
          <t>5 years 9 months 18 days</t>
        </is>
      </c>
    </row>
    <row r="17">
      <c r="A17" s="4" t="inlineStr">
        <is>
          <t>Excess Spread Investment [Member] | Minimum [Member]</t>
        </is>
      </c>
    </row>
    <row r="18">
      <c r="A18" s="3" t="inlineStr">
        <is>
          <t>Fair Value, Assets and Liabilities Measured on Recurring and Nonrecurring Basis [Line Items]</t>
        </is>
      </c>
    </row>
    <row r="19">
      <c r="A19" s="4" t="inlineStr">
        <is>
          <t>Pricing spread</t>
        </is>
      </c>
      <c r="F19" s="4" t="inlineStr">
        <is>
          <t>4.90%</t>
        </is>
      </c>
    </row>
    <row r="20">
      <c r="A20" s="4" t="inlineStr">
        <is>
          <t>Annual total prepayment speed</t>
        </is>
      </c>
      <c r="F20" s="4" t="inlineStr">
        <is>
          <t>9.60%</t>
        </is>
      </c>
    </row>
    <row r="21">
      <c r="A21" s="4" t="inlineStr">
        <is>
          <t>Life (in years)</t>
        </is>
      </c>
      <c r="F21" s="4" t="inlineStr">
        <is>
          <t>2 years 3 months 18 days</t>
        </is>
      </c>
    </row>
    <row r="22">
      <c r="A22" s="4" t="inlineStr">
        <is>
          <t>Excess Spread Investment [Member] | Maximum [Member]</t>
        </is>
      </c>
    </row>
    <row r="23">
      <c r="A23" s="3" t="inlineStr">
        <is>
          <t>Fair Value, Assets and Liabilities Measured on Recurring and Nonrecurring Basis [Line Items]</t>
        </is>
      </c>
    </row>
    <row r="24">
      <c r="A24" s="4" t="inlineStr">
        <is>
          <t>Pricing spread</t>
        </is>
      </c>
      <c r="F24" s="4" t="inlineStr">
        <is>
          <t>5.30%</t>
        </is>
      </c>
    </row>
    <row r="25">
      <c r="A25" s="4" t="inlineStr">
        <is>
          <t>Annual total prepayment speed</t>
        </is>
      </c>
      <c r="F25" s="4" t="inlineStr">
        <is>
          <t>18.30%</t>
        </is>
      </c>
    </row>
    <row r="26">
      <c r="A26" s="4" t="inlineStr">
        <is>
          <t>Life (in years)</t>
        </is>
      </c>
      <c r="F26" s="4" t="inlineStr">
        <is>
          <t>6 years 7 months 6 days</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Quantitative Summary of Key Unobservable Inputs Used in Review and Approval of Broker-provided Fair Values for CRT Derivatives (Detail) - Credit Risk Transfer Derivatives [Member] - USD ($) $ in Thousands</t>
        </is>
      </c>
      <c r="B1" s="2" t="inlineStr">
        <is>
          <t>9 Months Ended</t>
        </is>
      </c>
      <c r="C1" s="2" t="inlineStr">
        <is>
          <t>12 Months Ended</t>
        </is>
      </c>
    </row>
    <row r="2">
      <c r="B2" s="2" t="inlineStr">
        <is>
          <t>Sep. 30, 2021</t>
        </is>
      </c>
      <c r="C2" s="2" t="inlineStr">
        <is>
          <t>Dec. 31, 2020</t>
        </is>
      </c>
    </row>
    <row r="3">
      <c r="A3" s="3" t="inlineStr">
        <is>
          <t>Fair value of CRT derivatives</t>
        </is>
      </c>
    </row>
    <row r="4">
      <c r="A4" s="4" t="inlineStr">
        <is>
          <t>Fair value of CRT derivatives assets</t>
        </is>
      </c>
      <c r="B4" s="6" t="n">
        <v>35938</v>
      </c>
      <c r="C4" s="6" t="n">
        <v>58699</v>
      </c>
    </row>
    <row r="5">
      <c r="A5" s="4" t="inlineStr">
        <is>
          <t>Fair value of CRT derivatives liabilities</t>
        </is>
      </c>
      <c r="B5" s="5" t="n">
        <v>4047</v>
      </c>
      <c r="C5" s="5" t="n">
        <v>26904</v>
      </c>
    </row>
    <row r="6">
      <c r="A6" s="4" t="inlineStr">
        <is>
          <t>UPB of loans in reference pools</t>
        </is>
      </c>
      <c r="B6" s="6" t="n">
        <v>8472767</v>
      </c>
      <c r="C6" s="6" t="n">
        <v>13854426</v>
      </c>
    </row>
    <row r="7">
      <c r="A7" s="4" t="inlineStr">
        <is>
          <t>Discount Rate [Member] | Minimum [Member]</t>
        </is>
      </c>
    </row>
    <row r="8">
      <c r="A8" s="3" t="inlineStr">
        <is>
          <t>Fair value of CRT derivatives</t>
        </is>
      </c>
    </row>
    <row r="9">
      <c r="A9" s="4" t="inlineStr">
        <is>
          <t>Key inputs used in fair value for CRT agreements</t>
        </is>
      </c>
      <c r="B9" s="4" t="inlineStr">
        <is>
          <t>4.60%</t>
        </is>
      </c>
      <c r="C9" s="4" t="inlineStr">
        <is>
          <t>6.70%</t>
        </is>
      </c>
    </row>
    <row r="10">
      <c r="A10" s="4" t="inlineStr">
        <is>
          <t>Key inputs used in fair value for CRT agreements</t>
        </is>
      </c>
      <c r="B10" s="4" t="inlineStr">
        <is>
          <t>(0.30%)</t>
        </is>
      </c>
      <c r="C10" s="4" t="inlineStr">
        <is>
          <t>(0.80%)</t>
        </is>
      </c>
    </row>
    <row r="11">
      <c r="A11" s="4" t="inlineStr">
        <is>
          <t>Discount Rate [Member] | Weighted Average [Member]</t>
        </is>
      </c>
    </row>
    <row r="12">
      <c r="A12" s="3" t="inlineStr">
        <is>
          <t>Fair value of CRT derivatives</t>
        </is>
      </c>
    </row>
    <row r="13">
      <c r="A13" s="4" t="inlineStr">
        <is>
          <t>Key inputs used in fair value for CRT agreements</t>
        </is>
      </c>
      <c r="B13" s="4" t="inlineStr">
        <is>
          <t>5.30%</t>
        </is>
      </c>
      <c r="C13" s="4" t="inlineStr">
        <is>
          <t>7.30%</t>
        </is>
      </c>
    </row>
    <row r="14">
      <c r="A14" s="4" t="inlineStr">
        <is>
          <t>Key inputs used in fair value for CRT agreements</t>
        </is>
      </c>
      <c r="B14" s="4" t="inlineStr">
        <is>
          <t>(0.10%)</t>
        </is>
      </c>
      <c r="C14" s="4" t="inlineStr">
        <is>
          <t>(0.20%)</t>
        </is>
      </c>
    </row>
    <row r="15">
      <c r="A15" s="4" t="inlineStr">
        <is>
          <t>Discount Rate [Member] | Maximum [Member]</t>
        </is>
      </c>
    </row>
    <row r="16">
      <c r="A16" s="3" t="inlineStr">
        <is>
          <t>Fair value of CRT derivatives</t>
        </is>
      </c>
    </row>
    <row r="17">
      <c r="A17" s="4" t="inlineStr">
        <is>
          <t>Key inputs used in fair value for CRT agreements</t>
        </is>
      </c>
      <c r="B17" s="4" t="inlineStr">
        <is>
          <t>5.40%</t>
        </is>
      </c>
      <c r="C17" s="4" t="inlineStr">
        <is>
          <t>9.00%</t>
        </is>
      </c>
    </row>
    <row r="18">
      <c r="A18" s="4" t="inlineStr">
        <is>
          <t>Key inputs used in fair value for CRT agreements</t>
        </is>
      </c>
      <c r="B18" s="4" t="inlineStr">
        <is>
          <t>0.40%</t>
        </is>
      </c>
      <c r="C18" s="4" t="inlineStr">
        <is>
          <t>1.10%</t>
        </is>
      </c>
    </row>
    <row r="19">
      <c r="A19" s="4" t="inlineStr">
        <is>
          <t>Voluntary Prepayment Speed [Member] | Minimum [Member]</t>
        </is>
      </c>
    </row>
    <row r="20">
      <c r="A20" s="3" t="inlineStr">
        <is>
          <t>Fair value of CRT derivatives</t>
        </is>
      </c>
    </row>
    <row r="21">
      <c r="A21" s="4" t="inlineStr">
        <is>
          <t>Key inputs used in fair value for CRT agreements</t>
        </is>
      </c>
      <c r="B21" s="4" t="inlineStr">
        <is>
          <t>13.30%</t>
        </is>
      </c>
      <c r="C21" s="4" t="inlineStr">
        <is>
          <t>20.80%</t>
        </is>
      </c>
    </row>
    <row r="22">
      <c r="A22" s="4" t="inlineStr">
        <is>
          <t>Voluntary Prepayment Speed [Member] | Weighted Average [Member]</t>
        </is>
      </c>
    </row>
    <row r="23">
      <c r="A23" s="3" t="inlineStr">
        <is>
          <t>Fair value of CRT derivatives</t>
        </is>
      </c>
    </row>
    <row r="24">
      <c r="A24" s="4" t="inlineStr">
        <is>
          <t>Key inputs used in fair value for CRT agreements</t>
        </is>
      </c>
      <c r="B24" s="4" t="inlineStr">
        <is>
          <t>13.40%</t>
        </is>
      </c>
      <c r="C24" s="4" t="inlineStr">
        <is>
          <t>21.90%</t>
        </is>
      </c>
    </row>
    <row r="25">
      <c r="A25" s="4" t="inlineStr">
        <is>
          <t>Voluntary Prepayment Speed [Member] | Maximum [Member]</t>
        </is>
      </c>
    </row>
    <row r="26">
      <c r="A26" s="3" t="inlineStr">
        <is>
          <t>Fair value of CRT derivatives</t>
        </is>
      </c>
    </row>
    <row r="27">
      <c r="A27" s="4" t="inlineStr">
        <is>
          <t>Key inputs used in fair value for CRT agreements</t>
        </is>
      </c>
      <c r="B27" s="4" t="inlineStr">
        <is>
          <t>13.70%</t>
        </is>
      </c>
      <c r="C27" s="4" t="inlineStr">
        <is>
          <t>23.50%</t>
        </is>
      </c>
    </row>
    <row r="28">
      <c r="A28" s="4" t="inlineStr">
        <is>
          <t>Remaining Loss Expectation [Member] | Minimum [Member]</t>
        </is>
      </c>
    </row>
    <row r="29">
      <c r="A29" s="3" t="inlineStr">
        <is>
          <t>Fair value of CRT derivatives</t>
        </is>
      </c>
    </row>
    <row r="30">
      <c r="A30" s="4" t="inlineStr">
        <is>
          <t>Key inputs used in fair value for CRT agreements</t>
        </is>
      </c>
      <c r="B30" s="4" t="inlineStr">
        <is>
          <t>(0.30%)</t>
        </is>
      </c>
      <c r="C30" s="4" t="inlineStr">
        <is>
          <t>(0.60%)</t>
        </is>
      </c>
    </row>
    <row r="31">
      <c r="A31" s="4" t="inlineStr">
        <is>
          <t>Remaining Loss Expectation [Member] | Weighted Average [Member]</t>
        </is>
      </c>
    </row>
    <row r="32">
      <c r="A32" s="3" t="inlineStr">
        <is>
          <t>Fair value of CRT derivatives</t>
        </is>
      </c>
    </row>
    <row r="33">
      <c r="A33" s="4" t="inlineStr">
        <is>
          <t>Key inputs used in fair value for CRT agreements</t>
        </is>
      </c>
      <c r="B33" s="4" t="inlineStr">
        <is>
          <t>0.00%</t>
        </is>
      </c>
      <c r="C33" s="4" t="inlineStr">
        <is>
          <t>(0.30%)</t>
        </is>
      </c>
    </row>
    <row r="34">
      <c r="A34" s="4" t="inlineStr">
        <is>
          <t>Remaining Loss Expectation [Member] | Maximum [Member]</t>
        </is>
      </c>
    </row>
    <row r="35">
      <c r="A35" s="3" t="inlineStr">
        <is>
          <t>Fair value of CRT derivatives</t>
        </is>
      </c>
    </row>
    <row r="36">
      <c r="A36" s="4" t="inlineStr">
        <is>
          <t>Key inputs used in fair value for CRT agreements</t>
        </is>
      </c>
      <c r="B36" s="4" t="inlineStr">
        <is>
          <t>0.60%</t>
        </is>
      </c>
      <c r="C36" s="4" t="inlineStr">
        <is>
          <t>0.6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ntitative Summary of Key Unobservable Inputs Used in Valuation of Interest Rate Lock Commitments (Detail) - USD ($) $ in Thousands</t>
        </is>
      </c>
      <c r="B1" s="2" t="inlineStr">
        <is>
          <t>Sep. 30, 2021</t>
        </is>
      </c>
      <c r="C1" s="2" t="inlineStr">
        <is>
          <t>Dec. 31, 2020</t>
        </is>
      </c>
    </row>
    <row r="2">
      <c r="A2" s="4" t="inlineStr">
        <is>
          <t>Pull-Through Rate [Member] | Minimum [Member]</t>
        </is>
      </c>
    </row>
    <row r="3">
      <c r="A3" s="3" t="inlineStr">
        <is>
          <t>Fair Value, Assets and Liabilities Measured on Recurring and Nonrecurring Basis [Line Items]</t>
        </is>
      </c>
    </row>
    <row r="4">
      <c r="A4" s="4" t="inlineStr">
        <is>
          <t>Key inputs used in valuation of IRLCs</t>
        </is>
      </c>
      <c r="B4" s="4" t="inlineStr">
        <is>
          <t>49.80%</t>
        </is>
      </c>
      <c r="C4" s="4" t="inlineStr">
        <is>
          <t>44.60%</t>
        </is>
      </c>
    </row>
    <row r="5">
      <c r="A5" s="4" t="inlineStr">
        <is>
          <t>Pull-Through Rate [Member] | Weighted Average [Member]</t>
        </is>
      </c>
    </row>
    <row r="6">
      <c r="A6" s="3" t="inlineStr">
        <is>
          <t>Fair Value, Assets and Liabilities Measured on Recurring and Nonrecurring Basis [Line Items]</t>
        </is>
      </c>
    </row>
    <row r="7">
      <c r="A7" s="4" t="inlineStr">
        <is>
          <t>Key inputs used in valuation of IRLCs</t>
        </is>
      </c>
      <c r="B7" s="4" t="inlineStr">
        <is>
          <t>92.70%</t>
        </is>
      </c>
      <c r="C7" s="4" t="inlineStr">
        <is>
          <t>86.30%</t>
        </is>
      </c>
    </row>
    <row r="8">
      <c r="A8" s="4" t="inlineStr">
        <is>
          <t>Pull-Through Rate [Member] | Maximum [Member]</t>
        </is>
      </c>
    </row>
    <row r="9">
      <c r="A9" s="3" t="inlineStr">
        <is>
          <t>Fair Value, Assets and Liabilities Measured on Recurring and Nonrecurring Basis [Line Items]</t>
        </is>
      </c>
    </row>
    <row r="10">
      <c r="A10" s="4" t="inlineStr">
        <is>
          <t>Key inputs used in valuation of IRLCs</t>
        </is>
      </c>
      <c r="B10" s="4" t="inlineStr">
        <is>
          <t>100.00%</t>
        </is>
      </c>
      <c r="C10" s="4" t="inlineStr">
        <is>
          <t>100.00%</t>
        </is>
      </c>
    </row>
    <row r="11">
      <c r="A11" s="4" t="inlineStr">
        <is>
          <t>Servicing Fee Multiple [Member] | Minimum [Member]</t>
        </is>
      </c>
    </row>
    <row r="12">
      <c r="A12" s="3" t="inlineStr">
        <is>
          <t>Fair Value, Assets and Liabilities Measured on Recurring and Nonrecurring Basis [Line Items]</t>
        </is>
      </c>
    </row>
    <row r="13">
      <c r="A13" s="4" t="inlineStr">
        <is>
          <t>Key inputs used in valuation of IRLCs</t>
        </is>
      </c>
      <c r="B13" s="4" t="inlineStr">
        <is>
          <t>0.40%</t>
        </is>
      </c>
      <c r="C13" s="4" t="inlineStr">
        <is>
          <t>2.00%</t>
        </is>
      </c>
    </row>
    <row r="14">
      <c r="A14" s="4" t="inlineStr">
        <is>
          <t>Servicing Fee Multiple [Member] | Weighted Average [Member]</t>
        </is>
      </c>
    </row>
    <row r="15">
      <c r="A15" s="3" t="inlineStr">
        <is>
          <t>Fair Value, Assets and Liabilities Measured on Recurring and Nonrecurring Basis [Line Items]</t>
        </is>
      </c>
    </row>
    <row r="16">
      <c r="A16" s="4" t="inlineStr">
        <is>
          <t>Key inputs used in valuation of IRLCs</t>
        </is>
      </c>
      <c r="B16" s="4" t="inlineStr">
        <is>
          <t>5.00%</t>
        </is>
      </c>
      <c r="C16" s="4" t="inlineStr">
        <is>
          <t>4.40%</t>
        </is>
      </c>
    </row>
    <row r="17">
      <c r="A17" s="4" t="inlineStr">
        <is>
          <t>Servicing Fee Multiple [Member] | Maximum [Member]</t>
        </is>
      </c>
    </row>
    <row r="18">
      <c r="A18" s="3" t="inlineStr">
        <is>
          <t>Fair Value, Assets and Liabilities Measured on Recurring and Nonrecurring Basis [Line Items]</t>
        </is>
      </c>
    </row>
    <row r="19">
      <c r="A19" s="4" t="inlineStr">
        <is>
          <t>Key inputs used in valuation of IRLCs</t>
        </is>
      </c>
      <c r="B19" s="4" t="inlineStr">
        <is>
          <t>6.70%</t>
        </is>
      </c>
      <c r="C19" s="4" t="inlineStr">
        <is>
          <t>5.30%</t>
        </is>
      </c>
    </row>
    <row r="20">
      <c r="A20" s="4" t="inlineStr">
        <is>
          <t>Percentage of UPB [Member] | Minimum [Member]</t>
        </is>
      </c>
    </row>
    <row r="21">
      <c r="A21" s="3" t="inlineStr">
        <is>
          <t>Fair Value, Assets and Liabilities Measured on Recurring and Nonrecurring Basis [Line Items]</t>
        </is>
      </c>
    </row>
    <row r="22">
      <c r="A22" s="4" t="inlineStr">
        <is>
          <t>Key inputs used in valuation of IRLCs</t>
        </is>
      </c>
      <c r="B22" s="4" t="inlineStr">
        <is>
          <t>0.30%</t>
        </is>
      </c>
      <c r="C22" s="4" t="inlineStr">
        <is>
          <t>0.50%</t>
        </is>
      </c>
    </row>
    <row r="23">
      <c r="A23" s="4" t="inlineStr">
        <is>
          <t>Percentage of UPB [Member] | Weighted Average [Member]</t>
        </is>
      </c>
    </row>
    <row r="24">
      <c r="A24" s="3" t="inlineStr">
        <is>
          <t>Fair Value, Assets and Liabilities Measured on Recurring and Nonrecurring Basis [Line Items]</t>
        </is>
      </c>
    </row>
    <row r="25">
      <c r="A25" s="4" t="inlineStr">
        <is>
          <t>Key inputs used in valuation of IRLCs</t>
        </is>
      </c>
      <c r="B25" s="4" t="inlineStr">
        <is>
          <t>1.40%</t>
        </is>
      </c>
      <c r="C25" s="4" t="inlineStr">
        <is>
          <t>1.20%</t>
        </is>
      </c>
    </row>
    <row r="26">
      <c r="A26" s="4" t="inlineStr">
        <is>
          <t>Percentage of UPB [Member] | Maximum [Member]</t>
        </is>
      </c>
    </row>
    <row r="27">
      <c r="A27" s="3" t="inlineStr">
        <is>
          <t>Fair Value, Assets and Liabilities Measured on Recurring and Nonrecurring Basis [Line Items]</t>
        </is>
      </c>
    </row>
    <row r="28">
      <c r="A28" s="4" t="inlineStr">
        <is>
          <t>Key inputs used in valuation of IRLCs</t>
        </is>
      </c>
      <c r="B28" s="4" t="inlineStr">
        <is>
          <t>2.60%</t>
        </is>
      </c>
      <c r="C28" s="4" t="inlineStr">
        <is>
          <t>1.90%</t>
        </is>
      </c>
    </row>
    <row r="29">
      <c r="A29" s="4" t="inlineStr">
        <is>
          <t>Interest Rate Lock Commitments [Member]</t>
        </is>
      </c>
    </row>
    <row r="30">
      <c r="A30" s="3" t="inlineStr">
        <is>
          <t>Fair Value, Assets and Liabilities Measured on Recurring and Nonrecurring Basis [Line Items]</t>
        </is>
      </c>
    </row>
    <row r="31">
      <c r="A31" s="4" t="inlineStr">
        <is>
          <t>Fair value</t>
        </is>
      </c>
      <c r="B31" s="6" t="n">
        <v>-13276</v>
      </c>
      <c r="C31" s="6" t="n">
        <v>723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Key Unobservable Inputs Used in Valuation Credit Risk Transfer Strip (Detail) - Credit Risk Transfer Strips [Member] - USD ($) $ in Thousands</t>
        </is>
      </c>
      <c r="B1" s="2" t="inlineStr">
        <is>
          <t>Sep. 30, 2021</t>
        </is>
      </c>
      <c r="C1" s="2" t="inlineStr">
        <is>
          <t>Dec. 31, 2020</t>
        </is>
      </c>
    </row>
    <row r="2">
      <c r="A2" s="3" t="inlineStr">
        <is>
          <t>Fair value of CRT derivatives</t>
        </is>
      </c>
    </row>
    <row r="3">
      <c r="A3" s="4" t="inlineStr">
        <is>
          <t>Fair value of CRT derivatives liabilities</t>
        </is>
      </c>
      <c r="B3" s="6" t="n">
        <v>39519</v>
      </c>
      <c r="C3" s="6" t="n">
        <v>202792</v>
      </c>
    </row>
    <row r="4">
      <c r="A4" s="4" t="inlineStr">
        <is>
          <t>UPB of loans in the reference pools</t>
        </is>
      </c>
      <c r="B4" s="6" t="n">
        <v>26899198</v>
      </c>
      <c r="C4" s="6" t="n">
        <v>44843516</v>
      </c>
    </row>
    <row r="5">
      <c r="A5" s="4" t="inlineStr">
        <is>
          <t>Minimum [Member] | Discount Rate [Member]</t>
        </is>
      </c>
    </row>
    <row r="6">
      <c r="A6" s="3" t="inlineStr">
        <is>
          <t>Fair value of CRT derivatives</t>
        </is>
      </c>
    </row>
    <row r="7">
      <c r="A7" s="4" t="inlineStr">
        <is>
          <t>Key inputs used in valuation</t>
        </is>
      </c>
      <c r="B7" s="4" t="inlineStr">
        <is>
          <t>4.10%</t>
        </is>
      </c>
      <c r="C7" s="4" t="inlineStr">
        <is>
          <t>6.00%</t>
        </is>
      </c>
    </row>
    <row r="8">
      <c r="A8" s="4" t="inlineStr">
        <is>
          <t>Minimum [Member] | Voluntary Prepayment Speed [Member]</t>
        </is>
      </c>
    </row>
    <row r="9">
      <c r="A9" s="3" t="inlineStr">
        <is>
          <t>Fair value of CRT derivatives</t>
        </is>
      </c>
    </row>
    <row r="10">
      <c r="A10" s="4" t="inlineStr">
        <is>
          <t>Key inputs used in valuation</t>
        </is>
      </c>
      <c r="B10" s="4" t="inlineStr">
        <is>
          <t>17.50%</t>
        </is>
      </c>
      <c r="C10" s="4" t="inlineStr">
        <is>
          <t>25.00%</t>
        </is>
      </c>
    </row>
    <row r="11">
      <c r="A11" s="4" t="inlineStr">
        <is>
          <t>Minimum [Member] | Involuntary Prepayment Speed [Member]</t>
        </is>
      </c>
    </row>
    <row r="12">
      <c r="A12" s="3" t="inlineStr">
        <is>
          <t>Fair value of CRT derivatives</t>
        </is>
      </c>
    </row>
    <row r="13">
      <c r="A13" s="4" t="inlineStr">
        <is>
          <t>Key inputs used in valuation</t>
        </is>
      </c>
      <c r="B13" s="4" t="inlineStr">
        <is>
          <t>0.50%</t>
        </is>
      </c>
      <c r="C13" s="4" t="inlineStr">
        <is>
          <t>0.80%</t>
        </is>
      </c>
    </row>
    <row r="14">
      <c r="A14" s="4" t="inlineStr">
        <is>
          <t>Minimum [Member] | Remaining Loss Expectation [Member]</t>
        </is>
      </c>
    </row>
    <row r="15">
      <c r="A15" s="3" t="inlineStr">
        <is>
          <t>Fair value of CRT derivatives</t>
        </is>
      </c>
    </row>
    <row r="16">
      <c r="A16" s="4" t="inlineStr">
        <is>
          <t>Key inputs used in valuation</t>
        </is>
      </c>
      <c r="B16" s="4" t="inlineStr">
        <is>
          <t>0.30%</t>
        </is>
      </c>
      <c r="C16" s="4" t="inlineStr">
        <is>
          <t>0.30%</t>
        </is>
      </c>
    </row>
    <row r="17">
      <c r="A17" s="4" t="inlineStr">
        <is>
          <t>Maximum [Member] | Discount Rate [Member]</t>
        </is>
      </c>
    </row>
    <row r="18">
      <c r="A18" s="3" t="inlineStr">
        <is>
          <t>Fair value of CRT derivatives</t>
        </is>
      </c>
    </row>
    <row r="19">
      <c r="A19" s="4" t="inlineStr">
        <is>
          <t>Key inputs used in valuation</t>
        </is>
      </c>
      <c r="B19" s="4" t="inlineStr">
        <is>
          <t>6.70%</t>
        </is>
      </c>
      <c r="C19" s="4" t="inlineStr">
        <is>
          <t>8.40%</t>
        </is>
      </c>
    </row>
    <row r="20">
      <c r="A20" s="4" t="inlineStr">
        <is>
          <t>Maximum [Member] | Voluntary Prepayment Speed [Member]</t>
        </is>
      </c>
    </row>
    <row r="21">
      <c r="A21" s="3" t="inlineStr">
        <is>
          <t>Fair value of CRT derivatives</t>
        </is>
      </c>
    </row>
    <row r="22">
      <c r="A22" s="4" t="inlineStr">
        <is>
          <t>Key inputs used in valuation</t>
        </is>
      </c>
      <c r="B22" s="4" t="inlineStr">
        <is>
          <t>18.40%</t>
        </is>
      </c>
      <c r="C22" s="4" t="inlineStr">
        <is>
          <t>30.20%</t>
        </is>
      </c>
    </row>
    <row r="23">
      <c r="A23" s="4" t="inlineStr">
        <is>
          <t>Maximum [Member] | Involuntary Prepayment Speed [Member]</t>
        </is>
      </c>
    </row>
    <row r="24">
      <c r="A24" s="3" t="inlineStr">
        <is>
          <t>Fair value of CRT derivatives</t>
        </is>
      </c>
    </row>
    <row r="25">
      <c r="A25" s="4" t="inlineStr">
        <is>
          <t>Key inputs used in valuation</t>
        </is>
      </c>
      <c r="B25" s="4" t="inlineStr">
        <is>
          <t>1.40%</t>
        </is>
      </c>
      <c r="C25" s="4" t="inlineStr">
        <is>
          <t>1.70%</t>
        </is>
      </c>
    </row>
    <row r="26">
      <c r="A26" s="4" t="inlineStr">
        <is>
          <t>Maximum [Member] | Remaining Loss Expectation [Member]</t>
        </is>
      </c>
    </row>
    <row r="27">
      <c r="A27" s="3" t="inlineStr">
        <is>
          <t>Fair value of CRT derivatives</t>
        </is>
      </c>
    </row>
    <row r="28">
      <c r="A28" s="4" t="inlineStr">
        <is>
          <t>Key inputs used in valuation</t>
        </is>
      </c>
      <c r="B28" s="4" t="inlineStr">
        <is>
          <t>0.90%</t>
        </is>
      </c>
      <c r="C28" s="4" t="inlineStr">
        <is>
          <t>0.60%</t>
        </is>
      </c>
    </row>
    <row r="29">
      <c r="A29" s="4" t="inlineStr">
        <is>
          <t>Weighted Average [Member] | Discount Rate [Member]</t>
        </is>
      </c>
    </row>
    <row r="30">
      <c r="A30" s="3" t="inlineStr">
        <is>
          <t>Fair value of CRT derivatives</t>
        </is>
      </c>
    </row>
    <row r="31">
      <c r="A31" s="4" t="inlineStr">
        <is>
          <t>Key inputs used in valuation</t>
        </is>
      </c>
      <c r="B31" s="4" t="inlineStr">
        <is>
          <t>6.30%</t>
        </is>
      </c>
      <c r="C31" s="4" t="inlineStr">
        <is>
          <t>8.00%</t>
        </is>
      </c>
    </row>
    <row r="32">
      <c r="A32" s="4" t="inlineStr">
        <is>
          <t>Weighted Average [Member] | Voluntary Prepayment Speed [Member]</t>
        </is>
      </c>
    </row>
    <row r="33">
      <c r="A33" s="3" t="inlineStr">
        <is>
          <t>Fair value of CRT derivatives</t>
        </is>
      </c>
    </row>
    <row r="34">
      <c r="A34" s="4" t="inlineStr">
        <is>
          <t>Key inputs used in valuation</t>
        </is>
      </c>
      <c r="B34" s="4" t="inlineStr">
        <is>
          <t>18.10%</t>
        </is>
      </c>
      <c r="C34" s="4" t="inlineStr">
        <is>
          <t>26.20%</t>
        </is>
      </c>
    </row>
    <row r="35">
      <c r="A35" s="4" t="inlineStr">
        <is>
          <t>Weighted Average [Member] | Involuntary Prepayment Speed [Member]</t>
        </is>
      </c>
    </row>
    <row r="36">
      <c r="A36" s="3" t="inlineStr">
        <is>
          <t>Fair value of CRT derivatives</t>
        </is>
      </c>
    </row>
    <row r="37">
      <c r="A37" s="4" t="inlineStr">
        <is>
          <t>Key inputs used in valuation</t>
        </is>
      </c>
      <c r="B37" s="4" t="inlineStr">
        <is>
          <t>0.70%</t>
        </is>
      </c>
      <c r="C37" s="4" t="inlineStr">
        <is>
          <t>1.00%</t>
        </is>
      </c>
    </row>
    <row r="38">
      <c r="A38" s="4" t="inlineStr">
        <is>
          <t>Weighted Average [Member] | Remaining Loss Expectation [Member]</t>
        </is>
      </c>
    </row>
    <row r="39">
      <c r="A39" s="3" t="inlineStr">
        <is>
          <t>Fair value of CRT derivatives</t>
        </is>
      </c>
    </row>
    <row r="40">
      <c r="A40" s="4" t="inlineStr">
        <is>
          <t>Key inputs used in valuation</t>
        </is>
      </c>
      <c r="B40" s="4" t="inlineStr">
        <is>
          <t>0.40%</t>
        </is>
      </c>
      <c r="C40" s="4" t="inlineStr">
        <is>
          <t>0.4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Fair Value - Key Assumptions Used in Determining Fair Value of MSRs at Time of Initial Recognition (Detail) $ in Thousands</t>
        </is>
      </c>
      <c r="B1" s="2" t="inlineStr">
        <is>
          <t>3 Months Ended</t>
        </is>
      </c>
      <c r="D1" s="2" t="inlineStr">
        <is>
          <t>9 Months Ended</t>
        </is>
      </c>
    </row>
    <row r="2">
      <c r="B2" s="2" t="inlineStr">
        <is>
          <t>Sep. 30, 2021USD ($)$ / Loan</t>
        </is>
      </c>
      <c r="C2" s="2" t="inlineStr">
        <is>
          <t>Sep. 30, 2020USD ($)$ / Loan</t>
        </is>
      </c>
      <c r="D2" s="2" t="inlineStr">
        <is>
          <t>Sep. 30, 2021USD ($)$ / Loan</t>
        </is>
      </c>
      <c r="E2" s="2" t="inlineStr">
        <is>
          <t>Sep. 30, 2020USD ($)$ / Loan</t>
        </is>
      </c>
    </row>
    <row r="3">
      <c r="A3" s="3" t="inlineStr">
        <is>
          <t>Fair Value, Assets and Liabilities Measured on Recurring and Nonrecurring Basis [Line Items]</t>
        </is>
      </c>
    </row>
    <row r="4">
      <c r="A4" s="4" t="inlineStr">
        <is>
          <t>Fair value, MSR recognized | $</t>
        </is>
      </c>
      <c r="B4" s="6" t="n">
        <v>424912</v>
      </c>
      <c r="C4" s="6" t="n">
        <v>265278</v>
      </c>
      <c r="D4" s="6" t="n">
        <v>1245546</v>
      </c>
      <c r="E4" s="6" t="n">
        <v>717227</v>
      </c>
    </row>
    <row r="5">
      <c r="A5" s="4" t="inlineStr">
        <is>
          <t>Fair value, UPB of underlying loans | $</t>
        </is>
      </c>
      <c r="B5" s="6" t="n">
        <v>29206319</v>
      </c>
      <c r="C5" s="6" t="n">
        <v>25878541</v>
      </c>
      <c r="D5" s="6" t="n">
        <v>91240993</v>
      </c>
      <c r="E5" s="6" t="n">
        <v>64678483</v>
      </c>
    </row>
    <row r="6">
      <c r="A6" s="4" t="inlineStr">
        <is>
          <t>Fair value, Weighted-average annual servicing fee rate (in basis points)</t>
        </is>
      </c>
      <c r="B6" s="4" t="inlineStr">
        <is>
          <t>0.30%</t>
        </is>
      </c>
      <c r="C6" s="4" t="inlineStr">
        <is>
          <t>0.27%</t>
        </is>
      </c>
      <c r="D6" s="4" t="inlineStr">
        <is>
          <t>0.28%</t>
        </is>
      </c>
      <c r="E6" s="4" t="inlineStr">
        <is>
          <t>0.28%</t>
        </is>
      </c>
    </row>
    <row r="7">
      <c r="A7" s="4" t="inlineStr">
        <is>
          <t>Minimum [Member]</t>
        </is>
      </c>
    </row>
    <row r="8">
      <c r="A8" s="3" t="inlineStr">
        <is>
          <t>Fair Value, Assets and Liabilities Measured on Recurring and Nonrecurring Basis [Line Items]</t>
        </is>
      </c>
    </row>
    <row r="9">
      <c r="A9" s="4" t="inlineStr">
        <is>
          <t>Fair Value inputs, Pricing spread during period</t>
        </is>
      </c>
      <c r="B9" s="4" t="inlineStr">
        <is>
          <t>6.00%</t>
        </is>
      </c>
      <c r="D9" s="4" t="inlineStr">
        <is>
          <t>6.00%</t>
        </is>
      </c>
      <c r="E9" s="4" t="inlineStr">
        <is>
          <t>6.70%</t>
        </is>
      </c>
    </row>
    <row r="10">
      <c r="A10" s="4" t="inlineStr">
        <is>
          <t>Fair Value inputs, Prepayment speed during period</t>
        </is>
      </c>
      <c r="B10" s="4" t="inlineStr">
        <is>
          <t>6.70%</t>
        </is>
      </c>
      <c r="C10" s="4" t="inlineStr">
        <is>
          <t>7.00%</t>
        </is>
      </c>
      <c r="E10" s="4" t="inlineStr">
        <is>
          <t>7.00%</t>
        </is>
      </c>
    </row>
    <row r="11">
      <c r="A11" s="4" t="inlineStr">
        <is>
          <t>Fair Value inputs, Weighted average life during period</t>
        </is>
      </c>
      <c r="B11" s="4" t="inlineStr">
        <is>
          <t>3 years 10 months 24 days</t>
        </is>
      </c>
      <c r="C11" s="4" t="inlineStr">
        <is>
          <t>3 years 8 months 12 days</t>
        </is>
      </c>
      <c r="D11" s="4" t="inlineStr">
        <is>
          <t>3 years 10 months 24 days</t>
        </is>
      </c>
      <c r="E11" s="4" t="inlineStr">
        <is>
          <t>3 years 7 months 6 days</t>
        </is>
      </c>
    </row>
    <row r="12">
      <c r="A12" s="4" t="inlineStr">
        <is>
          <t>Fair Value inputs, Annual per loan cost of servicing during period</t>
        </is>
      </c>
      <c r="B12" s="5" t="n">
        <v>80</v>
      </c>
      <c r="C12" s="5" t="n">
        <v>80</v>
      </c>
      <c r="D12" s="5" t="n">
        <v>80</v>
      </c>
      <c r="E12" s="5" t="n">
        <v>78</v>
      </c>
    </row>
    <row r="13">
      <c r="A13" s="4" t="inlineStr">
        <is>
          <t>Maximum [Member]</t>
        </is>
      </c>
    </row>
    <row r="14">
      <c r="A14" s="3" t="inlineStr">
        <is>
          <t>Fair Value, Assets and Liabilities Measured on Recurring and Nonrecurring Basis [Line Items]</t>
        </is>
      </c>
    </row>
    <row r="15">
      <c r="A15" s="4" t="inlineStr">
        <is>
          <t>Fair Value inputs, Pricing spread during period</t>
        </is>
      </c>
      <c r="B15" s="4" t="inlineStr">
        <is>
          <t>8.00%</t>
        </is>
      </c>
      <c r="C15" s="4" t="inlineStr">
        <is>
          <t>8.00%</t>
        </is>
      </c>
      <c r="D15" s="4" t="inlineStr">
        <is>
          <t>8.00%</t>
        </is>
      </c>
      <c r="E15" s="4" t="inlineStr">
        <is>
          <t>11.30%</t>
        </is>
      </c>
    </row>
    <row r="16">
      <c r="A16" s="4" t="inlineStr">
        <is>
          <t>Fair Value inputs, Prepayment speed during period</t>
        </is>
      </c>
      <c r="B16" s="4" t="inlineStr">
        <is>
          <t>12.50%</t>
        </is>
      </c>
      <c r="C16" s="4" t="inlineStr">
        <is>
          <t>13.10%</t>
        </is>
      </c>
      <c r="D16" s="4" t="inlineStr">
        <is>
          <t>12.50%</t>
        </is>
      </c>
      <c r="E16" s="4" t="inlineStr">
        <is>
          <t>20.90%</t>
        </is>
      </c>
    </row>
    <row r="17">
      <c r="A17" s="4" t="inlineStr">
        <is>
          <t>Fair Value inputs, Weighted average life during period</t>
        </is>
      </c>
      <c r="B17" s="4" t="inlineStr">
        <is>
          <t>8 years 1 month 6 days</t>
        </is>
      </c>
      <c r="C17" s="4" t="inlineStr">
        <is>
          <t>9 years 2 months 12 days</t>
        </is>
      </c>
      <c r="D17" s="4" t="inlineStr">
        <is>
          <t>8 years 10 months 24 days</t>
        </is>
      </c>
      <c r="E17" s="4" t="inlineStr">
        <is>
          <t>3 years 7 months 6 days</t>
        </is>
      </c>
    </row>
    <row r="18">
      <c r="A18" s="4" t="inlineStr">
        <is>
          <t>Fair Value inputs, Annual per loan cost of servicing during period</t>
        </is>
      </c>
      <c r="B18" s="5" t="n">
        <v>80</v>
      </c>
      <c r="C18" s="5" t="n">
        <v>80</v>
      </c>
      <c r="D18" s="5" t="n">
        <v>81</v>
      </c>
      <c r="E18" s="5" t="n">
        <v>80</v>
      </c>
    </row>
    <row r="19">
      <c r="A19" s="4" t="inlineStr">
        <is>
          <t>Weighted Average [Member]</t>
        </is>
      </c>
    </row>
    <row r="20">
      <c r="A20" s="3" t="inlineStr">
        <is>
          <t>Fair Value, Assets and Liabilities Measured on Recurring and Nonrecurring Basis [Line Items]</t>
        </is>
      </c>
    </row>
    <row r="21">
      <c r="A21" s="4" t="inlineStr">
        <is>
          <t>Fair Value inputs, Pricing spread during period</t>
        </is>
      </c>
      <c r="B21" s="4" t="inlineStr">
        <is>
          <t>6.80%</t>
        </is>
      </c>
      <c r="C21" s="4" t="inlineStr">
        <is>
          <t>8.00%</t>
        </is>
      </c>
      <c r="D21" s="4" t="inlineStr">
        <is>
          <t>7.20%</t>
        </is>
      </c>
      <c r="E21" s="4" t="inlineStr">
        <is>
          <t>7.70%</t>
        </is>
      </c>
    </row>
    <row r="22">
      <c r="A22" s="4" t="inlineStr">
        <is>
          <t>Fair Value inputs, Prepayment speed during period</t>
        </is>
      </c>
      <c r="B22" s="4" t="inlineStr">
        <is>
          <t>8.90%</t>
        </is>
      </c>
      <c r="C22" s="4" t="inlineStr">
        <is>
          <t>7.90%</t>
        </is>
      </c>
      <c r="D22" s="4" t="inlineStr">
        <is>
          <t>8.10%</t>
        </is>
      </c>
      <c r="E22" s="4" t="inlineStr">
        <is>
          <t>9.80%</t>
        </is>
      </c>
    </row>
    <row r="23">
      <c r="A23" s="4" t="inlineStr">
        <is>
          <t>Fair Value inputs, Weighted average life during period</t>
        </is>
      </c>
      <c r="B23" s="4" t="inlineStr">
        <is>
          <t>7 years 9 months 18 days</t>
        </is>
      </c>
      <c r="C23" s="4" t="inlineStr">
        <is>
          <t>8 years 6 months</t>
        </is>
      </c>
      <c r="D23" s="4" t="inlineStr">
        <is>
          <t>8 years 1 month 6 days</t>
        </is>
      </c>
      <c r="E23" s="4" t="inlineStr">
        <is>
          <t>7 years 7 months 6 days</t>
        </is>
      </c>
    </row>
    <row r="24">
      <c r="A24" s="4" t="inlineStr">
        <is>
          <t>Fair Value inputs, Annual per loan cost of servicing during period</t>
        </is>
      </c>
      <c r="B24" s="5" t="n">
        <v>80</v>
      </c>
      <c r="C24" s="5" t="n">
        <v>80</v>
      </c>
      <c r="D24" s="5" t="n">
        <v>80</v>
      </c>
      <c r="E24" s="5" t="n">
        <v>7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21" customWidth="1" min="7" max="7"/>
  </cols>
  <sheetData>
    <row r="1">
      <c r="A1" s="1" t="inlineStr">
        <is>
          <t>Fair Value - Quantitative Summary of Key Assumptions Used in Valuation of MSRs as of Dates Presented, and Effect on Estimated Fair Value from Adverse Changes in Those Inputs (Detail) $ in Thousands</t>
        </is>
      </c>
      <c r="B1" s="2" t="inlineStr">
        <is>
          <t>9 Months Ended</t>
        </is>
      </c>
      <c r="C1" s="2" t="inlineStr">
        <is>
          <t>12 Months Ended</t>
        </is>
      </c>
    </row>
    <row r="2">
      <c r="B2" s="2" t="inlineStr">
        <is>
          <t>Sep. 30, 2021USD ($)$ / Loan</t>
        </is>
      </c>
      <c r="C2" s="2" t="inlineStr">
        <is>
          <t>Dec. 31, 2020USD ($)$ / Loan</t>
        </is>
      </c>
      <c r="D2" s="2" t="inlineStr">
        <is>
          <t>Jun. 30, 2021USD ($)</t>
        </is>
      </c>
      <c r="E2" s="2" t="inlineStr">
        <is>
          <t>Sep. 30, 2020USD ($)</t>
        </is>
      </c>
      <c r="F2" s="2" t="inlineStr">
        <is>
          <t>Jun. 30, 2020USD ($)</t>
        </is>
      </c>
      <c r="G2" s="2" t="inlineStr">
        <is>
          <t>Dec. 31, 2019USD ($)</t>
        </is>
      </c>
    </row>
    <row r="3">
      <c r="A3" s="3" t="inlineStr">
        <is>
          <t>Fair Value, Assets and Liabilities Measured on Recurring and Nonrecurring Basis [Line Items]</t>
        </is>
      </c>
    </row>
    <row r="4">
      <c r="A4" s="4" t="inlineStr">
        <is>
          <t>Balance at end of period</t>
        </is>
      </c>
      <c r="B4" s="6" t="n">
        <v>2825501</v>
      </c>
      <c r="C4" s="6" t="n">
        <v>1755236</v>
      </c>
      <c r="D4" s="6" t="n">
        <v>2551373</v>
      </c>
      <c r="E4" s="6" t="n">
        <v>1388403</v>
      </c>
      <c r="F4" s="6" t="n">
        <v>1189605</v>
      </c>
      <c r="G4" s="6" t="n">
        <v>1535705</v>
      </c>
    </row>
    <row r="5">
      <c r="A5" s="4" t="inlineStr">
        <is>
          <t>UPB of underlying loans, Fair Value</t>
        </is>
      </c>
      <c r="B5" s="6" t="n">
        <v>212101752</v>
      </c>
      <c r="C5" s="6" t="n">
        <v>170728322</v>
      </c>
    </row>
    <row r="6">
      <c r="A6" s="4" t="inlineStr">
        <is>
          <t>Weighted-average annual servicing fee rate (in basis points), Fair value input</t>
        </is>
      </c>
      <c r="B6" s="4" t="inlineStr">
        <is>
          <t>0.28%</t>
        </is>
      </c>
      <c r="C6" s="4" t="inlineStr">
        <is>
          <t>0.28%</t>
        </is>
      </c>
    </row>
    <row r="7">
      <c r="A7" s="4" t="inlineStr">
        <is>
          <t>Weighted-average note interest rate, Fair value</t>
        </is>
      </c>
      <c r="B7" s="4" t="inlineStr">
        <is>
          <t>3.30%</t>
        </is>
      </c>
      <c r="C7" s="4" t="inlineStr">
        <is>
          <t>3.60%</t>
        </is>
      </c>
    </row>
    <row r="8">
      <c r="A8" s="4" t="inlineStr">
        <is>
          <t>Pricing Spread [Member] | Effect On Value Of Five Percentage Adverse Change</t>
        </is>
      </c>
    </row>
    <row r="9">
      <c r="A9" s="3" t="inlineStr">
        <is>
          <t>Fair Value, Assets and Liabilities Measured on Recurring and Nonrecurring Basis [Line Items]</t>
        </is>
      </c>
    </row>
    <row r="10">
      <c r="A10" s="4" t="inlineStr">
        <is>
          <t>Effect on value of percentage adverse change, Fair value input</t>
        </is>
      </c>
      <c r="B10" s="6" t="n">
        <v>-40345</v>
      </c>
      <c r="C10" s="6" t="n">
        <v>-31400</v>
      </c>
    </row>
    <row r="11">
      <c r="A11" s="4" t="inlineStr">
        <is>
          <t>Pricing Spread [Member] | Effect On Value Of Ten Percentage Adverse Change</t>
        </is>
      </c>
    </row>
    <row r="12">
      <c r="A12" s="3" t="inlineStr">
        <is>
          <t>Fair Value, Assets and Liabilities Measured on Recurring and Nonrecurring Basis [Line Items]</t>
        </is>
      </c>
    </row>
    <row r="13">
      <c r="A13" s="4" t="inlineStr">
        <is>
          <t>Effect on value of percentage adverse change, Fair value input</t>
        </is>
      </c>
      <c r="B13" s="5" t="n">
        <v>-79618</v>
      </c>
      <c r="C13" s="5" t="n">
        <v>-61718</v>
      </c>
    </row>
    <row r="14">
      <c r="A14" s="4" t="inlineStr">
        <is>
          <t>Pricing Spread [Member] | Effect On Value Of Twenty Percentage Adverse Change</t>
        </is>
      </c>
    </row>
    <row r="15">
      <c r="A15" s="3" t="inlineStr">
        <is>
          <t>Fair Value, Assets and Liabilities Measured on Recurring and Nonrecurring Basis [Line Items]</t>
        </is>
      </c>
    </row>
    <row r="16">
      <c r="A16" s="4" t="inlineStr">
        <is>
          <t>Effect on value of percentage adverse change, Fair value input</t>
        </is>
      </c>
      <c r="B16" s="5" t="n">
        <v>-155098</v>
      </c>
      <c r="C16" s="5" t="n">
        <v>-119305</v>
      </c>
    </row>
    <row r="17">
      <c r="A17" s="4" t="inlineStr">
        <is>
          <t>Prepayment Speed [Member] | Effect On Value Of Five Percentage Adverse Change</t>
        </is>
      </c>
    </row>
    <row r="18">
      <c r="A18" s="3" t="inlineStr">
        <is>
          <t>Fair Value, Assets and Liabilities Measured on Recurring and Nonrecurring Basis [Line Items]</t>
        </is>
      </c>
    </row>
    <row r="19">
      <c r="A19" s="4" t="inlineStr">
        <is>
          <t>Effect on value of percentage adverse change, Fair value input</t>
        </is>
      </c>
      <c r="B19" s="5" t="n">
        <v>-60976</v>
      </c>
      <c r="C19" s="5" t="n">
        <v>-48136</v>
      </c>
    </row>
    <row r="20">
      <c r="A20" s="4" t="inlineStr">
        <is>
          <t>Prepayment Speed [Member] | Effect On Value Of Ten Percentage Adverse Change</t>
        </is>
      </c>
    </row>
    <row r="21">
      <c r="A21" s="3" t="inlineStr">
        <is>
          <t>Fair Value, Assets and Liabilities Measured on Recurring and Nonrecurring Basis [Line Items]</t>
        </is>
      </c>
    </row>
    <row r="22">
      <c r="A22" s="4" t="inlineStr">
        <is>
          <t>Effect on value of percentage adverse change, Fair value input</t>
        </is>
      </c>
      <c r="B22" s="5" t="n">
        <v>-119667</v>
      </c>
      <c r="C22" s="5" t="n">
        <v>-94244</v>
      </c>
    </row>
    <row r="23">
      <c r="A23" s="4" t="inlineStr">
        <is>
          <t>Prepayment Speed [Member] | Effect On Value Of Twenty Percentage Adverse Change</t>
        </is>
      </c>
    </row>
    <row r="24">
      <c r="A24" s="3" t="inlineStr">
        <is>
          <t>Fair Value, Assets and Liabilities Measured on Recurring and Nonrecurring Basis [Line Items]</t>
        </is>
      </c>
    </row>
    <row r="25">
      <c r="A25" s="4" t="inlineStr">
        <is>
          <t>Effect on value of percentage adverse change, Fair value input</t>
        </is>
      </c>
      <c r="B25" s="5" t="n">
        <v>-230689</v>
      </c>
      <c r="C25" s="5" t="n">
        <v>-180820</v>
      </c>
    </row>
    <row r="26">
      <c r="A26" s="4" t="inlineStr">
        <is>
          <t>Cost of Servicing [Member] | Effect On Value Of Five Percentage Adverse Change</t>
        </is>
      </c>
    </row>
    <row r="27">
      <c r="A27" s="3" t="inlineStr">
        <is>
          <t>Fair Value, Assets and Liabilities Measured on Recurring and Nonrecurring Basis [Line Items]</t>
        </is>
      </c>
    </row>
    <row r="28">
      <c r="A28" s="4" t="inlineStr">
        <is>
          <t>Effect on value of percentage adverse change, Fair value input</t>
        </is>
      </c>
      <c r="B28" s="5" t="n">
        <v>-17276</v>
      </c>
      <c r="C28" s="5" t="n">
        <v>-11846</v>
      </c>
    </row>
    <row r="29">
      <c r="A29" s="4" t="inlineStr">
        <is>
          <t>Cost of Servicing [Member] | Effect On Value Of Ten Percentage Adverse Change</t>
        </is>
      </c>
    </row>
    <row r="30">
      <c r="A30" s="3" t="inlineStr">
        <is>
          <t>Fair Value, Assets and Liabilities Measured on Recurring and Nonrecurring Basis [Line Items]</t>
        </is>
      </c>
    </row>
    <row r="31">
      <c r="A31" s="4" t="inlineStr">
        <is>
          <t>Effect on value of percentage adverse change, Fair value input</t>
        </is>
      </c>
      <c r="B31" s="5" t="n">
        <v>-34552</v>
      </c>
      <c r="C31" s="5" t="n">
        <v>-23692</v>
      </c>
    </row>
    <row r="32">
      <c r="A32" s="4" t="inlineStr">
        <is>
          <t>Cost of Servicing [Member] | Effect On Value Of Twenty Percentage Adverse Change</t>
        </is>
      </c>
    </row>
    <row r="33">
      <c r="A33" s="3" t="inlineStr">
        <is>
          <t>Fair Value, Assets and Liabilities Measured on Recurring and Nonrecurring Basis [Line Items]</t>
        </is>
      </c>
    </row>
    <row r="34">
      <c r="A34" s="4" t="inlineStr">
        <is>
          <t>Effect on value of percentage adverse change, Fair value input</t>
        </is>
      </c>
      <c r="B34" s="6" t="n">
        <v>-69103</v>
      </c>
      <c r="C34" s="6" t="n">
        <v>-47385</v>
      </c>
    </row>
    <row r="35">
      <c r="A35" s="4" t="inlineStr">
        <is>
          <t>Minimum [Member]</t>
        </is>
      </c>
    </row>
    <row r="36">
      <c r="A36" s="3" t="inlineStr">
        <is>
          <t>Fair Value, Assets and Liabilities Measured on Recurring and Nonrecurring Basis [Line Items]</t>
        </is>
      </c>
    </row>
    <row r="37">
      <c r="A37" s="4" t="inlineStr">
        <is>
          <t>Estimated fair value inputs, Pricing spread</t>
        </is>
      </c>
      <c r="B37" s="4" t="inlineStr">
        <is>
          <t>6.30%</t>
        </is>
      </c>
      <c r="C37" s="4" t="inlineStr">
        <is>
          <t>8.00%</t>
        </is>
      </c>
    </row>
    <row r="38">
      <c r="A38" s="4" t="inlineStr">
        <is>
          <t>Estimated fair value inputs, Prepayment speed</t>
        </is>
      </c>
      <c r="B38" s="4" t="inlineStr">
        <is>
          <t>9.10%</t>
        </is>
      </c>
      <c r="C38" s="4" t="inlineStr">
        <is>
          <t>12.40%</t>
        </is>
      </c>
    </row>
    <row r="39">
      <c r="A39" s="4" t="inlineStr">
        <is>
          <t>Estimated fair value inputs, Annual per-loan cost of servicing | $ / Loan</t>
        </is>
      </c>
      <c r="B39" s="5" t="n">
        <v>0</v>
      </c>
      <c r="C39" s="5" t="n">
        <v>78</v>
      </c>
    </row>
    <row r="40">
      <c r="A40" s="4" t="inlineStr">
        <is>
          <t>Minimum [Member] | Mortgage service rights [Member]</t>
        </is>
      </c>
    </row>
    <row r="41">
      <c r="A41" s="3" t="inlineStr">
        <is>
          <t>Fair Value, Assets and Liabilities Measured on Recurring and Nonrecurring Basis [Line Items]</t>
        </is>
      </c>
    </row>
    <row r="42">
      <c r="A42" s="4" t="inlineStr">
        <is>
          <t>Estimated fair value inputs, Life (in years)</t>
        </is>
      </c>
      <c r="B42" s="4" t="inlineStr">
        <is>
          <t>3 years 1 month 6 days</t>
        </is>
      </c>
      <c r="C42" s="4" t="inlineStr">
        <is>
          <t>2 years 10 months 24 days</t>
        </is>
      </c>
    </row>
    <row r="43">
      <c r="A43" s="4" t="inlineStr">
        <is>
          <t>Maximum [Member]</t>
        </is>
      </c>
    </row>
    <row r="44">
      <c r="A44" s="3" t="inlineStr">
        <is>
          <t>Fair Value, Assets and Liabilities Measured on Recurring and Nonrecurring Basis [Line Items]</t>
        </is>
      </c>
    </row>
    <row r="45">
      <c r="A45" s="4" t="inlineStr">
        <is>
          <t>Estimated fair value inputs, Pricing spread</t>
        </is>
      </c>
      <c r="B45" s="4" t="inlineStr">
        <is>
          <t>9.40%</t>
        </is>
      </c>
      <c r="C45" s="4" t="inlineStr">
        <is>
          <t>11.10%</t>
        </is>
      </c>
    </row>
    <row r="46">
      <c r="A46" s="4" t="inlineStr">
        <is>
          <t>Estimated fair value inputs, Prepayment speed</t>
        </is>
      </c>
      <c r="B46" s="4" t="inlineStr">
        <is>
          <t>24.20%</t>
        </is>
      </c>
      <c r="C46" s="4" t="inlineStr">
        <is>
          <t>28.80%</t>
        </is>
      </c>
    </row>
    <row r="47">
      <c r="A47" s="4" t="inlineStr">
        <is>
          <t>Estimated fair value inputs, Annual per-loan cost of servicing | $ / Loan</t>
        </is>
      </c>
      <c r="B47" s="5" t="n">
        <v>0</v>
      </c>
      <c r="C47" s="5" t="n">
        <v>121</v>
      </c>
    </row>
    <row r="48">
      <c r="A48" s="4" t="inlineStr">
        <is>
          <t>Maximum [Member] | Mortgage service rights [Member]</t>
        </is>
      </c>
    </row>
    <row r="49">
      <c r="A49" s="3" t="inlineStr">
        <is>
          <t>Fair Value, Assets and Liabilities Measured on Recurring and Nonrecurring Basis [Line Items]</t>
        </is>
      </c>
    </row>
    <row r="50">
      <c r="A50" s="4" t="inlineStr">
        <is>
          <t>Estimated fair value inputs, Life (in years)</t>
        </is>
      </c>
      <c r="B50" s="4" t="inlineStr">
        <is>
          <t>7 years 6 months</t>
        </is>
      </c>
      <c r="C50" s="4" t="inlineStr">
        <is>
          <t>6 years 9 months 18 days</t>
        </is>
      </c>
    </row>
    <row r="51">
      <c r="A51" s="4" t="inlineStr">
        <is>
          <t>Weighted Average [Member]</t>
        </is>
      </c>
    </row>
    <row r="52">
      <c r="A52" s="3" t="inlineStr">
        <is>
          <t>Fair Value, Assets and Liabilities Measured on Recurring and Nonrecurring Basis [Line Items]</t>
        </is>
      </c>
    </row>
    <row r="53">
      <c r="A53" s="4" t="inlineStr">
        <is>
          <t>Estimated fair value inputs, Pricing spread</t>
        </is>
      </c>
      <c r="B53" s="4" t="inlineStr">
        <is>
          <t>6.30%</t>
        </is>
      </c>
      <c r="C53" s="4" t="inlineStr">
        <is>
          <t>8.00%</t>
        </is>
      </c>
    </row>
    <row r="54">
      <c r="A54" s="4" t="inlineStr">
        <is>
          <t>Estimated fair value inputs, Prepayment speed</t>
        </is>
      </c>
      <c r="B54" s="4" t="inlineStr">
        <is>
          <t>9.80%</t>
        </is>
      </c>
      <c r="C54" s="4" t="inlineStr">
        <is>
          <t>12.80%</t>
        </is>
      </c>
    </row>
    <row r="55">
      <c r="A55" s="4" t="inlineStr">
        <is>
          <t>Estimated fair value inputs, Annual per-loan cost of servicing | $ / Loan</t>
        </is>
      </c>
      <c r="B55" s="5" t="n">
        <v>80</v>
      </c>
      <c r="C55" s="5" t="n">
        <v>81</v>
      </c>
    </row>
    <row r="56">
      <c r="A56" s="4" t="inlineStr">
        <is>
          <t>Weighted Average [Member] | Mortgage service rights [Member]</t>
        </is>
      </c>
    </row>
    <row r="57">
      <c r="A57" s="3" t="inlineStr">
        <is>
          <t>Fair Value, Assets and Liabilities Measured on Recurring and Nonrecurring Basis [Line Items]</t>
        </is>
      </c>
    </row>
    <row r="58">
      <c r="A58" s="4" t="inlineStr">
        <is>
          <t>Estimated fair value inputs, Life (in years)</t>
        </is>
      </c>
      <c r="B58" s="4" t="inlineStr">
        <is>
          <t>7 years 2 months 12 days</t>
        </is>
      </c>
      <c r="C58" s="4" t="inlineStr">
        <is>
          <t>6 years 6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Summary of Investment in Mortgage Backed Securities Activit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rtgage Backed Securities [Line Items]</t>
        </is>
      </c>
    </row>
    <row r="4">
      <c r="A4" s="4" t="inlineStr">
        <is>
          <t>Balance at beginning of period</t>
        </is>
      </c>
      <c r="D4" s="6" t="n">
        <v>2213922</v>
      </c>
    </row>
    <row r="5">
      <c r="A5" s="3" t="inlineStr">
        <is>
          <t>Changes in fair value included in income arising from:</t>
        </is>
      </c>
    </row>
    <row r="6">
      <c r="A6" s="4" t="inlineStr">
        <is>
          <t>Balance at end of period</t>
        </is>
      </c>
      <c r="B6" s="6" t="n">
        <v>2471033</v>
      </c>
      <c r="D6" s="5" t="n">
        <v>2471033</v>
      </c>
    </row>
    <row r="7">
      <c r="A7" s="4" t="inlineStr">
        <is>
          <t>Mortgage Backed Securities [Member]</t>
        </is>
      </c>
    </row>
    <row r="8">
      <c r="A8" s="3" t="inlineStr">
        <is>
          <t>Mortgage Backed Securities [Line Items]</t>
        </is>
      </c>
    </row>
    <row r="9">
      <c r="A9" s="4" t="inlineStr">
        <is>
          <t>Balance at beginning of period</t>
        </is>
      </c>
      <c r="B9" s="5" t="n">
        <v>2309864</v>
      </c>
      <c r="C9" s="6" t="n">
        <v>2612986</v>
      </c>
      <c r="D9" s="5" t="n">
        <v>2213922</v>
      </c>
      <c r="E9" s="6" t="n">
        <v>2839633</v>
      </c>
    </row>
    <row r="10">
      <c r="A10" s="4" t="inlineStr">
        <is>
          <t>Purchases</t>
        </is>
      </c>
      <c r="B10" s="5" t="n">
        <v>249234</v>
      </c>
      <c r="C10" s="5" t="n">
        <v>153725</v>
      </c>
      <c r="D10" s="5" t="n">
        <v>1932083</v>
      </c>
      <c r="E10" s="5" t="n">
        <v>1769211</v>
      </c>
    </row>
    <row r="11">
      <c r="A11" s="4" t="inlineStr">
        <is>
          <t>Sales</t>
        </is>
      </c>
      <c r="B11" s="5" t="n">
        <v>0</v>
      </c>
      <c r="C11" s="5" t="n">
        <v>0</v>
      </c>
      <c r="D11" s="5" t="n">
        <v>-1300653</v>
      </c>
      <c r="E11" s="5" t="n">
        <v>-1601490</v>
      </c>
    </row>
    <row r="12">
      <c r="A12" s="4" t="inlineStr">
        <is>
          <t>Repayments</t>
        </is>
      </c>
      <c r="B12" s="5" t="n">
        <v>-67059</v>
      </c>
      <c r="C12" s="5" t="n">
        <v>-331456</v>
      </c>
      <c r="D12" s="5" t="n">
        <v>-307042</v>
      </c>
      <c r="E12" s="5" t="n">
        <v>-681269</v>
      </c>
    </row>
    <row r="13">
      <c r="A13" s="3" t="inlineStr">
        <is>
          <t>Changes in fair value included in income arising from:</t>
        </is>
      </c>
    </row>
    <row r="14">
      <c r="A14" s="4" t="inlineStr">
        <is>
          <t>(Amortization) accrual of net purchase premiums</t>
        </is>
      </c>
      <c r="B14" s="5" t="n">
        <v>-2415</v>
      </c>
      <c r="C14" s="5" t="n">
        <v>7384</v>
      </c>
      <c r="D14" s="5" t="n">
        <v>-6821</v>
      </c>
      <c r="E14" s="5" t="n">
        <v>-16477</v>
      </c>
    </row>
    <row r="15">
      <c r="A15" s="4" t="inlineStr">
        <is>
          <t>Valuation adjustments</t>
        </is>
      </c>
      <c r="B15" s="5" t="n">
        <v>-18591</v>
      </c>
      <c r="C15" s="5" t="n">
        <v>-37873</v>
      </c>
      <c r="D15" s="5" t="n">
        <v>-60456</v>
      </c>
      <c r="E15" s="5" t="n">
        <v>95158</v>
      </c>
    </row>
    <row r="16">
      <c r="A16" s="4" t="inlineStr">
        <is>
          <t>Total changes in fair value included in income</t>
        </is>
      </c>
      <c r="B16" s="5" t="n">
        <v>-21006</v>
      </c>
      <c r="C16" s="5" t="n">
        <v>-30489</v>
      </c>
      <c r="D16" s="5" t="n">
        <v>-67277</v>
      </c>
      <c r="E16" s="5" t="n">
        <v>78681</v>
      </c>
    </row>
    <row r="17">
      <c r="A17" s="4" t="inlineStr">
        <is>
          <t>Balance at end of period</t>
        </is>
      </c>
      <c r="B17" s="6" t="n">
        <v>2471033</v>
      </c>
      <c r="C17" s="6" t="n">
        <v>2404766</v>
      </c>
      <c r="D17" s="6" t="n">
        <v>2471033</v>
      </c>
      <c r="E17" s="6" t="n">
        <v>240476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Backed Securities - Summary of Investment in Mortgage Backed Securities (Detail) - USD ($)</t>
        </is>
      </c>
      <c r="B1" s="2" t="inlineStr">
        <is>
          <t>Sep. 30, 2021</t>
        </is>
      </c>
      <c r="C1" s="2" t="inlineStr">
        <is>
          <t>Dec. 31, 2020</t>
        </is>
      </c>
    </row>
    <row r="2">
      <c r="A2" s="3" t="inlineStr">
        <is>
          <t>Mortgage Backed Securities [Line Items]</t>
        </is>
      </c>
    </row>
    <row r="3">
      <c r="A3" s="4" t="inlineStr">
        <is>
          <t>Fair value</t>
        </is>
      </c>
      <c r="B3" s="6" t="n">
        <v>2471033000</v>
      </c>
      <c r="C3" s="6" t="n">
        <v>2213922000</v>
      </c>
    </row>
    <row r="4">
      <c r="A4" s="4" t="inlineStr">
        <is>
          <t>Mortgage Backed Securities [Member]</t>
        </is>
      </c>
    </row>
    <row r="5">
      <c r="A5" s="3" t="inlineStr">
        <is>
          <t>Mortgage Backed Securities [Line Items]</t>
        </is>
      </c>
    </row>
    <row r="6">
      <c r="A6" s="4" t="inlineStr">
        <is>
          <t>Principal balance</t>
        </is>
      </c>
      <c r="B6" s="5" t="n">
        <v>2442576000</v>
      </c>
      <c r="C6" s="5" t="n">
        <v>2117513000</v>
      </c>
    </row>
    <row r="7">
      <c r="A7" s="4" t="inlineStr">
        <is>
          <t>Unamortized net purchase premiums</t>
        </is>
      </c>
      <c r="B7" s="5" t="n">
        <v>79968000</v>
      </c>
      <c r="C7" s="5" t="n">
        <v>56106000</v>
      </c>
    </row>
    <row r="8">
      <c r="A8" s="4" t="inlineStr">
        <is>
          <t>Accumulated valuation changes</t>
        </is>
      </c>
      <c r="B8" s="5" t="n">
        <v>-51511000</v>
      </c>
      <c r="C8" s="5" t="n">
        <v>40303000</v>
      </c>
    </row>
    <row r="9">
      <c r="A9" s="4" t="inlineStr">
        <is>
          <t>Fair value</t>
        </is>
      </c>
      <c r="B9" s="5" t="n">
        <v>2471033000</v>
      </c>
      <c r="C9" s="5" t="n">
        <v>2213922000</v>
      </c>
    </row>
    <row r="10">
      <c r="A10" s="4" t="inlineStr">
        <is>
          <t>Minimum</t>
        </is>
      </c>
      <c r="B10" s="5" t="n">
        <v>0</v>
      </c>
      <c r="C10" s="5" t="n">
        <v>0</v>
      </c>
    </row>
    <row r="11">
      <c r="A11" s="4" t="inlineStr">
        <is>
          <t>Maximum</t>
        </is>
      </c>
      <c r="B11" s="5" t="n">
        <v>0</v>
      </c>
      <c r="C11" s="5" t="n">
        <v>0</v>
      </c>
    </row>
    <row r="12">
      <c r="A12" s="4" t="inlineStr">
        <is>
          <t>Weighted average</t>
        </is>
      </c>
      <c r="B12" s="5" t="n">
        <v>0</v>
      </c>
      <c r="C12" s="5" t="n">
        <v>0</v>
      </c>
    </row>
    <row r="13">
      <c r="A13" s="4" t="inlineStr">
        <is>
          <t>Freddie Mac [Member] | Mortgage Backed Securities [Member]</t>
        </is>
      </c>
    </row>
    <row r="14">
      <c r="A14" s="3" t="inlineStr">
        <is>
          <t>Mortgage Backed Securities [Line Items]</t>
        </is>
      </c>
    </row>
    <row r="15">
      <c r="A15" s="4" t="inlineStr">
        <is>
          <t>Principal balance</t>
        </is>
      </c>
      <c r="B15" s="5" t="n">
        <v>858835000</v>
      </c>
      <c r="C15" s="5" t="n">
        <v>1253755000</v>
      </c>
    </row>
    <row r="16">
      <c r="A16" s="4" t="inlineStr">
        <is>
          <t>Unamortized net purchase premiums</t>
        </is>
      </c>
      <c r="B16" s="5" t="n">
        <v>28910000</v>
      </c>
      <c r="C16" s="5" t="n">
        <v>32414000</v>
      </c>
    </row>
    <row r="17">
      <c r="A17" s="4" t="inlineStr">
        <is>
          <t>Accumulated valuation changes</t>
        </is>
      </c>
      <c r="B17" s="5" t="n">
        <v>-18764000</v>
      </c>
      <c r="C17" s="5" t="n">
        <v>24867000</v>
      </c>
    </row>
    <row r="18">
      <c r="A18" s="4" t="inlineStr">
        <is>
          <t>Fair value</t>
        </is>
      </c>
      <c r="B18" s="5" t="n">
        <v>868981000</v>
      </c>
      <c r="C18" s="5" t="n">
        <v>1311036000</v>
      </c>
    </row>
    <row r="19">
      <c r="A19" s="4" t="inlineStr">
        <is>
          <t>Minimum</t>
        </is>
      </c>
      <c r="B19" s="5" t="n">
        <v>2000</v>
      </c>
      <c r="C19" s="5" t="n">
        <v>2000</v>
      </c>
    </row>
    <row r="20">
      <c r="A20" s="4" t="inlineStr">
        <is>
          <t>Maximum</t>
        </is>
      </c>
      <c r="B20" s="5" t="n">
        <v>2500</v>
      </c>
      <c r="C20" s="5" t="n">
        <v>3000</v>
      </c>
    </row>
    <row r="21">
      <c r="A21" s="4" t="inlineStr">
        <is>
          <t>Weighted average</t>
        </is>
      </c>
      <c r="B21" s="5" t="n">
        <v>2100</v>
      </c>
      <c r="C21" s="5" t="n">
        <v>2700</v>
      </c>
    </row>
    <row r="22">
      <c r="A22" s="4" t="inlineStr">
        <is>
          <t>Fannie Mae [Member] | Mortgage Backed Securities [Member]</t>
        </is>
      </c>
    </row>
    <row r="23">
      <c r="A23" s="3" t="inlineStr">
        <is>
          <t>Mortgage Backed Securities [Line Items]</t>
        </is>
      </c>
    </row>
    <row r="24">
      <c r="A24" s="4" t="inlineStr">
        <is>
          <t>Principal balance</t>
        </is>
      </c>
      <c r="B24" s="5" t="n">
        <v>1583741000</v>
      </c>
      <c r="C24" s="5" t="n">
        <v>863758000</v>
      </c>
    </row>
    <row r="25">
      <c r="A25" s="4" t="inlineStr">
        <is>
          <t>Unamortized net purchase premiums</t>
        </is>
      </c>
      <c r="B25" s="5" t="n">
        <v>51058000</v>
      </c>
      <c r="C25" s="5" t="n">
        <v>23692000</v>
      </c>
    </row>
    <row r="26">
      <c r="A26" s="4" t="inlineStr">
        <is>
          <t>Accumulated valuation changes</t>
        </is>
      </c>
      <c r="B26" s="5" t="n">
        <v>-32747000</v>
      </c>
      <c r="C26" s="5" t="n">
        <v>15436000</v>
      </c>
    </row>
    <row r="27">
      <c r="A27" s="4" t="inlineStr">
        <is>
          <t>Fair value</t>
        </is>
      </c>
      <c r="B27" s="5" t="n">
        <v>1602052000</v>
      </c>
      <c r="C27" s="5" t="n">
        <v>902886000</v>
      </c>
    </row>
    <row r="28">
      <c r="A28" s="4" t="inlineStr">
        <is>
          <t>Minimum</t>
        </is>
      </c>
      <c r="B28" s="5" t="n">
        <v>2000</v>
      </c>
      <c r="C28" s="5" t="n">
        <v>2000</v>
      </c>
    </row>
    <row r="29">
      <c r="A29" s="4" t="inlineStr">
        <is>
          <t>Maximum</t>
        </is>
      </c>
      <c r="B29" s="5" t="n">
        <v>2500</v>
      </c>
      <c r="C29" s="5" t="n">
        <v>3000</v>
      </c>
    </row>
    <row r="30">
      <c r="A30" s="4" t="inlineStr">
        <is>
          <t>Weighted average</t>
        </is>
      </c>
      <c r="B30" s="6" t="n">
        <v>2100</v>
      </c>
      <c r="C30" s="6" t="n">
        <v>2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44:28Z</dcterms:created>
  <dcterms:modified xmlns:dcterms="http://purl.org/dc/terms/" xmlns:xsi="http://www.w3.org/2001/XMLSchema-instance" xsi:type="dcterms:W3CDTF">2021-11-05T20:44:28Z</dcterms:modified>
</cp:coreProperties>
</file>